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Consolidations and Transfers of" sheetId="10" state="visible" r:id="rId10"/>
    <sheet xmlns:r="http://schemas.openxmlformats.org/officeDocument/2006/relationships" name="Mortgage Loans" sheetId="11" state="visible" r:id="rId11"/>
    <sheet xmlns:r="http://schemas.openxmlformats.org/officeDocument/2006/relationships" name="Allowance for Loan Losses" sheetId="12" state="visible" r:id="rId12"/>
    <sheet xmlns:r="http://schemas.openxmlformats.org/officeDocument/2006/relationships" name="Investments in Securities" sheetId="13" state="visible" r:id="rId13"/>
    <sheet xmlns:r="http://schemas.openxmlformats.org/officeDocument/2006/relationships" name="Financial Guarantees" sheetId="14" state="visible" r:id="rId14"/>
    <sheet xmlns:r="http://schemas.openxmlformats.org/officeDocument/2006/relationships" name="Acquired Property, Net" sheetId="15" state="visible" r:id="rId15"/>
    <sheet xmlns:r="http://schemas.openxmlformats.org/officeDocument/2006/relationships" name="Short-Term Borrowings and Long-"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Earnings (Loss) Per Share" sheetId="19" state="visible" r:id="rId19"/>
    <sheet xmlns:r="http://schemas.openxmlformats.org/officeDocument/2006/relationships" name="Segment Reporting" sheetId="20" state="visible" r:id="rId20"/>
    <sheet xmlns:r="http://schemas.openxmlformats.org/officeDocument/2006/relationships" name="Equity" sheetId="21" state="visible" r:id="rId21"/>
    <sheet xmlns:r="http://schemas.openxmlformats.org/officeDocument/2006/relationships" name="Regulatory Capital Requirements" sheetId="22" state="visible" r:id="rId22"/>
    <sheet xmlns:r="http://schemas.openxmlformats.org/officeDocument/2006/relationships" name="Concentrations of Credit Risk" sheetId="23" state="visible" r:id="rId23"/>
    <sheet xmlns:r="http://schemas.openxmlformats.org/officeDocument/2006/relationships" name="Netting Arrangements"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Selected Quarterly Financial In" sheetId="27" state="visible" r:id="rId27"/>
    <sheet xmlns:r="http://schemas.openxmlformats.org/officeDocument/2006/relationships" name="Summary of Significant Accoun28" sheetId="28" state="visible" r:id="rId28"/>
    <sheet xmlns:r="http://schemas.openxmlformats.org/officeDocument/2006/relationships" name="Consolidation and Transfer of F" sheetId="29" state="visible" r:id="rId29"/>
    <sheet xmlns:r="http://schemas.openxmlformats.org/officeDocument/2006/relationships" name="Mortgage Loans (Policies)" sheetId="30" state="visible" r:id="rId30"/>
    <sheet xmlns:r="http://schemas.openxmlformats.org/officeDocument/2006/relationships" name="Investments in Securities (Poli" sheetId="31" state="visible" r:id="rId31"/>
    <sheet xmlns:r="http://schemas.openxmlformats.org/officeDocument/2006/relationships" name="Acquired Property, Net (Policie" sheetId="32" state="visible" r:id="rId32"/>
    <sheet xmlns:r="http://schemas.openxmlformats.org/officeDocument/2006/relationships" name="Derivative Instruments (Policie" sheetId="33" state="visible" r:id="rId33"/>
    <sheet xmlns:r="http://schemas.openxmlformats.org/officeDocument/2006/relationships" name="Income Tax (Policies)" sheetId="34" state="visible" r:id="rId34"/>
    <sheet xmlns:r="http://schemas.openxmlformats.org/officeDocument/2006/relationships" name="Segment Reporting (Policies)" sheetId="35" state="visible" r:id="rId35"/>
    <sheet xmlns:r="http://schemas.openxmlformats.org/officeDocument/2006/relationships" name="Netting Arrangements (Policies)" sheetId="36" state="visible" r:id="rId36"/>
    <sheet xmlns:r="http://schemas.openxmlformats.org/officeDocument/2006/relationships" name="Fair Value (Policies)" sheetId="37" state="visible" r:id="rId37"/>
    <sheet xmlns:r="http://schemas.openxmlformats.org/officeDocument/2006/relationships" name="Commitments and Contingencies (" sheetId="38" state="visible" r:id="rId38"/>
    <sheet xmlns:r="http://schemas.openxmlformats.org/officeDocument/2006/relationships" name="Consolidations and Transfers 39" sheetId="39" state="visible" r:id="rId39"/>
    <sheet xmlns:r="http://schemas.openxmlformats.org/officeDocument/2006/relationships" name="Mortgage Loans (Tables)" sheetId="40" state="visible" r:id="rId40"/>
    <sheet xmlns:r="http://schemas.openxmlformats.org/officeDocument/2006/relationships" name="Allowance for Loan Losses (Tabl" sheetId="41" state="visible" r:id="rId41"/>
    <sheet xmlns:r="http://schemas.openxmlformats.org/officeDocument/2006/relationships" name="Investments in Securities (Tabl" sheetId="42" state="visible" r:id="rId42"/>
    <sheet xmlns:r="http://schemas.openxmlformats.org/officeDocument/2006/relationships" name="Financial Guarantees (Tables)" sheetId="43" state="visible" r:id="rId43"/>
    <sheet xmlns:r="http://schemas.openxmlformats.org/officeDocument/2006/relationships" name="Acquired Property, Net (Tables)" sheetId="44" state="visible" r:id="rId44"/>
    <sheet xmlns:r="http://schemas.openxmlformats.org/officeDocument/2006/relationships" name="Short-Term Borrowings and Lon45" sheetId="45" state="visible" r:id="rId45"/>
    <sheet xmlns:r="http://schemas.openxmlformats.org/officeDocument/2006/relationships" name="Derivative Instruments (Tables)" sheetId="46" state="visible" r:id="rId46"/>
    <sheet xmlns:r="http://schemas.openxmlformats.org/officeDocument/2006/relationships" name="Income Taxes (Tables)" sheetId="47" state="visible" r:id="rId47"/>
    <sheet xmlns:r="http://schemas.openxmlformats.org/officeDocument/2006/relationships" name="Earnings (Loss) Per Share (Tabl" sheetId="48" state="visible" r:id="rId48"/>
    <sheet xmlns:r="http://schemas.openxmlformats.org/officeDocument/2006/relationships" name="Segment Reporting (Tables)" sheetId="49" state="visible" r:id="rId49"/>
    <sheet xmlns:r="http://schemas.openxmlformats.org/officeDocument/2006/relationships" name="Equity (Tables)" sheetId="50" state="visible" r:id="rId50"/>
    <sheet xmlns:r="http://schemas.openxmlformats.org/officeDocument/2006/relationships" name="Regulatory Capital Requiremen51" sheetId="51" state="visible" r:id="rId51"/>
    <sheet xmlns:r="http://schemas.openxmlformats.org/officeDocument/2006/relationships" name="Concentrations of Credit Risk (" sheetId="52" state="visible" r:id="rId52"/>
    <sheet xmlns:r="http://schemas.openxmlformats.org/officeDocument/2006/relationships" name="Netting Arrangements (Tables)" sheetId="53" state="visible" r:id="rId53"/>
    <sheet xmlns:r="http://schemas.openxmlformats.org/officeDocument/2006/relationships" name="Fair Value (Tables)" sheetId="54" state="visible" r:id="rId54"/>
    <sheet xmlns:r="http://schemas.openxmlformats.org/officeDocument/2006/relationships" name="Commitments and Contingencies55" sheetId="55" state="visible" r:id="rId55"/>
    <sheet xmlns:r="http://schemas.openxmlformats.org/officeDocument/2006/relationships" name="Selected Quarterly Financial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Consolidations and Transfers 65" sheetId="65" state="visible" r:id="rId65"/>
    <sheet xmlns:r="http://schemas.openxmlformats.org/officeDocument/2006/relationships" name="Consolidations and Transfers 66" sheetId="66" state="visible" r:id="rId66"/>
    <sheet xmlns:r="http://schemas.openxmlformats.org/officeDocument/2006/relationships" name="Consolidations and Transfers 67" sheetId="67" state="visible" r:id="rId67"/>
    <sheet xmlns:r="http://schemas.openxmlformats.org/officeDocument/2006/relationships" name="Consolidations and Transfers 68" sheetId="68" state="visible" r:id="rId68"/>
    <sheet xmlns:r="http://schemas.openxmlformats.org/officeDocument/2006/relationships" name="Loans in Mortgage Portfolio (De" sheetId="69" state="visible" r:id="rId69"/>
    <sheet xmlns:r="http://schemas.openxmlformats.org/officeDocument/2006/relationships" name="Mortgage Loans Aging (Details)" sheetId="70" state="visible" r:id="rId70"/>
    <sheet xmlns:r="http://schemas.openxmlformats.org/officeDocument/2006/relationships" name="Mortgage Loans Credit Quality I" sheetId="71" state="visible" r:id="rId71"/>
    <sheet xmlns:r="http://schemas.openxmlformats.org/officeDocument/2006/relationships" name="Mortgage Loans Credit Quality72" sheetId="72" state="visible" r:id="rId72"/>
    <sheet xmlns:r="http://schemas.openxmlformats.org/officeDocument/2006/relationships" name="Mortgage Loans Individually Imp" sheetId="73" state="visible" r:id="rId73"/>
    <sheet xmlns:r="http://schemas.openxmlformats.org/officeDocument/2006/relationships" name="Mortgage Loans Individually I74" sheetId="74" state="visible" r:id="rId74"/>
    <sheet xmlns:r="http://schemas.openxmlformats.org/officeDocument/2006/relationships" name="Mortgage Loans TDRs (Details)" sheetId="75" state="visible" r:id="rId75"/>
    <sheet xmlns:r="http://schemas.openxmlformats.org/officeDocument/2006/relationships" name="Mortgage Loans TDRs with Sub De" sheetId="76" state="visible" r:id="rId76"/>
    <sheet xmlns:r="http://schemas.openxmlformats.org/officeDocument/2006/relationships" name="Allowance for Loan Losses Rollf" sheetId="77" state="visible" r:id="rId77"/>
    <sheet xmlns:r="http://schemas.openxmlformats.org/officeDocument/2006/relationships" name="Allowance for Loan Losses and T" sheetId="78" state="visible" r:id="rId78"/>
    <sheet xmlns:r="http://schemas.openxmlformats.org/officeDocument/2006/relationships" name="Investments in Securities Tradi" sheetId="79" state="visible" r:id="rId79"/>
    <sheet xmlns:r="http://schemas.openxmlformats.org/officeDocument/2006/relationships" name="Investments in Securities Tra80" sheetId="80" state="visible" r:id="rId80"/>
    <sheet xmlns:r="http://schemas.openxmlformats.org/officeDocument/2006/relationships" name="Investments in Securities Avail" sheetId="81" state="visible" r:id="rId81"/>
    <sheet xmlns:r="http://schemas.openxmlformats.org/officeDocument/2006/relationships" name="Investments in Securities Ava82" sheetId="82" state="visible" r:id="rId82"/>
    <sheet xmlns:r="http://schemas.openxmlformats.org/officeDocument/2006/relationships" name="Investments in Securities Ava83" sheetId="83" state="visible" r:id="rId83"/>
    <sheet xmlns:r="http://schemas.openxmlformats.org/officeDocument/2006/relationships" name="Investments in Securities Other" sheetId="84" state="visible" r:id="rId84"/>
    <sheet xmlns:r="http://schemas.openxmlformats.org/officeDocument/2006/relationships" name="Investments in Securities Oth85" sheetId="85" state="visible" r:id="rId85"/>
    <sheet xmlns:r="http://schemas.openxmlformats.org/officeDocument/2006/relationships" name="Investments in Securities Oth86" sheetId="86" state="visible" r:id="rId86"/>
    <sheet xmlns:r="http://schemas.openxmlformats.org/officeDocument/2006/relationships" name="Investments in Securities Matur" sheetId="87" state="visible" r:id="rId87"/>
    <sheet xmlns:r="http://schemas.openxmlformats.org/officeDocument/2006/relationships" name="Financial Guarantees and Maximu" sheetId="88" state="visible" r:id="rId88"/>
    <sheet xmlns:r="http://schemas.openxmlformats.org/officeDocument/2006/relationships" name="Acquired Property, Net (Details" sheetId="89" state="visible" r:id="rId89"/>
    <sheet xmlns:r="http://schemas.openxmlformats.org/officeDocument/2006/relationships" name="Short-Term Borrowings (Details)" sheetId="90" state="visible" r:id="rId90"/>
    <sheet xmlns:r="http://schemas.openxmlformats.org/officeDocument/2006/relationships" name="Long-Term Debt (Details)" sheetId="91" state="visible" r:id="rId91"/>
    <sheet xmlns:r="http://schemas.openxmlformats.org/officeDocument/2006/relationships" name="Short-Term Borrowings and Lon92" sheetId="92" state="visible" r:id="rId92"/>
    <sheet xmlns:r="http://schemas.openxmlformats.org/officeDocument/2006/relationships" name="Derivative Instruments Derivati" sheetId="93" state="visible" r:id="rId93"/>
    <sheet xmlns:r="http://schemas.openxmlformats.org/officeDocument/2006/relationships" name="Derivative Instruments (Narrati" sheetId="94" state="visible" r:id="rId94"/>
    <sheet xmlns:r="http://schemas.openxmlformats.org/officeDocument/2006/relationships" name="Derivative Instruments Deriva95" sheetId="95" state="visible" r:id="rId95"/>
    <sheet xmlns:r="http://schemas.openxmlformats.org/officeDocument/2006/relationships" name="Income Taxes Provision (Benefit" sheetId="96" state="visible" r:id="rId96"/>
    <sheet xmlns:r="http://schemas.openxmlformats.org/officeDocument/2006/relationships" name="Income Taxes Deferred Tax Asset" sheetId="97" state="visible" r:id="rId97"/>
    <sheet xmlns:r="http://schemas.openxmlformats.org/officeDocument/2006/relationships" name="Income Taxes Unrecognized Tax B" sheetId="98" state="visible" r:id="rId98"/>
    <sheet xmlns:r="http://schemas.openxmlformats.org/officeDocument/2006/relationships" name="Earnings (Loss) Per Share (Deta" sheetId="99" state="visible" r:id="rId99"/>
    <sheet xmlns:r="http://schemas.openxmlformats.org/officeDocument/2006/relationships" name="Segment Reporting (Narrative) (" sheetId="100" state="visible" r:id="rId100"/>
    <sheet xmlns:r="http://schemas.openxmlformats.org/officeDocument/2006/relationships" name="Segment Reporting (Details)" sheetId="101" state="visible" r:id="rId101"/>
    <sheet xmlns:r="http://schemas.openxmlformats.org/officeDocument/2006/relationships" name="Segment Reporting Assets (Detai" sheetId="102" state="visible" r:id="rId102"/>
    <sheet xmlns:r="http://schemas.openxmlformats.org/officeDocument/2006/relationships" name="Equity Narratives (Details)" sheetId="103" state="visible" r:id="rId103"/>
    <sheet xmlns:r="http://schemas.openxmlformats.org/officeDocument/2006/relationships" name="Equity Schedule of Stock by Cla" sheetId="104" state="visible" r:id="rId104"/>
    <sheet xmlns:r="http://schemas.openxmlformats.org/officeDocument/2006/relationships" name="Equity Accumulated Other Compre" sheetId="105" state="visible" r:id="rId105"/>
    <sheet xmlns:r="http://schemas.openxmlformats.org/officeDocument/2006/relationships" name="Equity Changes in AOCI (Details" sheetId="106" state="visible" r:id="rId106"/>
    <sheet xmlns:r="http://schemas.openxmlformats.org/officeDocument/2006/relationships" name="Regulatory Capital Requireme107" sheetId="107" state="visible" r:id="rId107"/>
    <sheet xmlns:r="http://schemas.openxmlformats.org/officeDocument/2006/relationships" name="Concentrations of Credit Risk G" sheetId="108" state="visible" r:id="rId108"/>
    <sheet xmlns:r="http://schemas.openxmlformats.org/officeDocument/2006/relationships" name="Concentrations of Credit Risk S" sheetId="109" state="visible" r:id="rId109"/>
    <sheet xmlns:r="http://schemas.openxmlformats.org/officeDocument/2006/relationships" name="Concentrations of Credit Risk M" sheetId="110" state="visible" r:id="rId110"/>
    <sheet xmlns:r="http://schemas.openxmlformats.org/officeDocument/2006/relationships" name="Concentrations of Credit Risk O" sheetId="111" state="visible" r:id="rId111"/>
    <sheet xmlns:r="http://schemas.openxmlformats.org/officeDocument/2006/relationships" name="Netting Arrangements (Details)" sheetId="112" state="visible" r:id="rId112"/>
    <sheet xmlns:r="http://schemas.openxmlformats.org/officeDocument/2006/relationships" name="Netting Arrangements Narratives" sheetId="113" state="visible" r:id="rId113"/>
    <sheet xmlns:r="http://schemas.openxmlformats.org/officeDocument/2006/relationships" name="Fair Value Levels Hierarchy (De" sheetId="114" state="visible" r:id="rId114"/>
    <sheet xmlns:r="http://schemas.openxmlformats.org/officeDocument/2006/relationships" name="Fair Value Level 3 Rollforward " sheetId="115" state="visible" r:id="rId115"/>
    <sheet xmlns:r="http://schemas.openxmlformats.org/officeDocument/2006/relationships" name="Fair Value Level 3 Valuation In" sheetId="116" state="visible" r:id="rId116"/>
    <sheet xmlns:r="http://schemas.openxmlformats.org/officeDocument/2006/relationships" name="Fair Value Level 3 Valuation - " sheetId="117" state="visible" r:id="rId117"/>
    <sheet xmlns:r="http://schemas.openxmlformats.org/officeDocument/2006/relationships" name="Fair Value of Financial Instrum" sheetId="118" state="visible" r:id="rId118"/>
    <sheet xmlns:r="http://schemas.openxmlformats.org/officeDocument/2006/relationships" name="Fair Value Option (Details)" sheetId="119" state="visible" r:id="rId119"/>
    <sheet xmlns:r="http://schemas.openxmlformats.org/officeDocument/2006/relationships" name="Fair Value Changes in FV under "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s F" sheetId="122" state="visible" r:id="rId122"/>
    <sheet xmlns:r="http://schemas.openxmlformats.org/officeDocument/2006/relationships" name="Selected Quarterly Financial123" sheetId="123" state="visible" r:id="rId123"/>
  </sheets>
  <definedNames/>
  <calcPr calcId="124519" fullCalcOnLoad="1"/>
</workbook>
</file>

<file path=xl/sharedStrings.xml><?xml version="1.0" encoding="utf-8"?>
<sst xmlns="http://schemas.openxmlformats.org/spreadsheetml/2006/main" uniqueCount="1713">
  <si>
    <t>Document and Entity Information - USD ($) $ in Billions</t>
  </si>
  <si>
    <t>12 Months Ended</t>
  </si>
  <si>
    <t>Dec. 31, 2016</t>
  </si>
  <si>
    <t>Jan. 31, 2017</t>
  </si>
  <si>
    <t>Jun. 30, 2016</t>
  </si>
  <si>
    <t>Entity Information [Line Items]</t>
  </si>
  <si>
    <t>Entity Registrant Name</t>
  </si>
  <si>
    <t>FEDERAL NATIONAL MORTGAGE ASSOCIATION FANNIE MAE</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Millions</t>
  </si>
  <si>
    <t>Dec. 31, 2015</t>
  </si>
  <si>
    <t>ASSETS</t>
  </si>
  <si>
    <t>Cash and cash equivalents</t>
  </si>
  <si>
    <t>Restricted cash (includes $31,536 and $25,865, respectively, related to consolidated trusts)</t>
  </si>
  <si>
    <t>Federal funds sold and securities purchased under agreements to resell or similar arrangements</t>
  </si>
  <si>
    <t>Investments in securities:</t>
  </si>
  <si>
    <t>Trading, at fair value (includes $1,277 and $135, respectively, pledged as collateral)</t>
  </si>
  <si>
    <t>Available-for-sale, at fair value (includes $107 and $285, respectively, related to consolidated trusts)</t>
  </si>
  <si>
    <t>Total investments in securities</t>
  </si>
  <si>
    <t>Mortgage loans:</t>
  </si>
  <si>
    <t>Loans held for sale, at lower of cost or fair value</t>
  </si>
  <si>
    <t>Loans held for investment, at amortized cost (includes $12,057 and $14,075, respectively, at fair value)</t>
  </si>
  <si>
    <t>Allowance for loan losses</t>
  </si>
  <si>
    <t>Total loans held for investment, net of allowance</t>
  </si>
  <si>
    <t>Total mortgage loans</t>
  </si>
  <si>
    <t>Deferred tax assets, net</t>
  </si>
  <si>
    <t>Accrued interest receivable, net (includes $7,064 and $6,974, respectively, related to consolidated trusts)</t>
  </si>
  <si>
    <t>Acquired property, net</t>
  </si>
  <si>
    <t>Other assets</t>
  </si>
  <si>
    <t>Total assets</t>
  </si>
  <si>
    <t>Liabilities:</t>
  </si>
  <si>
    <t>Accrued interest payable (includes $8,285 and $8,194, respectively, related to consolidated trusts)</t>
  </si>
  <si>
    <t>Other liabilities (includes $390 and $448, respectively, related to consolidated trusts)</t>
  </si>
  <si>
    <t>Total liabilities</t>
  </si>
  <si>
    <t>Commitments and contingencies (Note 18)</t>
  </si>
  <si>
    <t>Fannie Mae stockholders’ equity:</t>
  </si>
  <si>
    <t>Senior preferred stock, 1,000,000 shares issued and outstanding</t>
  </si>
  <si>
    <t>Preferred stock, 700,000,000 shares are authorized— 555,374,922 shares issued and outstanding</t>
  </si>
  <si>
    <t>Common stock, no par value, no maximum authorization—1,308,762,703 shares issued and 1,158,082,750 shares outstanding</t>
  </si>
  <si>
    <t>Accumulated deficit</t>
  </si>
  <si>
    <t>Accumulated other comprehensive income</t>
  </si>
  <si>
    <t>Treasury stock, at cost, 150,679,953 shares</t>
  </si>
  <si>
    <t>Total Fannie Mae stockholders’ equity</t>
  </si>
  <si>
    <t>Noncontrolling interest</t>
  </si>
  <si>
    <t>Total equity (See Note 1: Senior Preferred Stock and Warrant Issued to Treasury and Earnings (Loss) per Share for information on our dividend obligation to Treasury)</t>
  </si>
  <si>
    <t>Total liabilities and equity</t>
  </si>
  <si>
    <t>Fannie Mae [Member]</t>
  </si>
  <si>
    <t>Debt (includes $9,582 and $11,133, respectively, of debt of Fannie Mae and $36,524 and $23,609, respectively, of debt of consolidated trusts, at fair value)</t>
  </si>
  <si>
    <t>Consolidated Trusts [Member]</t>
  </si>
  <si>
    <t>Consolidated Balance Sheets (Parenthetical) - USD ($) $ in Millions</t>
  </si>
  <si>
    <t>Loans held for investment, at amortized cost of consolidated trusts (includes $12,057 and $14,075,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no par value, no maximum authorization, 1,308,762,703 shares issued</t>
  </si>
  <si>
    <t>Common stock, no par value, no maximum authorization, 1,158,082,750 shares outstanding</t>
  </si>
  <si>
    <t>Debt at fair value</t>
  </si>
  <si>
    <t>Consolidated Statements of Operations and Comprehensive Income - USD ($) shares in Millions, $ in Millions</t>
  </si>
  <si>
    <t>Dec. 31, 2014</t>
  </si>
  <si>
    <t>Interest income:</t>
  </si>
  <si>
    <t>Trading securities</t>
  </si>
  <si>
    <t>Available-for-sale securities</t>
  </si>
  <si>
    <t>Mortgage loans (includes $95,266, $97,971 and $101,835, respectively, related to consolidated trusts)</t>
  </si>
  <si>
    <t>Other</t>
  </si>
  <si>
    <t>Total interest income</t>
  </si>
  <si>
    <t>Interest expense:</t>
  </si>
  <si>
    <t>Short-term debt</t>
  </si>
  <si>
    <t>Long-term debt (includes $77,575, $80,326 and $85,835, respectively, related to consolidated trusts)</t>
  </si>
  <si>
    <t>Total interest expense</t>
  </si>
  <si>
    <t>Net interest income</t>
  </si>
  <si>
    <t>Benefit for credit losses</t>
  </si>
  <si>
    <t>Net interest income after benefit for credit losses</t>
  </si>
  <si>
    <t>Non-interest Income (loss):</t>
  </si>
  <si>
    <t>Investment gains, net</t>
  </si>
  <si>
    <t>Fair value losses, net</t>
  </si>
  <si>
    <t>Fee and other income</t>
  </si>
  <si>
    <t>Non-interest income</t>
  </si>
  <si>
    <t>Administrative expenses:</t>
  </si>
  <si>
    <t>Salaries and employee benefits</t>
  </si>
  <si>
    <t>Professional services</t>
  </si>
  <si>
    <t>Occupancy expenses</t>
  </si>
  <si>
    <t>Other administrative expenses</t>
  </si>
  <si>
    <t>Total administrative expenses</t>
  </si>
  <si>
    <t>Foreclosed property expense</t>
  </si>
  <si>
    <t>Temporary Payroll Cut Continuation Act of 2011 (TCCA) fees</t>
  </si>
  <si>
    <t>Other expenses, net</t>
  </si>
  <si>
    <t>Total expenses</t>
  </si>
  <si>
    <t>Income before federal income taxes</t>
  </si>
  <si>
    <t>Provision for federal income taxes</t>
  </si>
  <si>
    <t>Net income</t>
  </si>
  <si>
    <t>Other comprehensive income (loss):</t>
  </si>
  <si>
    <t>Changes in unrealized gains on available-for-sale securities, net of reclassification adjustments and taxes</t>
  </si>
  <si>
    <t>Total other comprehensive income (loss)</t>
  </si>
  <si>
    <t>Total comprehensive income</t>
  </si>
  <si>
    <t>Less: Comprehensive income attributable to noncontrolling interest</t>
  </si>
  <si>
    <t>Total comprehensive income attributable to Fannie Mae</t>
  </si>
  <si>
    <t>Less: Net income attributable to noncontrolling interest</t>
  </si>
  <si>
    <t>Net income attributable to Fannie Mae</t>
  </si>
  <si>
    <t>Dividends distributed or available for distribution to senior preferred stockholder (Note 11)</t>
  </si>
  <si>
    <t>Net income (loss) attributable to common stockholders (Note 11)</t>
  </si>
  <si>
    <t>Earnings (loss) per share: Basic</t>
  </si>
  <si>
    <t>Earnings (loss) per share: Diluted</t>
  </si>
  <si>
    <t>Weighted-average common shares outstanding: Basic</t>
  </si>
  <si>
    <t>Weighted-average common shares outstanding: Diluted</t>
  </si>
  <si>
    <t>Consolidated Statements of Operations and Comprehensive Income (Parenthetical) - USD ($) $ in Millions</t>
  </si>
  <si>
    <t>Mortgage loans interest income</t>
  </si>
  <si>
    <t>Long-term debt interest expense</t>
  </si>
  <si>
    <t>Consolidated Statements of Cash Flows - USD ($) $ in Millions</t>
  </si>
  <si>
    <t>Cash flows used in operating activities:</t>
  </si>
  <si>
    <t>Reconciliation of net income to net cash used in operating activities:</t>
  </si>
  <si>
    <t>Amortization of cost basis adjustments</t>
  </si>
  <si>
    <t>Valuation gains</t>
  </si>
  <si>
    <t>Current and deferred federal income taxes</t>
  </si>
  <si>
    <t>Net change in trading securities</t>
  </si>
  <si>
    <t>Net gains related to the disposition of acquired property and preforeclosure sales, including credit enhancements</t>
  </si>
  <si>
    <t>Other, net</t>
  </si>
  <si>
    <t>Net cash used in operating activities</t>
  </si>
  <si>
    <t>Cash flows provided by investing activities:</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Net cash provided by investing activities</t>
  </si>
  <si>
    <t>Cash flows used in financing activities:</t>
  </si>
  <si>
    <t>Payments of cash dividends on senior preferred stock to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activities:</t>
  </si>
  <si>
    <t>Net mortgage loans acquired by assuming debt</t>
  </si>
  <si>
    <t>Net transfers from mortgage loans of Fannie Mae to mortgage loans of consolidated trusts</t>
  </si>
  <si>
    <t>Transfers from advances to lenders to loans held for investment of consolidated trusts</t>
  </si>
  <si>
    <t>Net transfers from mortgage loans to acquired property</t>
  </si>
  <si>
    <t>Transfers of mortgage loans from held for investment to held for sale</t>
  </si>
  <si>
    <t>Proceeds from repayments of loans acquired as held for investment</t>
  </si>
  <si>
    <t>Proceeds from sales of loans acquired as held for investment</t>
  </si>
  <si>
    <t>Proceeds from the issuance of debt</t>
  </si>
  <si>
    <t>Payments to redeem debt</t>
  </si>
  <si>
    <t>Consolidated Statements of Changes in Equity - USD ($) shares in Millions, $ in Millions</t>
  </si>
  <si>
    <t>Total</t>
  </si>
  <si>
    <t>Senior Preferred Stock</t>
  </si>
  <si>
    <t>Preferred Stock</t>
  </si>
  <si>
    <t>Common Stock</t>
  </si>
  <si>
    <t>Accumulated Deficit</t>
  </si>
  <si>
    <t>Accumulated Other Comprehensive Income</t>
  </si>
  <si>
    <t>Treasury Stock</t>
  </si>
  <si>
    <t>Noncontrolling Interest</t>
  </si>
  <si>
    <t>Balance (shares) at Dec. 31, 2013</t>
  </si>
  <si>
    <t>Balance at Dec. 31, 2013</t>
  </si>
  <si>
    <t>Increase (Decrease) in Accumulated Other Comprehensive Income [Roll Forward]</t>
  </si>
  <si>
    <t>Change in investment in noncontrolling interest</t>
  </si>
  <si>
    <t>Comprehensive income:</t>
  </si>
  <si>
    <t>Other comprehensive income, net of tax effect:</t>
  </si>
  <si>
    <t>Changes in net unrealized gains on available-for-sale securities (net of tax of $389, $151 and $30, respectively)</t>
  </si>
  <si>
    <t>Reclassification adjustment for gains included in net income (net of tax of $123, $253, and $316, respectively)</t>
  </si>
  <si>
    <t>Prior service cost and actuarial gains, net of amortization for defined benefit plans (net of tax of $20 and $0, respectively)</t>
  </si>
  <si>
    <t>Other, net of tax</t>
  </si>
  <si>
    <t>Senior preferred stock dividends</t>
  </si>
  <si>
    <t>Balance at Dec. 31, 2014</t>
  </si>
  <si>
    <t>Balance (shares) at Dec. 31, 2014</t>
  </si>
  <si>
    <t>Balance at Dec. 31, 2015</t>
  </si>
  <si>
    <t>Balance (shares) at Dec. 31, 2015</t>
  </si>
  <si>
    <t>Balance at Dec. 31, 2016</t>
  </si>
  <si>
    <t>Balance (shares) at Dec. 31, 2016</t>
  </si>
  <si>
    <t>Consolidated Statements of Changes in Equity (Parenthetical) - USD ($) $ in Millions</t>
  </si>
  <si>
    <t>Statement of Stockholders' Equity [Abstract]</t>
  </si>
  <si>
    <t>Changes in net unrealized gains on available-for-sale securities, net of tax</t>
  </si>
  <si>
    <t>Reclassification adjustment for gains included in net income, net of tax</t>
  </si>
  <si>
    <t>Prior service cost and actuarial gains, net of amortization for defined benefit plans, net of tax</t>
  </si>
  <si>
    <t>Summary of Significant Accounting Policies</t>
  </si>
  <si>
    <t>Accounting Policies [Abstract]</t>
  </si>
  <si>
    <t>Summary of Significant Accounting Policies Organization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operate in the secondary mortgage market by purchasing mortgage loans and mortgage-related securities, including mortgage-related securities guaranteed by us, from primary mortgage market institutions, such as commercial banks, savings and loan associations, mortgage banking companies, securities dealers and other investors. We do not lend money directly to consumers in the primary mortgage market. We provide additional liquidity in the secondary mortgage market by issuing guaranteed mortgage-related securities. 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2, Segment Reporting .”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including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We were directed by FHFA to voluntarily delist our common stock and each listed series of our preferred stock from the New York Stock Exchange and the Chicago Stock Exchange. The last trading day for the listed securities on the New York Stock Exchange and the Chicago Stock Exchange was July 7, 2010, and since July 8, 2010, the securities have been traded on the over-the-counter market. The conservator has the power to transfer or sell any asset or liability of Fannie Mae (subject to limitations and post-transfer notice provisions for transfers of qualified financial contracts) without any approval, assignment of rights or consent of any party. The GSE Act, however, provides that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The conservatorship has no specified termination date and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capital structure in the near term. Senior Preferred Stock and Warrant Issued to Treasury Senior Preferred Stock On September 7, 2008, we, through FHFA in its capacity as conservator, entered into a senior preferred stock purchase agreement with Treasury. This agreement was amended and restated on September 26, 2008. The amended and restated agreement was subsequently amended on May 6, 2009, December 24, 2009 and August 17, 2012. Pursuant to the senior preferred stock purchase agreement, Treasury has committed to provide us with funding as described below to help us maintain a positive net worth thereby avoiding the mandatory receivership trigger described above. As consideration for Treasury’s funding commitment, we issued one million shares of senior preferred stock and a warrant to purchase shares of our common stock to Treasury. As of December 31, 2016 and 2015 , we have received a total of $ 116.1 billion from Treasury pursuant to the senior preferred stock purchase agreement. The aggregate liquidation preference of the senior preferred stock, including the initial aggregate liquidation preference of $ 1.0 billion , was $ 117.1 billion as of December 31, 2016 . As of December 31, 2016 , the amount of remaining funding available to us under the senior preferred stock purchase agreement was $117.6 billion . In August 2012, we, through FHFA acting on our behalf in its capacity as conservator, entered into an amendment to the senior preferred stock purchase agreement with Treasury. The amendment included, among other things, the following revisions: • Dividends. The method for calculating the amount of dividends we are required to pay Treasury on the senior preferred stock changed as of January 1, 2013. Effective January 1, 2013, when, as and if declared, the amount of dividends payable on the senior preferred stock for a dividend period is determined based on our net worth as of the end of the immediately preceding fiscal quarter. Our net worth as defined by the agreement is the amount, if any, by which our total assets (excluding Treasury’s funding commitment and any unfunded amounts related to the commitment) exceed our total liabilities (excluding any obligation in respect of capital stock), in each case as reflected on our balance sheet prepared in accordance with accounting principles generally accepted in the United States of America (“GAAP”). For each dividend period from January 1, 2013 through and including December 31, 2017, the dividend amount will be the amount, if any, by which our net worth as of the end of the immediately preceding fiscal quarter exceeds an applicable capital reserve amount. If our net worth does not exceed the applicable capital reserve amount as of the end of a fiscal quarter, then no dividend amount will accrue or be payable for the applicable dividend period. The capital reserve amount was $1.8 billion and $1.2 billion for dividend periods in 2015 and 2016 , respectively, and decreased to $600 million for dividend periods in 2017 . For each dividend period beginning in 2018, the dividend amount will be the entire amount of our net worth, if any, as of the end of the immediately preceding fiscal quarter. • Periodic Commitment Fee. Effective January 1, 2013, the periodic commitment fee provided for under the agreement will not be set, accrue or be payable, as long as the dividend payment provisions described above remain in effect. This amendment to the senior preferred stock purchase agreement was not accounted for as an extinguishment of the existing senior preferred stock purchase agreement. As a result, we did not recognize a gain or loss upon modification of the senior preferred stock purchase agreement. Consistent with our accounting policy, dividends on the senior preferred stock are accrued upon declaration, which occurs each quarter when FHFA directs us to pay the quarterly dividend to Treasury. On December 30, 2016, we paid Treasury a dividend of $3.0 billion based on our net worth of $4.2 billion as of September 30, 2016 , less the applicable capital reserve of $1.2 billion . Based on the terms of the senior preferred stock, we expect to pay Treasury a dividend of $5.5 billion by March 31, 2017 based on our net worth of $6.1 billion as of December 31, 2016 , less the applicable capital reserve of $600 million . Warrant Issued to Treasury On September 7, 2008, we issued a warrant to Treasury giving it the right to purchase, at a nominal price, shares of our common stock equal to 79.9% of the total common stock outstanding on a fully diluted basis on the date Treasury exercises the warrant. Treasury has the right to exercise the warrant,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loss per share. The weighted-average shares of common stock outstanding for 2016 , 2015 and 2014 included shares of common stock that would be issuable upon full exercise of the warrant issued to Treasury.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We fund our business primarily through the issuance of short-term and long-term debt securities in the domestic and international capital markets. Because debt issuance is our primary funding source, we are subject to “roll-over,” or refinancing, risk on our outstanding debt. Our ability to issue long-term debt has been strong primarily due to actions taken by the federal government to support us. 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 Future changes or disruptions in the financial markets could significantly change the amount, mix and cost of funds we obtain, which also could increase our liquidity and roll-over risk and have a material adverse impact on our liquidity, financial condition and results of operations. The previous Administration endorsed the wind down of Fannie Mae and Freddie Mac through a responsible transition and the enactment of comprehensive housing finance reform legislation. The current Administration has not articulated a formal position on housing finance reform or the future of the GSEs; however, the Treasury Secretary indicated in his confirmation hearing that he is focused on housing finance reform and a solution to the current status of Fannie Mae and Freddie Mac. Basis of Presentation The accompanying consolidated financial statements have been prepared in accordance with GAAP. To conform to our current period presentation, we have reclassified certain amounts reported in our prior periods’ consolidated financial statements. Related Parties As a result of our issuance to Treasury of the warrant to purchase shares of Fannie Mae common stock equal to 79.9% of the total number of shares of Fannie Mae common stock, we and Treasury are deemed related parties. As of December 31, 2016 , Treasury held an investment in our senior preferred stock with an aggregate liquidation preference of $117.1 billion . FHFA’s control of both us and Freddie Mac has caused us, FHFA and Freddie Mac to be deemed related parties. In October 2013, Fannie Mae and Freddie Mac established Common Securitization Solutions, LLC (“CSS”), a jointly owned limited liability company to operate a common securitization platform; therefore, CSS is deemed a related party. Transactions with Treasury Our administrative expenses were reduced by $57 million , $68 million and $71 million for the years ended December 31, 2016 , 2015 and 2014 , respectively, due to reimbursements from Treasury and Freddie Mac for expenses incurred as program administrator for Treasury’s Home Affordable Modification Program (“HAMP”) and other initiatives under Treasury’s Making Home Affordable Program. During the years ended December 31, 2016 , 2015 and 2014 , we made tax payments of $1.7 billion , $1.2 billion and $2.8 billion , respectively, to the Internal Revenue Service (“IRS”), a bureau of Treasury. We received $7 million in interest from the IRS during the year ended December 31, 2016 related to income tax periods from 2007 and prior. We received a refund of $277 million from the IRS during the year ended December 31, 2015 for income tax adjustments related to tax years 2004 through 2010. In 2009, we entered into a memorandum of understanding with Treasury, FHFA and Freddie Mac pursuant to which we agreed to provide assistance to state and local housing finance agencies (“HFAs”) through certain programs, including a new issue bond (“NIB”) program. As of December 31, 2016 , under the NIB program, Fannie Mae and Freddie Mac had $5.7 billion outstanding of pass-through securities backed by single-family and multifamily housing bonds issued by HFAs, which is less than 35% of the total original principal under the program, the amount of losses that Treasury would bear. Accordingly, we do not have a potential risk of loss under the NIB program. In December 2011, Congress enacted the Temporary Payroll Tax Cut Continuation Act of 2011 (“TCCA”) which, among other provisions, requires that we increase our single-family guaranty fees by at least 10 basis points and remit this increase to Treasury. 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solidated statements of operations and comprehensive income. We recognized $1.8 billion , $ 1.6 billion and $1.4 billion as TCCA fees for the years ended December 31, 2016 , 2015 and 2014 , respectively, of which $487 million and $429 million had not been remitted as of December 31, 2016 and 2015, respectively. We incurred expenses in connection with certain funding obligations under the GSE Act, a portion of which is attributable to Treasury’s Capital Magnet and HOPE Reserve Funds. These expenses, recognized in “Other expenses, net” in our consolidated statements of operations and comprehensive income, were measured as the product of 4.2 basis points and the unpaid principal balance of our total new business purchases for the respective period. We recognized $137 million and $111 million in “Other expenses, net” in connection with Treasury’s Capital Magnet and HOPE Reserve Funds for the years ended December 31, 2016 and 2015, respectively. These amounts had not been remitted as of the end of the respective periods. In addition to the transactions with Treasury mentioned above, we purchase and sell Treasury securities in the normal course of business. As of December 31, 2016 and 2015 , we held Treasury securities with a fair value of $32.3 billion and $29.5 billion , respectively, and accrued interest receivable of $39 million and $15 million , respectively. We recognized interest income on these securities held by us of $157 million , $35 million and $18 million for the years ended December 31, 2016 , 2015 and 2014 , respectively. Transactions with Freddie Mac As of December 31, 2016 and 2015 , we held Freddie Mac mortgage-related securities with a fair value of $1.4 billion and $5.6 billion , respectively, and accrued interest receivable of $5 million and $22 million , respectively. We recognized interest income on these securities held by us of $112 million , $226 million and $283 million for the years ended December 31, 2016 , 2015 and 2014 , respectively. Freddie Mac may be an investor in variable interest entities (“VIEs”) that we have consolidated, and we may be an investor in VIEs that Freddie Mac has consolidated. Freddie Mac may also be an investor in our debt securities.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14 million , $112 million and $108 million for the years ended December 31, 2016 , 2015 and 2014 , respectively. Transactions with CSS In connection with our jointly owned company with Freddie Mac, for the years ended December 31, 2016 , 2015 and 2014 , we contributed $118 million , $66 million and $43 million of capital into CSS, respectively. In November 2016, Fannie Mae, Freddie Mac and CSS entered into a Customer Services Agreement that sets forth the terms under which CSS will provide securitization services to us and Freddie Mac. No other transactions outside of normal business activities have occurred between us and Freddie Mac during the years ended December 31, 2016 , 2015 or 2014 .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and allowance for loan losses. Actual results could be different from these estimates. In April 2012, FHFA issued Advisory Bulletin AB 2012-02, “Framework for Adversely Classifying Loans, Other Real Estate Owned, and Other Assets and Listing Assets for Special Mention” (the “Advisory Bulletin”), which prescribes, among other things, guidance on when a loan should be charged off. This change in estimate resulted in the recognition on January 1, 2015 of (1) $1.8 billion in charge-offs of held for investment loans, (2) $724 million in charge-offs of preforeclosure property taxes and insurance receivable and (3) a reduction to our allowance for loan losses and our allowance for preforeclosure property taxes and insurance receivable in amounts equal to charge-offs recognized in connection with held for investment loans and preforeclosure property taxes and insurance receivable. For the majority of our delinquent single-family loans, we charge off the loan at the date of foreclosure or other liquidation event (such as a deed-in-lieu of foreclosure or a short sale). For a subset of delinquent single-family loans, we charge off the portion of the loans that is deemed uncollectible prior to foreclosure when the loans have been delinquent for a specified length of time and meet specified mark-to-market loan-to-value (“LTV”) ratios. We continue to enhance our data collection and analysis efforts to further refine our loss estimates as we obtain incremental information on the performance of our loans. In 2014, we updated the assumptions used to estimate cash flows for individually impaired single-family loans within our allowance for loan losses. This update resulted in a decrease to our allowance for loan losses and an incremental benefit for credit losses of approximately $600 million .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IE. 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limited partnership investments in low-income housing tax credit (“LIHTC”) and other housing partnerships, as well as mortgage and asset-backed trusts that were not created by u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net” in our consolidated statements of operations and comprehensive income. Purchase/Sale of Fannie Mae Securities We actively purchase and may subsequently sell guaranteed MBS that have been issued through our lender swap and portfolio securitization transaction programs. The accounting for the purchase and sale of our guaranteed MBS issued by the trusts differs based on the characteristics of the securitization trusts and whether the trusts are consolidated. Single-Class Securitization Trusts 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Single-class securitization trusts are used for our lender swap and portfolio securitization transaction program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 e.g .,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the other cost basis adjustments) at the time of purchase. We account for the sale of an MBS from Fannie Mae’s portfolio that was issued from a consolidated trust as the issuance of debt in our consolidated financial statements. We amortize the related premiums, discounts and other cost basis adjustments into income over time. To determine the order in which consolidated debt is extinguished, we have elected to use a daily convention in the application of the last-issued first-extinguished method. Under this method, we record the net daily change in each MBS holding as either the issuance of debt if there has been an increase in the position that is held by third parties, or the extinguishment of the most recently issued related debt if there has been a decrease in the position held by third parties. The impact of this method is that we record the net daily activity for an MBS as if it were a single buy or sell trade, which results in a change in our beginning debt balance if the total unpaid principal balance purchased does not match the total unpaid principal balance sold.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Single-class resecuritization trusts (Fannie Megas ® )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t>
  </si>
  <si>
    <t>Consolidations and Transfers of Financial Assets</t>
  </si>
  <si>
    <t>Consolidations and Transfers of Financial Assets [Abstract]</t>
  </si>
  <si>
    <t xml:space="preserve"> Consolidations and Transfers of Financial Assets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Types of VIEs Securitization Trusts Under our lender swap and portfolio securitization transactions, mortgage loans are transferred to a trust specifically for the purpose of issuing a single class of guaranteed securities that are collateralized by the underlying mortgage loans. The trust’s permitted activities include receiving the transferred assets, issuing beneficial interests, establishing the guaranty and servicing the underlying mortgage loans. In our capacity as issuer, master servicer, trustee and guarantor, we earn fees for our obligations to each trust. Additionally, we may retain or purchase a portion of the securities issued by each trust. We have securitized mortgage loans since 1981. In our structured securitization transactions, we earn fees for assisting lenders and dealers with the design and issuance of structured mortgage-related securities. The trusts created in these transactions have permitted activities that are similar to those for our lender swap and portfolio securitization transactions. The assets of these trusts may include mortgage-related securities and/or mortgage loans. The trusts created for Fannie Megas issue single-class securities while the trusts created for REMIC, grantor trust and stripped mortgage-backed securities (“SMBS”) issue single-class and multi-class securities, the latter of which separate the cash flows from underlying assets into separately tradable interests. Our obligations and continued involvement in these trusts are similar to those described for lender swap and portfolio securitization transactions. We have securitized mortgage assets in structured transactions since 1986. We also invest in mortgage-backed securities that have been issued via private-label trusts. These trusts are structured to provide investors with a beneficial interest in a pool of receivables or other financial assets, typically mortgage loans. The trusts act as vehicles to allow loan originators to securitize assets. Securities are structured from the underlying pool of assets to provide for varying degrees of risk. The originators of the financial assets or the underwriters of the transaction create the trusts and typically own the residual interest in the trusts’ assets. Our involvement in these entities is typically limited to our recorded investment in the beneficial interests that we have purchased. We have invested in these vehicles since 1987. Limited Partnerships We have historically made equity investments in various limited partnerships that sponsor affordable housing projects utilizing the low-income housing tax credit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fund investments seek out equity investments in LIHTC operating partnerships that have been established to identify, develop and operate multifamily housing that is leased to qualifying residential tenants. We no longer recognize net operating losses or impairment on our LIHTC partnership investments as the carrying value is zero . We did not make any LIHTC investments in 2016 , 2015 or 2014 , other than pursuant to existing prior commitments.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 We continually assess whether we are the primary beneficiary of the VIEs with which we are involved and therefore may consolidate or deconsolidate a VIE through the duration of our involvement. As of December 31, 2016 , we consolidated certain VIEs that were not consolidated as of December 31, 2015 . As a result of consolidating these entities, which had combined total assets of $145 million in unpaid principal balance as of December 31, 2016 , we derecognized our investment in these entities and recognized the assets and liabilities of the consolidated entities at fair value. As of December 31, 2016 , we also deconsolidated certain VIEs that were consolidated and had combined total assets of $5.3 billion in unpaid principal balance as of December 31, 2015 . The majority of this activity related to the deconsolidation of multi-class resecuritization trusts containing consolidated Fannie Mae MBS, which resulted in the recognition of the debt issued to third parties of the MBS trusts we consolidated and the fair value of our retained interests as securities in our consolidated balance sheets.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of December 31, 2016 2015 (Dollars in millions) Assets and liabilities recorded in our consolidated balance sheets related to mortgage-backed trusts: Assets: Trading securities: Fannie Mae $ 4,642 $ 4,704 Non-Fannie Mae 3,473 5,596 Total trading securities 8,115 10,300 Available-for-sale securities: Fannie Mae 2,447 3,936 Non-Fannie Mae 4,879 14,644 Total available-for-sale securities 7,326 18,580 Other assets 77 100 Other liabilities (528 ) (827 ) Net carrying amount $ 14,990 $ 28,153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mortgage-backed trusts was approximately $21 billion and $34 billion as of December 31, 2016 and 2015 , respectively. The total assets of our unconsolidated mortgage-backed trusts were approximately $150 billion and $220 billion as of December 31, 2016 and 2015 , respectively. The maximum exposure to loss for our unconsolidated limited partnerships and similar legal entities, which consist of low-income housing tax credit investments, community investments and other entities, was $118 million and the related carrying value was $92 million as of December 31, 2016 . As of December 31, 2015 , the maximum exposure to loss was $12 million and the related carrying value was a deficit of $24 million . The total assets of these limited partnership investments were $3.9 billion and $4.9 billion as of December 31, 2016 and 2015 , respectively. The unpaid principal balance of our multifamily loan portfolio was $229.9 billion as of December 31, 2016 . As our lending relationship does not provide us with a controlling financial interest in the borrower entity, we do not consolidate these borrowers regardless of their status as either a VIE or a voting interest entity. We have excluded these entities from our VIE disclosures. However, the disclosures we have provided in “ Note 3, Mortgage Loans ,” “ Note 4, Allowance for Loan Losses ” and “ Note 6, Financial Guarantees ” with respect to this population are consistent with the FASB’s stated objectives for the disclosures related to unconsolidated VIE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years ended December 31, 2016 , 2015 and 2014 , the unpaid principal balance of portfolio securitizations was $264.7 billion , $212.0 billion and $160.4 billion , respectively. We retain interests from the transfer and sale of mortgage-related securities to unconsolidated single-class and multi-class portfolio securitization trusts. As of December 31, 2016 , the unpaid principal balance of retained interests was $4.4 billion and its related fair value was $5.8 billion . The unpaid principal balance of retained interests was $5.5 billion and its related fair value was $6.8 billion as of December 31, 2015 . For the years ended December 31, 2016 , 2015 and 2014 , the principal and interest received on retained interests was $1.2 billion , $1.2 billion and $1.5 b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4 billion and $1.6 billion as of December 31, 2016 and 2015 , respectively. For information on our on-balance sheet mortgage loans, see “Note 3, Mortgage Loans.”</t>
  </si>
  <si>
    <t>Mortgage Loans</t>
  </si>
  <si>
    <t>Mortgage Loans on Real Estate [Abstract]</t>
  </si>
  <si>
    <t xml:space="preserve">Mortgage Loans We own single-family mortgage loans, which are secured by four or fewer residential dwelling units, and multifamily mortgage loans, which are secured by five or more residential dwelling units. We classify these loans as either HFI or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Investment gains, net” in our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 The following table displays the carrying value of our mortgage loans. As of December 31, 2016 2015 Of Fannie Mae Of Consolidated Trusts Total Of Fannie Mae Of Consolidated Trusts Total (Dollars in millions) Single-family $ 209,168 $ 2,624,582 $ 2,833,750 $ 238,237 $ 2,574,174 $ 2,812,411 Multifamily 9,379 220,517 229,896 13,099 185,243 198,342 Total unpaid principal balance of mortgage loans 218,547 2,845,099 3,063,646 251,336 2,759,417 3,010,753 Cost basis and fair value adjustments, net (11,357 ) 50,929 39,572 (12,939 ) 49,781 36,842 Allowance for loan losses for loans held for investment (22,579 ) (886 ) (23,465 ) (26,510 ) (1,441 ) (27,951 ) Total mortgage loans $ 184,611 $ 2,895,142 $ 3,079,753 $ 211,887 $ 2,807,757 $ 3,019,644 For the years ended December 31, 2016 , 2015 and 2014 , we redesignated loans with a carrying value of $3.9 billion , $8.6 billion and $2.2 billion , respectively, from HFI to HFS. For the year ended December 31, 2014 , we redesignated loans with a carrying value of $285 million from HFS to HFI. We sold loans with an unpaid principal balance of $6.7 billion , $3.6 billion and $1.9 billion , respectively, during the years ended December 31, 2016 , 2015 and 2014 . The recorded investment of single-family mortgage loans for which formal foreclosure proceedings are in process was $18.3 billion and $25.6 billion as of December 31, 2016 and 2015 , respectively. As a result of our various loss mitigation and foreclosure prevention efforts, we expect that a portion of the loans in the process of formal foreclosure proceedings will not ultimately foreclose. Aging Analysis The following tables display an aging analysis of the total recorded investment in our HFI mortgage loans by portfolio segment and class, excluding loans for which we have elected the fair value option. As of December 31, 2016 30 - 59 Days Delinquent 60 - 89 Days Delinquent Seriously Delinquent (1) Total Delinquent Current Total Recorded Investment in Loans 90 Days or More Delinquent and Accruing Interest Recorded Investment in Nonaccrual Loans (Dollars in millions) Single-family: Primary $ 31,631 $ 7,910 $ 21,761 $ 61,302 $ 2,654,195 $ 2,715,497 $ 22 $ 33,448 Government (2) 56 22 256 334 36,814 37,148 256 — Alt-A 3,629 1,194 4,221 9,044 72,903 81,947 2 6,019 Other 1,349 438 1,582 3,369 25,974 29,343 5 2,238 Total single-family 36,665 9,564 27,820 74,049 2,789,886 2,863,935 285 41,705 Multifamily (3) 44 N/A 129 173 231,708 231,881 — 403 Total $ 36,709 $ 9,564 $ 27,949 $ 74,222 $ 3,021,594 $ 3,095,816 $ 285 $ 42,108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December 31, 2016 (1) 2015 (1) Primary Alt-A Other Primary Alt-A Other (Dollars in millions) Estimated mark-to-market LTV ratio: (2) Less than or equal to 80% $ 2,321,201 $ 56,250 $ 19,382 $ 2,228,533 $ 59,000 $ 21,274 Greater than 80% and less than or equal to 90% 244,231 9,787 3,657 250,373 12,588 4,936 Greater than 90% and less than or equal to 100% 114,412 6,731 2,627 122,939 9,345 3,861 Greater than 100% 35,653 9,179 3,677 60,348 15,168 6,339 Total $ 2,715,497 $ 81,947 $ 29,343 $ 2,662,193 $ 96,101 $ 36,410 __________ (1) Excludes $37.1 billion and $40.8 billion as of December 31, 2016 and 2015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December 31, 2016 2015 (Dollars in millions) Credit risk profile by internally assigned grade: Non-classified $ 228,749 $ 197,334 Classified: (1) Substandard 3,129 2,833 Doubtful 3 7 Total classified 3,132 2,840 Total $ 231,881 $ 200,174 __________ (1) A loan classified as “Substandard” has a well-defined weakness that jeopardizes the timely full repayment. “Doubtful” refers to a loan with a weakness that makes collection or liquidation in full highly questionable and improbable based on existing conditions and values. Individually Impaired Loans Individually impaired loans include TDRs, acquired credit-impaired loans and multifamily loans that we have assessed as probable that we will not collect all contractual amounts due, regardless of whether we are currently accruing interest, excluding loans classified as HFS. The following tables display the total unpaid principal balance, recorded investment, related allowance, average recorded investment and interest income recognized for individually impaired loans. As of December 31, 2016 2015 Unpaid Principal Balance Total Recorded Investment Related Allowance for Loan Losses Unpaid Principal Balance Total Recorded Investment Related Allowance for Loan Losses (Dollars in millions) Individually impaired loans: With related allowance recorded: Single-family: Primary $ 105,113 $ 99,825 $ 14,462 $ 116,477 $ 110,502 $ 16,745 Government 302 305 59 322 327 59 Alt-A 28,599 26,059 5,365 31,888 29,103 6,217 Other 11,087 10,465 2,034 12,893 12,179 2,416 Total single-family 145,101 136,654 21,920 161,580 152,111 25,437 Multifamily 320 323 33 650 654 80 Total individually impaired loans with related allowance recorded 145,421 136,977 21,953 162,230 152,765 25,517 With no related allowance recorded: (1) Single-family: Primary 15,733 14,758 — 15,891 14,725 — Government 63 59 — 58 54 — Alt-A 3,511 3,062 — 3,721 3,169 — Other 1,159 1,065 — 1,222 1,102 — Total single-family 20,466 18,944 — 20,892 19,050 — Multifamily 266 266 — 353 354 — Total individually impaired loans with no related allowance recorded 20,732 19,210 — 21,245 19,404 — Total individually impaired loans (2) $ 166,153 $ 156,187 $ 21,953 $ 183,475 $ 172,169 $ 25,517 For the Year Ended December 31, 2016 2015 2014 Average Recorded Investment Total Interest Income Recognized (3) Interest Income Recognized on a Cash Basis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05,076 $ 4,004 $ 325 $ 114,737 $ 4,190 $ 318 $ 121,926 $ 4,321 $ 494 Government 314 12 — 299 12 — 270 13 — Alt-A 27,512 1,010 54 30,453 1,034 54 33,676 1,066 100 Other 11,382 365 20 12,863 376 21 14,490 402 36 Total single-family 144,284 5,391 399 158,352 5,612 393 170,362 5,802 630 Multifamily 508 29 — 973 16 — 1,699 80 1 Total individually impaired loans with related allowance recorded 144,792 5,420 399 159,325 5,628 393 172,061 5,882 631 With no related allowance recorded: (1) Single-family: Primary 15,293 1,236 91 15,796 1,039 91 13,852 864 215 Government 59 4 — 55 4 — 67 5 — Alt-A 3,293 309 9 3,647 218 11 2,799 189 47 Other 1,116 108 3 1,259 75 3 974 56 12 Total single-family 19,761 1,657 103 20,757 1,336 105 17,692 1,114 274 Multifamily 317 13 — 442 10 — 1,472 64 — Total individually impaired loans with no related allowance recorded 20,078 1,670 103 21,199 1,346 105 19,164 1,178 274 Total individually impaired loans $ 164,870 $ 7,090 $ 502 $ 180,524 $ 6,974 $ 498 $ 191,225 $ 7,060 $ 905 __________ (1) The discounted cash flows or collateral value equals or exceeds the carrying value of the loan and, as such, no valuation allowance is required. (2) Includes single-family loans restructured in a TDR with a recorded investment of $155.0 billion and $170.3 billion as of December 31, 2016 and 2015 , respectively. Includes multifamily loans restructured in a TDR with a recorded investment of $248 million and $451 million as of December 31, 2016 and 2015 , respectively. (3) Total single-family interest income recognized of $7.0 billion for the year ended December 31, 2016 consists of $5.7 billion of contractual interest and $1.3 billion of effective yield adjustments. Total single-family interest income recognized of $6.9 billion for the year ended December 31, 2015 consists of $5.7 billion of contractual interest and $1.2 billion of effective yield adjustments. Total single-family interest income recognized of $6.9 billion for the year ended December 31, 2014 consists of $5.8 billion of contractual interest and $1.1 billion of effective yield adjustments.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The average term extension of a single-family modified loan was 157 months for the year ended December 31, 2016 and 161 months for the years ended December 31, 2015 and 2014. The average interest rate reduction was 0.79 , 0.74 and 0.99 percentage points for the years ended December 31, 2016 , 2015 and 2014, respectively. The following table displays the number of loans and recorded investment in loans restructured in a TDR. For the Year Ended December 31, 2016 2015 2014 Number of Loans Recorded Investment Number of Loans Recorded Investment Number of Loans Recorded Investment (Dollars in millions) Single-family: Primary 61,586 $ 8,405 71,293 $ 9,713 100,956 $ 14,301 Government 186 20 241 27 365 47 Alt-A 6,647 946 9,037 1,374 14,715 2,441 Other 1,381 244 1,835 333 3,357 686 Total single-family 69,800 9,615 82,406 11,447 119,393 17,475 Multifamily 11 66 12 40 19 853 Total TDRs 69,811 $ 9,681 82,418 $ 11,487 119,412 $ 18,328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16 2015 2014 Number of Loans Recorded Investment Number of Loans Recorded Investment Number of Loans Recorded Investment (Dollars in millions) Single-family: Primary 20,810 $ 2,938 26,206 $ 3,808 33,853 $ 5,095 Government 95 11 118 16 124 15 Alt-A 3,131 500 4,128 706 5,392 960 Other 1,002 172 1,229 247 1,738 387 Total single-family 25,038 3,621 31,681 4,777 41,107 6,457 Multifamily 5 46 3 6 9 42 Total TDRs that subsequently defaulted 25,043 $ 3,667 31,684 $ 4,783 41,116 $ 6,499 </t>
  </si>
  <si>
    <t>Allowance for Loan Losses</t>
  </si>
  <si>
    <t>Receivables [Abstract]</t>
  </si>
  <si>
    <t xml:space="preserve"> Allowance for Loan Losses We maintain an allowance for loan losses for HFI loans held by Fannie Mae and loans backing Fannie Mae MBS issued from consolidated trusts. When calculating our allowance for loan losses, we consider our net recorded investment in the loan at the balance sheet date, which includes unpaid principal balance, net of amortized premiums and discounts, and other cost basis adjustments. The following table displays changes in single-family, multifamily and total allowance for loan losses. For the Year Ended December 31, 2016 2015 2014 Of Fannie Mae Of Consolidated Trusts Total Of Fannie Mae Of Consolidated Trusts Total Of Fannie Mae Of Consolidated Trusts Total (Dollars in millions) Single-family allowance for loan losses: Beginning balance $ 26,439 $ 1,270 $ 27,709 $ 32,956 $ 2,221 $ 35,177 $ 40,202 $ 3,105 $ 43,307 Provision (benefit) for loan losses (1) (1,692 ) (12 ) (1,704 ) (258 ) 190 (68 ) (4,334 ) 553 (3,781 ) Charge-offs (2)(3) (3,163 ) (91 ) (3,254 ) (9,647 ) (84 ) (9,731 ) (6,168 ) (225 ) (6,393 ) Recoveries 412 30 442 1,120 16 1,136 1,190 250 1,440 Transfers (4) 470 (470 ) — 1,123 (1,123 ) — 1,513 (1,513 ) — Other (5) 90 — 90 1,145 50 1,195 553 51 604 Ending balance $ 22,556 $ 727 $ 23,283 $ 26,439 $ 1,270 $ 27,709 $ 32,956 $ 2,221 $ 35,177 Multifamily allowance for loan losses: Beginning balance $ 71 $ 171 $ 242 $ 161 $ 203 $ 364 $ 319 $ 220 $ 539 Benefit for loan losses (1) (49 ) (6 ) (55 ) (63 ) (27 ) (90 ) (91 ) (13 ) (104 ) Charge-offs (2)(3) (11 ) (1 ) (12 ) (40 ) (3 ) (43 ) (76 ) — (76 ) Recoveries 7 — 7 4 — 4 — — — Transfers (4) 5 (5 ) — 4 (4 ) — 4 (4 ) — Other (5) — — — 5 2 7 5 — 5 Ending balance $ 23 $ 159 $ 182 $ 71 $ 171 $ 242 $ 161 $ 203 $ 364 Total allowance for loan losses: Beginning balance $ 26,510 $ 1,441 $ 27,951 $ 33,117 $ 2,424 $ 35,541 $ 40,521 $ 3,325 $ 43,846 Provision (benefit) for loan losses (1) (1,741 ) (18 ) (1,759 ) (321 ) 163 (158 ) (4,425 ) 540 (3,885 ) Charge-offs (2)(3) (3,174 ) (92 ) (3,266 ) (9,687 ) (87 ) (9,774 ) (6,244 ) (225 ) (6,469 ) Recoveries 419 30 449 1,124 16 1,140 1,190 250 1,440 Transfers (4) 475 (475 ) — 1,127 (1,127 ) — 1,517 (1,517 ) — Other (5) 90 — 90 1,150 52 1,202 558 51 609 Ending balance $ 22,579 $ 886 $ 23,465 $ 26,510 $ 1,441 $ 27,951 $ 33,117 $ 2,424 $ 35,541 __________ (1) Provision (benefit) for loan losses is included in “Benefit for credit losses” in our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for the year ended December 31, 2015 , charge-offs of (1) $1.8 billion in loans held for investment and $724 million in preforeclosure property taxes and insurance receivable in connection with our adoption of the Advisory Bulletin on January 1, 2015 and (2) $1.1 billion in accrued interest receivable in connection with our adoption of a change in accounting policy on January 1, 2015 related to the treatment of interest previously accrued, but not collected, at the date that loans are placed on nonaccrual status. (4) Includes transfers from trusts for delinquent loan purchases. (5) Amounts represent changes in other loss reserves which are reflected in provision (benefit) for loan losses, charge-offs, and recoveries. The following table displays the allowance for loan losses and recorded investment in our HFI loans, excluding loans for which we have elected the fair value option, by impairment or reserve methodology and portfolio segment. As of December 31, 2016 2015 Single-Family Multifamily Total Single-Family Multifamily Total (Dollars in millions) Allowance for loan losses by segment: Individually impaired loans (1) $ 21,920 $ 33 $ 21,953 $ 25,437 $ 80 $ 25,517 Collectively reserved loans 1,363 149 1,512 2,272 162 2,434 Total allowance for loan losses $ 23,283 $ 182 $ 23,465 $ 27,709 $ 242 $ 27,951 Recorded investment in loans by segment: Individually impaired loans (1) $ 155,598 $ 589 $ 156,187 $ 171,161 $ 1,008 $ 172,169 Collectively reserved loans 2,708,337 231,292 2,939,629 2,664,377 199,166 2,863,543 Total recorded investment in loans $ 2,863,935 $ 231,881 $ 3,095,816 $ 2,835,538 $ 200,174 $ 3,035,712 __________ (1) Includes acquired credit-impaired loans.</t>
  </si>
  <si>
    <t>Investments in Securities</t>
  </si>
  <si>
    <t>Investments, Debt and Equity Securities [Abstract]</t>
  </si>
  <si>
    <t>Investments in Securities Trading Securities Trading securities are recorded at fair value with subsequent changes in fair value recorded as “Fair value losses, net” in our consolidated statements of operations and comprehensive income. The following table displays our investments in trading securities. As of December 31, 2016 2015 (Dollars in millions) Mortgage-related securities: Fannie Mae $ 4,769 $ 4,813 Freddie Mac 936 1,314 Ginnie Mae 1,122 426 Alt-A private-label securities 317 436 Subprime private-label securities 319 644 Commercial mortgage-backed securities (“CMBS”) 761 2,341 Mortgage revenue bonds 21 449 Total mortgage-related securities 8,245 10,423 U.S. Treasury securities 32,317 29,485 Total trading securities $ 40,562 $ 39,908 The following table displays information about our net trading gains and losses. For the Year Ended December 31, 2016 2015 2014 (Dollars in millions) Net trading gains (losses) $ 28 $ (368 ) $ 485 Net trading gains (losses) recognized in the period related to securities still held at period end (19 ) (453 ) 420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The following table displays the gross realized gains, losses and proceeds on sales of AFS securities. For the Year Ended December 31, 2016 2015 2014 (Dollars in millions) Gross realized gains $ 1,043 $ 1,066 $ 569 Gross realized losses 17 70 5 Total proceeds (excludes initial sale of securities from new portfolio securitizations) 10,993 8,023 3,265 The following tables display the amortized cost, gross unrealized gains and losses, and fair value by major security type for AFS securities in our retained mortgage portfolio. As of December 31, 2016 Total Amortized Cost (1) Gross Unrealized Gains Gross Unrealized Losses (2) Total Fair Value (Dollars in millions) Fannie Mae $ 2,445 $ 137 $ (28 ) $ 2,554 Freddie Mac 474 35 — 509 Ginnie Mae 34 4 — 38 Alt-A private-label securities 747 544 — 1,291 Subprime private-label securities 1,070 351 (3 ) 1,418 CMBS 815 4 — 819 Mortgage revenue bonds 1,245 36 (9 ) 1,272 Other mortgage-related securities 431 31 — 462 Total $ 7,261 $ 1,142 $ (40 ) $ 8,363 As of December 31, 2015 Total Amortized Cost (1) Gross Unrealized Gains Gross Unrealized Losses (2) Total Fair Value (Dollars in millions) Fannie Mae $ 4,008 $ 243 $ (30 ) $ 4,221 Freddie Mac 4,000 299 — 4,299 Ginnie Mae 343 48 — 391 Alt-A private-label securities 2,029 653 (4 ) 2,678 Subprime private-label securities 2,526 759 (4 ) 3,281 CMBS 1,235 20 — 1,255 Mortgage revenue bonds 2,639 99 (37 ) 2,701 Other mortgage-related securities 1,361 49 (6 ) 1,404 Total $ 18,141 $ 2,170 $ (81 ) $ 20,230 s __________ (1) Amortized cost consists of unpaid principal balance, unamortized premiums, discounts and other cost basis adjustments, as well as net other-than-temporary impairments (“OTTI”) recognized in “Investment gains, net” in our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Accumulated other comprehensive income” in our consolidated balance sheets. The following tables display additional information regarding gross unrealized losses and fair value by major security type for AFS securities in an unrealized loss position. As of December 31, 2016 Less Than 12 Consecutive Months 12 Consecutive Months or Longer Gross Unrealized Losses Fair Value Gross Unrealized Losses Fair Value (Dollars in millions) Fannie Mae $ (2 ) $ 139 $ (26 ) $ 477 Subprime private-label securities — — (3 ) 73 Mortgage revenue bonds (7 ) 78 (2 ) 6 Total $ (9 ) $ 217 $ (31 ) $ 556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 Other-Than-Temporary Impairments 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 We recognized $ 35 million , $ 196 million and $ 90 million of OTTI for the years ended December 31, 2016 , 2015 and 2014 , respectively, which are included in “Investment gains, net” in our consolidated statements of operations and comprehensive income. OTTI recognized for the year ended December 31, 2015 was higher than OTTI recognized for the years ended December 31, 2016 and 2014 primarily due to a change in our intent to sell certain securities during 2015 . As a result, we recognized the entire difference between the amortized cost basis of these securities and their fair value as OTTI. The following table displays the modeled attributes, including default rates and severities, which were used to determine whether our senior interests in certain non-agency mortgage-related securities (including those we intend to sell) will experience a cash shortfall. An estimate of voluntary prepayment rates is also an input to the present value of expected losses. As of December 31, 2016 Alt-A Subprime Option ARM Fixed Rate Variable Rate Hybrid Rate (Dollars in millions) Unpaid principal balance $ 2,026 $ 317 $ 214 $ 524 $ 530 Weighted average collateral default (1) 36.8 % 25.3 % 16.5 % 19.2 % 7.1 % Weighted average collateral severities (2) 45.8 25.7 59.2 36.5 33.5 Weighted average voluntary prepayment rates (3) 2.8 8.3 7.2 8.3 13.1 Average credit enhancement (4) 12.7 1.1 0.2 2.1 1.6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 The following table displays activity related to the unrealized credit loss component on debt securities held by us and recognized in our consolidated statements of operations and comprehensive income. For the Year Ended December 31, 2016 2015 (Dollars in millions) Beginning balance $ 2,421 $ 5,260 Additions for the credit component on debt securities for which OTTI was not previously recognized 1 — Additions for the credit component on debt securities for which OTTI was previously recognized 7 8 Reductions for securities no longer in portfolio at period end (175 ) (1,171 ) Reductions for securities which we intend to sell or it is more likely than not that we will be required to sell before recovery of amortized cost basis (254 ) (1,492 ) Reductions for amortization resulting from changes in cash flows expected to be collected over the remaining life of the securities (133 ) (184 ) Ending balance $ 1,867 $ 2,421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6 Total Amortized Cost Total Fair Value One Year or Less After One Year Through Five Years After Five Years Through Ten Years After Ten Years Amortized Cost Fair Value Amortized Cost Fair Value Amortized Cost Fair Value Amortized Cost Fair Value (Dollars in millions) Fannie Mae $ 2,445 $ 2,554 $ — $ — $ 26 $ 26 $ 62 $ 67 $ 2,357 $ 2,461 Freddie Mac 474 509 2 2 53 54 78 83 341 370 Ginnie Mae 34 38 — — 1 1 2 2 31 35 Alt-A private-label securities 747 1,291 — — — — — — 747 1,291 Subprime private-label securities 1,070 1,418 — — — — — — 1,070 1,418 CMBS 815 819 766 770 29 30 — — 20 19 Mortgage revenue bonds 1,245 1,272 14 15 82 82 138 139 1,011 1,036 Other mortgage-related securities 431 462 — — — — 2 3 429 459 Total $ 7,261 $ 8,363 $ 782 $ 787 $ 191 $ 193 $ 282 $ 294 $ 6,006 $ 7,089 Weighted average yield (1) 6.78% 4.03 % 5.18% 6.92% 7.18% __________ (1) Yields are determined by dividing interest income (including amortization and accretion of premiums, discounts and other cost basis adjustments) by amortized cost balances as of year-end. Yields on tax-exempt obligations have been computed on a tax equivalent basis.</t>
  </si>
  <si>
    <t>Financial Guarantees</t>
  </si>
  <si>
    <t>Guarantees [Abstract]</t>
  </si>
  <si>
    <t>Financial Guarantees We generate revenue by absorbing the credit risk of mortgage loans in unconsolidated trusts in exchange for a guaranty fee. We also provide credit enhancements on taxable or tax-exempt mortgage revenue bonds issued by state and local governmental entities to finance multifamily housing for low- and moderate-income families. Additionally, we issue long-term standby commitments that generally require us to purchase loans from lenders if the loans meet certain delinquency criteria. 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1 day to 36 years; however, the actual term of each guaranty may be significantly less than the contractual term based on the prepayment characteristics of the related mortgage loans. The following table displays our maximum exposure, guaranty obligation recognized in our consolidated balance sheets and the maximum potential recovery from third parties through available credit enhancements and recourse related to our financial guarantees. As of December 31, 2016 2015 Maximum Exposure (1) Guaranty Obligation Maximum Recovery (2) Maximum Exposure (1) Guaranty Obligation Maximum Recovery (2) (Dollars in millions) Unconsolidated Fannie Mae MBS $ 12,607 $ 143 $ 8,048 $ 15,069 $ 194 $ 8,857 Other guaranty arrangements (3) 15,335 137 2,663 16,504 135 2,869 Total $ 27,942 $ 280 $ 10,711 $ 31,573 $ 329 $ 11,726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 Note 15, Concentrations of Credit Risk .” (3) Primarily consists of credit enhancements and long-term standby commitments.</t>
  </si>
  <si>
    <t>Acquired Property, Net</t>
  </si>
  <si>
    <t>Real Estate [Abstract]</t>
  </si>
  <si>
    <t>Acquired Property, Net Acquired property, net consists of held for 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 The following table displays the activity in acquired property, and related valuation allowance. For the Year Ended December 31, 2016 2015 2014 (Dollars in millions) Beginning balance — Acquired property $ 7,481 $ 11,442 $ 12,307 Additions 6,076 9,382 13,100 Disposals (8,724 ) (13,343 ) (13,965 ) Ending balance — Acquired property 4,833 7,481 11,442 Valuation allowance (344 ) (715 ) (824 ) Ending balance — Acquired property, net $ 4,489 $ 6,766 $ 10,618 We classify as held for use those properties that we do not intend to sell or that are not ready for immediate sale in their current condition, which are included in “Other assets” in our consolidated balance sheets. For the years ended December 31, 2016, 2015 and 2014, the carrying amount of acquired property held for use was $ 55 million , $ 85 million and $ 135 million , respectively.</t>
  </si>
  <si>
    <t>Short-Term Borrowings and Long-Term Debt</t>
  </si>
  <si>
    <t>Debt Disclosure [Abstract]</t>
  </si>
  <si>
    <t>Short-Term Borrowings and Long-Term Debt Short-Term Borrowings The following table displays our outstanding short-term borrowings (borrowings with an original contractual maturity of one year or less) and weighted-average interest rates of these borrowings. As of December 31, 2016 2015 Outstanding Weighted- Average Interest Rate (1) Outstanding Weighted- Average Interest Rate (1) (Dollars in millions) Federal funds purchased and securities sold under agreements to repurchase (2) $ — — % $ 62 — % Short-term debt of Fannie Mae $ 34,995 0.49 % $ 71,007 0.26 % Debt of consolidated trusts 584 0.48 943 0.19 Total short-term debt $ 35,579 0.49 % $ 71,950 0.26 % __________ (1) Includes the effects of discounts, premiums and other cost basis adjustments. (2) Represents agreements to repurchase securities for a specified price, with repayment generally occurring on the following day. Intraday Line of Credit We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December 31, 2016 and 2015 . We had no borrowings outstanding under this line of credit as of December 31, 2016 . Long-Term Debt Long-term debt represents borrowings with an original contractual maturity of greater than one year. The following table displays our outstanding long-term debt. As of December 31, 2016 2015 Maturities Outstanding Weighted- Average Interest Rate (1) Maturities Outstanding Weighted- Average Interest Rate (1) (Dollars in millions) Senior fixed: Benchmark notes and bonds 2017 - 2030 $ 153,983 2.16 % 2016 - 2030 $ 154,057 2.49 % Medium-term notes (2) 2017 - 2026 82,230 1.40 2016 - 2025 96,997 1.53 Other (3) 2017 - 2038 12,800 6.74 2016 - 2038 27,772 4.88 Total senior fixed 249,013 2.14 278,826 2.39 Senior floating: Medium-term notes (2) 2017 - 2019 21,476 0.71 2016 - 2019 20,791 0.27 Connecticut Avenue Securities (4) 2023 - 2029 16,511 4.77 2023 - 2028 10,764 3.84 Other (5) 2020 - 2037 346 6.75 2020 - 2037 368 10.46 Total senior floating 38,333 2.48 31,923 1.58 Subordinated debentures 2019 4,645 9.93 2019 4,227 9.93 Secured borrowings (6) 2021 - 2022 111 1.44 2021 - 2022 152 1.47 Total long-term debt of Fannie Mae (7) 292,102 2.31 315,128 2.41 Debt of consolidated trusts 2017 - 2056 2,934,635 2.57 2016 - 2054 2,810,593 2.94 Total long-term debt $ 3,226,737 2.54 % $ 3,125,721 2.88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1.8 billion and $3.2 billion as of December 31, 2016 and 2015 , respectively. Our long-term debt includes a variety of debt types. We issue fixed and floating-rate medium-term notes with maturities greater than one year that are issued through dealer banks. We also offer Benchmark Notes in regularly-scheduled issuances that provide increased efficiency, liquidity and tradability to the market. Additionally, we have issued notes and bonds denominated in several foreign currencies. We effectively convert all foreign currency-denominated transactions into U.S. dollars through the use of foreign currency swaps for the purpose of funding our mortgage assets. Our long-term debt also includes Connecticut Avenue Securities (“CAS”), which are credit risk-sharing securities that transfer a portion of the credit risk on specified pools of mortgage loans to investors in these securities.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16 and 2015 , the face amount of our debt securities of Fannie Mae was $328.9 billion and $389.4 billion , respectively. As of December 31, 2016 and 2015 , we had zero-coupon debt with a face amount of $45.9 billion and $82.1 billion , respectively, which had an effective interest rate of 2.43% and 1.26% , respectively. We issue callable debt instruments to manage the duration and prepayment risk of expected cash flows of the mortgage assets we own. Our outstanding debt as of December 31, 2016 and 2015 included $77.3 billion and $96.2 billion , respectively, of callable debt that could be redeemed in whole or in part at our option any time on or after a specified date. The following table displays the amount of our long-term debt as of December 31, 2016 by year of maturity for each of the years 2017 through 2021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7 $ 68,016 $ 135,025 2018 55,086 43,451 2019 63,948 38,348 2020 29,414 16,734 2021 24,745 13,357 Thereafter 50,893 45,187 Total debt of Fannie Mae (1) 292,102 292,102 Debt of consolidated trusts (2) 2,934,635 2,934,635 Total long-term debt $ 3,226,737 $ 3,226,737 __________ (1) Includes unamortized discounts and premiums, other cost basis adjustments and fair value adjustments of $1.8 billion . (2) Contractual maturity of debt of consolidated trusts is not a reliable indicator of expected maturity because borrowers of the underlying loans generally have the right to prepay their obligations at any time.</t>
  </si>
  <si>
    <t>Derivative Instruments</t>
  </si>
  <si>
    <t>Derivative Instruments and Hedging Activities Disclosure [Abstract]</t>
  </si>
  <si>
    <t xml:space="preserve"> 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 rate risk management purposes fall into these broad categorie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Eurodollar, U.S. Treasury and swaps. We enter into various forms of credit risk-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We recognize all derivatives as either assets or liabilities in our consolidated balance sheets at their fair value. See “Note 17, Fair Value” for additional information on derivatives recorded at fair value. Notional and Fair Value Position of our Derivatives The following table displays the notional amount and estimated fair value of our asset and liability derivative instruments. As of December 31, 2016 As of December 31, 2015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29,540 $ 660 $ 94,584 $ (4,396 ) $ 33,154 $ 267 $ 123,106 $ (6,920 ) Receive-fixed 30,207 2,696 135,470 (1,552 ) 59,796 3,436 143,209 (753 ) Basis 1,624 115 15,600 (11 ) 1,864 141 17,100 (15 ) Foreign currency 214 40 216 (85 ) 295 95 258 (52 ) Swaptions: Pay-fixed 9,600 241 4,850 (82 ) 7,050 45 14,950 (26 ) Receive-fixed — — 10,100 (257 ) 2,000 8 13,950 (171 ) Other (1) 15,087 33 655 (2 ) 9,196 28 — (2 ) Total gross risk management derivatives 86,272 3,785 261,475 (6,385 ) 113,355 4,020 312,573 (7,939 ) Accrued interest receivable (payable) — 785 — (937 ) — 758 — (977 ) Netting adjustment (2) — (4,514 ) — 6,844 — (4,024 ) — 8,650 Total net risk management derivatives $ 86,272 $ 56 $ 261,475 $ (478 ) $ 113,355 $ 754 $ 312,573 $ (266 ) Mortgage commitment derivatives: Mortgage commitments to purchase whole loans $ 4,753 $ 28 $ 3,039 $ (49 ) $ 4,815 $ 9 $ 2,960 $ (9 ) Forward contracts to purchase mortgage-related securities 31,635 198 27,297 (388 ) 31,273 66 19,418 (57 ) Forward contracts to sell mortgage-related securities 34,103 405 47,645 (300 ) 26,224 65 40,753 (92 ) Total mortgage commitment derivatives 70,491 631 77,981 (737 ) 62,312 140 63,131 (158 ) Derivatives at fair value $ 156,763 $ 687 $ 339,456 $ (1,215 ) $ 175,667 $ 894 $ 375,704 $ (424 ) __________ (1) Includes futures and swap credit enhancement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2.9 billion and $4.9 billion as of December 31, 2016 and 2015 , respectively. Cash collateral received was $535 million and $314 million as of December 31, 2016 and 2015 , respectively. 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as of December 31, 2016 and 2015 , respectively, was $1.6 billion and $2.4 billion , for which we posted collateral of $1.4 billion and $2.2 billion in the normal course of business. Had all of the credit-risk-related contingency features underlying these agreements been triggered, an additional $258 million and $257 million would have been required to be posted as collateral or to immediately settle our positions based on the individual agreements and our fair value position as of December 31, 2016 and 2015 , respectively. A reduction in our credit ratings may also cause derivatives clearing organizations or their members to demand that we post additional collateral for our cleared derivatives contracts. We record all derivative gains and losses, including accrued interest, in “Fair value losses, net” in our consolidated statements of operations and comprehensive income. The following table displays, by type of derivative instrument, the fair value gains and losses, net on our derivatives. For the Year Ended December 31, 2016 2015 2014 (Dollars in millions) Risk management derivatives: Swaps: Pay-fixed $ 757 $ (746 ) $ (7,703 ) Receive-fixed (751 ) 625 4,229 Basis (21 ) 4 85 Foreign currency (76 ) (60 ) 27 Swaptions: Pay-fixed 163 135 (4 ) Receive-fixed (230 ) (93 ) (197 ) Other 160 (25 ) 1 Net accrual of periodic settlements (1,125 ) (960 ) (1,062 ) Total risk management derivatives fair value losses, net (1,123 ) (1,120 ) (4,624 ) Mortgage commitment derivatives fair value gains (losses), net 288 (393 ) (1,140 ) Total derivatives fair value losses, net $ (835 ) $ (1,513 ) $ (5,764 )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6, Netting Arrangements ” for information on our rights to offset assets and liabilities as of December 31, 2016 and 2015 .</t>
  </si>
  <si>
    <t>Income Taxes</t>
  </si>
  <si>
    <t>Income Tax Disclosure [Abstract]</t>
  </si>
  <si>
    <t>Income Tax</t>
  </si>
  <si>
    <t>Income Taxes Provision for Federal Income Taxes We are subject to federal income tax, but we are exempt from state and local income taxes. The following table displays the components of our provision for federal income taxes. For the Year Ended December 31, 2016 2015 2014 (Dollars in millions) Current income tax provision (benefit) $ 2,014 $ (271 ) $ 1,879 Deferred income tax provision (1) 4,006 5,524 5,062 Provision for federal income taxes $ 6,020 $ 5,253 $ 6,941 __________ (1) Amount excludes the income tax effect of items recognized directly in “Fannie Mae stockholders’ equity.” The following table displays the difference between our effective tax rate and the statutory federal tax rate. For the Year Ended December 31, 2016 2015 2014 Statutory corporate tax rate 35.0 % 35.0 % 35.0 % Equity investments in affordable housing projects (1.9 ) (2.6 ) (1.8 ) Other (0.3 ) 0.9 1.4 Valuation allowance — (0.9 ) (1.8 ) Effective tax rate 32.8 % 32.4 % 32.8 % Our effective tax rate is the provision for federal income taxes expressed as a percentage of income or loss before federal income taxes. Our effective tax rate was different from the federal statutory rate of 35% for the years ended December 31, 2016 , 2015 and 2014 primarily due to the benefits of our investments in housing projects eligible for low-income housing tax credits. The decrease in our deferred tax valuation allowance in 2015 reflects the utilization of our capital loss carryforwards due to recognition of net capital gains, which allowed us to release the corresponding valuation allowance against our capital loss carryforwards. The decrease in our deferred tax valuation allowance in 2014 reflects the expiration of certain capital loss carryforwards that are included as a component of “Other” in the table above. Deferred Tax Assets and Liabilities We recognize deferred tax assets and liabilities for future tax consequences arising from differences between the carrying amounts of existing assets and liabilities under GAAP and their respective tax bases. We evaluate our deferred tax assets for recoverability using a consistent approach which considers the relative impact of negative and positive evidence, including our historical profitability and projections of future taxable income. As of December 31, 2016 , we continued to conclude that the positive evidence in favor of the recoverability of our deferred tax asset outweighed the negative evidence and that it is more likely than not that our deferred tax assets will be realized. Our framework for assessing the recoverability of deferred tax assets requires us to weigh all available evidence, including the sustainability of recent profitability required to realize the deferred tax assets; the cumulative net income or losses in our consolidated statements of operations and comprehensive income in recent years; unsettled circumstances that, if unfavorably resolved, would adversely affect future operations and profit levels on a continuing basis in future years; the funding available to us under the senior preferred stock purchase agreement; and the carryforward periods for any carryforwards of net operating losses, capital losses and tax credits. The following table displays our deferred tax assets and deferred tax liabilities. As of December 31, 2016 2015 (Dollars in millions) Deferred tax assets: Mortgage and mortgage-related assets $ 17,130 $ 16,956 Allowance for loan losses and basis in acquired property, net 9,496 11,760 Debt and derivative instruments 2,989 3,512 Partnership credits 1,968 3,402 Partnership and other equity investments 667 745 Other, net 1,665 1,543 Total deferred tax assets 33,915 37,918 Deferred tax liabilities: Unrealized gains on AFS securities, net 385 731 Total deferred tax liabilities 385 731 Deferred tax assets, net $ 33,530 $ 37,187 As of December 31, 2016 , we had no net operating loss carryforwards and no capital loss carryforwards. We had a remaining balance of $2.0 billion of partnership tax credit carryforwards that expire in various years through 2036 and $302 million of alternative minimum tax credit carryforwards that have an indefinite carryforward period. Unrecognized Tax Benefits The following table displays the changes in our unrecognized tax benefits. For the Year Ended December 31, 2016 2015 2014 (Dollars in millions) Unrecognized tax benefits as of January 1 $ — $ 213 $ 514 Gross decreases—tax positions in prior years — (213 ) (301 ) Unrecognized tax benefits as of December 31 (1) $ — $ — $ 213 __________ (1) Amounts exclude tax credits of $91 million as of December 31, 2014.</t>
  </si>
  <si>
    <t>Earnings (Loss) Per Share</t>
  </si>
  <si>
    <t>Earnings Per Share [Abstract]</t>
  </si>
  <si>
    <t>Earnings (Loss) Per Share The following table displays the computation of basic and diluted earnings (loss) per share of common stock. For the Year Ended December 31, 2016 2015 2014 (Dollars and shares in millions, except per share amounts) Net income $ 12,313 $ 10,955 $ 14,209 Less: Net income attributable to noncontrolling interest — (1 ) (1 ) Net income attributable to Fannie Mae 12,313 10,954 14,208 Dividends distributed or available for distribution to senior preferred stockholder (1) (12,236 ) (11,216 ) (15,323 ) Net income (loss) attributable to common stockholders $ 77 $ (262 ) $ (1,115 ) Weighted-average common shares outstanding—Basic (2) 5,762 5,762 5,762 Convertible preferred stock 131 — — Weighted-average common shares outstanding—Diluted (2) 5,893 5,762 5,762 Earnings (loss) per share: Basic $ 0.01 $ (0.05 ) $ (0.19 ) Diluted 0.01 (0.05 ) (0.19 ) __________ (1) Dividends distributed or available for distribution were calculated based on our net worth as of the end of the fiscal quarters for each respective year, less the applicable capital reserve. See “Note 1, Summary of Significant Accounting Policies” for additional information on our senior preferred stock agreement and our payment of dividends to Treasury. (2) Includes 4.6 billion for the years ended December 31, 2016 , 2015 and 2014 , of weighted-average shares of common stock that would be issued upon the full exercise of the warrant issued to Treasury from the date the warrant was issued through December 31, 2016 , 2015 and 2014 , respectively.</t>
  </si>
  <si>
    <t>Segment Reporting</t>
  </si>
  <si>
    <t>Segment Reporting [Abstract]</t>
  </si>
  <si>
    <t>Segment Reporting We have two reportable business segments: Single-Family and Multifamily. Our CEO is the chief operating decision maker and allocates resources and assesses performance based on these two business segments. In the fourth quarter of 2016, our CEO changed the way he allocates resources and evaluates operating results. This change resulted in realigning the composition of our reportable business segments to incorporate the activities of the Capital Markets group, which was previously a separate reportable business segment, into the Single-Family or Multifamily segments. The Capital Markets group’s activities relating to single-family mortgage assets were incorporated into the Single-Family segment, and its activities relating to multifamily mortgage assets were incorporated into the Multifamily segment. Mortgage assets, debt funding those assets and associated revenues and expenses previously reported in the Capital Markets group segment are now reported in the Single-Family or Multifamily segments based on whether the underlying mortgage asset is a single-family or multifamily mortgage asset. Administrative expenses previously reported in the Capital Markets group segment have been allocated either directly, where applicable, or indirectly, based on the size of each segment’s mortgage credit book of business. Results of our two business segments are intended to reflect each segment as if it were a stand-alone business. Under our new segment reporting, we have no reconciling items; therefore, the sum of the results for our two business segments equals our consolidated results of operations. We have revised the presentation of our segment results for prior years to be consistent with the current year presentation. The section below provides a discussion of our business segments. Single-Family Business Segment • Works with our lender customers to acquire and securitize single-family mortgage loans delivered to us by lenders into Fannie Mae MBS. • Issues structured Fannie Mae MBS backed by single-family mortgage assets and provides other services to our lender customers. • Prices and manages the credit risk on loans in our single-family guaranty book of business. Also enters into transactions that transfer a portion of the credit risk on some of the loans in our single-family guaranty book of business. • Works to reduce costs of defaulted single-family loans through home retention solutions and foreclosure alternatives, management of foreclosures and our REO inventory, selling nonperforming loans and pursuing contractual remedies from lenders, servicers and providers of credit enhancement. Multifamily Business Segment • Works with our lender customers to acquire and securitize multifamily mortgage loans delivered to us by lenders into Fannie Mae MBS. • Issues structured Fannie Mae MBS backed by multifamily mortgage assets and provides other services to our lender customers. • Prices and manages the credit risk on loans in our multifamily guaranty book of business. Lenders retain a portion of the credit risk in most multifamily transactions. • Works to reduce costs of defaulted multifamily loans through foreclosure alternatives, management of foreclosures and our REO inventory, and pursuing contractual remedies from lenders, servicers and providers of credit enhancement. Segment Allocations and Results Revenues and expenses directly associated with each respective business segment are included in determining its operating results. Other revenues and expenses, including administrative expenses, that are not directly attributable to a particular business segment are allocated based on the size of each segment’s mortgage credit book of business. The substantial majority of our gains and losses associated with our risk management derivatives are allocated to our Single-Family business segment. For the Year Ended December 31, 2016 Single-Family Multifamily Total (Dollars in millions) Net interest income (1) $ 19,010 $ 2,285 $ 21,295 Fee and other income (2) 521 445 966 Net revenues 19,531 2,730 22,261 Investment gains, net (3) 944 312 1,256 Fair value losses, net (4) (1,040 ) (41 ) (1,081 ) Administrative expenses (2,418 ) (323 ) (2,741 ) Credit-related income: (5) Benefit for credit losses 2,092 63 2,155 Foreclosed property income (expense) (653 ) 9 (644 ) Total credit-related income 1,439 72 1,511 TCCA fees (6) (1,845 ) — (1,845 ) Other expenses, net (1,012 ) (16 ) (1,028 ) Income before federal income taxes 15,599 2,734 18,333 Provision for federal income taxes (5,417 ) (603 ) (6,020 ) Net income attributable to Fannie Mae $ 10,182 $ 2,131 $ 12,313 For the Year Ended December 31, 2015 Single-Family Multifamily Total (Dollars in millions) Net interest income (1) $ 19,301 $ 2,108 $ 21,409 Fee and other income (2) 636 712 1,348 Net revenues 19,937 2,820 22,757 Investment gains, net (3) 970 366 1,336 Fair value losses, net (4) (1,505 ) (262 ) (1,767 ) Administrative expenses (2,711 ) (339 ) (3,050 ) Credit-related income (expense): (5) Benefit for credit losses 688 107 795 Foreclosed property income (expense) (1,723 ) 94 (1,629 ) Total credit-related income (expense) (1,035 ) 201 (834 ) TCCA fees (6) (1,621 ) — (1,621 ) Other income (expenses), net (831 ) 218 (613 ) Income before federal income taxes 13,204 3,004 16,208 Provision for federal income taxes (4,593 ) (660 ) (5,253 ) Net income 8,611 2,344 10,955 Less: Net income attributable to noncontrolling interest — (1 ) (1 ) Net income attributable to Fannie Mae $ 8,611 $ 2,343 $ 10,954 For the Year Ended December 31, 2014 Single-Family Multifamily Total (Dollars in millions) Net interest income (1) $ 18,204 $ 1,764 $ 19,968 Fee and other income (2) 5,393 494 5,887 Net revenues 23,597 2,258 25,855 Investment gains, net (3) 675 261 936 Fair value losses, net (4) (4,788 ) (45 ) (4,833 ) Administrative expenses (2,467 ) (310 ) (2,777 ) Credit-related income: (5) Benefit for credit losses 3,850 114 3,964 Foreclosed property income (expense) (225 ) 83 (142 ) Total credit-related income 3,625 197 3,822 TCCA fees (6) (1,375 ) — (1,375 ) Other income (expenses), net (718 ) 240 (478 ) Income before federal income taxes 18,549 2,601 21,150 Provision for federal income taxes (6,410 ) (531 ) (6,941 ) Net income 12,139 2,070 14,209 Less: Net income attributable to noncontrolling interest — (1 ) (1 ) Net income attributable to Fannie Mae $ 12,139 $ 2,069 $ 14,208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we implemented in 2012 pursuant to TCCA. (2) Single-Family fee and other income primarily consists of compensation for engaging in structured transactions and providing other lender services, and income resulting from settlement agreements resolving certain claims relating to PLS sold to us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mortgage credit book of business. Multifamily fair value gains and losses primarily consist of fair value gains and losses on MBS commitment derivatives, trading securities and other financial instruments associated with our multifamily mortgage credit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 The following table displays total assets by segment. As of December 31, 2016 2015 2014 (Dollars in millions) Single-Family $ 3,029,727 2,993,495 3,031,019 Multifamily 258,241 228,422 217,157 Total assets $ 3,287,968 $ 3,221,917 $ 3,248,176 We operate our business solely in the United States and its territories, and accordingly, we generate no revenue from and have no long-lived assets, other than financial instruments, in geographic locations other than the United States and its territories.</t>
  </si>
  <si>
    <t>Equity</t>
  </si>
  <si>
    <t>Equity [Abstract]</t>
  </si>
  <si>
    <t>Equity Common Stock Shares of common stock outstanding, net of shares held as treasury stock, totaled 1.2 billion as of December 31, 2016 and 2015 . During conservatorship, the rights and powers of shareholders are suspended. Accordingly, our common shareholders have no ability to elect directors or to vote on other matters during the conservatorship unless FHFA elects to delegate this authority to them. The senior preferred stock purchase agreement with Treasury prohibits the payment of dividends on common stock without the prior written consent of Treasury. The conservator also has eliminated common stock dividends.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 of this note for more information. Preferred Stock The following table displays our senior preferred stock and preferred stock outstanding. Issued and Outstanding as of December 31, Annual Dividend Rate as of December 31, 2016 2016 2015 Stated Value per Share Title Issue Date Shares Amount Shares Amount Redeemable on or After (Dollars and shares in millions, except per share amounts) Senior Preferred Stock Series 2008-2 September 8, 2008 1 $ 117,149 1 $ 117,149 $ 117,149 (1) N/A (2) N/A (3) Preferred Stock Series D September 30, 1998 3 $ 150 3 $ 150 $ 50 5.250 % September 30, 1999 Series E April 15, 1999 3 150 3 150 50 5.100 April 15, 2004 Series F March 20, 2000 14 690 14 690 50 0.730 (4) March 31, 2002 (5) Series G August 8, 2000 6 288 6 288 50 0.610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__________ (1) Initial stated value per share was $1,000 . Based on our draws of funds under the senior preferred stock purchase agreement with Treasury, the stated value per share on December 31, 2016 was $117,149 . (2) For the dividend period ended December 31, 2016 , the dividend is calculated based on our net worth as of September 30, 2016, less the applicable capital reserve amount of $1.2 billion . The capital reserve amount is $600 million for each dividend period in 2017. For each dividend period beginning in 2018, the dividend amount will be the entire amount of our net worth, if any, as of the end of the immediately preceding fiscal quarter.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he senior preferred stock purchase agreement. (4) Rate effective March 31, 2016. Variable dividend rate resets every two years at a per annum rate equal to the two-year Constant Maturity U.S. Treasury Rate (“CMT”) minus 0.16% with a cap of 11% per year. (5) Represents initial call date. Redeemable every two years thereafter. (6) Rate effective September 30, 2016. Variable dividend rate resets every two years at a per annum rate equal to the two-year CMT rate minus 0.18% with a cap of 11% per year. (7) Rate effective December 31, 2016 . Variable dividend rate resets quarterly thereafter at a per annum rate equal to the greater of 7.00% or 10-year CMT rate plus 2.375% . (8) Issued and outstanding shares were 24,922 as of December 31, 2016 and 2015 . (9) Rate effective December 31, 2016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6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 on June 4, 2008 under the same terms as the initial issuance. As described under “Senior Preferred Stock and Common Stock Warrant,” we issued senior preferred stock that ranks senior to all other series of preferred stock as to both dividends and distributions upon dissolution, liquidation or winding up of the company. The senior preferred stock purchase agreement with Treasury also prohibits the payment of dividends on preferred stock (other than the senior preferred stock) without the prior written consent of Treasury. The conservator also has eliminated preferred stock dividends, other than dividends on the senior preferred stock. Each series of our preferred stock has no par value, is non-participating, is non-voting and has a liquidation preference equal to the stated value per share. None of our preferred stock is convertible into or exchangeable for any of our other stock or obligations, with the exception of the Convertible Series 2004-1. Shares of the Convertible Series 2004-1 Preferred Stock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Holders of preferred stock (other than the senior preferred stock) are entitled to receive non-cumulative, quarterly dividends when, and if, declared by our Board of Directors, but have no right to require redemption of any shares of preferred stock. Payment of dividends on preferred stock (other than the senior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re were no dividends declared or paid on preferred stock (other than the senior preferred stock) for the years ended December 31, 2016 or 2015 . After a specified period, we have the option to redeem preferred stock (other than the senior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Our preferred stock is traded in the over-the-counter market. Senior Preferred Stock and Common Stock Warrant On September 8, 2008, we issued to Treasury one million shares of Variable Liquidation Preference Senior Preferred Stock, Series 2008-2 (“senior preferred stock”), with an aggregate stated value and initial liquidation preference of $1.0 billion . On September 7, 2008, we issued a warrant to purchase common stock to Treasury. The warrant gives Treasury the right to purchase shares of our common stock equal to 79.9% of the total number of shares of common stock outstanding on a fully diluted basis on the date of exercise. The senior preferred stock and the warrant were issued to Treasury as an initial commitment fee in consideration of the commitment from Treasury to provide funds to us under the terms and conditions set forth in the senior preferred stock purchase agreement. We did not receive any cash proceeds as a result of issuing these shares or the warrant. We have assigned a value of $4.5 billion to Treasury’s commitment, which has been recorded as a reduction to additional paid-in-capital and was partially offset by the aggregate fair value of the warrant. There was no impact to the total balance of stockholders’ equity as a result of the issuance. Variable Liquidation Preference Senior Preferred Stock, Series 2008-2 Shares of the senior preferred stock have no par value and have a stated value and initial liquidation preference equal to $1,000 per share. The liquidation preference of the senior preferred stock is subject to adjustment. To the extent dividends payable in any period are not paid in cash, the dividends will accrue and be added to the liquidation preference of the senior preferred stock. In addition, any amounts Treasury pays to us pursuant to its funding commitment provided in the senior preferred stock purchase agreement and any quarterly commitment fee payable under the senior preferred stock purchase agreement that is not paid in cash to or waived by Treasury will be added to the liquidation preference of the senior preferred stock. As of December 31, 2016 , we have received a total of $116.1 billion under Treasury’s funding commitment and the aggregate liquidation preference of the senior preferred stock was $117.1 billion . Treasury, as holder of the senior preferred stock, is entitled to receive, when, as and if declared, out of legally available funds, cumulative quarterly cash dividends. Dividends declared and paid on our senior preferred stock were $9.6 billion , $10.3 billion and $20.6 billion for the years ended December 31, 2016 , 2015 and 2014 , respectively. Effective January 1, 2013, the amount of dividends payable on the senior preferred stock for a dividend period is determined based on our net worth as of the end of the immediately preceding fiscal quarter. For each dividend period from January 1, 2013 through and including December 31, 2017, the dividend amount will be the amount, if any, by which our net worth as of the end of the immediately preceding fiscal quarter exceeds an applicable capital reserve amount. The capital reserve amount was $1.8 billion and $1.2 billion for dividend periods in 2015 and 2016 , respectively, and decreased to $600 million for dividend periods in 2017 . For each dividend period beginning in 2018, the dividend amount will be the entire amount of our net worth, if any, as of the end of the immediately preceding fiscal quarter. As a result of these dividend payment provisions and quarterly directives from our conservator, when we have quarterly earnings that result in a net worth greater than the applicable capital reserve amount, we will be required to pay dividends to Treasury in the next quarter; but if our net worth does not exceed the applicable capital reserve amount as of the end of a quarter, then we will not be required to accrue or pay any dividends in the next quarter. The senior preferred stock ranks prior to our common stock and all other outstanding series of our preferred stock, as well as any capital stock we issue in the future, as to both dividends and rights upon liquidation. The senior preferred stock provides that we may not declare or pay dividends on, make distributions with respect to, or redeem, purchase or acquire, or make a liquidation payment with respect to, any common stock or other securities ranking junior to the senior preferred stock unless (1) full cumulative dividends on the outstanding senior preferred stock (including any unpaid dividends added to the liquidation preference) have been declared and paid in cash, and (2) all amounts required to be paid with the net proceeds of any issuance of capital stock for cash (as described in the following paragraph) have been paid in cash. In addition, as described below under “Senior Preferred Stock Purchase Agreement with Treasury—Covenants,” the covenants under the senior preferred stock purchase agreement require that we obtain Treasury’s prior written consent before declaring or paying any dividends or other distributions with respect to our equity securities (other than the senior preferred stock or the warrant) and before redeeming, purchasing, retiring or otherwise acquiring any of our equity securities (other than the senior preferred stock or the warrant).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under the senior preferred stock purchase agreement. Moreover, we are not permitted to pay down the liquidation preference of the outstanding shares of senior preferred stock except to the extent of (1) accrued and unpaid dividends previously added to the liquidation preference and not previously paid down; and (2) quarterly commitment fees previously added to the liquidation preference and not previously paid down. In addition to these exceptions, if we issue any shares of capital stock for cash while the senior preferred stock is outstanding (which requires Treasury’s approval), we are required to use the net proceeds of the issuance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Common Stock Warrant The warrant gives Treasury the right to purchase shares of our common stock equal to 79.9% of the total number of shares of our common stock outstanding on a fully diluted basis on the date of exercise. The warrant may be exercised in whole or in part at any time on or before September 7, 2028, by delivery to Fannie Mae of: (a) a notice of exercise; (b) payment of the exercise price of $0.00001 per share; and (c) the warrant.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As of February 17, 2017 , Treasury has not exercised the warrant. Senior Preferred Stock Purchase Agreement with Treasury Funding Commitment Under the senior preferred stock purchase agreement, Treasury made a commitment to provide funding, under certain conditions, to eliminate deficits in our net worth. We have received a total of $116.1 billion from Treasury pursuant to the senior preferred stock purchase agreement as of December 31, 2016 . The aggregate liquidation preference of the senior preferred stock, including the initial aggregate liquidation preference of $1.0 billion , remained at $117.1 billion as of December 31, 2016 . While we had a positive net worth as of December 31, 2016 , in some future periods we could have a net worth deficit and, if so, will be required to obtain additional funding from Treasury pursuant to the senior preferred stock purchase agreement. As of December 31, 2016 , the remaining amount of funding available to us under the agreement was $117.6 billion . If we were to draw additional funds from Treasury under the agreement in a future period, the amount of remaining funding under the agreement would be reduced by the amount of our draw. Dividend payments we make to Treasury do not restore or increase the amount of funding available to us under the agreement. The senior preferred stock purchase agreement provides that the deficiency amount will be calculated differently if we become subject to receivership or other liquidation process. The deficiency amount may be increased above the otherwise applicable amount upon our mutual written agreement with Treasury. In addition, if the Director of FHFA determines that the Director will be mandated by law to appoint a receiver for us unless our capital is increased by receiving funds under the commitment in an amount up to the deficiency amount (subject to the maximum amount that may be funded under the agreement), then FHFA, in its capacity as our conservator, may request that Treasury provide funds to us in such amount. The senior preferred stock purchase agreement also provides that, if we have a deficiency amount as of the date of completion of the liquidation of our assets, we may request funds from Treasury in an amount up to the deficiency amount (subject to the maximum amount that may be funded under the agreement). Any amounts that we draw under the senior preferred stock purchase agreement will be added to the liquidation preference of the senior preferred stock. No additional shares of senior preferred stock are required to be issued under the senior preferred stock purchase agreement. Commitment Fee Pursuant to the August 2012 amendment to the senior preferred stock purchase agreement described in “Note 1, Summary of Significant Accounting Policies,” effective January 1, 2013, the periodic commitment fee under the agreement will not be set, accrue or be payable, as long as the dividend payment provisions described above remain in effect. Covenants The senior preferred stock purchase agreement provides that, until the senior preferred stock is repaid or redeemed in full, we may not, without the prior written consent of Treasury: • Declare or pay any dividend (preferred or otherwise) or make any other distribution with respect to any Fannie Mae equity securities (other than with respect to the senior preferred stock or warrant); • Redeem, purchase, retire or otherwise acquire any Fannie Mae equity securities (other than the senior preferred stock or warrant); • Sell or issue any Fannie Mae equity securities (other than the common stock issuable upon exercise of the warrant or as required by the terms of any binding agreement in effect on the date of the senior preferred stock purchase agreement); • Terminate the conservatorship (other than in connection with a receivership); • Sell, transfer, lease or otherwise dispose of any assets, other than dispositions for fair market value: (a) to a limited life regulated entity (in the context of receivership); (b) of assets and properties in the ordinary course of business, consistent with past practice; (c) of assets and properties having fair market value individually or in aggregate less than $250 million in one transaction or a series of related transactions; (d) in connection with a liquidation of Fannie Mae by a receiver; (e) of cash or cash equivalents for cash or cash equivalents; or (f) to the extent necessary to comply with the covenant described below relating to the reduction of our mortgage assets; • Incur indebtedness that would result in our aggregate indebtedness exceeding $479.0 billion through December 31, 2016 . For every year thereafter, our debt cap will equal 120% of the amount of mortgage assets we are allowed to own under the senior preferred stock purchase agreement on December 31 of the immediately preceding calendar year; • Issue any subordinated debt; • Enter into a corporate reorganization, recapitalization, merger, acquisition or similar event; or • Engage in transactions with affiliates unless the transaction is (a) pursuant to the senior preferred stock purchase agreement, the senior preferred stock or the warrant, (b) upon arm’s-length terms or (c) a transaction undertaken in the ordinary course or pursuant to a contractual obligation or customary employment arrangement in existence on the date of the senior preferred stock purchase agreement. The agreement, as amended, also provides that we may not own mortgage assets in excess of $339.3 billion as of December 31, 2016 . On each December 31 thereafter, we are required to reduce our mortgage assets to 85% of the maximum allowable amount that we were permitted to own as of December 31 of the immediately preceding calendar year, until the amount of our mortgage assets reaches $250 billion . In 2014, FHFA requested that we revise our portfolio plan to cap the portfolio each year at 90% of the annual limit under our senior preferred stock purchase agreement with Treasury. FHFA’s request noted that we may seek FHFA permission to increase this cap up to 95% of the annual limit under our senior preferred stock purchase agreement with Treasury upon written request and with a documented basis for exception, such as changed market conditions. Under the agreement, the effect of changes in generally accepted accounting principles that occurred subsequent to the date of the agreement and that require us to recognize additional mortgage assets in our consolidated balance sheets are not considered for purposes of evaluating our compliance with the limitation on the amount of mortgage assets we may own. In addition, the definition of indebtedness in the agreement was revised to clarify that it also does not give effect to any change that may be made in respect of the FASB guidance on accounting for transfers of financial assets or any similar accounting guidance. In addition, the agreement provides that we may not enter into any new compensation arrangements with, or increase amounts or benefits payable under existing compensation arrangements of, any named executive officer or other executive officer (each as defined by SEC rules) without the consent of the Director of FHFA, in consultation with the Secretary of the Treasury. As of December 31, 2016 , we were in compliance with the senior preferred stock purchase agreement covenants. We are required to provide an annual risk management plan to Treasury each year we remain in conservatorship. Each plan is required to set out our strategy for reducing our risk profile, describe the actions we will take to reduce the financial and operational risk associated with each of our business segments, and include an assessment of our performance against the planned actions described in the prior year’s plan. We submitted our most recent annual risk management plan to Treasury in December 2016 . Termination Provisions The senior preferred stock purchase agreement provides that Treasury’s funding commitment will terminate under any the following circumstances: (1) the completion of our liquidation and fulfillment of Treasury’s obligations under its funding commitment at that time, (2) the payment in full of, or reasonable provision for, all of our liabilities (whether or not contingent, including mortgage guaranty obligations), or (3) the funding by Treasury of the maximum amount under the agreement. In addition, Treasury may terminate its funding commitment and declare the senior preferred stock purchase agreement null and void if a court vacates, modifies, amends, conditions, enjoins, stays or otherwise affects the appointment of the conservator or otherwise curtails the conservator’s powers. Treasury may not terminate its funding commitment solely by reason of our being in conservatorship, receivership or other insolvency proceeding, or due to our financial condition or any adverse change in our financial condition. Waivers and Amendments The senior preferred stock purchase agreement provides that most provisions of the agreement may be waived or amended by mutual written agreement of the parties. No waiver or amendment of the agreement, however, may decrease Treasury’s aggregate funding commitment or add conditions to Treasury’s funding commitment if the waiver or amendment would adversely affect in any material respect the holders of our debt securities or guaranteed Fannie Mae MBS. Third-party Enforcement Rights If we default on payments with respect to our debt securities or guaranteed Fannie Mae MBS and Treasury fails to perform its obligations under its funding commitment, and if we and/or the conservator are not diligently pursuing remedies in respect of that failure, the holders of these debt securities or Fannie Mae MBS may file a claim for relief in the United States Court of Federal Claims. The relief, if granted, would require Treasury to fund to us the lesser of (1) the amount necessary to cure the payment defaults on our debt and Fannie Mae MBS and (2) the lesser of (a) the deficiency amount and (b) the maximum amount available under the agreement less the aggregate amount of funding previously provided under the commitment. Any payment that Treasury makes under those circumstances would be treated for all purposes as a draw under the senior preferred stock purchase agreement that would increase the liquidation preference of the senior preferred stock. Accumulated Other Comprehensive Income The following table displays our accumulated other comprehensive income. As of December 31, 2016 2015 2014 (Dollars in millions) Net unrealized gains on AFS securities for which we have not recorded OTTI, net of tax $ 135 $ 455 $ 592 Net unrealized gains on AFS securities for which we have recorded OTTI, net of tax 581 903 1,529 Prior service credit (cost) and actuarial gains (losses), net of amortization, and other, net of tax 43 49 (388 ) Accumulated other comprehensive income $ 759 $ 1,407 $ 1,733 The table below displays changes in accumulated other comprehensive income, net of tax. For the Year Ended December 31, 2016 2015 AFS Securities (1) Other Total AFS Securities (1) Other (2) Total Beginning balance $ 1,358 $ 49 $ 1,407 $ 2,121 $ (388 ) $ 1,733 Other comprehensive income (loss) before reclassifications (55 ) 2 (53 ) (280 ) 17 (263 ) Amounts reclassified from other comprehensive income (loss) (587 ) (8 ) (595 ) (483 ) 420 (63 ) Net other comprehensive income (loss) (642 ) (6 ) (648 ) (763 ) 437 (326 ) Ending balance $ 716 $ 43 $ 759 $ 1,358 $ 49 $ 1,407 __________ (1) The amounts reclassified from accumulated other comprehensive income represent the gain or loss recognized in earnings due to a sale of an AFS security or the recognition of a net impairment recognized in earnings, which are recorded in “Investments gains, net” in our consolidated statements of operations and comprehensive income. (2) The amounts reclassified from accumulated other comprehensive income in 2015 includes a reclassification adjustment related to the termination of the defined benefit pension plans, which is recorded in “Administrative expenses” and “Provision for federal income taxes,” in our consolidated statements of operations and comprehensive income. The defined benefit pension plans were terminated and all remaining benefits were distributed during the third quarter of 2015.</t>
  </si>
  <si>
    <t>Regulatory Capital Requirements</t>
  </si>
  <si>
    <t>Regulatory Capital Requirements [Abstract]</t>
  </si>
  <si>
    <t>Regulatory Capital Requirements FHFA stated that, during conservatorship, our existing statutory and FHFA-directed regulatory capital requirements will not be binding and FHFA will not issue quarterly capital classifications. We submit capital reports to FHFA and FHFA monitors our capital levels. FHFA has stated that it does not intend to report our critical capital, risk-based capital or subordinated debt levels during the conservatorship. Our regulatory capital classification measures are determined based on guidance from FHFA, in which FHFA (1) directed us, for loans backing Fannie Mae MBS held by third parties, to continue reporting our minimum capital requirements based on 0.45% of the unpaid principal balance and critical capital based on 0.25% of the unpaid principal balance, regardless of whether these loans have been consolidated pursuant to accounting rules, and (2) issued a regulatory interpretation stating that our minimum capital requirements are not automatically affected by the consolidation accounting guidance. Additionally, our regulatory capital classification measures exclude the funds provided to us by Treasury pursuant to the senior preferred stock purchase agreement, as the senior preferred stock does not qualify as core capital due to its cumulative dividend provisions. Pursuant to the GSE Act, if the Director of FHFA makes a written determination that our total assets are less than our total obligations (a net worth deficit) for a period of 60 days , FHFA is mandated by law to appoint a receiver for Fannie Mae. Treasury’s funding commitment under the senior preferred stock purchase agreement is intended to ensure that we avoid a net worth deficit, in order to avoid this mandatory trigger of receivership. In order to avoid a net worth deficit, our conservator may request funds on our behalf from Treasury under the senior preferred stock purchase agreement. FHFA has directed us, during the time we are under conservatorship, to focus on managing to a positive net worth. We had a positive net worth of $6.1 billion and $4.1 billion as of December 31, 2016 and 2015 , respectively. The following table displays our regulatory capital classification measures. As of December 31, 2016 2015 (Dollars in millions) Core capital (1) $ (111,836 ) $ (114,526 ) Statutory minimum capital requirement (2) 24,351 25,144 Deficit of core capital over statutory minimum capital requirement $ (136,187 ) $ (139,670 ) __________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 Our critical capital requirement is generally equal to the sum of: (1) 1.25% of on-balance sheet assets, except those underlying Fannie Mae MBS held by third parties; (2) 0.25% of the unpaid principal balance of outstanding Fannie Mae MBS held by third parties; and (3) 0.25% of other off-balance sheet obligations, which may be adjusted by the Director of FHFA under certain circumstances. As of December 31, 2016 and 2015 , we had a minimum capital deficiency of $136.2 billion and $139.7 billion , respectively. Under the terms of the senior preferred stock purchase agreement with Treasury, beginning January 1, 2013, we are required to pay Treasury each quarter dividends when, as and if declared, equal to the excess of our net worth as of the end of the immediately preceding fiscal quarter over an applicable capital reserve amount. As a result, in periods in which we have net worth, our minimum capital deficiency will decline to the extent of our net worth but the deficiency will increase in the subsequent period as we pay Treasury the corresponding senior preferred stock dividend. See “ Note 13, Equity ” for more information on capital and the terms of our senior preferred stock purchase agreement with Treasury. Set forth below are additional restrictions related to our capital requirements. Restrictions on Capital Distributions and Dividends Statutory Restrictions. Under the GSE Act, FHFA has authority to prohibit capital distributions, including payment of dividends, if we fail to meet our capital requirements. If FHFA classifies us as significantly undercapitalized, we must obtain the approval of the Director of FHFA for any dividend payment. Under the Charter Act and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Our conservator announced on September 7, 2008 that we would not pay any dividends on the common stock or on any series of preferred stock, other than the senior preferred stock. In addition, FHFA’s regulations relating to conservatorship and receivership operations prohibit us from paying any dividends while in conservatorship unless authorized by the Director of FHFA. The Director of FHFA has directed us to make dividend payments on the senior preferred stock on a quarterly basis. Restrictions Under Senior Preferred Stock Purchase Agreement. The senior preferred stock purchase agreement prohibits us from declaring or paying any dividends on Fannie Mae equity securities (other than the senior preferred stock) without the prior written consent of Treasury. In addition, in 2012 the terms of the senior preferred stock purchase agreement and the senior preferred stock were amended to require that we pay Treasury each quarter any dividends declared consisting of the amount, if any, by which our net worth as of the end of the immediately preceding fiscal quarter exceeds an applicable capital reserve amount, which will decrease to zero in 2018. As a result, our net income is not available to common stockholders. For more information on the terms of the senior preferred stock purchase agreement and senior preferred stock, see “ Note 13, Equity .” Additional Restrictions Relating to Preferred Stock. Payment of dividends on our common stock is also subject to the prior payment of dividends on our preferred stock and our senior preferred stock. Payment of dividends on all outstanding preferred stock, other than the senior preferred stock, is also subject to the prior payment of dividends on the senior preferred stock.</t>
  </si>
  <si>
    <t>Concentrations of Credit Risk</t>
  </si>
  <si>
    <t>Risks and Uncertainties [Abstract]</t>
  </si>
  <si>
    <t>Concentrations of Credit Risk Concentrations of credit risk arise when a number of custom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single-family and multifamily borrowers (including geographic concentrations and loans with certain higher-risk characteristics), mortgage sellers and servicers, mortgage insurers, financial guarantors, multifamily lenders with risk sharing, derivative counterparties and parties associated with our off-balance sheet transactions. Concentrations for each of these groups are discussed below. Single-Family Loan Borrowers Regional economic conditions may affect a borrower’s ability to repay his or her mortgage loan and the property value underlying the loan. Geographic concentrations increase the exposure of our portfolio to changes in credit risk. Single-family borrowers are primarily affected by home prices and interest rates. To manage credit risk and comply with legal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The most significant factors affecting credit risk are rental income, capitalization rates for the mortgaged property, and general economic conditions. The average unpaid principal balance for multifamily loans is significantly larger than for single-family borrowers and, therefore, individual defaults for multifamily borrowers can result in more significant losses. However, we continually monitor the performance and risk characteristics of our multifamily loans, underlying properties and borrowers on an ongoing basis. As part of our multifamily risk management activities, we perform detailed loan reviews that evaluate borrower and geographic concentrations, lender qualifications, counterparty risk, property performance and contract compliance. We generally require mortgage servicers to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2) Percentage of Multifamily Guaranty Book of Business (3) As of December 31, As of December 31, 2016 2015 2016 2015 Midwest 15 % 15 % 9 % 9 % Northeast 18 19 16 17 Southeast 22 22 25 23 Southwest 17 16 22 21 West 28 28 28 30 Total 100 % 100 % 100 % 100 % __________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total single-family conventional guaranty book of business as of December 31, 2016 and 2015. (3) Consists of the portion of our multifamily guaranty book of business for which we have detailed loan level information, which constituted 99% of our total multifamily guaranty book of business as of December 31, 2016 and 2015. Risk Characteristics of our Guaranty Book of Business One of the measures by which we gauge our performance risk under our guaranty is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TV ratios. For multifamily loans, management monitors the serious delinquency rate, which is the percentage of loans, based on unpaid principal balance, that are 60 days or more past due, and other loans that have higher risk characteristics, to determine our overall credit quality indicator. Higher risk characteristics include, but are not limited to, current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December 31, 2016 (1) 2015 (1) 30 Days Delinquent 60 Days Delinquent Seriously Delinquent (2) 30 Days Delinquent 60 Days Delinquent Seriously Delinquent (2) Percentage of single-family conventional guaranty book of business (3) 1.30 % 0.36 % 1.18 % 1.27 % 0.37 % 1.59 % Percentage of single-family conventional loans (4) 1.51 0.41 1.20 1.46 0.41 1.55 As of December 31, 2016 (1) 2015 (1) Percentage of Single-Family Conventional Guaranty Book of Business (3) Seriously Delinquent Rate (2) Percentage of Single-Family Conventional Guaranty Book of Business (3) Seriously Delinquent Rate (2) Estimated mark-to-market loan-to-value ratio: Greater than 100% 2 % 10.44 % 3 % 10.76 % Geographical distribution: California 19 0.50 20 0.58 Florida 6 1.89 6 2.86 New Jersey 4 3.07 4 4.87 New York 5 2.65 5 3.55 All other states 66 1.11 65 1.34 Product distribution: Alt-A 3 5.00 4 6.53 Vintages: 2004 and prior 5 2.82 5 3.06 2005-2008 8 6.39 10 7.60 2009-2016 87 0.36 85 0.36 __________ (1) Consists of the portion of our single-family conventional guaranty book of business for which we have detailed loan level information, which constituted approximately 99% of our total single-family conventional guaranty book of business as of December 31, 2016 and 2015 . (2) Consists of single-family conventional loans that were 90 days or more past due or in the foreclosure process as of December 31, 2016 and 2015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December 31, 2016 (1)(2) 2015 (1)(2) 30 Days Delinquent Seriously Delinquent (3) 30 Days Delinquent Seriously Delinquent (3) Percentage of multifamily guaranty book of business 0.02 % 0.05 % 0.03 % 0.07 % As of December 31, 2016 (1) 2015 (1) Percentage of Multifamily Guaranty Book of Business (2) Percentage Seriously Delinquent (3)(4) Percentage of Multifamily Guaranty Book of Business (2) Percentage Seriously Delinquent (3)(4) Original LTV ratio: Greater than 80% 2 % 0.22 % 3 % 0.40 % Less than or equal to 80% 98 0.05 97 0.06 Current DSCR less than 1.0 (5) 2 1.96 2 1.51 __________ (1) Consists of the portion of our multifamily guaranty book of business for which we have detailed loan level information, which constituted approximately 99% of our total multifamily guaranty book of business as of December 31, 2016 and 2015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Alt-A Loans and Securities We own and guarantee Alt-A mortgage loans and mortgage-related securities. An Alt-A mortgage loan generally refers to a mortgage loan that has been underwritten with reduced or alternative documentation than that required for a full documentation mortgage loan but may also include other alternative product features. As a result, Alt-A mortgage loans generally have a higher risk of default than non-Alt-A mortgage loans. In reporting our Alt-A exposure, we have classified mortgage loans as Alt-A if and only if the lenders that deliver the mortgage loans to us have classified the loans as Alt-A, based on documentation or other product features. We have classified private-label mortgage-related securities held in our investment portfolio as Alt-A if the securities were labeled as such when issued. We apply our classification criteria in order to discuss our exposure to Alt-A loans. However, there is no universally accepted definition of Alt-A loans. Our single-family conventional guaranty book of business includes loans with some features that are similar to Alt-A loans that we have not classified as Alt-A because they do not meet our classification criteria. We reduce our risk associated with some of these loans through credit enhancements, as described below under “Mortgage Insurers.” We do not rely solely on our classifications of loans as Alt-A to evaluate the credit risk exposure relating to these loans in our single-family conventional guaranty book of business. The Alt-A mortgage loans and Fannie Mae MBS backed by Alt-A loans of $87.4 billion in unpaid principal balance represented 3% of our single-family mortgage credit book of business as of December 31, 2016 , compared with $103.1 billion in unpaid principal balance which represented 4% of our single-family mortgage credit book of business as of December 31, 2015 . Other Concentrations Mortgage Sellers and Servicers. Mortgage servicers collect mortgage and escrow payments from borrowers, pay taxes and insurance costs from escrow accounts, monitor and report delinquencies, and perform other required activities on our behalf. Our mortgage sellers and servic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five largest single-family mortgage servicers, including their affiliates, serviced approximately 39% of our single-family guaranty book of business as of December 31, 2016 , compared with approximately 44% as of December 31, 2015 . Our five largest multifamily mortgage servicers, including their affiliates, serviced approximately 47% of our multifamily guaranty book of business as of December 31, 2016 , compared with approximately 45% as of December 31, 2015 . If a significant mortgage seller or servicer counterparty, or a number of mortgage sellers or servicers, fails to meet their obligations to us, it could result in an increase in our credit losses and credit-related expense, and have an adverse effect on our results of operations and financial condition. Mortgage Insurers. Mortgage insurance “risk in force” generally represents our maximum potential loss recovery under the applicable mortgage insurance policies. We had total mortgage insurance coverage risk in force of $126.2 billion and $117.9 billion on the single-family mortgage loans in our guaranty book of business as of December 31, 2016 and 2015 , respectively, which represented 4% of our single-family guaranty book of business as of December 31, 2016 and 2015 . Our primary mortgage insurance coverage risk in force was $125.6 billion and $117.2 billion as of December 31, 2016 and 2015 , respectively. Our pool mortgage insurance coverage risk in force was $617 million and $736 million as of December 31, 2016 and 2015 , respectively. Our top three mortgage insurance companies provided 66% of our mortgage insurance coverage risk in force as of December 31, 2016 and 68% as of December 31, 2015 . Of our largest primary mortgage insurers, PMI Mortgage Insurance Co. (“PMI”), Triad Guaranty Insurance Corporation (“Triad”) and Republic Mortgage Insurance Company (“RMIC”)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8.0 billion , or 6% , of our risk in force mortgage insurance coverage of our single-family guaranty book of business as of December 31, 2016 . PMI and Triad have been paying only a portion of policyholder claims and deferring the remaining portion. PMI is currently paying 71.5% of claims under its mortgage insurance policies in cash and is deferring the remaining 28.5% , and Triad is currently paying 75% of claims in cash and deferring the remaining 25% . It is uncertain whether PMI or Triad will be permitted in the future to pay any remaining deferred policyholder claims and/or increase or decrease the amount of cash they pay on claims. RMIC is no longer deferring payments on policyholder claims and has paid us amounts of its previously outstanding deferred payment obligations to bring payment on our claims to 100% ; however, RMIC remains in run-off and under the supervisory control of its state regulator. We were not paid interest to compensate us for the amount of time RMIC’s deferred payment obligations were outstanding. Although the financial condition of our mortgage insurer counterparties currently approved to write new business has improved in recent years, there is still a risk that these counterparties may fail to fulfill their obligations to pay ou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As of December 31, 2016 and 2015 , the amount by which our estimated benefit from mortgage insurance reduced our total loss reserves was $1.4 billion and $2.3 billion , respectively. We had outstanding receivables of $1.0 billion recorded in “Other assets” in our consolidated balance sheets as of December 31, 2016 and $1.2 billion as of December 31, 2015 related to amounts claimed on insured, defaulted loans excluding government insured loans. Of this amount, $141 million as of December 31, 2016 and $241 million as of December 31, 2015 was due from our mortgage sellers or servicers. We assessed the total outstanding receivables for collectibility, and they are recorded net of a valuation allowance of $638 million as of December 31, 2016 and $770 million as of December 31, 2015 . The valuation allowance reduces our claim receivable to the amount which is considered probable of collection as of December 31, 2016 and 2015 . Financial Guarantors. We are the beneficiary of non-governmental financial guarantees on non-agency securities held in our retained mortgage portfolio and on non-agency securities that have been resecuritized to include a Fannie Mae guaranty and sold to third parties. The total unpaid principal balance of guaranteed non-agency securities in our retained mortgage portfolio was $1.4 billion and $3.2 billion as of December 31, 2016 and 2015, respectively. If a financial guarantor fails to meet its obligations to us with respect to the securities for which we have obtained financial guarantees, it could reduce the fair value of our mortgage-related securities and result in financial losses to us, which could have an adverse effect on our earnings, liquidity, financial condition and net worth. With the exception of Ambac Assurance Corporation (“Ambac”), which is operating under a deferred payment obligation and paying 45% on policyholder claims, none of our remaining non-governmental financial guarantor counterparties has failed to repay us for claims under guaranty contracts. Ambac provided coverage on $707 million , or 50% , of our total non-governmental financial guarantees on non-agency securities held in our retained mortgage portfolio as of December 31, 2016 . When assessing our securities for impairment, we consider the benefit of non-governmental financial guarantees from those guarantors that we determine are creditworthy, although we continue to seek collection of any amounts due to us from all counterparties. We are also the beneficiary of financial guarantees included in securities issued by Freddie Mac, the federal government and its agencies that totaled $11.6 billion as of December 31, 2016 and $16.7 billion as of December 31, 2015.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elegated Underwriting and Servicing (“DUS”) and non-DUS multifamily loans was $54.8 billion as of December 31, 2016 , compared with $46.2 billion as of December 31, 2015 . As of December 31, 2016 , 43% of our maximum potential loss recovery on multifamily loans was from four DUS lenders, compared with 40% as of December 31, 2015 . Parties Associated with Our Off-Balance Sheet Transactions. We enter into financial instrument transactions that create off-balance sheet credit risk in the normal course of our business. These transactions are designed to meet the financial needs of our customers, and manage our credit, market or liquidity risks. We have entered into guarantees for which we have not recognized a guaranty obligation in our consolidated balance sheets relating to periods prior to 2003, the effective date of accounting guidance related to guaranty accounting. Our maximum potential exposure under these guarantees was $4.7 billion as of December 31, 2016 and $5.6 billion as of December 31, 2015 . If we were required to make payments under these guarantees, we would pursue recovery through our right to the collateral backing the underlying loans, available credit enhancements and recourse with third parties that provided a maximum coverage of $2.0 billion as of December 31, 2016 and $2.4 billion as of December 31, 2015 . Derivatives Counterparties. For information on credit risk associated with our derivative transactions and repurchase agreements see “ Note 9, Derivative Instruments ” and “ Note 16, Netting Arrangements .”</t>
  </si>
  <si>
    <t>Netting Arrangements</t>
  </si>
  <si>
    <t>Offsetting [Abstract]</t>
  </si>
  <si>
    <t xml:space="preserve"> 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6 Net Amount Presented in our Consolidated Balance Sheets Amounts Not Offset in our Consolidated Balance Sheets Gross Amount Gross Amount Offset (1) Financial Instruments (2) Collateral (3) Net Amount (Dollars in millions) Assets: OTC risk management derivatives $ 3,688 $ (3,667 ) $ 21 $ — $ — $ 21 Cleared risk management derivatives 849 (847 ) 2 — — 2 Mortgage commitment derivatives 631 — 631 (357 ) (22 ) 252 Total derivative assets 5,168 (4,514 ) 654 (4 ) (357 ) (22 ) 275 Securities purchased under agreements to resell or similar arrangements (5) 51,115 — 51,115 — (51,115 ) — Total assets $ 56,283 $ (4,514 ) $ 51,769 $ (357 ) $ (51,137 ) $ 275 Liabilities: OTC risk management derivatives $ (4,905 ) $ 4,520 $ (385 ) $ — $ — $ (385 ) Cleared risk management derivatives (2,415 ) 2,324 (91 ) — 91 — Mortgage commitment derivatives (737 ) — (737 ) 357 16 (364 ) Total derivative liabilities (8,057 ) 6,844 (1,213 ) (4 ) 357 107 (749 ) Total liabilities $ (8,057 ) $ 6,844 $ (1,213 ) $ 357 $ 107 $ (749 ) As of December 31, 2015 Net Amount Presented in our Consolidated Balance Sheets Amounts Not Offset in our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 119 (1 ) (304 ) Securities sold under agreements to repurchase or similar arrangements (62 ) — (62 ) — 62 — Total liabilities $ (9,134 ) $ 8,650 $ (484 ) $ 119 $ 61 $ (304 ) 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non-cash collateral received that has not been recognized and not offset in our consolidated balance sheets as well as non-cash collateral posted which has been recognized but not offset in our consolidated balance sheets. Does not include collateral held or posted in excess of our exposure. The fair value of non-cash collateral we pledged was $1.3 billion and $197 million as of December 31, 2016 and December 31, 2015, respectively, which the counterparty was permitted to sell or repledge. The fair value of non-cash collateral received was $51.2 billion and $38.0 billion , of which $45.5 billion and $36.2 billion could be sold or repledged as of December 31, 2016 and December 31, 2015 , respectively. None of the underlying collateral was sold or repledged as of December 31, 2016 and December 31, 2015 . (4) Excludes derivative assets of $33 million and $28 million as of December 31, 2016 and 2015 , respectively, and derivative liabilities of $2 million recognized in our consolidated balance sheets as of December 31, 2016 and 2015 , that are not subject to enforceable master netting arrangements. (5) Includes $20.7 billion and $10.6 billion of securities purchased under agreements to resell classified as “Cash and cash equivalents” in our consolidated balance sheets as of December 31, 2016 and 2015 , respectively. Derivative instruments are recorded at fair value and securities purchased under agreements to resell or similar arrangements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t>
  </si>
  <si>
    <t>Fair Value Disclosures [Abstract]</t>
  </si>
  <si>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6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3,934 $ 835 $ — $ 4,769 Freddie Mac — 936 — — 936 Ginnie Mae — 1,122 — — 1,122 Alt-A private-label securities — 46 271 — 317 Subprime private-label securities — 319 — — 319 CMBS — 761 — — 761 Mortgage revenue bonds — — 21 — 21 Non-mortgage-related securities: U.S. Treasury securities 32,317 — — — 32,317 Total trading securities 32,317 7,118 1,127 — 40,562 Available-for-sale securities: Mortgage-related securities: Fannie Mae — 2,324 230 — 2,554 Freddie Mac — 504 5 — 509 Ginnie Mae — 38 — — 38 Alt-A private-label securities — 1,119 172 — 1,291 Subprime private-label securities — 1,373 45 — 1,418 CMBS — 819 — — 819 Mortgage revenue bonds — — 1,272 — 1,272 Other — 33 429 — 462 Total available-for-sale securities — 6,210 2,153 — 8,363 Mortgage loans — 10,860 1,197 — 12,057 Other assets: Risk management derivatives: Swaps — 4,159 137 — 4,296 Swaptions — 241 — — 241 Other — — 33 — 33 Netting adjustment — — — (4,514 ) (4,514 ) Mortgage commitment derivatives — 619 12 — 631 Total other assets — 5,019 182 (4,514 ) 687 Total assets at fair value $ 32,317 $ 29,207 $ 4,659 $ (4,514 ) $ 61,669 Fair Value Measurements as of December 31, 2016 Quoted Prices in Active Markets for Identical Assets (Level 1) Significant Other Observable Inputs (Level 2) Significant Unobservable Inputs (Level 3) Netting Adjustment (1) Estimated Fair Value (Dollars in millions) Liabilities: Long-term debt: Of Fannie Mae: Senior floating $ — $ 9,235 $ 347 $ — $ 9,582 Total of Fannie Mae — 9,235 347 — 9,582 Of consolidated trusts — 36,283 241 — 36,524 Total long-term debt — 45,518 588 — 46,106 Other liabilities: Risk management derivatives: Swaps — 6,933 48 — 6,981 Swaptions — 339 — — 339 Other — — 2 — 2 Netting adjustment — — — (6,844 ) (6,844 ) Mortgage commitment derivatives — 649 88 — 737 Total other liabilities — 7,921 138 (6,844 ) 1,215 Total liabilities at fair value $ — $ 53,439 $ 726 $ (6,844 ) $ 47,321 Fair Value Measurements as of December 31, 2015 Quoted Prices in Active Markets for Identical Assets (Level 1) Significant Other Observable Inputs (Level 2) Significant Unobservable Inputs (Level 3) Netting Adjustment (1) Estimated Fair Value (Dollars in million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Year Ended December 31, 2016 Total Gains (Losses) (Realized/Unrealized) Net Unrealized Gains (Losses) Included in Net Income Related to Assets and Liabilities Still Held as of December 31, 2016 (5)(6) Balance, December 31, 2015 Included in Net Income Included in Total Other Comprehensive Income (Loss) (1) Purchases (2) Sales (2) Issues (3) Settlements (3) Transfers out of Level 3 (4) Transfers into Level 3 (4) Balance, December 31, 2016 (Dollars in millions) Trading securities: Mortgage-related: Fannie Mae $ — $ — $ — $ — $ — $ — $ (1 ) $ (24 ) $ 860 $ 835 $ — Freddie Mac — — — — — — — (1 ) 1 — — Alt-A private-label securities 305 (1 ) — — — — (33 ) — — 271 (1 ) Subprime private-label securities 644 (32 ) — — (231 ) — (18 ) (363 ) — — — Mortgage revenue bonds 449 33 — — (448 ) — (13 ) — — 21 (2 ) Total trading securities $ 1,398 $ — (6)(7) $ — $ — $ (679 ) $ — $ (65 ) $ (388 ) $ 861 $ 1,127 $ (3 ) Available-for-sale securities: Mortgage-related: Fannie Mae $ — $ — $ — $ — $ — $ — $ — $ (1 ) $ 231 $ 230 $ — Freddie Mac 4 — — — — — — (4 ) 5 5 — Alt-A private-label securities 1,041 14 (24 ) — (291 ) — (52 ) (516 ) — 172 — Subprime private-label securities 3,281 170 (209 ) — (706 ) — (168 ) (2,323 ) — 45 — Mortgage revenue bonds 2,701 132 (34 ) — (1,129 ) — (398 ) — — 1,272 — Other 1,404 — (12 ) — (605 ) — (74 ) (284 ) — 429 — Total available-for-sale securities $ 8,431 $ 316 (7)(8) $ (279 ) $ — $ (2,731 ) $ — $ (692 ) $ (3,128 ) $ 236 $ 2,153 $ — Mortgage loans $ 1,477 $ 129 (6)(7) $ — $ 36 $ (392 ) $ — $ (255 ) $ (77 ) $ 279 $ 1,197 $ 17 Net derivatives 157 15 (6) — — — (8 ) (122 ) 2 — 44 (132 ) Long-term debt: Of Fannie Mae: Senior floating $ (369 ) $ 22 $ — $ — $ — $ — $ — $ — $ — $ (347 ) $ 22 Of consolidated trusts (496 ) (75 ) — — — (74 ) 378 215 (189 ) (241 ) (9 ) Total long-term debt $ (865 ) $ (53 ) (6) $ — $ — $ — $ (74 ) $ 378 $ 215 $ (189 ) $ (588 ) $ 13 Fair Value Measurements Using Significant Unobservable Inputs (Level 3) For the Year Ended December 31, 2015 Total Gains (Losses) (Realized/Unrealized) Net Unrealized Gains (Losses) Included in Net Income Related to Assets and Liabilities Still Held as of December 31, 2015 (5)(6) Balance, December 31, 2014 Included in Net Income Included in Total Other Comprehensive Income (Loss) (1) Purchases (2) Sales (2) Issues (3) Settlements (3) Transfers out of Level 3 (4) Transfers into Level 3 (4) Balance, December 31, 2015 (Dollars in millions) Trading securities: Mortgage-related: Fannie Mae $ 305 $ (27 ) $ — $ — $ (2 ) $ — $ — $ (278 ) $ 2 $ — $ — Alt-A private-label securities 597 36 — — (267 ) — (45 ) (44 ) 28 305 15 Subprime private-label securities 1,307 36 — — (611 ) — (88 ) — — 644 10 Mortgage revenue bonds 722 (41 ) — — (220 ) — (12 ) — — 449 (33 ) Other 99 4 — — (100 ) — (3 ) — — — — Total trading securities $ 3,030 $ 8 (6)(7) $ — $ — $ (1,200 ) $ — $ (148 ) $ (322 ) $ 30 $ 1,398 $ (8 ) Available-for-sale securities: Mortgage-related: Fannie Mae $ — $ — $ — $ 421 $ (425 ) $ — $ (8 ) $ — $ 12 $ — $ — Freddie Mac 6 — — — — — (1 ) (2 ) 1 4 — Alt-A private-label securities 3,140 215 (173 ) — (1,504 ) — (436 ) (538 ) 337 1,041 — Subprime private-label securities 5,240 599 (382 ) — (1,575 ) — (601 ) — — 3,281 — Mortgage revenue bonds 4,023 51 (104 ) — (410 ) — (859 ) — — 2,701 — Other 2,671 (26 ) (2 ) — (1,012 ) — (227 ) — — 1,404 — Total available-for-sale securities $ 15,080 $ 839 (7)(8) $ (661 ) $ 421 $ (4,926 ) $ — $ (2,132 ) $ (540 ) $ 350 $ 8,431 $ — Mortgage loans $ 1,833 $ 57 (6)(7) $ — $ 5 $ — $ — $ (350 ) $ (377 ) $ 309 $ 1,477 $ (20 ) Net derivatives 45 (55 ) (6) — — — (4 ) 169 (7 ) 9 157 (2 ) Long-term debt: Of Fannie Mae: Senior floating $ (363 ) $ (6 ) $ — $ — $ — $ — $ — $ — $ — $ (369 ) $ (6 ) Of consolidated trusts (527 ) (9 ) — — — (66 ) 57 228 (179 ) (496 ) 17 Total long-term debt $ (890 ) $ (15 ) (6) $ — $ — $ — $ (66 ) $ 57 $ 228 $ (179 ) $ (865 ) $ 11 Fair Value Measurements Using Significant Unobservable Inputs (Level 3) For the Year Ended December 31, 2014 Total Gains (Losses) (Realized/Unrealized) Net Unrealized Gains (Losses) Included in Net Income Related to Assets and Liabilities Still Held as of December 31, 2014 (5)(6) Balance, December 31, 2013 Included in Net Income Included in Total Other Comprehensive Income (Loss) (1) Purchases (2) Sales (2) Issues (3) Settlements (3) Transfers out of Level 3 (4) Transfers into Level 3 (4) Balance, December 31, 2014 (Dollars in millions) Trading securities: Mortgage-related: Fannie Mae $ 42 $ (27 ) $ — $ 6 $ — $ — $ (2 ) $ (39 ) $ 325 $ 305 $ (18 ) Freddie Mac 2 — — — — — — (2 ) — — — Alt-A private-label securities 618 88 — — (58 ) — (81 ) (226 ) 256 597 97 Subprime private-label securities 1,448 270 — — (241 ) — (170 ) — — 1,307 234 Mortgage revenue bonds 565 168 — — — — (11 ) — — 722 160 Other 99 13 — — — — (13 ) — — 99 13 Total trading securities $ 2,774 $ 512 (6)(7) $ — $ 6 $ (299 ) $ — $ (277 ) $ (267 ) $ 581 $ 3,030 $ 486 Available-for-sale securities: Mortgage-related: Fannie Mae $ 7 $ — $ — $ — $ — $ — $ (1 ) $ (8 ) $ 2 $ — $ — Freddie Mac 8 — — — — — (1 ) (2 ) 1 6 — Alt-A private-label securities 3,791 172 (26 ) — (393 ) — (471 ) (1,738 ) 1,805 3,140 — Subprime private-label securities 7,068 447 301 — (1,730 ) — (846 ) — — 5,240 — Mortgage revenue bonds 5,253 (32 ) 554 — (70 ) — (1,682 ) — — 4,023 — Other 2,885 19 103 — — — (336 ) — — 2,671 — Total available-for-sale securities $ 19,012 $ 606 (7)(8) $ 932 $ — $ (2,193 ) $ — $ (3,337 ) $ (1,748 ) $ 1,808 $ 15,080 $ — Mortgage loans $ 2,704 $ 260 (6)(7) $ — $ 36 $ — $ — $ (344 ) $ (1,113 ) $ 290 $ 1,833 $ 53 Net derivatives (40 ) 103 (6) — — — — (21 ) (2 ) 5 45 77 Long-term debt: Of Fannie Mae: Senior floating $ (955 ) $ (142 ) $ — $ — $ — $ (750 ) $ 19 $ 1,465 $ — $ (363 ) $ (97 ) Of consolidated trusts (518 ) (53 ) — — — (1 ) 62 111 (128 ) (527 ) (49 ) Total long-term debt $ (1,473 ) $ (195 ) (6) $ — $ — $ — $ (751 ) $ 81 $ 1,576 $ (128 ) $ (890 ) $ (146 ) __________ (1) Gains (losses) included in other comprehensive income are included in “Changes in unrealized gains on available-for-sale securities, net of reclassification adjustments and taxes” in the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and credit risk sharing securities issued under our CAS series. Prices for these securities are obtained from multiple third-party vendors or dealers and have demonstrated an increased and sustained level of observability over time. Transfers out of Level 3 also occurred for mortgage loans for which unobservable inputs used in valuations became less significant. Transfers into Level 3 consisted primarily of Fannie Mae securities backed by private-label mortgage-related securities and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losses, net” in our consolidated statements of operations and comprehensive income. (7) Gains (losses) are included in “Net interest income” in our consolidated statements of operations and comprehensive income. (8) Gains (losses) are included in “Investment gains, net” in our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December 31, 2016 Fair Value Significant Valuation Techniques Significant Unobservable Inputs (1) Range (1) Weighted - Average (1) (Dollars in millions) Recurring fair value measurements: Trading securities: Mortgage-related securities: Agency (2) $ 809 Consensus 26 Other Total agency 835 Alt-A private-label securities 232 Consensus Default Rate (%) 0.4 - 10.9 8.2 Prepayment Speed (%) 4.3 - 7.4 6.6 Severity (%) 71.0 - 95.0 88.9 Spreads (bps) 244.6 - 253.9 251.5 39 Consensus Total Alt-A private-label securities 271 Mortgage revenue bonds 19 Discounted Cash Flow Spreads (bps) 13.0 - 268.2 252.2 2 Other Total mortgage revenue bonds 21 Total trading securities $ 1,127 Fair Value Measurements as of December 31, 2016 Fair Value Significant Valuation Techniques Significant Unobservable Inputs (1) Range (1) Weighted - Average (1) (Dollars in millions) Available-for-sale securities: Mortgage-related securities: Agency (2) $ 129 Single Vendor Prepayment Speed (%) 124.8 - 165.5 142.4 Spreads (bps) 175.0 - 210.0 182.5 72 Consensus 34 Other Total agency 235 Alt-A private-label securities 93 Single Vendor Default Rate (%) 2.5 - 8.0 3.8 Prepayment Speed (%) 3.0 - 11.0 4.9 Severity (%) 38.0 - 80.0 48.1 Spreads (bps) 266.1 - 306.8 297.1 45 Discounted Cash Flow Spreads (bps) 361.0 - 450.0 406.0 34 Other Total Alt-A private-label securities 172 Subprime private-label securities 45 Other Mortgage revenue bonds 684 Single Vendor Spreads (bps) (16.8 ) - 336.9 44.3 126 Single Vendor 435 Discounted Cash Flow Spreads (bps) (16.8 ) - 391.1 260.0 27 Other Total mortgage revenue bonds 1,272 Other 47 Consensus Default Rate (%) 0.5 - 3.5 3.5 Prepayment Speed (%) 2.5 - 6.0 2.5 Severity (%) 20.0 - 88.0 87.5 Spreads (bps) 221.6 - 300.2 237.7 348 Discounted Cash Flow Default Rate (%) 2.3 2.3 Prepayment Speed (%) 0.5 0.5 Severity (%) 95.0 95.0 Spreads (bps) 190.0 - 450.0 449.1 34 Other Total other 429 Total available-for-sale securities $ 2,153 Mortgage loans: Single-family $ 516 Build-Up 300 Consensus 218 Other Total single-family 1,034 Multifamily 163 Build-Up Spreads (bps) 55.0 - 305.2 140.2 Total mortgage loans $ 1,197 Net derivatives $ 10 Internal Model 89 Dealer Mark 21 Discounted Cash Flow (76 ) Other Total net derivatives $ 44 Long-term debt: Of Fannie Mae: Senior floating $ (347 ) Discounted Cash Flow Of consolidated trusts (241 ) Other Total long-term debt $ (588 )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 305 Consensus Default Rate (%) 1.3 - 4.9 3.6 Prepayment Speed (%) 2.2 - 4.5 3.7 Severity (%) 20.5 - 95.0 69.3 Spreads (bps) 219.0 - 263.3 253.1 Total Alt-A private-label securities 305 Subprime private-label securities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2) $ 4 Other Alt-A private-label securities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181 ) Consensus Default Rate (%) 0.5 - 3.8 3.4 Prepayment Speed (%) 2.5 - 26.0 5.6 Severity (%) 20.0 - 80.6 67.8 Spreads (bps) 255.0 - 270.0 265.8 (149 ) Consensus (166 ) Other Total of consolidated trusts (496 ) Total long-term debt $ (865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available-for-sale agency securities is the Public Securities Association (“PSA”) prepayment speed, which can be greater than 100%. For all other securities, the Conditional Prepayment Rate (“CPR”) is used as the prepayment speed, which can be between 0%-100%. (2) Includes Fannie Mae and Freddie Mac securities. I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that were measured at fair value on a nonrecurring basis as of December 31, 2016 or December 31, 2015. We held $250 million and $17 million in Level 2 assets, comprised of mortgage loans held for sale, and no Level 2 liabilities that were measured at fair value on a nonrecurring basis as of December 31, 2016 and December 31, 2015,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December 31, Valuation Techniques 2016 2015 (Dollars in millions) Nonrecurring fair value measurements: Mortgage loans held for sale, at lower of cost or fair value Consensus $ 1,025 $ 3,651 Single Vendor 54 336 Other 9 4 Total mortgage loans held for sale, at lower of cost or fair value 1,088 3,991 Single-family mortgage loans held for investment, at amortized cost Internal Model 2,816 6,379 Multifamily mortgage loans held for investment, at amortized cost Broker Price Opinions 25 82 Asset Manager Estimate 170 236 Other 3 5 Total multifamily mortgage loans held for investment, at amortized cost 198 323 Acquired property, net: (1) Single-family Accepted Offers 340 541 Appraisals 571 1,117 Walk Forwards 306 433 Internal Model 476 986 Other 99 134 Total single-family 1,792 3,211 Other assets Other 12 30 Total nonrecurring assets at fair value $ 5,906 $ 13,934 _________ (1) The most commonly used techniques in our valuation of acquired property are proprietary home price model and third-party valuations (both current and walk forward). Based on the number of properties measured as of December 31, 2016 , these methodologies comprised approximately 75% of our valuations, while accepted offers comprised approximately 19% of our valuations. Based on the number of properties measured as of December 31, 2015, these methodologies comprised approximately 77% of our valuations, while accepted offers comprised approximately 18% of our valuations.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Instruments Valuation Techniques Classification U.S Treasury Securities We classify securities whose values are based on quoted market prices in active markets for identical assets as Level 1 of the valuation hierarchy. Level 1 Trading Securities and Available-for-Sale Securities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Single Vendor: Uses one vendor price to estimate fair value. We generally validate these observations of fair value through the use of a discounted cash flow technique whose unobservable inputs (for example, default rates) are disclosed in the table above. Dealer Mark: Uses one dealer price to estimate fair value. We generally validate these observations of fair value through the use of a discounted cash flow technique whose unobservable inputs (for example, default rates) are disclosed in the table above. Consensus: Uses an average of two or more vendor prices for similar securities. We generally validate these observations of fair value through the use of a discounted cash flow technique whose unobservable inputs (for example, default rates) are disclosed in the table above. Level 2 and 3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 Mortgage Loans Held for Investment Build-up: We derive the fair value of performing mortgage loans using a build-up valuation technique starting with the base value for our Fannie Mae MBS with similar characteristics and then add or subtract the fair value of the associated guaranty asset, guaranty obligation (“GO”) and master servicing arrangement. We set the GO equal to the estimated fair value we would receive if we were to issue our guaranty to an unrelated party in a stand-alone arm’s length transaction at the measurement date. The fair value of the GO is estimated based on our current guaranty pricing for loans underwritten after 2008 and our internal valuation models considering management’s best estimate of key loan characteristics for loans underwritten before 2008. Our performing loans are generally classified as Level 2 of the valuation hierarchy to the extent that significant inputs are observable. To the extent that unobservable inputs are significant, the loans are classified as Level 3 of the valuation hierarchy. Level 2 and 3 Consensus: Calculated through the extrapolation of indicative sample bids obtained from multiple active market participants plus the estimated value of any applicable mortgage insurance, the estimated fair value using the Consensus method represents an estimate of the prices we would receive if we were to sell these single-family nonperforming and certain reperforming loans in the whole-loan market. The fair value of any mortgage insurance is estimated by taking the loan level coverage and adjusting it by the expected claims paying ability of the associated mortgage insurer. These loans are classified as Level 3 of the valuation hierarchy because significant inputs are unobservable. We estimate the fair value for a portion of our senior-subordinated trust structures using the average of two or more vendor prices at the security level as a proxy for estimating loan fair value. These loans are classified as Level 3 of the valuation hierarchy because significant inputs are unobservable. Single Vendor: We estimate the fair value of our reverse mortgages using the single vendor valuation technique. Internal Model: The internal model used in this process applies one of following two approaches when valuing the collateral depending on the historical accuracy of the two approaches. (1) The comparable foreclosed property sales approach is used in the majority of the internal model valuations. The comparable foreclosed property sales approach uses various factors such as geographic distance, transaction time and the value difference. (2) The median Metropolitan Statistical Area (“MSA”) approach is based on the median of all the foreclosure sales of REOs in a specific MSA or state when there is not enough REO sales in a specific MSA. These loans are classified as Level 3 of the valuation hierarchy because significant inputs are unobservable. Instruments Valuation Techniques Classification Mortgage Loans Held for Investment Appraisals: Uses appraisals to estimate the fair value for a portion of our multifamily loans based on either estimated replacement cost, the present value of future cash flows, or sales of similar properties. Significant unobservable inputs include estimated replacement or construction costs, property net operating income, capitalization rates, and adjustments made to sales of comparable properties based on characteristics such as financing, conditions of sale, and physical characteristics of the property. Broker Price Opinion (“BPO”): Uses BPO to estimate the fair value for a portion of our multifamily loans. This technique uses both current property value and the property value adjusted for stabilization and market conditions. The unobservable inputs used in this technique are property net operating income and market capitalization rates to estimate property value. Asset Manager Estimate (“AME”): This technique uses the net operating income and tax assessments of the specific property as well as MSA-specific market capitalization rates and average per unit sales values to estimate property fair value. Level 2 and 3 An increase in prepayment speeds in isolation would generally result in an increase in the fair value of our mortgage loans classified as Level 3 of the valuation hierarchy, and an increase in severity rates, default rates or spreads in isolation would generally result in a decrease in fair value. Although the sensitivities of the fair value of mortgage loans classified as Level 3 of the valuation hierarchy to various unobservable inputs are discussed above in isolation, interrelationships exist among these inputs such that a change in one unobservable input typically results in a change to one or more of the other inputs. Acquired Property, Net and Other Assets Single-family acquired property valuation techniques Appraisal: An appraisal is an estimate based on recent historical data of the value of a specific property by a certified or licensed appraiser. Adjustments are made for differences between comparable properties for unobservable inputs such as square footage, location, and condition of the property. Broker Price Opinion: This technique provides an estimate of what the property is worth based upon a real estate broker’s use of specific market research and a sales comparison approach that is similar to the appraisal process. This information, all of which is unobservable, is used along with recent and pending sales and current listings of similar properties to arrive at an estimate of value. Level 3 Appraisal and Broker Price Opinion Walk Forwards (“Walk Forwards”): We use these techniques to adjust appraisal and broker p</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accrual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 In re Fannie Mae/Freddie Mac Senior Preferred Stock Purchase Agreement Class Action Litigations ”).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A non-class action suit, Arrowood Indemnity Company v. Fannie Mae ,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dividend provisions nullified certain rights of the preferred shareholders, particularly the right to receive dividends. Plaintiffs seek damages, equitable and injunctive relief, and costs and expenses, including attorneys’ fees. 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 The D.C. Circuit heard oral argument on these appeals on April 15, 2016. On June 26, 2016, shareholder David J. Voacolo filed a lawsuit, Voacolo v. Fannie Mae , in the U.S. District Court for the District of Columbia against Fannie Mae, FHFA and Treasury alleging a violation of the Administrative Procedure Act. Plaintiff seeks damages and a holding that the August 2012 amendment to the senior preferred stock purchase agreement was arbitrary, capricious or not otherwise in accordance with the law. The defendants filed motions to dismiss on September 20, 2016, and the court dismissed the case on December 19, 2016. Given the stage of these lawsuits, the substantial and novel legal questions that remain, and our substantial defenses, we are currently unable to estimate the reasonably possible loss or range of loss arising from this litigation. Unconditional Purchase and Lease Commitments We have unconditional commitments related to the purchase of loans and mortgage-related securities. These include both on- and off-balance sheet commitments. A portion of these have been recorded as derivatives in our consolidated balance sheets. We lease certain premises and equipment under agreements that expire at various dates through 2033 . Some of these leases provide for payment by the lessee of property taxes, insurance premiums, cost of maintenance and other costs. Rental expenses for operating leases were $50 million , $47 million and $43 million for the years ended December 31, 2016 , 2015 and 2014 , respectively. The following table summarizes by remaining maturity, non-cancelable future commitments related to loan and mortgage purchases, operating leases and other agreements. As of December 31, 2016 Loans and Mortgage-Related Securities (1) Operating Leases (2) Other (3) (Dollars in millions) 2017 $ 67,100 $ 47 $ 88 2018 — 32 36 2019 — 44 18 2020 — 50 8 2021 — 49 3 Thereafter — 665 — Total $ 67,100 $ 887 $ 153 __________ (1) Primarily includes $66.7 billion that has been accounted for as mortgage commitment derivatives. (2) Includes amounts related to office buildings and equipment leases. (3) Includes purchase commitments for certain telecommunications services, computer software and services, and other agreements and commitments.</t>
  </si>
  <si>
    <t>Selected Quarterly Financial Information (Unaudited)</t>
  </si>
  <si>
    <t>Quarterly Financial Information Disclosure [Abstract]</t>
  </si>
  <si>
    <t xml:space="preserve">Selected Quarterly Financial Information (Unaudited) The consolidated statements of operations for the quarterly periods in 2016 and 2015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6 Quarter Ended March 31 June 30 September 30 December 31 (Dollars and shares in millions, except per share amounts) Interest income: Trading securities $ 120 $ 128 $ 140 $ 128 Available-for-sale securities 203 170 134 113 Mortgage loans 26,961 26,256 25,611 25,814 Other 48 46 66 83 Total interest income 27,332 26,600 25,951 26,138 Interest expense: Short-term debt 51 57 56 42 Long-term debt 22,512 21,257 20,460 20,291 Total interest expense 22,563 21,314 20,516 20,333 Net interest income 4,769 5,286 5,435 5,805 Benefit (provision) for credit losses 1,184 1,601 673 (1,303 ) Net interest income after benefit (provision) for credit losses 5,953 6,887 6,108 4,502 Investment gains, net 69 398 467 322 Fair value gains (losses), net (2,813 ) (1,667 ) (491 ) 3,890 Fee and other income 203 174 175 414 Non-interest income (loss) (2,541 ) (1,095 ) 151 4,626 Administrative expenses: Salaries and employee benefits 364 331 322 319 Professional services 215 232 237 271 Occupancy expenses 45 46 45 50 Other administrative expenses 64 69 57 74 Total administrative expenses 688 678 661 714 Foreclosed property expense 334 63 110 137 TCCA fees 440 453 465 487 Other expenses, net 264 254 300 210 Total expenses 1,726 1,448 1,536 1,548 Income before federal income taxes 1,686 4,344 4,723 7,580 Provision for federal income taxes (550 ) (1,398 ) (1,527 ) (2,545 ) Net income attributable to Fannie Mae 1,136 2,946 3,196 5,035 Dividends distributed or available for distribution to senior preferred stockholder (919 ) (2,869 ) (2,977 ) (5,471 ) Net income (loss) attributable to common stockholders (Note 11) $ 217 $ 77 $ 219 $ (436 ) Earnings (loss) per share: Basic $ 0.04 $ 0.01 $ 0.04 $ (0.08 ) Diluted 0.04 0.01 0.04 (0.08 ) Weighted-average common shares outstanding: Basic 5,762 5,762 5,762 5,762 Diluted 5,893 5,893 5,893 5,762 For the 2015 Quarter Ended March 31 June 30 September 30 December 31 (Dollars and shares in millions, except per share amounts) Interest income: Trading securities $ 115 $ 116 $ 99 $ 114 Available-for-sale securities 376 294 261 225 Mortgage loans 27,044 26,682 26,980 26,993 Other 33 34 37 39 Total interest income 27,568 27,126 27,377 27,371 Interest expense: Short-term debt 29 33 37 47 Long-term debt 22,472 21,416 21,752 22,247 Total interest expense 22,501 21,449 21,789 22,294 Net interest income 5,067 5,677 5,588 5,077 Benefit (provision) for credit losses 533 (1,033 ) 1,550 (255 ) Net interest income after benefit (provision) for credit losses 5,600 4,644 7,138 4,822 Investment gains, net 342 514 299 181 Fair value gains (losses), net (1,919 ) 2,606 (2,589 ) 135 Fee and other income 308 556 259 225 Non-interest income (loss) (1,269 ) 3,676 (2,031 ) 541 Administrative expenses: Salaries and employee benefits 351 331 317 320 Professional services 271 251 219 243 Occupancy expenses 43 43 43 53 Other administrative expenses 58 64 373 70 Total administrative expenses 723 689 952 686 Foreclosed property expense 473 182 497 477 TCCA fees 382 397 413 429 Other expenses (income), net (5 ) 202 215 201 Total expenses 1,573 1,470 2,077 1,793 Income before federal income taxes 2,758 6,850 3,030 3,570 Provision for federal income taxes (870 ) (2,210 ) (1,070 ) (1,103 ) Net income 1,888 4,640 1,960 2,467 Less: Net income attributable to noncontrolling interest — — — (1 ) Net income attributable to Fannie Mae 1,888 4,640 1,960 2,466 Dividends distributed or available for distribution to senior preferred stockholder (1,796 ) (4,359 ) (2,202 ) (2,859 ) Net income (loss) attributable to common stockholders (Note 11) $ 92 $ 281 $ (242 ) $ (393 ) Earnings (loss) per share: Basic $ 0.02 $ 0.05 $ (0.04 ) $ (0.07 ) Diluted 0.02 0.05 (0.04 ) (0.07 ) Weighted-average common shares outstanding: Basic 5,762 5,762 5,762 5,762 Diluted 5,893 5,893 5,762 5,762 </t>
  </si>
  <si>
    <t>Summary of Significant Accounting Policies (Policies)</t>
  </si>
  <si>
    <t>Segment Reporting, Policy [Policy Text Block]</t>
  </si>
  <si>
    <t>We have two reportable business segments: Single-Family and Multifamily. The Single-Family business operates in the secondary mortgage market relating to loans secured by properties containing four or fewer residential dwelling units. The Multifamily business operates in the secondary mortgage market relating primarily to loans secured by properties containing five or more residential units. We describe the management reporting and allocation process used to generate our segment results in “ Note 12, Segment Reporting .” We have two reportable business segments: Single-Family and Multifamily. Our CEO is the chief operating decision maker and allocates resources and assesses performance based on these two business segments. In the fourth quarter of 2016, our CEO changed the way he allocates resources and evaluates operating results. This change resulted in realigning the composition of our reportable business segments to incorporate the activities of the Capital Markets group, which was previously a separate reportable business segment, into the Single-Family or Multifamily segments. The Capital Markets group’s activities relating to single-family mortgage assets were incorporated into the Single-Family segment, and its activities relating to multifamily mortgage assets were incorporated into the Multifamily segment. Mortgage assets, debt funding those assets and associated revenues and expenses previously reported in the Capital Markets group segment are now reported in the Single-Family or Multifamily segments based on whether the underlying mortgage asset is a single-family or multifamily mortgage asset. Administrative expenses previously reported in the Capital Markets group segment have been allocated either directly, where applicable, or indirectly, based on the size of each segment’s mortgage credit book of business. Results of our two business segments are intended to reflect each segment as if it were a stand-alone business. Under our new segment reporting, we have no reconciling items; therefore, the sum of the results for our two business segments equals our consolidated results of operations. We have revised the presentation of our segment results for prior years to be consistent with the current year presentation.</t>
  </si>
  <si>
    <t>Basis of Presentation [Policy Text Block]</t>
  </si>
  <si>
    <t xml:space="preserve">Basis of Presentation The accompanying consolidated financial statements have been prepared in accordance with GAAP. To conform to our current period presentation, we have reclassified certain amounts reported in our prior periods’ consolidated financial statements. </t>
  </si>
  <si>
    <t>Single-Family Guaranty Fees 10 Basis Points Increase due to the Temporary Payroll Tax Cut Continuation Act of 2011 Provision [Policy Text Block]</t>
  </si>
  <si>
    <t>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solidated statements of operations and comprehensive income.</t>
  </si>
  <si>
    <t>Use of Estimates, Policy [Policy Text Block]</t>
  </si>
  <si>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and allowance for loan losses. Actual results could be different from these estimates.</t>
  </si>
  <si>
    <t>Consolidations, Policy [Policy Text Block]</t>
  </si>
  <si>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IE.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t>
  </si>
  <si>
    <t>Consolidation, Variable Interest Entity, Policy [Policy Text Block]</t>
  </si>
  <si>
    <t xml:space="preserve">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limited partnership investments in low-income housing tax credit (“LIHTC”) and other housing partnerships, as well as mortgage and asset-backed trusts that were not created by u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a component of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net” in our consolidated statements of operations and comprehensive income. Purchase/Sale of Fannie Mae Securities We actively purchase and may subsequently sell guaranteed MBS that have been issued through our lender swap and portfolio securitization transaction programs. The accounting for the purchase and sale of our guaranteed MBS issued by the trusts differs based on the characteristics of the securitization trusts and whether the trusts are consolidated. Single-Class Securitization Trusts 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Single-class securitization trusts are used for our lender swap and portfolio securitization transaction program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 e.g .,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the other cost basis adjustments) at the time of purchase. We account for the sale of an MBS from Fannie Mae’s portfolio that was issued from a consolidated trust as the issuance of debt in our consolidated financial statements. We amortize the related premiums, discounts and other cost basis adjustments into income over time. To determine the order in which consolidated debt is extinguished, we have elected to use a daily convention in the application of the last-issued first-extinguished method. Under this method, we record the net daily change in each MBS holding as either the issuance of debt if there has been an increase in the position that is held by third parties, or the extinguishment of the most recently issued related debt if there has been a decrease in the position held by third parties. The impact of this method is that we record the net daily activity for an MBS as if it were a single buy or sell trade, which results in a change in our beginning debt balance if the total unpaid principal balance purchased does not match the total unpaid principal balance sold.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Single-class resecuritization trusts (Fannie Megas ® )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 Fannie Mae securities. However, we assume no additional credit risk in such a resecuritization transaction, because the underlying assets are MBS for which we have already provided a guaranty. Additionally, our involvement with these trusts does not provide any incremental rights or power that would enable Fannie Mae to direct any activities of the trusts. As a result, we have concluded that we are not the primary beneficiaries of, and therefore do not consolidate, our single-class resecuritization trusts. As our single-class resecuritization securities pass through all of the cash flows of the underlying MBS directly to the holders of the securities, they are deemed to be substantially the same as the underlying MBS. Therefore, we account for purchases of our single-class resecuritization securities as an extinguishment of the underlying MBS debt and the sale of these securities as an issuance of the underlying MBS debt. Multi-Class Resecuritization Trusts Multi-class resecuritization trusts are trusts we create to issue multi-class Fannie Mae securities, including Real Estate Mortgage Investment Conduit (“REMIC”) and interest-only and principal-only strip securitie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ecurities. However, we assume no additional credit risk in such a resecuritization transaction because the underlying assets are Fannie Mae MBS for which we have already provided a guaranty. Although we may be exposed to prepayment risk via our ownership of the securities issued by these trusts, we do not have the ability via our involvement with a multi-class resecuritization trust to impact the economic risk to which we are exposed. Therefore, we do not consolidate such a multi-class resecuritization trust until we hold a substantial portion of the outstanding beneficial interests that have been issued by the trust and are therefore considered the primary beneficiary of the trust. In contrast to our single-class resecuritization trust, the cash flows from the underlying MBS are divided between the debt securities issued by the multi-class resecuritization trust, and therefore, the debt issued by a multi-class resecuritization trust is not substantially the same as the consolidated MBS debt. As a result, if a multi-class resecuritization trust is not consolidated, we account for the purchase and sale of such securities as the transfer of an investment security in accordance with the accounting guidance for the transfers of financial assets rather than the issuance or extinguishment of the related multi-class debt. However, if a multi-class resecuritization trust is consolidated, we account for the purchase of the securities issued by consolidated multi-class resecuritization trusts as an extinguishment of the debt issued by these trusts and the subsequent sale of such securities as the issuance of multi-class debt. When we do not consolidate a multi-class resecuritization trust, we recognize in our consolidated financial statements both our investment in the trust and the mortgage loans of the Fannie Mae MBS trusts that we consolidate that underlie the multi-class resecuritization trust. Additionally, we recognize the unsecured corporate debt issued to third parties to fund the purchase of our investments in the multi-class resecuritization trusts and the debt issued to third parties of the MBS trusts we consolidate that underlie the multi-class resecuritization trusts. This results in the recognition of interest income from investments in multi-class resecuritization trusts and interest expense from the unsecured debt issued to third parties to fund the purchase of the investments in multi-class resecuritization trusts, as well as interest income from the mortgage loans and interest expense from the debt issued to third parties from the MBS trusts we consolidate that underlie the multi-class resecuritization trusts. </t>
  </si>
  <si>
    <t>Transfers and Servicing of Financial Assets, Policy [Policy Text Block]</t>
  </si>
  <si>
    <t>Transfers of Financial Assets We evaluate a transfer of financial assets to determine whether the transfer qualifies as a sale. If the transfer does not meet the criteria for sale treatment, the transferred assets remain in our consolidated balance sheets and we record a liability to the extent of any proceeds received in connection with such a transfer. Transfers of financial assets for which we surrender control of the transferred assets are recorded as sales. When a transfer that qualifies as a sale is completed, we derecognize all assets transferred and recognize all assets obtained and liabilities incurred at fair value. The difference between the carrying basis of the assets transferred and the fair value of the proceeds from the sale is recorded as a component of “Investment gains, net” in our consolidated statements of operations and comprehensive income. Retained interests are primarily derived from transfers associated with our portfolio securitizations in the form of Fannie Mae MBS, REMIC certificates, guaranty assets and master servicing assets (“MSAs”). We separately describe the subsequent accounting, as well as how we determine fair value, for our retained interests in the Fannie Mae MBS included in the “Investments in Securities” section of this note. We enter into repurchase agreements that involve contemporaneous trades to purchase and sell securities. These transactions are accounted for as secured financings since the transferor has not relinquished control over the transferred assets. These transactions are reported as securities purchased under agreements to resell and securities sold under agreements to repurchase in our consolidated balance sheets except for securities purchased under agreements to resell on an overnight basis, which are included in cash and cash equivalents in our consolidated balance sheet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Cash and Cash Equivalents, Policy [Policy Text Block]</t>
  </si>
  <si>
    <t xml:space="preserve">Cash and Cash Equivalents and Statements of Cash Flows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In the presentation of our consolidated statements of cash flows, we present cash flows from derivatives that do not contain financing elements and mortgage loans held for sale at acquisition as operating activities. We present cash flows from federal funds sold and securities purchased under agreements to resell or similar arrangements as investing activities and cash flows from federal funds purchased and securities sold under agreements to repurchase as financing activities. We classify cash flows from trading securities based on their nature and purpose. We classify all cash flows from trading securities (U.S. Treasury securities and mortgage-related securities purchased subsequent to December 31, 2013) as operating activities as we do not intend to hold the securities for investment. We classify cash flows from mortgage-related trading securities purchased prior to January 1, 2014 that we intend to hold for investment as investing activities. For consolidated trusts, we classify cash flows related to mortgage loans held by our consolidated trusts as either investing activities (for principal repayments) or operating activities (for interest received from borrowers included as a component of our net income). Cash flows related to debt securities issued by consolidated trusts are classified as either financing activities (for repayments of principal to certificateholders) or operating activities (for interest payments to certificateholders included as a component of our net income). We distinguish between the payments and proceeds related to the debt of Fannie Mae and the debt of consolidated trusts, as applicable. We present our non-cash activities in the consolidated statements of cash flows at the associated unpaid principal balance. </t>
  </si>
  <si>
    <t>Cash and Cash Equivalents, Restricted Cash and Cash Equivalents, Policy [Policy Text Block]</t>
  </si>
  <si>
    <t xml:space="preserve">Restricted Cash We and our servicers advance payments on delinquent loans to consolidated Fannie Mae MBS trusts. We recognize the cash advanced as “Restricted cash” in our consolidated balance sheets to the extent such amounts are due to, but have not yet been remitted to, the MBS certificateholders. In addition, when we or our servicers collect and hold cash that is due to certain Fannie Mae MBS trusts in advance of our requirement to remit these amounts to the trusts, we recognize the collected cash amounts as “Restricted cash.” We also recognize “Restricted cash” as a result of restrictions related to certain consolidated partnership funds as well as for certain collateral arrangements for which we do not have the right to use the cash. </t>
  </si>
  <si>
    <t>Marketable Securities, Policy [Policy Text Block]</t>
  </si>
  <si>
    <t>Investments in Securities Securities Classified as Available-for-Sale or Trading We classify and account for our securities as either available-for-sale (“AFS”) or trading. We measure AFS securities at fair value in our consolidated balance sheets, with unrealized gains and losses included in “Accumulated other comprehensive income” (“AOCI”), net of income taxes. We recognize realized gains and losses on AFS securities when securities are sold. We calculate the gains and losses using the specific identification method and record them in “Investment gains, net” in our consolidated statements of operations and comprehensive income. We measure trading securities at fair value in our consolidated balance sheets with unrealized and realized gains and losses included as a component of “Fair value losses, net” in our consolidated statements of operations and comprehensive income. We include interest and dividends o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hen we receive multiple deliveries of securities on the same day that are backed by the same pools of loans, we calculate the specific cost of each security as the average price of the trades that delivered those securities. As of December 31, 2016 , we did not have any securities classified as held-to-maturity, although we may elect to do so in the future. Fannie Mae MBS included in “Investments in securities” 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annie Mae MBS receive high credit quality ratings primarily because of our guaranty. The fair value of the guaranty obligation, net of deferred profit, associated with Fannie Mae MBS included in “Investments in securities” approximates the fair value of the credit risk that exists on these Fannie Mae MBS absent our guaranty. We disclose the aggregate amount of Fannie Mae MBS held as “Investments in securities” in our consolidated balance sheets. The unamortized obligation to stand ready to perform over the term of our guaranty and any incurred credit losses that relate to Fannie Mae MBS held as “Investments in securities” is included in “Other liabilities.” Upon subsequent sale of a Fannie Mae MBS, we continue to account for any outstanding recorded amounts associated with the guaranty transaction on the same basis of accounting as prior to the sale of Fannie Mae MBS, as no new assets were retained and no new liabilities have been assumed upon the subsequent sale.</t>
  </si>
  <si>
    <t>Available-for-sale Securities, Policy [Policy Text Block]</t>
  </si>
  <si>
    <t>Other-Than-Temporary Impairment of Debt Securities We evaluate AFS securities for other-than-temporary impairment (“OTTI”) on a quarterly basis. OTTI is considered to have occurred when the fair value of a debt security is below its amortized cost basis and we intend to sell or it is more likely than not that we will be required to sell the security before recovery. In such cases, we recognize in “Investment gains, net” in our consolidated statements of operations and comprehensive income the entire difference between the amortized cost basis of the security and its fair value. OTTI is also considered to have occurred if we do not expect to recover the entire amortized cost basis of a debt security even if we do not intend to sell the security or it is not more likely than not we will be required to sell the security before recovery. We separate the difference between the amortized cost basis of the security and its fair value into the amount representing the credit loss, which we recognize in “Investment gains, net” in our consolidated statements of operations and comprehensive income, and the amount related to all other factors, which we recognize in “Other comprehensive income (loss),” net of taxes. We consider guarantees, insurance contracts or other credit enhancements (such as collateral) in determining our best estimate of cash flows expected to be collected only if (1) such guarantees, insurance contracts or other credit enhancements provide for payments to be made solely to reimburse us for failure of the issuer to satisfy its required payment obligations; (2) such guarantees, insurance contracts or other credit enhancements are contractually attached to the security; and (3) collection of the amounts receivable under these agreements is deemed probable. Guarantees, insurance contracts or other credit enhancements are considered contractually attached if they are part of and trade with the security upon transfer of the security to a third party. In periods after we recognize OTTI of debt securities, we use the prospective interest method to recognize interest income. Under the prospective interest method, we calculate a new effective yield for subsequent recognition of interest income and measurement of impairment when we determine that there has been a significant increase in expected or actual cash flows. We consider a significant increase in cash flows to be at least a 10% increase over two consecutive quarters of the expected or actual cash flows. We calculate the new effective yield by using the new cost basis and the significantly increased actual or expected cash flows.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Other-Than-Temporary Impairments 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t>
  </si>
  <si>
    <t>Finance, Loan and Lease Receivables, Held-for-sale, Policy [Policy Text Block]</t>
  </si>
  <si>
    <t xml:space="preserve">Loans Held for Sale When we acquire mortgage loans that we intend to sell or securitize via trusts that will not be consolidated, we classify the loans as held for sale (“HFS”). We report HFS loans at the lower of cost or fair value. Any excess of an HFS loan’s cost over its fair value is recognized as a valuation allowance, with changes in the valuation allowance recognized as “Investment gains, net”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eld for investment (“HFI”) loans to HFS loans, based upon a change in our intent, we record the loans at lower of cost or fair value on the date of reclassification. We recognize any lower of cost or fair value adjustment recognized upon reclassification through the provision for credit losses. We report the carrying value of HFS loans at the lower of cost or fair value and record valuation changes in “Investment gains, net” in our consolidated statements of operations and comprehensive income. </t>
  </si>
  <si>
    <t>Finance, Loan and Lease Receivables, Held-for-investment, Policy [Policy Text Block]</t>
  </si>
  <si>
    <t>Loans Held for Investment When we acquire mortgage loans that we have the ability and the intent to hold for the foreseeable future or until maturity, we classify the loans as HFI. When we consolidate a trust, we recognize the loans underlying the trust in our consolidated balance sheets. The trusts do not have the ability to sell mortgage loans and the use of such loans is limited exclusively to the settlement of obligations of the trusts. Therefore, mortgages acquired when we have the intent to securitize via trusts that are consolidated will generally be classified as HFI in our consolidated balance sheets both prior to and subsequent to their securitization.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We define the recorded investment of HFI loans as unpaid principal balance, net of unamortized premiums and discounts, other cost basis adjustments, and accrued interest receivable. We report the carrying value of HFI loans at the unpaid principal balance, net of unamortized premiums and discounts, other cost basis adjustments, and an allowance for loan losses.</t>
  </si>
  <si>
    <t>Nonaccrual Loans [Policy Text Block]</t>
  </si>
  <si>
    <t>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Restructured Loans A modification to the contractual terms of a loan that results in granting a concession to a borrower experiencing financial difficulties is considered a troubled debt restructuring (“TDR”). Our loss mitigation programs primarily include modifications that result in the capitalization of past due amounts in combination with interest rate reductions and/or the extension of the loan’s maturity date. Such restructurings are granted to borrowers in financial difficulty on either a permanent or contingent basis, as in the case of modifications with a trial period. We consider these types of loan restructurings to be TDRs. We generally do not include principal or past due interest forgiveness as part of our loss mitigation programs, and, as a result, we generally do not charge off any outstanding principal or accrued interest amounts at the time of loan modification. We believe that the loan underwriting activities we perform as a part of our loan modification process coupled with the borrower’s successful performance during any required trial period provide us reasonable assurance regarding the collectibility of the principal and interest due in accordance with the loan’s modified terms, which include any past due interest amounts that are capitalized as principal at the time of modification. As such, the loan is returned to accrual status when the loan modification is completed ( i.e ., at the end of the trial period), and we accrue interest thereafter in accordance with our interest accrual policy. If the loan was on nonaccrual status prior to entering the trial period, it remains on nonaccrual status until the borrower demonstrates performance via the trial period and the modification is finalized. In addition to these loan modifications, we also engage in other loss mitigation activities with troubled borrowers, which include repayment plans, forbearance arrangements, and the capitalization only of past due amounts. Repayment plans and forbearance arrangements are informal agreements with the borrower that do not result in the legal modification of the loan. For all of these activities, we consider the deferral or capitalization of three or fewer missed payments to represent only an insignificant delay, and thus not a TDR. If we defer or capitalize more than three missed payments, the delay is no longer considered insignificant, and the restructuring is accounted for as a TDR. We measure impairment of a loan restructured in a TDR individually based on the excess of the recorded investment in the loan over the present value of the expected future cash inflows discounted at the loan’s original effective interest rate. Costs incurred to complete a TDR are expensed as incurred. However, when foreclosure is probable on an individually impaired loan, we measure impairment based on the difference between our recorded investment in the loan and the fair value of the underlying property, adjusted for the estimated costs to sell the property and estimated insurance or other proceeds we expect to receive.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t>Allowance for Loan Losses [Policy Text Block]</t>
  </si>
  <si>
    <t>Allowance for Loan Losses and Reserve for Guaranty Losses 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satisfaction of a loan, such as the underlying collateral upon foreclosure or cash upon completion of a short sale. Additionally, we record charge-offs as a reduction to our allowance for loan losses when a loan is determined to be uncollectible, upon the redesignation of loans from HFI to HFS and pursuant to the charge-off provisions of the Advisory Bulletin. The reserve for guaranty losses is a liability account which is a component of “Other liabilities” in our consolidated balance sheets that reflects an estimate of incurred credit losses related to our guaranty to each unconsolidated Fannie Mae MBS trust that we will supplement amounts received by the Fannie Mae MBS trust as required to permit timely payments of principal and interest on the related Fannie Mae MBS and our agreements to purchase credit-impaired loans from lenders under the terms of our long-term standby commitments. As a result, the reserve for guaranty losses considers not only the principal and interest due on the loan at the current balance sheet date, but also any additional interest payments due to the trust from the current balance sheet date until the point of loan acquisition or foreclosure.</t>
  </si>
  <si>
    <t>Impaired Financing Receivable, Policy [Policy Text Block]</t>
  </si>
  <si>
    <t>Single-Family Loans We recognize credit losses related to groups of similar single-family HFI loans that are not individually impaired when (1) available information as of each balance sheet date indicates that it is probable a loss has occurred and (2) the amount of the loss can be reasonably estimated. We aggregate such loans, based on similar risk characteristics, for purposes of estimating incurred credit losses and establish a collective single-family loss reserve using an econometric model that derives an overall loss reserve estimate. The estimate takes into account multiple factors which include but are not limited to origination year, loan product type, mark-to-market LTV ratio, and delinquency status. Once loans are aggregated, there typically is not a single, distinct event that would result in an individual loan or pool of loans being impaired. In determining our collective reserv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We record charge-offs as a reduction to the allowance for loan losses or reserve for guaranty losses when losses are confirmed through the receipt of assets in full satisfaction of a loan, such as the underlying collateral upon foreclosure or cash upon completion of a short sale. Additionally, we record charge-offs as a reduction to our allowance for loan losses when a loan is determined to be uncollectible, upon the redesignation of loans from HFI to HFS and pursuant to the charge-off provisions of the Advisory Bulletin. The excess of a loan’s unpaid principal balance, accrued interest, and any applicable cost basis adjustments (“our total exposure”) over the fair value of the assets is treated as a charge-off loss that is deducted from the allowance for loan losses or reserve for guaranty losses. The amount charged off also considers estimated proceeds from primary mortgage insurance or other credit enhancements that are either contractually attached to a loan or that were entered into contemporaneously with and in contemplation of a guaranty or loan purchase transaction as a recovery of our total exposure, up to the amount of loss recognized as a charge-off. We record additional proceeds from primary mortgage insurance and credit enhancements in excess of our total exposure as a recovery of any forgone contractually past due interest, and then as an offset to the expenses recorded in “Foreclosed property expense” in our consolidated statements of operations and comprehensive income when received. Individually Impaired Single-Family Loans Individually impaired single-family loans currently include those restructured in a TDR and acquired credit-impaired loans. We consider a loan to be impaired when, based on current information, it is probable that we will not receive all amounts due, including interest, in accordance with the contractual terms of the loan agreement. When making our assessment as to whether a loan is impaired, we also take into account more than insignificant delays in payment and shortfalls in amounts received. Determination of whether a delay in payment or shortfall in amount is more than insignificant requires management’s judgment as to the facts and circumstances surrounding the loan. Our measurement of impairment on an individually impaired loan follows the method that is most consistent with our expectations of recovery of our recorded investment in the loan.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on a discounted basis and adjusted for estimated proceeds from mortgage, flood, or hazard insurance or similar sources. For individually impaired loans that we believe are probable of foreclosure, we take into consideration the sales prices of foreclosed properties in determining the value of the underlying real estate collateral. We use internal models to project cash flows used to assess impairment of individually impaired loans, and generally update the market and loan characteristic inputs we use in these models monthly, using month-end data. Market inputs include information such as interest rates, volatility and spreads, while loan characteristic inputs include information such as mark-to-market LTV ratios and delinquency status. The loan characteristic inputs are key factors that affect the predicted rate of default for loans evaluated for impairment through our internal cash flow models. For example, loans with an unsuccessful trial modification, which are often accompanied by high delinquency rates, have much higher predicted default rates compared to performing loans with completed modifications, particularly those with a significant payment reduction in the borrower’s required monthly payment. We evaluate the reasonableness of our models by comparing the results with actual performance and our assessment of current market conditions. In addition, we review our models at least annually for reasonableness and predictive ability in accordance with our corporate model review policy. Accordingly, we believe the projected cash flows generated by our models that we use to assess impairment appropriately reflect the expected future performance of the loans. Multifamily Loan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For groups of smaller-balance homogeneous multifamily loans, we evaluate collectively for impairment. We establish a collective multifamily loss reserve for all loans in our multifamily guaranty book of business that are not individually impaired using an internal model that applies loss factors to loans in similar risk categories. We categorize loan credit risk based on relevant observable data about a borrower’s ability to pay, including multifamily market economic fundamentals, review of available current borrower financial information, operating statements on the underlying collateral, current debt service coverage ratios (“DSCRs”), historical payment experience, estimates of the current collateral values and other related credit documentation. For each risk category, certain observed default probability and loss severity (in event of default) factors, based on historical performance of loans in the same risk category, are applied against our recorded investment in the loans to determine an appropriate allowance. Such performance data reflect historical delinquencies and charge-offs, as well as loan size. In addition, we consider any credit enhancements such as letters of credit or loss sharing arrangements with our lenders</t>
  </si>
  <si>
    <t>Advances to Lenders [Policy Text Block]</t>
  </si>
  <si>
    <t xml:space="preserve">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 custom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a non-cash transfer in our consolidated statements of cash flows in the line item entitled “Transfers from advances to lenders to loans held for investment of consolidated trusts.” </t>
  </si>
  <si>
    <t>Finance, Loan and Lease Receivables, Held for Investments, Foreclosed Assets Policy [Policy Text Block]</t>
  </si>
  <si>
    <t xml:space="preserve"> Acquired Property, Net We recognize foreclosed property ( i.e. , “Acquired property, net”) upon the earlier of the loan foreclosure event or when we take physical possession of the property ( i.e. , through a deed-in-lieu of foreclosure transaction). We initially measure foreclosed property at its fair value less its estimated costs to sell. We treat any excess of our recorded investment in the loan over the fair value less estimated costs to sell the property as a charge-off to the “Allowance for loan losses.” Any excess of the fair value less estimated costs to sell the property over our recorded investment in the loan is recognized first to recover any forgone, contractually due interest, then to “Foreclosed property expense” in our consolidated statements of operations and comprehensive income. We classify foreclosed properties as HFS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We recognize a loss for any subsequent write-down of the property to its fair value less its estimated costs to sell through a valuation allowance with an offsetting charge to “Foreclosed property expens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 our consolidated statements of operations and comprehensive income. Properties that do not meet the criteria to be classified as HFS are classified as held for use and are recorded in “Other assets” in our consolidated balance sheets. These properties are depreciated and are evaluated for impairment when circumstances indicate that the carrying amount of the property is no longer recoverable. Acquired property, net consists of held for 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t>
  </si>
  <si>
    <t>Commitments to Purchase and Sell Mortgage Loans and Securities [Policy Text Block]</t>
  </si>
  <si>
    <t xml:space="preserve">Commitments to Purchase and Sell Mortgage Loans and Securities We enter into commitments to purchase and sell mortgage-backed securities and to purchase single-family and multifamily mortgage loans. Certain commitments to purchase or sell mortgage-backed securities and to purchase single-family mortgage loans are generally accounted for as derivatives. Our commitments to purchase multifamily loans are not accounted for as derivatives because they do not meet the criteria for net settlement.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 or issuance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Regular-way securities trades provide for delivery of securities within the time generally established by regulations or conventions in the market in which the trade occurs and are exempt from application of derivative accounting.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Additionally, contracts for the forward purchase or sale of when-issued and to-be-announced (“TBA”) securities are exempt from the derivative accounting requirements if there is no other way to purchase or sell that security, delivery of that security and settlement will occur within the shortest period possible for that type of security, and it is probable at inception and throughout the term of the individual contract that physical delivery of the security will occur. Since our commitments for the purchase of when-issued and TBA securities can be net settled and we do not document that physical settlement is probable, we account for all such commitments as derivatives. </t>
  </si>
  <si>
    <t>Derivatives, Policy [Policy Text Block]</t>
  </si>
  <si>
    <t>Derivative Instruments We recognize all derivatives as either assets or liabilities in our consolidated balance sheets at their fair value on a trade date basis. We report derivatives in a gain position after offsetting by counterparty in “Other assets” and derivatives in a loss position after offsetting by counterparty in “Other liabilities” in our consolidated balance sheet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Eurodollar, U.S. Treasury and swaps.</t>
  </si>
  <si>
    <t>Derivatives, Offsetting Fair Value Amounts, Policy [Policy Text Block]</t>
  </si>
  <si>
    <t>We offset the carrying amounts of certain derivatives that are in gain positions and loss positions with the same counterparty as well as cash collateral receivables and payables associated with derivative positions under master netting arrangements. We offset these amounts only when we have the legal right to offset under the contract and we have met all of the offsetting condition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Derivative instruments are recorded at fair value and securities purchased under agreements to resell or similar arrangements are recorded at amortized cost in our consolidated balance sheets.</t>
  </si>
  <si>
    <t>Derivatives, Embedded Derivatives [Policy Text Block]</t>
  </si>
  <si>
    <t xml:space="preserve">We evaluate financial instruments that we purchase or issue and other financial and non-financial contracts for embedded derivatives. To identify embedded derivatives that we must account for separately, we determine if: (1) the economic characteristics of the embedded derivative are not clearly and closely related to the economic characteristics of the financial instrument or other contract ( i.e .,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t>
  </si>
  <si>
    <t>Repurchase Agreements, Collateral, Policy [Policy Text Block]</t>
  </si>
  <si>
    <t xml:space="preserve">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repurchase counterparties,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Cash and cash equivalents” and cash collateral accepted from a counterparty that we do not have the right to use as “Restricted cash” in our consolidated balance sheets. We net our obligation to return cash collateral pledged to us against the fair value of derivatives in a gain position recorded in “Other assets” in our consolidated balance sheets as part of our counterparty netting calculation. 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Non-Cash Collateral We classify securities pledged to counterparties as either “Investments in securities” or “Cash and cash equivalents” in our consolidated balance sheets. Securities pledged to counterparties that have been consolidated with the underlying assets recognized as loans are included as “Mortgage loans” in our consolidated balance sheets. Our liability to third party holders of Fannie Mae MBS that arises as the result of a consolidation of a securitization trust is collateralized by the underlying loans and/or mortgage-related securities. </t>
  </si>
  <si>
    <t>Debt, Policy [Policy Text Block]</t>
  </si>
  <si>
    <t xml:space="preserve">When we purchase a Fannie Mae MBS issued from a consolidated single-class securitization trust, we extinguish the related debt of the consolidated trust as the MBS debt is no longer owed to a third-party. We record debt extinguishment gains or losses related to debt of consolidated trusts to the extent that the purchase price of the MBS does not equal the carrying value of the related consolidated MBS debt reported in our consolidated balance sheets (including unamortized premiums, discounts and other cost basis adjustments) at the time of purchase as a component of “Other expenses, net” in our consolidated statements of operations and comprehensive income. 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our credit risk-sharing securities. The debt of consolidated trusts represents the amount of Fannie Mae MBS issued from such trusts which is held by third-party certificateholders and prepayable without penalty at any time. We report deferred items, including premiums, discounts and other cost basis adjustments, as adjustments to the related debt balances in our consolidated balance sheets. We remeasure the carrying amount, accrued interest and basis adjustments of debt denominated in a foreign currency into U.S. dollars using foreign exchange spot rates as of the balance sheet dates and report any associated gains or losses as a component of “Fair value losses, net” in our consolidated statements of operations and comprehensive income. </t>
  </si>
  <si>
    <t>Interest Expense, Policy [Policy Text Block]</t>
  </si>
  <si>
    <t xml:space="preserve">We classify interest expense as either short-term or long-term based on the contractual maturity of the related debt. We recognize the amortization of premiums, discounts and other cost basis adjustments through interest expense using the effective interest method usually over the contractual term of the debt. Amortization of premiums, discounts and other cost basis adjustments begins at the time of debt issuance. We remeasure interest expense for debt denominated in a foreign currency into U.S. dollars using the daily spot rates. The difference in rates arising from the month-end spot exchange rate used to calculate the interest accruals and the daily spot rates used to record the interest expense is a foreign currency transaction gain or loss for the period and is recognized as a component of “Fair value losses, net” in our consolidated statements of operations and comprehensive income. </t>
  </si>
  <si>
    <t>Income Tax, Policy [Policy Text Block]</t>
  </si>
  <si>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reduce our deferred tax assets by an allowance if, based on the weight of available positive and negative evidence, it is more likely than not (a probability of greater than 50%) that we will not realize some portion, or all, of the deferred tax asset. We recognize deferred tax assets and liabilities for future tax consequences arising from differences between the carrying amounts of existing assets and liabilities under GAAP and their respective tax bases.</t>
  </si>
  <si>
    <t>Income Tax Uncertainties, Policy [Policy Text Block]</t>
  </si>
  <si>
    <t xml:space="preserve">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net” in our consolidated statements of operations and comprehensive income. </t>
  </si>
  <si>
    <t>Earnings Per Share, Policy [Policy Text Block]</t>
  </si>
  <si>
    <t>Earnings (Loss) per Share Earnings (loss) per share (“EPS”) is presented for both basic EPS and diluted EPS. We compute basic EPS by dividing net income (loss) attributable to common stockholders by the weighted-average number of shares of common stock outstanding during the period. In addition to common shares outstanding, the computation of basic EPS includes instruments for which the holder has (or is deemed to have) the present rights as of the end of the reporting period to share in current period earnings (loss) with common stockholders ( i.e., participating securities and common shares that are currently issuable for little or no cost to the holder). We include in the denominator of our basic EPS computation the weighted-average number of shares of common stock that would be issued upon the full exercise of the warrant issued to Treasury.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The calculation of income available to common stockholders and EPS is based on the underlying premise that all income after payment of dividends on preferred shares is available to and will be distributed to the common stockholders. However, as a result of our conservatorship status and the terms of the senior preferred stock purchase agreement with Treasury, no amounts are available to distribute as dividends to common or preferred stockholders (other than to Treasury as holder of the senior preferred stock).</t>
  </si>
  <si>
    <t>Compensatory Fees, Policy [Policy Text Block]</t>
  </si>
  <si>
    <t>Compensatory Fees We charge our primary servicers a compensatory fee for servicing delays within their control when they fail to comply with our established loss mitigation and foreclosure timelines. Compensatory fees are intended to compensate us for damages attributed to such servicing delays and to emphasize the importance of servicer performance. We recognize a compensatory fee receivable when the amounts are chargeable per our guidelines and are considered reasonably assured of collection. We subsequently establish a valuation allowance for any amounts we estimate to be uncollectible. If such fees are not reasonably assured of collection, we recognize them on a cash basis when received. The income associated with these fees is recognized as a component of “Foreclosed property expense” in our consolidated statements of operations and comprehensive income.</t>
  </si>
  <si>
    <t>New Accounting Pronouncements, Policy [Policy Text Block]</t>
  </si>
  <si>
    <t>New Accounting Guidance In May 2014, the Financial Accounting Standards Board (“FASB”) issued guidance on revenue from contracts with customers. The standard outlines a single model for entities to use in accounting for revenue arising from contracts with customers and supersedes most current revenue recognition guidance. The following contracts with customers are excluded from the scope of the new standard and will continue to be accounted for under existing guidance: leases, insurance, financial instruments ( e.g. , receivables, investments, liabilities, debt and derivatives) and guarantees. The new guidance is effective for us on January 1, 2018. We have evaluated this guidance and determined it will not have a material impact on our consolidated financial statements. In January 2016, the FASB issued guidance which makes limited amendments to the accounting related to the classification and measurement of financial instruments. The new guidance revises the accounting requirements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new guidance is effective for us on January 1, 2018. We have evaluated this guidance and determined it will not have a material impact on our consolidated financial statements. Effective January 1, 2016, we adopted guidance issued by the FASB regarding consolidation of legal entities such as limited partnerships, limited liability corporations and securitization structures. The impact of the adoption was not material to our consolidated financial statements. In February 2016, the FASB issued guidance on leases. The guidance clarified the definition of a lease and requires lessees to recognize on the balance sheet a right-of-use asset, representing its right to use the underlying asset for the lease term, and a corresponding lease liability for all leases with terms greater than 12 months. This guidance supersedes the existing lease guidance; however, we must continue to classify leases to determine how to recognize lease-related expense in our consolidated statements of operations and comprehensive income. The new guidance is effective for us on January 1, 2019. We have evaluated this guidance and determined it will not have a material impact on our consolidated financial statements. In June 2016, the FASB issued guidance that changes the impairment model for most financial assets and certain other instruments. For loans, held-to-maturity debt securities and other financial assets recorded at amortized cost, entities will be required to use a new forward-looking “expected loss” model that will replace today’s “incurred loss” model and generally will result in the earlier recognition of allowance for loan losses. The guidance is effective on January 1, 2020 with early adoption permitted on January 1, 2019. We will recognize the impact of the new guidance through a cumulative effect adjustment to retained earnings as of the beginning of the year of adoption. We are continuing to evaluate the impact of this guidance on our consolidated financial statements, including the timing of the adoption. The adoption of this guidance will decrease, perhaps substantially, our retained earnings and increase our allowance for loan losses. In August 2016, the FASB issued guidance regarding classification of certain items within the statement of cash flows in order to reduce diversity in practice with respect to cash flow classifications. The guidance is effective for us on January 1, 2018 and will be applied retrospectively for each period presented. We have evaluated this guidance and determined it will not have a material impact on our consolidated financial statements. In November 2016, the FASB issued guidance regarding the presentation of restricted cash in the statement of cash flows. The new guidance reduces diversity in how entities present changes in restricted cash and restricted cash equivalents with respect to the statements of cash flow. The guidance is effective for us on January 1, 2018 and will be applied retrospectively for each period presented. We have evaluated this guidance and determined it will not have a material impact on our consolidated financial statements.</t>
  </si>
  <si>
    <t>Consolidation and Transfer of Financial Assets (Policies)</t>
  </si>
  <si>
    <t>Mortgage Loans (Policies)</t>
  </si>
  <si>
    <t>Investments in Securities (Policies)</t>
  </si>
  <si>
    <t>Trading Securities, Policy [Policy Text Block]</t>
  </si>
  <si>
    <t>Trading Securities Trading securities are recorded at fair value with subsequent changes in fair value recorded as “Fair value losses, net” in our consolidated statements of operations and comprehensive income.</t>
  </si>
  <si>
    <t>Acquired Property, Net (Policies)</t>
  </si>
  <si>
    <t>Derivative Instruments (Policies)</t>
  </si>
  <si>
    <t>Income Tax (Policies)</t>
  </si>
  <si>
    <t>Segment Reporting (Policies)</t>
  </si>
  <si>
    <t>Netting Arrangements (Policies)</t>
  </si>
  <si>
    <t>Derivatives, Offsetting Policy [Policy Text Block]</t>
  </si>
  <si>
    <t>Fair Value (Policies)</t>
  </si>
  <si>
    <t>Fair Value Measurement, Policy [Policy Text Block]</t>
  </si>
  <si>
    <t>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We elected the fair value option for our credit risk-sharing debt securities issued under our CAS series prior to January 1, 2016 and certain loans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t>
  </si>
  <si>
    <t>Commitments and Contingencies (Policies)</t>
  </si>
  <si>
    <t>Commitments and Contingencies: Policy [Policy Text Block]</t>
  </si>
  <si>
    <t>On a quarterly basis, we review relevant information about all pending legal actions and proceedings for the purpose of evaluating and revising our contingencies, accruals and disclosures. 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t>
  </si>
  <si>
    <t>Loan and Mortgage Related Securities Commitments: Policy [Policy Text Block]</t>
  </si>
  <si>
    <t xml:space="preserve">We have unconditional commitments related to the purchase of loans and mortgage-related securities. These include both on- and off-balance sheet commitments. A portion of these have been recorded as derivatives in our consolidated balance sheets. </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mortgage-backed trusts. As of December 31, 2016 2015 (Dollars in millions) Assets and liabilities recorded in our consolidated balance sheets related to mortgage-backed trusts: Assets: Trading securities: Fannie Mae $ 4,642 $ 4,704 Non-Fannie Mae 3,473 5,596 Total trading securities 8,115 10,300 Available-for-sale securities: Fannie Mae 2,447 3,936 Non-Fannie Mae 4,879 14,644 Total available-for-sale securities 7,326 18,580 Other assets 77 100 Other liabilities (528 ) (827 ) Net carrying amount $ 14,990 $ 28,153 </t>
  </si>
  <si>
    <t>Mortgage Loans (Tables)</t>
  </si>
  <si>
    <t>Mortgage Loans on Real Estate [Line Items]</t>
  </si>
  <si>
    <t>Loans in Mortgage Portfolio [Table Text Block]</t>
  </si>
  <si>
    <t>The following table displays the carrying value of our mortgage loans. As of December 31, 2016 2015 Of Fannie Mae Of Consolidated Trusts Total Of Fannie Mae Of Consolidated Trusts Total (Dollars in millions) Single-family $ 209,168 $ 2,624,582 $ 2,833,750 $ 238,237 $ 2,574,174 $ 2,812,411 Multifamily 9,379 220,517 229,896 13,099 185,243 198,342 Total unpaid principal balance of mortgage loans 218,547 2,845,099 3,063,646 251,336 2,759,417 3,010,753 Cost basis and fair value adjustments, net (11,357 ) 50,929 39,572 (12,939 ) 49,781 36,842 Allowance for loan losses for loans held for investment (22,579 ) (886 ) (23,465 ) (26,510 ) (1,441 ) (27,951 ) Total mortgage loans $ 184,611 $ 2,895,142 $ 3,079,753 $ 211,887 $ 2,807,757 $ 3,019,644 The following table displays the allowance for loan losses and recorded investment in our HFI loans, excluding loans for which we have elected the fair value option, by impairment or reserve methodology and portfolio segment. As of December 31, 2016 2015 Single-Family Multifamily Total Single-Family Multifamily Total (Dollars in millions) Allowance for loan losses by segment: Individually impaired loans (1) $ 21,920 $ 33 $ 21,953 $ 25,437 $ 80 $ 25,517 Collectively reserved loans 1,363 149 1,512 2,272 162 2,434 Total allowance for loan losses $ 23,283 $ 182 $ 23,465 $ 27,709 $ 242 $ 27,951 Recorded investment in loans by segment: Individually impaired loans (1) $ 155,598 $ 589 $ 156,187 $ 171,161 $ 1,008 $ 172,169 Collectively reserved loans 2,708,337 231,292 2,939,629 2,664,377 199,166 2,863,543 Total recorded investment in loans $ 2,863,935 $ 231,881 $ 3,095,816 $ 2,835,538 $ 200,174 $ 3,035,712 __________ (1) Includes acquired credit-impaired loans.</t>
  </si>
  <si>
    <t>Aging Analysis [Table Text Block]</t>
  </si>
  <si>
    <t>The following tables display an aging analysis of the total recorded investment in our HFI mortgage loans by portfolio segment and class, excluding loans for which we have elected the fair value option. As of December 31, 2016 30 - 59 Days Delinquent 60 - 89 Days Delinquent Seriously Delinquent (1) Total Delinquent Current Total Recorded Investment in Loans 90 Days or More Delinquent and Accruing Interest Recorded Investment in Nonaccrual Loans (Dollars in millions) Single-family: Primary $ 31,631 $ 7,910 $ 21,761 $ 61,302 $ 2,654,195 $ 2,715,497 $ 22 $ 33,448 Government (2) 56 22 256 334 36,814 37,148 256 — Alt-A 3,629 1,194 4,221 9,044 72,903 81,947 2 6,019 Other 1,349 438 1,582 3,369 25,974 29,343 5 2,238 Total single-family 36,665 9,564 27,820 74,049 2,789,886 2,863,935 285 41,705 Multifamily (3) 44 N/A 129 173 231,708 231,881 — 403 Total $ 36,709 $ 9,564 $ 27,949 $ 74,222 $ 3,021,594 $ 3,095,816 $ 285 $ 42,108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December 31, 2016 2015 Unpaid Principal Balance Total Recorded Investment Related Allowance for Loan Losses Unpaid Principal Balance Total Recorded Investment Related Allowance for Loan Losses (Dollars in millions) Individually impaired loans: With related allowance recorded: Single-family: Primary $ 105,113 $ 99,825 $ 14,462 $ 116,477 $ 110,502 $ 16,745 Government 302 305 59 322 327 59 Alt-A 28,599 26,059 5,365 31,888 29,103 6,217 Other 11,087 10,465 2,034 12,893 12,179 2,416 Total single-family 145,101 136,654 21,920 161,580 152,111 25,437 Multifamily 320 323 33 650 654 80 Total individually impaired loans with related allowance recorded 145,421 136,977 21,953 162,230 152,765 25,517 With no related allowance recorded: (1) Single-family: Primary 15,733 14,758 — 15,891 14,725 — Government 63 59 — 58 54 — Alt-A 3,511 3,062 — 3,721 3,169 — Other 1,159 1,065 — 1,222 1,102 — Total single-family 20,466 18,944 — 20,892 19,050 — Multifamily 266 266 — 353 354 — Total individually impaired loans with no related allowance recorded 20,732 19,210 — 21,245 19,404 — Total individually impaired loans (2) $ 166,153 $ 156,187 $ 21,953 $ 183,475 $ 172,169 $ 25,517 For the Year Ended December 31, 2016 2015 2014 Average Recorded Investment Total Interest Income Recognized (3) Interest Income Recognized on a Cash Basis Average Recorded Investment Total Interest Income Recognized (3) Interest Income Recognized on a Cash Basis Average Recorded Investment Total Interest Income Recognized (3) Interest Income Recognized on a Cash Basis (Dollars in millions) Individually impaired loans: With related allowance recorded: Single-family: Primary $ 105,076 $ 4,004 $ 325 $ 114,737 $ 4,190 $ 318 $ 121,926 $ 4,321 $ 494 Government 314 12 — 299 12 — 270 13 — Alt-A 27,512 1,010 54 30,453 1,034 54 33,676 1,066 100 Other 11,382 365 20 12,863 376 21 14,490 402 36 Total single-family 144,284 5,391 399 158,352 5,612 393 170,362 5,802 630 Multifamily 508 29 — 973 16 — 1,699 80 1 Total individually impaired loans with related allowance recorded 144,792 5,420 399 159,325 5,628 393 172,061 5,882 631 With no related allowance recorded: (1) Single-family: Primary 15,293 1,236 91 15,796 1,039 91 13,852 864 215 Government 59 4 — 55 4 — 67 5 — Alt-A 3,293 309 9 3,647 218 11 2,799 189 47 Other 1,116 108 3 1,259 75 3 974 56 12 Total single-family 19,761 1,657 103 20,757 1,336 105 17,692 1,114 274 Multifamily 317 13 — 442 10 — 1,472 64 — Total individually impaired loans with no related allowance recorded 20,078 1,670 103 21,199 1,346 105 19,164 1,178 274 Total individually impaired loans $ 164,870 $ 7,090 $ 502 $ 180,524 $ 6,974 $ 498 $ 191,225 $ 7,060 $ 905 __________ (1) The discounted cash flows or collateral value equals or exceeds the carrying value of the loan and, as such, no valuation allowance is required. (2) Includes single-family loans restructured in a TDR with a recorded investment of $155.0 billion and $170.3 billion as of December 31, 2016 and 2015 , respectively. Includes multifamily loans restructured in a TDR with a recorded investment of $248 million and $451 million as of December 31, 2016 and 2015 , respectively. (3) Total single-family interest income recognized of $7.0 billion for the year ended December 31, 2016 consists of $5.7 billion of contractual interest and $1.3 billion of effective yield adjustments. Total single-family interest income recognized of $6.9 billion for the year ended December 31, 2015 consists of $5.7 billion of contractual interest and $1.2 billion of effective yield adjustments. Total single-family interest income recognized of $6.9 billion for the year ended December 31, 2014 consists of $5.8 billion of contractual interest and $1.1 billion of effective yield adjustments.</t>
  </si>
  <si>
    <t>Troubled Debt Restructurings Activity [Table Text Block]</t>
  </si>
  <si>
    <t xml:space="preserve">The following table displays the number of loans and recorded investment in loans restructured in a TDR. For the Year Ended December 31, 2016 2015 2014 Number of Loans Recorded Investment Number of Loans Recorded Investment Number of Loans Recorded Investment (Dollars in millions) Single-family: Primary 61,586 $ 8,405 71,293 $ 9,713 100,956 $ 14,301 Government 186 20 241 27 365 47 Alt-A 6,647 946 9,037 1,374 14,715 2,441 Other 1,381 244 1,835 333 3,357 686 Total single-family 69,800 9,615 82,406 11,447 119,393 17,475 Multifamily 11 66 12 40 19 853 Total TDRs 69,811 $ 9,681 82,418 $ 11,487 119,412 $ 18,328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16 2015 2014 Number of Loans Recorded Investment Number of Loans Recorded Investment Number of Loans Recorded Investment (Dollars in millions) Single-family: Primary 20,810 $ 2,938 26,206 $ 3,808 33,853 $ 5,095 Government 95 11 118 16 124 15 Alt-A 3,131 500 4,128 706 5,392 960 Other 1,002 172 1,229 247 1,738 387 Total single-family 25,038 3,621 31,681 4,777 41,107 6,457 Multifamily 5 46 3 6 9 42 Total TDRs that subsequently defaulted 25,043 $ 3,667 31,684 $ 4,783 41,116 $ 6,499 </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December 31, 2016 (1) 2015 (1) Primary Alt-A Other Primary Alt-A Other (Dollars in millions) Estimated mark-to-market LTV ratio: (2) Less than or equal to 80% $ 2,321,201 $ 56,250 $ 19,382 $ 2,228,533 $ 59,000 $ 21,274 Greater than 80% and less than or equal to 90% 244,231 9,787 3,657 250,373 12,588 4,936 Greater than 90% and less than or equal to 100% 114,412 6,731 2,627 122,939 9,345 3,861 Greater than 100% 35,653 9,179 3,677 60,348 15,168 6,339 Total $ 2,715,497 $ 81,947 $ 29,343 $ 2,662,193 $ 96,101 $ 36,410 __________ (1) Excludes $37.1 billion and $40.8 billion as of December 31, 2016 and 2015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December 31, 2016 2015 (Dollars in millions) Credit risk profile by internally assigned grade: Non-classified $ 228,749 $ 197,334 Classified: (1) Substandard 3,129 2,833 Doubtful 3 7 Total classified 3,132 2,840 Total $ 231,881 $ 200,174 __________ (1) A loan classified as “Substandard” has a well-defined weakness that jeopardizes the timely full repayment. “Doubtful” refers to a loan with a weakness that makes collection or liquidation in full highly questionable and improbable based on existing conditions and values.</t>
  </si>
  <si>
    <t>Allowance for Loan Losses (Tables)</t>
  </si>
  <si>
    <t>Allowance for Loan Losses Roll Forward by Segment [Table Text Block]</t>
  </si>
  <si>
    <t>The following table displays changes in single-family, multifamily and total allowance for loan losses. For the Year Ended December 31, 2016 2015 2014 Of Fannie Mae Of Consolidated Trusts Total Of Fannie Mae Of Consolidated Trusts Total Of Fannie Mae Of Consolidated Trusts Total (Dollars in millions) Single-family allowance for loan losses: Beginning balance $ 26,439 $ 1,270 $ 27,709 $ 32,956 $ 2,221 $ 35,177 $ 40,202 $ 3,105 $ 43,307 Provision (benefit) for loan losses (1) (1,692 ) (12 ) (1,704 ) (258 ) 190 (68 ) (4,334 ) 553 (3,781 ) Charge-offs (2)(3) (3,163 ) (91 ) (3,254 ) (9,647 ) (84 ) (9,731 ) (6,168 ) (225 ) (6,393 ) Recoveries 412 30 442 1,120 16 1,136 1,190 250 1,440 Transfers (4) 470 (470 ) — 1,123 (1,123 ) — 1,513 (1,513 ) — Other (5) 90 — 90 1,145 50 1,195 553 51 604 Ending balance $ 22,556 $ 727 $ 23,283 $ 26,439 $ 1,270 $ 27,709 $ 32,956 $ 2,221 $ 35,177 Multifamily allowance for loan losses: Beginning balance $ 71 $ 171 $ 242 $ 161 $ 203 $ 364 $ 319 $ 220 $ 539 Benefit for loan losses (1) (49 ) (6 ) (55 ) (63 ) (27 ) (90 ) (91 ) (13 ) (104 ) Charge-offs (2)(3) (11 ) (1 ) (12 ) (40 ) (3 ) (43 ) (76 ) — (76 ) Recoveries 7 — 7 4 — 4 — — — Transfers (4) 5 (5 ) — 4 (4 ) — 4 (4 ) — Other (5) — — — 5 2 7 5 — 5 Ending balance $ 23 $ 159 $ 182 $ 71 $ 171 $ 242 $ 161 $ 203 $ 364 Total allowance for loan losses: Beginning balance $ 26,510 $ 1,441 $ 27,951 $ 33,117 $ 2,424 $ 35,541 $ 40,521 $ 3,325 $ 43,846 Provision (benefit) for loan losses (1) (1,741 ) (18 ) (1,759 ) (321 ) 163 (158 ) (4,425 ) 540 (3,885 ) Charge-offs (2)(3) (3,174 ) (92 ) (3,266 ) (9,687 ) (87 ) (9,774 ) (6,244 ) (225 ) (6,469 ) Recoveries 419 30 449 1,124 16 1,140 1,190 250 1,440 Transfers (4) 475 (475 ) — 1,127 (1,127 ) — 1,517 (1,517 ) — Other (5) 90 — 90 1,150 52 1,202 558 51 609 Ending balance $ 22,579 $ 886 $ 23,465 $ 26,510 $ 1,441 $ 27,951 $ 33,117 $ 2,424 $ 35,541 __________ (1) Provision (benefit) for loan losses is included in “Benefit for credit losses” in our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for the year ended December 31, 2015 , charge-offs of (1) $1.8 billion in loans held for investment and $724 million in preforeclosure property taxes and insurance receivable in connection with our adoption of the Advisory Bulletin on January 1, 2015 and (2) $1.1 billion in accrued interest receivable in connection with our adoption of a change in accounting policy on January 1, 2015 related to the treatment of interest previously accrued, but not collected, at the date that loans are placed on nonaccrual status. (4) Includes transfers from trusts for delinquent loan purchases. (5) Amounts represent changes in other loss reserves which are reflected in provision (benefit) for loan losses, charge-offs, and recoveries.</t>
  </si>
  <si>
    <t>Allowance for Loan Losses and Total Recorded Investment in HFI Loans [Table Text Block]</t>
  </si>
  <si>
    <t>Investments in Securities (Tables)</t>
  </si>
  <si>
    <t>Investments In Trading Securities [Table Text Block]</t>
  </si>
  <si>
    <t>The following table displays our investments in trading securities. As of December 31, 2016 2015 (Dollars in millions) Mortgage-related securities: Fannie Mae $ 4,769 $ 4,813 Freddie Mac 936 1,314 Ginnie Mae 1,122 426 Alt-A private-label securities 317 436 Subprime private-label securities 319 644 Commercial mortgage-backed securities (“CMBS”) 761 2,341 Mortgage revenue bonds 21 449 Total mortgage-related securities 8,245 10,423 U.S. Treasury securities 32,317 29,485 Total trading securities $ 40,562 $ 39,908</t>
  </si>
  <si>
    <t>Schedule of Trading Securities Gains (Losses), Net [Table Text Block]</t>
  </si>
  <si>
    <t>The following table displays information about our net trading gains and losses. For the Year Ended December 31, 2016 2015 2014 (Dollars in millions) Net trading gains (losses) $ 28 $ (368 ) $ 485 Net trading gains (losses) recognized in the period related to securities still held at period end (19 ) (453 ) 420</t>
  </si>
  <si>
    <t>Schedule of Available-for-sale Securities Realized Gain (Loss) [Table Text Block]</t>
  </si>
  <si>
    <t>The following table displays the gross realized gains, losses and proceeds on sales of AFS securities. For the Year Ended December 31, 2016 2015 2014 (Dollars in millions) Gross realized gains $ 1,043 $ 1,066 $ 569 Gross realized losses 17 70 5 Total proceeds (excludes initial sale of securities from new portfolio securitizations) 10,993 8,023 3,265</t>
  </si>
  <si>
    <t>Schedule of Available-for-sale Securities Reconciliation [Table Text Block]</t>
  </si>
  <si>
    <t>The following tables display the amortized cost, gross unrealized gains and losses, and fair value by major security type for AFS securities in our retained mortgage portfolio. As of December 31, 2016 Total Amortized Cost (1) Gross Unrealized Gains Gross Unrealized Losses (2) Total Fair Value (Dollars in millions) Fannie Mae $ 2,445 $ 137 $ (28 ) $ 2,554 Freddie Mac 474 35 — 509 Ginnie Mae 34 4 — 38 Alt-A private-label securities 747 544 — 1,291 Subprime private-label securities 1,070 351 (3 ) 1,418 CMBS 815 4 — 819 Mortgage revenue bonds 1,245 36 (9 ) 1,272 Other mortgage-related securities 431 31 — 462 Total $ 7,261 $ 1,142 $ (40 ) $ 8,363 As of December 31, 2015 Total Amortized Cost (1) Gross Unrealized Gains Gross Unrealized Losses (2) Total Fair Value (Dollars in millions) Fannie Mae $ 4,008 $ 243 $ (30 ) $ 4,221 Freddie Mac 4,000 299 — 4,299 Ginnie Mae 343 48 — 391 Alt-A private-label securities 2,029 653 (4 ) 2,678 Subprime private-label securities 2,526 759 (4 ) 3,281 CMBS 1,235 20 — 1,255 Mortgage revenue bonds 2,639 99 (37 ) 2,701 Other mortgage-related securities 1,361 49 (6 ) 1,404 Total $ 18,141 $ 2,170 $ (81 ) $ 20,230 s __________ (1) Amortized cost consists of unpaid principal balance, unamortized premiums, discounts and other cost basis adjustments, as well as net other-than-temporary impairments (“OTTI”) recognized in “Investment gains, net” in our consolidated statements of operations and comprehensive income. (2) Represents the gross unrealized losses on securities for which we have not recognized OTTI, as well as the noncredit component of OTTI and cumulative changes in fair value of securities for which we previously recognized the credit component of OTTI in “Accumulated other comprehensive income” in our consolidated balance sheets.</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December 31, 2016 Less Than 12 Consecutive Months 12 Consecutive Months or Longer Gross Unrealized Losses Fair Value Gross Unrealized Losses Fair Value (Dollars in millions) Fannie Mae $ (2 ) $ 139 $ (26 ) $ 477 Subprime private-label securities — — (3 ) 73 Mortgage revenue bonds (7 ) 78 (2 ) 6 Total $ (9 ) $ 217 $ (31 ) $ 556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t>
  </si>
  <si>
    <t>Schedule of Modeled Attributes Used to Determine Potential Cash Shortfalls [Table Text Block]</t>
  </si>
  <si>
    <t>The following table displays the modeled attributes, including default rates and severities, which were used to determine whether our senior interests in certain non-agency mortgage-related securities (including those we intend to sell) will experience a cash shortfall. An estimate of voluntary prepayment rates is also an input to the present value of expected losses. As of December 31, 2016 Alt-A Subprime Option ARM Fixed Rate Variable Rate Hybrid Rate (Dollars in millions) Unpaid principal balance $ 2,026 $ 317 $ 214 $ 524 $ 530 Weighted average collateral default (1) 36.8 % 25.3 % 16.5 % 19.2 % 7.1 % Weighted average collateral severities (2) 45.8 25.7 59.2 36.5 33.5 Weighted average voluntary prepayment rates (3) 2.8 8.3 7.2 8.3 13.1 Average credit enhancement (4) 12.7 1.1 0.2 2.1 1.6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t>
  </si>
  <si>
    <t>Other than Temporary Impairment, Credit Losses Recognized in Earnings [Table Text Block]</t>
  </si>
  <si>
    <t>The following table displays activity related to the unrealized credit loss component on debt securities held by us and recognized in our consolidated statements of operations and comprehensive income. For the Year Ended December 31, 2016 2015 (Dollars in millions) Beginning balance $ 2,421 $ 5,260 Additions for the credit component on debt securities for which OTTI was not previously recognized 1 — Additions for the credit component on debt securities for which OTTI was previously recognized 7 8 Reductions for securities no longer in portfolio at period end (175 ) (1,171 ) Reductions for securities which we intend to sell or it is more likely than not that we will be required to sell before recovery of amortized cost basis (254 ) (1,492 ) Reductions for amortization resulting from changes in cash flows expected to be collected over the remaining life of the securities (133 ) (184 ) Ending balance $ 1,867 $ 2,421</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6 Total Amortized Cost Total Fair Value One Year or Less After One Year Through Five Years After Five Years Through Ten Years After Ten Years Amortized Cost Fair Value Amortized Cost Fair Value Amortized Cost Fair Value Amortized Cost Fair Value (Dollars in millions) Fannie Mae $ 2,445 $ 2,554 $ — $ — $ 26 $ 26 $ 62 $ 67 $ 2,357 $ 2,461 Freddie Mac 474 509 2 2 53 54 78 83 341 370 Ginnie Mae 34 38 — — 1 1 2 2 31 35 Alt-A private-label securities 747 1,291 — — — — — — 747 1,291 Subprime private-label securities 1,070 1,418 — — — — — — 1,070 1,418 CMBS 815 819 766 770 29 30 — — 20 19 Mortgage revenue bonds 1,245 1,272 14 15 82 82 138 139 1,011 1,036 Other mortgage-related securities 431 462 — — — — 2 3 429 459 Total $ 7,261 $ 8,363 $ 782 $ 787 $ 191 $ 193 $ 282 $ 294 $ 6,006 $ 7,089 Weighted average yield (1) 6.78% 4.03 % 5.18% 6.92% 7.18% __________ (1) Yields are determined by dividing interest income (including amortization and accretion of premiums, discounts and other cost basis adjustments) by amortized cost balances as of year-end. Yields on tax-exempt obligations have been computed on a tax equivalent basis.</t>
  </si>
  <si>
    <t>Financial Guarantees (Tables)</t>
  </si>
  <si>
    <t>Financial Guarantees and Maximum Recovery [Table Text Block]</t>
  </si>
  <si>
    <t>The following table displays our maximum exposure, guaranty obligation recognized in our consolidated balance sheets and the maximum potential recovery from third parties through available credit enhancements and recourse related to our financial guarantees. As of December 31, 2016 2015 Maximum Exposure (1) Guaranty Obligation Maximum Recovery (2) Maximum Exposure (1) Guaranty Obligation Maximum Recovery (2) (Dollars in millions) Unconsolidated Fannie Mae MBS $ 12,607 $ 143 $ 8,048 $ 15,069 $ 194 $ 8,857 Other guaranty arrangements (3) 15,335 137 2,663 16,504 135 2,869 Total $ 27,942 $ 280 $ 10,711 $ 31,573 $ 329 $ 11,726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 Note 15, Concentrations of Credit Risk .” (3) Primarily consists of credit enhancements and long-term standby commitments.</t>
  </si>
  <si>
    <t>Acquired Property, Net (Tables)</t>
  </si>
  <si>
    <t>Activity in acquired property and the related valuation allowance [Table Text Block]</t>
  </si>
  <si>
    <t>The following table displays the activity in acquired property, and related valuation allowance. For the Year Ended December 31, 2016 2015 2014 (Dollars in millions) Beginning balance — Acquired property $ 7,481 $ 11,442 $ 12,307 Additions 6,076 9,382 13,100 Disposals (8,724 ) (13,343 ) (13,965 ) Ending balance — Acquired property 4,833 7,481 11,442 Valuation allowance (344 ) (715 ) (824 ) Ending balance — Acquired property, net $ 4,489 $ 6,766 $ 10,618</t>
  </si>
  <si>
    <t>Short-Term Borrowings and Long-Term Debt (Tables)</t>
  </si>
  <si>
    <t>Short-Term Borrowings [Table Text Block]</t>
  </si>
  <si>
    <t>The following table displays our outstanding short-term borrowings (borrowings with an original contractual maturity of one year or less) and weighted-average interest rates of these borrowings. As of December 31, 2016 2015 Outstanding Weighted- Average Interest Rate (1) Outstanding Weighted- Average Interest Rate (1) (Dollars in millions) Federal funds purchased and securities sold under agreements to repurchase (2) $ — — % $ 62 — % Short-term debt of Fannie Mae $ 34,995 0.49 % $ 71,007 0.26 % Debt of consolidated trusts 584 0.48 943 0.19 Total short-term debt $ 35,579 0.49 % $ 71,950 0.26 % __________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December 31, 2016 2015 Maturities Outstanding Weighted- Average Interest Rate (1) Maturities Outstanding Weighted- Average Interest Rate (1) (Dollars in millions) Senior fixed: Benchmark notes and bonds 2017 - 2030 $ 153,983 2.16 % 2016 - 2030 $ 154,057 2.49 % Medium-term notes (2) 2017 - 2026 82,230 1.40 2016 - 2025 96,997 1.53 Other (3) 2017 - 2038 12,800 6.74 2016 - 2038 27,772 4.88 Total senior fixed 249,013 2.14 278,826 2.39 Senior floating: Medium-term notes (2) 2017 - 2019 21,476 0.71 2016 - 2019 20,791 0.27 Connecticut Avenue Securities (4) 2023 - 2029 16,511 4.77 2023 - 2028 10,764 3.84 Other (5) 2020 - 2037 346 6.75 2020 - 2037 368 10.46 Total senior floating 38,333 2.48 31,923 1.58 Subordinated debentures 2019 4,645 9.93 2019 4,227 9.93 Secured borrowings (6) 2021 - 2022 111 1.44 2021 - 2022 152 1.47 Total long-term debt of Fannie Mae (7) 292,102 2.31 315,128 2.41 Debt of consolidated trusts 2017 - 2056 2,934,635 2.57 2016 - 2054 2,810,593 2.94 Total long-term debt $ 3,226,737 2.54 % $ 3,125,721 2.88 % __________ (1) Includes the effects of discounts, premiums and other cost basis adjustments. (2) Includes long-term debt with an original contractual maturity of greater than 1 year and up to 10 years, excluding zero-coupon debt. (3) Includes other long-term debt with an original contractual maturity of greater than 10 years and foreign exchange bonds. (4) Credit risk-sharing securities that transfer a portion of the credit risk on specified pools of single-family mortgage loans to the investors in these securities, a portion of which is reported at fair valu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1.8 billion and $3.2 billion as of December 31, 2016 and 2015 , respectively.</t>
  </si>
  <si>
    <t>Long-Term Debt by Year of Maturity [Table Text Block]</t>
  </si>
  <si>
    <t xml:space="preserve">The following table displays the amount of our long-term debt as of December 31, 2016 by year of maturity for each of the years 2017 through 2021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7 $ 68,016 $ 135,025 2018 55,086 43,451 2019 63,948 38,348 2020 29,414 16,734 2021 24,745 13,357 Thereafter 50,893 45,187 Total debt of Fannie Mae (1) 292,102 292,102 Debt of consolidated trusts (2) 2,934,635 2,934,635 Total long-term debt $ 3,226,737 $ 3,226,737 __________ (1) Includes unamortized discounts and premiums, other cost basis adjustments and fair value adjustments of $1.8 billion . (2) Contractual maturity of debt of consolidated trusts is not a reliable indicator of expected maturity because borrowers of the underlying loans generally have the right to prepay their obligations at any time. </t>
  </si>
  <si>
    <t>Derivative Instruments (Tables)</t>
  </si>
  <si>
    <t>Notional and Fair Value Position [Table Text Block]</t>
  </si>
  <si>
    <t>The following table displays the notional amount and estimated fair value of our asset and liability derivative instruments. As of December 31, 2016 As of December 31, 2015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29,540 $ 660 $ 94,584 $ (4,396 ) $ 33,154 $ 267 $ 123,106 $ (6,920 ) Receive-fixed 30,207 2,696 135,470 (1,552 ) 59,796 3,436 143,209 (753 ) Basis 1,624 115 15,600 (11 ) 1,864 141 17,100 (15 ) Foreign currency 214 40 216 (85 ) 295 95 258 (52 ) Swaptions: Pay-fixed 9,600 241 4,850 (82 ) 7,050 45 14,950 (26 ) Receive-fixed — — 10,100 (257 ) 2,000 8 13,950 (171 ) Other (1) 15,087 33 655 (2 ) 9,196 28 — (2 ) Total gross risk management derivatives 86,272 3,785 261,475 (6,385 ) 113,355 4,020 312,573 (7,939 ) Accrued interest receivable (payable) — 785 — (937 ) — 758 — (977 ) Netting adjustment (2) — (4,514 ) — 6,844 — (4,024 ) — 8,650 Total net risk management derivatives $ 86,272 $ 56 $ 261,475 $ (478 ) $ 113,355 $ 754 $ 312,573 $ (266 ) Mortgage commitment derivatives: Mortgage commitments to purchase whole loans $ 4,753 $ 28 $ 3,039 $ (49 ) $ 4,815 $ 9 $ 2,960 $ (9 ) Forward contracts to purchase mortgage-related securities 31,635 198 27,297 (388 ) 31,273 66 19,418 (57 ) Forward contracts to sell mortgage-related securities 34,103 405 47,645 (300 ) 26,224 65 40,753 (92 ) Total mortgage commitment derivatives 70,491 631 77,981 (737 ) 62,312 140 63,131 (158 ) Derivatives at fair value $ 156,763 $ 687 $ 339,456 $ (1,215 ) $ 175,667 $ 894 $ 375,704 $ (424 ) __________ (1) Includes futures and swap credit enhancement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2.9 billion and $4.9 billion as of December 31, 2016 and 2015 , respectively. Cash collateral received was $535 million and $314 million as of December 31, 2016 and 2015 , respectively.</t>
  </si>
  <si>
    <t>Fair Value Gain (Loss), Net [Table Text Block]</t>
  </si>
  <si>
    <t>The following table displays, by type of derivative instrument, the fair value gains and losses, net on our derivatives. For the Year Ended December 31, 2016 2015 2014 (Dollars in millions) Risk management derivatives: Swaps: Pay-fixed $ 757 $ (746 ) $ (7,703 ) Receive-fixed (751 ) 625 4,229 Basis (21 ) 4 85 Foreign currency (76 ) (60 ) 27 Swaptions: Pay-fixed 163 135 (4 ) Receive-fixed (230 ) (93 ) (197 ) Other 160 (25 ) 1 Net accrual of periodic settlements (1,125 ) (960 ) (1,062 ) Total risk management derivatives fair value losses, net (1,123 ) (1,120 ) (4,624 ) Mortgage commitment derivatives fair value gains (losses), net 288 (393 ) (1,140 ) Total derivatives fair value losses, net $ (835 ) $ (1,513 ) $ (5,764 )</t>
  </si>
  <si>
    <t>Income Taxes (Tables)</t>
  </si>
  <si>
    <t>Schedule of Components of Income Tax Expense (Benefit) [Table Text Block]</t>
  </si>
  <si>
    <t>The following table displays the components of our provision for federal income taxes. For the Year Ended December 31, 2016 2015 2014 (Dollars in millions) Current income tax provision (benefit) $ 2,014 $ (271 ) $ 1,879 Deferred income tax provision (1) 4,006 5,524 5,062 Provision for federal income taxes $ 6,020 $ 5,253 $ 6,941 __________ (1) Amount excludes the income tax effect of items recognized directly in “Fannie Mae stockholders’ equity.”</t>
  </si>
  <si>
    <t>Schedule of Effective Income Tax Rate Reconciliation [Table Text Block]</t>
  </si>
  <si>
    <t>The following table displays the difference between our effective tax rate and the statutory federal tax rate. For the Year Ended December 31, 2016 2015 2014 Statutory corporate tax rate 35.0 % 35.0 % 35.0 % Equity investments in affordable housing projects (1.9 ) (2.6 ) (1.8 ) Other (0.3 ) 0.9 1.4 Valuation allowance — (0.9 ) (1.8 ) Effective tax rate 32.8 % 32.4 % 32.8 %</t>
  </si>
  <si>
    <t>Schedule of Deferred Tax Assets and Liabilities [Table Text Block]</t>
  </si>
  <si>
    <t xml:space="preserve">The following table displays our deferred tax assets and deferred tax liabilities. As of December 31, 2016 2015 (Dollars in millions) Deferred tax assets: Mortgage and mortgage-related assets $ 17,130 $ 16,956 Allowance for loan losses and basis in acquired property, net 9,496 11,760 Debt and derivative instruments 2,989 3,512 Partnership credits 1,968 3,402 Partnership and other equity investments 667 745 Other, net 1,665 1,543 Total deferred tax assets 33,915 37,918 Deferred tax liabilities: Unrealized gains on AFS securities, net 385 731 Total deferred tax liabilities 385 731 Deferred tax assets, net $ 33,530 $ 37,187 </t>
  </si>
  <si>
    <t>Schedule of Unrecognized Tax Benefits Roll Forward [Table Text Block]</t>
  </si>
  <si>
    <t>The following table displays the changes in our unrecognized tax benefits. For the Year Ended December 31, 2016 2015 2014 (Dollars in millions) Unrecognized tax benefits as of January 1 $ — $ 213 $ 514 Gross decreases—tax positions in prior years — (213 ) (301 ) Unrecognized tax benefits as of December 31 (1) $ — $ — $ 213 __________ (1) Amounts exclude tax credits of $91 million as of December 31, 2014.</t>
  </si>
  <si>
    <t>Earnings (Loss) Per Share (Tables)</t>
  </si>
  <si>
    <t>Schedule of Earnings (Loss) Per Share, Basic and Diluted [Table Text Block]</t>
  </si>
  <si>
    <t>The following table displays the computation of basic and diluted earnings (loss) per share of common stock. For the Year Ended December 31, 2016 2015 2014 (Dollars and shares in millions, except per share amounts) Net income $ 12,313 $ 10,955 $ 14,209 Less: Net income attributable to noncontrolling interest — (1 ) (1 ) Net income attributable to Fannie Mae 12,313 10,954 14,208 Dividends distributed or available for distribution to senior preferred stockholder (1) (12,236 ) (11,216 ) (15,323 ) Net income (loss) attributable to common stockholders $ 77 $ (262 ) $ (1,115 ) Weighted-average common shares outstanding—Basic (2) 5,762 5,762 5,762 Convertible preferred stock 131 — — Weighted-average common shares outstanding—Diluted (2) 5,893 5,762 5,762 Earnings (loss) per share: Basic $ 0.01 $ (0.05 ) $ (0.19 ) Diluted 0.01 (0.05 ) (0.19 ) __________ (1) Dividends distributed or available for distribution were calculated based on our net worth as of the end of the fiscal quarters for each respective year, less the applicable capital reserve. See “Note 1, Summary of Significant Accounting Policies” for additional information on our senior preferred stock agreement and our payment of dividends to Treasury. (2) Includes 4.6 billion for the years ended December 31, 2016 , 2015 and 2014 , of weighted-average shares of common stock that would be issued upon the full exercise of the warrant issued to Treasury from the date the warrant was issued through December 31, 2016 , 2015 and 2014 , respectively.</t>
  </si>
  <si>
    <t>Segment Reporting (Tables)</t>
  </si>
  <si>
    <t>Segment results [Table Text Block]</t>
  </si>
  <si>
    <t xml:space="preserve"> For the Year Ended December 31, 2016 Single-Family Multifamily Total (Dollars in millions) Net interest income (1) $ 19,010 $ 2,285 $ 21,295 Fee and other income (2) 521 445 966 Net revenues 19,531 2,730 22,261 Investment gains, net (3) 944 312 1,256 Fair value losses, net (4) (1,040 ) (41 ) (1,081 ) Administrative expenses (2,418 ) (323 ) (2,741 ) Credit-related income: (5) Benefit for credit losses 2,092 63 2,155 Foreclosed property income (expense) (653 ) 9 (644 ) Total credit-related income 1,439 72 1,511 TCCA fees (6) (1,845 ) — (1,845 ) Other expenses, net (1,012 ) (16 ) (1,028 ) Income before federal income taxes 15,599 2,734 18,333 Provision for federal income taxes (5,417 ) (603 ) (6,020 ) Net income attributable to Fannie Mae $ 10,182 $ 2,131 $ 12,313 For the Year Ended December 31, 2015 Single-Family Multifamily Total (Dollars in millions) Net interest income (1) $ 19,301 $ 2,108 $ 21,409 Fee and other income (2) 636 712 1,348 Net revenues 19,937 2,820 22,757 Investment gains, net (3) 970 366 1,336 Fair value losses, net (4) (1,505 ) (262 ) (1,767 ) Administrative expenses (2,711 ) (339 ) (3,050 ) Credit-related income (expense): (5) Benefit for credit losses 688 107 795 Foreclosed property income (expense) (1,723 ) 94 (1,629 ) Total credit-related income (expense) (1,035 ) 201 (834 ) TCCA fees (6) (1,621 ) — (1,621 ) Other income (expenses), net (831 ) 218 (613 ) Income before federal income taxes 13,204 3,004 16,208 Provision for federal income taxes (4,593 ) (660 ) (5,253 ) Net income 8,611 2,344 10,955 Less: Net income attributable to noncontrolling interest — (1 ) (1 ) Net income attributable to Fannie Mae $ 8,611 $ 2,343 $ 10,954 For the Year Ended December 31, 2014 Single-Family Multifamily Total (Dollars in millions) Net interest income (1) $ 18,204 $ 1,764 $ 19,968 Fee and other income (2) 5,393 494 5,887 Net revenues 23,597 2,258 25,855 Investment gains, net (3) 675 261 936 Fair value losses, net (4) (4,788 ) (45 ) (4,833 ) Administrative expenses (2,467 ) (310 ) (2,777 ) Credit-related income: (5) Benefit for credit losses 3,850 114 3,964 Foreclosed property income (expense) (225 ) 83 (142 ) Total credit-related income 3,625 197 3,822 TCCA fees (6) (1,375 ) — (1,375 ) Other income (expenses), net (718 ) 240 (478 ) Income before federal income taxes 18,549 2,601 21,150 Provision for federal income taxes (6,410 ) (531 ) (6,941 ) Net income 12,139 2,070 14,209 Less: Net income attributable to noncontrolling interest — (1 ) (1 ) Net income attributable to Fannie Mae $ 12,139 $ 2,069 $ 14,208 __________ (1) Net interest income primarily consists of guaranty fees received as compensation for assuming and managing the credit risk on loans underlying Fannie Mae MBS held by third parties for the respective business segment, and the difference between the interest income earned on the respective business segment’s mortgage assets in our retained mortgage portfolio and the interest expense associated with the debt funding those assets. Revenues from single-family guaranty fees include revenues generated by the 10 basis point increase in guaranty fees we implemented in 2012 pursuant to TCCA. (2) Single-Family fee and other income primarily consists of compensation for engaging in structured transactions and providing other lender services, and income resulting from settlement agreements resolving certain claims relating to PLS sold to us or that we have guaranteed. Multifamily fee and other income consists of fees associated with multifamily business activities, including yield maintenance income. (3) Investment gains and losses primarily consists of gains and losses on the sale of mortgage assets for the respective business segment. (4) Single-Family fair value gains and losses primarily consist of fair value gains and losses on risk management and mortgage commitment derivatives, trading securities and other financial instruments associated with our single-family mortgage credit book of business. Multifamily fair value gains and losses primarily consist of fair value gains and losses on MBS commitment derivatives, trading securities and other financial instruments associated with our multifamily mortgage credit book of business. (5) Credit-related income or expense is based on the guaranty book of business of the respective business segment and consists of the applicable segment’s benefit or provision for credit losses and foreclosed property expense on loans underlying the segment’s guaranty book of business. (6) Consists of the portion of our single-family guaranty fees that is remitted to Treasury pursuant to the TCCA.</t>
  </si>
  <si>
    <t>Total assets by segment [Table Text Block]</t>
  </si>
  <si>
    <t>The following table displays total assets by segment. As of December 31, 2016 2015 2014 (Dollars in millions) Single-Family $ 3,029,727 2,993,495 3,031,019 Multifamily 258,241 228,422 217,157 Total assets $ 3,287,968 $ 3,221,917 $ 3,248,176</t>
  </si>
  <si>
    <t>Equity (Tables)</t>
  </si>
  <si>
    <t>Preferred Stock [Table Text Block]</t>
  </si>
  <si>
    <t>Preferred Stock The following table displays our senior preferred stock and preferred stock outstanding. Issued and Outstanding as of December 31, Annual Dividend Rate as of December 31, 2016 2016 2015 Stated Value per Share Title Issue Date Shares Amount Shares Amount Redeemable on or After (Dollars and shares in millions, except per share amounts) Senior Preferred Stock Series 2008-2 September 8, 2008 1 $ 117,149 1 $ 117,149 $ 117,149 (1) N/A (2) N/A (3) Preferred Stock Series D September 30, 1998 3 $ 150 3 $ 150 $ 50 5.250 % September 30, 1999 Series E April 15, 1999 3 150 3 150 50 5.100 April 15, 2004 Series F March 20, 2000 14 690 14 690 50 0.730 (4) March 31, 2002 (5) Series G August 8, 2000 6 288 6 288 50 0.610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__________ (1) Initial stated value per share was $1,000 . Based on our draws of funds under the senior preferred stock purchase agreement with Treasury, the stated value per share on December 31, 2016 was $117,149 . (2) For the dividend period ended December 31, 2016 , the dividend is calculated based on our net worth as of September 30, 2016, less the applicable capital reserve amount of $1.2 billion . The capital reserve amount is $600 million for each dividend period in 2017. For each dividend period beginning in 2018, the dividend amount will be the entire amount of our net worth, if any, as of the end of the immediately preceding fiscal quarter.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he senior preferred stock purchase agreement. (4) Rate effective March 31, 2016. Variable dividend rate resets every two years at a per annum rate equal to the two-year Constant Maturity U.S. Treasury Rate (“CMT”) minus 0.16% with a cap of 11% per year. (5) Represents initial call date. Redeemable every two years thereafter. (6) Rate effective September 30, 2016. Variable dividend rate resets every two years at a per annum rate equal to the two-year CMT rate minus 0.18% with a cap of 11% per year. (7) Rate effective December 31, 2016 . Variable dividend rate resets quarterly thereafter at a per annum rate equal to the greater of 7.00% or 10-year CMT rate plus 2.375% . (8) Issued and outstanding shares were 24,922 as of December 31, 2016 and 2015 . (9) Rate effective December 31, 2016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6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 on June 4, 2008 under the same terms as the initial issuance.</t>
  </si>
  <si>
    <t>Schedule of Accumulated Other Comprehensive Income (Loss) [Table Text Block]</t>
  </si>
  <si>
    <t>Accumulated Other Comprehensive Income The following table displays our accumulated other comprehensive income. As of December 31, 2016 2015 2014 (Dollars in millions) Net unrealized gains on AFS securities for which we have not recorded OTTI, net of tax $ 135 $ 455 $ 592 Net unrealized gains on AFS securities for which we have recorded OTTI, net of tax 581 903 1,529 Prior service credit (cost) and actuarial gains (losses), net of amortization, and other, net of tax 43 49 (388 ) Accumulated other comprehensive income $ 759 $ 1,407 $ 1,733 The table below displays changes in accumulated other comprehensive income, net of tax. For the Year Ended December 31, 2016 2015 AFS Securities (1) Other Total AFS Securities (1) Other (2) Total Beginning balance $ 1,358 $ 49 $ 1,407 $ 2,121 $ (388 ) $ 1,733 Other comprehensive income (loss) before reclassifications (55 ) 2 (53 ) (280 ) 17 (263 ) Amounts reclassified from other comprehensive income (loss) (587 ) (8 ) (595 ) (483 ) 420 (63 ) Net other comprehensive income (loss) (642 ) (6 ) (648 ) (763 ) 437 (326 ) Ending balance $ 716 $ 43 $ 759 $ 1,358 $ 49 $ 1,407 __________ (1) The amounts reclassified from accumulated other comprehensive income represent the gain or loss recognized in earnings due to a sale of an AFS security or the recognition of a net impairment recognized in earnings, which are recorded in “Investments gains, net” in our consolidated statements of operations and comprehensive income. (2) The amounts reclassified from accumulated other comprehensive income in 2015 includes a reclassification adjustment related to the termination of the defined benefit pension plans, which is recorded in “Administrative expenses” and “Provision for federal income taxes,” in our consolidated statements of operations and comprehensive income. The defined benefit pension plans were terminated and all remaining benefits were distributed during the third quarter of 2015.</t>
  </si>
  <si>
    <t>Regulatory Capital Requirements (Tables)</t>
  </si>
  <si>
    <t>Regulatory Capital Classification Measures [Table Text Block]</t>
  </si>
  <si>
    <t>The following table displays our regulatory capital classification measures. As of December 31, 2016 2015 (Dollars in millions) Core capital (1) $ (111,836 ) $ (114,526 ) Statutory minimum capital requirement (2) 24,351 25,144 Deficit of core capital over statutory minimum capital requirement $ (136,187 ) $ (139,670 ) __________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t>
  </si>
  <si>
    <t>Concentrations of Credit Risk (Tables)</t>
  </si>
  <si>
    <t>Geographic Concentration Risk [Member]</t>
  </si>
  <si>
    <t>Concentration Risk [Line Items]</t>
  </si>
  <si>
    <t>Schedules of Concentration of Risk, by Risk Factor [Table Text Block]</t>
  </si>
  <si>
    <t>The following table displays the regional geographic concentration of single-family and multifamily loans in our guaranty book of business, measured by the unpaid principal balance of the loans. Geographic Concentration (1) Percentage of Single-Family Conventional Guaranty Book of Business (2) Percentage of Multifamily Guaranty Book of Business (3) As of December 31, As of December 31, 2016 2015 2016 2015 Midwest 15 % 15 % 9 % 9 % Northeast 18 19 16 17 Southeast 22 22 25 23 Southwest 17 16 22 21 West 28 28 28 30 Total 100 % 100 % 100 % 100 % __________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total single-family conventional guaranty book of business as of December 31, 2016 and 2015. (3) Consists of the portion of our multifamily guaranty book of business for which we have detailed loan level information, which constituted 99% of our total multifamily guaranty book of business as of December 31, 2016 and 2015.</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December 31, 2016 (1) 2015 (1) 30 Days Delinquent 60 Days Delinquent Seriously Delinquent (2) 30 Days Delinquent 60 Days Delinquent Seriously Delinquent (2) Percentage of single-family conventional guaranty book of business (3) 1.30 % 0.36 % 1.18 % 1.27 % 0.37 % 1.59 % Percentage of single-family conventional loans (4) 1.51 0.41 1.20 1.46 0.41 1.55</t>
  </si>
  <si>
    <t>Schedule of Risk Characteristics Guaranty Book of Business [Table Text Block]</t>
  </si>
  <si>
    <t xml:space="preserve"> As of December 31, 2016 (1) 2015 (1) Percentage of Single-Family Conventional Guaranty Book of Business (3) Seriously Delinquent Rate (2) Percentage of Single-Family Conventional Guaranty Book of Business (3) Seriously Delinquent Rate (2) Estimated mark-to-market loan-to-value ratio: Greater than 100% 2 % 10.44 % 3 % 10.76 % Geographical distribution: California 19 0.50 20 0.58 Florida 6 1.89 6 2.86 New Jersey 4 3.07 4 4.87 New York 5 2.65 5 3.55 All other states 66 1.11 65 1.34 Product distribution: Alt-A 3 5.00 4 6.53 Vintages: 2004 and prior 5 2.82 5 3.06 2005-2008 8 6.39 10 7.60 2009-2016 87 0.36 85 0.36 __________ (1) Consists of the portion of our single-family conventional guaranty book of business for which we have detailed loan level information, which constituted approximately 99% of our total single-family conventional guaranty book of business as of December 31, 2016 and 2015 . (2) Consists of single-family conventional loans that were 90 days or more past due or in the foreclosure process as of December 31, 2016 and 2015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 xml:space="preserve"> As of December 31, 2016 (1)(2) 2015 (1)(2) 30 Days Delinquent Seriously Delinquent (3) 30 Days Delinquent Seriously Delinquent (3) Percentage of multifamily guaranty book of business 0.02 % 0.05 % 0.03 % 0.07 %</t>
  </si>
  <si>
    <t xml:space="preserve"> As of December 31, 2016 (1) 2015 (1) Percentage of Multifamily Guaranty Book of Business (2) Percentage Seriously Delinquent (3)(4) Percentage of Multifamily Guaranty Book of Business (2) Percentage Seriously Delinquent (3)(4) Original LTV ratio: Greater than 80% 2 % 0.22 % 3 % 0.40 % Less than or equal to 80% 98 0.05 97 0.06 Current DSCR less than 1.0 (5) 2 1.96 2 1.51 __________ (1) Consists of the portion of our multifamily guaranty book of business for which we have detailed loan level information, which constituted approximately 99% of our total multifamily guaranty book of business as of December 31, 2016 and 2015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Netting Arrangements (Tables)</t>
  </si>
  <si>
    <t>Offsetting [Table Text Block]</t>
  </si>
  <si>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6 Net Amount Presented in our Consolidated Balance Sheets Amounts Not Offset in our Consolidated Balance Sheets Gross Amount Gross Amount Offset (1) Financial Instruments (2) Collateral (3) Net Amount (Dollars in millions) Assets: OTC risk management derivatives $ 3,688 $ (3,667 ) $ 21 $ — $ — $ 21 Cleared risk management derivatives 849 (847 ) 2 — — 2 Mortgage commitment derivatives 631 — 631 (357 ) (22 ) 252 Total derivative assets 5,168 (4,514 ) 654 (4 ) (357 ) (22 ) 275 Securities purchased under agreements to resell or similar arrangements (5) 51,115 — 51,115 — (51,115 ) — Total assets $ 56,283 $ (4,514 ) $ 51,769 $ (357 ) $ (51,137 ) $ 275 Liabilities: OTC risk management derivatives $ (4,905 ) $ 4,520 $ (385 ) $ — $ — $ (385 ) Cleared risk management derivatives (2,415 ) 2,324 (91 ) — 91 — Mortgage commitment derivatives (737 ) — (737 ) 357 16 (364 ) Total derivative liabilities (8,057 ) 6,844 (1,213 ) (4 ) 357 107 (749 ) Total liabilities $ (8,057 ) $ 6,844 $ (1,213 ) $ 357 $ 107 $ (749 ) As of December 31, 2015 Net Amount Presented in our Consolidated Balance Sheets Amounts Not Offset in our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 119 (1 ) (304 ) Securities sold under agreements to repurchase or similar arrangements (62 ) — (62 ) — 62 — Total liabilities $ (9,134 ) $ 8,650 $ (484 ) $ 119 $ 61 $ (304 ) 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non-cash collateral received that has not been recognized and not offset in our consolidated balance sheets as well as non-cash collateral posted which has been recognized but not offset in our consolidated balance sheets. Does not include collateral held or posted in excess of our exposure. The fair value of non-cash collateral we pledged was $1.3 billion and $197 million as of December 31, 2016 and December 31, 2015, respectively, which the counterparty was permitted to sell or repledge. The fair value of non-cash collateral received was $51.2 billion and $38.0 billion , of which $45.5 billion and $36.2 billion could be sold or repledged as of December 31, 2016 and December 31, 2015 , respectively. None of the underlying collateral was sold or repledged as of December 31, 2016 and December 31, 2015 . (4) Excludes derivative assets of $33 million and $28 million as of December 31, 2016 and 2015 , respectively, and derivative liabilities of $2 million recognized in our consolidated balance sheets as of December 31, 2016 and 2015 , that are not subject to enforceable master netting arrangements. (5) Includes $20.7 billion and $10.6 billion of securities purchased under agreements to resell classified as “Cash and cash equivalents” in our consolidated balance sheets as of December 31, 2016 and 2015 , respectively.</t>
  </si>
  <si>
    <t>Fair Value (Tables)</t>
  </si>
  <si>
    <t>Recurring Changes in Fair Value [Table Text Block]</t>
  </si>
  <si>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6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3,934 $ 835 $ — $ 4,769 Freddie Mac — 936 — — 936 Ginnie Mae — 1,122 — — 1,122 Alt-A private-label securities — 46 271 — 317 Subprime private-label securities — 319 — — 319 CMBS — 761 — — 761 Mortgage revenue bonds — — 21 — 21 Non-mortgage-related securities: U.S. Treasury securities 32,317 — — — 32,317 Total trading securities 32,317 7,118 1,127 — 40,562 Available-for-sale securities: Mortgage-related securities: Fannie Mae — 2,324 230 — 2,554 Freddie Mac — 504 5 — 509 Ginnie Mae — 38 — — 38 Alt-A private-label securities — 1,119 172 — 1,291 Subprime private-label securities — 1,373 45 — 1,418 CMBS — 819 — — 819 Mortgage revenue bonds — — 1,272 — 1,272 Other — 33 429 — 462 Total available-for-sale securities — 6,210 2,153 — 8,363 Mortgage loans — 10,860 1,197 — 12,057 Other assets: Risk management derivatives: Swaps — 4,159 137 — 4,296 Swaptions — 241 — — 241 Other — — 33 — 33 Netting adjustment — — — (4,514 ) (4,514 ) Mortgage commitment derivatives — 619 12 — 631 Total other assets — 5,019 182 (4,514 ) 687 Total assets at fair value $ 32,317 $ 29,207 $ 4,659 $ (4,514 ) $ 61,669 Fair Value Measurements as of December 31, 2016 Quoted Prices in Active Markets for Identical Assets (Level 1) Significant Other Observable Inputs (Level 2) Significant Unobservable Inputs (Level 3) Netting Adjustment (1) Estimated Fair Value (Dollars in millions) Liabilities: Long-term debt: Of Fannie Mae: Senior floating $ — $ 9,235 $ 347 $ — $ 9,582 Total of Fannie Mae — 9,235 347 — 9,582 Of consolidated trusts — 36,283 241 — 36,524 Total long-term debt — 45,518 588 — 46,106 Other liabilities: Risk management derivatives: Swaps — 6,933 48 — 6,981 Swaptions — 339 — — 339 Other — — 2 — 2 Netting adjustment — — — (6,844 ) (6,844 ) Mortgage commitment derivatives — 649 88 — 737 Total other liabilities — 7,921 138 (6,844 ) 1,215 Total liabilities at fair value $ — $ 53,439 $ 726 $ (6,844 ) $ 47,321 Fair Value Measurements as of December 31, 2015 Quoted Prices in Active Markets for Identical Assets (Level 1) Significant Other Observable Inputs (Level 2) Significant Unobservable Inputs (Level 3) Netting Adjustment (1) Estimated Fair Value (Dollars in million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Fair Value Measurements Using Significant Unobservable Inputs (Level 3) [Table Text Block]</t>
  </si>
  <si>
    <t xml:space="preserve">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Year Ended December 31, 2016 Total Gains (Losses) (Realized/Unrealized) Net Unrealized Gains (Losses) Included in Net Income Related to Assets and Liabilities Still Held as of December 31, 2016 (5)(6) Balance, December 31, 2015 Included in Net Income Included in Total Other Comprehensive Income (Loss) (1) Purchases (2) Sales (2) Issues (3) Settlements (3) Transfers out of Level 3 (4) Transfers into Level 3 (4) Balance, December 31, 2016 (Dollars in millions) Trading securities: Mortgage-related: Fannie Mae $ — $ — $ — $ — $ — $ — $ (1 ) $ (24 ) $ 860 $ 835 $ — Freddie Mac — — — — — — — (1 ) 1 — — Alt-A private-label securities 305 (1 ) — — — — (33 ) — — 271 (1 ) Subprime private-label securities 644 (32 ) — — (231 ) — (18 ) (363 ) — — — Mortgage revenue bonds 449 33 — — (448 ) — (13 ) — — 21 (2 ) Total trading securities $ 1,398 $ — (6)(7) $ — $ — $ (679 ) $ — $ (65 ) $ (388 ) $ 861 $ 1,127 $ (3 ) Available-for-sale securities: Mortgage-related: Fannie Mae $ — $ — $ — $ — $ — $ — $ — $ (1 ) $ 231 $ 230 $ — Freddie Mac 4 — — — — — — (4 ) 5 5 — Alt-A private-label securities 1,041 14 (24 ) — (291 ) — (52 ) (516 ) — 172 — Subprime private-label securities 3,281 170 (209 ) — (706 ) — (168 ) (2,323 ) — 45 — Mortgage revenue bonds 2,701 132 (34 ) — (1,129 ) — (398 ) — — 1,272 — Other 1,404 — (12 ) — (605 ) — (74 ) (284 ) — 429 — Total available-for-sale securities $ 8,431 $ 316 (7)(8) $ (279 ) $ — $ (2,731 ) $ — $ (692 ) $ (3,128 ) $ 236 $ 2,153 $ — Mortgage loans $ 1,477 $ 129 (6)(7) $ — $ 36 $ (392 ) $ — $ (255 ) $ (77 ) $ 279 $ 1,197 $ 17 Net derivatives 157 15 (6) — — — (8 ) (122 ) 2 — 44 (132 ) Long-term debt: Of Fannie Mae: Senior floating $ (369 ) $ 22 $ — $ — $ — $ — $ — $ — $ — $ (347 ) $ 22 Of consolidated trusts (496 ) (75 ) — — — (74 ) 378 215 (189 ) (241 ) (9 ) Total long-term debt $ (865 ) $ (53 ) (6) $ — $ — $ — $ (74 ) $ 378 $ 215 $ (189 ) $ (588 ) $ 13 Fair Value Measurements Using Significant Unobservable Inputs (Level 3) For the Year Ended December 31, 2015 Total Gains (Losses) (Realized/Unrealized) Net Unrealized Gains (Losses) Included in Net Income Related to Assets and Liabilities Still Held as of December 31, 2015 (5)(6) Balance, December 31, 2014 Included in Net Income Included in Total Other Comprehensive Income (Loss) (1) Purchases (2) Sales (2) Issues (3) Settlements (3) Transfers out of Level 3 (4) Transfers into Level 3 (4) Balance, December 31, 2015 (Dollars in millions) Trading securities: Mortgage-related: Fannie Mae $ 305 $ (27 ) $ — $ — $ (2 ) $ — $ — $ (278 ) $ 2 $ — $ — Alt-A private-label securities 597 36 — — (267 ) — (45 ) (44 ) 28 305 15 Subprime private-label securities 1,307 36 — — (611 ) — (88 ) — — 644 10 Mortgage revenue bonds 722 (41 ) — — (220 ) — (12 ) — — 449 (33 ) Other 99 4 — — (100 ) — (3 ) — — — — Total trading securities $ 3,030 $ 8 (6)(7) $ — $ — $ (1,200 ) $ — $ (148 ) $ (322 ) $ 30 $ 1,398 $ (8 ) Available-for-sale securities: Mortgage-related: Fannie Mae $ — $ — $ — $ 421 $ (425 ) $ — $ (8 ) $ — $ 12 $ — $ — Freddie Mac 6 — — — — — (1 ) (2 ) 1 4 — Alt-A private-label securities 3,140 215 (173 ) — (1,504 ) — (436 ) (538 ) 337 1,041 — Subprime private-label securities 5,240 599 (382 ) — (1,575 ) — (601 ) — — 3,281 — Mortgage revenue bonds 4,023 51 (104 ) — (410 ) — (859 ) — — 2,701 — Other 2,671 (26 ) (2 ) — (1,012 ) — (227 ) — — 1,404 — Total available-for-sale securities $ 15,080 $ 839 (7)(8) $ (661 ) $ 421 $ (4,926 ) $ — $ (2,132 ) $ (540 ) $ 350 $ 8,431 $ — Mortgage loans $ 1,833 $ 57 (6)(7) $ — $ 5 $ — $ — $ (350 ) $ (377 ) $ 309 $ 1,477 $ (20 ) Net derivatives 45 (55 ) (6) — — — (4 ) 169 (7 ) 9 157 (2 ) Long-term debt: Of Fannie Mae: Senior floating $ (363 ) $ (6 ) $ — $ — $ — $ — $ — $ — $ — $ (369 ) $ (6 ) Of consolidated trusts (527 ) (9 ) — — — (66 ) 57 228 (179 ) (496 ) 17 Total long-term debt $ (890 ) $ (15 ) (6) $ — $ — $ — $ (66 ) $ 57 $ 228 $ (179 ) $ (865 ) $ 11 Fair Value Measurements Using Significant Unobservable Inputs (Level 3) For the Year Ended December 31, 2014 Total Gains (Losses) (Realized/Unrealized) Net Unrealized Gains (Losses) Included in Net Income Related to Assets and Liabilities Still Held as of December 31, 2014 (5)(6) Balance, December 31, 2013 Included in Net Income Included in Total Other Comprehensive Income (Loss) (1) Purchases (2) Sales (2) Issues (3) Settlements (3) Transfers out of Level 3 (4) Transfers into Level 3 (4) Balance, December 31, 2014 (Dollars in millions) Trading securities: Mortgage-related: Fannie Mae $ 42 $ (27 ) $ — $ 6 $ — $ — $ (2 ) $ (39 ) $ 325 $ 305 $ (18 ) Freddie Mac 2 — — — — — — (2 ) — — — Alt-A private-label securities 618 88 — — (58 ) — (81 ) (226 ) 256 597 97 Subprime private-label securities 1,448 270 — — (241 ) — (170 ) — — 1,307 234 Mortgage revenue bonds 565 168 — — — — (11 ) — — 722 160 Other 99 13 — — — — (13 ) — — 99 13 Total trading securities $ 2,774 $ 512 (6)(7) $ — $ 6 $ (299 ) $ — $ (277 ) $ (267 ) $ 581 $ 3,030 $ 486 Available-for-sale securities: Mortgage-related: Fannie Mae $ 7 $ — $ — $ — $ — $ — $ (1 ) $ (8 ) $ 2 $ — $ — Freddie Mac 8 — — — — — (1 ) (2 ) 1 6 — Alt-A private-label securities 3,791 172 (26 ) — (393 ) — (471 ) (1,738 ) 1,805 3,140 — Subprime private-label securities 7,068 447 301 — (1,730 ) — (846 ) — — 5,240 — Mortgage revenue bonds 5,253 (32 ) 554 — (70 ) — (1,682 ) — — 4,023 — Other 2,885 19 103 — — — (336 ) — — 2,671 — Total available-for-sale securities $ 19,012 $ 606 (7)(8) $ 932 $ — $ (2,193 ) $ — $ (3,337 ) $ (1,748 ) $ 1,808 $ 15,080 $ — Mortgage loans $ 2,704 $ 260 (6)(7) $ — $ 36 $ — $ — $ (344 ) $ (1,113 ) $ 290 $ 1,833 $ 53 Net derivatives (40 ) 103 (6) — — — — (21 ) (2 ) 5 45 77 Long-term debt: Of Fannie Mae: Senior floating $ (955 ) $ (142 ) $ — $ — $ — $ (750 ) $ 19 $ 1,465 $ — $ (363 ) $ (97 ) Of consolidated trusts (518 ) (53 ) — — — (1 ) 62 111 (128 ) (527 ) (49 ) Total long-term debt $ (1,473 ) $ (195 ) (6) $ — $ — $ — $ (751 ) $ 81 $ 1,576 $ (128 ) $ (890 ) $ (146 ) __________ (1) Gains (losses) included in other comprehensive income are included in “Changes in unrealized gains on available-for-sale securities, net of reclassification adjustments and taxes” in the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and credit risk sharing securities issued under our CAS series. Prices for these securities are obtained from multiple third-party vendors or dealers and have demonstrated an increased and sustained level of observability over time. Transfers out of Level 3 also occurred for mortgage loans for which unobservable inputs used in valuations became less significant. Transfers into Level 3 consisted primarily of Fannie Mae securities backed by private-label mortgage-related securities and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losses, net” in our consolidated statements of operations and comprehensive income. (7) Gains (losses) are included in “Net interest income” in our consolidated statements of operations and comprehensive income. (8) Gains (losses) are included in “Investment gains, net” in our consolidated statements of operations and comprehensive income. </t>
  </si>
  <si>
    <t>Valuation Techniques and Significant Unobservable Inputs for Level 3 Assets and Liabilities [Table Text Block]</t>
  </si>
  <si>
    <t>The following tables display valuation techniques and the range and the weighted average of significant unobservable inputs for our Level 3 assets and liabilities measured at fair value on a recurring basis. Fair Value Measurements as of December 31, 2016 Fair Value Significant Valuation Techniques Significant Unobservable Inputs (1) Range (1) Weighted - Average (1) (Dollars in millions) Recurring fair value measurements: Trading securities: Mortgage-related securities: Agency (2) $ 809 Consensus 26 Other Total agency 835 Alt-A private-label securities 232 Consensus Default Rate (%) 0.4 - 10.9 8.2 Prepayment Speed (%) 4.3 - 7.4 6.6 Severity (%) 71.0 - 95.0 88.9 Spreads (bps) 244.6 - 253.9 251.5 39 Consensus Total Alt-A private-label securities 271 Mortgage revenue bonds 19 Discounted Cash Flow Spreads (bps) 13.0 - 268.2 252.2 2 Other Total mortgage revenue bonds 21 Total trading securities $ 1,127 Fair Value Measurements as of December 31, 2016 Fair Value Significant Valuation Techniques Significant Unobservable Inputs (1) Range (1) Weighted - Average (1) (Dollars in millions) Available-for-sale securities: Mortgage-related securities: Agency (2) $ 129 Single Vendor Prepayment Speed (%) 124.8 - 165.5 142.4 Spreads (bps) 175.0 - 210.0 182.5 72 Consensus 34 Other Total agency 235 Alt-A private-label securities 93 Single Vendor Default Rate (%) 2.5 - 8.0 3.8 Prepayment Speed (%) 3.0 - 11.0 4.9 Severity (%) 38.0 - 80.0 48.1 Spreads (bps) 266.1 - 306.8 297.1 45 Discounted Cash Flow Spreads (bps) 361.0 - 450.0 406.0 34 Other Total Alt-A private-label securities 172 Subprime private-label securities 45 Other Mortgage revenue bonds 684 Single Vendor Spreads (bps) (16.8 ) - 336.9 44.3 126 Single Vendor 435 Discounted Cash Flow Spreads (bps) (16.8 ) - 391.1 260.0 27 Other Total mortgage revenue bonds 1,272 Other 47 Consensus Default Rate (%) 0.5 - 3.5 3.5 Prepayment Speed (%) 2.5 - 6.0 2.5 Severity (%) 20.0 - 88.0 87.5 Spreads (bps) 221.6 - 300.2 237.7 348 Discounted Cash Flow Default Rate (%) 2.3 2.3 Prepayment Speed (%) 0.5 0.5 Severity (%) 95.0 95.0 Spreads (bps) 190.0 - 450.0 449.1 34 Other Total other 429 Total available-for-sale securities $ 2,153 Mortgage loans: Single-family $ 516 Build-Up 300 Consensus 218 Other Total single-family 1,034 Multifamily 163 Build-Up Spreads (bps) 55.0 - 305.2 140.2 Total mortgage loans $ 1,197 Net derivatives $ 10 Internal Model 89 Dealer Mark 21 Discounted Cash Flow (76 ) Other Total net derivatives $ 44 Long-term debt: Of Fannie Mae: Senior floating $ (347 ) Discounted Cash Flow Of consolidated trusts (241 ) Other Total long-term debt $ (588 )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 305 Consensus Default Rate (%) 1.3 - 4.9 3.6 Prepayment Speed (%) 2.2 - 4.5 3.7 Severity (%) 20.5 - 95.0 69.3 Spreads (bps) 219.0 - 263.3 253.1 Total Alt-A private-label securities 305 Subprime private-label securities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2) $ 4 Other Alt-A private-label securities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181 ) Consensus Default Rate (%) 0.5 - 3.8 3.4 Prepayment Speed (%) 2.5 - 26.0 5.6 Severity (%) 20.0 - 80.6 67.8 Spreads (bps) 255.0 - 270.0 265.8 (149 ) Consensus (166 ) Other Total of consolidated trusts (496 ) Total long-term debt $ (865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The prepayment speed used for available-for-sale agency securities is the Public Securities Association (“PSA”) prepayment speed, which can be greater than 100%. For all other securities, the Conditional Prepayment Rate (“CPR”) is used as the prepayment speed, which can be between 0%-100%. (2) Includes Fannie Mae and Freddie Mac securities.</t>
  </si>
  <si>
    <t>Level 3 Assets Measured on Nonrecurring Basis [Table Text Block]</t>
  </si>
  <si>
    <t>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December 31, Valuation Techniques 2016 2015 (Dollars in millions) Nonrecurring fair value measurements: Mortgage loans held for sale, at lower of cost or fair value Consensus $ 1,025 $ 3,651 Single Vendor 54 336 Other 9 4 Total mortgage loans held for sale, at lower of cost or fair value 1,088 3,991 Single-family mortgage loans held for investment, at amortized cost Internal Model 2,816 6,379 Multifamily mortgage loans held for investment, at amortized cost Broker Price Opinions 25 82 Asset Manager Estimate 170 236 Other 3 5 Total multifamily mortgage loans held for investment, at amortized cost 198 323 Acquired property, net: (1) Single-family Accepted Offers 340 541 Appraisals 571 1,117 Walk Forwards 306 433 Internal Model 476 986 Other 99 134 Total single-family 1,792 3,211 Other assets Other 12 30 Total nonrecurring assets at fair value $ 5,906 $ 13,934 _________ (1) The most commonly used techniques in our valuation of acquired property are proprietary home price model and third-party valuations (both current and walk forward). Based on the number of properties measured as of December 31, 2016 , these methodologies comprised approximately 75% of our valuations, while accepted offers comprised approximately 19% of our valuations. Based on the number of properties measured as of December 31, 2015, these methodologies comprised approximately 77% of our valuations, while accepted offers comprised approximately 18% of our valuations.</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16 Carrying Quoted Price in Active Markets for Identical Assets Significant Other Observable Inputs Significant Unobservable Inputs Netting Adjustment Estimated (Dollars in millions) Financial assets: Cash and cash equivalents and restricted cash $ 62,177 $ 41,477 $ 20,700 $ — $ — $ 62,177 Federal funds sold and securities purchased under agreements to resell or similar arrangements 30,415 — 30,415 — — 30,415 Trading securities 40,562 32,317 7,118 1,127 — 40,562 Available-for-sale securities 8,363 — 6,210 2,153 — 8,363 Mortgage loans held for sale 2,899 — 509 2,751 — 3,260 Mortgage loans held for investment, net of allowance for loan losses: Of Fannie Mae 181,738 — 36,194 157,469 — 193,663 Of consolidated trusts 2,895,116 — 2,731,619 159,273 — 2,890,892 Mortgage loans held for investment 3,076,854 — 2,767,813 316,742 — 3,084,555 Advances to lenders 7,494 — 7,156 352 — 7,508 Derivative assets at fair value 687 — 5,019 182 (4,514 ) 687 Guaranty assets and buy-ups 158 — — 432 — 432 Total financial assets $ 3,229,609 $ 73,794 $ 2,844,940 $ 323,739 $ (4,514 ) $ 3,237,959 Financial liabilities: Short-term debt: Of Fannie Mae $ 34,995 $ — $ 34,998 $ — $ — $ 34,998 Of consolidated trusts 584 — — 584 — 584 Long-term debt: Of Fannie Mae 292,102 — 298,980 770 — 299,750 Of consolidated trusts 2,934,635 — 2,901,316 36,668 — 2,937,984 Derivative liabilities at fair value 1,215 — 7,921 138 (6,844 ) 1,215 Guaranty obligations 280 — — 710 — 710 Total financial liabilities $ 3,263,811 $ — $ 3,243,215 $ 38,870 $ (6,844 ) $ 3,275,241 As of December 31, 2015 Carrying Quoted Price in Active Markets for Identical Assets Significant Other Observable Inputs Significant Unobservable Inputs Netting Adjustment Estimated (Dollars in millions) Financial assets: Cash and cash equivalents and restricted cash $ 45,553 $ 34,953 $ 10,600 $ — $ — $ 45,553 Federal funds sold and securities purchased under agreements to resell or similar arrangements 27,350 — 27,350 — — 27,350 Trading securities 39,908 29,485 9,025 1,398 — 39,908 Available-for-sale securities 20,230 — 11,799 8,431 — 20,230 Mortgage loans held for sale 5,361 — 157 5,541 — 5,698 Mortgage loans held for investment, net of allowance for loan losses: Of Fannie Mae 206,544 — 26,544 193,670 — 220,214 Of consolidated trusts 2,807,739 — 2,675,982 157,685 — 2,833,667 Mortgage loans held for investment 3,014,283 — 2,702,526 351,355 — 3,053,881 Advances to lenders 4,308 — 3,902 394 — 4,296 Derivative assets at fair value 894 — 4,729 189 (4,024 ) 894 Guaranty assets and buy-ups 184 — — 544 — 544 Total financial assets $ 3,158,071 $ 64,438 $ 2,770,088 $ 367,852 $ (4,024 ) $ 3,198,354 Financial liabilities: Federal funds purchased and securities sold under agreements to repurchase $ 62 $ — $ 62 $ — $ — $ 62 Short-term debt: Of Fannie Mae 71,007 — 71,006 — — 71,006 Of consolidated trusts 943 — — 944 — 944 Long-term debt: Of Fannie Mae 315,128 — 324,248 898 — 325,146 Of consolidated trusts 2,810,593 — 2,819,733 27,175 — 2,846,908 Derivative liabilities at fair value 424 — 9,042 32 (8,650 ) 424 Guaranty obligations 329 — — 1,012 — 1,012 Total financial liabilities $ 3,198,486 $ — $ 3,224,091 $ 30,061 $ (8,650 ) $ 3,245,502</t>
  </si>
  <si>
    <t>Fair Value Option [Table Text Block]</t>
  </si>
  <si>
    <t>The following table displays the fair value and unpaid principal balance of the financial instruments for which we have made fair value elections. As of December 31, 2016 2015 Loans (1) Long-Term Debt of Fannie Mae Long-Term Debt of Consolidated Trusts Loans (1) Long-Term Debt of Fannie Mae Long-Term Debt of Consolidated Trusts (Dollars in millions) Fair value $ 12,057 $ 9,582 $ 36,524 $ 14,075 $ 11,133 $ 23,609 Unpaid principal balance 11,688 9,090 33,055 13,661 11,263 21,604 __________ (1) Includes nonaccrual loans with a fair value of $200 million and $238 million as of December 31, 2016 and 2015 , respectively. The difference between unpaid principal balance and the fair value of these nonaccrual loans as of December 31, 2016 and 2015 is $34 million and $59 million , respectively. Includes loans that are 90 days or more past due with a fair value of $152 million and $256 million as of December 31, 2016 and 2015 , respectively. The difference between unpaid principal balance and the fair value of these 90 or more days past due loans as of December 31, 2016 and 2015 is $25 million and $52 million , respectively. The following table displays fair value gains and losses, net, including changes attributable to instrument-specific credit risk, for loans and debt for which the fair value election was made. Amounts are recorded as a component of “Fair value losses, net” in our consolidated statements of operations and comprehensive income. For the Year Ended December 31, 2016 2015 2014 Loans Long-Term Debt Total Gains (Losses) Loans Long-Term Debt Total Gains (Losses) Loans Long-Term Debt Total Gains (Losses) (Dollars in millions) Changes in instrument-specific credit risk $ 23 $ (648 ) $ (625 ) $ 86 $ 39 $ 125 $ 60 $ 216 $ 276 Other changes in fair value 72 193 265 (191 ) 146 (45 ) 670 (505 ) 165 Fair value gains (losses), net $ 95 $ (455 ) $ (360 ) $ (105 ) $ 185 $ 80 $ 730 $ (289 ) $ 441</t>
  </si>
  <si>
    <t>Commitments and Contingencies (Tables)</t>
  </si>
  <si>
    <t>Non Cancelable Future Commitments by Remaining Maturity [Table Text Block]</t>
  </si>
  <si>
    <t>The following table summarizes by remaining maturity, non-cancelable future commitments related to loan and mortgage purchases, operating leases and other agreements. As of December 31, 2016 Loans and Mortgage-Related Securities (1) Operating Leases (2) Other (3) (Dollars in millions) 2017 $ 67,100 $ 47 $ 88 2018 — 32 36 2019 — 44 18 2020 — 50 8 2021 — 49 3 Thereafter — 665 — Total $ 67,100 $ 887 $ 153 __________ (1) Primarily includes $66.7 billion that has been accounted for as mortgage commitment derivatives. (2) Includes amounts related to office buildings and equipment leases. (3) Includes purchase commitments for certain telecommunications services, computer software and services, and other agreements and commitments.</t>
  </si>
  <si>
    <t>Selected Quarterly Financial Information (Unaudited) (Tables)</t>
  </si>
  <si>
    <t>Schedule of Selected Quarterly Financial Information [Table Text Block]</t>
  </si>
  <si>
    <t xml:space="preserve">The consolidated statements of operations for the quarterly periods in 2016 and 2015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6 Quarter Ended March 31 June 30 September 30 December 31 (Dollars and shares in millions, except per share amounts) Interest income: Trading securities $ 120 $ 128 $ 140 $ 128 Available-for-sale securities 203 170 134 113 Mortgage loans 26,961 26,256 25,611 25,814 Other 48 46 66 83 Total interest income 27,332 26,600 25,951 26,138 Interest expense: Short-term debt 51 57 56 42 Long-term debt 22,512 21,257 20,460 20,291 Total interest expense 22,563 21,314 20,516 20,333 Net interest income 4,769 5,286 5,435 5,805 Benefit (provision) for credit losses 1,184 1,601 673 (1,303 ) Net interest income after benefit (provision) for credit losses 5,953 6,887 6,108 4,502 Investment gains, net 69 398 467 322 Fair value gains (losses), net (2,813 ) (1,667 ) (491 ) 3,890 Fee and other income 203 174 175 414 Non-interest income (loss) (2,541 ) (1,095 ) 151 4,626 Administrative expenses: Salaries and employee benefits 364 331 322 319 Professional services 215 232 237 271 Occupancy expenses 45 46 45 50 Other administrative expenses 64 69 57 74 Total administrative expenses 688 678 661 714 Foreclosed property expense 334 63 110 137 TCCA fees 440 453 465 487 Other expenses, net 264 254 300 210 Total expenses 1,726 1,448 1,536 1,548 Income before federal income taxes 1,686 4,344 4,723 7,580 Provision for federal income taxes (550 ) (1,398 ) (1,527 ) (2,545 ) Net income attributable to Fannie Mae 1,136 2,946 3,196 5,035 Dividends distributed or available for distribution to senior preferred stockholder (919 ) (2,869 ) (2,977 ) (5,471 ) Net income (loss) attributable to common stockholders (Note 11) $ 217 $ 77 $ 219 $ (436 ) Earnings (loss) per share: Basic $ 0.04 $ 0.01 $ 0.04 $ (0.08 ) Diluted 0.04 0.01 0.04 (0.08 ) Weighted-average common shares outstanding: Basic 5,762 5,762 5,762 5,762 Diluted 5,893 5,893 5,893 5,762 For the 2015 Quarter Ended March 31 June 30 September 30 December 31 (Dollars and shares in millions, except per share amounts) Interest income: Trading securities $ 115 $ 116 $ 99 $ 114 Available-for-sale securities 376 294 261 225 Mortgage loans 27,044 26,682 26,980 26,993 Other 33 34 37 39 Total interest income 27,568 27,126 27,377 27,371 Interest expense: Short-term debt 29 33 37 47 Long-term debt 22,472 21,416 21,752 22,247 Total interest expense 22,501 21,449 21,789 22,294 Net interest income 5,067 5,677 5,588 5,077 Benefit (provision) for credit losses 533 (1,033 ) 1,550 (255 ) Net interest income after benefit (provision) for credit losses 5,600 4,644 7,138 4,822 Investment gains, net 342 514 299 181 Fair value gains (losses), net (1,919 ) 2,606 (2,589 ) 135 Fee and other income 308 556 259 225 Non-interest income (loss) (1,269 ) 3,676 (2,031 ) 541 Administrative expenses: Salaries and employee benefits 351 331 317 320 Professional services 271 251 219 243 Occupancy expenses 43 43 43 53 Other administrative expenses 58 64 373 70 Total administrative expenses 723 689 952 686 Foreclosed property expense 473 182 497 477 TCCA fees 382 397 413 429 Other expenses (income), net (5 ) 202 215 201 Total expenses 1,573 1,470 2,077 1,793 Income before federal income taxes 2,758 6,850 3,030 3,570 Provision for federal income taxes (870 ) (2,210 ) (1,070 ) (1,103 ) Net income 1,888 4,640 1,960 2,467 Less: Net income attributable to noncontrolling interest — — — (1 ) Net income attributable to Fannie Mae 1,888 4,640 1,960 2,466 Dividends distributed or available for distribution to senior preferred stockholder (1,796 ) (4,359 ) (2,202 ) (2,859 ) Net income (loss) attributable to common stockholders (Note 11) $ 92 $ 281 $ (242 ) $ (393 ) Earnings (loss) per share: Basic $ 0.02 $ 0.05 $ (0.04 ) $ (0.07 ) Diluted 0.02 0.05 (0.04 ) (0.07 ) Weighted-average common shares outstanding: Basic 5,762 5,762 5,762 5,762 Diluted 5,893 5,893 5,762 5,762 </t>
  </si>
  <si>
    <t>Summary of Significant Accounting Policies Organization (Details)</t>
  </si>
  <si>
    <t>Dec. 31, 2016segments</t>
  </si>
  <si>
    <t>Number of Reportable Segments</t>
  </si>
  <si>
    <t>Summary of Significant Accounting Policies Related Parties (Details) - USD ($)</t>
  </si>
  <si>
    <t>Dec. 30, 2016</t>
  </si>
  <si>
    <t>Sep. 08, 2008</t>
  </si>
  <si>
    <t>Mar. 31, 2017</t>
  </si>
  <si>
    <t>Sep. 30, 2016</t>
  </si>
  <si>
    <t>Mar. 31, 2016</t>
  </si>
  <si>
    <t>Sep. 30, 2015</t>
  </si>
  <si>
    <t>Jun. 30, 2015</t>
  </si>
  <si>
    <t>Mar. 31, 2015</t>
  </si>
  <si>
    <t>Jan. 01, 2018</t>
  </si>
  <si>
    <t>Dec. 31, 2017</t>
  </si>
  <si>
    <t>Dec. 31, 2013</t>
  </si>
  <si>
    <t>Sep. 07, 2008</t>
  </si>
  <si>
    <t>Related Parties [Line Items]</t>
  </si>
  <si>
    <t>Number of days after which we have not been paying debts or liabilities exceed assets FHFA must place us into receivership</t>
  </si>
  <si>
    <t>60 days</t>
  </si>
  <si>
    <t>Aggregate funding received from US Treasury pursuant to the senior preferred stock purchase agreement</t>
  </si>
  <si>
    <t>Payment Of Cash Dividends On Senior Preferred Stock To Treasury</t>
  </si>
  <si>
    <t>Net worth (deficit)</t>
  </si>
  <si>
    <t>Percentage of common shares attributable to warrants issued to Treasury as a percentage to total diluted common shares upon exercise of the right</t>
  </si>
  <si>
    <t>79.90%</t>
  </si>
  <si>
    <t>Income taxes paid</t>
  </si>
  <si>
    <t>Unpaid principal balance guaranteed by a related party</t>
  </si>
  <si>
    <t>Basis Points of Each Dollar of Unpaid Principal Balance</t>
  </si>
  <si>
    <t>420.00%</t>
  </si>
  <si>
    <t>Trading, at fair value</t>
  </si>
  <si>
    <t>Interest Income recognized on Treasury Securities</t>
  </si>
  <si>
    <t>Accrued interest receivable</t>
  </si>
  <si>
    <t>U.S. Treasury Securities [Member]</t>
  </si>
  <si>
    <t>Scenario, Forecast [Member]</t>
  </si>
  <si>
    <t>Undeclared Dividends On Senior Preferred Stock Next Quarter</t>
  </si>
  <si>
    <t>Series 2008-2 Senior Preferred Stock [Member]</t>
  </si>
  <si>
    <t>Shares of variable liquidation preference senior preferred stock issued</t>
  </si>
  <si>
    <t>Aggregate liquidation preference of senior preferred stock</t>
  </si>
  <si>
    <t>US Treasury [Member]</t>
  </si>
  <si>
    <t>Initial aggregate liquidation preference of senior preferred stock held by US Treasury</t>
  </si>
  <si>
    <t>Total remaining funding available from US Treasury pursuant to the senior preferred stock agreement</t>
  </si>
  <si>
    <t>Capital reserve amount for the fiscal year based on the amended Senior Preferred Stock Purchase agreement</t>
  </si>
  <si>
    <t>Common stock warrant exercise price per share</t>
  </si>
  <si>
    <t>Fair value of the warrant at issuance</t>
  </si>
  <si>
    <t>Home Affordable Modification Program administrative expense reimbursements</t>
  </si>
  <si>
    <t>Interest Income, Related Party</t>
  </si>
  <si>
    <t>Income tax refund</t>
  </si>
  <si>
    <t>Percentage of Initial Principal Loss Treasury Will Bear For the NIB Program</t>
  </si>
  <si>
    <t>35.00%</t>
  </si>
  <si>
    <t>Basis Points Increase of Guarantee Fee Rate Resulting from the Temporary Payroll Tax Cut Continuation Act of 2011.</t>
  </si>
  <si>
    <t>1000.00%</t>
  </si>
  <si>
    <t>Recognized TCCA fees that had not been remitted to Treasury as of period end</t>
  </si>
  <si>
    <t>US Treasury [Member] | Other Expense [Member]</t>
  </si>
  <si>
    <t>Affordable Housing Program Assessments</t>
  </si>
  <si>
    <t>US Treasury [Member] | U.S. Treasury Securities [Member]</t>
  </si>
  <si>
    <t>US Treasury [Member] | Scenario, Forecast [Member]</t>
  </si>
  <si>
    <t>Freddie Mac [Member] | Freddie Mac [Member]</t>
  </si>
  <si>
    <t>Fair value of mortgage-related securities</t>
  </si>
  <si>
    <t>Investment income, interest</t>
  </si>
  <si>
    <t>Federal Housing Finance Agency [Member]</t>
  </si>
  <si>
    <t>FHFA assessment fees/expense</t>
  </si>
  <si>
    <t>Common Securitization Solutions [Member]</t>
  </si>
  <si>
    <t>Payments to Acquire Equity Method Investments</t>
  </si>
  <si>
    <t>Summary of Significant Accounting Policies Use of Estimates (Details) - USD ($) $ in Millions</t>
  </si>
  <si>
    <t>Jan. 01, 2015</t>
  </si>
  <si>
    <t>Change in Accounting Method Accounted for as Change in Estimate [Member]</t>
  </si>
  <si>
    <t>Change in Accounting Estimate [Line Items]</t>
  </si>
  <si>
    <t>Advisory Bulletin impact for HFI loans</t>
  </si>
  <si>
    <t>Advisory Bulletin impact for preforeclosure property taxes and insurance receivable</t>
  </si>
  <si>
    <t>Single-Family Individually Impaired Loan Loss Models Update [Member]</t>
  </si>
  <si>
    <t>Allowance for Loan and Lease Losses, Period Increase (Decrease)</t>
  </si>
  <si>
    <t>Summary of Significant Accounting Policies Investments in Securities (Details) - USD ($) $ in Millions</t>
  </si>
  <si>
    <t>Fair value of guaranty obligation</t>
  </si>
  <si>
    <t>Summary of Significant Accounting Policies Reserve for Guaranty Losses (Details) - USD ($) $ in Millions</t>
  </si>
  <si>
    <t>Reserve for Guaranty Losses</t>
  </si>
  <si>
    <t>Summary of Significant Accounting Policies Advances to Lenders (Details)</t>
  </si>
  <si>
    <t>Maximum term of early lender funding advances</t>
  </si>
  <si>
    <t>Summary of Significant Accounting Policies Fee and Other Income (Details) - USD ($) $ in Millions</t>
  </si>
  <si>
    <t>3 Months Ended</t>
  </si>
  <si>
    <t>Gain Contingencies [Line Items]</t>
  </si>
  <si>
    <t>Private Label Securities Settlements [Member]</t>
  </si>
  <si>
    <t>Summary of Significant Accounting Policies Employee Retirement Benefits (Details) $ in Millions</t>
  </si>
  <si>
    <t>Dec. 31, 2015USD ($)</t>
  </si>
  <si>
    <t>Pension Plan [Member]</t>
  </si>
  <si>
    <t>Defined Benefit Plan Disclosure [Line Items]</t>
  </si>
  <si>
    <t>Actuarial losses of defined pension benefit plan recorded in Administrative expenses</t>
  </si>
  <si>
    <t>Consolidations and Transfers of Financial Assets Types of VIEs (Details)</t>
  </si>
  <si>
    <t>Dec. 31, 2016USD ($)</t>
  </si>
  <si>
    <t>Carrying value of LIHTC partnership investments</t>
  </si>
  <si>
    <t>Consolidations and Transfers of Financial Assets Unconsolidated VIEs (Details) - USD ($) $ in Millions</t>
  </si>
  <si>
    <t>Variable Interest Entities [Line Items]</t>
  </si>
  <si>
    <t>Other liabilities</t>
  </si>
  <si>
    <t>Unpaid principal balance of mortgage loans</t>
  </si>
  <si>
    <t>Consolidated VIEs [Member]</t>
  </si>
  <si>
    <t>Change in assets due to change in consolidation status</t>
  </si>
  <si>
    <t>Unconsolidated VIEs [Member]</t>
  </si>
  <si>
    <t>Unconsolidated VIEs [Member] | Multifamily [Member]</t>
  </si>
  <si>
    <t>Unconsolidated VIEs [Member] | Fannie Mae Securities [Member]</t>
  </si>
  <si>
    <t>Unconsolidated VIEs [Member] | Non-Fannie Mae Securities [Member]</t>
  </si>
  <si>
    <t>Unconsolidated VIEs [Member] | Mortgage-related securities [Member]</t>
  </si>
  <si>
    <t>Net carrying amount</t>
  </si>
  <si>
    <t>Maximum exposure to loss</t>
  </si>
  <si>
    <t>Total unconsolidated assets</t>
  </si>
  <si>
    <t>Unconsolidated VIEs [Member] | Partnership Interest [Member]</t>
  </si>
  <si>
    <t>Consolidations and Transfers of Financial Assets Transfers of Financial Assets (Details) - USD ($) $ in Billions</t>
  </si>
  <si>
    <t>Transfers of Financial Assets [Line Items]</t>
  </si>
  <si>
    <t>Portfolio securitizations: unpaid principal balance</t>
  </si>
  <si>
    <t>Retained interests: principal and interest received</t>
  </si>
  <si>
    <t>Unconsolidated VIEs [Member] | Single Class MBS, REMIC &amp; Megas [Member]</t>
  </si>
  <si>
    <t>Retained interests: unpaid principal balance</t>
  </si>
  <si>
    <t>Retained interest: fair value</t>
  </si>
  <si>
    <t>Consolidations and Transfers of Financial Assets Managed Loans (Details) - USD ($) $ in Billions</t>
  </si>
  <si>
    <t>Securitized loans in unconsolidated portfolio securitization trusts: unpaid principal balance</t>
  </si>
  <si>
    <t>Loans in Mortgage Portfolio (Details) - USD ($) $ in Millions</t>
  </si>
  <si>
    <t>Loans in Mortgage Portfolio [Line Items]</t>
  </si>
  <si>
    <t>Cost basis and fair value adjustments, net</t>
  </si>
  <si>
    <t>Allowance for loan losses for loans held for investment</t>
  </si>
  <si>
    <t>Carrying value of loans redesignated from HFI to HFS</t>
  </si>
  <si>
    <t>Carrying value of loans redesignated from HFS to HFI</t>
  </si>
  <si>
    <t>Sale of loans, unpaid principal balance</t>
  </si>
  <si>
    <t>Recorded investment of single-family mortgage loans referred to foreclosure</t>
  </si>
  <si>
    <t>Single-Family [Member] | Fannie Mae [Member]</t>
  </si>
  <si>
    <t>Single-Family [Member] | Consolidated Trusts [Member]</t>
  </si>
  <si>
    <t>Multifamily [Member] | Fannie Mae [Member]</t>
  </si>
  <si>
    <t>Multifamily [Member] | Consolidated Trusts [Member]</t>
  </si>
  <si>
    <t>Mortgage Loans Aging (Details) - USD ($) $ in Millions</t>
  </si>
  <si>
    <t>Financing Receivable, Recorded Investment, Past Due [Line Items]</t>
  </si>
  <si>
    <t>Days delinquent, recorded investment</t>
  </si>
  <si>
    <t>Current, recorded investment</t>
  </si>
  <si>
    <t>Total recorded investment in loans</t>
  </si>
  <si>
    <t>Recorded investment in loans 90 days or more delinquent and accruing interest</t>
  </si>
  <si>
    <t>Recorded investment in nonaccrual loans</t>
  </si>
  <si>
    <t>30 to 59 Days Past Due [Member]</t>
  </si>
  <si>
    <t>60 to 89 Days Past Due [Member]</t>
  </si>
  <si>
    <t>Seriously Delinquent [Member]</t>
  </si>
  <si>
    <t>Single-Family [Member] | Minimum [Member]</t>
  </si>
  <si>
    <t>Table Footnote [Abstract]</t>
  </si>
  <si>
    <t>Serious delinquency: days past due</t>
  </si>
  <si>
    <t>90 days</t>
  </si>
  <si>
    <t>Single-Family [Member] | 30 to 59 Days Past Due [Member]</t>
  </si>
  <si>
    <t>Single-Family [Member] | 60 to 89 Days Past Due [Member]</t>
  </si>
  <si>
    <t>Single-Family [Member] | Seriously Delinquent [Member]</t>
  </si>
  <si>
    <t>Single-Family [Member] | Primary [Member]</t>
  </si>
  <si>
    <t>Single-Family [Member] | Primary [Member] | 30 to 59 Days Past Due [Member]</t>
  </si>
  <si>
    <t>Single-Family [Member] | Primary [Member] | 60 to 89 Days Past Due [Member]</t>
  </si>
  <si>
    <t>Single-Family [Member] | Primary [Member] | Seriously Delinquent [Member]</t>
  </si>
  <si>
    <t>Single-Family [Member] | Government [Member]</t>
  </si>
  <si>
    <t>Single-Family [Member] | Government [Member] | 30 to 59 Days Past Due [Member]</t>
  </si>
  <si>
    <t>Single-Family [Member] | Government [Member] | 60 to 89 Days Past Due [Member]</t>
  </si>
  <si>
    <t>Single-Family [Member] | Government [Member] | Seriously Delinquent [Member]</t>
  </si>
  <si>
    <t>Single-Family [Member] | Alt-A [Member]</t>
  </si>
  <si>
    <t>Single-Family [Member] | Alt-A [Member] | 30 to 59 Days Past Due [Member]</t>
  </si>
  <si>
    <t>Single-Family [Member] | Alt-A [Member] | 60 to 89 Days Past Due [Member]</t>
  </si>
  <si>
    <t>Single-Family [Member] | Alt-A [Member] | Seriously Delinquent [Member]</t>
  </si>
  <si>
    <t>Single-Family [Member] | Other [Member]</t>
  </si>
  <si>
    <t>Single-Family [Member] | Other [Member] | 30 to 59 Days Past Due [Member]</t>
  </si>
  <si>
    <t>Single-Family [Member] | Other [Member] | 60 to 89 Days Past Due [Member]</t>
  </si>
  <si>
    <t>Single-Family [Member] | Other [Member] | Seriously Delinquent [Member]</t>
  </si>
  <si>
    <t>Multifamily [Member] | Minimum [Member]</t>
  </si>
  <si>
    <t>Multifamily [Member] | Maximum [Member]</t>
  </si>
  <si>
    <t>89 days</t>
  </si>
  <si>
    <t>Multifamily [Member] | 30 to 59 Days Past Due [Member]</t>
  </si>
  <si>
    <t>Multifamily [Member] | Seriously Delinquent [Member]</t>
  </si>
  <si>
    <t>Mortgage Loans Credit Quality Indicators - SF (Details) - USD ($) $ in Millions</t>
  </si>
  <si>
    <t>Financing Receivable, Recorded Investment [Line Items]</t>
  </si>
  <si>
    <t>Total recorded investment</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Member]</t>
  </si>
  <si>
    <t>Mortgage Loans Credit Quality Indicators - MF (Details) - USD ($) $ in Millions</t>
  </si>
  <si>
    <t>Multifamily [Member] | Non-classified [Member]</t>
  </si>
  <si>
    <t>Multifamily [Member] | Substandard [Member]</t>
  </si>
  <si>
    <t>Multifamily [Member] | Doubtful [Member]</t>
  </si>
  <si>
    <t>Multifamily [Member] | Total classified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Single Family [Member]</t>
  </si>
  <si>
    <t>Troubled debt restructuring recorded investment</t>
  </si>
  <si>
    <t>Individually impaired loans: contractual interest income</t>
  </si>
  <si>
    <t>Individually impaired loans: effective yield adjustments</t>
  </si>
  <si>
    <t>Single Family [Member] | Primary [Member]</t>
  </si>
  <si>
    <t>Single Family [Member] | Government [Member]</t>
  </si>
  <si>
    <t>Single Family [Member] | Alt-A [Member]</t>
  </si>
  <si>
    <t>Single Family [Member] | Other [Member]</t>
  </si>
  <si>
    <t>Mortgage Loans TDRs (Details) $ in Millions</t>
  </si>
  <si>
    <t>Dec. 31, 2016USD ($)contracts</t>
  </si>
  <si>
    <t>Dec. 31, 2015USD ($)contracts</t>
  </si>
  <si>
    <t>Dec. 31, 2014USD ($)contracts</t>
  </si>
  <si>
    <t>Financing Receivable, Modifications [Line Items]</t>
  </si>
  <si>
    <t>Average term extension of a single-family modified loan</t>
  </si>
  <si>
    <t>157 months</t>
  </si>
  <si>
    <t>161 months</t>
  </si>
  <si>
    <t>Average interest rate reduction of a single-family modified loan</t>
  </si>
  <si>
    <t>0.79%</t>
  </si>
  <si>
    <t>0.74%</t>
  </si>
  <si>
    <t>0.99%</t>
  </si>
  <si>
    <t>Number of loans troubled debt restructurings activity | contracts</t>
  </si>
  <si>
    <t>Recorded investment troubled debt restructurings activity | $</t>
  </si>
  <si>
    <t>Mortgage Loans TDRs with Sub Defaults (Details) $ in Millions</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Provision (benefit) for loan losses</t>
  </si>
  <si>
    <t>Charge-offs</t>
  </si>
  <si>
    <t>Recoveries</t>
  </si>
  <si>
    <t>Transfers</t>
  </si>
  <si>
    <t>Ending balance</t>
  </si>
  <si>
    <t>Nonaccrual Policy [Member]</t>
  </si>
  <si>
    <t>Allowance for accrued interest receivables: charge-offs</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Freddie Mac [Member]</t>
  </si>
  <si>
    <t>Ginnie Mae [Member]</t>
  </si>
  <si>
    <t>Alt-A private-label securities [Member]</t>
  </si>
  <si>
    <t>Subprime private-label securities [Member]</t>
  </si>
  <si>
    <t>Commerical mortgage-backed securities (CMBS) [Member]</t>
  </si>
  <si>
    <t>Mortgage revenue bonds [Member]</t>
  </si>
  <si>
    <t>Investments in Securities Trading 2 (Details) - USD ($) $ in Millions</t>
  </si>
  <si>
    <t>Net trading gains (losses)</t>
  </si>
  <si>
    <t>Net trading gains (losses) recognized in the period related to securities still held at period end</t>
  </si>
  <si>
    <t>Investments in Securities Available-for-sale Securities 1 (Details) - USD ($) $ in Millions</t>
  </si>
  <si>
    <t>Gross realized gains</t>
  </si>
  <si>
    <t>Gross realized losses</t>
  </si>
  <si>
    <t>Total proceeds (excludes initial sale of securities from new portfolio securitizations)</t>
  </si>
  <si>
    <t>Investments in Securities Available-for-sale Securities 2 (Details) - USD ($) $ in Millions</t>
  </si>
  <si>
    <t>Schedule of Available-for-sale Securities [Line Items]</t>
  </si>
  <si>
    <t>Total amortized cost</t>
  </si>
  <si>
    <t>Gross unrealized gains</t>
  </si>
  <si>
    <t>Gross unrealized losses</t>
  </si>
  <si>
    <t>Total fair value</t>
  </si>
  <si>
    <t>CMBS [Member]</t>
  </si>
  <si>
    <t>Other mortgage-related securities [Memb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 USD ($) $ in Millions</t>
  </si>
  <si>
    <t>Other than Temporary Impairments, Amount</t>
  </si>
  <si>
    <t>Investments in Securities Other-than-temporary Impairments 2 (Details) $ in Millions</t>
  </si>
  <si>
    <t>UPB and Modeled Attributes [Line Items]</t>
  </si>
  <si>
    <t>Unpaid principal balance</t>
  </si>
  <si>
    <t>Weighted average collateral default</t>
  </si>
  <si>
    <t>36.80%</t>
  </si>
  <si>
    <t>Weighted average collateral severities</t>
  </si>
  <si>
    <t>45.80%</t>
  </si>
  <si>
    <t>Weighted average voluntary prepayment rates</t>
  </si>
  <si>
    <t>2.80%</t>
  </si>
  <si>
    <t>Average credit enhancement</t>
  </si>
  <si>
    <t>12.70%</t>
  </si>
  <si>
    <t>Alt-A Option ARM [Member]</t>
  </si>
  <si>
    <t>25.30%</t>
  </si>
  <si>
    <t>25.70%</t>
  </si>
  <si>
    <t>8.30%</t>
  </si>
  <si>
    <t>1.10%</t>
  </si>
  <si>
    <t>Alt-A Fixed Rate [Member]</t>
  </si>
  <si>
    <t>16.50%</t>
  </si>
  <si>
    <t>59.20%</t>
  </si>
  <si>
    <t>7.20%</t>
  </si>
  <si>
    <t>0.20%</t>
  </si>
  <si>
    <t>Alt-A Variable Rate [Member]</t>
  </si>
  <si>
    <t>19.20%</t>
  </si>
  <si>
    <t>36.50%</t>
  </si>
  <si>
    <t>2.10%</t>
  </si>
  <si>
    <t>Alt-A Hybrid Rate [Member]</t>
  </si>
  <si>
    <t>7.10%</t>
  </si>
  <si>
    <t>33.50%</t>
  </si>
  <si>
    <t>13.10%</t>
  </si>
  <si>
    <t>1.60%</t>
  </si>
  <si>
    <t>Investments in Securities Other-than-temporary Impairments 3 (Details) - Available-for-sale securities [Member] - USD ($) $ in Millions</t>
  </si>
  <si>
    <t>Other than Temporary Impairment, Credit Losses Recognized in Earnings [Roll Forward]</t>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Reductions for securities which we intend to sell or it is more likely than not that we will be required to sell before recovery of amortized cost basis</t>
  </si>
  <si>
    <t>Reductions for amortization resulting from changes in cash flows expected to be collected over the remaining life of the securities</t>
  </si>
  <si>
    <t>Balance, end of period</t>
  </si>
  <si>
    <t>Investments in Securities Maturity Information (Details) - USD ($) $ in Millions</t>
  </si>
  <si>
    <t>Available-for-sale Securities, Debt Maturities, Single Maturity Date, Rolling Maturity</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Weighted average yield</t>
  </si>
  <si>
    <t>6.78%</t>
  </si>
  <si>
    <t>One Year or Less, weighted average yield</t>
  </si>
  <si>
    <t>4.03%</t>
  </si>
  <si>
    <t>After One Year through Five Years, weighted average yield</t>
  </si>
  <si>
    <t>5.18%</t>
  </si>
  <si>
    <t>After Five Years through Ten Years, weighted average yield</t>
  </si>
  <si>
    <t>6.92%</t>
  </si>
  <si>
    <t>After Ten Years, weighted average yield</t>
  </si>
  <si>
    <t>7.18%</t>
  </si>
  <si>
    <t>Financial Guarantees and Maximum Recovery (Details) - USD ($) $ in Millions</t>
  </si>
  <si>
    <t>Financial Guarantees and Maximum Recovery [Line Items]</t>
  </si>
  <si>
    <t>Maximum exposure</t>
  </si>
  <si>
    <t>Guaranty obligation</t>
  </si>
  <si>
    <t>Maximum recovery</t>
  </si>
  <si>
    <t>Unconsolidated VIEs [Member] | Unconsolidated Fannie Mae MBS [Member]</t>
  </si>
  <si>
    <t>Unconsolidated VIEs [Member] | Other guaranty arrangements [Member]</t>
  </si>
  <si>
    <t>Minimum [Member]</t>
  </si>
  <si>
    <t>Contractual terms of our guarantees1</t>
  </si>
  <si>
    <t>1 day</t>
  </si>
  <si>
    <t>Maximum [Member]</t>
  </si>
  <si>
    <t>36 years</t>
  </si>
  <si>
    <t>Acquired Property, Net (Details) - USD ($) $ in Millions</t>
  </si>
  <si>
    <t>Acquired Property [Roll Forward]</t>
  </si>
  <si>
    <t>Beginning balance - Acquired property</t>
  </si>
  <si>
    <t>Additions</t>
  </si>
  <si>
    <t>Disposals</t>
  </si>
  <si>
    <t>Ending balance - Acquired property</t>
  </si>
  <si>
    <t>Valuation allowance</t>
  </si>
  <si>
    <t>Carrying amount of acquired held-for-use, net</t>
  </si>
  <si>
    <t>Short-Term Borrowings (Details) - USD ($)</t>
  </si>
  <si>
    <t>Short-Term Borrowings [Line Items]</t>
  </si>
  <si>
    <t>Federal funds purchased and securities sold under agreements to repurchase, outstanding</t>
  </si>
  <si>
    <t>Federal funds purchased and securities sold under agreements to repurchase, weighted-average interest rate</t>
  </si>
  <si>
    <t>0.00%</t>
  </si>
  <si>
    <t>Short-term debt, outstanding</t>
  </si>
  <si>
    <t>Short-term debt, weighted-average interest rate</t>
  </si>
  <si>
    <t>0.49%</t>
  </si>
  <si>
    <t>0.26%</t>
  </si>
  <si>
    <t>Line of Credit [Member]</t>
  </si>
  <si>
    <t>Line of credit maximum borrowing capacity</t>
  </si>
  <si>
    <t>Line of credit amount outstanding</t>
  </si>
  <si>
    <t>0.48%</t>
  </si>
  <si>
    <t>0.19%</t>
  </si>
  <si>
    <t>Long-Term Debt (Details) - USD ($) $ in Millions</t>
  </si>
  <si>
    <t>Long-Term Debt [Line Items]</t>
  </si>
  <si>
    <t>Long-term debt, outstanding</t>
  </si>
  <si>
    <t>Long-term debt, weighted-average interest rate</t>
  </si>
  <si>
    <t>2.54%</t>
  </si>
  <si>
    <t>2.88%</t>
  </si>
  <si>
    <t>2.31%</t>
  </si>
  <si>
    <t>2.41%</t>
  </si>
  <si>
    <t>Net unamortized discount, fair value adjustments and other cost basis adjustments</t>
  </si>
  <si>
    <t>Fannie Mae [Member] | Senior Fixed [Member]</t>
  </si>
  <si>
    <t>2.14%</t>
  </si>
  <si>
    <t>2.39%</t>
  </si>
  <si>
    <t>Fannie Mae [Member] | Senior Fixed Benchmark Notes and Bonds [Member]</t>
  </si>
  <si>
    <t>2.16%</t>
  </si>
  <si>
    <t>2.49%</t>
  </si>
  <si>
    <t>Fannie Mae [Member] | Senior Fixed Medium-Term Notes [Member]</t>
  </si>
  <si>
    <t>1.40%</t>
  </si>
  <si>
    <t>1.53%</t>
  </si>
  <si>
    <t>Fannie Mae [Member] | Senior Fixed Other Debt [Member]</t>
  </si>
  <si>
    <t>6.74%</t>
  </si>
  <si>
    <t>4.88%</t>
  </si>
  <si>
    <t>Fannie Mae [Member] | Senior floating [Member]</t>
  </si>
  <si>
    <t>2.48%</t>
  </si>
  <si>
    <t>1.58%</t>
  </si>
  <si>
    <t>Fannie Mae [Member] | Senior Floating Medium-Term Notes [Member]</t>
  </si>
  <si>
    <t>0.71%</t>
  </si>
  <si>
    <t>0.27%</t>
  </si>
  <si>
    <t>Fannie Mae [Member] | Senior Floating Connecticut Avenue Security [Member]</t>
  </si>
  <si>
    <t>4.77%</t>
  </si>
  <si>
    <t>3.84%</t>
  </si>
  <si>
    <t>Fannie Mae [Member] | Senior Floating Other Debt [Member]</t>
  </si>
  <si>
    <t>6.75%</t>
  </si>
  <si>
    <t>10.46%</t>
  </si>
  <si>
    <t>Fannie Mae [Member] | Subordinated Debentures [Member]</t>
  </si>
  <si>
    <t>9.93%</t>
  </si>
  <si>
    <t>Fannie Mae [Member] | Secured Borrowings [Member]</t>
  </si>
  <si>
    <t>1.44%</t>
  </si>
  <si>
    <t>1.47%</t>
  </si>
  <si>
    <t>2.57%</t>
  </si>
  <si>
    <t>2.94%</t>
  </si>
  <si>
    <t>Minimum [Member] | Fannie Mae [Member]</t>
  </si>
  <si>
    <t>Medium-term notes original contractual maturity</t>
  </si>
  <si>
    <t>1 year</t>
  </si>
  <si>
    <t>Long-term debt original contractual maturity greater than 10 years</t>
  </si>
  <si>
    <t>10 years</t>
  </si>
  <si>
    <t>Maximum [Member] | Fannie Mae [Member]</t>
  </si>
  <si>
    <t>Short-Term Borrowings and Long-Term Debt Characteristics of Debt (Details) - USD ($) $ in Millions</t>
  </si>
  <si>
    <t>Long-Term Debt by Year of Maturity [Abstract]</t>
  </si>
  <si>
    <t>Total long-term debt</t>
  </si>
  <si>
    <t>Face amount</t>
  </si>
  <si>
    <t>Thereafter</t>
  </si>
  <si>
    <t>Fannie Mae [Member] | Zero-Coupon Debt [Member]</t>
  </si>
  <si>
    <t>Effective interest rate</t>
  </si>
  <si>
    <t>2.43%</t>
  </si>
  <si>
    <t>1.26%</t>
  </si>
  <si>
    <t>Fannie Mae [Member] | Callable [Member]</t>
  </si>
  <si>
    <t>Outstanding debt</t>
  </si>
  <si>
    <t>Earlier of Contractual Maturity or Next Call Date [Member]</t>
  </si>
  <si>
    <t>Earlier of Contractual Maturity or Next Call Date [Member] | Fannie Mae [Member]</t>
  </si>
  <si>
    <t>Earlier of Contractual Maturity or Next Call Date [Member] | Consolidated Trusts [Member]</t>
  </si>
  <si>
    <t>Derivative Instruments Derivatives 1 - Notional and FV Position (Details) - USD ($) $ in Millions</t>
  </si>
  <si>
    <t>Asset Derivatives [Abstract]</t>
  </si>
  <si>
    <t>Notional amount</t>
  </si>
  <si>
    <t>Derivative asset, estimated fair value</t>
  </si>
  <si>
    <t>Netting adjustment</t>
  </si>
  <si>
    <t>Derivative Liabilities [Abstract]</t>
  </si>
  <si>
    <t>Derivative liability, estimated fair value</t>
  </si>
  <si>
    <t>Cash collateral posted for derivative instruments</t>
  </si>
  <si>
    <t>Cash collateral received for derivative instruments</t>
  </si>
  <si>
    <t>Pay-fixed swap [Member]</t>
  </si>
  <si>
    <t>Receive-fixed Swap [Member]</t>
  </si>
  <si>
    <t>Basis swap [Member]</t>
  </si>
  <si>
    <t>Foreign currency swap [Member]</t>
  </si>
  <si>
    <t>Pay-fixed swaption [Member]</t>
  </si>
  <si>
    <t>Receive-fixed swaption [Member]</t>
  </si>
  <si>
    <t>Other contract [Member]</t>
  </si>
  <si>
    <t>Risk management derivatives [Member]</t>
  </si>
  <si>
    <t>Total net risk management derivatives - Asset</t>
  </si>
  <si>
    <t>Accrued interest payable</t>
  </si>
  <si>
    <t>Total net risk management derivatives - Liability</t>
  </si>
  <si>
    <t>Mortgage commitments to purchase whole loans [Member]</t>
  </si>
  <si>
    <t>Forward contracts to purchase mortgage-related securities [Member]</t>
  </si>
  <si>
    <t>Forward contracts to sell mortgage-related securities [Member]</t>
  </si>
  <si>
    <t>Mortgage commitment derivatives [Member]</t>
  </si>
  <si>
    <t>Derivative Instruments (Narratives) (Details) - USD ($) $ in Millions</t>
  </si>
  <si>
    <t>Aggregate fair value of all OTC derivatives with credit-risk-related contingent features that were in a net liability position</t>
  </si>
  <si>
    <t>Fair value of collateral posted</t>
  </si>
  <si>
    <t>Additional collateral required to immediately settle our positions if the credit-risk-related contingent features were triggered</t>
  </si>
  <si>
    <t>Derivative Instruments Derivatives 2 - FV Gains and Losses (Details) - USD ($) $ in Millions</t>
  </si>
  <si>
    <t>Derivative Instruments, Gain (Loss) [Line Items]</t>
  </si>
  <si>
    <t>Derivative fair value gains (losses), net</t>
  </si>
  <si>
    <t>Accrual of periodic settlements</t>
  </si>
  <si>
    <t>Income Taxes Provision (Benefit) for Income Taxes (Details) - USD ($) $ in Millions</t>
  </si>
  <si>
    <t>Income Tax Provision (Benefit), Continuing Operations, Income Tax Reconciliation [Abstract]</t>
  </si>
  <si>
    <t>Current income tax provision (benefit)</t>
  </si>
  <si>
    <t>Deferred income tax provision</t>
  </si>
  <si>
    <t>Effective Income Tax Rate, Continuing Operations, Tax Rate Reconciliation [Abstract]</t>
  </si>
  <si>
    <t>Statutory corporate tax rate</t>
  </si>
  <si>
    <t>Equity investments in affordable housing projects</t>
  </si>
  <si>
    <t>(1.90%)</t>
  </si>
  <si>
    <t>(2.60%)</t>
  </si>
  <si>
    <t>(1.80%)</t>
  </si>
  <si>
    <t>(0.30%)</t>
  </si>
  <si>
    <t>0.90%</t>
  </si>
  <si>
    <t>(0.90%)</t>
  </si>
  <si>
    <t>Effective tax rate</t>
  </si>
  <si>
    <t>32.80%</t>
  </si>
  <si>
    <t>32.40%</t>
  </si>
  <si>
    <t>Income Taxes Deferred Tax Assets and Liabilities (Details) - USD ($)</t>
  </si>
  <si>
    <t>Deferred Tax Assets, Operating Loss Carryforwards</t>
  </si>
  <si>
    <t>Deferred Tax Assets, Tax Credit Carryforwards</t>
  </si>
  <si>
    <t>Deferred Tax Assets, Tax Credit Carryforwards, Alternative Minimum Tax</t>
  </si>
  <si>
    <t>Deferred tax assets:</t>
  </si>
  <si>
    <t>Mortgage and mortgage-related assets</t>
  </si>
  <si>
    <t>Allowance for loan losses and basis in acquired property, net</t>
  </si>
  <si>
    <t>Debt and derivative instruments</t>
  </si>
  <si>
    <t>Partnership credits</t>
  </si>
  <si>
    <t>Partnership and other equity investments</t>
  </si>
  <si>
    <t>Total deferred tax assets</t>
  </si>
  <si>
    <t>Deferred tax liabilities:</t>
  </si>
  <si>
    <t>Unrealized gains on AFS securities, net</t>
  </si>
  <si>
    <t>Total deferred tax liabilities</t>
  </si>
  <si>
    <t>Net deferred tax assets</t>
  </si>
  <si>
    <t>Income Taxes Unrecognized Tax Benefits (Details) - USD ($) $ in Millions</t>
  </si>
  <si>
    <t>Reconciliation of Unrecognized Tax Benefits, Excluding Amounts Pertaining to Examined Tax Returns [Roll Forward]</t>
  </si>
  <si>
    <t>Unrecognized tax benefits as of January 1</t>
  </si>
  <si>
    <t>Gross decreases- tax positions in prior years</t>
  </si>
  <si>
    <t>Unrecognized tax benefits as of December 31</t>
  </si>
  <si>
    <t>Unrecognized Tax Benefit Resulting in Tax Credits and/or Net Operating Loss Carryforward</t>
  </si>
  <si>
    <t>Earnings (Loss) Per Share (Details) - USD ($) $ / shares in Units, shares in Millions, $ in Millions</t>
  </si>
  <si>
    <t>Dividends distributed or available for distribution to senior preferred stockholder</t>
  </si>
  <si>
    <t>Convertible preferred stock</t>
  </si>
  <si>
    <t>Weighted-average shares of common stock that would be issued upon the full exercise of the warrant issued to Treasury</t>
  </si>
  <si>
    <t>Segment Reporting (Narrative) (Details)</t>
  </si>
  <si>
    <t>Segment Reporting (Details) - USD ($) $ in Millions</t>
  </si>
  <si>
    <t>Segment Reporting Information [Line Items]</t>
  </si>
  <si>
    <t>Net revenues</t>
  </si>
  <si>
    <t>Administrative expenses</t>
  </si>
  <si>
    <t>Foreclosed property income (expense)</t>
  </si>
  <si>
    <t>Credit-related income (expense)</t>
  </si>
  <si>
    <t>TCCA fees</t>
  </si>
  <si>
    <t>Operating Segments [Member] | Single-Family [Member]</t>
  </si>
  <si>
    <t>Operating Segments [Member] | Multifamily [Member]</t>
  </si>
  <si>
    <t>Operating Segments [Member] | US Treasury [Member] | Single-Family [Member]</t>
  </si>
  <si>
    <t>Operating Segments [Member] | US Treasury [Member] | Multifamily [Member]</t>
  </si>
  <si>
    <t>Segment Reporting Assets (Details) - USD ($) $ in Millions</t>
  </si>
  <si>
    <t>Segment Reporting, Asset Reconciling Item [Line Items]</t>
  </si>
  <si>
    <t>Assets</t>
  </si>
  <si>
    <t>Equity Narratives (Details)</t>
  </si>
  <si>
    <t>Sep. 08, 2008USD ($)$ / shares</t>
  </si>
  <si>
    <t>Sep. 08, 2008USD ($)$ / sharesshares</t>
  </si>
  <si>
    <t>Dec. 31, 2016USD ($)$ / sharesshares</t>
  </si>
  <si>
    <t>Dec. 31, 2015USD ($)shares</t>
  </si>
  <si>
    <t>Dec. 31, 2014USD ($)</t>
  </si>
  <si>
    <t>Jan. 01, 2018USD ($)</t>
  </si>
  <si>
    <t>Dec. 31, 2017USD ($)</t>
  </si>
  <si>
    <t>Sep. 07, 2008$ / shares</t>
  </si>
  <si>
    <t>Class of Stock [Line Items]</t>
  </si>
  <si>
    <t>Common stock outstanding | shares</t>
  </si>
  <si>
    <t>Dividends declared on our senior preferred stock</t>
  </si>
  <si>
    <t>Convertible Series 2004-1 Preferred Stock [Member]</t>
  </si>
  <si>
    <t>Conversion price per share | $ / shares</t>
  </si>
  <si>
    <t>Conversion rate</t>
  </si>
  <si>
    <t>Preferred stock redemption price per share | $ / shares</t>
  </si>
  <si>
    <t>Senior preferred stock liquidation preference per share | $ / shares</t>
  </si>
  <si>
    <t>Shares of variable liquidation preference senior preferred stock issued | shares</t>
  </si>
  <si>
    <t>Value assigned to Treasury's commitment and recorded as a reduction to additional paid-in-capital</t>
  </si>
  <si>
    <t>Preferred Stock Covenant Maximum Fair Market Value of assets and properties per transaction</t>
  </si>
  <si>
    <t>Preferred Stock, Covenant, Maximum Aggregate Indebtedness Amount, Current Period</t>
  </si>
  <si>
    <t>Preferred Stock, Covenant, Current Period Debt v.s. Maximum Mortgage Assets Allowed at Prior Year End, Maximum Ratio</t>
  </si>
  <si>
    <t>120.00%</t>
  </si>
  <si>
    <t>Preferred Stock, Covenant, Maximum Mortgage Assets</t>
  </si>
  <si>
    <t>Preferred Stock, Covenant, Mortgage Assets at Year End, Maximum Ratio of Preceding Year End</t>
  </si>
  <si>
    <t>85.00%</t>
  </si>
  <si>
    <t>Preferred Stock, Covenant, Minimum Mortgage Assets</t>
  </si>
  <si>
    <t>Minimum [Member] | Series O Preferred Stock [Member]</t>
  </si>
  <si>
    <t>Minimum [Member] | Series 2008-2 Senior Preferred Stock [Member]</t>
  </si>
  <si>
    <t>FHFA Request, Covenant, Mortgage Assets at Year End, Minimum Ratio of Preceding Year End</t>
  </si>
  <si>
    <t>90.00%</t>
  </si>
  <si>
    <t>Maximum [Member] | Series O Preferred Stock [Member]</t>
  </si>
  <si>
    <t>Maximum [Member] | Series 2008-2 Senior Preferred Stock [Member]</t>
  </si>
  <si>
    <t>95.00%</t>
  </si>
  <si>
    <t>Common stock warrant exercise price per share | $ / shares</t>
  </si>
  <si>
    <t>Equity Schedule of Stock by Class (Details) - USD ($)</t>
  </si>
  <si>
    <t>Jun. 04, 2008</t>
  </si>
  <si>
    <t>May 22, 2008</t>
  </si>
  <si>
    <t>May 19, 2008</t>
  </si>
  <si>
    <t>Dec. 14, 2007</t>
  </si>
  <si>
    <t>Nov. 21, 2007</t>
  </si>
  <si>
    <t>Senior preferred stock issued, shares</t>
  </si>
  <si>
    <t>Senior preferred stock value</t>
  </si>
  <si>
    <t>Senior preferred stock, shares outstanding</t>
  </si>
  <si>
    <t>Preferred stock, shares issued</t>
  </si>
  <si>
    <t>Preferred stock issued, amount</t>
  </si>
  <si>
    <t>Preferred stock, shares outstanding</t>
  </si>
  <si>
    <t>Preferred stock outstanding, amount</t>
  </si>
  <si>
    <t>Senior preferred stock, stated value per share</t>
  </si>
  <si>
    <t>Series D Preferred Stock [Member]</t>
  </si>
  <si>
    <t>Preferred stock, stated value per share</t>
  </si>
  <si>
    <t>Preferred stock, annual dividend rate (as a percent)</t>
  </si>
  <si>
    <t>5.25%</t>
  </si>
  <si>
    <t>Series E Preferred Stock [Member]</t>
  </si>
  <si>
    <t>5.10%</t>
  </si>
  <si>
    <t>Series F Preferred Stock [Member]</t>
  </si>
  <si>
    <t>0.73%</t>
  </si>
  <si>
    <t>Preferred Stock, Redemption Terms</t>
  </si>
  <si>
    <t>P2Y</t>
  </si>
  <si>
    <t>Series G Preferred Stock [Member]</t>
  </si>
  <si>
    <t>0.61%</t>
  </si>
  <si>
    <t>Series H Preferred Stock [Member]</t>
  </si>
  <si>
    <t>5.81%</t>
  </si>
  <si>
    <t>Series I Preferred Stock [Member]</t>
  </si>
  <si>
    <t>5.375%</t>
  </si>
  <si>
    <t>Series L Preferred Stock [Member]</t>
  </si>
  <si>
    <t>5.125%</t>
  </si>
  <si>
    <t>Series M Preferred Stock [Member]</t>
  </si>
  <si>
    <t>4.75%</t>
  </si>
  <si>
    <t>Series N Preferred Stock [Member]</t>
  </si>
  <si>
    <t>5.50%</t>
  </si>
  <si>
    <t>Series O Preferred Stock [Member]</t>
  </si>
  <si>
    <t>7.00%</t>
  </si>
  <si>
    <t>Series P Preferred Stock [Member]</t>
  </si>
  <si>
    <t>4.50%</t>
  </si>
  <si>
    <t>Series Q Preferred Stock [Member]</t>
  </si>
  <si>
    <t>Series R Preferred Stock [Member]</t>
  </si>
  <si>
    <t>7.625%</t>
  </si>
  <si>
    <t>Series S Preferred Stock [Member]</t>
  </si>
  <si>
    <t>7.75%</t>
  </si>
  <si>
    <t>P5Y</t>
  </si>
  <si>
    <t>Series T Preferred Stock [Member]</t>
  </si>
  <si>
    <t>8.25%</t>
  </si>
  <si>
    <t>Maximum [Member] | Series F Preferred Stock [Member]</t>
  </si>
  <si>
    <t>11.00%</t>
  </si>
  <si>
    <t>Maximum [Member] | Series G Preferred Stock [Member]</t>
  </si>
  <si>
    <t>Minimum [Member] | Series P Preferred Stock [Member]</t>
  </si>
  <si>
    <t>Minimum [Member] | Series S Preferred Stock [Member]</t>
  </si>
  <si>
    <t>Two-year Constant Maturity U.S. Treasury Rate [Member] | Series F Preferred Stock [Member]</t>
  </si>
  <si>
    <t>Preferred stock dividend rate, basis spread on variable rate</t>
  </si>
  <si>
    <t>0.16%</t>
  </si>
  <si>
    <t>Two-year Constant Maturity U.S. Treasury Rate [Member] | Series G Preferred Stock [Member]</t>
  </si>
  <si>
    <t>0.18%</t>
  </si>
  <si>
    <t>Ten-year Constant Maturity U.S. Treasury Rate [Member] | Series O Preferred Stock [Member]</t>
  </si>
  <si>
    <t>2.375%</t>
  </si>
  <si>
    <t>Three-Month LIBOR [Member] | Series P Preferred Stock [Member]</t>
  </si>
  <si>
    <t>0.75%</t>
  </si>
  <si>
    <t>Three-Month LIBOR [Member] | Series S Preferred Stock [Member]</t>
  </si>
  <si>
    <t>4.23%</t>
  </si>
  <si>
    <t>Equity Accumulated Other Comprehensive Income (Details) - USD ($) $ in Millions</t>
  </si>
  <si>
    <t>Net unrealized gains on available-for-sale securities for which we have not recorded OTTI, net of tax</t>
  </si>
  <si>
    <t>Net unrealized gains on available-for-sale securities for which we have recorded OTTI, net of tax</t>
  </si>
  <si>
    <t>Prior service credit (cost) and actuarial gains (losses), net of amortization, and other, net of tax</t>
  </si>
  <si>
    <t>Equity Changes in AOCI (Details) - USD ($) $ in Millions</t>
  </si>
  <si>
    <t>Beginning Balance</t>
  </si>
  <si>
    <t>Accumulated Net Unrealized Investment Gain (Loss), AFS Securities [Member]</t>
  </si>
  <si>
    <t>Other comprehensive income (loss) before reclassifications</t>
  </si>
  <si>
    <t>Amounts reclassified from other comprehensive income (loss)</t>
  </si>
  <si>
    <t>Accumulated Other Comprehensive Income (Loss), Other [Member]</t>
  </si>
  <si>
    <t>Accumulated Other Comprehensive Income (Loss)</t>
  </si>
  <si>
    <t>Regulatory Capital Requirements (Details) - USD ($) $ in Millions</t>
  </si>
  <si>
    <t>Component of statutory minimum capital requirement, percentage of the unpaid principal balance of outstanding Fannie Mae MBS held by third parties</t>
  </si>
  <si>
    <t>0.45%</t>
  </si>
  <si>
    <t>Component of critical capital requirement, percentage of the unpaid principal balance of outstanding Fannie Mae MBS held by third parties</t>
  </si>
  <si>
    <t>0.25%</t>
  </si>
  <si>
    <t>Number of days of that liabilities exceed assets requiring FHFA to place us into receivership</t>
  </si>
  <si>
    <t>Net worth</t>
  </si>
  <si>
    <t>Core capital</t>
  </si>
  <si>
    <t>Statutory minimum capital requirement</t>
  </si>
  <si>
    <t>Deficit of core capital over statutory minimum capital requirement</t>
  </si>
  <si>
    <t>Component of statutory minimum capital requirement, percentage of on-balance sheet assets, except those underlying Fannie Mae MBS held by third parties</t>
  </si>
  <si>
    <t>2.50%</t>
  </si>
  <si>
    <t>Component of statutory minimum capital requirement, maximum percentage of other off-balance sheet obligations</t>
  </si>
  <si>
    <t>Component of critical capital requirement, percentage of on-balance sheet assets, except those underlying Fannie Mae MBS held by third parties</t>
  </si>
  <si>
    <t>1.25%</t>
  </si>
  <si>
    <t>Component of critical capital requirement, percentage of other off-balance sheet obligations</t>
  </si>
  <si>
    <t>Concentrations of Credit Risk Geographic Concentration (Details) - Guaranty Book of Business [Member]</t>
  </si>
  <si>
    <t>Single-Family [Member] | Conventional Mortgage [Member]</t>
  </si>
  <si>
    <t>Percentage of book of business</t>
  </si>
  <si>
    <t>100.00%</t>
  </si>
  <si>
    <t>Percentage of loans with detailed loan level information</t>
  </si>
  <si>
    <t>99.00%</t>
  </si>
  <si>
    <t>Single-Family [Member] | Conventional Mortgage [Member] | Minimum [Member]</t>
  </si>
  <si>
    <t>Single-Family [Member] | Conventional Mortgage [Member] | Midwest [Member]</t>
  </si>
  <si>
    <t>15.00%</t>
  </si>
  <si>
    <t>Single-Family [Member] | Conventional Mortgage [Member] | Northeast [Member]</t>
  </si>
  <si>
    <t>18.00%</t>
  </si>
  <si>
    <t>19.00%</t>
  </si>
  <si>
    <t>Single-Family [Member] | Conventional Mortgage [Member] | Southeast [Member]</t>
  </si>
  <si>
    <t>22.00%</t>
  </si>
  <si>
    <t>Single-Family [Member] | Conventional Mortgage [Member] | Southwest [Member]</t>
  </si>
  <si>
    <t>17.00%</t>
  </si>
  <si>
    <t>16.00%</t>
  </si>
  <si>
    <t>Single-Family [Member] | Conventional Mortgage [Member] | West [Member]</t>
  </si>
  <si>
    <t>28.00%</t>
  </si>
  <si>
    <t>Multifamily [Member] | Midwest [Member]</t>
  </si>
  <si>
    <t>9.00%</t>
  </si>
  <si>
    <t>Multifamily [Member] | Northeast [Member]</t>
  </si>
  <si>
    <t>Multifamily [Member] | Southeast [Member]</t>
  </si>
  <si>
    <t>25.00%</t>
  </si>
  <si>
    <t>23.00%</t>
  </si>
  <si>
    <t>Multifamily [Member] | Southwest [Member]</t>
  </si>
  <si>
    <t>21.00%</t>
  </si>
  <si>
    <t>Multifamily [Member] | West [Member]</t>
  </si>
  <si>
    <t>30.00%</t>
  </si>
  <si>
    <t>Concentrations of Credit Risk SF Risk Characteristics (Details) - Single-Family [Member]</t>
  </si>
  <si>
    <t>Guaranty Book of Business [Member] | Conventional Mortgage [Member]</t>
  </si>
  <si>
    <t>30 days delinquent (percentage of book of business)</t>
  </si>
  <si>
    <t>1.30%</t>
  </si>
  <si>
    <t>1.27%</t>
  </si>
  <si>
    <t>60 days delinquent (percentage of book of business)</t>
  </si>
  <si>
    <t>0.36%</t>
  </si>
  <si>
    <t>0.37%</t>
  </si>
  <si>
    <t>Seriously delinquent (percentage of book of business)</t>
  </si>
  <si>
    <t>1.18%</t>
  </si>
  <si>
    <t>1.59%</t>
  </si>
  <si>
    <t>30 days delinquent (percentage of conventional loans)</t>
  </si>
  <si>
    <t>1.51%</t>
  </si>
  <si>
    <t>1.46%</t>
  </si>
  <si>
    <t>60 days delinquent (percentage of conventional loans)</t>
  </si>
  <si>
    <t>0.41%</t>
  </si>
  <si>
    <t>Seriously delinquent (percentage of conventional loans)</t>
  </si>
  <si>
    <t>1.20%</t>
  </si>
  <si>
    <t>1.55%</t>
  </si>
  <si>
    <t>Guaranty Book of Business [Member] | Conventional Mortgage [Member] | California</t>
  </si>
  <si>
    <t>0.50%</t>
  </si>
  <si>
    <t>0.58%</t>
  </si>
  <si>
    <t>20.00%</t>
  </si>
  <si>
    <t>Guaranty Book of Business [Member] | Conventional Mortgage [Member] | Florida</t>
  </si>
  <si>
    <t>1.89%</t>
  </si>
  <si>
    <t>2.86%</t>
  </si>
  <si>
    <t>6.00%</t>
  </si>
  <si>
    <t>Guaranty Book of Business [Member] | Conventional Mortgage [Member] | New Jersey</t>
  </si>
  <si>
    <t>3.07%</t>
  </si>
  <si>
    <t>4.87%</t>
  </si>
  <si>
    <t>4.00%</t>
  </si>
  <si>
    <t>Guaranty Book of Business [Member] | Conventional Mortgage [Member] | New York</t>
  </si>
  <si>
    <t>2.65%</t>
  </si>
  <si>
    <t>3.55%</t>
  </si>
  <si>
    <t>5.00%</t>
  </si>
  <si>
    <t>Guaranty Book of Business [Member] | Conventional Mortgage [Member] | All other states</t>
  </si>
  <si>
    <t>1.11%</t>
  </si>
  <si>
    <t>1.34%</t>
  </si>
  <si>
    <t>66.00%</t>
  </si>
  <si>
    <t>65.00%</t>
  </si>
  <si>
    <t>Guaranty Book of Business [Member] | Conventional Mortgage [Member] | Estimated mark-to-market LTV ratio greater than 100% [Member]</t>
  </si>
  <si>
    <t>10.44%</t>
  </si>
  <si>
    <t>10.76%</t>
  </si>
  <si>
    <t>2.00%</t>
  </si>
  <si>
    <t>3.00%</t>
  </si>
  <si>
    <t>Guaranty Book of Business [Member] | Conventional Mortgage [Member] | Alt-A [Member]</t>
  </si>
  <si>
    <t>6.53%</t>
  </si>
  <si>
    <t>Guaranty Book of Business [Member] | Conventional Mortgage [Member] | 2004 and Prior</t>
  </si>
  <si>
    <t>2.82%</t>
  </si>
  <si>
    <t>3.06%</t>
  </si>
  <si>
    <t>Guaranty Book of Business [Member] | Conventional Mortgage [Member] | 2005 - 2008</t>
  </si>
  <si>
    <t>6.39%</t>
  </si>
  <si>
    <t>7.60%</t>
  </si>
  <si>
    <t>8.00%</t>
  </si>
  <si>
    <t>10.00%</t>
  </si>
  <si>
    <t>Guaranty Book of Business [Member] | Conventional Mortgage [Member] | 2009 - 2016</t>
  </si>
  <si>
    <t>87.00%</t>
  </si>
  <si>
    <t>Minimum [Member] | Guaranty Book of Business [Member] | Conventional Mortgage [Member]</t>
  </si>
  <si>
    <t>Concentrations of Credit Risk MF Risk Characteristics (Details) - Multifamily [Member]</t>
  </si>
  <si>
    <t>Current debt service coverage ratio reporting lag</t>
  </si>
  <si>
    <t>3 months</t>
  </si>
  <si>
    <t>Current debt service coverage ratio</t>
  </si>
  <si>
    <t>6 months</t>
  </si>
  <si>
    <t>Guaranty Book of Business [Member]</t>
  </si>
  <si>
    <t>0.02%</t>
  </si>
  <si>
    <t>0.03%</t>
  </si>
  <si>
    <t>0.05%</t>
  </si>
  <si>
    <t>0.07%</t>
  </si>
  <si>
    <t>Guaranty Book of Business [Member] | Original LTV ratio greater than 80% [Member]</t>
  </si>
  <si>
    <t>Loans seriously delinquent, percentage by unpaid principal balance</t>
  </si>
  <si>
    <t>0.22%</t>
  </si>
  <si>
    <t>0.40%</t>
  </si>
  <si>
    <t>Guaranty Book of Business [Member] | Original LTV ratio less than or equal to 80% [Member]</t>
  </si>
  <si>
    <t>98.00%</t>
  </si>
  <si>
    <t>97.00%</t>
  </si>
  <si>
    <t>0.06%</t>
  </si>
  <si>
    <t>Guaranty Book of Business [Member] | Current DSCR less than 100% [Member]</t>
  </si>
  <si>
    <t>1.96%</t>
  </si>
  <si>
    <t>Concentrations of Credit Risk Other Concentrations (Details) $ in Millions</t>
  </si>
  <si>
    <t>Dec. 31, 2016USD ($)servicerscounterpartiesinsurers</t>
  </si>
  <si>
    <t>Dec. 31, 2015USD ($)servicerscounterpartiesinsurers</t>
  </si>
  <si>
    <t>Estimated benefit included in total loss reserves</t>
  </si>
  <si>
    <t>Receivable from claims on insured, defaulted loans excluding government insured loans</t>
  </si>
  <si>
    <t>Allowance for mortgage insurance receivable</t>
  </si>
  <si>
    <t>Unpaid principal balance of guaranteed non-agency securities in our portfolio</t>
  </si>
  <si>
    <t>Maximum potential exposure under guarantees not recognized in our consolidated balance sheets</t>
  </si>
  <si>
    <t>Unconsolidated Fannie Mae MBS [Member] | Variable Interest Entity, Not Primary Beneficiary [Member]</t>
  </si>
  <si>
    <t>Maximum coverage provided by our right to collateral backing underlying loans, available credit enhancements and recourse with third parties</t>
  </si>
  <si>
    <t>PMI [Member]</t>
  </si>
  <si>
    <t>Mortgage insurance coverage risk in force percentage to be paid in cash</t>
  </si>
  <si>
    <t>71.50%</t>
  </si>
  <si>
    <t>Mortgage insurance coverage risk in force percentage to be deferred</t>
  </si>
  <si>
    <t>28.50%</t>
  </si>
  <si>
    <t>Triad [Member]</t>
  </si>
  <si>
    <t>75.00%</t>
  </si>
  <si>
    <t>RMIC [Member]</t>
  </si>
  <si>
    <t>Mortgage Sellers and Servicers [Member]</t>
  </si>
  <si>
    <t>Ambac Assurance Corporation [Member]</t>
  </si>
  <si>
    <t>45.00%</t>
  </si>
  <si>
    <t>Mortgage-backed Securities, Issued by US Government Sponsored Enterprises [Member]</t>
  </si>
  <si>
    <t>Guaranteed securities issued by Freddie Mac, the federal government and its agencies</t>
  </si>
  <si>
    <t>Non-Government Guarantee [Member] | Insurance Service Provider Concentration Risk [Member] | Ambac Assurance Corporation [Member]</t>
  </si>
  <si>
    <t>Percentage of concentration risk</t>
  </si>
  <si>
    <t>50.00%</t>
  </si>
  <si>
    <t>Number of mortgage servicers, including their affiliates, which serviced the majority of our guaranty book of business | servicers</t>
  </si>
  <si>
    <t>Number of mortgage insurance companies who provided majority of mortgage insurance coverage risk in force | insurers</t>
  </si>
  <si>
    <t>Number of mortgage insurers publicly disclosed credit quality deterioration | insurers</t>
  </si>
  <si>
    <t>Single-Family [Member] | Mortgage Credit Book of Business [Member] | Credit Concentration Risk [Member] | Alt-A [Member]</t>
  </si>
  <si>
    <t>Single-Family [Member] | Unpaid Principal Balance [Member] | Credit Concentration Risk [Member] | Alt-A [Member]</t>
  </si>
  <si>
    <t>Single-Family [Member] | Guaranty Book of Business [Member]</t>
  </si>
  <si>
    <t>Mortgage insurance coverage risk in force</t>
  </si>
  <si>
    <t>Mortgage insurance coverage risk in force as a percentage of book of business</t>
  </si>
  <si>
    <t>Primary mortgage insurance coverage risk in force</t>
  </si>
  <si>
    <t>Pool mortgage insurance coverage risk in force</t>
  </si>
  <si>
    <t>Single-Family [Member] | Guaranty Book of Business [Member] | Conventional Mortgage [Member]</t>
  </si>
  <si>
    <t>Single-Family [Member] | Guaranty Book of Business [Member] | Conventional Mortgage [Member] | Minimum [Member]</t>
  </si>
  <si>
    <t>Single-Family [Member] | Guaranty Book of Business [Member] | Credit Concentration Risk [Member] | Group of Largest Mortgage Servicers including Affiliates [Member]</t>
  </si>
  <si>
    <t>39.00%</t>
  </si>
  <si>
    <t>44.00%</t>
  </si>
  <si>
    <t>Single-Family [Member] | Guaranty Book of Business [Member] | Insurance Service Provider Concentration Risk [Member]</t>
  </si>
  <si>
    <t>Mortgage insurance coverage risk in force for insurers with credit quality deterioration</t>
  </si>
  <si>
    <t>Single-Family [Member] | Guaranty Book of Business [Member] | Insurance Service Provider Concentration Risk [Member] | Group of Top Mortgage Insurance Companies [Member]</t>
  </si>
  <si>
    <t>68.00%</t>
  </si>
  <si>
    <t>Maximum potential loss recovery from lenders under risk sharing agreements</t>
  </si>
  <si>
    <t>Multifamily [Member] | Lender Concentration Risk [Member]</t>
  </si>
  <si>
    <t>Number of DUS lenders | counterparties</t>
  </si>
  <si>
    <t>Multifamily [Member] | Lender Concentration Risk [Member] | Four Major Lenders [Member]</t>
  </si>
  <si>
    <t>43.00%</t>
  </si>
  <si>
    <t>40.00%</t>
  </si>
  <si>
    <t>Multifamily [Member] | Guaranty Book of Business [Member]</t>
  </si>
  <si>
    <t>Multifamily [Member] | Guaranty Book of Business [Member] | Credit Concentration Risk [Member] | Group of Largest Mortgage Servicers including Affiliates [Member]</t>
  </si>
  <si>
    <t>47.00%</t>
  </si>
  <si>
    <t>Netting Arrangements (Details) - USD ($) $ in Millions</t>
  </si>
  <si>
    <t>Assets:</t>
  </si>
  <si>
    <t>Derivative assets, gross amount</t>
  </si>
  <si>
    <t>Derivative asset, gross amount offset</t>
  </si>
  <si>
    <t>Derivative assets, net amount presented in our consolidated balance sheets</t>
  </si>
  <si>
    <t>Derivative assets, under master netting arrangements, amounts not offset in our consolidated balance sheets, financial instruments</t>
  </si>
  <si>
    <t>Derivative assets, under master netting arrangements, amounts not offset in our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our consolidated balance sheets</t>
  </si>
  <si>
    <t>Securities purchased under agreements to resell, under master netting arrangement, amounts not offset in our consolidated balance sheets, financial instruments</t>
  </si>
  <si>
    <t>Securities purchased under agreements to resell or similar arrangements, under master netting arrangements, amounts not offset in our consolidated balance sheets, collateral</t>
  </si>
  <si>
    <t>Securities purchased under agreements to resell or similar arrangements, net amount</t>
  </si>
  <si>
    <t>Total assets, gross amount</t>
  </si>
  <si>
    <t>Total assets, gross amount offset</t>
  </si>
  <si>
    <t>Total assets, net amount presented in the consolidated balance sheets</t>
  </si>
  <si>
    <t>Total assets, under the master netting arrangements, not offset in our consolidated balance sheets, financial instruments</t>
  </si>
  <si>
    <t>Total assets, under master netting arrangements, not offset in our consolidated balance sheets, collateral</t>
  </si>
  <si>
    <t>Total assets, net amount</t>
  </si>
  <si>
    <t>Derivative liabilities, gross amount</t>
  </si>
  <si>
    <t>Derivative liabilities, gross amount offset</t>
  </si>
  <si>
    <t>Derivative liabilities, net amount presented in our consolidated balance sheets</t>
  </si>
  <si>
    <t>Derivative liabilities, under master netting arrangements, amounts not offset in our consolidated balance sheets, financial instruments</t>
  </si>
  <si>
    <t>Derivative liabilities, under master netting arrangements, amounts not offset in our consolidated balance sheets, collateral</t>
  </si>
  <si>
    <t>Derivative liabilities, net amount</t>
  </si>
  <si>
    <t>Securities sold under agreements to repurchase or similar arrangements, gross amount</t>
  </si>
  <si>
    <t>Securities sold under agreements to repurchase or similar arrangements, gross amount offset</t>
  </si>
  <si>
    <t>Securities sold under agreements to repurchase or similar arrangements, net amount presented in our consolidated balance sheets</t>
  </si>
  <si>
    <t>Securities sold under agreements to repurchase or similar arrangements, under master netting arrangements, amounts not offset in our consolidated balance sheets, financial instruments</t>
  </si>
  <si>
    <t>Securities sold under agreements to repurchase or similar arrangements, under master netting arrangements, amounts not offset in our consolidated balance sheets, collateral</t>
  </si>
  <si>
    <t>Securities sold under agreements to repurchase or similar arrangements, net amount</t>
  </si>
  <si>
    <t>Total liabilities, gross amount</t>
  </si>
  <si>
    <t>Total liabilities, gross amount offset</t>
  </si>
  <si>
    <t>Total liabilities, net amount presented in our consolidated balance sheets</t>
  </si>
  <si>
    <t>Total liabilities, under master netting arrangements, amounts not offset in our condensed consolidated balance sheets, financial statements</t>
  </si>
  <si>
    <t>Total liabilities, under master netting arrangements, amounts not offset in our condensed consolidated balance sheets, collateral</t>
  </si>
  <si>
    <t>Total liabilities, net amount</t>
  </si>
  <si>
    <t>Over the Counter [Member] | Risk management derivatives [Member]</t>
  </si>
  <si>
    <t>Exchange Cleared [Member] | Risk management derivatives [Member]</t>
  </si>
  <si>
    <t>Netting Arrangements Narratives (Details) - USD ($)</t>
  </si>
  <si>
    <t>Derivative [Line Items]</t>
  </si>
  <si>
    <t>Fair value of non-cash collateral we pledged</t>
  </si>
  <si>
    <t>Fair value of non-cash collateral received</t>
  </si>
  <si>
    <t>Fair value of non-cash collateral received that could be sold or repledged</t>
  </si>
  <si>
    <t>Fair value of underlying collateral that was sold or repledged</t>
  </si>
  <si>
    <t>Derivative assets not subject to an enforceable master netting arrangement</t>
  </si>
  <si>
    <t>Derivative liabilities not subject to an enforceable master netting arrangement</t>
  </si>
  <si>
    <t>Cash and cash equivalents [Member]</t>
  </si>
  <si>
    <t>Securities purchased under agreements to resell or similar agreements</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Derivatives assets at fair value</t>
  </si>
  <si>
    <t>Total assets at fair value</t>
  </si>
  <si>
    <t>Derivatives liabilities at fair value</t>
  </si>
  <si>
    <t>Total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Recurring Fair Value Measurements [Member]</t>
  </si>
  <si>
    <t>Recurring Fair Value Measurements [Member] | Swaps [Member]</t>
  </si>
  <si>
    <t>Recurring Fair Value Measurements [Member] | Swaptions [Member]</t>
  </si>
  <si>
    <t>Recurring Fair Value Measurements [Member] | Other [Member]</t>
  </si>
  <si>
    <t>Recurring Fair Value Measurements [Member] | Mortgage commitment derivatives [Member]</t>
  </si>
  <si>
    <t>Recurring Fair Value Measurements [Member] | Fannie Mae [Member]</t>
  </si>
  <si>
    <t>Recurring Fair Value Measurements [Member] | Fannie Mae [Member] | Senior floating [Member]</t>
  </si>
  <si>
    <t>Recurring Fair Value Measurements [Member] | Consolidated Trusts [Member]</t>
  </si>
  <si>
    <t>Recurring Fair Value Measurements [Member] | Freddie Mac [Member]</t>
  </si>
  <si>
    <t>Recurring Fair Value Measurements [Member] | Ginnie Mae [Member]</t>
  </si>
  <si>
    <t>Recurring Fair Value Measurements [Member] | Alt-A private-label securities [Member]</t>
  </si>
  <si>
    <t>Recurring Fair Value Measurements [Member] | Subprime private-label securities [Member]</t>
  </si>
  <si>
    <t>Recurring Fair Value Measurements [Member] | CMBS [Member]</t>
  </si>
  <si>
    <t>Recurring Fair Value Measurements [Member] | Mortgage revenue bonds [Member]</t>
  </si>
  <si>
    <t>Recurring Fair Value Measurements [Member] | U.S. Treasury Securitie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Fair Value Level 3 Rollforward (Details) - USD ($) $ in Millions</t>
  </si>
  <si>
    <t>Trading securities [Member]</t>
  </si>
  <si>
    <t>Fair Value, Assets and Liabilities Measured on Recurring and Nonrecurring Basis [Line Items]</t>
  </si>
  <si>
    <t>Net Unrealized Gains (Losses) included in net income related to assets still held</t>
  </si>
  <si>
    <t>Fair Value, Assets Measured on Recurring Basis, Unobservable Input Reconciliation, Calculation [Roll Forward]</t>
  </si>
  <si>
    <t>Total gains or (losses) (realized/unrealized) Included in Net Income</t>
  </si>
  <si>
    <t>Total gains or (losses) (realized/unrealized) Included in Other Comprehensive Income (Loss)</t>
  </si>
  <si>
    <t>Purchases</t>
  </si>
  <si>
    <t>Sales</t>
  </si>
  <si>
    <t>Issues</t>
  </si>
  <si>
    <t>Settlements</t>
  </si>
  <si>
    <t>Transfers out of Level 3</t>
  </si>
  <si>
    <t>Transfers into Level 3</t>
  </si>
  <si>
    <t>Ending Balance</t>
  </si>
  <si>
    <t>Trading securities [Member] | Fannie Mae [Member]</t>
  </si>
  <si>
    <t>Trading securities [Member] | Freddie Mac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t>
  </si>
  <si>
    <t>Available-for-sale securities [Member] | Fannie Mae [Member]</t>
  </si>
  <si>
    <t>Available-for-sale securities [Member] | Freddie Mac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Net unrealized Gains (Losses) included in net income related to liabilities still held</t>
  </si>
  <si>
    <t>Fair Value, Liabilities Measured on Recurring Basis, Unobservable Input Reconciliation, Calculation [Roll Forward]</t>
  </si>
  <si>
    <t>Total gains (losses) (realized/unrealized) Included in Net Income</t>
  </si>
  <si>
    <t>Total gains (losses) Included in Other Comprehensive Income</t>
  </si>
  <si>
    <t>Transfers Into Level 3</t>
  </si>
  <si>
    <t>Long-term debt [Member] | Consolidated Trusts [Member]</t>
  </si>
  <si>
    <t>Long-term debt [Member] | Senior floating [Member] | Fannie Mae [Member]</t>
  </si>
  <si>
    <t>Fair Value Level 3 Valuation Inputs - Recurring (Details) - USD ($) $ in Millions</t>
  </si>
  <si>
    <t>Fair Value Inputs, Quantitative Information [Line Items]</t>
  </si>
  <si>
    <t>Net derivatives</t>
  </si>
  <si>
    <t>Long-term debt</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Default Rate (%)</t>
  </si>
  <si>
    <t>Prepayment Speed (%)</t>
  </si>
  <si>
    <t>4.30%</t>
  </si>
  <si>
    <t>2.20%</t>
  </si>
  <si>
    <t>Severity (%)</t>
  </si>
  <si>
    <t>71.00%</t>
  </si>
  <si>
    <t>20.50%</t>
  </si>
  <si>
    <t>Spread (bps)</t>
  </si>
  <si>
    <t>2.446%</t>
  </si>
  <si>
    <t>2.19%</t>
  </si>
  <si>
    <t>Significant Unobservable Inputs (Level 3) [Member] | Recurring Fair Value Measurements [Member] | Consensus with inputs [Member] | Alt-A private-label securities [Member] | Trading securities [Member] | Maximum [Member]</t>
  </si>
  <si>
    <t>10.90%</t>
  </si>
  <si>
    <t>4.90%</t>
  </si>
  <si>
    <t>7.40%</t>
  </si>
  <si>
    <t>2.539%</t>
  </si>
  <si>
    <t>2.633%</t>
  </si>
  <si>
    <t>Significant Unobservable Inputs (Level 3) [Member] | Recurring Fair Value Measurements [Member] | Consensus with inputs [Member] | Alt-A private-label securities [Member] | Trading securities [Member] | Weighted Average [Member]</t>
  </si>
  <si>
    <t>8.20%</t>
  </si>
  <si>
    <t>3.60%</t>
  </si>
  <si>
    <t>6.60%</t>
  </si>
  <si>
    <t>3.70%</t>
  </si>
  <si>
    <t>88.90%</t>
  </si>
  <si>
    <t>69.30%</t>
  </si>
  <si>
    <t>2.515%</t>
  </si>
  <si>
    <t>2.531%</t>
  </si>
  <si>
    <t>Significant Unobservable Inputs (Level 3) [Member] | Recurring Fair Value Measurements [Member] | Consensus with inputs [Member] | Alt-A private-label securities [Member] | Available-for-sale securities [Member] | Minimum [Member]</t>
  </si>
  <si>
    <t>1.70%</t>
  </si>
  <si>
    <t>2.256%</t>
  </si>
  <si>
    <t>Significant Unobservable Inputs (Level 3) [Member] | Recurring Fair Value Measurements [Member] | Consensus with inputs [Member] | Alt-A private-label securities [Member] | Available-for-sale securities [Member] | Maximum [Member]</t>
  </si>
  <si>
    <t>40.70%</t>
  </si>
  <si>
    <t>72.60%</t>
  </si>
  <si>
    <t>2.804%</t>
  </si>
  <si>
    <t>Significant Unobservable Inputs (Level 3) [Member] | Recurring Fair Value Measurements [Member] | Consensus with inputs [Member] | Alt-A private-label securities [Member] | Available-for-sale securities [Member] | Weighted Average [Member]</t>
  </si>
  <si>
    <t>3.40%</t>
  </si>
  <si>
    <t>13.50%</t>
  </si>
  <si>
    <t>58.50%</t>
  </si>
  <si>
    <t>2.60%</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4.20%</t>
  </si>
  <si>
    <t>55.90%</t>
  </si>
  <si>
    <t>2.85%</t>
  </si>
  <si>
    <t>Significant Unobservable Inputs (Level 3) [Member] | Recurring Fair Value Measurements [Member] | Consensus with inputs [Member] | Subprime private-label securities [Member] | Trading securities [Member] | Maximum [Member]</t>
  </si>
  <si>
    <t>8.40%</t>
  </si>
  <si>
    <t>5.30%</t>
  </si>
  <si>
    <t>Significant Unobservable Inputs (Level 3) [Member] | Recurring Fair Value Measurements [Member] | Consensus with inputs [Member] | Subprime private-label securities [Member] | Trading securities [Member] | Weighted Average [Member]</t>
  </si>
  <si>
    <t>5.90%</t>
  </si>
  <si>
    <t>3.30%</t>
  </si>
  <si>
    <t>73.70%</t>
  </si>
  <si>
    <t>Significant Unobservable Inputs (Level 3) [Member] | Recurring Fair Value Measurements [Member] | Consensus with inputs [Member] | Subprime private-label securities [Member] | Available-for-sale securities [Member] | Minimum [Member]</t>
  </si>
  <si>
    <t>2.55%</t>
  </si>
  <si>
    <t>Significant Unobservable Inputs (Level 3) [Member] | Recurring Fair Value Measurements [Member] | Consensus with inputs [Member] | Subprime private-label securities [Member] | Available-for-sale securities [Member] | Maximum [Member]</t>
  </si>
  <si>
    <t>11.30%</t>
  </si>
  <si>
    <t>11.20%</t>
  </si>
  <si>
    <t>Significant Unobservable Inputs (Level 3) [Member] | Recurring Fair Value Measurements [Member] | Consensus with inputs [Member] | Subprime private-label securities [Member] | Available-for-sale securities [Member] | Weighted Average [Member]</t>
  </si>
  <si>
    <t>3.80%</t>
  </si>
  <si>
    <t>79.00%</t>
  </si>
  <si>
    <t>2.833%</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2.216%</t>
  </si>
  <si>
    <t>Significant Unobservable Inputs (Level 3) [Member] | Recurring Fair Value Measurements [Member] | Consensus with inputs [Member] | Other [Member] | Available-for-sale securities [Member] | Maximum [Member]</t>
  </si>
  <si>
    <t>3.50%</t>
  </si>
  <si>
    <t>4.60%</t>
  </si>
  <si>
    <t>15.50%</t>
  </si>
  <si>
    <t>88.00%</t>
  </si>
  <si>
    <t>3.002%</t>
  </si>
  <si>
    <t>4.544%</t>
  </si>
  <si>
    <t>Significant Unobservable Inputs (Level 3) [Member] | Recurring Fair Value Measurements [Member] | Consensus with inputs [Member] | Other [Member] | Available-for-sale securities [Member] | Weighted Average [Member]</t>
  </si>
  <si>
    <t>4.70%</t>
  </si>
  <si>
    <t>87.50%</t>
  </si>
  <si>
    <t>65.70%</t>
  </si>
  <si>
    <t>2.377%</t>
  </si>
  <si>
    <t>3.156%</t>
  </si>
  <si>
    <t>Significant Unobservable Inputs (Level 3) [Member] | Recurring Fair Value Measurements [Member] | Consensus without inputs [Member] | Agency [Member]</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Available-for-sale securities [Member] | Minimum [Member]</t>
  </si>
  <si>
    <t>3.61%</t>
  </si>
  <si>
    <t>Significant Unobservable Inputs (Level 3) [Member] | Recurring Fair Value Measurements [Member] | Discounted cash flow with inputs [Member] | Alt-A private-label securities [Member] | Available-for-sale securities [Member] | Maximum [Member]</t>
  </si>
  <si>
    <t>7.50%</t>
  </si>
  <si>
    <t>64.00%</t>
  </si>
  <si>
    <t>3.694%</t>
  </si>
  <si>
    <t>Significant Unobservable Inputs (Level 3) [Member] | Recurring Fair Value Measurements [Member] | Discounted cash flow with inputs [Member] | Alt-A private-label securities [Member] | Available-for-sale securities [Member] | Weighted Average [Member]</t>
  </si>
  <si>
    <t>4.80%</t>
  </si>
  <si>
    <t>6.40%</t>
  </si>
  <si>
    <t>4.06%</t>
  </si>
  <si>
    <t>2.965%</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0.13%</t>
  </si>
  <si>
    <t>0.015%</t>
  </si>
  <si>
    <t>Significant Unobservable Inputs (Level 3) [Member] | Recurring Fair Value Measurements [Member] | Discounted cash flow with inputs [Member] | Mortgage revenue bonds [Member] | Trading securities [Member] | Maximum [Member]</t>
  </si>
  <si>
    <t>2.682%</t>
  </si>
  <si>
    <t>3.762%</t>
  </si>
  <si>
    <t>Significant Unobservable Inputs (Level 3) [Member] | Recurring Fair Value Measurements [Member] | Discounted cash flow with inputs [Member] | Mortgage revenue bonds [Member] | Trading securities [Member] | Weighted Average [Member]</t>
  </si>
  <si>
    <t>2.522%</t>
  </si>
  <si>
    <t>2.989%</t>
  </si>
  <si>
    <t>Significant Unobservable Inputs (Level 3) [Member] | Recurring Fair Value Measurements [Member] | Discounted cash flow with inputs [Member] | Mortgage revenue bonds [Member] | Available-for-sale securities [Member] | Minimum [Member]</t>
  </si>
  <si>
    <t>(0.168%)</t>
  </si>
  <si>
    <t>(0.158%)</t>
  </si>
  <si>
    <t>Significant Unobservable Inputs (Level 3) [Member] | Recurring Fair Value Measurements [Member] | Discounted cash flow with inputs [Member] | Mortgage revenue bonds [Member] | Available-for-sale securities [Member] | Maximum [Member]</t>
  </si>
  <si>
    <t>3.911%</t>
  </si>
  <si>
    <t>3.791%</t>
  </si>
  <si>
    <t>Significant Unobservable Inputs (Level 3) [Member] | Recurring Fair Value Measurements [Member] | Discounted cash flow with inputs [Member] | Mortgage revenue bonds [Member] | Available-for-sale securities [Member] | Weighted Average [Member]</t>
  </si>
  <si>
    <t>2.838%</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2.30%</t>
  </si>
  <si>
    <t>1.90%</t>
  </si>
  <si>
    <t>Significant Unobservable Inputs (Level 3) [Member] | Recurring Fair Value Measurements [Member] | Discounted cash flow with inputs [Member] | Other [Member] | Available-for-sale securities [Member] | Maximum [Member]</t>
  </si>
  <si>
    <t>1.80%</t>
  </si>
  <si>
    <t>Significant Unobservable Inputs (Level 3) [Member] | Recurring Fair Value Measurements [Member] | Discounted cash flow with inputs [Member] | Other [Member] | Available-for-sale securities [Member] | Weighted Average [Member]</t>
  </si>
  <si>
    <t>4.491%</t>
  </si>
  <si>
    <t>3.236%</t>
  </si>
  <si>
    <t>Significant Unobservable Inputs (Level 3) [Member] | Recurring Fair Value Measurements [Member] | Discounted cash flow without inputs [Member]</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Available-for-sale securities [Member] | Minimum [Member]</t>
  </si>
  <si>
    <t>124.80%</t>
  </si>
  <si>
    <t>1.75%</t>
  </si>
  <si>
    <t>Significant Unobservable Inputs (Level 3) [Member] | Recurring Fair Value Measurements [Member] | Single vendor with inputs [Member] | Agency [Member] | Available-for-sale securities [Member] | Maximum [Member]</t>
  </si>
  <si>
    <t>165.50%</t>
  </si>
  <si>
    <t>Significant Unobservable Inputs (Level 3) [Member] | Recurring Fair Value Measurements [Member] | Single vendor with inputs [Member] | Agency [Member] | Available-for-sale securities [Member] | Weighted Average [Member]</t>
  </si>
  <si>
    <t>142.40%</t>
  </si>
  <si>
    <t>1.825%</t>
  </si>
  <si>
    <t>Significant Unobservable Inputs (Level 3) [Member] | Recurring Fair Value Measurements [Member] | Single vendor with inputs [Member] | Alt-A private-label securities [Member]</t>
  </si>
  <si>
    <t>Significant Unobservable Inputs (Level 3) [Member] | Recurring Fair Value Measurements [Member] | Single vendor with inputs [Member] | Alt-A private-label securities [Member] | Available-for-sale securities [Member] | Minimum [Member]</t>
  </si>
  <si>
    <t>38.00%</t>
  </si>
  <si>
    <t>2.661%</t>
  </si>
  <si>
    <t>Significant Unobservable Inputs (Level 3) [Member] | Recurring Fair Value Measurements [Member] | Single vendor with inputs [Member] | Alt-A private-label securities [Member] | Available-for-sale securities [Member] | Maximum [Member]</t>
  </si>
  <si>
    <t>80.00%</t>
  </si>
  <si>
    <t>3.068%</t>
  </si>
  <si>
    <t>Significant Unobservable Inputs (Level 3) [Member] | Recurring Fair Value Measurements [Member] | Single vendor with inputs [Member] | Alt-A private-label securities [Member] | Available-for-sale securities [Member] | Weighted Average [Member]</t>
  </si>
  <si>
    <t>48.10%</t>
  </si>
  <si>
    <t>2.971%</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Available-for-sale securities [Member] | Minimum [Member]</t>
  </si>
  <si>
    <t>67.60%</t>
  </si>
  <si>
    <t>Significant Unobservable Inputs (Level 3) [Member] | Recurring Fair Value Measurements [Member] | Single vendor with inputs [Member] | Subprime private-label securities [Member] | Available-for-sale securities [Member] | Maximum [Member]</t>
  </si>
  <si>
    <t>5.70%</t>
  </si>
  <si>
    <t>85.70%</t>
  </si>
  <si>
    <t>Significant Unobservable Inputs (Level 3) [Member] | Recurring Fair Value Measurements [Member] | Single vendor with inputs [Member] | Subprime private-label securities [Member] | Available-for-sale securities [Member] | Weighted Average [Member]</t>
  </si>
  <si>
    <t>72.70%</t>
  </si>
  <si>
    <t>2.996%</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0.331%)</t>
  </si>
  <si>
    <t>Significant Unobservable Inputs (Level 3) [Member] | Recurring Fair Value Measurements [Member] | Single vendor with inputs [Member] | Mortgage revenue bonds [Member] | Available-for-sale securities [Member] | Maximum [Member]</t>
  </si>
  <si>
    <t>3.369%</t>
  </si>
  <si>
    <t>3.868%</t>
  </si>
  <si>
    <t>Significant Unobservable Inputs (Level 3) [Member] | Recurring Fair Value Measurements [Member] | Single vendor with inputs [Member] | Mortgage revenue bonds [Member] | Available-for-sale securities [Member] | Weighted Average [Member]</t>
  </si>
  <si>
    <t>0.443%</t>
  </si>
  <si>
    <t>0.379%</t>
  </si>
  <si>
    <t>Significant Unobservable Inputs (Level 3) [Member] | Recurring Fair Value Measurements [Member] | Single vendor without inputs [Member] | Mortgage revenue bonds [Member]</t>
  </si>
  <si>
    <t>Significant Unobservable Inputs (Level 3) [Member] | Recurring Fair Value Measurements [Member] | Internal model [Member]</t>
  </si>
  <si>
    <t>Significant Unobservable Inputs (Level 3) [Member] | Recurring Fair Value Measurements [Member] | Dealer mark without inputs [Member]</t>
  </si>
  <si>
    <t>Significant Unobservable Inputs (Level 3) [Member] | Recurring Fair Value Measurements [Member] | Other valuation technique [Member]</t>
  </si>
  <si>
    <t>Significant Unobservable Inputs (Level 3) [Member] | Recurring Fair Value Measurements [Member] | Other valuation technique [Member] | Agency [Member]</t>
  </si>
  <si>
    <t>Significant Unobservable Inputs (Level 3) [Member] | Recurring Fair Value Measurements [Member] | Other valuation technique [Member] | Alt-A private-label securities [Member]</t>
  </si>
  <si>
    <t>Significant Unobservable Inputs (Level 3) [Member] | Recurring Fair Value Measurements [Member] | Other valuation technique [Member] | Subprime private-label securities [Member]</t>
  </si>
  <si>
    <t>Significant Unobservable Inputs (Level 3) [Member] | Recurring Fair Value Measurements [Member] | Other valuation technique [Member] | Mortgage revenue bonds [Member]</t>
  </si>
  <si>
    <t>Significant Unobservable Inputs (Level 3) [Member] | Recurring Fair Value Measurements [Member] | Other valuation technique [Member] | Other [Member]</t>
  </si>
  <si>
    <t>Significant Unobservable Inputs (Level 3) [Member] | Recurring Fair Value Measurements [Member] | Single-Family [Member]</t>
  </si>
  <si>
    <t>Significant Unobservable Inputs (Level 3) [Member] | Recurring Fair Value Measurements [Member] | Single-Family [Member] | Consensus with inputs [Member]</t>
  </si>
  <si>
    <t>Significant Unobservable Inputs (Level 3) [Member] | Recurring Fair Value Measurements [Member] | Single-Family [Member] | Consensus with inputs [Member] | Mortgage loans [Member] | Minimum [Member]</t>
  </si>
  <si>
    <t>Significant Unobservable Inputs (Level 3) [Member] | Recurring Fair Value Measurements [Member] | Single-Family [Member] | Consensus with inputs [Member] | Mortgage loans [Member] | Maximum [Member]</t>
  </si>
  <si>
    <t>26.00%</t>
  </si>
  <si>
    <t>89.10%</t>
  </si>
  <si>
    <t>2.776%</t>
  </si>
  <si>
    <t>Significant Unobservable Inputs (Level 3) [Member] | Recurring Fair Value Measurements [Member] | Single-Family [Member] | Consensus with inputs [Member] | Mortgage loans [Member] | Weighted Average [Member]</t>
  </si>
  <si>
    <t>69.00%</t>
  </si>
  <si>
    <t>2.646%</t>
  </si>
  <si>
    <t>Significant Unobservable Inputs (Level 3) [Member] | Recurring Fair Value Measurements [Member] | Single-Family [Member] | Consensus without inputs [Member]</t>
  </si>
  <si>
    <t>Significant Unobservable Inputs (Level 3) [Member] | Recurring Fair Value Measurements [Member] | Single-Family [Member] | Build-Up with inputs [Member]</t>
  </si>
  <si>
    <t>Significant Unobservable Inputs (Level 3) [Member] | Recurring Fair Value Measurements [Member] | Single-Family [Member] | Build-Up with inputs [Member] | Mortgage loans [Member] | Minimum [Member]</t>
  </si>
  <si>
    <t>Significant Unobservable Inputs (Level 3) [Member] | Recurring Fair Value Measurements [Member] | Single-Family [Member] | Build-Up with inputs [Member] | Mortgage loans [Member] | Maximum [Member]</t>
  </si>
  <si>
    <t>99.20%</t>
  </si>
  <si>
    <t>Significant Unobservable Inputs (Level 3) [Member] | Recurring Fair Value Measurements [Member] | Single-Family [Member] | Build-Up with inputs [Member] | Mortgage loans [Member] | Weighted Average [Member]</t>
  </si>
  <si>
    <t>34.80%</t>
  </si>
  <si>
    <t>10.40%</t>
  </si>
  <si>
    <t>39.90%</t>
  </si>
  <si>
    <t>Significant Unobservable Inputs (Level 3) [Member] | Recurring Fair Value Measurements [Member] | Single-Family [Member] | Build-Up without inputs [Member]</t>
  </si>
  <si>
    <t>Significant Unobservable Inputs (Level 3) [Member] | Recurring Fair Value Measurements [Member] | Single-Family [Member] | Other valuation technique [Member]</t>
  </si>
  <si>
    <t>Significant Unobservable Inputs (Level 3) [Member] | Recurring Fair Value Measurements [Member] | Multifamily [Member] | Build-Up with inputs [Member]</t>
  </si>
  <si>
    <t>Significant Unobservable Inputs (Level 3) [Member] | Recurring Fair Value Measurements [Member] | Multifamily [Member] | Build-Up with inputs [Member] | Mortgage loans [Member] | Minimum [Member]</t>
  </si>
  <si>
    <t>0.55%</t>
  </si>
  <si>
    <t>0.70%</t>
  </si>
  <si>
    <t>Significant Unobservable Inputs (Level 3) [Member] | Recurring Fair Value Measurements [Member] | Multifamily [Member] | Build-Up with inputs [Member] | Mortgage loans [Member] | Maximum [Member]</t>
  </si>
  <si>
    <t>3.052%</t>
  </si>
  <si>
    <t>3.272%</t>
  </si>
  <si>
    <t>Significant Unobservable Inputs (Level 3) [Member] | Recurring Fair Value Measurements [Member] | Multifamily [Member] | Build-Up with inputs [Member] | Mortgage loans [Member] | Weighted Average [Member]</t>
  </si>
  <si>
    <t>1.402%</t>
  </si>
  <si>
    <t>1.588%</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Consensus with inputs [Member]</t>
  </si>
  <si>
    <t>Significant Unobservable Inputs (Level 3) [Member] | Recurring Fair Value Measurements [Member] | Consolidated Trusts [Member] | Consensus with inputs [Member] | Long-term debt [Member] | Minimum [Member]</t>
  </si>
  <si>
    <t>Significant Unobservable Inputs (Level 3) [Member] | Recurring Fair Value Measurements [Member] | Consolidated Trusts [Member] | Consensus with inputs [Member] | Long-term debt [Member] | Maximum [Member]</t>
  </si>
  <si>
    <t>80.60%</t>
  </si>
  <si>
    <t>2.70%</t>
  </si>
  <si>
    <t>Significant Unobservable Inputs (Level 3) [Member] | Recurring Fair Value Measurements [Member] | Consolidated Trusts [Member] | Consensus with inputs [Member] | Long-term debt [Member] | Weighted Average [Member]</t>
  </si>
  <si>
    <t>5.60%</t>
  </si>
  <si>
    <t>67.80%</t>
  </si>
  <si>
    <t>2.658%</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Other valuation technique [Member]</t>
  </si>
  <si>
    <t>Fair Value Level 3 Valuation - Nonrecurring (Details) - USD ($) $ in Millions</t>
  </si>
  <si>
    <t>Mortgage loans held for sale, at lower of cost or fair value</t>
  </si>
  <si>
    <t>Total nonrecurring assets at fair value</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Consensus without inputs [Member]</t>
  </si>
  <si>
    <t>Fair Value, Measurements, Nonrecurring [Member] | Significant Unobservable Inputs (Level 3) [Member] | Single vendor without inputs [Member]</t>
  </si>
  <si>
    <t>Fair Value, Measurements, Nonrecurring [Member] | Significant Unobservable Inputs (Level 3) [Member] | Other valuation technique [Member]</t>
  </si>
  <si>
    <t>Fair Value, Measurements, Nonrecurring [Member] | Significant Unobservable Inputs (Level 3) [Member] | Accepted Offers [Member]</t>
  </si>
  <si>
    <t>Number of properties measured</t>
  </si>
  <si>
    <t>Fair Value, Measurements, Nonrecurring [Member] | Significant Unobservable Inputs (Level 3) [Member] | Proprietary Home Price Model and Appraisals [Member]</t>
  </si>
  <si>
    <t>77.00%</t>
  </si>
  <si>
    <t>Fair Value, Measurements, Nonrecurring [Member] | Significant Unobservable Inputs (Level 3) [Member] | Single-Family [Member]</t>
  </si>
  <si>
    <t>Fair Value, Measurements, Nonrecurring [Member] | Significant Unobservable Inputs (Level 3) [Member] | Single-Family [Member] | Other valuation technique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Multifamily [Member]</t>
  </si>
  <si>
    <t>Fair Value, Measurements, Nonrecurring [Member] | Significant Unobservable Inputs (Level 3) [Member] | Multifamily [Member] | Other valuation technique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of Financial Instruments (Details) - USD ($) $ in Millions</t>
  </si>
  <si>
    <t>Fair Value Measurement [Domain]</t>
  </si>
  <si>
    <t>Financial assets [Abstract]</t>
  </si>
  <si>
    <t>Financial liabilities [Abstract]</t>
  </si>
  <si>
    <t>Cash and cash equivalents and restricted cash</t>
  </si>
  <si>
    <t>Mortgage loans held for sale</t>
  </si>
  <si>
    <t>Guaranty assets and buy-ups</t>
  </si>
  <si>
    <t>Total financial assets</t>
  </si>
  <si>
    <t>Federal funds purchased and securities loaned or sold under agreements to repurchase, fair value disclosure</t>
  </si>
  <si>
    <t>Guaranty obligations</t>
  </si>
  <si>
    <t>Total financial liabilities</t>
  </si>
  <si>
    <t>Carrying Value [Member]</t>
  </si>
  <si>
    <t>Carrying Value [Member] | Fannie Mae [Member]</t>
  </si>
  <si>
    <t>Carrying Value [Member] | Consolidated Trusts [Member]</t>
  </si>
  <si>
    <t>Estimate of Fair Value Measurement [Member]</t>
  </si>
  <si>
    <t>Estimate of Fair Value Measurement [Member] | Fannie Mae [Member]</t>
  </si>
  <si>
    <t>Estimate of Fair Value Measurement [Member] | Consolidated Trusts [Member]</t>
  </si>
  <si>
    <t>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past due</t>
  </si>
  <si>
    <t>Difference between unpaid principal balance and the fair value of these 90 days or more days past due loans</t>
  </si>
  <si>
    <t>Loans [Member] | Consolidated Trusts [Member]</t>
  </si>
  <si>
    <t>Loans, Unpaid principal balance</t>
  </si>
  <si>
    <t>Long-Term Debt, Unpaid principal balance</t>
  </si>
  <si>
    <t>Long-term debt [Member] | Fannie Mae [Member]</t>
  </si>
  <si>
    <t>Fair Value Changes in FV under the FV Option (Details) - USD ($) $ in Millions</t>
  </si>
  <si>
    <t>Changes in instrument-specific credit risk</t>
  </si>
  <si>
    <t>Other changes in fair value</t>
  </si>
  <si>
    <t>Fair value (losses) gains, net</t>
  </si>
  <si>
    <t>Loans [Member]</t>
  </si>
  <si>
    <t>Changes in instrument-specific credit risk - Loans</t>
  </si>
  <si>
    <t>Changes in instrument-specific credit risk - Long-Term Debt</t>
  </si>
  <si>
    <t>Commitments and Contingencies (Details) - USD ($) $ in Millions</t>
  </si>
  <si>
    <t>Rent expenses for operating leases</t>
  </si>
  <si>
    <t>Commitments and Contingencies Fiscal Year Maturity Schedule (Details) $ in Millions</t>
  </si>
  <si>
    <t>Loans and Mortgage-Related Securities [Abstract]</t>
  </si>
  <si>
    <t>Operating Leases [Abstract]</t>
  </si>
  <si>
    <t>Other [Abstract]</t>
  </si>
  <si>
    <t>Selected Quarterly Financial Information (Unaudited) (Details) - USD ($) $ / shares in Units, shares in Millions, $ in Millions</t>
  </si>
  <si>
    <t>Short-term debt interest expense</t>
  </si>
  <si>
    <t>Benefit (provision) for credit losses</t>
  </si>
  <si>
    <t>Net interest income after benefit (provision) for credit losses</t>
  </si>
  <si>
    <t>Fair value gains (losses), net</t>
  </si>
  <si>
    <t>Non-interest income (los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_);_(&quot;$ &quot;(#,##0.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5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58082750</v>
      </c>
    </row>
    <row r="14" spans="1:4">
      <c r="A14" s="4" t="s">
        <v>23</v>
      </c>
      <c r="D14" s="6" t="n">
        <v>2.3</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955</v>
      </c>
      <c r="B1" s="2" t="s">
        <v>1</v>
      </c>
    </row>
    <row r="2" spans="1:2">
      <c r="B2" s="2" t="s">
        <v>456</v>
      </c>
    </row>
    <row r="3" spans="1:2">
      <c r="A3" s="3" t="s">
        <v>235</v>
      </c>
    </row>
    <row r="4" spans="1:2">
      <c r="A4" s="4" t="s">
        <v>457</v>
      </c>
      <c r="B4"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957</v>
      </c>
    </row>
    <row r="4" spans="1:12">
      <c r="A4" s="4" t="s">
        <v>91</v>
      </c>
      <c r="B4" s="7" t="n">
        <v>5805</v>
      </c>
      <c r="C4" s="7" t="n">
        <v>5435</v>
      </c>
      <c r="D4" s="7" t="n">
        <v>5286</v>
      </c>
      <c r="E4" s="7" t="n">
        <v>4769</v>
      </c>
      <c r="F4" s="7" t="n">
        <v>5077</v>
      </c>
      <c r="G4" s="7" t="n">
        <v>5588</v>
      </c>
      <c r="H4" s="7" t="n">
        <v>5677</v>
      </c>
      <c r="I4" s="7" t="n">
        <v>5067</v>
      </c>
      <c r="J4" s="7" t="n">
        <v>21295</v>
      </c>
      <c r="K4" s="7" t="n">
        <v>21409</v>
      </c>
      <c r="L4" s="7" t="n">
        <v>19968</v>
      </c>
    </row>
    <row r="5" spans="1:12">
      <c r="A5" s="4" t="s">
        <v>97</v>
      </c>
      <c r="J5" s="5" t="n">
        <v>966</v>
      </c>
      <c r="K5" s="5" t="n">
        <v>1348</v>
      </c>
      <c r="L5" s="5" t="n">
        <v>5887</v>
      </c>
    </row>
    <row r="6" spans="1:12">
      <c r="A6" s="4" t="s">
        <v>958</v>
      </c>
      <c r="J6" s="5" t="n">
        <v>22261</v>
      </c>
      <c r="K6" s="5" t="n">
        <v>22757</v>
      </c>
      <c r="L6" s="5" t="n">
        <v>25855</v>
      </c>
    </row>
    <row r="7" spans="1:12">
      <c r="A7" s="4" t="s">
        <v>95</v>
      </c>
      <c r="B7" s="5" t="n">
        <v>322</v>
      </c>
      <c r="C7" s="5" t="n">
        <v>467</v>
      </c>
      <c r="D7" s="5" t="n">
        <v>398</v>
      </c>
      <c r="E7" s="5" t="n">
        <v>69</v>
      </c>
      <c r="F7" s="5" t="n">
        <v>181</v>
      </c>
      <c r="G7" s="5" t="n">
        <v>299</v>
      </c>
      <c r="H7" s="5" t="n">
        <v>514</v>
      </c>
      <c r="I7" s="5" t="n">
        <v>342</v>
      </c>
      <c r="J7" s="5" t="n">
        <v>1256</v>
      </c>
      <c r="K7" s="5" t="n">
        <v>1336</v>
      </c>
      <c r="L7" s="5" t="n">
        <v>936</v>
      </c>
    </row>
    <row r="8" spans="1:12">
      <c r="A8" s="4" t="s">
        <v>96</v>
      </c>
      <c r="B8" s="5" t="n">
        <v>3890</v>
      </c>
      <c r="C8" s="5" t="n">
        <v>-491</v>
      </c>
      <c r="D8" s="5" t="n">
        <v>-1667</v>
      </c>
      <c r="E8" s="5" t="n">
        <v>-2813</v>
      </c>
      <c r="F8" s="5" t="n">
        <v>135</v>
      </c>
      <c r="G8" s="5" t="n">
        <v>-2589</v>
      </c>
      <c r="H8" s="5" t="n">
        <v>2606</v>
      </c>
      <c r="I8" s="5" t="n">
        <v>-1919</v>
      </c>
      <c r="J8" s="5" t="n">
        <v>-1081</v>
      </c>
      <c r="K8" s="5" t="n">
        <v>-1767</v>
      </c>
      <c r="L8" s="5" t="n">
        <v>-4833</v>
      </c>
    </row>
    <row r="9" spans="1:12">
      <c r="A9" s="4" t="s">
        <v>959</v>
      </c>
      <c r="B9" s="5" t="n">
        <v>-714</v>
      </c>
      <c r="C9" s="5" t="n">
        <v>-661</v>
      </c>
      <c r="D9" s="5" t="n">
        <v>-678</v>
      </c>
      <c r="E9" s="5" t="n">
        <v>-688</v>
      </c>
      <c r="F9" s="5" t="n">
        <v>-686</v>
      </c>
      <c r="G9" s="5" t="n">
        <v>-952</v>
      </c>
      <c r="H9" s="5" t="n">
        <v>-689</v>
      </c>
      <c r="I9" s="5" t="n">
        <v>-723</v>
      </c>
      <c r="J9" s="5" t="n">
        <v>-2741</v>
      </c>
      <c r="K9" s="5" t="n">
        <v>-3050</v>
      </c>
      <c r="L9" s="5" t="n">
        <v>-2777</v>
      </c>
    </row>
    <row r="10" spans="1:12">
      <c r="A10" s="4" t="s">
        <v>92</v>
      </c>
      <c r="B10" s="5" t="n">
        <v>-1303</v>
      </c>
      <c r="C10" s="5" t="n">
        <v>673</v>
      </c>
      <c r="D10" s="5" t="n">
        <v>1601</v>
      </c>
      <c r="E10" s="5" t="n">
        <v>1184</v>
      </c>
      <c r="F10" s="5" t="n">
        <v>-255</v>
      </c>
      <c r="G10" s="5" t="n">
        <v>1550</v>
      </c>
      <c r="H10" s="5" t="n">
        <v>-1033</v>
      </c>
      <c r="I10" s="5" t="n">
        <v>533</v>
      </c>
      <c r="J10" s="5" t="n">
        <v>2155</v>
      </c>
      <c r="K10" s="5" t="n">
        <v>795</v>
      </c>
      <c r="L10" s="5" t="n">
        <v>3964</v>
      </c>
    </row>
    <row r="11" spans="1:12">
      <c r="A11" s="4" t="s">
        <v>960</v>
      </c>
      <c r="B11" s="5" t="n">
        <v>-137</v>
      </c>
      <c r="C11" s="5" t="n">
        <v>-110</v>
      </c>
      <c r="D11" s="5" t="n">
        <v>-63</v>
      </c>
      <c r="E11" s="5" t="n">
        <v>-334</v>
      </c>
      <c r="F11" s="5" t="n">
        <v>-477</v>
      </c>
      <c r="G11" s="5" t="n">
        <v>-497</v>
      </c>
      <c r="H11" s="5" t="n">
        <v>-182</v>
      </c>
      <c r="I11" s="5" t="n">
        <v>-473</v>
      </c>
      <c r="J11" s="5" t="n">
        <v>-644</v>
      </c>
      <c r="K11" s="5" t="n">
        <v>-1629</v>
      </c>
      <c r="L11" s="5" t="n">
        <v>-142</v>
      </c>
    </row>
    <row r="12" spans="1:12">
      <c r="A12" s="4" t="s">
        <v>961</v>
      </c>
      <c r="J12" s="5" t="n">
        <v>1511</v>
      </c>
      <c r="K12" s="5" t="n">
        <v>-834</v>
      </c>
      <c r="L12" s="5" t="n">
        <v>3822</v>
      </c>
    </row>
    <row r="13" spans="1:12">
      <c r="A13" s="4" t="s">
        <v>962</v>
      </c>
      <c r="B13" s="5" t="n">
        <v>-487</v>
      </c>
      <c r="C13" s="5" t="n">
        <v>-465</v>
      </c>
      <c r="D13" s="5" t="n">
        <v>-453</v>
      </c>
      <c r="E13" s="5" t="n">
        <v>-440</v>
      </c>
      <c r="F13" s="5" t="n">
        <v>-429</v>
      </c>
      <c r="G13" s="5" t="n">
        <v>-413</v>
      </c>
      <c r="H13" s="5" t="n">
        <v>-397</v>
      </c>
      <c r="I13" s="5" t="n">
        <v>-382</v>
      </c>
      <c r="J13" s="5" t="n">
        <v>-1845</v>
      </c>
      <c r="K13" s="5" t="n">
        <v>-1621</v>
      </c>
      <c r="L13" s="5" t="n">
        <v>-1375</v>
      </c>
    </row>
    <row r="14" spans="1:12">
      <c r="A14" s="4" t="s">
        <v>107</v>
      </c>
      <c r="B14" s="5" t="n">
        <v>-210</v>
      </c>
      <c r="C14" s="5" t="n">
        <v>-300</v>
      </c>
      <c r="D14" s="5" t="n">
        <v>-254</v>
      </c>
      <c r="E14" s="5" t="n">
        <v>-264</v>
      </c>
      <c r="F14" s="5" t="n">
        <v>-201</v>
      </c>
      <c r="G14" s="5" t="n">
        <v>-215</v>
      </c>
      <c r="H14" s="5" t="n">
        <v>-202</v>
      </c>
      <c r="I14" s="5" t="n">
        <v>5</v>
      </c>
      <c r="J14" s="5" t="n">
        <v>-1028</v>
      </c>
      <c r="K14" s="5" t="n">
        <v>-613</v>
      </c>
      <c r="L14" s="5" t="n">
        <v>-478</v>
      </c>
    </row>
    <row r="15" spans="1:12">
      <c r="A15" s="4" t="s">
        <v>109</v>
      </c>
      <c r="B15" s="5" t="n">
        <v>7580</v>
      </c>
      <c r="C15" s="5" t="n">
        <v>4723</v>
      </c>
      <c r="D15" s="5" t="n">
        <v>4344</v>
      </c>
      <c r="E15" s="5" t="n">
        <v>1686</v>
      </c>
      <c r="F15" s="5" t="n">
        <v>3570</v>
      </c>
      <c r="G15" s="5" t="n">
        <v>3030</v>
      </c>
      <c r="H15" s="5" t="n">
        <v>6850</v>
      </c>
      <c r="I15" s="5" t="n">
        <v>2758</v>
      </c>
      <c r="J15" s="5" t="n">
        <v>18333</v>
      </c>
      <c r="K15" s="5" t="n">
        <v>16208</v>
      </c>
      <c r="L15" s="5" t="n">
        <v>21150</v>
      </c>
    </row>
    <row r="16" spans="1:12">
      <c r="A16" s="4" t="s">
        <v>110</v>
      </c>
      <c r="B16" s="5" t="n">
        <v>-2545</v>
      </c>
      <c r="C16" s="5" t="n">
        <v>-1527</v>
      </c>
      <c r="D16" s="5" t="n">
        <v>-1398</v>
      </c>
      <c r="E16" s="5" t="n">
        <v>-550</v>
      </c>
      <c r="F16" s="5" t="n">
        <v>-1103</v>
      </c>
      <c r="G16" s="5" t="n">
        <v>-1070</v>
      </c>
      <c r="H16" s="5" t="n">
        <v>-2210</v>
      </c>
      <c r="I16" s="5" t="n">
        <v>-870</v>
      </c>
      <c r="J16" s="5" t="n">
        <v>-6020</v>
      </c>
      <c r="K16" s="5" t="n">
        <v>-5253</v>
      </c>
      <c r="L16" s="5" t="n">
        <v>-6941</v>
      </c>
    </row>
    <row r="17" spans="1:12">
      <c r="A17" s="4" t="s">
        <v>111</v>
      </c>
      <c r="F17" s="5" t="n">
        <v>2467</v>
      </c>
      <c r="G17" s="5" t="n">
        <v>1960</v>
      </c>
      <c r="H17" s="5" t="n">
        <v>4640</v>
      </c>
      <c r="I17" s="5" t="n">
        <v>1888</v>
      </c>
      <c r="J17" s="5" t="n">
        <v>12313</v>
      </c>
      <c r="K17" s="5" t="n">
        <v>10955</v>
      </c>
      <c r="L17" s="5" t="n">
        <v>14209</v>
      </c>
    </row>
    <row r="18" spans="1:12">
      <c r="A18" s="4" t="s">
        <v>118</v>
      </c>
      <c r="F18" s="5" t="n">
        <v>-1</v>
      </c>
      <c r="G18" s="5" t="n">
        <v>0</v>
      </c>
      <c r="H18" s="5" t="n">
        <v>0</v>
      </c>
      <c r="I18" s="5" t="n">
        <v>0</v>
      </c>
      <c r="J18" s="5" t="n">
        <v>0</v>
      </c>
      <c r="K18" s="5" t="n">
        <v>-1</v>
      </c>
      <c r="L18" s="5" t="n">
        <v>-1</v>
      </c>
    </row>
    <row r="19" spans="1:12">
      <c r="A19" s="4" t="s">
        <v>119</v>
      </c>
      <c r="B19" s="7" t="n">
        <v>5035</v>
      </c>
      <c r="C19" s="7" t="n">
        <v>3196</v>
      </c>
      <c r="D19" s="7" t="n">
        <v>2946</v>
      </c>
      <c r="E19" s="7" t="n">
        <v>1136</v>
      </c>
      <c r="F19" s="7" t="n">
        <v>2466</v>
      </c>
      <c r="G19" s="7" t="n">
        <v>1960</v>
      </c>
      <c r="H19" s="7" t="n">
        <v>4640</v>
      </c>
      <c r="I19" s="7" t="n">
        <v>1888</v>
      </c>
      <c r="J19" s="5" t="n">
        <v>12313</v>
      </c>
      <c r="K19" s="5" t="n">
        <v>10954</v>
      </c>
      <c r="L19" s="5" t="n">
        <v>14208</v>
      </c>
    </row>
    <row r="20" spans="1:12">
      <c r="A20" s="4" t="s">
        <v>492</v>
      </c>
    </row>
    <row r="21" spans="1:12">
      <c r="A21" s="3" t="s">
        <v>957</v>
      </c>
    </row>
    <row r="22" spans="1:12">
      <c r="A22" s="4" t="s">
        <v>962</v>
      </c>
      <c r="J22" s="5" t="n">
        <v>-1845</v>
      </c>
      <c r="K22" s="5" t="n">
        <v>-1621</v>
      </c>
      <c r="L22" s="5" t="n">
        <v>-1375</v>
      </c>
    </row>
    <row r="23" spans="1:12">
      <c r="A23" s="4" t="s">
        <v>963</v>
      </c>
    </row>
    <row r="24" spans="1:12">
      <c r="A24" s="3" t="s">
        <v>957</v>
      </c>
    </row>
    <row r="25" spans="1:12">
      <c r="A25" s="4" t="s">
        <v>91</v>
      </c>
      <c r="J25" s="5" t="n">
        <v>19010</v>
      </c>
      <c r="K25" s="5" t="n">
        <v>19301</v>
      </c>
      <c r="L25" s="5" t="n">
        <v>18204</v>
      </c>
    </row>
    <row r="26" spans="1:12">
      <c r="A26" s="4" t="s">
        <v>97</v>
      </c>
      <c r="J26" s="5" t="n">
        <v>521</v>
      </c>
      <c r="K26" s="5" t="n">
        <v>636</v>
      </c>
      <c r="L26" s="5" t="n">
        <v>5393</v>
      </c>
    </row>
    <row r="27" spans="1:12">
      <c r="A27" s="4" t="s">
        <v>958</v>
      </c>
      <c r="J27" s="5" t="n">
        <v>19531</v>
      </c>
      <c r="K27" s="5" t="n">
        <v>19937</v>
      </c>
      <c r="L27" s="5" t="n">
        <v>23597</v>
      </c>
    </row>
    <row r="28" spans="1:12">
      <c r="A28" s="4" t="s">
        <v>95</v>
      </c>
      <c r="J28" s="5" t="n">
        <v>944</v>
      </c>
      <c r="K28" s="5" t="n">
        <v>970</v>
      </c>
      <c r="L28" s="5" t="n">
        <v>675</v>
      </c>
    </row>
    <row r="29" spans="1:12">
      <c r="A29" s="4" t="s">
        <v>96</v>
      </c>
      <c r="J29" s="5" t="n">
        <v>-1040</v>
      </c>
      <c r="K29" s="5" t="n">
        <v>-1505</v>
      </c>
      <c r="L29" s="5" t="n">
        <v>-4788</v>
      </c>
    </row>
    <row r="30" spans="1:12">
      <c r="A30" s="4" t="s">
        <v>959</v>
      </c>
      <c r="J30" s="5" t="n">
        <v>-2418</v>
      </c>
      <c r="K30" s="5" t="n">
        <v>-2711</v>
      </c>
      <c r="L30" s="5" t="n">
        <v>-2467</v>
      </c>
    </row>
    <row r="31" spans="1:12">
      <c r="A31" s="4" t="s">
        <v>92</v>
      </c>
      <c r="J31" s="5" t="n">
        <v>2092</v>
      </c>
      <c r="K31" s="5" t="n">
        <v>688</v>
      </c>
      <c r="L31" s="5" t="n">
        <v>3850</v>
      </c>
    </row>
    <row r="32" spans="1:12">
      <c r="A32" s="4" t="s">
        <v>960</v>
      </c>
      <c r="J32" s="5" t="n">
        <v>-653</v>
      </c>
      <c r="K32" s="5" t="n">
        <v>-1723</v>
      </c>
      <c r="L32" s="5" t="n">
        <v>-225</v>
      </c>
    </row>
    <row r="33" spans="1:12">
      <c r="A33" s="4" t="s">
        <v>961</v>
      </c>
      <c r="J33" s="5" t="n">
        <v>1439</v>
      </c>
      <c r="K33" s="5" t="n">
        <v>-1035</v>
      </c>
      <c r="L33" s="5" t="n">
        <v>3625</v>
      </c>
    </row>
    <row r="34" spans="1:12">
      <c r="A34" s="4" t="s">
        <v>107</v>
      </c>
      <c r="J34" s="5" t="n">
        <v>-1012</v>
      </c>
      <c r="K34" s="5" t="n">
        <v>-831</v>
      </c>
      <c r="L34" s="5" t="n">
        <v>-718</v>
      </c>
    </row>
    <row r="35" spans="1:12">
      <c r="A35" s="4" t="s">
        <v>109</v>
      </c>
      <c r="J35" s="5" t="n">
        <v>15599</v>
      </c>
      <c r="K35" s="5" t="n">
        <v>13204</v>
      </c>
      <c r="L35" s="5" t="n">
        <v>18549</v>
      </c>
    </row>
    <row r="36" spans="1:12">
      <c r="A36" s="4" t="s">
        <v>110</v>
      </c>
      <c r="J36" s="5" t="n">
        <v>-5417</v>
      </c>
      <c r="K36" s="5" t="n">
        <v>-4593</v>
      </c>
      <c r="L36" s="5" t="n">
        <v>-6410</v>
      </c>
    </row>
    <row r="37" spans="1:12">
      <c r="A37" s="4" t="s">
        <v>111</v>
      </c>
      <c r="K37" s="5" t="n">
        <v>8611</v>
      </c>
      <c r="L37" s="5" t="n">
        <v>12139</v>
      </c>
    </row>
    <row r="38" spans="1:12">
      <c r="A38" s="4" t="s">
        <v>118</v>
      </c>
      <c r="K38" s="5" t="n">
        <v>0</v>
      </c>
      <c r="L38" s="5" t="n">
        <v>0</v>
      </c>
    </row>
    <row r="39" spans="1:12">
      <c r="A39" s="4" t="s">
        <v>119</v>
      </c>
      <c r="J39" s="5" t="n">
        <v>10182</v>
      </c>
      <c r="K39" s="5" t="n">
        <v>8611</v>
      </c>
      <c r="L39" s="5" t="n">
        <v>12139</v>
      </c>
    </row>
    <row r="40" spans="1:12">
      <c r="A40" s="4" t="s">
        <v>964</v>
      </c>
    </row>
    <row r="41" spans="1:12">
      <c r="A41" s="3" t="s">
        <v>957</v>
      </c>
    </row>
    <row r="42" spans="1:12">
      <c r="A42" s="4" t="s">
        <v>91</v>
      </c>
      <c r="J42" s="5" t="n">
        <v>2285</v>
      </c>
      <c r="K42" s="5" t="n">
        <v>2108</v>
      </c>
      <c r="L42" s="5" t="n">
        <v>1764</v>
      </c>
    </row>
    <row r="43" spans="1:12">
      <c r="A43" s="4" t="s">
        <v>97</v>
      </c>
      <c r="J43" s="5" t="n">
        <v>445</v>
      </c>
      <c r="K43" s="5" t="n">
        <v>712</v>
      </c>
      <c r="L43" s="5" t="n">
        <v>494</v>
      </c>
    </row>
    <row r="44" spans="1:12">
      <c r="A44" s="4" t="s">
        <v>958</v>
      </c>
      <c r="J44" s="5" t="n">
        <v>2730</v>
      </c>
      <c r="K44" s="5" t="n">
        <v>2820</v>
      </c>
      <c r="L44" s="5" t="n">
        <v>2258</v>
      </c>
    </row>
    <row r="45" spans="1:12">
      <c r="A45" s="4" t="s">
        <v>95</v>
      </c>
      <c r="J45" s="5" t="n">
        <v>312</v>
      </c>
      <c r="K45" s="5" t="n">
        <v>366</v>
      </c>
      <c r="L45" s="5" t="n">
        <v>261</v>
      </c>
    </row>
    <row r="46" spans="1:12">
      <c r="A46" s="4" t="s">
        <v>96</v>
      </c>
      <c r="J46" s="5" t="n">
        <v>-41</v>
      </c>
      <c r="K46" s="5" t="n">
        <v>-262</v>
      </c>
      <c r="L46" s="5" t="n">
        <v>-45</v>
      </c>
    </row>
    <row r="47" spans="1:12">
      <c r="A47" s="4" t="s">
        <v>959</v>
      </c>
      <c r="J47" s="5" t="n">
        <v>-323</v>
      </c>
      <c r="K47" s="5" t="n">
        <v>-339</v>
      </c>
      <c r="L47" s="5" t="n">
        <v>-310</v>
      </c>
    </row>
    <row r="48" spans="1:12">
      <c r="A48" s="4" t="s">
        <v>92</v>
      </c>
      <c r="J48" s="5" t="n">
        <v>63</v>
      </c>
      <c r="K48" s="5" t="n">
        <v>107</v>
      </c>
      <c r="L48" s="5" t="n">
        <v>114</v>
      </c>
    </row>
    <row r="49" spans="1:12">
      <c r="A49" s="4" t="s">
        <v>960</v>
      </c>
      <c r="J49" s="5" t="n">
        <v>9</v>
      </c>
      <c r="K49" s="5" t="n">
        <v>94</v>
      </c>
      <c r="L49" s="5" t="n">
        <v>83</v>
      </c>
    </row>
    <row r="50" spans="1:12">
      <c r="A50" s="4" t="s">
        <v>961</v>
      </c>
      <c r="J50" s="5" t="n">
        <v>72</v>
      </c>
      <c r="K50" s="5" t="n">
        <v>201</v>
      </c>
      <c r="L50" s="5" t="n">
        <v>197</v>
      </c>
    </row>
    <row r="51" spans="1:12">
      <c r="A51" s="4" t="s">
        <v>107</v>
      </c>
      <c r="J51" s="5" t="n">
        <v>-16</v>
      </c>
      <c r="K51" s="5" t="n">
        <v>218</v>
      </c>
      <c r="L51" s="5" t="n">
        <v>240</v>
      </c>
    </row>
    <row r="52" spans="1:12">
      <c r="A52" s="4" t="s">
        <v>109</v>
      </c>
      <c r="J52" s="5" t="n">
        <v>2734</v>
      </c>
      <c r="K52" s="5" t="n">
        <v>3004</v>
      </c>
      <c r="L52" s="5" t="n">
        <v>2601</v>
      </c>
    </row>
    <row r="53" spans="1:12">
      <c r="A53" s="4" t="s">
        <v>110</v>
      </c>
      <c r="J53" s="5" t="n">
        <v>-603</v>
      </c>
      <c r="K53" s="5" t="n">
        <v>-660</v>
      </c>
      <c r="L53" s="5" t="n">
        <v>-531</v>
      </c>
    </row>
    <row r="54" spans="1:12">
      <c r="A54" s="4" t="s">
        <v>111</v>
      </c>
      <c r="K54" s="5" t="n">
        <v>2344</v>
      </c>
      <c r="L54" s="5" t="n">
        <v>2070</v>
      </c>
    </row>
    <row r="55" spans="1:12">
      <c r="A55" s="4" t="s">
        <v>118</v>
      </c>
      <c r="K55" s="5" t="n">
        <v>-1</v>
      </c>
      <c r="L55" s="5" t="n">
        <v>-1</v>
      </c>
    </row>
    <row r="56" spans="1:12">
      <c r="A56" s="4" t="s">
        <v>119</v>
      </c>
      <c r="J56" s="5" t="n">
        <v>2131</v>
      </c>
      <c r="K56" s="5" t="n">
        <v>2343</v>
      </c>
      <c r="L56" s="5" t="n">
        <v>2069</v>
      </c>
    </row>
    <row r="57" spans="1:12">
      <c r="A57" s="4" t="s">
        <v>965</v>
      </c>
    </row>
    <row r="58" spans="1:12">
      <c r="A58" s="3" t="s">
        <v>957</v>
      </c>
    </row>
    <row r="59" spans="1:12">
      <c r="A59" s="4" t="s">
        <v>962</v>
      </c>
      <c r="J59" s="5" t="n">
        <v>-1845</v>
      </c>
      <c r="K59" s="5" t="n">
        <v>-1621</v>
      </c>
      <c r="L59" s="5" t="n">
        <v>-1375</v>
      </c>
    </row>
    <row r="60" spans="1:12">
      <c r="A60" s="4" t="s">
        <v>966</v>
      </c>
    </row>
    <row r="61" spans="1:12">
      <c r="A61" s="3" t="s">
        <v>957</v>
      </c>
    </row>
    <row r="62" spans="1:12">
      <c r="A62" s="4" t="s">
        <v>962</v>
      </c>
      <c r="J62" s="7" t="n">
        <v>0</v>
      </c>
      <c r="K62" s="7" t="n">
        <v>0</v>
      </c>
      <c r="L62" s="7"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967</v>
      </c>
      <c r="B1" s="2" t="s">
        <v>2</v>
      </c>
      <c r="C1" s="2" t="s">
        <v>30</v>
      </c>
      <c r="D1" s="2" t="s">
        <v>80</v>
      </c>
    </row>
    <row r="2" spans="1:4">
      <c r="A2" s="3" t="s">
        <v>968</v>
      </c>
    </row>
    <row r="3" spans="1:4">
      <c r="A3" s="4" t="s">
        <v>969</v>
      </c>
      <c r="B3" s="7" t="n">
        <v>3287968</v>
      </c>
      <c r="C3" s="7" t="n">
        <v>3221917</v>
      </c>
      <c r="D3" s="7" t="n">
        <v>3248176</v>
      </c>
    </row>
    <row r="4" spans="1:4">
      <c r="A4" s="4" t="s">
        <v>963</v>
      </c>
    </row>
    <row r="5" spans="1:4">
      <c r="A5" s="3" t="s">
        <v>968</v>
      </c>
    </row>
    <row r="6" spans="1:4">
      <c r="A6" s="4" t="s">
        <v>969</v>
      </c>
      <c r="B6" s="5" t="n">
        <v>3029727</v>
      </c>
      <c r="C6" s="5" t="n">
        <v>2993495</v>
      </c>
      <c r="D6" s="5" t="n">
        <v>3031019</v>
      </c>
    </row>
    <row r="7" spans="1:4">
      <c r="A7" s="4" t="s">
        <v>964</v>
      </c>
    </row>
    <row r="8" spans="1:4">
      <c r="A8" s="3" t="s">
        <v>968</v>
      </c>
    </row>
    <row r="9" spans="1:4">
      <c r="A9" s="4" t="s">
        <v>969</v>
      </c>
      <c r="B9" s="7" t="n">
        <v>258241</v>
      </c>
      <c r="C9" s="7" t="n">
        <v>228422</v>
      </c>
      <c r="D9" s="7" t="n">
        <v>2171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27"/>
    <col customWidth="1" max="6" min="6" width="21"/>
    <col customWidth="1" max="7" min="7" width="21"/>
    <col customWidth="1" max="8" min="8" width="21"/>
    <col customWidth="1" max="9" min="9" width="24"/>
  </cols>
  <sheetData>
    <row r="1" spans="1:9">
      <c r="A1" s="1" t="s">
        <v>970</v>
      </c>
      <c r="B1" s="2" t="s">
        <v>971</v>
      </c>
      <c r="C1" s="2" t="s">
        <v>972</v>
      </c>
      <c r="D1" s="2" t="s">
        <v>973</v>
      </c>
      <c r="E1" s="2" t="s">
        <v>974</v>
      </c>
      <c r="F1" s="2" t="s">
        <v>975</v>
      </c>
      <c r="G1" s="2" t="s">
        <v>976</v>
      </c>
      <c r="H1" s="2" t="s">
        <v>977</v>
      </c>
      <c r="I1" s="2" t="s">
        <v>978</v>
      </c>
    </row>
    <row r="2" spans="1:9">
      <c r="A2" s="3" t="s">
        <v>979</v>
      </c>
    </row>
    <row r="3" spans="1:9">
      <c r="A3" s="4" t="s">
        <v>980</v>
      </c>
      <c r="D3" s="5" t="n">
        <v>1158082750</v>
      </c>
      <c r="E3" s="5" t="n">
        <v>1158082750</v>
      </c>
    </row>
    <row r="4" spans="1:9">
      <c r="A4" s="4" t="s">
        <v>477</v>
      </c>
      <c r="D4" s="4" t="s">
        <v>478</v>
      </c>
    </row>
    <row r="5" spans="1:9">
      <c r="A5" s="4" t="s">
        <v>474</v>
      </c>
      <c r="D5" s="7" t="n">
        <v>116100000000</v>
      </c>
    </row>
    <row r="6" spans="1:9">
      <c r="A6" s="4" t="s">
        <v>981</v>
      </c>
      <c r="D6" s="7" t="n">
        <v>9624000000</v>
      </c>
      <c r="E6" s="7" t="n">
        <v>10278000000</v>
      </c>
      <c r="F6" s="7" t="n">
        <v>20594000000</v>
      </c>
    </row>
    <row r="7" spans="1:9">
      <c r="A7" s="4" t="s">
        <v>982</v>
      </c>
    </row>
    <row r="8" spans="1:9">
      <c r="A8" s="3" t="s">
        <v>979</v>
      </c>
    </row>
    <row r="9" spans="1:9">
      <c r="A9" s="4" t="s">
        <v>983</v>
      </c>
      <c r="D9" s="8" t="n">
        <v>94.31</v>
      </c>
    </row>
    <row r="10" spans="1:9">
      <c r="A10" s="4" t="s">
        <v>984</v>
      </c>
      <c r="D10" s="11" t="n">
        <v>1060.3329</v>
      </c>
    </row>
    <row r="11" spans="1:9">
      <c r="A11" s="4" t="s">
        <v>985</v>
      </c>
      <c r="D11" s="7" t="n">
        <v>105000</v>
      </c>
    </row>
    <row r="12" spans="1:9">
      <c r="A12" s="4" t="s">
        <v>489</v>
      </c>
    </row>
    <row r="13" spans="1:9">
      <c r="A13" s="3" t="s">
        <v>979</v>
      </c>
    </row>
    <row r="14" spans="1:9">
      <c r="A14" s="4" t="s">
        <v>986</v>
      </c>
      <c r="B14" s="7" t="n">
        <v>1000</v>
      </c>
      <c r="C14" s="7" t="n">
        <v>1000</v>
      </c>
      <c r="D14" s="7" t="n">
        <v>117149</v>
      </c>
    </row>
    <row r="15" spans="1:9">
      <c r="A15" s="4" t="s">
        <v>987</v>
      </c>
      <c r="C15" s="5" t="n">
        <v>1000000</v>
      </c>
    </row>
    <row r="16" spans="1:9">
      <c r="A16" s="4" t="s">
        <v>491</v>
      </c>
      <c r="B16" s="7" t="n">
        <v>1000000000</v>
      </c>
      <c r="C16" s="7" t="n">
        <v>1000000000</v>
      </c>
    </row>
    <row r="17" spans="1:9">
      <c r="A17" s="4" t="s">
        <v>988</v>
      </c>
      <c r="B17" s="7" t="n">
        <v>4500000000</v>
      </c>
    </row>
    <row r="18" spans="1:9">
      <c r="A18" s="4" t="s">
        <v>981</v>
      </c>
      <c r="D18" s="7" t="n">
        <v>9600000000</v>
      </c>
      <c r="E18" s="5" t="n">
        <v>10300000000</v>
      </c>
      <c r="F18" s="7" t="n">
        <v>20600000000</v>
      </c>
    </row>
    <row r="19" spans="1:9">
      <c r="A19" s="4" t="s">
        <v>989</v>
      </c>
      <c r="D19" s="5" t="n">
        <v>250000000</v>
      </c>
    </row>
    <row r="20" spans="1:9">
      <c r="A20" s="4" t="s">
        <v>990</v>
      </c>
      <c r="D20" s="7" t="n">
        <v>479000000000</v>
      </c>
    </row>
    <row r="21" spans="1:9">
      <c r="A21" s="4" t="s">
        <v>991</v>
      </c>
      <c r="D21" s="4" t="s">
        <v>992</v>
      </c>
    </row>
    <row r="22" spans="1:9">
      <c r="A22" s="4" t="s">
        <v>993</v>
      </c>
      <c r="D22" s="7" t="n">
        <v>339300000000</v>
      </c>
    </row>
    <row r="23" spans="1:9">
      <c r="A23" s="4" t="s">
        <v>994</v>
      </c>
      <c r="D23" s="4" t="s">
        <v>995</v>
      </c>
    </row>
    <row r="24" spans="1:9">
      <c r="A24" s="4" t="s">
        <v>996</v>
      </c>
      <c r="D24" s="7" t="n">
        <v>250000000000</v>
      </c>
    </row>
    <row r="25" spans="1:9">
      <c r="A25" s="4" t="s">
        <v>997</v>
      </c>
    </row>
    <row r="26" spans="1:9">
      <c r="A26" s="3" t="s">
        <v>979</v>
      </c>
    </row>
    <row r="27" spans="1:9">
      <c r="A27" s="4" t="s">
        <v>985</v>
      </c>
      <c r="D27" s="7" t="n">
        <v>50</v>
      </c>
    </row>
    <row r="28" spans="1:9">
      <c r="A28" s="4" t="s">
        <v>998</v>
      </c>
    </row>
    <row r="29" spans="1:9">
      <c r="A29" s="3" t="s">
        <v>979</v>
      </c>
    </row>
    <row r="30" spans="1:9">
      <c r="A30" s="4" t="s">
        <v>999</v>
      </c>
      <c r="D30" s="4" t="s">
        <v>1000</v>
      </c>
    </row>
    <row r="31" spans="1:9">
      <c r="A31" s="4" t="s">
        <v>1001</v>
      </c>
    </row>
    <row r="32" spans="1:9">
      <c r="A32" s="3" t="s">
        <v>979</v>
      </c>
    </row>
    <row r="33" spans="1:9">
      <c r="A33" s="4" t="s">
        <v>985</v>
      </c>
      <c r="D33" s="6" t="n">
        <v>52.5</v>
      </c>
    </row>
    <row r="34" spans="1:9">
      <c r="A34" s="4" t="s">
        <v>1002</v>
      </c>
    </row>
    <row r="35" spans="1:9">
      <c r="A35" s="3" t="s">
        <v>979</v>
      </c>
    </row>
    <row r="36" spans="1:9">
      <c r="A36" s="4" t="s">
        <v>999</v>
      </c>
      <c r="D36" s="4" t="s">
        <v>1003</v>
      </c>
    </row>
    <row r="37" spans="1:9">
      <c r="A37" s="4" t="s">
        <v>492</v>
      </c>
    </row>
    <row r="38" spans="1:9">
      <c r="A38" s="3" t="s">
        <v>979</v>
      </c>
    </row>
    <row r="39" spans="1:9">
      <c r="A39" s="4" t="s">
        <v>477</v>
      </c>
      <c r="D39" s="4" t="s">
        <v>478</v>
      </c>
      <c r="I39" s="4" t="s">
        <v>478</v>
      </c>
    </row>
    <row r="40" spans="1:9">
      <c r="A40" s="4" t="s">
        <v>491</v>
      </c>
      <c r="D40" s="7" t="n">
        <v>117100000000</v>
      </c>
    </row>
    <row r="41" spans="1:9">
      <c r="A41" s="4" t="s">
        <v>474</v>
      </c>
      <c r="D41" s="5" t="n">
        <v>116100000000</v>
      </c>
      <c r="E41" s="5" t="n">
        <v>116100000000</v>
      </c>
    </row>
    <row r="42" spans="1:9">
      <c r="A42" s="4" t="s">
        <v>495</v>
      </c>
      <c r="D42" s="5" t="n">
        <v>1200000000</v>
      </c>
      <c r="E42" s="7" t="n">
        <v>1800000000</v>
      </c>
    </row>
    <row r="43" spans="1:9">
      <c r="A43" s="4" t="s">
        <v>1004</v>
      </c>
      <c r="I43" s="9" t="n">
        <v>1e-05</v>
      </c>
    </row>
    <row r="44" spans="1:9">
      <c r="A44" s="4" t="s">
        <v>493</v>
      </c>
      <c r="D44" s="5" t="n">
        <v>1000000000</v>
      </c>
    </row>
    <row r="45" spans="1:9">
      <c r="A45" s="4" t="s">
        <v>494</v>
      </c>
      <c r="D45" s="7" t="n">
        <v>117600000000</v>
      </c>
    </row>
    <row r="46" spans="1:9">
      <c r="A46" s="4" t="s">
        <v>509</v>
      </c>
    </row>
    <row r="47" spans="1:9">
      <c r="A47" s="3" t="s">
        <v>979</v>
      </c>
    </row>
    <row r="48" spans="1:9">
      <c r="A48" s="4" t="s">
        <v>495</v>
      </c>
      <c r="G48" s="7" t="n">
        <v>0</v>
      </c>
      <c r="H48" s="7" t="n">
        <v>60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18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7"/>
    <col customWidth="1" max="6" min="6" width="17"/>
    <col customWidth="1" max="7" min="7" width="14"/>
    <col customWidth="1" max="8" min="8" width="14"/>
    <col customWidth="1" max="9" min="9" width="15"/>
    <col customWidth="1" max="10" min="10" width="14"/>
    <col customWidth="1" max="11" min="11" width="14"/>
  </cols>
  <sheetData>
    <row r="1" spans="1:11">
      <c r="A1" s="1" t="s">
        <v>1005</v>
      </c>
      <c r="B1" s="2" t="s">
        <v>1</v>
      </c>
    </row>
    <row r="2" spans="1:11">
      <c r="B2" s="2" t="s">
        <v>2</v>
      </c>
      <c r="C2" s="2" t="s">
        <v>467</v>
      </c>
      <c r="D2" s="2" t="s">
        <v>468</v>
      </c>
      <c r="E2" s="2" t="s">
        <v>30</v>
      </c>
      <c r="F2" s="2" t="s">
        <v>460</v>
      </c>
      <c r="G2" s="2" t="s">
        <v>1006</v>
      </c>
      <c r="H2" s="2" t="s">
        <v>1007</v>
      </c>
      <c r="I2" s="2" t="s">
        <v>1008</v>
      </c>
      <c r="J2" s="2" t="s">
        <v>1009</v>
      </c>
      <c r="K2" s="2" t="s">
        <v>1010</v>
      </c>
    </row>
    <row r="3" spans="1:11">
      <c r="A3" s="3" t="s">
        <v>979</v>
      </c>
    </row>
    <row r="4" spans="1:11">
      <c r="A4" s="4" t="s">
        <v>1011</v>
      </c>
      <c r="B4" s="5" t="n">
        <v>1000000</v>
      </c>
      <c r="E4" s="5" t="n">
        <v>1000000</v>
      </c>
    </row>
    <row r="5" spans="1:11">
      <c r="A5" s="4" t="s">
        <v>1012</v>
      </c>
      <c r="B5" s="7" t="n">
        <v>117149000000</v>
      </c>
      <c r="E5" s="7" t="n">
        <v>117149000000</v>
      </c>
    </row>
    <row r="6" spans="1:11">
      <c r="A6" s="4" t="s">
        <v>1013</v>
      </c>
      <c r="B6" s="5" t="n">
        <v>1000000</v>
      </c>
      <c r="E6" s="5" t="n">
        <v>1000000</v>
      </c>
    </row>
    <row r="7" spans="1:11">
      <c r="A7" s="4" t="s">
        <v>1014</v>
      </c>
      <c r="B7" s="5" t="n">
        <v>555374922</v>
      </c>
      <c r="E7" s="5" t="n">
        <v>555374922</v>
      </c>
    </row>
    <row r="8" spans="1:11">
      <c r="A8" s="4" t="s">
        <v>1015</v>
      </c>
      <c r="B8" s="7" t="n">
        <v>19130000000</v>
      </c>
      <c r="E8" s="7" t="n">
        <v>19130000000</v>
      </c>
    </row>
    <row r="9" spans="1:11">
      <c r="A9" s="4" t="s">
        <v>1016</v>
      </c>
      <c r="B9" s="5" t="n">
        <v>555374922</v>
      </c>
      <c r="E9" s="5" t="n">
        <v>555374922</v>
      </c>
    </row>
    <row r="10" spans="1:11">
      <c r="A10" s="4" t="s">
        <v>1017</v>
      </c>
      <c r="B10" s="7" t="n">
        <v>19130000000</v>
      </c>
      <c r="E10" s="7" t="n">
        <v>19130000000</v>
      </c>
    </row>
    <row r="11" spans="1:11">
      <c r="A11" s="4" t="s">
        <v>489</v>
      </c>
    </row>
    <row r="12" spans="1:11">
      <c r="A12" s="3" t="s">
        <v>979</v>
      </c>
    </row>
    <row r="13" spans="1:11">
      <c r="A13" s="4" t="s">
        <v>1011</v>
      </c>
      <c r="B13" s="5" t="n">
        <v>1000000</v>
      </c>
      <c r="E13" s="5" t="n">
        <v>1000000</v>
      </c>
    </row>
    <row r="14" spans="1:11">
      <c r="A14" s="4" t="s">
        <v>1012</v>
      </c>
      <c r="B14" s="7" t="n">
        <v>117149000000</v>
      </c>
      <c r="E14" s="7" t="n">
        <v>117149000000</v>
      </c>
      <c r="F14" s="7" t="n">
        <v>1000000000</v>
      </c>
    </row>
    <row r="15" spans="1:11">
      <c r="A15" s="4" t="s">
        <v>1013</v>
      </c>
      <c r="B15" s="5" t="n">
        <v>1000000</v>
      </c>
      <c r="E15" s="5" t="n">
        <v>1000000</v>
      </c>
    </row>
    <row r="16" spans="1:11">
      <c r="A16" s="4" t="s">
        <v>1018</v>
      </c>
      <c r="B16" s="7" t="n">
        <v>117149</v>
      </c>
      <c r="F16" s="7" t="n">
        <v>1000</v>
      </c>
    </row>
    <row r="17" spans="1:11">
      <c r="A17" s="4" t="s">
        <v>1019</v>
      </c>
    </row>
    <row r="18" spans="1:11">
      <c r="A18" s="3" t="s">
        <v>979</v>
      </c>
    </row>
    <row r="19" spans="1:11">
      <c r="A19" s="4" t="s">
        <v>1014</v>
      </c>
      <c r="B19" s="5" t="n">
        <v>3000000</v>
      </c>
      <c r="E19" s="5" t="n">
        <v>3000000</v>
      </c>
    </row>
    <row r="20" spans="1:11">
      <c r="A20" s="4" t="s">
        <v>1015</v>
      </c>
      <c r="B20" s="7" t="n">
        <v>150000000</v>
      </c>
      <c r="E20" s="7" t="n">
        <v>150000000</v>
      </c>
    </row>
    <row r="21" spans="1:11">
      <c r="A21" s="4" t="s">
        <v>1016</v>
      </c>
      <c r="B21" s="5" t="n">
        <v>3000000</v>
      </c>
      <c r="E21" s="5" t="n">
        <v>3000000</v>
      </c>
    </row>
    <row r="22" spans="1:11">
      <c r="A22" s="4" t="s">
        <v>1017</v>
      </c>
      <c r="B22" s="7" t="n">
        <v>150000000</v>
      </c>
      <c r="E22" s="7" t="n">
        <v>150000000</v>
      </c>
    </row>
    <row r="23" spans="1:11">
      <c r="A23" s="4" t="s">
        <v>1020</v>
      </c>
      <c r="B23" s="7" t="n">
        <v>50</v>
      </c>
    </row>
    <row r="24" spans="1:11">
      <c r="A24" s="4" t="s">
        <v>1021</v>
      </c>
      <c r="B24" s="4" t="s">
        <v>1022</v>
      </c>
    </row>
    <row r="25" spans="1:11">
      <c r="A25" s="4" t="s">
        <v>1023</v>
      </c>
    </row>
    <row r="26" spans="1:11">
      <c r="A26" s="3" t="s">
        <v>979</v>
      </c>
    </row>
    <row r="27" spans="1:11">
      <c r="A27" s="4" t="s">
        <v>1014</v>
      </c>
      <c r="B27" s="5" t="n">
        <v>3000000</v>
      </c>
      <c r="E27" s="5" t="n">
        <v>3000000</v>
      </c>
    </row>
    <row r="28" spans="1:11">
      <c r="A28" s="4" t="s">
        <v>1015</v>
      </c>
      <c r="B28" s="7" t="n">
        <v>150000000</v>
      </c>
      <c r="E28" s="7" t="n">
        <v>150000000</v>
      </c>
    </row>
    <row r="29" spans="1:11">
      <c r="A29" s="4" t="s">
        <v>1016</v>
      </c>
      <c r="B29" s="5" t="n">
        <v>3000000</v>
      </c>
      <c r="E29" s="5" t="n">
        <v>3000000</v>
      </c>
    </row>
    <row r="30" spans="1:11">
      <c r="A30" s="4" t="s">
        <v>1017</v>
      </c>
      <c r="B30" s="7" t="n">
        <v>150000000</v>
      </c>
      <c r="E30" s="7" t="n">
        <v>150000000</v>
      </c>
    </row>
    <row r="31" spans="1:11">
      <c r="A31" s="4" t="s">
        <v>1020</v>
      </c>
      <c r="B31" s="7" t="n">
        <v>50</v>
      </c>
    </row>
    <row r="32" spans="1:11">
      <c r="A32" s="4" t="s">
        <v>1021</v>
      </c>
      <c r="B32" s="4" t="s">
        <v>1024</v>
      </c>
    </row>
    <row r="33" spans="1:11">
      <c r="A33" s="4" t="s">
        <v>1025</v>
      </c>
    </row>
    <row r="34" spans="1:11">
      <c r="A34" s="3" t="s">
        <v>979</v>
      </c>
    </row>
    <row r="35" spans="1:11">
      <c r="A35" s="4" t="s">
        <v>1014</v>
      </c>
      <c r="B35" s="5" t="n">
        <v>14000000</v>
      </c>
      <c r="E35" s="5" t="n">
        <v>14000000</v>
      </c>
    </row>
    <row r="36" spans="1:11">
      <c r="A36" s="4" t="s">
        <v>1015</v>
      </c>
      <c r="B36" s="7" t="n">
        <v>690000000</v>
      </c>
      <c r="E36" s="7" t="n">
        <v>690000000</v>
      </c>
    </row>
    <row r="37" spans="1:11">
      <c r="A37" s="4" t="s">
        <v>1016</v>
      </c>
      <c r="B37" s="5" t="n">
        <v>14000000</v>
      </c>
      <c r="E37" s="5" t="n">
        <v>14000000</v>
      </c>
    </row>
    <row r="38" spans="1:11">
      <c r="A38" s="4" t="s">
        <v>1017</v>
      </c>
      <c r="B38" s="7" t="n">
        <v>690000000</v>
      </c>
      <c r="E38" s="7" t="n">
        <v>690000000</v>
      </c>
    </row>
    <row r="39" spans="1:11">
      <c r="A39" s="4" t="s">
        <v>1020</v>
      </c>
      <c r="B39" s="7" t="n">
        <v>50</v>
      </c>
    </row>
    <row r="40" spans="1:11">
      <c r="A40" s="4" t="s">
        <v>1021</v>
      </c>
      <c r="B40" s="4" t="s">
        <v>1026</v>
      </c>
    </row>
    <row r="41" spans="1:11">
      <c r="A41" s="4" t="s">
        <v>1027</v>
      </c>
      <c r="B41" s="4" t="s">
        <v>1028</v>
      </c>
    </row>
    <row r="42" spans="1:11">
      <c r="A42" s="4" t="s">
        <v>1029</v>
      </c>
    </row>
    <row r="43" spans="1:11">
      <c r="A43" s="3" t="s">
        <v>979</v>
      </c>
    </row>
    <row r="44" spans="1:11">
      <c r="A44" s="4" t="s">
        <v>1014</v>
      </c>
      <c r="B44" s="5" t="n">
        <v>6000000</v>
      </c>
      <c r="E44" s="5" t="n">
        <v>6000000</v>
      </c>
    </row>
    <row r="45" spans="1:11">
      <c r="A45" s="4" t="s">
        <v>1015</v>
      </c>
      <c r="B45" s="7" t="n">
        <v>288000000</v>
      </c>
      <c r="E45" s="7" t="n">
        <v>288000000</v>
      </c>
    </row>
    <row r="46" spans="1:11">
      <c r="A46" s="4" t="s">
        <v>1016</v>
      </c>
      <c r="B46" s="5" t="n">
        <v>6000000</v>
      </c>
      <c r="E46" s="5" t="n">
        <v>6000000</v>
      </c>
    </row>
    <row r="47" spans="1:11">
      <c r="A47" s="4" t="s">
        <v>1017</v>
      </c>
      <c r="B47" s="7" t="n">
        <v>288000000</v>
      </c>
      <c r="E47" s="7" t="n">
        <v>288000000</v>
      </c>
    </row>
    <row r="48" spans="1:11">
      <c r="A48" s="4" t="s">
        <v>1020</v>
      </c>
      <c r="B48" s="7" t="n">
        <v>50</v>
      </c>
    </row>
    <row r="49" spans="1:11">
      <c r="A49" s="4" t="s">
        <v>1021</v>
      </c>
      <c r="B49" s="4" t="s">
        <v>1030</v>
      </c>
    </row>
    <row r="50" spans="1:11">
      <c r="A50" s="4" t="s">
        <v>1027</v>
      </c>
      <c r="B50" s="4" t="s">
        <v>1028</v>
      </c>
    </row>
    <row r="51" spans="1:11">
      <c r="A51" s="4" t="s">
        <v>1031</v>
      </c>
    </row>
    <row r="52" spans="1:11">
      <c r="A52" s="3" t="s">
        <v>979</v>
      </c>
    </row>
    <row r="53" spans="1:11">
      <c r="A53" s="4" t="s">
        <v>1014</v>
      </c>
      <c r="B53" s="5" t="n">
        <v>8000000</v>
      </c>
      <c r="E53" s="5" t="n">
        <v>8000000</v>
      </c>
    </row>
    <row r="54" spans="1:11">
      <c r="A54" s="4" t="s">
        <v>1015</v>
      </c>
      <c r="B54" s="7" t="n">
        <v>400000000</v>
      </c>
      <c r="E54" s="7" t="n">
        <v>400000000</v>
      </c>
    </row>
    <row r="55" spans="1:11">
      <c r="A55" s="4" t="s">
        <v>1016</v>
      </c>
      <c r="B55" s="5" t="n">
        <v>8000000</v>
      </c>
      <c r="E55" s="5" t="n">
        <v>8000000</v>
      </c>
    </row>
    <row r="56" spans="1:11">
      <c r="A56" s="4" t="s">
        <v>1017</v>
      </c>
      <c r="B56" s="7" t="n">
        <v>400000000</v>
      </c>
      <c r="E56" s="7" t="n">
        <v>400000000</v>
      </c>
    </row>
    <row r="57" spans="1:11">
      <c r="A57" s="4" t="s">
        <v>1020</v>
      </c>
      <c r="B57" s="7" t="n">
        <v>50</v>
      </c>
    </row>
    <row r="58" spans="1:11">
      <c r="A58" s="4" t="s">
        <v>1021</v>
      </c>
      <c r="B58" s="4" t="s">
        <v>1032</v>
      </c>
    </row>
    <row r="59" spans="1:11">
      <c r="A59" s="4" t="s">
        <v>1033</v>
      </c>
    </row>
    <row r="60" spans="1:11">
      <c r="A60" s="3" t="s">
        <v>979</v>
      </c>
    </row>
    <row r="61" spans="1:11">
      <c r="A61" s="4" t="s">
        <v>1014</v>
      </c>
      <c r="B61" s="5" t="n">
        <v>6000000</v>
      </c>
      <c r="E61" s="5" t="n">
        <v>6000000</v>
      </c>
    </row>
    <row r="62" spans="1:11">
      <c r="A62" s="4" t="s">
        <v>1015</v>
      </c>
      <c r="B62" s="7" t="n">
        <v>300000000</v>
      </c>
      <c r="E62" s="7" t="n">
        <v>300000000</v>
      </c>
    </row>
    <row r="63" spans="1:11">
      <c r="A63" s="4" t="s">
        <v>1016</v>
      </c>
      <c r="B63" s="5" t="n">
        <v>6000000</v>
      </c>
      <c r="E63" s="5" t="n">
        <v>6000000</v>
      </c>
    </row>
    <row r="64" spans="1:11">
      <c r="A64" s="4" t="s">
        <v>1017</v>
      </c>
      <c r="B64" s="7" t="n">
        <v>300000000</v>
      </c>
      <c r="E64" s="7" t="n">
        <v>300000000</v>
      </c>
    </row>
    <row r="65" spans="1:11">
      <c r="A65" s="4" t="s">
        <v>1020</v>
      </c>
      <c r="B65" s="7" t="n">
        <v>50</v>
      </c>
    </row>
    <row r="66" spans="1:11">
      <c r="A66" s="4" t="s">
        <v>1021</v>
      </c>
      <c r="B66" s="4" t="s">
        <v>1034</v>
      </c>
    </row>
    <row r="67" spans="1:11">
      <c r="A67" s="4" t="s">
        <v>1035</v>
      </c>
    </row>
    <row r="68" spans="1:11">
      <c r="A68" s="3" t="s">
        <v>979</v>
      </c>
    </row>
    <row r="69" spans="1:11">
      <c r="A69" s="4" t="s">
        <v>1014</v>
      </c>
      <c r="B69" s="5" t="n">
        <v>7000000</v>
      </c>
      <c r="E69" s="5" t="n">
        <v>7000000</v>
      </c>
    </row>
    <row r="70" spans="1:11">
      <c r="A70" s="4" t="s">
        <v>1015</v>
      </c>
      <c r="B70" s="7" t="n">
        <v>345000000</v>
      </c>
      <c r="E70" s="7" t="n">
        <v>345000000</v>
      </c>
    </row>
    <row r="71" spans="1:11">
      <c r="A71" s="4" t="s">
        <v>1016</v>
      </c>
      <c r="B71" s="5" t="n">
        <v>7000000</v>
      </c>
      <c r="E71" s="5" t="n">
        <v>7000000</v>
      </c>
    </row>
    <row r="72" spans="1:11">
      <c r="A72" s="4" t="s">
        <v>1017</v>
      </c>
      <c r="B72" s="7" t="n">
        <v>345000000</v>
      </c>
      <c r="E72" s="7" t="n">
        <v>345000000</v>
      </c>
    </row>
    <row r="73" spans="1:11">
      <c r="A73" s="4" t="s">
        <v>1020</v>
      </c>
      <c r="B73" s="7" t="n">
        <v>50</v>
      </c>
    </row>
    <row r="74" spans="1:11">
      <c r="A74" s="4" t="s">
        <v>1021</v>
      </c>
      <c r="B74" s="4" t="s">
        <v>1036</v>
      </c>
    </row>
    <row r="75" spans="1:11">
      <c r="A75" s="4" t="s">
        <v>1037</v>
      </c>
    </row>
    <row r="76" spans="1:11">
      <c r="A76" s="3" t="s">
        <v>979</v>
      </c>
    </row>
    <row r="77" spans="1:11">
      <c r="A77" s="4" t="s">
        <v>1014</v>
      </c>
      <c r="B77" s="5" t="n">
        <v>9000000</v>
      </c>
      <c r="E77" s="5" t="n">
        <v>9000000</v>
      </c>
    </row>
    <row r="78" spans="1:11">
      <c r="A78" s="4" t="s">
        <v>1015</v>
      </c>
      <c r="B78" s="7" t="n">
        <v>460000000</v>
      </c>
      <c r="E78" s="7" t="n">
        <v>460000000</v>
      </c>
    </row>
    <row r="79" spans="1:11">
      <c r="A79" s="4" t="s">
        <v>1016</v>
      </c>
      <c r="B79" s="5" t="n">
        <v>9000000</v>
      </c>
      <c r="E79" s="5" t="n">
        <v>9000000</v>
      </c>
    </row>
    <row r="80" spans="1:11">
      <c r="A80" s="4" t="s">
        <v>1017</v>
      </c>
      <c r="B80" s="7" t="n">
        <v>460000000</v>
      </c>
      <c r="E80" s="7" t="n">
        <v>460000000</v>
      </c>
    </row>
    <row r="81" spans="1:11">
      <c r="A81" s="4" t="s">
        <v>1020</v>
      </c>
      <c r="B81" s="7" t="n">
        <v>50</v>
      </c>
    </row>
    <row r="82" spans="1:11">
      <c r="A82" s="4" t="s">
        <v>1021</v>
      </c>
      <c r="B82" s="4" t="s">
        <v>1038</v>
      </c>
    </row>
    <row r="83" spans="1:11">
      <c r="A83" s="4" t="s">
        <v>1039</v>
      </c>
    </row>
    <row r="84" spans="1:11">
      <c r="A84" s="3" t="s">
        <v>979</v>
      </c>
    </row>
    <row r="85" spans="1:11">
      <c r="A85" s="4" t="s">
        <v>1014</v>
      </c>
      <c r="B85" s="5" t="n">
        <v>5000000</v>
      </c>
      <c r="E85" s="5" t="n">
        <v>5000000</v>
      </c>
    </row>
    <row r="86" spans="1:11">
      <c r="A86" s="4" t="s">
        <v>1015</v>
      </c>
      <c r="B86" s="7" t="n">
        <v>225000000</v>
      </c>
      <c r="E86" s="7" t="n">
        <v>225000000</v>
      </c>
    </row>
    <row r="87" spans="1:11">
      <c r="A87" s="4" t="s">
        <v>1016</v>
      </c>
      <c r="B87" s="5" t="n">
        <v>5000000</v>
      </c>
      <c r="E87" s="5" t="n">
        <v>5000000</v>
      </c>
    </row>
    <row r="88" spans="1:11">
      <c r="A88" s="4" t="s">
        <v>1017</v>
      </c>
      <c r="B88" s="7" t="n">
        <v>225000000</v>
      </c>
      <c r="E88" s="7" t="n">
        <v>225000000</v>
      </c>
    </row>
    <row r="89" spans="1:11">
      <c r="A89" s="4" t="s">
        <v>1020</v>
      </c>
      <c r="B89" s="7" t="n">
        <v>50</v>
      </c>
    </row>
    <row r="90" spans="1:11">
      <c r="A90" s="4" t="s">
        <v>1021</v>
      </c>
      <c r="B90" s="4" t="s">
        <v>1040</v>
      </c>
    </row>
    <row r="91" spans="1:11">
      <c r="A91" s="4" t="s">
        <v>1041</v>
      </c>
    </row>
    <row r="92" spans="1:11">
      <c r="A92" s="3" t="s">
        <v>979</v>
      </c>
    </row>
    <row r="93" spans="1:11">
      <c r="A93" s="4" t="s">
        <v>1014</v>
      </c>
      <c r="B93" s="5" t="n">
        <v>50000000</v>
      </c>
      <c r="E93" s="5" t="n">
        <v>50000000</v>
      </c>
    </row>
    <row r="94" spans="1:11">
      <c r="A94" s="4" t="s">
        <v>1015</v>
      </c>
      <c r="B94" s="7" t="n">
        <v>2500000000</v>
      </c>
      <c r="E94" s="7" t="n">
        <v>2500000000</v>
      </c>
    </row>
    <row r="95" spans="1:11">
      <c r="A95" s="4" t="s">
        <v>1016</v>
      </c>
      <c r="B95" s="5" t="n">
        <v>50000000</v>
      </c>
      <c r="E95" s="5" t="n">
        <v>50000000</v>
      </c>
    </row>
    <row r="96" spans="1:11">
      <c r="A96" s="4" t="s">
        <v>1017</v>
      </c>
      <c r="B96" s="7" t="n">
        <v>2500000000</v>
      </c>
      <c r="E96" s="7" t="n">
        <v>2500000000</v>
      </c>
    </row>
    <row r="97" spans="1:11">
      <c r="A97" s="4" t="s">
        <v>1020</v>
      </c>
      <c r="B97" s="7" t="n">
        <v>50</v>
      </c>
    </row>
    <row r="98" spans="1:11">
      <c r="A98" s="4" t="s">
        <v>1021</v>
      </c>
      <c r="B98" s="4" t="s">
        <v>1042</v>
      </c>
    </row>
    <row r="99" spans="1:11">
      <c r="A99" s="4" t="s">
        <v>982</v>
      </c>
    </row>
    <row r="100" spans="1:11">
      <c r="A100" s="3" t="s">
        <v>979</v>
      </c>
    </row>
    <row r="101" spans="1:11">
      <c r="A101" s="4" t="s">
        <v>1014</v>
      </c>
      <c r="B101" s="5" t="n">
        <v>24922</v>
      </c>
      <c r="E101" s="5" t="n">
        <v>24922</v>
      </c>
    </row>
    <row r="102" spans="1:11">
      <c r="A102" s="4" t="s">
        <v>1015</v>
      </c>
      <c r="B102" s="7" t="n">
        <v>2492000000</v>
      </c>
      <c r="E102" s="7" t="n">
        <v>2492000000</v>
      </c>
    </row>
    <row r="103" spans="1:11">
      <c r="A103" s="4" t="s">
        <v>1016</v>
      </c>
      <c r="B103" s="5" t="n">
        <v>24922</v>
      </c>
      <c r="E103" s="5" t="n">
        <v>24922</v>
      </c>
    </row>
    <row r="104" spans="1:11">
      <c r="A104" s="4" t="s">
        <v>1017</v>
      </c>
      <c r="B104" s="7" t="n">
        <v>2492000000</v>
      </c>
      <c r="E104" s="7" t="n">
        <v>2492000000</v>
      </c>
    </row>
    <row r="105" spans="1:11">
      <c r="A105" s="4" t="s">
        <v>1020</v>
      </c>
      <c r="B105" s="7" t="n">
        <v>100000</v>
      </c>
    </row>
    <row r="106" spans="1:11">
      <c r="A106" s="4" t="s">
        <v>1021</v>
      </c>
      <c r="B106" s="4" t="s">
        <v>1034</v>
      </c>
    </row>
    <row r="107" spans="1:11">
      <c r="A107" s="4" t="s">
        <v>1043</v>
      </c>
    </row>
    <row r="108" spans="1:11">
      <c r="A108" s="3" t="s">
        <v>979</v>
      </c>
    </row>
    <row r="109" spans="1:11">
      <c r="A109" s="4" t="s">
        <v>1014</v>
      </c>
      <c r="B109" s="5" t="n">
        <v>40000000</v>
      </c>
      <c r="E109" s="5" t="n">
        <v>40000000</v>
      </c>
    </row>
    <row r="110" spans="1:11">
      <c r="A110" s="4" t="s">
        <v>1015</v>
      </c>
      <c r="B110" s="7" t="n">
        <v>1000000000</v>
      </c>
      <c r="E110" s="7" t="n">
        <v>1000000000</v>
      </c>
    </row>
    <row r="111" spans="1:11">
      <c r="A111" s="4" t="s">
        <v>1016</v>
      </c>
      <c r="B111" s="5" t="n">
        <v>40000000</v>
      </c>
      <c r="E111" s="5" t="n">
        <v>40000000</v>
      </c>
    </row>
    <row r="112" spans="1:11">
      <c r="A112" s="4" t="s">
        <v>1017</v>
      </c>
      <c r="B112" s="7" t="n">
        <v>1000000000</v>
      </c>
      <c r="E112" s="7" t="n">
        <v>1000000000</v>
      </c>
    </row>
    <row r="113" spans="1:11">
      <c r="A113" s="4" t="s">
        <v>1020</v>
      </c>
      <c r="B113" s="7" t="n">
        <v>25</v>
      </c>
    </row>
    <row r="114" spans="1:11">
      <c r="A114" s="4" t="s">
        <v>1021</v>
      </c>
      <c r="B114" s="4" t="s">
        <v>1044</v>
      </c>
    </row>
    <row r="115" spans="1:11">
      <c r="A115" s="4" t="s">
        <v>1045</v>
      </c>
    </row>
    <row r="116" spans="1:11">
      <c r="A116" s="3" t="s">
        <v>979</v>
      </c>
    </row>
    <row r="117" spans="1:11">
      <c r="A117" s="4" t="s">
        <v>1014</v>
      </c>
      <c r="B117" s="5" t="n">
        <v>15000000</v>
      </c>
      <c r="E117" s="5" t="n">
        <v>15000000</v>
      </c>
    </row>
    <row r="118" spans="1:11">
      <c r="A118" s="4" t="s">
        <v>1015</v>
      </c>
      <c r="B118" s="7" t="n">
        <v>375000000</v>
      </c>
      <c r="E118" s="7" t="n">
        <v>375000000</v>
      </c>
    </row>
    <row r="119" spans="1:11">
      <c r="A119" s="4" t="s">
        <v>1016</v>
      </c>
      <c r="B119" s="5" t="n">
        <v>15000000</v>
      </c>
      <c r="E119" s="5" t="n">
        <v>15000000</v>
      </c>
    </row>
    <row r="120" spans="1:11">
      <c r="A120" s="4" t="s">
        <v>1017</v>
      </c>
      <c r="B120" s="7" t="n">
        <v>375000000</v>
      </c>
      <c r="E120" s="7" t="n">
        <v>375000000</v>
      </c>
    </row>
    <row r="121" spans="1:11">
      <c r="A121" s="4" t="s">
        <v>1020</v>
      </c>
      <c r="B121" s="7" t="n">
        <v>25</v>
      </c>
    </row>
    <row r="122" spans="1:11">
      <c r="A122" s="4" t="s">
        <v>1021</v>
      </c>
      <c r="B122" s="4" t="s">
        <v>853</v>
      </c>
    </row>
    <row r="123" spans="1:11">
      <c r="A123" s="4" t="s">
        <v>1046</v>
      </c>
    </row>
    <row r="124" spans="1:11">
      <c r="A124" s="3" t="s">
        <v>979</v>
      </c>
    </row>
    <row r="125" spans="1:11">
      <c r="A125" s="4" t="s">
        <v>1014</v>
      </c>
      <c r="B125" s="5" t="n">
        <v>21000000</v>
      </c>
      <c r="E125" s="5" t="n">
        <v>21000000</v>
      </c>
      <c r="J125" s="5" t="n">
        <v>1200000</v>
      </c>
      <c r="K125" s="5" t="n">
        <v>20000000</v>
      </c>
    </row>
    <row r="126" spans="1:11">
      <c r="A126" s="4" t="s">
        <v>1015</v>
      </c>
      <c r="B126" s="7" t="n">
        <v>530000000</v>
      </c>
      <c r="E126" s="7" t="n">
        <v>530000000</v>
      </c>
      <c r="J126" s="7" t="n">
        <v>30000000</v>
      </c>
      <c r="K126" s="7" t="n">
        <v>500000000</v>
      </c>
    </row>
    <row r="127" spans="1:11">
      <c r="A127" s="4" t="s">
        <v>1016</v>
      </c>
      <c r="B127" s="5" t="n">
        <v>21000000</v>
      </c>
      <c r="E127" s="5" t="n">
        <v>21000000</v>
      </c>
    </row>
    <row r="128" spans="1:11">
      <c r="A128" s="4" t="s">
        <v>1017</v>
      </c>
      <c r="B128" s="7" t="n">
        <v>530000000</v>
      </c>
      <c r="E128" s="7" t="n">
        <v>530000000</v>
      </c>
    </row>
    <row r="129" spans="1:11">
      <c r="A129" s="4" t="s">
        <v>1020</v>
      </c>
      <c r="B129" s="7" t="n">
        <v>25</v>
      </c>
    </row>
    <row r="130" spans="1:11">
      <c r="A130" s="4" t="s">
        <v>1021</v>
      </c>
      <c r="B130" s="4" t="s">
        <v>1047</v>
      </c>
    </row>
    <row r="131" spans="1:11">
      <c r="A131" s="4" t="s">
        <v>1048</v>
      </c>
    </row>
    <row r="132" spans="1:11">
      <c r="A132" s="3" t="s">
        <v>979</v>
      </c>
    </row>
    <row r="133" spans="1:11">
      <c r="A133" s="4" t="s">
        <v>1014</v>
      </c>
      <c r="B133" s="5" t="n">
        <v>280000000</v>
      </c>
      <c r="E133" s="5" t="n">
        <v>280000000</v>
      </c>
    </row>
    <row r="134" spans="1:11">
      <c r="A134" s="4" t="s">
        <v>1015</v>
      </c>
      <c r="B134" s="7" t="n">
        <v>7000000000</v>
      </c>
      <c r="E134" s="7" t="n">
        <v>7000000000</v>
      </c>
    </row>
    <row r="135" spans="1:11">
      <c r="A135" s="4" t="s">
        <v>1016</v>
      </c>
      <c r="B135" s="5" t="n">
        <v>280000000</v>
      </c>
      <c r="E135" s="5" t="n">
        <v>280000000</v>
      </c>
    </row>
    <row r="136" spans="1:11">
      <c r="A136" s="4" t="s">
        <v>1017</v>
      </c>
      <c r="B136" s="7" t="n">
        <v>7000000000</v>
      </c>
      <c r="E136" s="7" t="n">
        <v>7000000000</v>
      </c>
    </row>
    <row r="137" spans="1:11">
      <c r="A137" s="4" t="s">
        <v>1020</v>
      </c>
      <c r="B137" s="7" t="n">
        <v>25</v>
      </c>
    </row>
    <row r="138" spans="1:11">
      <c r="A138" s="4" t="s">
        <v>1021</v>
      </c>
      <c r="B138" s="4" t="s">
        <v>1049</v>
      </c>
    </row>
    <row r="139" spans="1:11">
      <c r="A139" s="4" t="s">
        <v>1027</v>
      </c>
      <c r="B139" s="4" t="s">
        <v>1050</v>
      </c>
    </row>
    <row r="140" spans="1:11">
      <c r="A140" s="4" t="s">
        <v>1051</v>
      </c>
    </row>
    <row r="141" spans="1:11">
      <c r="A141" s="3" t="s">
        <v>979</v>
      </c>
    </row>
    <row r="142" spans="1:11">
      <c r="A142" s="4" t="s">
        <v>1014</v>
      </c>
      <c r="B142" s="5" t="n">
        <v>89000000</v>
      </c>
      <c r="E142" s="5" t="n">
        <v>89000000</v>
      </c>
      <c r="G142" s="5" t="n">
        <v>1000000</v>
      </c>
      <c r="H142" s="5" t="n">
        <v>8000000</v>
      </c>
      <c r="I142" s="5" t="n">
        <v>80000000</v>
      </c>
    </row>
    <row r="143" spans="1:11">
      <c r="A143" s="4" t="s">
        <v>1015</v>
      </c>
      <c r="B143" s="7" t="n">
        <v>2225000000</v>
      </c>
      <c r="E143" s="7" t="n">
        <v>2225000000</v>
      </c>
      <c r="G143" s="7" t="n">
        <v>25000000</v>
      </c>
      <c r="H143" s="7" t="n">
        <v>200000000</v>
      </c>
      <c r="I143" s="7" t="n">
        <v>2000000000</v>
      </c>
    </row>
    <row r="144" spans="1:11">
      <c r="A144" s="4" t="s">
        <v>1016</v>
      </c>
      <c r="B144" s="5" t="n">
        <v>89000000</v>
      </c>
      <c r="E144" s="5" t="n">
        <v>89000000</v>
      </c>
    </row>
    <row r="145" spans="1:11">
      <c r="A145" s="4" t="s">
        <v>1017</v>
      </c>
      <c r="B145" s="7" t="n">
        <v>2225000000</v>
      </c>
      <c r="E145" s="7" t="n">
        <v>2225000000</v>
      </c>
    </row>
    <row r="146" spans="1:11">
      <c r="A146" s="4" t="s">
        <v>1020</v>
      </c>
      <c r="B146" s="7" t="n">
        <v>25</v>
      </c>
    </row>
    <row r="147" spans="1:11">
      <c r="A147" s="4" t="s">
        <v>1021</v>
      </c>
      <c r="B147" s="4" t="s">
        <v>1052</v>
      </c>
    </row>
    <row r="148" spans="1:11">
      <c r="A148" s="4" t="s">
        <v>1053</v>
      </c>
    </row>
    <row r="149" spans="1:11">
      <c r="A149" s="3" t="s">
        <v>979</v>
      </c>
    </row>
    <row r="150" spans="1:11">
      <c r="A150" s="4" t="s">
        <v>1021</v>
      </c>
      <c r="B150" s="4" t="s">
        <v>1054</v>
      </c>
    </row>
    <row r="151" spans="1:11">
      <c r="A151" s="4" t="s">
        <v>1055</v>
      </c>
    </row>
    <row r="152" spans="1:11">
      <c r="A152" s="3" t="s">
        <v>979</v>
      </c>
    </row>
    <row r="153" spans="1:11">
      <c r="A153" s="4" t="s">
        <v>1021</v>
      </c>
      <c r="B153" s="4" t="s">
        <v>1054</v>
      </c>
    </row>
    <row r="154" spans="1:11">
      <c r="A154" s="4" t="s">
        <v>997</v>
      </c>
    </row>
    <row r="155" spans="1:11">
      <c r="A155" s="3" t="s">
        <v>979</v>
      </c>
    </row>
    <row r="156" spans="1:11">
      <c r="A156" s="4" t="s">
        <v>1021</v>
      </c>
      <c r="B156" s="4" t="s">
        <v>1042</v>
      </c>
    </row>
    <row r="157" spans="1:11">
      <c r="A157" s="4" t="s">
        <v>1056</v>
      </c>
    </row>
    <row r="158" spans="1:11">
      <c r="A158" s="3" t="s">
        <v>979</v>
      </c>
    </row>
    <row r="159" spans="1:11">
      <c r="A159" s="4" t="s">
        <v>1021</v>
      </c>
      <c r="B159" s="4" t="s">
        <v>1044</v>
      </c>
    </row>
    <row r="160" spans="1:11">
      <c r="A160" s="4" t="s">
        <v>1057</v>
      </c>
    </row>
    <row r="161" spans="1:11">
      <c r="A161" s="3" t="s">
        <v>979</v>
      </c>
    </row>
    <row r="162" spans="1:11">
      <c r="A162" s="4" t="s">
        <v>1021</v>
      </c>
      <c r="B162" s="4" t="s">
        <v>1049</v>
      </c>
    </row>
    <row r="163" spans="1:11">
      <c r="A163" s="4" t="s">
        <v>1058</v>
      </c>
    </row>
    <row r="164" spans="1:11">
      <c r="A164" s="3" t="s">
        <v>979</v>
      </c>
    </row>
    <row r="165" spans="1:11">
      <c r="A165" s="4" t="s">
        <v>1059</v>
      </c>
      <c r="B165" s="4" t="s">
        <v>1060</v>
      </c>
    </row>
    <row r="166" spans="1:11">
      <c r="A166" s="4" t="s">
        <v>1061</v>
      </c>
    </row>
    <row r="167" spans="1:11">
      <c r="A167" s="3" t="s">
        <v>979</v>
      </c>
    </row>
    <row r="168" spans="1:11">
      <c r="A168" s="4" t="s">
        <v>1059</v>
      </c>
      <c r="B168" s="4" t="s">
        <v>1062</v>
      </c>
    </row>
    <row r="169" spans="1:11">
      <c r="A169" s="4" t="s">
        <v>1063</v>
      </c>
    </row>
    <row r="170" spans="1:11">
      <c r="A170" s="3" t="s">
        <v>979</v>
      </c>
    </row>
    <row r="171" spans="1:11">
      <c r="A171" s="4" t="s">
        <v>1059</v>
      </c>
      <c r="B171" s="4" t="s">
        <v>1064</v>
      </c>
    </row>
    <row r="172" spans="1:11">
      <c r="A172" s="4" t="s">
        <v>1065</v>
      </c>
    </row>
    <row r="173" spans="1:11">
      <c r="A173" s="3" t="s">
        <v>979</v>
      </c>
    </row>
    <row r="174" spans="1:11">
      <c r="A174" s="4" t="s">
        <v>1059</v>
      </c>
      <c r="B174" s="4" t="s">
        <v>1066</v>
      </c>
    </row>
    <row r="175" spans="1:11">
      <c r="A175" s="4" t="s">
        <v>1067</v>
      </c>
    </row>
    <row r="176" spans="1:11">
      <c r="A176" s="3" t="s">
        <v>979</v>
      </c>
    </row>
    <row r="177" spans="1:11">
      <c r="A177" s="4" t="s">
        <v>1059</v>
      </c>
      <c r="B177" s="4" t="s">
        <v>1068</v>
      </c>
    </row>
    <row r="178" spans="1:11">
      <c r="A178" s="4" t="s">
        <v>492</v>
      </c>
    </row>
    <row r="179" spans="1:11">
      <c r="A179" s="3" t="s">
        <v>979</v>
      </c>
    </row>
    <row r="180" spans="1:11">
      <c r="A180" s="4" t="s">
        <v>495</v>
      </c>
      <c r="B180" s="7" t="n">
        <v>1200000000</v>
      </c>
      <c r="E180" s="7" t="n">
        <v>1800000000</v>
      </c>
    </row>
    <row r="181" spans="1:11">
      <c r="A181" s="4" t="s">
        <v>509</v>
      </c>
    </row>
    <row r="182" spans="1:11">
      <c r="A182" s="3" t="s">
        <v>979</v>
      </c>
    </row>
    <row r="183" spans="1:11">
      <c r="A183" s="4" t="s">
        <v>495</v>
      </c>
      <c r="C183" s="7" t="n">
        <v>0</v>
      </c>
      <c r="D183" s="7" t="n">
        <v>60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30</v>
      </c>
      <c r="D1" s="2" t="s">
        <v>80</v>
      </c>
    </row>
    <row r="2" spans="1:4">
      <c r="A2" s="3" t="s">
        <v>238</v>
      </c>
    </row>
    <row r="3" spans="1:4">
      <c r="A3" s="4" t="s">
        <v>1070</v>
      </c>
      <c r="B3" s="7" t="n">
        <v>135</v>
      </c>
      <c r="C3" s="7" t="n">
        <v>455</v>
      </c>
      <c r="D3" s="7" t="n">
        <v>592</v>
      </c>
    </row>
    <row r="4" spans="1:4">
      <c r="A4" s="4" t="s">
        <v>1071</v>
      </c>
      <c r="B4" s="5" t="n">
        <v>581</v>
      </c>
      <c r="C4" s="5" t="n">
        <v>903</v>
      </c>
      <c r="D4" s="5" t="n">
        <v>1529</v>
      </c>
    </row>
    <row r="5" spans="1:4">
      <c r="A5" s="4" t="s">
        <v>1072</v>
      </c>
      <c r="B5" s="5" t="n">
        <v>43</v>
      </c>
      <c r="C5" s="5" t="n">
        <v>49</v>
      </c>
      <c r="D5" s="5" t="n">
        <v>-388</v>
      </c>
    </row>
    <row r="6" spans="1:4">
      <c r="A6" s="4" t="s">
        <v>60</v>
      </c>
      <c r="B6" s="7" t="n">
        <v>759</v>
      </c>
      <c r="C6" s="7" t="n">
        <v>1407</v>
      </c>
      <c r="D6" s="7" t="n">
        <v>17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3</v>
      </c>
      <c r="B1" s="2" t="s">
        <v>1</v>
      </c>
    </row>
    <row r="2" spans="1:4">
      <c r="B2" s="2" t="s">
        <v>2</v>
      </c>
      <c r="C2" s="2" t="s">
        <v>30</v>
      </c>
      <c r="D2" s="2" t="s">
        <v>80</v>
      </c>
    </row>
    <row r="3" spans="1:4">
      <c r="A3" s="3" t="s">
        <v>180</v>
      </c>
    </row>
    <row r="4" spans="1:4">
      <c r="A4" s="4" t="s">
        <v>1074</v>
      </c>
      <c r="B4" s="7" t="n">
        <v>4030</v>
      </c>
    </row>
    <row r="5" spans="1:4">
      <c r="A5" s="4" t="s">
        <v>114</v>
      </c>
      <c r="B5" s="5" t="n">
        <v>-648</v>
      </c>
      <c r="C5" s="7" t="n">
        <v>-326</v>
      </c>
      <c r="D5" s="7" t="n">
        <v>530</v>
      </c>
    </row>
    <row r="6" spans="1:4">
      <c r="A6" s="4" t="s">
        <v>688</v>
      </c>
      <c r="B6" s="5" t="n">
        <v>6071</v>
      </c>
      <c r="C6" s="5" t="n">
        <v>4030</v>
      </c>
    </row>
    <row r="7" spans="1:4">
      <c r="A7" s="4" t="s">
        <v>1075</v>
      </c>
    </row>
    <row r="8" spans="1:4">
      <c r="A8" s="3" t="s">
        <v>180</v>
      </c>
    </row>
    <row r="9" spans="1:4">
      <c r="A9" s="4" t="s">
        <v>1074</v>
      </c>
      <c r="B9" s="5" t="n">
        <v>1358</v>
      </c>
      <c r="C9" s="5" t="n">
        <v>2121</v>
      </c>
    </row>
    <row r="10" spans="1:4">
      <c r="A10" s="4" t="s">
        <v>1076</v>
      </c>
      <c r="B10" s="5" t="n">
        <v>-55</v>
      </c>
      <c r="C10" s="5" t="n">
        <v>-280</v>
      </c>
    </row>
    <row r="11" spans="1:4">
      <c r="A11" s="4" t="s">
        <v>1077</v>
      </c>
      <c r="B11" s="5" t="n">
        <v>-587</v>
      </c>
      <c r="C11" s="5" t="n">
        <v>-483</v>
      </c>
    </row>
    <row r="12" spans="1:4">
      <c r="A12" s="4" t="s">
        <v>114</v>
      </c>
      <c r="B12" s="5" t="n">
        <v>-642</v>
      </c>
      <c r="C12" s="5" t="n">
        <v>-763</v>
      </c>
    </row>
    <row r="13" spans="1:4">
      <c r="A13" s="4" t="s">
        <v>688</v>
      </c>
      <c r="B13" s="5" t="n">
        <v>716</v>
      </c>
      <c r="C13" s="5" t="n">
        <v>1358</v>
      </c>
      <c r="D13" s="5" t="n">
        <v>2121</v>
      </c>
    </row>
    <row r="14" spans="1:4">
      <c r="A14" s="4" t="s">
        <v>1078</v>
      </c>
    </row>
    <row r="15" spans="1:4">
      <c r="A15" s="3" t="s">
        <v>180</v>
      </c>
    </row>
    <row r="16" spans="1:4">
      <c r="A16" s="4" t="s">
        <v>1074</v>
      </c>
      <c r="B16" s="5" t="n">
        <v>49</v>
      </c>
      <c r="C16" s="5" t="n">
        <v>-388</v>
      </c>
    </row>
    <row r="17" spans="1:4">
      <c r="A17" s="4" t="s">
        <v>1076</v>
      </c>
      <c r="B17" s="5" t="n">
        <v>2</v>
      </c>
      <c r="C17" s="5" t="n">
        <v>17</v>
      </c>
    </row>
    <row r="18" spans="1:4">
      <c r="A18" s="4" t="s">
        <v>1077</v>
      </c>
      <c r="B18" s="5" t="n">
        <v>-8</v>
      </c>
      <c r="C18" s="5" t="n">
        <v>420</v>
      </c>
    </row>
    <row r="19" spans="1:4">
      <c r="A19" s="4" t="s">
        <v>114</v>
      </c>
      <c r="B19" s="5" t="n">
        <v>-6</v>
      </c>
      <c r="C19" s="5" t="n">
        <v>437</v>
      </c>
    </row>
    <row r="20" spans="1:4">
      <c r="A20" s="4" t="s">
        <v>688</v>
      </c>
      <c r="B20" s="5" t="n">
        <v>43</v>
      </c>
      <c r="C20" s="5" t="n">
        <v>49</v>
      </c>
      <c r="D20" s="5" t="n">
        <v>-388</v>
      </c>
    </row>
    <row r="21" spans="1:4">
      <c r="A21" s="4" t="s">
        <v>1079</v>
      </c>
    </row>
    <row r="22" spans="1:4">
      <c r="A22" s="3" t="s">
        <v>180</v>
      </c>
    </row>
    <row r="23" spans="1:4">
      <c r="A23" s="4" t="s">
        <v>1074</v>
      </c>
      <c r="B23" s="5" t="n">
        <v>1407</v>
      </c>
      <c r="C23" s="5" t="n">
        <v>1733</v>
      </c>
    </row>
    <row r="24" spans="1:4">
      <c r="A24" s="4" t="s">
        <v>1076</v>
      </c>
      <c r="B24" s="5" t="n">
        <v>-53</v>
      </c>
      <c r="C24" s="5" t="n">
        <v>-263</v>
      </c>
    </row>
    <row r="25" spans="1:4">
      <c r="A25" s="4" t="s">
        <v>1077</v>
      </c>
      <c r="B25" s="5" t="n">
        <v>-595</v>
      </c>
      <c r="C25" s="5" t="n">
        <v>-63</v>
      </c>
    </row>
    <row r="26" spans="1:4">
      <c r="A26" s="4" t="s">
        <v>114</v>
      </c>
      <c r="B26" s="5" t="n">
        <v>-648</v>
      </c>
      <c r="C26" s="5" t="n">
        <v>-326</v>
      </c>
    </row>
    <row r="27" spans="1:4">
      <c r="A27" s="4" t="s">
        <v>688</v>
      </c>
      <c r="B27" s="7" t="n">
        <v>759</v>
      </c>
      <c r="C27" s="7" t="n">
        <v>1407</v>
      </c>
      <c r="D27" s="7" t="n">
        <v>17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80</v>
      </c>
      <c r="B1" s="2" t="s">
        <v>1</v>
      </c>
    </row>
    <row r="2" spans="1:8">
      <c r="B2" s="2" t="s">
        <v>2</v>
      </c>
      <c r="C2" s="2" t="s">
        <v>467</v>
      </c>
      <c r="D2" s="2" t="s">
        <v>468</v>
      </c>
      <c r="E2" s="2" t="s">
        <v>462</v>
      </c>
      <c r="F2" s="2" t="s">
        <v>30</v>
      </c>
      <c r="G2" s="2" t="s">
        <v>80</v>
      </c>
      <c r="H2" s="2" t="s">
        <v>469</v>
      </c>
    </row>
    <row r="3" spans="1:8">
      <c r="A3" s="3" t="s">
        <v>241</v>
      </c>
    </row>
    <row r="4" spans="1:8">
      <c r="A4" s="4" t="s">
        <v>1081</v>
      </c>
      <c r="B4" s="4" t="s">
        <v>1082</v>
      </c>
      <c r="F4" s="4" t="s">
        <v>1082</v>
      </c>
    </row>
    <row r="5" spans="1:8">
      <c r="A5" s="4" t="s">
        <v>1083</v>
      </c>
      <c r="B5" s="4" t="s">
        <v>1084</v>
      </c>
    </row>
    <row r="6" spans="1:8">
      <c r="A6" s="4" t="s">
        <v>1085</v>
      </c>
      <c r="B6" s="4" t="s">
        <v>473</v>
      </c>
    </row>
    <row r="7" spans="1:8">
      <c r="A7" s="4" t="s">
        <v>1086</v>
      </c>
      <c r="B7" s="7" t="n">
        <v>6071</v>
      </c>
      <c r="E7" s="7" t="n">
        <v>4200</v>
      </c>
      <c r="F7" s="7" t="n">
        <v>4059</v>
      </c>
      <c r="G7" s="7" t="n">
        <v>3720</v>
      </c>
      <c r="H7" s="7" t="n">
        <v>9591</v>
      </c>
    </row>
    <row r="8" spans="1:8">
      <c r="A8" s="4" t="s">
        <v>1087</v>
      </c>
      <c r="B8" s="5" t="n">
        <v>-111836</v>
      </c>
      <c r="F8" s="5" t="n">
        <v>-114526</v>
      </c>
    </row>
    <row r="9" spans="1:8">
      <c r="A9" s="4" t="s">
        <v>1088</v>
      </c>
      <c r="B9" s="5" t="n">
        <v>24351</v>
      </c>
      <c r="F9" s="5" t="n">
        <v>25144</v>
      </c>
    </row>
    <row r="10" spans="1:8">
      <c r="A10" s="4" t="s">
        <v>1089</v>
      </c>
      <c r="B10" s="7" t="n">
        <v>-136187</v>
      </c>
      <c r="F10" s="7" t="n">
        <v>-139670</v>
      </c>
    </row>
    <row r="11" spans="1:8">
      <c r="A11" s="4" t="s">
        <v>1090</v>
      </c>
      <c r="B11" s="4" t="s">
        <v>1091</v>
      </c>
      <c r="F11" s="4" t="s">
        <v>1091</v>
      </c>
    </row>
    <row r="12" spans="1:8">
      <c r="A12" s="4" t="s">
        <v>1092</v>
      </c>
      <c r="B12" s="4" t="s">
        <v>1082</v>
      </c>
      <c r="F12" s="4" t="s">
        <v>1082</v>
      </c>
    </row>
    <row r="13" spans="1:8">
      <c r="A13" s="4" t="s">
        <v>1093</v>
      </c>
      <c r="B13" s="4" t="s">
        <v>1094</v>
      </c>
    </row>
    <row r="14" spans="1:8">
      <c r="A14" s="4" t="s">
        <v>1095</v>
      </c>
      <c r="B14" s="4" t="s">
        <v>1084</v>
      </c>
    </row>
    <row r="15" spans="1:8">
      <c r="A15" s="4" t="s">
        <v>492</v>
      </c>
    </row>
    <row r="16" spans="1:8">
      <c r="A16" s="3" t="s">
        <v>471</v>
      </c>
    </row>
    <row r="17" spans="1:8">
      <c r="A17" s="4" t="s">
        <v>495</v>
      </c>
      <c r="B17" s="7" t="n">
        <v>1200</v>
      </c>
      <c r="F17" s="7" t="n">
        <v>1800</v>
      </c>
    </row>
    <row r="18" spans="1:8">
      <c r="A18" s="4" t="s">
        <v>509</v>
      </c>
    </row>
    <row r="19" spans="1:8">
      <c r="A19" s="3" t="s">
        <v>471</v>
      </c>
    </row>
    <row r="20" spans="1:8">
      <c r="A20" s="4" t="s">
        <v>495</v>
      </c>
      <c r="C20" s="7" t="n">
        <v>0</v>
      </c>
      <c r="D20" s="7" t="n">
        <v>6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4" t="s">
        <v>1097</v>
      </c>
    </row>
    <row r="3" spans="1:3">
      <c r="A3" s="3" t="s">
        <v>424</v>
      </c>
    </row>
    <row r="4" spans="1:3">
      <c r="A4" s="4" t="s">
        <v>1098</v>
      </c>
      <c r="B4" s="4" t="s">
        <v>1099</v>
      </c>
      <c r="C4" s="4" t="s">
        <v>1099</v>
      </c>
    </row>
    <row r="5" spans="1:3">
      <c r="A5" s="4" t="s">
        <v>1100</v>
      </c>
      <c r="B5" s="4" t="s">
        <v>1101</v>
      </c>
      <c r="C5" s="4" t="s">
        <v>1101</v>
      </c>
    </row>
    <row r="6" spans="1:3">
      <c r="A6" s="4" t="s">
        <v>1102</v>
      </c>
    </row>
    <row r="7" spans="1:3">
      <c r="A7" s="3" t="s">
        <v>424</v>
      </c>
    </row>
    <row r="8" spans="1:3">
      <c r="A8" s="4" t="s">
        <v>1100</v>
      </c>
      <c r="B8" s="4" t="s">
        <v>1101</v>
      </c>
      <c r="C8" s="4" t="s">
        <v>1101</v>
      </c>
    </row>
    <row r="9" spans="1:3">
      <c r="A9" s="4" t="s">
        <v>1103</v>
      </c>
    </row>
    <row r="10" spans="1:3">
      <c r="A10" s="3" t="s">
        <v>424</v>
      </c>
    </row>
    <row r="11" spans="1:3">
      <c r="A11" s="4" t="s">
        <v>1098</v>
      </c>
      <c r="B11" s="4" t="s">
        <v>1104</v>
      </c>
      <c r="C11" s="4" t="s">
        <v>1104</v>
      </c>
    </row>
    <row r="12" spans="1:3">
      <c r="A12" s="4" t="s">
        <v>1105</v>
      </c>
    </row>
    <row r="13" spans="1:3">
      <c r="A13" s="3" t="s">
        <v>424</v>
      </c>
    </row>
    <row r="14" spans="1:3">
      <c r="A14" s="4" t="s">
        <v>1098</v>
      </c>
      <c r="B14" s="4" t="s">
        <v>1106</v>
      </c>
      <c r="C14" s="4" t="s">
        <v>1107</v>
      </c>
    </row>
    <row r="15" spans="1:3">
      <c r="A15" s="4" t="s">
        <v>1108</v>
      </c>
    </row>
    <row r="16" spans="1:3">
      <c r="A16" s="3" t="s">
        <v>424</v>
      </c>
    </row>
    <row r="17" spans="1:3">
      <c r="A17" s="4" t="s">
        <v>1098</v>
      </c>
      <c r="B17" s="4" t="s">
        <v>1109</v>
      </c>
      <c r="C17" s="4" t="s">
        <v>1109</v>
      </c>
    </row>
    <row r="18" spans="1:3">
      <c r="A18" s="4" t="s">
        <v>1110</v>
      </c>
    </row>
    <row r="19" spans="1:3">
      <c r="A19" s="3" t="s">
        <v>424</v>
      </c>
    </row>
    <row r="20" spans="1:3">
      <c r="A20" s="4" t="s">
        <v>1098</v>
      </c>
      <c r="B20" s="4" t="s">
        <v>1111</v>
      </c>
      <c r="C20" s="4" t="s">
        <v>1112</v>
      </c>
    </row>
    <row r="21" spans="1:3">
      <c r="A21" s="4" t="s">
        <v>1113</v>
      </c>
    </row>
    <row r="22" spans="1:3">
      <c r="A22" s="3" t="s">
        <v>424</v>
      </c>
    </row>
    <row r="23" spans="1:3">
      <c r="A23" s="4" t="s">
        <v>1098</v>
      </c>
      <c r="B23" s="4" t="s">
        <v>1114</v>
      </c>
      <c r="C23" s="4" t="s">
        <v>1114</v>
      </c>
    </row>
    <row r="24" spans="1:3">
      <c r="A24" s="4" t="s">
        <v>356</v>
      </c>
    </row>
    <row r="25" spans="1:3">
      <c r="A25" s="3" t="s">
        <v>424</v>
      </c>
    </row>
    <row r="26" spans="1:3">
      <c r="A26" s="4" t="s">
        <v>1098</v>
      </c>
      <c r="B26" s="4" t="s">
        <v>1099</v>
      </c>
      <c r="C26" s="4" t="s">
        <v>1099</v>
      </c>
    </row>
    <row r="27" spans="1:3">
      <c r="A27" s="4" t="s">
        <v>1100</v>
      </c>
      <c r="B27" s="4" t="s">
        <v>1101</v>
      </c>
      <c r="C27" s="4" t="s">
        <v>1101</v>
      </c>
    </row>
    <row r="28" spans="1:3">
      <c r="A28" s="4" t="s">
        <v>1115</v>
      </c>
    </row>
    <row r="29" spans="1:3">
      <c r="A29" s="3" t="s">
        <v>424</v>
      </c>
    </row>
    <row r="30" spans="1:3">
      <c r="A30" s="4" t="s">
        <v>1098</v>
      </c>
      <c r="B30" s="4" t="s">
        <v>1116</v>
      </c>
      <c r="C30" s="4" t="s">
        <v>1116</v>
      </c>
    </row>
    <row r="31" spans="1:3">
      <c r="A31" s="4" t="s">
        <v>1117</v>
      </c>
    </row>
    <row r="32" spans="1:3">
      <c r="A32" s="3" t="s">
        <v>424</v>
      </c>
    </row>
    <row r="33" spans="1:3">
      <c r="A33" s="4" t="s">
        <v>1098</v>
      </c>
      <c r="B33" s="4" t="s">
        <v>1112</v>
      </c>
      <c r="C33" s="4" t="s">
        <v>1111</v>
      </c>
    </row>
    <row r="34" spans="1:3">
      <c r="A34" s="4" t="s">
        <v>1118</v>
      </c>
    </row>
    <row r="35" spans="1:3">
      <c r="A35" s="3" t="s">
        <v>424</v>
      </c>
    </row>
    <row r="36" spans="1:3">
      <c r="A36" s="4" t="s">
        <v>1098</v>
      </c>
      <c r="B36" s="4" t="s">
        <v>1119</v>
      </c>
      <c r="C36" s="4" t="s">
        <v>1120</v>
      </c>
    </row>
    <row r="37" spans="1:3">
      <c r="A37" s="4" t="s">
        <v>1121</v>
      </c>
    </row>
    <row r="38" spans="1:3">
      <c r="A38" s="3" t="s">
        <v>424</v>
      </c>
    </row>
    <row r="39" spans="1:3">
      <c r="A39" s="4" t="s">
        <v>1098</v>
      </c>
      <c r="B39" s="4" t="s">
        <v>1109</v>
      </c>
      <c r="C39" s="4" t="s">
        <v>1122</v>
      </c>
    </row>
    <row r="40" spans="1:3">
      <c r="A40" s="4" t="s">
        <v>1123</v>
      </c>
    </row>
    <row r="41" spans="1:3">
      <c r="A41" s="3" t="s">
        <v>424</v>
      </c>
    </row>
    <row r="42" spans="1:3">
      <c r="A42" s="4" t="s">
        <v>1098</v>
      </c>
      <c r="B42" s="4" t="s">
        <v>1114</v>
      </c>
      <c r="C42" s="4" t="s">
        <v>112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5</v>
      </c>
      <c r="B1" s="2" t="s">
        <v>1</v>
      </c>
    </row>
    <row r="2" spans="1:3">
      <c r="B2" s="2" t="s">
        <v>2</v>
      </c>
      <c r="C2" s="2" t="s">
        <v>30</v>
      </c>
    </row>
    <row r="3" spans="1:3">
      <c r="A3" s="4" t="s">
        <v>1126</v>
      </c>
    </row>
    <row r="4" spans="1:3">
      <c r="A4" s="3" t="s">
        <v>692</v>
      </c>
    </row>
    <row r="5" spans="1:3">
      <c r="A5" s="4" t="s">
        <v>1127</v>
      </c>
      <c r="B5" s="4" t="s">
        <v>1128</v>
      </c>
      <c r="C5" s="4" t="s">
        <v>1129</v>
      </c>
    </row>
    <row r="6" spans="1:3">
      <c r="A6" s="4" t="s">
        <v>1130</v>
      </c>
      <c r="B6" s="4" t="s">
        <v>1131</v>
      </c>
      <c r="C6" s="4" t="s">
        <v>1132</v>
      </c>
    </row>
    <row r="7" spans="1:3">
      <c r="A7" s="4" t="s">
        <v>1133</v>
      </c>
      <c r="B7" s="4" t="s">
        <v>1134</v>
      </c>
      <c r="C7" s="4" t="s">
        <v>1135</v>
      </c>
    </row>
    <row r="8" spans="1:3">
      <c r="A8" s="4" t="s">
        <v>1136</v>
      </c>
      <c r="B8" s="4" t="s">
        <v>1137</v>
      </c>
      <c r="C8" s="4" t="s">
        <v>1138</v>
      </c>
    </row>
    <row r="9" spans="1:3">
      <c r="A9" s="4" t="s">
        <v>1139</v>
      </c>
      <c r="B9" s="4" t="s">
        <v>1140</v>
      </c>
      <c r="C9" s="4" t="s">
        <v>1140</v>
      </c>
    </row>
    <row r="10" spans="1:3">
      <c r="A10" s="4" t="s">
        <v>1141</v>
      </c>
      <c r="B10" s="4" t="s">
        <v>1142</v>
      </c>
      <c r="C10" s="4" t="s">
        <v>1143</v>
      </c>
    </row>
    <row r="11" spans="1:3">
      <c r="A11" s="4" t="s">
        <v>1098</v>
      </c>
      <c r="B11" s="4" t="s">
        <v>1099</v>
      </c>
      <c r="C11" s="4" t="s">
        <v>1099</v>
      </c>
    </row>
    <row r="12" spans="1:3">
      <c r="A12" s="4" t="s">
        <v>1100</v>
      </c>
      <c r="B12" s="4" t="s">
        <v>1101</v>
      </c>
      <c r="C12" s="4" t="s">
        <v>1101</v>
      </c>
    </row>
    <row r="13" spans="1:3">
      <c r="A13" s="4" t="s">
        <v>1144</v>
      </c>
    </row>
    <row r="14" spans="1:3">
      <c r="A14" s="3" t="s">
        <v>692</v>
      </c>
    </row>
    <row r="15" spans="1:3">
      <c r="A15" s="4" t="s">
        <v>1141</v>
      </c>
      <c r="B15" s="4" t="s">
        <v>1145</v>
      </c>
      <c r="C15" s="4" t="s">
        <v>1146</v>
      </c>
    </row>
    <row r="16" spans="1:3">
      <c r="A16" s="4" t="s">
        <v>1098</v>
      </c>
      <c r="B16" s="4" t="s">
        <v>1107</v>
      </c>
      <c r="C16" s="4" t="s">
        <v>1147</v>
      </c>
    </row>
    <row r="17" spans="1:3">
      <c r="A17" s="4" t="s">
        <v>1148</v>
      </c>
    </row>
    <row r="18" spans="1:3">
      <c r="A18" s="3" t="s">
        <v>692</v>
      </c>
    </row>
    <row r="19" spans="1:3">
      <c r="A19" s="4" t="s">
        <v>1141</v>
      </c>
      <c r="B19" s="4" t="s">
        <v>1149</v>
      </c>
      <c r="C19" s="4" t="s">
        <v>1150</v>
      </c>
    </row>
    <row r="20" spans="1:3">
      <c r="A20" s="4" t="s">
        <v>1098</v>
      </c>
      <c r="B20" s="4" t="s">
        <v>1151</v>
      </c>
      <c r="C20" s="4" t="s">
        <v>1151</v>
      </c>
    </row>
    <row r="21" spans="1:3">
      <c r="A21" s="4" t="s">
        <v>1152</v>
      </c>
    </row>
    <row r="22" spans="1:3">
      <c r="A22" s="3" t="s">
        <v>692</v>
      </c>
    </row>
    <row r="23" spans="1:3">
      <c r="A23" s="4" t="s">
        <v>1141</v>
      </c>
      <c r="B23" s="4" t="s">
        <v>1153</v>
      </c>
      <c r="C23" s="4" t="s">
        <v>1154</v>
      </c>
    </row>
    <row r="24" spans="1:3">
      <c r="A24" s="4" t="s">
        <v>1098</v>
      </c>
      <c r="B24" s="4" t="s">
        <v>1155</v>
      </c>
      <c r="C24" s="4" t="s">
        <v>1155</v>
      </c>
    </row>
    <row r="25" spans="1:3">
      <c r="A25" s="4" t="s">
        <v>1156</v>
      </c>
    </row>
    <row r="26" spans="1:3">
      <c r="A26" s="3" t="s">
        <v>692</v>
      </c>
    </row>
    <row r="27" spans="1:3">
      <c r="A27" s="4" t="s">
        <v>1141</v>
      </c>
      <c r="B27" s="4" t="s">
        <v>1157</v>
      </c>
      <c r="C27" s="4" t="s">
        <v>1158</v>
      </c>
    </row>
    <row r="28" spans="1:3">
      <c r="A28" s="4" t="s">
        <v>1098</v>
      </c>
      <c r="B28" s="4" t="s">
        <v>1159</v>
      </c>
      <c r="C28" s="4" t="s">
        <v>1159</v>
      </c>
    </row>
    <row r="29" spans="1:3">
      <c r="A29" s="4" t="s">
        <v>1160</v>
      </c>
    </row>
    <row r="30" spans="1:3">
      <c r="A30" s="3" t="s">
        <v>692</v>
      </c>
    </row>
    <row r="31" spans="1:3">
      <c r="A31" s="4" t="s">
        <v>1141</v>
      </c>
      <c r="B31" s="4" t="s">
        <v>1161</v>
      </c>
      <c r="C31" s="4" t="s">
        <v>1162</v>
      </c>
    </row>
    <row r="32" spans="1:3">
      <c r="A32" s="4" t="s">
        <v>1098</v>
      </c>
      <c r="B32" s="4" t="s">
        <v>1163</v>
      </c>
      <c r="C32" s="4" t="s">
        <v>1164</v>
      </c>
    </row>
    <row r="33" spans="1:3">
      <c r="A33" s="4" t="s">
        <v>1165</v>
      </c>
    </row>
    <row r="34" spans="1:3">
      <c r="A34" s="3" t="s">
        <v>692</v>
      </c>
    </row>
    <row r="35" spans="1:3">
      <c r="A35" s="4" t="s">
        <v>1141</v>
      </c>
      <c r="B35" s="4" t="s">
        <v>1166</v>
      </c>
      <c r="C35" s="4" t="s">
        <v>1167</v>
      </c>
    </row>
    <row r="36" spans="1:3">
      <c r="A36" s="4" t="s">
        <v>1098</v>
      </c>
      <c r="B36" s="4" t="s">
        <v>1168</v>
      </c>
      <c r="C36" s="4" t="s">
        <v>1169</v>
      </c>
    </row>
    <row r="37" spans="1:3">
      <c r="A37" s="4" t="s">
        <v>1170</v>
      </c>
    </row>
    <row r="38" spans="1:3">
      <c r="A38" s="3" t="s">
        <v>692</v>
      </c>
    </row>
    <row r="39" spans="1:3">
      <c r="A39" s="4" t="s">
        <v>1141</v>
      </c>
      <c r="B39" s="4" t="s">
        <v>1159</v>
      </c>
      <c r="C39" s="4" t="s">
        <v>1171</v>
      </c>
    </row>
    <row r="40" spans="1:3">
      <c r="A40" s="4" t="s">
        <v>1098</v>
      </c>
      <c r="B40" s="4" t="s">
        <v>1169</v>
      </c>
      <c r="C40" s="4" t="s">
        <v>1155</v>
      </c>
    </row>
    <row r="41" spans="1:3">
      <c r="A41" s="4" t="s">
        <v>1172</v>
      </c>
    </row>
    <row r="42" spans="1:3">
      <c r="A42" s="3" t="s">
        <v>692</v>
      </c>
    </row>
    <row r="43" spans="1:3">
      <c r="A43" s="4" t="s">
        <v>1141</v>
      </c>
      <c r="B43" s="4" t="s">
        <v>1173</v>
      </c>
      <c r="C43" s="4" t="s">
        <v>1174</v>
      </c>
    </row>
    <row r="44" spans="1:3">
      <c r="A44" s="4" t="s">
        <v>1098</v>
      </c>
      <c r="B44" s="4" t="s">
        <v>1159</v>
      </c>
      <c r="C44" s="4" t="s">
        <v>1159</v>
      </c>
    </row>
    <row r="45" spans="1:3">
      <c r="A45" s="4" t="s">
        <v>1175</v>
      </c>
    </row>
    <row r="46" spans="1:3">
      <c r="A46" s="3" t="s">
        <v>692</v>
      </c>
    </row>
    <row r="47" spans="1:3">
      <c r="A47" s="4" t="s">
        <v>1141</v>
      </c>
      <c r="B47" s="4" t="s">
        <v>1176</v>
      </c>
      <c r="C47" s="4" t="s">
        <v>1177</v>
      </c>
    </row>
    <row r="48" spans="1:3">
      <c r="A48" s="4" t="s">
        <v>1098</v>
      </c>
      <c r="B48" s="4" t="s">
        <v>1178</v>
      </c>
      <c r="C48" s="4" t="s">
        <v>1179</v>
      </c>
    </row>
    <row r="49" spans="1:3">
      <c r="A49" s="4" t="s">
        <v>1180</v>
      </c>
    </row>
    <row r="50" spans="1:3">
      <c r="A50" s="3" t="s">
        <v>692</v>
      </c>
    </row>
    <row r="51" spans="1:3">
      <c r="A51" s="4" t="s">
        <v>1141</v>
      </c>
      <c r="B51" s="4" t="s">
        <v>1131</v>
      </c>
      <c r="C51" s="4" t="s">
        <v>1131</v>
      </c>
    </row>
    <row r="52" spans="1:3">
      <c r="A52" s="4" t="s">
        <v>1098</v>
      </c>
      <c r="B52" s="4" t="s">
        <v>1181</v>
      </c>
      <c r="C52" s="4" t="s">
        <v>995</v>
      </c>
    </row>
    <row r="53" spans="1:3">
      <c r="A53" s="4" t="s">
        <v>795</v>
      </c>
    </row>
    <row r="54" spans="1:3">
      <c r="A54" s="3" t="s">
        <v>692</v>
      </c>
    </row>
    <row r="55" spans="1:3">
      <c r="A55" s="4" t="s">
        <v>591</v>
      </c>
      <c r="B55" s="4" t="s">
        <v>592</v>
      </c>
      <c r="C55" s="4" t="s">
        <v>592</v>
      </c>
    </row>
    <row r="56" spans="1:3">
      <c r="A56" s="4" t="s">
        <v>1182</v>
      </c>
    </row>
    <row r="57" spans="1:3">
      <c r="A57" s="3" t="s">
        <v>692</v>
      </c>
    </row>
    <row r="58" spans="1:3">
      <c r="A58" s="4" t="s">
        <v>1100</v>
      </c>
      <c r="B58" s="4" t="s">
        <v>1101</v>
      </c>
      <c r="C58" s="4" t="s">
        <v>110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0</v>
      </c>
    </row>
    <row r="3" spans="1:3">
      <c r="A3" s="4" t="s">
        <v>795</v>
      </c>
    </row>
    <row r="4" spans="1:3">
      <c r="A4" s="3" t="s">
        <v>692</v>
      </c>
    </row>
    <row r="5" spans="1:3">
      <c r="A5" s="4" t="s">
        <v>591</v>
      </c>
      <c r="B5" s="4" t="s">
        <v>473</v>
      </c>
      <c r="C5" s="4" t="s">
        <v>473</v>
      </c>
    </row>
    <row r="6" spans="1:3">
      <c r="A6" s="4" t="s">
        <v>1184</v>
      </c>
      <c r="B6" s="4" t="s">
        <v>1185</v>
      </c>
      <c r="C6" s="4" t="s">
        <v>1185</v>
      </c>
    </row>
    <row r="7" spans="1:3">
      <c r="A7" s="4" t="s">
        <v>798</v>
      </c>
    </row>
    <row r="8" spans="1:3">
      <c r="A8" s="3" t="s">
        <v>692</v>
      </c>
    </row>
    <row r="9" spans="1:3">
      <c r="A9" s="4" t="s">
        <v>1186</v>
      </c>
      <c r="B9" s="5" t="n">
        <v>1</v>
      </c>
      <c r="C9" s="5" t="n">
        <v>1</v>
      </c>
    </row>
    <row r="10" spans="1:3">
      <c r="A10" s="4" t="s">
        <v>591</v>
      </c>
      <c r="B10" s="4" t="s">
        <v>614</v>
      </c>
      <c r="C10" s="4" t="s">
        <v>614</v>
      </c>
    </row>
    <row r="11" spans="1:3">
      <c r="A11" s="4" t="s">
        <v>1184</v>
      </c>
      <c r="B11" s="4" t="s">
        <v>1187</v>
      </c>
      <c r="C11" s="4" t="s">
        <v>1187</v>
      </c>
    </row>
    <row r="12" spans="1:3">
      <c r="A12" s="4" t="s">
        <v>1188</v>
      </c>
    </row>
    <row r="13" spans="1:3">
      <c r="A13" s="3" t="s">
        <v>692</v>
      </c>
    </row>
    <row r="14" spans="1:3">
      <c r="A14" s="4" t="s">
        <v>1127</v>
      </c>
      <c r="B14" s="4" t="s">
        <v>1189</v>
      </c>
      <c r="C14" s="4" t="s">
        <v>1190</v>
      </c>
    </row>
    <row r="15" spans="1:3">
      <c r="A15" s="4" t="s">
        <v>1133</v>
      </c>
      <c r="B15" s="4" t="s">
        <v>1191</v>
      </c>
      <c r="C15" s="4" t="s">
        <v>1192</v>
      </c>
    </row>
    <row r="16" spans="1:3">
      <c r="A16" s="4" t="s">
        <v>1098</v>
      </c>
      <c r="B16" s="4" t="s">
        <v>1099</v>
      </c>
      <c r="C16" s="4" t="s">
        <v>1099</v>
      </c>
    </row>
    <row r="17" spans="1:3">
      <c r="A17" s="4" t="s">
        <v>1100</v>
      </c>
      <c r="B17" s="4" t="s">
        <v>1101</v>
      </c>
      <c r="C17" s="4" t="s">
        <v>1101</v>
      </c>
    </row>
    <row r="18" spans="1:3">
      <c r="A18" s="4" t="s">
        <v>1193</v>
      </c>
    </row>
    <row r="19" spans="1:3">
      <c r="A19" s="3" t="s">
        <v>692</v>
      </c>
    </row>
    <row r="20" spans="1:3">
      <c r="A20" s="4" t="s">
        <v>1098</v>
      </c>
      <c r="B20" s="4" t="s">
        <v>1168</v>
      </c>
      <c r="C20" s="4" t="s">
        <v>1169</v>
      </c>
    </row>
    <row r="21" spans="1:3">
      <c r="A21" s="4" t="s">
        <v>1194</v>
      </c>
      <c r="B21" s="4" t="s">
        <v>1195</v>
      </c>
      <c r="C21" s="4" t="s">
        <v>1196</v>
      </c>
    </row>
    <row r="22" spans="1:3">
      <c r="A22" s="4" t="s">
        <v>1197</v>
      </c>
    </row>
    <row r="23" spans="1:3">
      <c r="A23" s="3" t="s">
        <v>692</v>
      </c>
    </row>
    <row r="24" spans="1:3">
      <c r="A24" s="4" t="s">
        <v>1098</v>
      </c>
      <c r="B24" s="4" t="s">
        <v>1198</v>
      </c>
      <c r="C24" s="4" t="s">
        <v>1199</v>
      </c>
    </row>
    <row r="25" spans="1:3">
      <c r="A25" s="4" t="s">
        <v>1194</v>
      </c>
      <c r="B25" s="4" t="s">
        <v>1191</v>
      </c>
      <c r="C25" s="4" t="s">
        <v>1200</v>
      </c>
    </row>
    <row r="26" spans="1:3">
      <c r="A26" s="4" t="s">
        <v>1201</v>
      </c>
    </row>
    <row r="27" spans="1:3">
      <c r="A27" s="3" t="s">
        <v>692</v>
      </c>
    </row>
    <row r="28" spans="1:3">
      <c r="A28" s="4" t="s">
        <v>1098</v>
      </c>
      <c r="B28" s="4" t="s">
        <v>1168</v>
      </c>
      <c r="C28" s="4" t="s">
        <v>1168</v>
      </c>
    </row>
    <row r="29" spans="1:3">
      <c r="A29" s="4" t="s">
        <v>1194</v>
      </c>
      <c r="B29" s="4" t="s">
        <v>1202</v>
      </c>
      <c r="C29" s="4" t="s">
        <v>113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1203</v>
      </c>
      <c r="B1" s="2" t="s">
        <v>1204</v>
      </c>
      <c r="C1" s="2" t="s">
        <v>1205</v>
      </c>
    </row>
    <row r="2" spans="1:3">
      <c r="A2" s="3" t="s">
        <v>424</v>
      </c>
    </row>
    <row r="3" spans="1:3">
      <c r="A3" s="4" t="s">
        <v>1206</v>
      </c>
      <c r="B3" s="7" t="n">
        <v>1400</v>
      </c>
      <c r="C3" s="7" t="n">
        <v>2300</v>
      </c>
    </row>
    <row r="4" spans="1:3">
      <c r="A4" s="4" t="s">
        <v>1207</v>
      </c>
      <c r="B4" s="5" t="n">
        <v>1000</v>
      </c>
      <c r="C4" s="5" t="n">
        <v>1200</v>
      </c>
    </row>
    <row r="5" spans="1:3">
      <c r="A5" s="4" t="s">
        <v>1208</v>
      </c>
      <c r="B5" s="5" t="n">
        <v>638</v>
      </c>
      <c r="C5" s="5" t="n">
        <v>770</v>
      </c>
    </row>
    <row r="6" spans="1:3">
      <c r="A6" s="4" t="s">
        <v>1209</v>
      </c>
      <c r="B6" s="5" t="n">
        <v>1400</v>
      </c>
      <c r="C6" s="5" t="n">
        <v>3200</v>
      </c>
    </row>
    <row r="7" spans="1:3">
      <c r="A7" s="4" t="s">
        <v>1210</v>
      </c>
      <c r="B7" s="5" t="n">
        <v>4700</v>
      </c>
      <c r="C7" s="5" t="n">
        <v>5600</v>
      </c>
    </row>
    <row r="8" spans="1:3">
      <c r="A8" s="4" t="s">
        <v>1211</v>
      </c>
    </row>
    <row r="9" spans="1:3">
      <c r="A9" s="3" t="s">
        <v>424</v>
      </c>
    </row>
    <row r="10" spans="1:3">
      <c r="A10" s="4" t="s">
        <v>1212</v>
      </c>
      <c r="B10" s="7" t="n">
        <v>2000</v>
      </c>
      <c r="C10" s="5" t="n">
        <v>2400</v>
      </c>
    </row>
    <row r="11" spans="1:3">
      <c r="A11" s="4" t="s">
        <v>1213</v>
      </c>
    </row>
    <row r="12" spans="1:3">
      <c r="A12" s="3" t="s">
        <v>424</v>
      </c>
    </row>
    <row r="13" spans="1:3">
      <c r="A13" s="4" t="s">
        <v>1214</v>
      </c>
      <c r="B13" s="4" t="s">
        <v>1215</v>
      </c>
    </row>
    <row r="14" spans="1:3">
      <c r="A14" s="4" t="s">
        <v>1216</v>
      </c>
      <c r="B14" s="4" t="s">
        <v>1217</v>
      </c>
    </row>
    <row r="15" spans="1:3">
      <c r="A15" s="4" t="s">
        <v>1218</v>
      </c>
    </row>
    <row r="16" spans="1:3">
      <c r="A16" s="3" t="s">
        <v>424</v>
      </c>
    </row>
    <row r="17" spans="1:3">
      <c r="A17" s="4" t="s">
        <v>1214</v>
      </c>
      <c r="B17" s="4" t="s">
        <v>1219</v>
      </c>
    </row>
    <row r="18" spans="1:3">
      <c r="A18" s="4" t="s">
        <v>1216</v>
      </c>
      <c r="B18" s="4" t="s">
        <v>1119</v>
      </c>
    </row>
    <row r="19" spans="1:3">
      <c r="A19" s="4" t="s">
        <v>1220</v>
      </c>
    </row>
    <row r="20" spans="1:3">
      <c r="A20" s="3" t="s">
        <v>424</v>
      </c>
    </row>
    <row r="21" spans="1:3">
      <c r="A21" s="4" t="s">
        <v>1214</v>
      </c>
      <c r="B21" s="4" t="s">
        <v>1099</v>
      </c>
    </row>
    <row r="22" spans="1:3">
      <c r="A22" s="4" t="s">
        <v>1221</v>
      </c>
    </row>
    <row r="23" spans="1:3">
      <c r="A23" s="3" t="s">
        <v>424</v>
      </c>
    </row>
    <row r="24" spans="1:3">
      <c r="A24" s="4" t="s">
        <v>1207</v>
      </c>
      <c r="B24" s="7" t="n">
        <v>141</v>
      </c>
      <c r="C24" s="5" t="n">
        <v>241</v>
      </c>
    </row>
    <row r="25" spans="1:3">
      <c r="A25" s="4" t="s">
        <v>1222</v>
      </c>
    </row>
    <row r="26" spans="1:3">
      <c r="A26" s="3" t="s">
        <v>424</v>
      </c>
    </row>
    <row r="27" spans="1:3">
      <c r="A27" s="4" t="s">
        <v>1214</v>
      </c>
      <c r="B27" s="4" t="s">
        <v>1223</v>
      </c>
    </row>
    <row r="28" spans="1:3">
      <c r="A28" s="4" t="s">
        <v>1224</v>
      </c>
    </row>
    <row r="29" spans="1:3">
      <c r="A29" s="3" t="s">
        <v>424</v>
      </c>
    </row>
    <row r="30" spans="1:3">
      <c r="A30" s="4" t="s">
        <v>1225</v>
      </c>
      <c r="B30" s="7" t="n">
        <v>11600</v>
      </c>
      <c r="C30" s="7" t="n">
        <v>16700</v>
      </c>
    </row>
    <row r="31" spans="1:3">
      <c r="A31" s="4" t="s">
        <v>1226</v>
      </c>
    </row>
    <row r="32" spans="1:3">
      <c r="A32" s="3" t="s">
        <v>424</v>
      </c>
    </row>
    <row r="33" spans="1:3">
      <c r="A33" s="4" t="s">
        <v>1227</v>
      </c>
      <c r="B33" s="4" t="s">
        <v>1228</v>
      </c>
    </row>
    <row r="34" spans="1:3">
      <c r="A34" s="4" t="s">
        <v>1209</v>
      </c>
      <c r="B34" s="7" t="n">
        <v>707</v>
      </c>
    </row>
    <row r="35" spans="1:3">
      <c r="A35" s="4" t="s">
        <v>353</v>
      </c>
    </row>
    <row r="36" spans="1:3">
      <c r="A36" s="3" t="s">
        <v>424</v>
      </c>
    </row>
    <row r="37" spans="1:3">
      <c r="A37" s="4" t="s">
        <v>1229</v>
      </c>
      <c r="B37" s="5" t="n">
        <v>5</v>
      </c>
      <c r="C37" s="5" t="n">
        <v>5</v>
      </c>
    </row>
    <row r="38" spans="1:3">
      <c r="A38" s="4" t="s">
        <v>1230</v>
      </c>
      <c r="B38" s="5" t="n">
        <v>3</v>
      </c>
      <c r="C38" s="5" t="n">
        <v>3</v>
      </c>
    </row>
    <row r="39" spans="1:3">
      <c r="A39" s="4" t="s">
        <v>1231</v>
      </c>
      <c r="B39" s="5" t="n">
        <v>3</v>
      </c>
    </row>
    <row r="40" spans="1:3">
      <c r="A40" s="4" t="s">
        <v>1232</v>
      </c>
    </row>
    <row r="41" spans="1:3">
      <c r="A41" s="3" t="s">
        <v>424</v>
      </c>
    </row>
    <row r="42" spans="1:3">
      <c r="A42" s="4" t="s">
        <v>546</v>
      </c>
      <c r="B42" s="7" t="n">
        <v>87400</v>
      </c>
      <c r="C42" s="7" t="n">
        <v>103100</v>
      </c>
    </row>
    <row r="43" spans="1:3">
      <c r="A43" s="4" t="s">
        <v>1233</v>
      </c>
    </row>
    <row r="44" spans="1:3">
      <c r="A44" s="3" t="s">
        <v>424</v>
      </c>
    </row>
    <row r="45" spans="1:3">
      <c r="A45" s="4" t="s">
        <v>1098</v>
      </c>
      <c r="B45" s="4" t="s">
        <v>1169</v>
      </c>
      <c r="C45" s="4" t="s">
        <v>1155</v>
      </c>
    </row>
    <row r="46" spans="1:3">
      <c r="A46" s="4" t="s">
        <v>1234</v>
      </c>
    </row>
    <row r="47" spans="1:3">
      <c r="A47" s="3" t="s">
        <v>424</v>
      </c>
    </row>
    <row r="48" spans="1:3">
      <c r="A48" s="4" t="s">
        <v>1235</v>
      </c>
      <c r="B48" s="7" t="n">
        <v>126200</v>
      </c>
      <c r="C48" s="7" t="n">
        <v>117900</v>
      </c>
    </row>
    <row r="49" spans="1:3">
      <c r="A49" s="4" t="s">
        <v>1236</v>
      </c>
      <c r="B49" s="4" t="s">
        <v>1155</v>
      </c>
      <c r="C49" s="4" t="s">
        <v>1155</v>
      </c>
    </row>
    <row r="50" spans="1:3">
      <c r="A50" s="4" t="s">
        <v>1237</v>
      </c>
      <c r="B50" s="7" t="n">
        <v>125600</v>
      </c>
      <c r="C50" s="7" t="n">
        <v>117200</v>
      </c>
    </row>
    <row r="51" spans="1:3">
      <c r="A51" s="4" t="s">
        <v>1238</v>
      </c>
      <c r="B51" s="7" t="n">
        <v>617</v>
      </c>
      <c r="C51" s="7" t="n">
        <v>736</v>
      </c>
    </row>
    <row r="52" spans="1:3">
      <c r="A52" s="4" t="s">
        <v>1239</v>
      </c>
    </row>
    <row r="53" spans="1:3">
      <c r="A53" s="3" t="s">
        <v>424</v>
      </c>
    </row>
    <row r="54" spans="1:3">
      <c r="A54" s="4" t="s">
        <v>1098</v>
      </c>
      <c r="B54" s="4" t="s">
        <v>1099</v>
      </c>
      <c r="C54" s="4" t="s">
        <v>1099</v>
      </c>
    </row>
    <row r="55" spans="1:3">
      <c r="A55" s="4" t="s">
        <v>1100</v>
      </c>
      <c r="B55" s="4" t="s">
        <v>1101</v>
      </c>
      <c r="C55" s="4" t="s">
        <v>1101</v>
      </c>
    </row>
    <row r="56" spans="1:3">
      <c r="A56" s="4" t="s">
        <v>1240</v>
      </c>
    </row>
    <row r="57" spans="1:3">
      <c r="A57" s="3" t="s">
        <v>424</v>
      </c>
    </row>
    <row r="58" spans="1:3">
      <c r="A58" s="4" t="s">
        <v>1100</v>
      </c>
      <c r="B58" s="4" t="s">
        <v>1101</v>
      </c>
      <c r="C58" s="4" t="s">
        <v>1101</v>
      </c>
    </row>
    <row r="59" spans="1:3">
      <c r="A59" s="4" t="s">
        <v>1241</v>
      </c>
    </row>
    <row r="60" spans="1:3">
      <c r="A60" s="3" t="s">
        <v>424</v>
      </c>
    </row>
    <row r="61" spans="1:3">
      <c r="A61" s="4" t="s">
        <v>1227</v>
      </c>
      <c r="B61" s="4" t="s">
        <v>1242</v>
      </c>
      <c r="C61" s="4" t="s">
        <v>1243</v>
      </c>
    </row>
    <row r="62" spans="1:3">
      <c r="A62" s="4" t="s">
        <v>1244</v>
      </c>
    </row>
    <row r="63" spans="1:3">
      <c r="A63" s="3" t="s">
        <v>424</v>
      </c>
    </row>
    <row r="64" spans="1:3">
      <c r="A64" s="4" t="s">
        <v>1227</v>
      </c>
      <c r="B64" s="4" t="s">
        <v>1151</v>
      </c>
    </row>
    <row r="65" spans="1:3">
      <c r="A65" s="4" t="s">
        <v>1245</v>
      </c>
      <c r="B65" s="7" t="n">
        <v>8000</v>
      </c>
    </row>
    <row r="66" spans="1:3">
      <c r="A66" s="4" t="s">
        <v>1246</v>
      </c>
    </row>
    <row r="67" spans="1:3">
      <c r="A67" s="3" t="s">
        <v>424</v>
      </c>
    </row>
    <row r="68" spans="1:3">
      <c r="A68" s="4" t="s">
        <v>1227</v>
      </c>
      <c r="B68" s="4" t="s">
        <v>1163</v>
      </c>
      <c r="C68" s="4" t="s">
        <v>1247</v>
      </c>
    </row>
    <row r="69" spans="1:3">
      <c r="A69" s="4" t="s">
        <v>356</v>
      </c>
    </row>
    <row r="70" spans="1:3">
      <c r="A70" s="3" t="s">
        <v>424</v>
      </c>
    </row>
    <row r="71" spans="1:3">
      <c r="A71" s="4" t="s">
        <v>1229</v>
      </c>
      <c r="B71" s="5" t="n">
        <v>5</v>
      </c>
      <c r="C71" s="5" t="n">
        <v>5</v>
      </c>
    </row>
    <row r="72" spans="1:3">
      <c r="A72" s="4" t="s">
        <v>1248</v>
      </c>
      <c r="B72" s="7" t="n">
        <v>54800</v>
      </c>
      <c r="C72" s="7" t="n">
        <v>46200</v>
      </c>
    </row>
    <row r="73" spans="1:3">
      <c r="A73" s="4" t="s">
        <v>1249</v>
      </c>
    </row>
    <row r="74" spans="1:3">
      <c r="A74" s="3" t="s">
        <v>424</v>
      </c>
    </row>
    <row r="75" spans="1:3">
      <c r="A75" s="4" t="s">
        <v>1250</v>
      </c>
      <c r="B75" s="5" t="n">
        <v>4</v>
      </c>
      <c r="C75" s="5" t="n">
        <v>4</v>
      </c>
    </row>
    <row r="76" spans="1:3">
      <c r="A76" s="4" t="s">
        <v>1251</v>
      </c>
    </row>
    <row r="77" spans="1:3">
      <c r="A77" s="3" t="s">
        <v>424</v>
      </c>
    </row>
    <row r="78" spans="1:3">
      <c r="A78" s="4" t="s">
        <v>1227</v>
      </c>
      <c r="B78" s="4" t="s">
        <v>1252</v>
      </c>
      <c r="C78" s="4" t="s">
        <v>1253</v>
      </c>
    </row>
    <row r="79" spans="1:3">
      <c r="A79" s="4" t="s">
        <v>1254</v>
      </c>
    </row>
    <row r="80" spans="1:3">
      <c r="A80" s="3" t="s">
        <v>424</v>
      </c>
    </row>
    <row r="81" spans="1:3">
      <c r="A81" s="4" t="s">
        <v>1098</v>
      </c>
      <c r="B81" s="4" t="s">
        <v>1099</v>
      </c>
      <c r="C81" s="4" t="s">
        <v>1099</v>
      </c>
    </row>
    <row r="82" spans="1:3">
      <c r="A82" s="4" t="s">
        <v>1100</v>
      </c>
      <c r="B82" s="4" t="s">
        <v>1101</v>
      </c>
      <c r="C82" s="4" t="s">
        <v>1101</v>
      </c>
    </row>
    <row r="83" spans="1:3">
      <c r="A83" s="4" t="s">
        <v>1255</v>
      </c>
    </row>
    <row r="84" spans="1:3">
      <c r="A84" s="3" t="s">
        <v>424</v>
      </c>
    </row>
    <row r="85" spans="1:3">
      <c r="A85" s="4" t="s">
        <v>1227</v>
      </c>
      <c r="B85" s="4" t="s">
        <v>1256</v>
      </c>
      <c r="C85" s="4" t="s">
        <v>12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0</v>
      </c>
    </row>
    <row r="2" spans="1:3">
      <c r="A2" s="3" t="s">
        <v>1258</v>
      </c>
    </row>
    <row r="3" spans="1:3">
      <c r="A3" s="4" t="s">
        <v>1259</v>
      </c>
      <c r="B3" s="7" t="n">
        <v>5168</v>
      </c>
      <c r="C3" s="7" t="n">
        <v>4890</v>
      </c>
    </row>
    <row r="4" spans="1:3">
      <c r="A4" s="4" t="s">
        <v>1260</v>
      </c>
      <c r="B4" s="5" t="n">
        <v>-4514</v>
      </c>
      <c r="C4" s="5" t="n">
        <v>-4024</v>
      </c>
    </row>
    <row r="5" spans="1:3">
      <c r="A5" s="4" t="s">
        <v>1261</v>
      </c>
      <c r="B5" s="5" t="n">
        <v>654</v>
      </c>
      <c r="C5" s="5" t="n">
        <v>866</v>
      </c>
    </row>
    <row r="6" spans="1:3">
      <c r="A6" s="4" t="s">
        <v>1262</v>
      </c>
      <c r="B6" s="5" t="n">
        <v>-357</v>
      </c>
      <c r="C6" s="5" t="n">
        <v>-119</v>
      </c>
    </row>
    <row r="7" spans="1:3">
      <c r="A7" s="4" t="s">
        <v>1263</v>
      </c>
      <c r="B7" s="5" t="n">
        <v>-22</v>
      </c>
      <c r="C7" s="5" t="n">
        <v>-21</v>
      </c>
    </row>
    <row r="8" spans="1:3">
      <c r="A8" s="4" t="s">
        <v>1264</v>
      </c>
      <c r="B8" s="5" t="n">
        <v>275</v>
      </c>
      <c r="C8" s="5" t="n">
        <v>726</v>
      </c>
    </row>
    <row r="9" spans="1:3">
      <c r="A9" s="4" t="s">
        <v>1265</v>
      </c>
      <c r="B9" s="5" t="n">
        <v>51115</v>
      </c>
      <c r="C9" s="5" t="n">
        <v>37950</v>
      </c>
    </row>
    <row r="10" spans="1:3">
      <c r="A10" s="4" t="s">
        <v>1266</v>
      </c>
      <c r="B10" s="5" t="n">
        <v>0</v>
      </c>
      <c r="C10" s="5" t="n">
        <v>0</v>
      </c>
    </row>
    <row r="11" spans="1:3">
      <c r="A11" s="4" t="s">
        <v>1267</v>
      </c>
      <c r="B11" s="5" t="n">
        <v>51115</v>
      </c>
      <c r="C11" s="5" t="n">
        <v>37950</v>
      </c>
    </row>
    <row r="12" spans="1:3">
      <c r="A12" s="4" t="s">
        <v>1268</v>
      </c>
      <c r="B12" s="5" t="n">
        <v>0</v>
      </c>
      <c r="C12" s="5" t="n">
        <v>0</v>
      </c>
    </row>
    <row r="13" spans="1:3">
      <c r="A13" s="4" t="s">
        <v>1269</v>
      </c>
      <c r="B13" s="5" t="n">
        <v>-51115</v>
      </c>
      <c r="C13" s="5" t="n">
        <v>-37950</v>
      </c>
    </row>
    <row r="14" spans="1:3">
      <c r="A14" s="4" t="s">
        <v>1270</v>
      </c>
      <c r="B14" s="5" t="n">
        <v>0</v>
      </c>
      <c r="C14" s="5" t="n">
        <v>0</v>
      </c>
    </row>
    <row r="15" spans="1:3">
      <c r="A15" s="4" t="s">
        <v>1271</v>
      </c>
      <c r="B15" s="5" t="n">
        <v>56283</v>
      </c>
      <c r="C15" s="5" t="n">
        <v>42840</v>
      </c>
    </row>
    <row r="16" spans="1:3">
      <c r="A16" s="4" t="s">
        <v>1272</v>
      </c>
      <c r="B16" s="5" t="n">
        <v>-4514</v>
      </c>
      <c r="C16" s="5" t="n">
        <v>-4024</v>
      </c>
    </row>
    <row r="17" spans="1:3">
      <c r="A17" s="4" t="s">
        <v>1273</v>
      </c>
      <c r="B17" s="5" t="n">
        <v>51769</v>
      </c>
      <c r="C17" s="5" t="n">
        <v>38816</v>
      </c>
    </row>
    <row r="18" spans="1:3">
      <c r="A18" s="4" t="s">
        <v>1274</v>
      </c>
      <c r="B18" s="5" t="n">
        <v>-357</v>
      </c>
      <c r="C18" s="5" t="n">
        <v>-119</v>
      </c>
    </row>
    <row r="19" spans="1:3">
      <c r="A19" s="4" t="s">
        <v>1275</v>
      </c>
      <c r="B19" s="5" t="n">
        <v>-51137</v>
      </c>
      <c r="C19" s="5" t="n">
        <v>-37971</v>
      </c>
    </row>
    <row r="20" spans="1:3">
      <c r="A20" s="4" t="s">
        <v>1276</v>
      </c>
      <c r="B20" s="5" t="n">
        <v>275</v>
      </c>
      <c r="C20" s="5" t="n">
        <v>726</v>
      </c>
    </row>
    <row r="21" spans="1:3">
      <c r="A21" s="3" t="s">
        <v>50</v>
      </c>
    </row>
    <row r="22" spans="1:3">
      <c r="A22" s="4" t="s">
        <v>1277</v>
      </c>
      <c r="B22" s="5" t="n">
        <v>-8057</v>
      </c>
      <c r="C22" s="5" t="n">
        <v>-9072</v>
      </c>
    </row>
    <row r="23" spans="1:3">
      <c r="A23" s="4" t="s">
        <v>1278</v>
      </c>
      <c r="B23" s="5" t="n">
        <v>6844</v>
      </c>
      <c r="C23" s="5" t="n">
        <v>8650</v>
      </c>
    </row>
    <row r="24" spans="1:3">
      <c r="A24" s="4" t="s">
        <v>1279</v>
      </c>
      <c r="B24" s="5" t="n">
        <v>-1213</v>
      </c>
      <c r="C24" s="5" t="n">
        <v>-422</v>
      </c>
    </row>
    <row r="25" spans="1:3">
      <c r="A25" s="4" t="s">
        <v>1280</v>
      </c>
      <c r="B25" s="5" t="n">
        <v>357</v>
      </c>
      <c r="C25" s="5" t="n">
        <v>119</v>
      </c>
    </row>
    <row r="26" spans="1:3">
      <c r="A26" s="4" t="s">
        <v>1281</v>
      </c>
      <c r="B26" s="5" t="n">
        <v>107</v>
      </c>
      <c r="C26" s="5" t="n">
        <v>-1</v>
      </c>
    </row>
    <row r="27" spans="1:3">
      <c r="A27" s="4" t="s">
        <v>1282</v>
      </c>
      <c r="B27" s="5" t="n">
        <v>-749</v>
      </c>
      <c r="C27" s="5" t="n">
        <v>-304</v>
      </c>
    </row>
    <row r="28" spans="1:3">
      <c r="A28" s="4" t="s">
        <v>1283</v>
      </c>
      <c r="C28" s="5" t="n">
        <v>-62</v>
      </c>
    </row>
    <row r="29" spans="1:3">
      <c r="A29" s="4" t="s">
        <v>1284</v>
      </c>
      <c r="C29" s="5" t="n">
        <v>0</v>
      </c>
    </row>
    <row r="30" spans="1:3">
      <c r="A30" s="4" t="s">
        <v>1285</v>
      </c>
      <c r="C30" s="5" t="n">
        <v>-62</v>
      </c>
    </row>
    <row r="31" spans="1:3">
      <c r="A31" s="4" t="s">
        <v>1286</v>
      </c>
      <c r="C31" s="5" t="n">
        <v>0</v>
      </c>
    </row>
    <row r="32" spans="1:3">
      <c r="A32" s="4" t="s">
        <v>1287</v>
      </c>
      <c r="C32" s="5" t="n">
        <v>62</v>
      </c>
    </row>
    <row r="33" spans="1:3">
      <c r="A33" s="4" t="s">
        <v>1288</v>
      </c>
      <c r="C33" s="5" t="n">
        <v>0</v>
      </c>
    </row>
    <row r="34" spans="1:3">
      <c r="A34" s="4" t="s">
        <v>1289</v>
      </c>
      <c r="B34" s="5" t="n">
        <v>-8057</v>
      </c>
      <c r="C34" s="5" t="n">
        <v>-9134</v>
      </c>
    </row>
    <row r="35" spans="1:3">
      <c r="A35" s="4" t="s">
        <v>1290</v>
      </c>
      <c r="B35" s="5" t="n">
        <v>6844</v>
      </c>
      <c r="C35" s="5" t="n">
        <v>8650</v>
      </c>
    </row>
    <row r="36" spans="1:3">
      <c r="A36" s="4" t="s">
        <v>1291</v>
      </c>
      <c r="B36" s="5" t="n">
        <v>-1213</v>
      </c>
      <c r="C36" s="5" t="n">
        <v>-484</v>
      </c>
    </row>
    <row r="37" spans="1:3">
      <c r="A37" s="4" t="s">
        <v>1292</v>
      </c>
      <c r="B37" s="5" t="n">
        <v>357</v>
      </c>
      <c r="C37" s="5" t="n">
        <v>119</v>
      </c>
    </row>
    <row r="38" spans="1:3">
      <c r="A38" s="4" t="s">
        <v>1293</v>
      </c>
      <c r="B38" s="5" t="n">
        <v>107</v>
      </c>
      <c r="C38" s="5" t="n">
        <v>61</v>
      </c>
    </row>
    <row r="39" spans="1:3">
      <c r="A39" s="4" t="s">
        <v>1294</v>
      </c>
      <c r="B39" s="5" t="n">
        <v>-749</v>
      </c>
      <c r="C39" s="5" t="n">
        <v>-304</v>
      </c>
    </row>
    <row r="40" spans="1:3">
      <c r="A40" s="4" t="s">
        <v>898</v>
      </c>
    </row>
    <row r="41" spans="1:3">
      <c r="A41" s="3" t="s">
        <v>1258</v>
      </c>
    </row>
    <row r="42" spans="1:3">
      <c r="A42" s="4" t="s">
        <v>1260</v>
      </c>
      <c r="B42" s="5" t="n">
        <v>-4514</v>
      </c>
      <c r="C42" s="5" t="n">
        <v>-4024</v>
      </c>
    </row>
    <row r="43" spans="1:3">
      <c r="A43" s="3" t="s">
        <v>50</v>
      </c>
    </row>
    <row r="44" spans="1:3">
      <c r="A44" s="4" t="s">
        <v>1278</v>
      </c>
      <c r="B44" s="5" t="n">
        <v>6844</v>
      </c>
      <c r="C44" s="5" t="n">
        <v>8650</v>
      </c>
    </row>
    <row r="45" spans="1:3">
      <c r="A45" s="4" t="s">
        <v>905</v>
      </c>
    </row>
    <row r="46" spans="1:3">
      <c r="A46" s="3" t="s">
        <v>1258</v>
      </c>
    </row>
    <row r="47" spans="1:3">
      <c r="A47" s="4" t="s">
        <v>1259</v>
      </c>
      <c r="B47" s="5" t="n">
        <v>631</v>
      </c>
      <c r="C47" s="5" t="n">
        <v>140</v>
      </c>
    </row>
    <row r="48" spans="1:3">
      <c r="A48" s="4" t="s">
        <v>1260</v>
      </c>
      <c r="B48" s="5" t="n">
        <v>0</v>
      </c>
      <c r="C48" s="5" t="n">
        <v>0</v>
      </c>
    </row>
    <row r="49" spans="1:3">
      <c r="A49" s="4" t="s">
        <v>1261</v>
      </c>
      <c r="B49" s="5" t="n">
        <v>631</v>
      </c>
      <c r="C49" s="5" t="n">
        <v>140</v>
      </c>
    </row>
    <row r="50" spans="1:3">
      <c r="A50" s="4" t="s">
        <v>1262</v>
      </c>
      <c r="B50" s="5" t="n">
        <v>-357</v>
      </c>
      <c r="C50" s="5" t="n">
        <v>-119</v>
      </c>
    </row>
    <row r="51" spans="1:3">
      <c r="A51" s="4" t="s">
        <v>1263</v>
      </c>
      <c r="B51" s="5" t="n">
        <v>-22</v>
      </c>
      <c r="C51" s="5" t="n">
        <v>-3</v>
      </c>
    </row>
    <row r="52" spans="1:3">
      <c r="A52" s="4" t="s">
        <v>1264</v>
      </c>
      <c r="B52" s="5" t="n">
        <v>252</v>
      </c>
      <c r="C52" s="5" t="n">
        <v>18</v>
      </c>
    </row>
    <row r="53" spans="1:3">
      <c r="A53" s="3" t="s">
        <v>50</v>
      </c>
    </row>
    <row r="54" spans="1:3">
      <c r="A54" s="4" t="s">
        <v>1277</v>
      </c>
      <c r="B54" s="5" t="n">
        <v>-737</v>
      </c>
      <c r="C54" s="5" t="n">
        <v>-158</v>
      </c>
    </row>
    <row r="55" spans="1:3">
      <c r="A55" s="4" t="s">
        <v>1278</v>
      </c>
      <c r="B55" s="5" t="n">
        <v>0</v>
      </c>
      <c r="C55" s="5" t="n">
        <v>0</v>
      </c>
    </row>
    <row r="56" spans="1:3">
      <c r="A56" s="4" t="s">
        <v>1279</v>
      </c>
      <c r="B56" s="5" t="n">
        <v>-737</v>
      </c>
      <c r="C56" s="5" t="n">
        <v>-158</v>
      </c>
    </row>
    <row r="57" spans="1:3">
      <c r="A57" s="4" t="s">
        <v>1280</v>
      </c>
      <c r="B57" s="5" t="n">
        <v>357</v>
      </c>
      <c r="C57" s="5" t="n">
        <v>119</v>
      </c>
    </row>
    <row r="58" spans="1:3">
      <c r="A58" s="4" t="s">
        <v>1281</v>
      </c>
      <c r="B58" s="5" t="n">
        <v>16</v>
      </c>
      <c r="C58" s="5" t="n">
        <v>-1</v>
      </c>
    </row>
    <row r="59" spans="1:3">
      <c r="A59" s="4" t="s">
        <v>1282</v>
      </c>
      <c r="B59" s="5" t="n">
        <v>-364</v>
      </c>
      <c r="C59" s="5" t="n">
        <v>-40</v>
      </c>
    </row>
    <row r="60" spans="1:3">
      <c r="A60" s="4" t="s">
        <v>1295</v>
      </c>
    </row>
    <row r="61" spans="1:3">
      <c r="A61" s="3" t="s">
        <v>1258</v>
      </c>
    </row>
    <row r="62" spans="1:3">
      <c r="A62" s="4" t="s">
        <v>1259</v>
      </c>
      <c r="B62" s="5" t="n">
        <v>3688</v>
      </c>
      <c r="C62" s="5" t="n">
        <v>4042</v>
      </c>
    </row>
    <row r="63" spans="1:3">
      <c r="A63" s="4" t="s">
        <v>1260</v>
      </c>
      <c r="B63" s="5" t="n">
        <v>-3667</v>
      </c>
      <c r="C63" s="5" t="n">
        <v>-4021</v>
      </c>
    </row>
    <row r="64" spans="1:3">
      <c r="A64" s="4" t="s">
        <v>1261</v>
      </c>
      <c r="B64" s="5" t="n">
        <v>21</v>
      </c>
      <c r="C64" s="5" t="n">
        <v>21</v>
      </c>
    </row>
    <row r="65" spans="1:3">
      <c r="A65" s="4" t="s">
        <v>1262</v>
      </c>
      <c r="B65" s="5" t="n">
        <v>0</v>
      </c>
      <c r="C65" s="5" t="n">
        <v>0</v>
      </c>
    </row>
    <row r="66" spans="1:3">
      <c r="A66" s="4" t="s">
        <v>1263</v>
      </c>
      <c r="B66" s="5" t="n">
        <v>0</v>
      </c>
      <c r="C66" s="5" t="n">
        <v>-18</v>
      </c>
    </row>
    <row r="67" spans="1:3">
      <c r="A67" s="4" t="s">
        <v>1264</v>
      </c>
      <c r="B67" s="5" t="n">
        <v>21</v>
      </c>
      <c r="C67" s="5" t="n">
        <v>3</v>
      </c>
    </row>
    <row r="68" spans="1:3">
      <c r="A68" s="3" t="s">
        <v>50</v>
      </c>
    </row>
    <row r="69" spans="1:3">
      <c r="A69" s="4" t="s">
        <v>1277</v>
      </c>
      <c r="B69" s="5" t="n">
        <v>-4905</v>
      </c>
      <c r="C69" s="5" t="n">
        <v>-6118</v>
      </c>
    </row>
    <row r="70" spans="1:3">
      <c r="A70" s="4" t="s">
        <v>1278</v>
      </c>
      <c r="B70" s="5" t="n">
        <v>4520</v>
      </c>
      <c r="C70" s="5" t="n">
        <v>5861</v>
      </c>
    </row>
    <row r="71" spans="1:3">
      <c r="A71" s="4" t="s">
        <v>1279</v>
      </c>
      <c r="B71" s="5" t="n">
        <v>-385</v>
      </c>
      <c r="C71" s="5" t="n">
        <v>-257</v>
      </c>
    </row>
    <row r="72" spans="1:3">
      <c r="A72" s="4" t="s">
        <v>1280</v>
      </c>
      <c r="B72" s="5" t="n">
        <v>0</v>
      </c>
      <c r="C72" s="5" t="n">
        <v>0</v>
      </c>
    </row>
    <row r="73" spans="1:3">
      <c r="A73" s="4" t="s">
        <v>1281</v>
      </c>
      <c r="B73" s="5" t="n">
        <v>0</v>
      </c>
      <c r="C73" s="5" t="n">
        <v>0</v>
      </c>
    </row>
    <row r="74" spans="1:3">
      <c r="A74" s="4" t="s">
        <v>1282</v>
      </c>
      <c r="B74" s="5" t="n">
        <v>-385</v>
      </c>
      <c r="C74" s="5" t="n">
        <v>-257</v>
      </c>
    </row>
    <row r="75" spans="1:3">
      <c r="A75" s="4" t="s">
        <v>1296</v>
      </c>
    </row>
    <row r="76" spans="1:3">
      <c r="A76" s="3" t="s">
        <v>1258</v>
      </c>
    </row>
    <row r="77" spans="1:3">
      <c r="A77" s="4" t="s">
        <v>1259</v>
      </c>
      <c r="B77" s="5" t="n">
        <v>849</v>
      </c>
      <c r="C77" s="5" t="n">
        <v>708</v>
      </c>
    </row>
    <row r="78" spans="1:3">
      <c r="A78" s="4" t="s">
        <v>1260</v>
      </c>
      <c r="B78" s="5" t="n">
        <v>-847</v>
      </c>
      <c r="C78" s="5" t="n">
        <v>-3</v>
      </c>
    </row>
    <row r="79" spans="1:3">
      <c r="A79" s="4" t="s">
        <v>1261</v>
      </c>
      <c r="B79" s="5" t="n">
        <v>2</v>
      </c>
      <c r="C79" s="5" t="n">
        <v>705</v>
      </c>
    </row>
    <row r="80" spans="1:3">
      <c r="A80" s="4" t="s">
        <v>1262</v>
      </c>
      <c r="B80" s="5" t="n">
        <v>0</v>
      </c>
      <c r="C80" s="5" t="n">
        <v>0</v>
      </c>
    </row>
    <row r="81" spans="1:3">
      <c r="A81" s="4" t="s">
        <v>1263</v>
      </c>
      <c r="B81" s="5" t="n">
        <v>0</v>
      </c>
      <c r="C81" s="5" t="n">
        <v>0</v>
      </c>
    </row>
    <row r="82" spans="1:3">
      <c r="A82" s="4" t="s">
        <v>1264</v>
      </c>
      <c r="B82" s="5" t="n">
        <v>2</v>
      </c>
      <c r="C82" s="5" t="n">
        <v>705</v>
      </c>
    </row>
    <row r="83" spans="1:3">
      <c r="A83" s="3" t="s">
        <v>50</v>
      </c>
    </row>
    <row r="84" spans="1:3">
      <c r="A84" s="4" t="s">
        <v>1277</v>
      </c>
      <c r="B84" s="5" t="n">
        <v>-2415</v>
      </c>
      <c r="C84" s="5" t="n">
        <v>-2796</v>
      </c>
    </row>
    <row r="85" spans="1:3">
      <c r="A85" s="4" t="s">
        <v>1278</v>
      </c>
      <c r="B85" s="5" t="n">
        <v>2324</v>
      </c>
      <c r="C85" s="5" t="n">
        <v>2789</v>
      </c>
    </row>
    <row r="86" spans="1:3">
      <c r="A86" s="4" t="s">
        <v>1279</v>
      </c>
      <c r="B86" s="5" t="n">
        <v>-91</v>
      </c>
      <c r="C86" s="5" t="n">
        <v>-7</v>
      </c>
    </row>
    <row r="87" spans="1:3">
      <c r="A87" s="4" t="s">
        <v>1280</v>
      </c>
      <c r="B87" s="5" t="n">
        <v>0</v>
      </c>
      <c r="C87" s="5" t="n">
        <v>0</v>
      </c>
    </row>
    <row r="88" spans="1:3">
      <c r="A88" s="4" t="s">
        <v>1281</v>
      </c>
      <c r="B88" s="5" t="n">
        <v>91</v>
      </c>
      <c r="C88" s="5" t="n">
        <v>0</v>
      </c>
    </row>
    <row r="89" spans="1:3">
      <c r="A89" s="4" t="s">
        <v>1282</v>
      </c>
      <c r="B89" s="7" t="n">
        <v>0</v>
      </c>
      <c r="C89" s="7" t="n">
        <v>-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97</v>
      </c>
      <c r="B1" s="2" t="s">
        <v>2</v>
      </c>
      <c r="C1" s="2" t="s">
        <v>30</v>
      </c>
    </row>
    <row r="2" spans="1:3">
      <c r="A2" s="3" t="s">
        <v>1298</v>
      </c>
    </row>
    <row r="3" spans="1:3">
      <c r="A3" s="4" t="s">
        <v>1299</v>
      </c>
      <c r="B3" s="7" t="n">
        <v>1300000000</v>
      </c>
      <c r="C3" s="7" t="n">
        <v>197000000</v>
      </c>
    </row>
    <row r="4" spans="1:3">
      <c r="A4" s="4" t="s">
        <v>1300</v>
      </c>
      <c r="B4" s="5" t="n">
        <v>51200000000</v>
      </c>
      <c r="C4" s="5" t="n">
        <v>38000000000</v>
      </c>
    </row>
    <row r="5" spans="1:3">
      <c r="A5" s="4" t="s">
        <v>1301</v>
      </c>
      <c r="B5" s="5" t="n">
        <v>45500000000</v>
      </c>
      <c r="C5" s="5" t="n">
        <v>36200000000</v>
      </c>
    </row>
    <row r="6" spans="1:3">
      <c r="A6" s="4" t="s">
        <v>1302</v>
      </c>
      <c r="B6" s="5" t="n">
        <v>0</v>
      </c>
      <c r="C6" s="5" t="n">
        <v>0</v>
      </c>
    </row>
    <row r="7" spans="1:3">
      <c r="A7" s="4" t="s">
        <v>1303</v>
      </c>
      <c r="B7" s="5" t="n">
        <v>33000000</v>
      </c>
      <c r="C7" s="5" t="n">
        <v>28000000</v>
      </c>
    </row>
    <row r="8" spans="1:3">
      <c r="A8" s="4" t="s">
        <v>1304</v>
      </c>
      <c r="B8" s="5" t="n">
        <v>2000000</v>
      </c>
      <c r="C8" s="5" t="n">
        <v>2000000</v>
      </c>
    </row>
    <row r="9" spans="1:3">
      <c r="A9" s="4" t="s">
        <v>1305</v>
      </c>
    </row>
    <row r="10" spans="1:3">
      <c r="A10" s="3" t="s">
        <v>1298</v>
      </c>
    </row>
    <row r="11" spans="1:3">
      <c r="A11" s="4" t="s">
        <v>1306</v>
      </c>
      <c r="B11" s="7" t="n">
        <v>20700000000</v>
      </c>
      <c r="C11" s="7" t="n">
        <v>10600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0</v>
      </c>
    </row>
    <row r="2" spans="1:3">
      <c r="A2" s="3" t="s">
        <v>1308</v>
      </c>
    </row>
    <row r="3" spans="1:3">
      <c r="A3" s="4" t="s">
        <v>1309</v>
      </c>
      <c r="B3" s="7" t="n">
        <v>12057</v>
      </c>
      <c r="C3" s="7" t="n">
        <v>14075</v>
      </c>
    </row>
    <row r="4" spans="1:3">
      <c r="A4" s="3" t="s">
        <v>1310</v>
      </c>
    </row>
    <row r="5" spans="1:3">
      <c r="A5" s="4" t="s">
        <v>1260</v>
      </c>
      <c r="B5" s="5" t="n">
        <v>-4514</v>
      </c>
      <c r="C5" s="5" t="n">
        <v>-4024</v>
      </c>
    </row>
    <row r="6" spans="1:3">
      <c r="A6" s="3" t="s">
        <v>1311</v>
      </c>
    </row>
    <row r="7" spans="1:3">
      <c r="A7" s="4" t="s">
        <v>1278</v>
      </c>
      <c r="B7" s="5" t="n">
        <v>-6844</v>
      </c>
      <c r="C7" s="5" t="n">
        <v>-8650</v>
      </c>
    </row>
    <row r="8" spans="1:3">
      <c r="A8" s="4" t="s">
        <v>905</v>
      </c>
    </row>
    <row r="9" spans="1:3">
      <c r="A9" s="3" t="s">
        <v>1310</v>
      </c>
    </row>
    <row r="10" spans="1:3">
      <c r="A10" s="4" t="s">
        <v>1260</v>
      </c>
      <c r="B10" s="5" t="n">
        <v>0</v>
      </c>
      <c r="C10" s="5" t="n">
        <v>0</v>
      </c>
    </row>
    <row r="11" spans="1:3">
      <c r="A11" s="3" t="s">
        <v>1311</v>
      </c>
    </row>
    <row r="12" spans="1:3">
      <c r="A12" s="4" t="s">
        <v>1278</v>
      </c>
      <c r="B12" s="5" t="n">
        <v>0</v>
      </c>
      <c r="C12" s="5" t="n">
        <v>0</v>
      </c>
    </row>
    <row r="13" spans="1:3">
      <c r="A13" s="4" t="s">
        <v>66</v>
      </c>
    </row>
    <row r="14" spans="1:3">
      <c r="A14" s="3" t="s">
        <v>1312</v>
      </c>
    </row>
    <row r="15" spans="1:3">
      <c r="A15" s="4" t="s">
        <v>1313</v>
      </c>
      <c r="B15" s="5" t="n">
        <v>9582</v>
      </c>
      <c r="C15" s="5" t="n">
        <v>11133</v>
      </c>
    </row>
    <row r="16" spans="1:3">
      <c r="A16" s="4" t="s">
        <v>68</v>
      </c>
    </row>
    <row r="17" spans="1:3">
      <c r="A17" s="3" t="s">
        <v>1312</v>
      </c>
    </row>
    <row r="18" spans="1:3">
      <c r="A18" s="4" t="s">
        <v>1313</v>
      </c>
      <c r="B18" s="5" t="n">
        <v>36524</v>
      </c>
      <c r="C18" s="5" t="n">
        <v>23609</v>
      </c>
    </row>
    <row r="19" spans="1:3">
      <c r="A19" s="4" t="s">
        <v>1314</v>
      </c>
    </row>
    <row r="20" spans="1:3">
      <c r="A20" s="3" t="s">
        <v>1308</v>
      </c>
    </row>
    <row r="21" spans="1:3">
      <c r="A21" s="4" t="s">
        <v>82</v>
      </c>
      <c r="B21" s="5" t="n">
        <v>32317</v>
      </c>
      <c r="C21" s="5" t="n">
        <v>29485</v>
      </c>
    </row>
    <row r="22" spans="1:3">
      <c r="A22" s="4" t="s">
        <v>83</v>
      </c>
      <c r="B22" s="5" t="n">
        <v>0</v>
      </c>
      <c r="C22" s="5" t="n">
        <v>0</v>
      </c>
    </row>
    <row r="23" spans="1:3">
      <c r="A23" s="4" t="s">
        <v>1309</v>
      </c>
      <c r="B23" s="5" t="n">
        <v>0</v>
      </c>
      <c r="C23" s="5" t="n">
        <v>0</v>
      </c>
    </row>
    <row r="24" spans="1:3">
      <c r="A24" s="3" t="s">
        <v>1310</v>
      </c>
    </row>
    <row r="25" spans="1:3">
      <c r="A25" s="4" t="s">
        <v>1315</v>
      </c>
      <c r="B25" s="5" t="n">
        <v>0</v>
      </c>
      <c r="C25" s="5" t="n">
        <v>0</v>
      </c>
    </row>
    <row r="26" spans="1:3">
      <c r="A26" s="4" t="s">
        <v>1316</v>
      </c>
      <c r="B26" s="5" t="n">
        <v>73794</v>
      </c>
      <c r="C26" s="5" t="n">
        <v>64438</v>
      </c>
    </row>
    <row r="27" spans="1:3">
      <c r="A27" s="3" t="s">
        <v>1311</v>
      </c>
    </row>
    <row r="28" spans="1:3">
      <c r="A28" s="4" t="s">
        <v>1317</v>
      </c>
      <c r="B28" s="5" t="n">
        <v>0</v>
      </c>
      <c r="C28" s="5" t="n">
        <v>0</v>
      </c>
    </row>
    <row r="29" spans="1:3">
      <c r="A29" s="4" t="s">
        <v>1318</v>
      </c>
      <c r="B29" s="5" t="n">
        <v>0</v>
      </c>
      <c r="C29" s="5" t="n">
        <v>0</v>
      </c>
    </row>
    <row r="30" spans="1:3">
      <c r="A30" s="4" t="s">
        <v>1319</v>
      </c>
    </row>
    <row r="31" spans="1:3">
      <c r="A31" s="3" t="s">
        <v>1308</v>
      </c>
    </row>
    <row r="32" spans="1:3">
      <c r="A32" s="4" t="s">
        <v>1309</v>
      </c>
      <c r="B32" s="5" t="n">
        <v>0</v>
      </c>
      <c r="C32" s="5" t="n">
        <v>0</v>
      </c>
    </row>
    <row r="33" spans="1:3">
      <c r="A33" s="3" t="s">
        <v>1312</v>
      </c>
    </row>
    <row r="34" spans="1:3">
      <c r="A34" s="4" t="s">
        <v>1313</v>
      </c>
      <c r="B34" s="5" t="n">
        <v>0</v>
      </c>
      <c r="C34" s="5" t="n">
        <v>0</v>
      </c>
    </row>
    <row r="35" spans="1:3">
      <c r="A35" s="4" t="s">
        <v>1320</v>
      </c>
    </row>
    <row r="36" spans="1:3">
      <c r="A36" s="3" t="s">
        <v>1308</v>
      </c>
    </row>
    <row r="37" spans="1:3">
      <c r="A37" s="4" t="s">
        <v>1309</v>
      </c>
      <c r="B37" s="5" t="n">
        <v>0</v>
      </c>
      <c r="C37" s="5" t="n">
        <v>0</v>
      </c>
    </row>
    <row r="38" spans="1:3">
      <c r="A38" s="3" t="s">
        <v>1312</v>
      </c>
    </row>
    <row r="39" spans="1:3">
      <c r="A39" s="4" t="s">
        <v>1313</v>
      </c>
      <c r="B39" s="5" t="n">
        <v>0</v>
      </c>
      <c r="C39" s="5" t="n">
        <v>0</v>
      </c>
    </row>
    <row r="40" spans="1:3">
      <c r="A40" s="4" t="s">
        <v>1321</v>
      </c>
    </row>
    <row r="41" spans="1:3">
      <c r="A41" s="3" t="s">
        <v>1308</v>
      </c>
    </row>
    <row r="42" spans="1:3">
      <c r="A42" s="4" t="s">
        <v>82</v>
      </c>
      <c r="B42" s="5" t="n">
        <v>7118</v>
      </c>
      <c r="C42" s="5" t="n">
        <v>9025</v>
      </c>
    </row>
    <row r="43" spans="1:3">
      <c r="A43" s="4" t="s">
        <v>83</v>
      </c>
      <c r="B43" s="5" t="n">
        <v>6210</v>
      </c>
      <c r="C43" s="5" t="n">
        <v>11799</v>
      </c>
    </row>
    <row r="44" spans="1:3">
      <c r="A44" s="4" t="s">
        <v>1309</v>
      </c>
      <c r="B44" s="5" t="n">
        <v>2767813</v>
      </c>
      <c r="C44" s="5" t="n">
        <v>2702526</v>
      </c>
    </row>
    <row r="45" spans="1:3">
      <c r="A45" s="3" t="s">
        <v>1310</v>
      </c>
    </row>
    <row r="46" spans="1:3">
      <c r="A46" s="4" t="s">
        <v>1315</v>
      </c>
      <c r="B46" s="5" t="n">
        <v>5019</v>
      </c>
      <c r="C46" s="5" t="n">
        <v>4729</v>
      </c>
    </row>
    <row r="47" spans="1:3">
      <c r="A47" s="4" t="s">
        <v>1316</v>
      </c>
      <c r="B47" s="5" t="n">
        <v>2844940</v>
      </c>
      <c r="C47" s="5" t="n">
        <v>2770088</v>
      </c>
    </row>
    <row r="48" spans="1:3">
      <c r="A48" s="3" t="s">
        <v>1311</v>
      </c>
    </row>
    <row r="49" spans="1:3">
      <c r="A49" s="4" t="s">
        <v>1317</v>
      </c>
      <c r="B49" s="5" t="n">
        <v>7921</v>
      </c>
      <c r="C49" s="5" t="n">
        <v>9042</v>
      </c>
    </row>
    <row r="50" spans="1:3">
      <c r="A50" s="4" t="s">
        <v>1318</v>
      </c>
      <c r="B50" s="5" t="n">
        <v>3243215</v>
      </c>
      <c r="C50" s="5" t="n">
        <v>3224091</v>
      </c>
    </row>
    <row r="51" spans="1:3">
      <c r="A51" s="4" t="s">
        <v>1322</v>
      </c>
    </row>
    <row r="52" spans="1:3">
      <c r="A52" s="3" t="s">
        <v>1308</v>
      </c>
    </row>
    <row r="53" spans="1:3">
      <c r="A53" s="4" t="s">
        <v>1309</v>
      </c>
      <c r="B53" s="5" t="n">
        <v>36194</v>
      </c>
      <c r="C53" s="5" t="n">
        <v>26544</v>
      </c>
    </row>
    <row r="54" spans="1:3">
      <c r="A54" s="3" t="s">
        <v>1312</v>
      </c>
    </row>
    <row r="55" spans="1:3">
      <c r="A55" s="4" t="s">
        <v>1313</v>
      </c>
      <c r="B55" s="5" t="n">
        <v>298980</v>
      </c>
      <c r="C55" s="5" t="n">
        <v>324248</v>
      </c>
    </row>
    <row r="56" spans="1:3">
      <c r="A56" s="4" t="s">
        <v>1323</v>
      </c>
    </row>
    <row r="57" spans="1:3">
      <c r="A57" s="3" t="s">
        <v>1308</v>
      </c>
    </row>
    <row r="58" spans="1:3">
      <c r="A58" s="4" t="s">
        <v>1309</v>
      </c>
      <c r="B58" s="5" t="n">
        <v>2731619</v>
      </c>
      <c r="C58" s="5" t="n">
        <v>2675982</v>
      </c>
    </row>
    <row r="59" spans="1:3">
      <c r="A59" s="3" t="s">
        <v>1312</v>
      </c>
    </row>
    <row r="60" spans="1:3">
      <c r="A60" s="4" t="s">
        <v>1313</v>
      </c>
      <c r="B60" s="5" t="n">
        <v>2901316</v>
      </c>
      <c r="C60" s="5" t="n">
        <v>2819733</v>
      </c>
    </row>
    <row r="61" spans="1:3">
      <c r="A61" s="4" t="s">
        <v>1324</v>
      </c>
    </row>
    <row r="62" spans="1:3">
      <c r="A62" s="3" t="s">
        <v>1308</v>
      </c>
    </row>
    <row r="63" spans="1:3">
      <c r="A63" s="4" t="s">
        <v>82</v>
      </c>
      <c r="B63" s="5" t="n">
        <v>1127</v>
      </c>
      <c r="C63" s="5" t="n">
        <v>1398</v>
      </c>
    </row>
    <row r="64" spans="1:3">
      <c r="A64" s="4" t="s">
        <v>83</v>
      </c>
      <c r="B64" s="5" t="n">
        <v>2153</v>
      </c>
      <c r="C64" s="5" t="n">
        <v>8431</v>
      </c>
    </row>
    <row r="65" spans="1:3">
      <c r="A65" s="4" t="s">
        <v>1309</v>
      </c>
      <c r="B65" s="5" t="n">
        <v>316742</v>
      </c>
      <c r="C65" s="5" t="n">
        <v>351355</v>
      </c>
    </row>
    <row r="66" spans="1:3">
      <c r="A66" s="3" t="s">
        <v>1310</v>
      </c>
    </row>
    <row r="67" spans="1:3">
      <c r="A67" s="4" t="s">
        <v>1315</v>
      </c>
      <c r="B67" s="5" t="n">
        <v>182</v>
      </c>
      <c r="C67" s="5" t="n">
        <v>189</v>
      </c>
    </row>
    <row r="68" spans="1:3">
      <c r="A68" s="4" t="s">
        <v>1316</v>
      </c>
      <c r="B68" s="5" t="n">
        <v>323739</v>
      </c>
      <c r="C68" s="5" t="n">
        <v>367852</v>
      </c>
    </row>
    <row r="69" spans="1:3">
      <c r="A69" s="3" t="s">
        <v>1311</v>
      </c>
    </row>
    <row r="70" spans="1:3">
      <c r="A70" s="4" t="s">
        <v>1317</v>
      </c>
      <c r="B70" s="5" t="n">
        <v>138</v>
      </c>
      <c r="C70" s="5" t="n">
        <v>32</v>
      </c>
    </row>
    <row r="71" spans="1:3">
      <c r="A71" s="4" t="s">
        <v>1318</v>
      </c>
      <c r="B71" s="5" t="n">
        <v>38870</v>
      </c>
      <c r="C71" s="5" t="n">
        <v>30061</v>
      </c>
    </row>
    <row r="72" spans="1:3">
      <c r="A72" s="4" t="s">
        <v>1325</v>
      </c>
    </row>
    <row r="73" spans="1:3">
      <c r="A73" s="3" t="s">
        <v>1308</v>
      </c>
    </row>
    <row r="74" spans="1:3">
      <c r="A74" s="4" t="s">
        <v>1309</v>
      </c>
      <c r="B74" s="5" t="n">
        <v>157469</v>
      </c>
      <c r="C74" s="5" t="n">
        <v>193670</v>
      </c>
    </row>
    <row r="75" spans="1:3">
      <c r="A75" s="3" t="s">
        <v>1312</v>
      </c>
    </row>
    <row r="76" spans="1:3">
      <c r="A76" s="4" t="s">
        <v>1313</v>
      </c>
      <c r="B76" s="5" t="n">
        <v>770</v>
      </c>
      <c r="C76" s="5" t="n">
        <v>898</v>
      </c>
    </row>
    <row r="77" spans="1:3">
      <c r="A77" s="4" t="s">
        <v>1326</v>
      </c>
    </row>
    <row r="78" spans="1:3">
      <c r="A78" s="3" t="s">
        <v>1308</v>
      </c>
    </row>
    <row r="79" spans="1:3">
      <c r="A79" s="4" t="s">
        <v>1309</v>
      </c>
      <c r="B79" s="5" t="n">
        <v>159273</v>
      </c>
      <c r="C79" s="5" t="n">
        <v>157685</v>
      </c>
    </row>
    <row r="80" spans="1:3">
      <c r="A80" s="3" t="s">
        <v>1312</v>
      </c>
    </row>
    <row r="81" spans="1:3">
      <c r="A81" s="4" t="s">
        <v>1313</v>
      </c>
      <c r="B81" s="5" t="n">
        <v>36668</v>
      </c>
      <c r="C81" s="5" t="n">
        <v>27175</v>
      </c>
    </row>
    <row r="82" spans="1:3">
      <c r="A82" s="4" t="s">
        <v>1327</v>
      </c>
    </row>
    <row r="83" spans="1:3">
      <c r="A83" s="3" t="s">
        <v>1308</v>
      </c>
    </row>
    <row r="84" spans="1:3">
      <c r="A84" s="4" t="s">
        <v>82</v>
      </c>
      <c r="B84" s="5" t="n">
        <v>40562</v>
      </c>
      <c r="C84" s="5" t="n">
        <v>39908</v>
      </c>
    </row>
    <row r="85" spans="1:3">
      <c r="A85" s="4" t="s">
        <v>83</v>
      </c>
      <c r="B85" s="5" t="n">
        <v>8363</v>
      </c>
      <c r="C85" s="5" t="n">
        <v>20230</v>
      </c>
    </row>
    <row r="86" spans="1:3">
      <c r="A86" s="4" t="s">
        <v>1309</v>
      </c>
      <c r="B86" s="5" t="n">
        <v>12057</v>
      </c>
      <c r="C86" s="5" t="n">
        <v>14075</v>
      </c>
    </row>
    <row r="87" spans="1:3">
      <c r="A87" s="3" t="s">
        <v>1310</v>
      </c>
    </row>
    <row r="88" spans="1:3">
      <c r="A88" s="4" t="s">
        <v>1315</v>
      </c>
      <c r="B88" s="5" t="n">
        <v>687</v>
      </c>
      <c r="C88" s="5" t="n">
        <v>894</v>
      </c>
    </row>
    <row r="89" spans="1:3">
      <c r="A89" s="4" t="s">
        <v>1260</v>
      </c>
      <c r="B89" s="5" t="n">
        <v>-4514</v>
      </c>
      <c r="C89" s="5" t="n">
        <v>-4024</v>
      </c>
    </row>
    <row r="90" spans="1:3">
      <c r="A90" s="4" t="s">
        <v>1316</v>
      </c>
      <c r="B90" s="5" t="n">
        <v>61669</v>
      </c>
      <c r="C90" s="5" t="n">
        <v>75107</v>
      </c>
    </row>
    <row r="91" spans="1:3">
      <c r="A91" s="3" t="s">
        <v>1312</v>
      </c>
    </row>
    <row r="92" spans="1:3">
      <c r="A92" s="4" t="s">
        <v>1313</v>
      </c>
      <c r="B92" s="5" t="n">
        <v>46106</v>
      </c>
      <c r="C92" s="5" t="n">
        <v>34742</v>
      </c>
    </row>
    <row r="93" spans="1:3">
      <c r="A93" s="3" t="s">
        <v>1311</v>
      </c>
    </row>
    <row r="94" spans="1:3">
      <c r="A94" s="4" t="s">
        <v>1317</v>
      </c>
      <c r="B94" s="5" t="n">
        <v>1215</v>
      </c>
      <c r="C94" s="5" t="n">
        <v>424</v>
      </c>
    </row>
    <row r="95" spans="1:3">
      <c r="A95" s="4" t="s">
        <v>1278</v>
      </c>
      <c r="B95" s="5" t="n">
        <v>-6844</v>
      </c>
      <c r="C95" s="5" t="n">
        <v>-8650</v>
      </c>
    </row>
    <row r="96" spans="1:3">
      <c r="A96" s="4" t="s">
        <v>1318</v>
      </c>
      <c r="B96" s="5" t="n">
        <v>47321</v>
      </c>
      <c r="C96" s="5" t="n">
        <v>35166</v>
      </c>
    </row>
    <row r="97" spans="1:3">
      <c r="A97" s="4" t="s">
        <v>1328</v>
      </c>
    </row>
    <row r="98" spans="1:3">
      <c r="A98" s="3" t="s">
        <v>1310</v>
      </c>
    </row>
    <row r="99" spans="1:3">
      <c r="A99" s="4" t="s">
        <v>1315</v>
      </c>
      <c r="B99" s="5" t="n">
        <v>4296</v>
      </c>
      <c r="C99" s="5" t="n">
        <v>4697</v>
      </c>
    </row>
    <row r="100" spans="1:3">
      <c r="A100" s="3" t="s">
        <v>1311</v>
      </c>
    </row>
    <row r="101" spans="1:3">
      <c r="A101" s="4" t="s">
        <v>1317</v>
      </c>
      <c r="B101" s="5" t="n">
        <v>6981</v>
      </c>
      <c r="C101" s="5" t="n">
        <v>8717</v>
      </c>
    </row>
    <row r="102" spans="1:3">
      <c r="A102" s="4" t="s">
        <v>1329</v>
      </c>
    </row>
    <row r="103" spans="1:3">
      <c r="A103" s="3" t="s">
        <v>1310</v>
      </c>
    </row>
    <row r="104" spans="1:3">
      <c r="A104" s="4" t="s">
        <v>1315</v>
      </c>
      <c r="B104" s="5" t="n">
        <v>241</v>
      </c>
      <c r="C104" s="5" t="n">
        <v>53</v>
      </c>
    </row>
    <row r="105" spans="1:3">
      <c r="A105" s="3" t="s">
        <v>1311</v>
      </c>
    </row>
    <row r="106" spans="1:3">
      <c r="A106" s="4" t="s">
        <v>1317</v>
      </c>
      <c r="B106" s="5" t="n">
        <v>339</v>
      </c>
      <c r="C106" s="5" t="n">
        <v>197</v>
      </c>
    </row>
    <row r="107" spans="1:3">
      <c r="A107" s="4" t="s">
        <v>1330</v>
      </c>
    </row>
    <row r="108" spans="1:3">
      <c r="A108" s="3" t="s">
        <v>1310</v>
      </c>
    </row>
    <row r="109" spans="1:3">
      <c r="A109" s="4" t="s">
        <v>1315</v>
      </c>
      <c r="B109" s="5" t="n">
        <v>33</v>
      </c>
      <c r="C109" s="5" t="n">
        <v>28</v>
      </c>
    </row>
    <row r="110" spans="1:3">
      <c r="A110" s="3" t="s">
        <v>1311</v>
      </c>
    </row>
    <row r="111" spans="1:3">
      <c r="A111" s="4" t="s">
        <v>1317</v>
      </c>
      <c r="B111" s="5" t="n">
        <v>2</v>
      </c>
      <c r="C111" s="5" t="n">
        <v>2</v>
      </c>
    </row>
    <row r="112" spans="1:3">
      <c r="A112" s="4" t="s">
        <v>1331</v>
      </c>
    </row>
    <row r="113" spans="1:3">
      <c r="A113" s="3" t="s">
        <v>1310</v>
      </c>
    </row>
    <row r="114" spans="1:3">
      <c r="A114" s="4" t="s">
        <v>1315</v>
      </c>
      <c r="B114" s="5" t="n">
        <v>631</v>
      </c>
      <c r="C114" s="5" t="n">
        <v>140</v>
      </c>
    </row>
    <row r="115" spans="1:3">
      <c r="A115" s="3" t="s">
        <v>1311</v>
      </c>
    </row>
    <row r="116" spans="1:3">
      <c r="A116" s="4" t="s">
        <v>1317</v>
      </c>
      <c r="B116" s="5" t="n">
        <v>737</v>
      </c>
      <c r="C116" s="5" t="n">
        <v>158</v>
      </c>
    </row>
    <row r="117" spans="1:3">
      <c r="A117" s="4" t="s">
        <v>1332</v>
      </c>
    </row>
    <row r="118" spans="1:3">
      <c r="A118" s="3" t="s">
        <v>1312</v>
      </c>
    </row>
    <row r="119" spans="1:3">
      <c r="A119" s="4" t="s">
        <v>1313</v>
      </c>
      <c r="B119" s="5" t="n">
        <v>9582</v>
      </c>
      <c r="C119" s="5" t="n">
        <v>11133</v>
      </c>
    </row>
    <row r="120" spans="1:3">
      <c r="A120" s="4" t="s">
        <v>1333</v>
      </c>
    </row>
    <row r="121" spans="1:3">
      <c r="A121" s="3" t="s">
        <v>1312</v>
      </c>
    </row>
    <row r="122" spans="1:3">
      <c r="A122" s="4" t="s">
        <v>1313</v>
      </c>
      <c r="B122" s="5" t="n">
        <v>9582</v>
      </c>
      <c r="C122" s="5" t="n">
        <v>11133</v>
      </c>
    </row>
    <row r="123" spans="1:3">
      <c r="A123" s="4" t="s">
        <v>1334</v>
      </c>
    </row>
    <row r="124" spans="1:3">
      <c r="A124" s="3" t="s">
        <v>1312</v>
      </c>
    </row>
    <row r="125" spans="1:3">
      <c r="A125" s="4" t="s">
        <v>1313</v>
      </c>
      <c r="B125" s="5" t="n">
        <v>36524</v>
      </c>
      <c r="C125" s="5" t="n">
        <v>23609</v>
      </c>
    </row>
    <row r="126" spans="1:3">
      <c r="A126" s="4" t="s">
        <v>1332</v>
      </c>
    </row>
    <row r="127" spans="1:3">
      <c r="A127" s="3" t="s">
        <v>1308</v>
      </c>
    </row>
    <row r="128" spans="1:3">
      <c r="A128" s="4" t="s">
        <v>82</v>
      </c>
      <c r="B128" s="5" t="n">
        <v>4769</v>
      </c>
      <c r="C128" s="5" t="n">
        <v>4813</v>
      </c>
    </row>
    <row r="129" spans="1:3">
      <c r="A129" s="4" t="s">
        <v>83</v>
      </c>
      <c r="B129" s="5" t="n">
        <v>2554</v>
      </c>
      <c r="C129" s="5" t="n">
        <v>4221</v>
      </c>
    </row>
    <row r="130" spans="1:3">
      <c r="A130" s="4" t="s">
        <v>1335</v>
      </c>
    </row>
    <row r="131" spans="1:3">
      <c r="A131" s="3" t="s">
        <v>1308</v>
      </c>
    </row>
    <row r="132" spans="1:3">
      <c r="A132" s="4" t="s">
        <v>82</v>
      </c>
      <c r="B132" s="5" t="n">
        <v>936</v>
      </c>
      <c r="C132" s="5" t="n">
        <v>1314</v>
      </c>
    </row>
    <row r="133" spans="1:3">
      <c r="A133" s="4" t="s">
        <v>83</v>
      </c>
      <c r="B133" s="5" t="n">
        <v>509</v>
      </c>
      <c r="C133" s="5" t="n">
        <v>4299</v>
      </c>
    </row>
    <row r="134" spans="1:3">
      <c r="A134" s="4" t="s">
        <v>1336</v>
      </c>
    </row>
    <row r="135" spans="1:3">
      <c r="A135" s="3" t="s">
        <v>1308</v>
      </c>
    </row>
    <row r="136" spans="1:3">
      <c r="A136" s="4" t="s">
        <v>82</v>
      </c>
      <c r="B136" s="5" t="n">
        <v>1122</v>
      </c>
      <c r="C136" s="5" t="n">
        <v>426</v>
      </c>
    </row>
    <row r="137" spans="1:3">
      <c r="A137" s="4" t="s">
        <v>83</v>
      </c>
      <c r="B137" s="5" t="n">
        <v>38</v>
      </c>
      <c r="C137" s="5" t="n">
        <v>391</v>
      </c>
    </row>
    <row r="138" spans="1:3">
      <c r="A138" s="4" t="s">
        <v>1337</v>
      </c>
    </row>
    <row r="139" spans="1:3">
      <c r="A139" s="3" t="s">
        <v>1308</v>
      </c>
    </row>
    <row r="140" spans="1:3">
      <c r="A140" s="4" t="s">
        <v>82</v>
      </c>
      <c r="B140" s="5" t="n">
        <v>317</v>
      </c>
      <c r="C140" s="5" t="n">
        <v>436</v>
      </c>
    </row>
    <row r="141" spans="1:3">
      <c r="A141" s="4" t="s">
        <v>83</v>
      </c>
      <c r="B141" s="5" t="n">
        <v>1291</v>
      </c>
      <c r="C141" s="5" t="n">
        <v>2678</v>
      </c>
    </row>
    <row r="142" spans="1:3">
      <c r="A142" s="4" t="s">
        <v>1338</v>
      </c>
    </row>
    <row r="143" spans="1:3">
      <c r="A143" s="3" t="s">
        <v>1308</v>
      </c>
    </row>
    <row r="144" spans="1:3">
      <c r="A144" s="4" t="s">
        <v>82</v>
      </c>
      <c r="B144" s="5" t="n">
        <v>319</v>
      </c>
      <c r="C144" s="5" t="n">
        <v>644</v>
      </c>
    </row>
    <row r="145" spans="1:3">
      <c r="A145" s="4" t="s">
        <v>83</v>
      </c>
      <c r="B145" s="5" t="n">
        <v>1418</v>
      </c>
      <c r="C145" s="5" t="n">
        <v>3281</v>
      </c>
    </row>
    <row r="146" spans="1:3">
      <c r="A146" s="4" t="s">
        <v>1339</v>
      </c>
    </row>
    <row r="147" spans="1:3">
      <c r="A147" s="3" t="s">
        <v>1308</v>
      </c>
    </row>
    <row r="148" spans="1:3">
      <c r="A148" s="4" t="s">
        <v>82</v>
      </c>
      <c r="B148" s="5" t="n">
        <v>761</v>
      </c>
      <c r="C148" s="5" t="n">
        <v>2341</v>
      </c>
    </row>
    <row r="149" spans="1:3">
      <c r="A149" s="4" t="s">
        <v>83</v>
      </c>
      <c r="B149" s="5" t="n">
        <v>819</v>
      </c>
      <c r="C149" s="5" t="n">
        <v>1255</v>
      </c>
    </row>
    <row r="150" spans="1:3">
      <c r="A150" s="4" t="s">
        <v>1340</v>
      </c>
    </row>
    <row r="151" spans="1:3">
      <c r="A151" s="3" t="s">
        <v>1308</v>
      </c>
    </row>
    <row r="152" spans="1:3">
      <c r="A152" s="4" t="s">
        <v>82</v>
      </c>
      <c r="B152" s="5" t="n">
        <v>21</v>
      </c>
      <c r="C152" s="5" t="n">
        <v>449</v>
      </c>
    </row>
    <row r="153" spans="1:3">
      <c r="A153" s="4" t="s">
        <v>83</v>
      </c>
      <c r="B153" s="5" t="n">
        <v>1272</v>
      </c>
      <c r="C153" s="5" t="n">
        <v>2701</v>
      </c>
    </row>
    <row r="154" spans="1:3">
      <c r="A154" s="4" t="s">
        <v>1330</v>
      </c>
    </row>
    <row r="155" spans="1:3">
      <c r="A155" s="3" t="s">
        <v>1308</v>
      </c>
    </row>
    <row r="156" spans="1:3">
      <c r="A156" s="4" t="s">
        <v>83</v>
      </c>
      <c r="B156" s="5" t="n">
        <v>462</v>
      </c>
      <c r="C156" s="5" t="n">
        <v>1404</v>
      </c>
    </row>
    <row r="157" spans="1:3">
      <c r="A157" s="4" t="s">
        <v>1341</v>
      </c>
    </row>
    <row r="158" spans="1:3">
      <c r="A158" s="3" t="s">
        <v>1308</v>
      </c>
    </row>
    <row r="159" spans="1:3">
      <c r="A159" s="4" t="s">
        <v>82</v>
      </c>
      <c r="B159" s="5" t="n">
        <v>32317</v>
      </c>
      <c r="C159" s="5" t="n">
        <v>29485</v>
      </c>
    </row>
    <row r="160" spans="1:3">
      <c r="A160" s="4" t="s">
        <v>1342</v>
      </c>
    </row>
    <row r="161" spans="1:3">
      <c r="A161" s="3" t="s">
        <v>1308</v>
      </c>
    </row>
    <row r="162" spans="1:3">
      <c r="A162" s="4" t="s">
        <v>82</v>
      </c>
      <c r="B162" s="5" t="n">
        <v>32317</v>
      </c>
      <c r="C162" s="5" t="n">
        <v>29485</v>
      </c>
    </row>
    <row r="163" spans="1:3">
      <c r="A163" s="4" t="s">
        <v>83</v>
      </c>
      <c r="B163" s="5" t="n">
        <v>0</v>
      </c>
      <c r="C163" s="5" t="n">
        <v>0</v>
      </c>
    </row>
    <row r="164" spans="1:3">
      <c r="A164" s="3" t="s">
        <v>1310</v>
      </c>
    </row>
    <row r="165" spans="1:3">
      <c r="A165" s="4" t="s">
        <v>1315</v>
      </c>
      <c r="B165" s="5" t="n">
        <v>0</v>
      </c>
      <c r="C165" s="5" t="n">
        <v>0</v>
      </c>
    </row>
    <row r="166" spans="1:3">
      <c r="A166" s="4" t="s">
        <v>1316</v>
      </c>
      <c r="B166" s="5" t="n">
        <v>32317</v>
      </c>
      <c r="C166" s="5" t="n">
        <v>29485</v>
      </c>
    </row>
    <row r="167" spans="1:3">
      <c r="A167" s="3" t="s">
        <v>1312</v>
      </c>
    </row>
    <row r="168" spans="1:3">
      <c r="A168" s="4" t="s">
        <v>1313</v>
      </c>
      <c r="B168" s="5" t="n">
        <v>0</v>
      </c>
      <c r="C168" s="5" t="n">
        <v>0</v>
      </c>
    </row>
    <row r="169" spans="1:3">
      <c r="A169" s="3" t="s">
        <v>1311</v>
      </c>
    </row>
    <row r="170" spans="1:3">
      <c r="A170" s="4" t="s">
        <v>1317</v>
      </c>
      <c r="B170" s="5" t="n">
        <v>0</v>
      </c>
      <c r="C170" s="5" t="n">
        <v>0</v>
      </c>
    </row>
    <row r="171" spans="1:3">
      <c r="A171" s="4" t="s">
        <v>1318</v>
      </c>
      <c r="B171" s="5" t="n">
        <v>0</v>
      </c>
      <c r="C171" s="5" t="n">
        <v>0</v>
      </c>
    </row>
    <row r="172" spans="1:3">
      <c r="A172" s="4" t="s">
        <v>1343</v>
      </c>
    </row>
    <row r="173" spans="1:3">
      <c r="A173" s="3" t="s">
        <v>1310</v>
      </c>
    </row>
    <row r="174" spans="1:3">
      <c r="A174" s="4" t="s">
        <v>1315</v>
      </c>
      <c r="B174" s="5" t="n">
        <v>0</v>
      </c>
      <c r="C174" s="5" t="n">
        <v>0</v>
      </c>
    </row>
    <row r="175" spans="1:3">
      <c r="A175" s="3" t="s">
        <v>1311</v>
      </c>
    </row>
    <row r="176" spans="1:3">
      <c r="A176" s="4" t="s">
        <v>1317</v>
      </c>
      <c r="B176" s="5" t="n">
        <v>0</v>
      </c>
      <c r="C176" s="5" t="n">
        <v>0</v>
      </c>
    </row>
    <row r="177" spans="1:3">
      <c r="A177" s="4" t="s">
        <v>1344</v>
      </c>
    </row>
    <row r="178" spans="1:3">
      <c r="A178" s="3" t="s">
        <v>1310</v>
      </c>
    </row>
    <row r="179" spans="1:3">
      <c r="A179" s="4" t="s">
        <v>1315</v>
      </c>
      <c r="B179" s="5" t="n">
        <v>0</v>
      </c>
      <c r="C179" s="5" t="n">
        <v>0</v>
      </c>
    </row>
    <row r="180" spans="1:3">
      <c r="A180" s="3" t="s">
        <v>1311</v>
      </c>
    </row>
    <row r="181" spans="1:3">
      <c r="A181" s="4" t="s">
        <v>1317</v>
      </c>
      <c r="B181" s="5" t="n">
        <v>0</v>
      </c>
      <c r="C181" s="5" t="n">
        <v>0</v>
      </c>
    </row>
    <row r="182" spans="1:3">
      <c r="A182" s="4" t="s">
        <v>1345</v>
      </c>
    </row>
    <row r="183" spans="1:3">
      <c r="A183" s="3" t="s">
        <v>1310</v>
      </c>
    </row>
    <row r="184" spans="1:3">
      <c r="A184" s="4" t="s">
        <v>1315</v>
      </c>
      <c r="B184" s="5" t="n">
        <v>0</v>
      </c>
      <c r="C184" s="5" t="n">
        <v>0</v>
      </c>
    </row>
    <row r="185" spans="1:3">
      <c r="A185" s="3" t="s">
        <v>1311</v>
      </c>
    </row>
    <row r="186" spans="1:3">
      <c r="A186" s="4" t="s">
        <v>1317</v>
      </c>
      <c r="B186" s="5" t="n">
        <v>0</v>
      </c>
      <c r="C186" s="5" t="n">
        <v>0</v>
      </c>
    </row>
    <row r="187" spans="1:3">
      <c r="A187" s="4" t="s">
        <v>1346</v>
      </c>
    </row>
    <row r="188" spans="1:3">
      <c r="A188" s="3" t="s">
        <v>1310</v>
      </c>
    </row>
    <row r="189" spans="1:3">
      <c r="A189" s="4" t="s">
        <v>1315</v>
      </c>
      <c r="B189" s="5" t="n">
        <v>0</v>
      </c>
      <c r="C189" s="5" t="n">
        <v>0</v>
      </c>
    </row>
    <row r="190" spans="1:3">
      <c r="A190" s="3" t="s">
        <v>1311</v>
      </c>
    </row>
    <row r="191" spans="1:3">
      <c r="A191" s="4" t="s">
        <v>1317</v>
      </c>
      <c r="B191" s="5" t="n">
        <v>0</v>
      </c>
      <c r="C191" s="5" t="n">
        <v>0</v>
      </c>
    </row>
    <row r="192" spans="1:3">
      <c r="A192" s="4" t="s">
        <v>1347</v>
      </c>
    </row>
    <row r="193" spans="1:3">
      <c r="A193" s="3" t="s">
        <v>1312</v>
      </c>
    </row>
    <row r="194" spans="1:3">
      <c r="A194" s="4" t="s">
        <v>1313</v>
      </c>
      <c r="B194" s="5" t="n">
        <v>0</v>
      </c>
      <c r="C194" s="5" t="n">
        <v>0</v>
      </c>
    </row>
    <row r="195" spans="1:3">
      <c r="A195" s="4" t="s">
        <v>1348</v>
      </c>
    </row>
    <row r="196" spans="1:3">
      <c r="A196" s="3" t="s">
        <v>1312</v>
      </c>
    </row>
    <row r="197" spans="1:3">
      <c r="A197" s="4" t="s">
        <v>1313</v>
      </c>
      <c r="B197" s="5" t="n">
        <v>0</v>
      </c>
      <c r="C197" s="5" t="n">
        <v>0</v>
      </c>
    </row>
    <row r="198" spans="1:3">
      <c r="A198" s="4" t="s">
        <v>1349</v>
      </c>
    </row>
    <row r="199" spans="1:3">
      <c r="A199" s="3" t="s">
        <v>1308</v>
      </c>
    </row>
    <row r="200" spans="1:3">
      <c r="A200" s="4" t="s">
        <v>1309</v>
      </c>
      <c r="B200" s="5" t="n">
        <v>0</v>
      </c>
      <c r="C200" s="5" t="n">
        <v>0</v>
      </c>
    </row>
    <row r="201" spans="1:3">
      <c r="A201" s="3" t="s">
        <v>1312</v>
      </c>
    </row>
    <row r="202" spans="1:3">
      <c r="A202" s="4" t="s">
        <v>1313</v>
      </c>
      <c r="B202" s="5" t="n">
        <v>0</v>
      </c>
      <c r="C202" s="5" t="n">
        <v>0</v>
      </c>
    </row>
    <row r="203" spans="1:3">
      <c r="A203" s="4" t="s">
        <v>1347</v>
      </c>
    </row>
    <row r="204" spans="1:3">
      <c r="A204" s="3" t="s">
        <v>1308</v>
      </c>
    </row>
    <row r="205" spans="1:3">
      <c r="A205" s="4" t="s">
        <v>82</v>
      </c>
      <c r="B205" s="5" t="n">
        <v>0</v>
      </c>
      <c r="C205" s="5" t="n">
        <v>0</v>
      </c>
    </row>
    <row r="206" spans="1:3">
      <c r="A206" s="4" t="s">
        <v>83</v>
      </c>
      <c r="B206" s="5" t="n">
        <v>0</v>
      </c>
      <c r="C206" s="5" t="n">
        <v>0</v>
      </c>
    </row>
    <row r="207" spans="1:3">
      <c r="A207" s="4" t="s">
        <v>1350</v>
      </c>
    </row>
    <row r="208" spans="1:3">
      <c r="A208" s="3" t="s">
        <v>1308</v>
      </c>
    </row>
    <row r="209" spans="1:3">
      <c r="A209" s="4" t="s">
        <v>82</v>
      </c>
      <c r="B209" s="5" t="n">
        <v>0</v>
      </c>
      <c r="C209" s="5" t="n">
        <v>0</v>
      </c>
    </row>
    <row r="210" spans="1:3">
      <c r="A210" s="4" t="s">
        <v>83</v>
      </c>
      <c r="B210" s="5" t="n">
        <v>0</v>
      </c>
      <c r="C210" s="5" t="n">
        <v>0</v>
      </c>
    </row>
    <row r="211" spans="1:3">
      <c r="A211" s="4" t="s">
        <v>1351</v>
      </c>
    </row>
    <row r="212" spans="1:3">
      <c r="A212" s="3" t="s">
        <v>1308</v>
      </c>
    </row>
    <row r="213" spans="1:3">
      <c r="A213" s="4" t="s">
        <v>82</v>
      </c>
      <c r="B213" s="5" t="n">
        <v>0</v>
      </c>
      <c r="C213" s="5" t="n">
        <v>0</v>
      </c>
    </row>
    <row r="214" spans="1:3">
      <c r="A214" s="4" t="s">
        <v>83</v>
      </c>
      <c r="B214" s="5" t="n">
        <v>0</v>
      </c>
      <c r="C214" s="5" t="n">
        <v>0</v>
      </c>
    </row>
    <row r="215" spans="1:3">
      <c r="A215" s="4" t="s">
        <v>1352</v>
      </c>
    </row>
    <row r="216" spans="1:3">
      <c r="A216" s="3" t="s">
        <v>1308</v>
      </c>
    </row>
    <row r="217" spans="1:3">
      <c r="A217" s="4" t="s">
        <v>82</v>
      </c>
      <c r="B217" s="5" t="n">
        <v>0</v>
      </c>
      <c r="C217" s="5" t="n">
        <v>0</v>
      </c>
    </row>
    <row r="218" spans="1:3">
      <c r="A218" s="4" t="s">
        <v>83</v>
      </c>
      <c r="B218" s="5" t="n">
        <v>0</v>
      </c>
      <c r="C218" s="5" t="n">
        <v>0</v>
      </c>
    </row>
    <row r="219" spans="1:3">
      <c r="A219" s="4" t="s">
        <v>1353</v>
      </c>
    </row>
    <row r="220" spans="1:3">
      <c r="A220" s="3" t="s">
        <v>1308</v>
      </c>
    </row>
    <row r="221" spans="1:3">
      <c r="A221" s="4" t="s">
        <v>82</v>
      </c>
      <c r="B221" s="5" t="n">
        <v>0</v>
      </c>
      <c r="C221" s="5" t="n">
        <v>0</v>
      </c>
    </row>
    <row r="222" spans="1:3">
      <c r="A222" s="4" t="s">
        <v>83</v>
      </c>
      <c r="B222" s="5" t="n">
        <v>0</v>
      </c>
      <c r="C222" s="5" t="n">
        <v>0</v>
      </c>
    </row>
    <row r="223" spans="1:3">
      <c r="A223" s="4" t="s">
        <v>1354</v>
      </c>
    </row>
    <row r="224" spans="1:3">
      <c r="A224" s="3" t="s">
        <v>1308</v>
      </c>
    </row>
    <row r="225" spans="1:3">
      <c r="A225" s="4" t="s">
        <v>82</v>
      </c>
      <c r="B225" s="5" t="n">
        <v>0</v>
      </c>
      <c r="C225" s="5" t="n">
        <v>0</v>
      </c>
    </row>
    <row r="226" spans="1:3">
      <c r="A226" s="4" t="s">
        <v>83</v>
      </c>
      <c r="B226" s="5" t="n">
        <v>0</v>
      </c>
      <c r="C226" s="5" t="n">
        <v>0</v>
      </c>
    </row>
    <row r="227" spans="1:3">
      <c r="A227" s="4" t="s">
        <v>1355</v>
      </c>
    </row>
    <row r="228" spans="1:3">
      <c r="A228" s="3" t="s">
        <v>1308</v>
      </c>
    </row>
    <row r="229" spans="1:3">
      <c r="A229" s="4" t="s">
        <v>82</v>
      </c>
      <c r="B229" s="5" t="n">
        <v>0</v>
      </c>
      <c r="C229" s="5" t="n">
        <v>0</v>
      </c>
    </row>
    <row r="230" spans="1:3">
      <c r="A230" s="4" t="s">
        <v>83</v>
      </c>
      <c r="B230" s="5" t="n">
        <v>0</v>
      </c>
      <c r="C230" s="5" t="n">
        <v>0</v>
      </c>
    </row>
    <row r="231" spans="1:3">
      <c r="A231" s="4" t="s">
        <v>1345</v>
      </c>
    </row>
    <row r="232" spans="1:3">
      <c r="A232" s="3" t="s">
        <v>1308</v>
      </c>
    </row>
    <row r="233" spans="1:3">
      <c r="A233" s="4" t="s">
        <v>83</v>
      </c>
      <c r="B233" s="5" t="n">
        <v>0</v>
      </c>
      <c r="C233" s="5" t="n">
        <v>0</v>
      </c>
    </row>
    <row r="234" spans="1:3">
      <c r="A234" s="4" t="s">
        <v>1356</v>
      </c>
    </row>
    <row r="235" spans="1:3">
      <c r="A235" s="3" t="s">
        <v>1308</v>
      </c>
    </row>
    <row r="236" spans="1:3">
      <c r="A236" s="4" t="s">
        <v>82</v>
      </c>
      <c r="B236" s="5" t="n">
        <v>32317</v>
      </c>
      <c r="C236" s="5" t="n">
        <v>29485</v>
      </c>
    </row>
    <row r="237" spans="1:3">
      <c r="A237" s="4" t="s">
        <v>1357</v>
      </c>
    </row>
    <row r="238" spans="1:3">
      <c r="A238" s="3" t="s">
        <v>1308</v>
      </c>
    </row>
    <row r="239" spans="1:3">
      <c r="A239" s="4" t="s">
        <v>82</v>
      </c>
      <c r="B239" s="5" t="n">
        <v>7118</v>
      </c>
      <c r="C239" s="5" t="n">
        <v>9025</v>
      </c>
    </row>
    <row r="240" spans="1:3">
      <c r="A240" s="4" t="s">
        <v>83</v>
      </c>
      <c r="B240" s="5" t="n">
        <v>6210</v>
      </c>
      <c r="C240" s="5" t="n">
        <v>11799</v>
      </c>
    </row>
    <row r="241" spans="1:3">
      <c r="A241" s="3" t="s">
        <v>1310</v>
      </c>
    </row>
    <row r="242" spans="1:3">
      <c r="A242" s="4" t="s">
        <v>1315</v>
      </c>
      <c r="B242" s="5" t="n">
        <v>5019</v>
      </c>
      <c r="C242" s="5" t="n">
        <v>4729</v>
      </c>
    </row>
    <row r="243" spans="1:3">
      <c r="A243" s="4" t="s">
        <v>1316</v>
      </c>
      <c r="B243" s="5" t="n">
        <v>29207</v>
      </c>
      <c r="C243" s="5" t="n">
        <v>38151</v>
      </c>
    </row>
    <row r="244" spans="1:3">
      <c r="A244" s="3" t="s">
        <v>1312</v>
      </c>
    </row>
    <row r="245" spans="1:3">
      <c r="A245" s="4" t="s">
        <v>1313</v>
      </c>
      <c r="B245" s="5" t="n">
        <v>45518</v>
      </c>
      <c r="C245" s="5" t="n">
        <v>33877</v>
      </c>
    </row>
    <row r="246" spans="1:3">
      <c r="A246" s="3" t="s">
        <v>1311</v>
      </c>
    </row>
    <row r="247" spans="1:3">
      <c r="A247" s="4" t="s">
        <v>1317</v>
      </c>
      <c r="B247" s="5" t="n">
        <v>7921</v>
      </c>
      <c r="C247" s="5" t="n">
        <v>9042</v>
      </c>
    </row>
    <row r="248" spans="1:3">
      <c r="A248" s="4" t="s">
        <v>1318</v>
      </c>
      <c r="B248" s="5" t="n">
        <v>53439</v>
      </c>
      <c r="C248" s="5" t="n">
        <v>42919</v>
      </c>
    </row>
    <row r="249" spans="1:3">
      <c r="A249" s="4" t="s">
        <v>1358</v>
      </c>
    </row>
    <row r="250" spans="1:3">
      <c r="A250" s="3" t="s">
        <v>1310</v>
      </c>
    </row>
    <row r="251" spans="1:3">
      <c r="A251" s="4" t="s">
        <v>1315</v>
      </c>
      <c r="B251" s="5" t="n">
        <v>4159</v>
      </c>
      <c r="C251" s="5" t="n">
        <v>4541</v>
      </c>
    </row>
    <row r="252" spans="1:3">
      <c r="A252" s="3" t="s">
        <v>1311</v>
      </c>
    </row>
    <row r="253" spans="1:3">
      <c r="A253" s="4" t="s">
        <v>1317</v>
      </c>
      <c r="B253" s="5" t="n">
        <v>6933</v>
      </c>
      <c r="C253" s="5" t="n">
        <v>8697</v>
      </c>
    </row>
    <row r="254" spans="1:3">
      <c r="A254" s="4" t="s">
        <v>1359</v>
      </c>
    </row>
    <row r="255" spans="1:3">
      <c r="A255" s="3" t="s">
        <v>1310</v>
      </c>
    </row>
    <row r="256" spans="1:3">
      <c r="A256" s="4" t="s">
        <v>1315</v>
      </c>
      <c r="B256" s="5" t="n">
        <v>241</v>
      </c>
      <c r="C256" s="5" t="n">
        <v>53</v>
      </c>
    </row>
    <row r="257" spans="1:3">
      <c r="A257" s="3" t="s">
        <v>1311</v>
      </c>
    </row>
    <row r="258" spans="1:3">
      <c r="A258" s="4" t="s">
        <v>1317</v>
      </c>
      <c r="B258" s="5" t="n">
        <v>339</v>
      </c>
      <c r="C258" s="5" t="n">
        <v>197</v>
      </c>
    </row>
    <row r="259" spans="1:3">
      <c r="A259" s="4" t="s">
        <v>1360</v>
      </c>
    </row>
    <row r="260" spans="1:3">
      <c r="A260" s="3" t="s">
        <v>1310</v>
      </c>
    </row>
    <row r="261" spans="1:3">
      <c r="A261" s="4" t="s">
        <v>1315</v>
      </c>
      <c r="B261" s="5" t="n">
        <v>0</v>
      </c>
      <c r="C261" s="5" t="n">
        <v>0</v>
      </c>
    </row>
    <row r="262" spans="1:3">
      <c r="A262" s="3" t="s">
        <v>1311</v>
      </c>
    </row>
    <row r="263" spans="1:3">
      <c r="A263" s="4" t="s">
        <v>1317</v>
      </c>
      <c r="B263" s="5" t="n">
        <v>0</v>
      </c>
      <c r="C263" s="5" t="n">
        <v>0</v>
      </c>
    </row>
    <row r="264" spans="1:3">
      <c r="A264" s="4" t="s">
        <v>1361</v>
      </c>
    </row>
    <row r="265" spans="1:3">
      <c r="A265" s="3" t="s">
        <v>1310</v>
      </c>
    </row>
    <row r="266" spans="1:3">
      <c r="A266" s="4" t="s">
        <v>1315</v>
      </c>
      <c r="B266" s="5" t="n">
        <v>619</v>
      </c>
      <c r="C266" s="5" t="n">
        <v>135</v>
      </c>
    </row>
    <row r="267" spans="1:3">
      <c r="A267" s="3" t="s">
        <v>1311</v>
      </c>
    </row>
    <row r="268" spans="1:3">
      <c r="A268" s="4" t="s">
        <v>1317</v>
      </c>
      <c r="B268" s="5" t="n">
        <v>649</v>
      </c>
      <c r="C268" s="5" t="n">
        <v>148</v>
      </c>
    </row>
    <row r="269" spans="1:3">
      <c r="A269" s="4" t="s">
        <v>1362</v>
      </c>
    </row>
    <row r="270" spans="1:3">
      <c r="A270" s="3" t="s">
        <v>1312</v>
      </c>
    </row>
    <row r="271" spans="1:3">
      <c r="A271" s="4" t="s">
        <v>1313</v>
      </c>
      <c r="B271" s="5" t="n">
        <v>9235</v>
      </c>
      <c r="C271" s="5" t="n">
        <v>10764</v>
      </c>
    </row>
    <row r="272" spans="1:3">
      <c r="A272" s="4" t="s">
        <v>1363</v>
      </c>
    </row>
    <row r="273" spans="1:3">
      <c r="A273" s="3" t="s">
        <v>1312</v>
      </c>
    </row>
    <row r="274" spans="1:3">
      <c r="A274" s="4" t="s">
        <v>1313</v>
      </c>
      <c r="B274" s="5" t="n">
        <v>9235</v>
      </c>
      <c r="C274" s="5" t="n">
        <v>10764</v>
      </c>
    </row>
    <row r="275" spans="1:3">
      <c r="A275" s="4" t="s">
        <v>1364</v>
      </c>
    </row>
    <row r="276" spans="1:3">
      <c r="A276" s="3" t="s">
        <v>1308</v>
      </c>
    </row>
    <row r="277" spans="1:3">
      <c r="A277" s="4" t="s">
        <v>1309</v>
      </c>
      <c r="B277" s="5" t="n">
        <v>10860</v>
      </c>
      <c r="C277" s="5" t="n">
        <v>12598</v>
      </c>
    </row>
    <row r="278" spans="1:3">
      <c r="A278" s="3" t="s">
        <v>1312</v>
      </c>
    </row>
    <row r="279" spans="1:3">
      <c r="A279" s="4" t="s">
        <v>1313</v>
      </c>
      <c r="B279" s="5" t="n">
        <v>36283</v>
      </c>
      <c r="C279" s="5" t="n">
        <v>23113</v>
      </c>
    </row>
    <row r="280" spans="1:3">
      <c r="A280" s="4" t="s">
        <v>1362</v>
      </c>
    </row>
    <row r="281" spans="1:3">
      <c r="A281" s="3" t="s">
        <v>1308</v>
      </c>
    </row>
    <row r="282" spans="1:3">
      <c r="A282" s="4" t="s">
        <v>82</v>
      </c>
      <c r="B282" s="5" t="n">
        <v>3934</v>
      </c>
      <c r="C282" s="5" t="n">
        <v>4813</v>
      </c>
    </row>
    <row r="283" spans="1:3">
      <c r="A283" s="4" t="s">
        <v>83</v>
      </c>
      <c r="B283" s="5" t="n">
        <v>2324</v>
      </c>
      <c r="C283" s="5" t="n">
        <v>4221</v>
      </c>
    </row>
    <row r="284" spans="1:3">
      <c r="A284" s="4" t="s">
        <v>1365</v>
      </c>
    </row>
    <row r="285" spans="1:3">
      <c r="A285" s="3" t="s">
        <v>1308</v>
      </c>
    </row>
    <row r="286" spans="1:3">
      <c r="A286" s="4" t="s">
        <v>82</v>
      </c>
      <c r="B286" s="5" t="n">
        <v>936</v>
      </c>
      <c r="C286" s="5" t="n">
        <v>1314</v>
      </c>
    </row>
    <row r="287" spans="1:3">
      <c r="A287" s="4" t="s">
        <v>83</v>
      </c>
      <c r="B287" s="5" t="n">
        <v>504</v>
      </c>
      <c r="C287" s="5" t="n">
        <v>4295</v>
      </c>
    </row>
    <row r="288" spans="1:3">
      <c r="A288" s="4" t="s">
        <v>1366</v>
      </c>
    </row>
    <row r="289" spans="1:3">
      <c r="A289" s="3" t="s">
        <v>1308</v>
      </c>
    </row>
    <row r="290" spans="1:3">
      <c r="A290" s="4" t="s">
        <v>82</v>
      </c>
      <c r="B290" s="5" t="n">
        <v>1122</v>
      </c>
      <c r="C290" s="5" t="n">
        <v>426</v>
      </c>
    </row>
    <row r="291" spans="1:3">
      <c r="A291" s="4" t="s">
        <v>83</v>
      </c>
      <c r="B291" s="5" t="n">
        <v>38</v>
      </c>
      <c r="C291" s="5" t="n">
        <v>391</v>
      </c>
    </row>
    <row r="292" spans="1:3">
      <c r="A292" s="4" t="s">
        <v>1367</v>
      </c>
    </row>
    <row r="293" spans="1:3">
      <c r="A293" s="3" t="s">
        <v>1308</v>
      </c>
    </row>
    <row r="294" spans="1:3">
      <c r="A294" s="4" t="s">
        <v>82</v>
      </c>
      <c r="B294" s="5" t="n">
        <v>46</v>
      </c>
      <c r="C294" s="5" t="n">
        <v>131</v>
      </c>
    </row>
    <row r="295" spans="1:3">
      <c r="A295" s="4" t="s">
        <v>83</v>
      </c>
      <c r="B295" s="5" t="n">
        <v>1119</v>
      </c>
      <c r="C295" s="5" t="n">
        <v>1637</v>
      </c>
    </row>
    <row r="296" spans="1:3">
      <c r="A296" s="4" t="s">
        <v>1368</v>
      </c>
    </row>
    <row r="297" spans="1:3">
      <c r="A297" s="3" t="s">
        <v>1308</v>
      </c>
    </row>
    <row r="298" spans="1:3">
      <c r="A298" s="4" t="s">
        <v>82</v>
      </c>
      <c r="B298" s="5" t="n">
        <v>319</v>
      </c>
      <c r="C298" s="5" t="n">
        <v>0</v>
      </c>
    </row>
    <row r="299" spans="1:3">
      <c r="A299" s="4" t="s">
        <v>83</v>
      </c>
      <c r="B299" s="5" t="n">
        <v>1373</v>
      </c>
      <c r="C299" s="5" t="n">
        <v>0</v>
      </c>
    </row>
    <row r="300" spans="1:3">
      <c r="A300" s="4" t="s">
        <v>1369</v>
      </c>
    </row>
    <row r="301" spans="1:3">
      <c r="A301" s="3" t="s">
        <v>1308</v>
      </c>
    </row>
    <row r="302" spans="1:3">
      <c r="A302" s="4" t="s">
        <v>82</v>
      </c>
      <c r="B302" s="5" t="n">
        <v>761</v>
      </c>
      <c r="C302" s="5" t="n">
        <v>2341</v>
      </c>
    </row>
    <row r="303" spans="1:3">
      <c r="A303" s="4" t="s">
        <v>83</v>
      </c>
      <c r="B303" s="5" t="n">
        <v>819</v>
      </c>
      <c r="C303" s="5" t="n">
        <v>1255</v>
      </c>
    </row>
    <row r="304" spans="1:3">
      <c r="A304" s="4" t="s">
        <v>1370</v>
      </c>
    </row>
    <row r="305" spans="1:3">
      <c r="A305" s="3" t="s">
        <v>1308</v>
      </c>
    </row>
    <row r="306" spans="1:3">
      <c r="A306" s="4" t="s">
        <v>82</v>
      </c>
      <c r="B306" s="5" t="n">
        <v>0</v>
      </c>
      <c r="C306" s="5" t="n">
        <v>0</v>
      </c>
    </row>
    <row r="307" spans="1:3">
      <c r="A307" s="4" t="s">
        <v>83</v>
      </c>
      <c r="B307" s="5" t="n">
        <v>0</v>
      </c>
      <c r="C307" s="5" t="n">
        <v>0</v>
      </c>
    </row>
    <row r="308" spans="1:3">
      <c r="A308" s="4" t="s">
        <v>1360</v>
      </c>
    </row>
    <row r="309" spans="1:3">
      <c r="A309" s="3" t="s">
        <v>1308</v>
      </c>
    </row>
    <row r="310" spans="1:3">
      <c r="A310" s="4" t="s">
        <v>83</v>
      </c>
      <c r="B310" s="5" t="n">
        <v>33</v>
      </c>
      <c r="C310" s="5" t="n">
        <v>0</v>
      </c>
    </row>
    <row r="311" spans="1:3">
      <c r="A311" s="4" t="s">
        <v>1371</v>
      </c>
    </row>
    <row r="312" spans="1:3">
      <c r="A312" s="3" t="s">
        <v>1308</v>
      </c>
    </row>
    <row r="313" spans="1:3">
      <c r="A313" s="4" t="s">
        <v>82</v>
      </c>
      <c r="B313" s="5" t="n">
        <v>0</v>
      </c>
      <c r="C313" s="5" t="n">
        <v>0</v>
      </c>
    </row>
    <row r="314" spans="1:3">
      <c r="A314" s="4" t="s">
        <v>1372</v>
      </c>
    </row>
    <row r="315" spans="1:3">
      <c r="A315" s="3" t="s">
        <v>1308</v>
      </c>
    </row>
    <row r="316" spans="1:3">
      <c r="A316" s="4" t="s">
        <v>82</v>
      </c>
      <c r="B316" s="5" t="n">
        <v>1127</v>
      </c>
      <c r="C316" s="5" t="n">
        <v>1398</v>
      </c>
    </row>
    <row r="317" spans="1:3">
      <c r="A317" s="4" t="s">
        <v>83</v>
      </c>
      <c r="B317" s="5" t="n">
        <v>2153</v>
      </c>
      <c r="C317" s="5" t="n">
        <v>8431</v>
      </c>
    </row>
    <row r="318" spans="1:3">
      <c r="A318" s="4" t="s">
        <v>1309</v>
      </c>
      <c r="B318" s="5" t="n">
        <v>1197</v>
      </c>
      <c r="C318" s="5" t="n">
        <v>1477</v>
      </c>
    </row>
    <row r="319" spans="1:3">
      <c r="A319" s="3" t="s">
        <v>1310</v>
      </c>
    </row>
    <row r="320" spans="1:3">
      <c r="A320" s="4" t="s">
        <v>1315</v>
      </c>
      <c r="B320" s="5" t="n">
        <v>182</v>
      </c>
      <c r="C320" s="5" t="n">
        <v>189</v>
      </c>
    </row>
    <row r="321" spans="1:3">
      <c r="A321" s="4" t="s">
        <v>1316</v>
      </c>
      <c r="B321" s="5" t="n">
        <v>4659</v>
      </c>
      <c r="C321" s="5" t="n">
        <v>11495</v>
      </c>
    </row>
    <row r="322" spans="1:3">
      <c r="A322" s="3" t="s">
        <v>1312</v>
      </c>
    </row>
    <row r="323" spans="1:3">
      <c r="A323" s="4" t="s">
        <v>1313</v>
      </c>
      <c r="B323" s="5" t="n">
        <v>588</v>
      </c>
      <c r="C323" s="5" t="n">
        <v>865</v>
      </c>
    </row>
    <row r="324" spans="1:3">
      <c r="A324" s="3" t="s">
        <v>1311</v>
      </c>
    </row>
    <row r="325" spans="1:3">
      <c r="A325" s="4" t="s">
        <v>1317</v>
      </c>
      <c r="B325" s="5" t="n">
        <v>138</v>
      </c>
      <c r="C325" s="5" t="n">
        <v>32</v>
      </c>
    </row>
    <row r="326" spans="1:3">
      <c r="A326" s="4" t="s">
        <v>1318</v>
      </c>
      <c r="B326" s="5" t="n">
        <v>726</v>
      </c>
      <c r="C326" s="5" t="n">
        <v>897</v>
      </c>
    </row>
    <row r="327" spans="1:3">
      <c r="A327" s="4" t="s">
        <v>1373</v>
      </c>
    </row>
    <row r="328" spans="1:3">
      <c r="A328" s="3" t="s">
        <v>1310</v>
      </c>
    </row>
    <row r="329" spans="1:3">
      <c r="A329" s="4" t="s">
        <v>1315</v>
      </c>
      <c r="B329" s="5" t="n">
        <v>137</v>
      </c>
      <c r="C329" s="5" t="n">
        <v>156</v>
      </c>
    </row>
    <row r="330" spans="1:3">
      <c r="A330" s="3" t="s">
        <v>1311</v>
      </c>
    </row>
    <row r="331" spans="1:3">
      <c r="A331" s="4" t="s">
        <v>1317</v>
      </c>
      <c r="B331" s="5" t="n">
        <v>48</v>
      </c>
      <c r="C331" s="5" t="n">
        <v>20</v>
      </c>
    </row>
    <row r="332" spans="1:3">
      <c r="A332" s="4" t="s">
        <v>1374</v>
      </c>
    </row>
    <row r="333" spans="1:3">
      <c r="A333" s="3" t="s">
        <v>1310</v>
      </c>
    </row>
    <row r="334" spans="1:3">
      <c r="A334" s="4" t="s">
        <v>1315</v>
      </c>
      <c r="B334" s="5" t="n">
        <v>0</v>
      </c>
      <c r="C334" s="5" t="n">
        <v>0</v>
      </c>
    </row>
    <row r="335" spans="1:3">
      <c r="A335" s="3" t="s">
        <v>1311</v>
      </c>
    </row>
    <row r="336" spans="1:3">
      <c r="A336" s="4" t="s">
        <v>1317</v>
      </c>
      <c r="B336" s="5" t="n">
        <v>0</v>
      </c>
      <c r="C336" s="5" t="n">
        <v>0</v>
      </c>
    </row>
    <row r="337" spans="1:3">
      <c r="A337" s="4" t="s">
        <v>1375</v>
      </c>
    </row>
    <row r="338" spans="1:3">
      <c r="A338" s="3" t="s">
        <v>1310</v>
      </c>
    </row>
    <row r="339" spans="1:3">
      <c r="A339" s="4" t="s">
        <v>1315</v>
      </c>
      <c r="B339" s="5" t="n">
        <v>33</v>
      </c>
      <c r="C339" s="5" t="n">
        <v>28</v>
      </c>
    </row>
    <row r="340" spans="1:3">
      <c r="A340" s="3" t="s">
        <v>1311</v>
      </c>
    </row>
    <row r="341" spans="1:3">
      <c r="A341" s="4" t="s">
        <v>1317</v>
      </c>
      <c r="B341" s="5" t="n">
        <v>2</v>
      </c>
      <c r="C341" s="5" t="n">
        <v>2</v>
      </c>
    </row>
    <row r="342" spans="1:3">
      <c r="A342" s="4" t="s">
        <v>1376</v>
      </c>
    </row>
    <row r="343" spans="1:3">
      <c r="A343" s="3" t="s">
        <v>1310</v>
      </c>
    </row>
    <row r="344" spans="1:3">
      <c r="A344" s="4" t="s">
        <v>1315</v>
      </c>
      <c r="B344" s="5" t="n">
        <v>12</v>
      </c>
      <c r="C344" s="5" t="n">
        <v>5</v>
      </c>
    </row>
    <row r="345" spans="1:3">
      <c r="A345" s="3" t="s">
        <v>1311</v>
      </c>
    </row>
    <row r="346" spans="1:3">
      <c r="A346" s="4" t="s">
        <v>1317</v>
      </c>
      <c r="B346" s="5" t="n">
        <v>88</v>
      </c>
      <c r="C346" s="5" t="n">
        <v>10</v>
      </c>
    </row>
    <row r="347" spans="1:3">
      <c r="A347" s="4" t="s">
        <v>1377</v>
      </c>
    </row>
    <row r="348" spans="1:3">
      <c r="A348" s="3" t="s">
        <v>1312</v>
      </c>
    </row>
    <row r="349" spans="1:3">
      <c r="A349" s="4" t="s">
        <v>1313</v>
      </c>
      <c r="B349" s="5" t="n">
        <v>347</v>
      </c>
      <c r="C349" s="5" t="n">
        <v>369</v>
      </c>
    </row>
    <row r="350" spans="1:3">
      <c r="A350" s="4" t="s">
        <v>1378</v>
      </c>
    </row>
    <row r="351" spans="1:3">
      <c r="A351" s="3" t="s">
        <v>1312</v>
      </c>
    </row>
    <row r="352" spans="1:3">
      <c r="A352" s="4" t="s">
        <v>1313</v>
      </c>
      <c r="B352" s="5" t="n">
        <v>347</v>
      </c>
      <c r="C352" s="5" t="n">
        <v>369</v>
      </c>
    </row>
    <row r="353" spans="1:3">
      <c r="A353" s="4" t="s">
        <v>1379</v>
      </c>
    </row>
    <row r="354" spans="1:3">
      <c r="A354" s="3" t="s">
        <v>1308</v>
      </c>
    </row>
    <row r="355" spans="1:3">
      <c r="A355" s="4" t="s">
        <v>1309</v>
      </c>
      <c r="B355" s="5" t="n">
        <v>1197</v>
      </c>
      <c r="C355" s="5" t="n">
        <v>1477</v>
      </c>
    </row>
    <row r="356" spans="1:3">
      <c r="A356" s="3" t="s">
        <v>1312</v>
      </c>
    </row>
    <row r="357" spans="1:3">
      <c r="A357" s="4" t="s">
        <v>1313</v>
      </c>
      <c r="B357" s="5" t="n">
        <v>241</v>
      </c>
      <c r="C357" s="5" t="n">
        <v>496</v>
      </c>
    </row>
    <row r="358" spans="1:3">
      <c r="A358" s="4" t="s">
        <v>1377</v>
      </c>
    </row>
    <row r="359" spans="1:3">
      <c r="A359" s="3" t="s">
        <v>1308</v>
      </c>
    </row>
    <row r="360" spans="1:3">
      <c r="A360" s="4" t="s">
        <v>82</v>
      </c>
      <c r="B360" s="5" t="n">
        <v>835</v>
      </c>
      <c r="C360" s="5" t="n">
        <v>0</v>
      </c>
    </row>
    <row r="361" spans="1:3">
      <c r="A361" s="4" t="s">
        <v>83</v>
      </c>
      <c r="B361" s="5" t="n">
        <v>230</v>
      </c>
      <c r="C361" s="5" t="n">
        <v>0</v>
      </c>
    </row>
    <row r="362" spans="1:3">
      <c r="A362" s="4" t="s">
        <v>1380</v>
      </c>
    </row>
    <row r="363" spans="1:3">
      <c r="A363" s="3" t="s">
        <v>1308</v>
      </c>
    </row>
    <row r="364" spans="1:3">
      <c r="A364" s="4" t="s">
        <v>82</v>
      </c>
      <c r="B364" s="5" t="n">
        <v>0</v>
      </c>
      <c r="C364" s="5" t="n">
        <v>0</v>
      </c>
    </row>
    <row r="365" spans="1:3">
      <c r="A365" s="4" t="s">
        <v>83</v>
      </c>
      <c r="B365" s="5" t="n">
        <v>5</v>
      </c>
      <c r="C365" s="5" t="n">
        <v>4</v>
      </c>
    </row>
    <row r="366" spans="1:3">
      <c r="A366" s="4" t="s">
        <v>1381</v>
      </c>
    </row>
    <row r="367" spans="1:3">
      <c r="A367" s="3" t="s">
        <v>1308</v>
      </c>
    </row>
    <row r="368" spans="1:3">
      <c r="A368" s="4" t="s">
        <v>82</v>
      </c>
      <c r="B368" s="5" t="n">
        <v>0</v>
      </c>
      <c r="C368" s="5" t="n">
        <v>0</v>
      </c>
    </row>
    <row r="369" spans="1:3">
      <c r="A369" s="4" t="s">
        <v>83</v>
      </c>
      <c r="B369" s="5" t="n">
        <v>0</v>
      </c>
      <c r="C369" s="5" t="n">
        <v>0</v>
      </c>
    </row>
    <row r="370" spans="1:3">
      <c r="A370" s="4" t="s">
        <v>1382</v>
      </c>
    </row>
    <row r="371" spans="1:3">
      <c r="A371" s="3" t="s">
        <v>1308</v>
      </c>
    </row>
    <row r="372" spans="1:3">
      <c r="A372" s="4" t="s">
        <v>82</v>
      </c>
      <c r="B372" s="5" t="n">
        <v>271</v>
      </c>
      <c r="C372" s="5" t="n">
        <v>305</v>
      </c>
    </row>
    <row r="373" spans="1:3">
      <c r="A373" s="4" t="s">
        <v>83</v>
      </c>
      <c r="B373" s="5" t="n">
        <v>172</v>
      </c>
      <c r="C373" s="5" t="n">
        <v>1041</v>
      </c>
    </row>
    <row r="374" spans="1:3">
      <c r="A374" s="4" t="s">
        <v>1383</v>
      </c>
    </row>
    <row r="375" spans="1:3">
      <c r="A375" s="3" t="s">
        <v>1308</v>
      </c>
    </row>
    <row r="376" spans="1:3">
      <c r="A376" s="4" t="s">
        <v>82</v>
      </c>
      <c r="B376" s="5" t="n">
        <v>0</v>
      </c>
      <c r="C376" s="5" t="n">
        <v>644</v>
      </c>
    </row>
    <row r="377" spans="1:3">
      <c r="A377" s="4" t="s">
        <v>83</v>
      </c>
      <c r="B377" s="5" t="n">
        <v>45</v>
      </c>
      <c r="C377" s="5" t="n">
        <v>3281</v>
      </c>
    </row>
    <row r="378" spans="1:3">
      <c r="A378" s="4" t="s">
        <v>1384</v>
      </c>
    </row>
    <row r="379" spans="1:3">
      <c r="A379" s="3" t="s">
        <v>1308</v>
      </c>
    </row>
    <row r="380" spans="1:3">
      <c r="A380" s="4" t="s">
        <v>82</v>
      </c>
      <c r="B380" s="5" t="n">
        <v>0</v>
      </c>
      <c r="C380" s="5" t="n">
        <v>0</v>
      </c>
    </row>
    <row r="381" spans="1:3">
      <c r="A381" s="4" t="s">
        <v>83</v>
      </c>
      <c r="B381" s="5" t="n">
        <v>0</v>
      </c>
      <c r="C381" s="5" t="n">
        <v>0</v>
      </c>
    </row>
    <row r="382" spans="1:3">
      <c r="A382" s="4" t="s">
        <v>1385</v>
      </c>
    </row>
    <row r="383" spans="1:3">
      <c r="A383" s="3" t="s">
        <v>1308</v>
      </c>
    </row>
    <row r="384" spans="1:3">
      <c r="A384" s="4" t="s">
        <v>82</v>
      </c>
      <c r="B384" s="5" t="n">
        <v>21</v>
      </c>
      <c r="C384" s="5" t="n">
        <v>449</v>
      </c>
    </row>
    <row r="385" spans="1:3">
      <c r="A385" s="4" t="s">
        <v>83</v>
      </c>
      <c r="B385" s="5" t="n">
        <v>1272</v>
      </c>
      <c r="C385" s="5" t="n">
        <v>2701</v>
      </c>
    </row>
    <row r="386" spans="1:3">
      <c r="A386" s="4" t="s">
        <v>1375</v>
      </c>
    </row>
    <row r="387" spans="1:3">
      <c r="A387" s="3" t="s">
        <v>1308</v>
      </c>
    </row>
    <row r="388" spans="1:3">
      <c r="A388" s="4" t="s">
        <v>83</v>
      </c>
      <c r="B388" s="5" t="n">
        <v>429</v>
      </c>
      <c r="C388" s="5" t="n">
        <v>1404</v>
      </c>
    </row>
    <row r="389" spans="1:3">
      <c r="A389" s="4" t="s">
        <v>1386</v>
      </c>
    </row>
    <row r="390" spans="1:3">
      <c r="A390" s="3" t="s">
        <v>1308</v>
      </c>
    </row>
    <row r="391" spans="1:3">
      <c r="A391" s="4" t="s">
        <v>82</v>
      </c>
      <c r="B391" s="7" t="n">
        <v>0</v>
      </c>
      <c r="C391"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0</v>
      </c>
      <c r="D2" s="2" t="s">
        <v>80</v>
      </c>
    </row>
    <row r="3" spans="1:4">
      <c r="A3" s="4" t="s">
        <v>1388</v>
      </c>
    </row>
    <row r="4" spans="1:4">
      <c r="A4" s="3" t="s">
        <v>1389</v>
      </c>
    </row>
    <row r="5" spans="1:4">
      <c r="A5" s="4" t="s">
        <v>1390</v>
      </c>
      <c r="B5" s="7" t="n">
        <v>-3</v>
      </c>
      <c r="C5" s="7" t="n">
        <v>-8</v>
      </c>
      <c r="D5" s="7" t="n">
        <v>486</v>
      </c>
    </row>
    <row r="6" spans="1:4">
      <c r="A6" s="3" t="s">
        <v>1391</v>
      </c>
    </row>
    <row r="7" spans="1:4">
      <c r="A7" s="4" t="s">
        <v>1074</v>
      </c>
      <c r="B7" s="5" t="n">
        <v>1398</v>
      </c>
      <c r="C7" s="5" t="n">
        <v>3030</v>
      </c>
      <c r="D7" s="5" t="n">
        <v>2774</v>
      </c>
    </row>
    <row r="8" spans="1:4">
      <c r="A8" s="4" t="s">
        <v>1392</v>
      </c>
      <c r="B8" s="5" t="n">
        <v>0</v>
      </c>
      <c r="C8" s="5" t="n">
        <v>8</v>
      </c>
      <c r="D8" s="5" t="n">
        <v>512</v>
      </c>
    </row>
    <row r="9" spans="1:4">
      <c r="A9" s="4" t="s">
        <v>1393</v>
      </c>
      <c r="B9" s="5" t="n">
        <v>0</v>
      </c>
      <c r="C9" s="5" t="n">
        <v>0</v>
      </c>
      <c r="D9" s="5" t="n">
        <v>0</v>
      </c>
    </row>
    <row r="10" spans="1:4">
      <c r="A10" s="4" t="s">
        <v>1394</v>
      </c>
      <c r="B10" s="5" t="n">
        <v>0</v>
      </c>
      <c r="C10" s="5" t="n">
        <v>0</v>
      </c>
      <c r="D10" s="5" t="n">
        <v>6</v>
      </c>
    </row>
    <row r="11" spans="1:4">
      <c r="A11" s="4" t="s">
        <v>1395</v>
      </c>
      <c r="B11" s="5" t="n">
        <v>-679</v>
      </c>
      <c r="C11" s="5" t="n">
        <v>-1200</v>
      </c>
      <c r="D11" s="5" t="n">
        <v>-299</v>
      </c>
    </row>
    <row r="12" spans="1:4">
      <c r="A12" s="4" t="s">
        <v>1396</v>
      </c>
      <c r="B12" s="5" t="n">
        <v>0</v>
      </c>
      <c r="C12" s="5" t="n">
        <v>0</v>
      </c>
      <c r="D12" s="5" t="n">
        <v>0</v>
      </c>
    </row>
    <row r="13" spans="1:4">
      <c r="A13" s="4" t="s">
        <v>1397</v>
      </c>
      <c r="B13" s="5" t="n">
        <v>-65</v>
      </c>
      <c r="C13" s="5" t="n">
        <v>-148</v>
      </c>
      <c r="D13" s="5" t="n">
        <v>-277</v>
      </c>
    </row>
    <row r="14" spans="1:4">
      <c r="A14" s="4" t="s">
        <v>1398</v>
      </c>
      <c r="B14" s="5" t="n">
        <v>-388</v>
      </c>
      <c r="C14" s="5" t="n">
        <v>-322</v>
      </c>
      <c r="D14" s="5" t="n">
        <v>-267</v>
      </c>
    </row>
    <row r="15" spans="1:4">
      <c r="A15" s="4" t="s">
        <v>1399</v>
      </c>
      <c r="B15" s="5" t="n">
        <v>861</v>
      </c>
      <c r="C15" s="5" t="n">
        <v>30</v>
      </c>
      <c r="D15" s="5" t="n">
        <v>581</v>
      </c>
    </row>
    <row r="16" spans="1:4">
      <c r="A16" s="4" t="s">
        <v>1400</v>
      </c>
      <c r="B16" s="5" t="n">
        <v>1127</v>
      </c>
      <c r="C16" s="5" t="n">
        <v>1398</v>
      </c>
      <c r="D16" s="5" t="n">
        <v>3030</v>
      </c>
    </row>
    <row r="17" spans="1:4">
      <c r="A17" s="4" t="s">
        <v>1401</v>
      </c>
    </row>
    <row r="18" spans="1:4">
      <c r="A18" s="3" t="s">
        <v>1389</v>
      </c>
    </row>
    <row r="19" spans="1:4">
      <c r="A19" s="4" t="s">
        <v>1390</v>
      </c>
      <c r="B19" s="5" t="n">
        <v>0</v>
      </c>
      <c r="C19" s="5" t="n">
        <v>0</v>
      </c>
      <c r="D19" s="5" t="n">
        <v>-18</v>
      </c>
    </row>
    <row r="20" spans="1:4">
      <c r="A20" s="3" t="s">
        <v>1391</v>
      </c>
    </row>
    <row r="21" spans="1:4">
      <c r="A21" s="4" t="s">
        <v>1074</v>
      </c>
      <c r="B21" s="5" t="n">
        <v>0</v>
      </c>
      <c r="C21" s="5" t="n">
        <v>305</v>
      </c>
      <c r="D21" s="5" t="n">
        <v>42</v>
      </c>
    </row>
    <row r="22" spans="1:4">
      <c r="A22" s="4" t="s">
        <v>1392</v>
      </c>
      <c r="B22" s="5" t="n">
        <v>0</v>
      </c>
      <c r="C22" s="5" t="n">
        <v>-27</v>
      </c>
      <c r="D22" s="5" t="n">
        <v>-27</v>
      </c>
    </row>
    <row r="23" spans="1:4">
      <c r="A23" s="4" t="s">
        <v>1393</v>
      </c>
      <c r="B23" s="5" t="n">
        <v>0</v>
      </c>
      <c r="C23" s="5" t="n">
        <v>0</v>
      </c>
      <c r="D23" s="5" t="n">
        <v>0</v>
      </c>
    </row>
    <row r="24" spans="1:4">
      <c r="A24" s="4" t="s">
        <v>1394</v>
      </c>
      <c r="B24" s="5" t="n">
        <v>0</v>
      </c>
      <c r="C24" s="5" t="n">
        <v>0</v>
      </c>
      <c r="D24" s="5" t="n">
        <v>6</v>
      </c>
    </row>
    <row r="25" spans="1:4">
      <c r="A25" s="4" t="s">
        <v>1395</v>
      </c>
      <c r="B25" s="5" t="n">
        <v>0</v>
      </c>
      <c r="C25" s="5" t="n">
        <v>-2</v>
      </c>
      <c r="D25" s="5" t="n">
        <v>0</v>
      </c>
    </row>
    <row r="26" spans="1:4">
      <c r="A26" s="4" t="s">
        <v>1396</v>
      </c>
      <c r="B26" s="5" t="n">
        <v>0</v>
      </c>
      <c r="C26" s="5" t="n">
        <v>0</v>
      </c>
      <c r="D26" s="5" t="n">
        <v>0</v>
      </c>
    </row>
    <row r="27" spans="1:4">
      <c r="A27" s="4" t="s">
        <v>1397</v>
      </c>
      <c r="B27" s="5" t="n">
        <v>-1</v>
      </c>
      <c r="C27" s="5" t="n">
        <v>0</v>
      </c>
      <c r="D27" s="5" t="n">
        <v>-2</v>
      </c>
    </row>
    <row r="28" spans="1:4">
      <c r="A28" s="4" t="s">
        <v>1398</v>
      </c>
      <c r="B28" s="5" t="n">
        <v>-24</v>
      </c>
      <c r="C28" s="5" t="n">
        <v>-278</v>
      </c>
      <c r="D28" s="5" t="n">
        <v>-39</v>
      </c>
    </row>
    <row r="29" spans="1:4">
      <c r="A29" s="4" t="s">
        <v>1399</v>
      </c>
      <c r="B29" s="5" t="n">
        <v>860</v>
      </c>
      <c r="C29" s="5" t="n">
        <v>2</v>
      </c>
      <c r="D29" s="5" t="n">
        <v>325</v>
      </c>
    </row>
    <row r="30" spans="1:4">
      <c r="A30" s="4" t="s">
        <v>1400</v>
      </c>
      <c r="B30" s="5" t="n">
        <v>835</v>
      </c>
      <c r="C30" s="5" t="n">
        <v>0</v>
      </c>
      <c r="D30" s="5" t="n">
        <v>305</v>
      </c>
    </row>
    <row r="31" spans="1:4">
      <c r="A31" s="4" t="s">
        <v>1402</v>
      </c>
    </row>
    <row r="32" spans="1:4">
      <c r="A32" s="3" t="s">
        <v>1389</v>
      </c>
    </row>
    <row r="33" spans="1:4">
      <c r="A33" s="4" t="s">
        <v>1390</v>
      </c>
      <c r="B33" s="5" t="n">
        <v>0</v>
      </c>
      <c r="D33" s="5" t="n">
        <v>0</v>
      </c>
    </row>
    <row r="34" spans="1:4">
      <c r="A34" s="3" t="s">
        <v>1391</v>
      </c>
    </row>
    <row r="35" spans="1:4">
      <c r="A35" s="4" t="s">
        <v>1074</v>
      </c>
      <c r="B35" s="5" t="n">
        <v>0</v>
      </c>
      <c r="C35" s="5" t="n">
        <v>0</v>
      </c>
      <c r="D35" s="5" t="n">
        <v>2</v>
      </c>
    </row>
    <row r="36" spans="1:4">
      <c r="A36" s="4" t="s">
        <v>1392</v>
      </c>
      <c r="B36" s="5" t="n">
        <v>0</v>
      </c>
      <c r="D36" s="5" t="n">
        <v>0</v>
      </c>
    </row>
    <row r="37" spans="1:4">
      <c r="A37" s="4" t="s">
        <v>1393</v>
      </c>
      <c r="B37" s="5" t="n">
        <v>0</v>
      </c>
      <c r="D37" s="5" t="n">
        <v>0</v>
      </c>
    </row>
    <row r="38" spans="1:4">
      <c r="A38" s="4" t="s">
        <v>1394</v>
      </c>
      <c r="B38" s="5" t="n">
        <v>0</v>
      </c>
      <c r="D38" s="5" t="n">
        <v>0</v>
      </c>
    </row>
    <row r="39" spans="1:4">
      <c r="A39" s="4" t="s">
        <v>1395</v>
      </c>
      <c r="B39" s="5" t="n">
        <v>0</v>
      </c>
      <c r="D39" s="5" t="n">
        <v>0</v>
      </c>
    </row>
    <row r="40" spans="1:4">
      <c r="A40" s="4" t="s">
        <v>1396</v>
      </c>
      <c r="B40" s="5" t="n">
        <v>0</v>
      </c>
      <c r="D40" s="5" t="n">
        <v>0</v>
      </c>
    </row>
    <row r="41" spans="1:4">
      <c r="A41" s="4" t="s">
        <v>1397</v>
      </c>
      <c r="B41" s="5" t="n">
        <v>0</v>
      </c>
      <c r="D41" s="5" t="n">
        <v>0</v>
      </c>
    </row>
    <row r="42" spans="1:4">
      <c r="A42" s="4" t="s">
        <v>1398</v>
      </c>
      <c r="B42" s="5" t="n">
        <v>-1</v>
      </c>
      <c r="D42" s="5" t="n">
        <v>-2</v>
      </c>
    </row>
    <row r="43" spans="1:4">
      <c r="A43" s="4" t="s">
        <v>1399</v>
      </c>
      <c r="B43" s="5" t="n">
        <v>1</v>
      </c>
      <c r="D43" s="5" t="n">
        <v>0</v>
      </c>
    </row>
    <row r="44" spans="1:4">
      <c r="A44" s="4" t="s">
        <v>1400</v>
      </c>
      <c r="B44" s="5" t="n">
        <v>0</v>
      </c>
      <c r="C44" s="5" t="n">
        <v>0</v>
      </c>
      <c r="D44" s="5" t="n">
        <v>0</v>
      </c>
    </row>
    <row r="45" spans="1:4">
      <c r="A45" s="4" t="s">
        <v>1403</v>
      </c>
    </row>
    <row r="46" spans="1:4">
      <c r="A46" s="3" t="s">
        <v>1389</v>
      </c>
    </row>
    <row r="47" spans="1:4">
      <c r="A47" s="4" t="s">
        <v>1390</v>
      </c>
      <c r="B47" s="5" t="n">
        <v>-1</v>
      </c>
      <c r="C47" s="5" t="n">
        <v>15</v>
      </c>
      <c r="D47" s="5" t="n">
        <v>97</v>
      </c>
    </row>
    <row r="48" spans="1:4">
      <c r="A48" s="3" t="s">
        <v>1391</v>
      </c>
    </row>
    <row r="49" spans="1:4">
      <c r="A49" s="4" t="s">
        <v>1074</v>
      </c>
      <c r="B49" s="5" t="n">
        <v>305</v>
      </c>
      <c r="C49" s="5" t="n">
        <v>597</v>
      </c>
      <c r="D49" s="5" t="n">
        <v>618</v>
      </c>
    </row>
    <row r="50" spans="1:4">
      <c r="A50" s="4" t="s">
        <v>1392</v>
      </c>
      <c r="B50" s="5" t="n">
        <v>-1</v>
      </c>
      <c r="C50" s="5" t="n">
        <v>36</v>
      </c>
      <c r="D50" s="5" t="n">
        <v>88</v>
      </c>
    </row>
    <row r="51" spans="1:4">
      <c r="A51" s="4" t="s">
        <v>1393</v>
      </c>
      <c r="B51" s="5" t="n">
        <v>0</v>
      </c>
      <c r="C51" s="5" t="n">
        <v>0</v>
      </c>
      <c r="D51" s="5" t="n">
        <v>0</v>
      </c>
    </row>
    <row r="52" spans="1:4">
      <c r="A52" s="4" t="s">
        <v>1394</v>
      </c>
      <c r="B52" s="5" t="n">
        <v>0</v>
      </c>
      <c r="C52" s="5" t="n">
        <v>0</v>
      </c>
      <c r="D52" s="5" t="n">
        <v>0</v>
      </c>
    </row>
    <row r="53" spans="1:4">
      <c r="A53" s="4" t="s">
        <v>1395</v>
      </c>
      <c r="B53" s="5" t="n">
        <v>0</v>
      </c>
      <c r="C53" s="5" t="n">
        <v>-267</v>
      </c>
      <c r="D53" s="5" t="n">
        <v>-58</v>
      </c>
    </row>
    <row r="54" spans="1:4">
      <c r="A54" s="4" t="s">
        <v>1396</v>
      </c>
      <c r="B54" s="5" t="n">
        <v>0</v>
      </c>
      <c r="C54" s="5" t="n">
        <v>0</v>
      </c>
      <c r="D54" s="5" t="n">
        <v>0</v>
      </c>
    </row>
    <row r="55" spans="1:4">
      <c r="A55" s="4" t="s">
        <v>1397</v>
      </c>
      <c r="B55" s="5" t="n">
        <v>-33</v>
      </c>
      <c r="C55" s="5" t="n">
        <v>-45</v>
      </c>
      <c r="D55" s="5" t="n">
        <v>-81</v>
      </c>
    </row>
    <row r="56" spans="1:4">
      <c r="A56" s="4" t="s">
        <v>1398</v>
      </c>
      <c r="B56" s="5" t="n">
        <v>0</v>
      </c>
      <c r="C56" s="5" t="n">
        <v>-44</v>
      </c>
      <c r="D56" s="5" t="n">
        <v>-226</v>
      </c>
    </row>
    <row r="57" spans="1:4">
      <c r="A57" s="4" t="s">
        <v>1399</v>
      </c>
      <c r="B57" s="5" t="n">
        <v>0</v>
      </c>
      <c r="C57" s="5" t="n">
        <v>28</v>
      </c>
      <c r="D57" s="5" t="n">
        <v>256</v>
      </c>
    </row>
    <row r="58" spans="1:4">
      <c r="A58" s="4" t="s">
        <v>1400</v>
      </c>
      <c r="B58" s="5" t="n">
        <v>271</v>
      </c>
      <c r="C58" s="5" t="n">
        <v>305</v>
      </c>
      <c r="D58" s="5" t="n">
        <v>597</v>
      </c>
    </row>
    <row r="59" spans="1:4">
      <c r="A59" s="4" t="s">
        <v>1404</v>
      </c>
    </row>
    <row r="60" spans="1:4">
      <c r="A60" s="3" t="s">
        <v>1389</v>
      </c>
    </row>
    <row r="61" spans="1:4">
      <c r="A61" s="4" t="s">
        <v>1390</v>
      </c>
      <c r="B61" s="5" t="n">
        <v>0</v>
      </c>
      <c r="C61" s="5" t="n">
        <v>10</v>
      </c>
      <c r="D61" s="5" t="n">
        <v>234</v>
      </c>
    </row>
    <row r="62" spans="1:4">
      <c r="A62" s="3" t="s">
        <v>1391</v>
      </c>
    </row>
    <row r="63" spans="1:4">
      <c r="A63" s="4" t="s">
        <v>1074</v>
      </c>
      <c r="B63" s="5" t="n">
        <v>644</v>
      </c>
      <c r="C63" s="5" t="n">
        <v>1307</v>
      </c>
      <c r="D63" s="5" t="n">
        <v>1448</v>
      </c>
    </row>
    <row r="64" spans="1:4">
      <c r="A64" s="4" t="s">
        <v>1392</v>
      </c>
      <c r="B64" s="5" t="n">
        <v>-32</v>
      </c>
      <c r="C64" s="5" t="n">
        <v>36</v>
      </c>
      <c r="D64" s="5" t="n">
        <v>270</v>
      </c>
    </row>
    <row r="65" spans="1:4">
      <c r="A65" s="4" t="s">
        <v>1393</v>
      </c>
      <c r="B65" s="5" t="n">
        <v>0</v>
      </c>
      <c r="C65" s="5" t="n">
        <v>0</v>
      </c>
      <c r="D65" s="5" t="n">
        <v>0</v>
      </c>
    </row>
    <row r="66" spans="1:4">
      <c r="A66" s="4" t="s">
        <v>1394</v>
      </c>
      <c r="B66" s="5" t="n">
        <v>0</v>
      </c>
      <c r="C66" s="5" t="n">
        <v>0</v>
      </c>
      <c r="D66" s="5" t="n">
        <v>0</v>
      </c>
    </row>
    <row r="67" spans="1:4">
      <c r="A67" s="4" t="s">
        <v>1395</v>
      </c>
      <c r="B67" s="5" t="n">
        <v>-231</v>
      </c>
      <c r="C67" s="5" t="n">
        <v>-611</v>
      </c>
      <c r="D67" s="5" t="n">
        <v>-241</v>
      </c>
    </row>
    <row r="68" spans="1:4">
      <c r="A68" s="4" t="s">
        <v>1396</v>
      </c>
      <c r="B68" s="5" t="n">
        <v>0</v>
      </c>
      <c r="C68" s="5" t="n">
        <v>0</v>
      </c>
      <c r="D68" s="5" t="n">
        <v>0</v>
      </c>
    </row>
    <row r="69" spans="1:4">
      <c r="A69" s="4" t="s">
        <v>1397</v>
      </c>
      <c r="B69" s="5" t="n">
        <v>-18</v>
      </c>
      <c r="C69" s="5" t="n">
        <v>-88</v>
      </c>
      <c r="D69" s="5" t="n">
        <v>-170</v>
      </c>
    </row>
    <row r="70" spans="1:4">
      <c r="A70" s="4" t="s">
        <v>1398</v>
      </c>
      <c r="B70" s="5" t="n">
        <v>-363</v>
      </c>
      <c r="C70" s="5" t="n">
        <v>0</v>
      </c>
      <c r="D70" s="5" t="n">
        <v>0</v>
      </c>
    </row>
    <row r="71" spans="1:4">
      <c r="A71" s="4" t="s">
        <v>1399</v>
      </c>
      <c r="B71" s="5" t="n">
        <v>0</v>
      </c>
      <c r="C71" s="5" t="n">
        <v>0</v>
      </c>
      <c r="D71" s="5" t="n">
        <v>0</v>
      </c>
    </row>
    <row r="72" spans="1:4">
      <c r="A72" s="4" t="s">
        <v>1400</v>
      </c>
      <c r="B72" s="5" t="n">
        <v>0</v>
      </c>
      <c r="C72" s="5" t="n">
        <v>644</v>
      </c>
      <c r="D72" s="5" t="n">
        <v>1307</v>
      </c>
    </row>
    <row r="73" spans="1:4">
      <c r="A73" s="4" t="s">
        <v>1405</v>
      </c>
    </row>
    <row r="74" spans="1:4">
      <c r="A74" s="3" t="s">
        <v>1389</v>
      </c>
    </row>
    <row r="75" spans="1:4">
      <c r="A75" s="4" t="s">
        <v>1390</v>
      </c>
      <c r="B75" s="5" t="n">
        <v>-2</v>
      </c>
      <c r="C75" s="5" t="n">
        <v>-33</v>
      </c>
      <c r="D75" s="5" t="n">
        <v>160</v>
      </c>
    </row>
    <row r="76" spans="1:4">
      <c r="A76" s="3" t="s">
        <v>1391</v>
      </c>
    </row>
    <row r="77" spans="1:4">
      <c r="A77" s="4" t="s">
        <v>1074</v>
      </c>
      <c r="B77" s="5" t="n">
        <v>449</v>
      </c>
      <c r="C77" s="5" t="n">
        <v>722</v>
      </c>
      <c r="D77" s="5" t="n">
        <v>565</v>
      </c>
    </row>
    <row r="78" spans="1:4">
      <c r="A78" s="4" t="s">
        <v>1392</v>
      </c>
      <c r="B78" s="5" t="n">
        <v>33</v>
      </c>
      <c r="C78" s="5" t="n">
        <v>-41</v>
      </c>
      <c r="D78" s="5" t="n">
        <v>168</v>
      </c>
    </row>
    <row r="79" spans="1:4">
      <c r="A79" s="4" t="s">
        <v>1393</v>
      </c>
      <c r="B79" s="5" t="n">
        <v>0</v>
      </c>
      <c r="C79" s="5" t="n">
        <v>0</v>
      </c>
      <c r="D79" s="5" t="n">
        <v>0</v>
      </c>
    </row>
    <row r="80" spans="1:4">
      <c r="A80" s="4" t="s">
        <v>1394</v>
      </c>
      <c r="B80" s="5" t="n">
        <v>0</v>
      </c>
      <c r="C80" s="5" t="n">
        <v>0</v>
      </c>
      <c r="D80" s="5" t="n">
        <v>0</v>
      </c>
    </row>
    <row r="81" spans="1:4">
      <c r="A81" s="4" t="s">
        <v>1395</v>
      </c>
      <c r="B81" s="5" t="n">
        <v>-448</v>
      </c>
      <c r="C81" s="5" t="n">
        <v>-220</v>
      </c>
      <c r="D81" s="5" t="n">
        <v>0</v>
      </c>
    </row>
    <row r="82" spans="1:4">
      <c r="A82" s="4" t="s">
        <v>1396</v>
      </c>
      <c r="B82" s="5" t="n">
        <v>0</v>
      </c>
      <c r="C82" s="5" t="n">
        <v>0</v>
      </c>
      <c r="D82" s="5" t="n">
        <v>0</v>
      </c>
    </row>
    <row r="83" spans="1:4">
      <c r="A83" s="4" t="s">
        <v>1397</v>
      </c>
      <c r="B83" s="5" t="n">
        <v>-13</v>
      </c>
      <c r="C83" s="5" t="n">
        <v>-12</v>
      </c>
      <c r="D83" s="5" t="n">
        <v>-11</v>
      </c>
    </row>
    <row r="84" spans="1:4">
      <c r="A84" s="4" t="s">
        <v>1398</v>
      </c>
      <c r="B84" s="5" t="n">
        <v>0</v>
      </c>
      <c r="C84" s="5" t="n">
        <v>0</v>
      </c>
      <c r="D84" s="5" t="n">
        <v>0</v>
      </c>
    </row>
    <row r="85" spans="1:4">
      <c r="A85" s="4" t="s">
        <v>1399</v>
      </c>
      <c r="B85" s="5" t="n">
        <v>0</v>
      </c>
      <c r="C85" s="5" t="n">
        <v>0</v>
      </c>
      <c r="D85" s="5" t="n">
        <v>0</v>
      </c>
    </row>
    <row r="86" spans="1:4">
      <c r="A86" s="4" t="s">
        <v>1400</v>
      </c>
      <c r="B86" s="5" t="n">
        <v>21</v>
      </c>
      <c r="C86" s="5" t="n">
        <v>449</v>
      </c>
      <c r="D86" s="5" t="n">
        <v>722</v>
      </c>
    </row>
    <row r="87" spans="1:4">
      <c r="A87" s="4" t="s">
        <v>1406</v>
      </c>
    </row>
    <row r="88" spans="1:4">
      <c r="A88" s="3" t="s">
        <v>1389</v>
      </c>
    </row>
    <row r="89" spans="1:4">
      <c r="A89" s="4" t="s">
        <v>1390</v>
      </c>
      <c r="C89" s="5" t="n">
        <v>0</v>
      </c>
      <c r="D89" s="5" t="n">
        <v>13</v>
      </c>
    </row>
    <row r="90" spans="1:4">
      <c r="A90" s="3" t="s">
        <v>1391</v>
      </c>
    </row>
    <row r="91" spans="1:4">
      <c r="A91" s="4" t="s">
        <v>1074</v>
      </c>
      <c r="B91" s="5" t="n">
        <v>0</v>
      </c>
      <c r="C91" s="5" t="n">
        <v>99</v>
      </c>
      <c r="D91" s="5" t="n">
        <v>99</v>
      </c>
    </row>
    <row r="92" spans="1:4">
      <c r="A92" s="4" t="s">
        <v>1392</v>
      </c>
      <c r="C92" s="5" t="n">
        <v>4</v>
      </c>
      <c r="D92" s="5" t="n">
        <v>13</v>
      </c>
    </row>
    <row r="93" spans="1:4">
      <c r="A93" s="4" t="s">
        <v>1393</v>
      </c>
      <c r="C93" s="5" t="n">
        <v>0</v>
      </c>
      <c r="D93" s="5" t="n">
        <v>0</v>
      </c>
    </row>
    <row r="94" spans="1:4">
      <c r="A94" s="4" t="s">
        <v>1394</v>
      </c>
      <c r="C94" s="5" t="n">
        <v>0</v>
      </c>
      <c r="D94" s="5" t="n">
        <v>0</v>
      </c>
    </row>
    <row r="95" spans="1:4">
      <c r="A95" s="4" t="s">
        <v>1395</v>
      </c>
      <c r="C95" s="5" t="n">
        <v>-100</v>
      </c>
      <c r="D95" s="5" t="n">
        <v>0</v>
      </c>
    </row>
    <row r="96" spans="1:4">
      <c r="A96" s="4" t="s">
        <v>1396</v>
      </c>
      <c r="C96" s="5" t="n">
        <v>0</v>
      </c>
      <c r="D96" s="5" t="n">
        <v>0</v>
      </c>
    </row>
    <row r="97" spans="1:4">
      <c r="A97" s="4" t="s">
        <v>1397</v>
      </c>
      <c r="C97" s="5" t="n">
        <v>-3</v>
      </c>
      <c r="D97" s="5" t="n">
        <v>-13</v>
      </c>
    </row>
    <row r="98" spans="1:4">
      <c r="A98" s="4" t="s">
        <v>1398</v>
      </c>
      <c r="C98" s="5" t="n">
        <v>0</v>
      </c>
      <c r="D98" s="5" t="n">
        <v>0</v>
      </c>
    </row>
    <row r="99" spans="1:4">
      <c r="A99" s="4" t="s">
        <v>1399</v>
      </c>
      <c r="C99" s="5" t="n">
        <v>0</v>
      </c>
      <c r="D99" s="5" t="n">
        <v>0</v>
      </c>
    </row>
    <row r="100" spans="1:4">
      <c r="A100" s="4" t="s">
        <v>1400</v>
      </c>
      <c r="C100" s="5" t="n">
        <v>0</v>
      </c>
      <c r="D100" s="5" t="n">
        <v>99</v>
      </c>
    </row>
    <row r="101" spans="1:4">
      <c r="A101" s="4" t="s">
        <v>1407</v>
      </c>
    </row>
    <row r="102" spans="1:4">
      <c r="A102" s="3" t="s">
        <v>1389</v>
      </c>
    </row>
    <row r="103" spans="1:4">
      <c r="A103" s="4" t="s">
        <v>1390</v>
      </c>
      <c r="B103" s="5" t="n">
        <v>0</v>
      </c>
      <c r="C103" s="5" t="n">
        <v>0</v>
      </c>
      <c r="D103" s="5" t="n">
        <v>0</v>
      </c>
    </row>
    <row r="104" spans="1:4">
      <c r="A104" s="3" t="s">
        <v>1391</v>
      </c>
    </row>
    <row r="105" spans="1:4">
      <c r="A105" s="4" t="s">
        <v>1074</v>
      </c>
      <c r="B105" s="5" t="n">
        <v>8431</v>
      </c>
      <c r="C105" s="5" t="n">
        <v>15080</v>
      </c>
      <c r="D105" s="5" t="n">
        <v>19012</v>
      </c>
    </row>
    <row r="106" spans="1:4">
      <c r="A106" s="4" t="s">
        <v>1392</v>
      </c>
      <c r="B106" s="5" t="n">
        <v>316</v>
      </c>
      <c r="C106" s="5" t="n">
        <v>839</v>
      </c>
      <c r="D106" s="5" t="n">
        <v>606</v>
      </c>
    </row>
    <row r="107" spans="1:4">
      <c r="A107" s="4" t="s">
        <v>1393</v>
      </c>
      <c r="B107" s="5" t="n">
        <v>-279</v>
      </c>
      <c r="C107" s="5" t="n">
        <v>-661</v>
      </c>
      <c r="D107" s="5" t="n">
        <v>932</v>
      </c>
    </row>
    <row r="108" spans="1:4">
      <c r="A108" s="4" t="s">
        <v>1394</v>
      </c>
      <c r="B108" s="5" t="n">
        <v>0</v>
      </c>
      <c r="C108" s="5" t="n">
        <v>421</v>
      </c>
      <c r="D108" s="5" t="n">
        <v>0</v>
      </c>
    </row>
    <row r="109" spans="1:4">
      <c r="A109" s="4" t="s">
        <v>1395</v>
      </c>
      <c r="B109" s="5" t="n">
        <v>-2731</v>
      </c>
      <c r="C109" s="5" t="n">
        <v>-4926</v>
      </c>
      <c r="D109" s="5" t="n">
        <v>-2193</v>
      </c>
    </row>
    <row r="110" spans="1:4">
      <c r="A110" s="4" t="s">
        <v>1396</v>
      </c>
      <c r="B110" s="5" t="n">
        <v>0</v>
      </c>
      <c r="C110" s="5" t="n">
        <v>0</v>
      </c>
      <c r="D110" s="5" t="n">
        <v>0</v>
      </c>
    </row>
    <row r="111" spans="1:4">
      <c r="A111" s="4" t="s">
        <v>1397</v>
      </c>
      <c r="B111" s="5" t="n">
        <v>-692</v>
      </c>
      <c r="C111" s="5" t="n">
        <v>-2132</v>
      </c>
      <c r="D111" s="5" t="n">
        <v>-3337</v>
      </c>
    </row>
    <row r="112" spans="1:4">
      <c r="A112" s="4" t="s">
        <v>1398</v>
      </c>
      <c r="B112" s="5" t="n">
        <v>-3128</v>
      </c>
      <c r="C112" s="5" t="n">
        <v>-540</v>
      </c>
      <c r="D112" s="5" t="n">
        <v>-1748</v>
      </c>
    </row>
    <row r="113" spans="1:4">
      <c r="A113" s="4" t="s">
        <v>1399</v>
      </c>
      <c r="B113" s="5" t="n">
        <v>236</v>
      </c>
      <c r="C113" s="5" t="n">
        <v>350</v>
      </c>
      <c r="D113" s="5" t="n">
        <v>1808</v>
      </c>
    </row>
    <row r="114" spans="1:4">
      <c r="A114" s="4" t="s">
        <v>1400</v>
      </c>
      <c r="B114" s="5" t="n">
        <v>2153</v>
      </c>
      <c r="C114" s="5" t="n">
        <v>8431</v>
      </c>
      <c r="D114" s="5" t="n">
        <v>15080</v>
      </c>
    </row>
    <row r="115" spans="1:4">
      <c r="A115" s="4" t="s">
        <v>1408</v>
      </c>
    </row>
    <row r="116" spans="1:4">
      <c r="A116" s="3" t="s">
        <v>1389</v>
      </c>
    </row>
    <row r="117" spans="1:4">
      <c r="A117" s="4" t="s">
        <v>1390</v>
      </c>
      <c r="B117" s="5" t="n">
        <v>0</v>
      </c>
      <c r="C117" s="5" t="n">
        <v>0</v>
      </c>
      <c r="D117" s="5" t="n">
        <v>0</v>
      </c>
    </row>
    <row r="118" spans="1:4">
      <c r="A118" s="3" t="s">
        <v>1391</v>
      </c>
    </row>
    <row r="119" spans="1:4">
      <c r="A119" s="4" t="s">
        <v>1074</v>
      </c>
      <c r="B119" s="5" t="n">
        <v>0</v>
      </c>
      <c r="C119" s="5" t="n">
        <v>0</v>
      </c>
      <c r="D119" s="5" t="n">
        <v>7</v>
      </c>
    </row>
    <row r="120" spans="1:4">
      <c r="A120" s="4" t="s">
        <v>1392</v>
      </c>
      <c r="B120" s="5" t="n">
        <v>0</v>
      </c>
      <c r="C120" s="5" t="n">
        <v>0</v>
      </c>
      <c r="D120" s="5" t="n">
        <v>0</v>
      </c>
    </row>
    <row r="121" spans="1:4">
      <c r="A121" s="4" t="s">
        <v>1393</v>
      </c>
      <c r="B121" s="5" t="n">
        <v>0</v>
      </c>
      <c r="C121" s="5" t="n">
        <v>0</v>
      </c>
      <c r="D121" s="5" t="n">
        <v>0</v>
      </c>
    </row>
    <row r="122" spans="1:4">
      <c r="A122" s="4" t="s">
        <v>1394</v>
      </c>
      <c r="B122" s="5" t="n">
        <v>0</v>
      </c>
      <c r="C122" s="5" t="n">
        <v>421</v>
      </c>
      <c r="D122" s="5" t="n">
        <v>0</v>
      </c>
    </row>
    <row r="123" spans="1:4">
      <c r="A123" s="4" t="s">
        <v>1395</v>
      </c>
      <c r="B123" s="5" t="n">
        <v>0</v>
      </c>
      <c r="C123" s="5" t="n">
        <v>-425</v>
      </c>
      <c r="D123" s="5" t="n">
        <v>0</v>
      </c>
    </row>
    <row r="124" spans="1:4">
      <c r="A124" s="4" t="s">
        <v>1396</v>
      </c>
      <c r="B124" s="5" t="n">
        <v>0</v>
      </c>
      <c r="C124" s="5" t="n">
        <v>0</v>
      </c>
      <c r="D124" s="5" t="n">
        <v>0</v>
      </c>
    </row>
    <row r="125" spans="1:4">
      <c r="A125" s="4" t="s">
        <v>1397</v>
      </c>
      <c r="B125" s="5" t="n">
        <v>0</v>
      </c>
      <c r="C125" s="5" t="n">
        <v>-8</v>
      </c>
      <c r="D125" s="5" t="n">
        <v>-1</v>
      </c>
    </row>
    <row r="126" spans="1:4">
      <c r="A126" s="4" t="s">
        <v>1398</v>
      </c>
      <c r="B126" s="5" t="n">
        <v>-1</v>
      </c>
      <c r="C126" s="5" t="n">
        <v>0</v>
      </c>
      <c r="D126" s="5" t="n">
        <v>-8</v>
      </c>
    </row>
    <row r="127" spans="1:4">
      <c r="A127" s="4" t="s">
        <v>1399</v>
      </c>
      <c r="B127" s="5" t="n">
        <v>231</v>
      </c>
      <c r="C127" s="5" t="n">
        <v>12</v>
      </c>
      <c r="D127" s="5" t="n">
        <v>2</v>
      </c>
    </row>
    <row r="128" spans="1:4">
      <c r="A128" s="4" t="s">
        <v>1400</v>
      </c>
      <c r="B128" s="5" t="n">
        <v>230</v>
      </c>
      <c r="C128" s="5" t="n">
        <v>0</v>
      </c>
      <c r="D128" s="5" t="n">
        <v>0</v>
      </c>
    </row>
    <row r="129" spans="1:4">
      <c r="A129" s="4" t="s">
        <v>1409</v>
      </c>
    </row>
    <row r="130" spans="1:4">
      <c r="A130" s="3" t="s">
        <v>1389</v>
      </c>
    </row>
    <row r="131" spans="1:4">
      <c r="A131" s="4" t="s">
        <v>1390</v>
      </c>
      <c r="B131" s="5" t="n">
        <v>0</v>
      </c>
      <c r="C131" s="5" t="n">
        <v>0</v>
      </c>
      <c r="D131" s="5" t="n">
        <v>0</v>
      </c>
    </row>
    <row r="132" spans="1:4">
      <c r="A132" s="3" t="s">
        <v>1391</v>
      </c>
    </row>
    <row r="133" spans="1:4">
      <c r="A133" s="4" t="s">
        <v>1074</v>
      </c>
      <c r="B133" s="5" t="n">
        <v>4</v>
      </c>
      <c r="C133" s="5" t="n">
        <v>6</v>
      </c>
      <c r="D133" s="5" t="n">
        <v>8</v>
      </c>
    </row>
    <row r="134" spans="1:4">
      <c r="A134" s="4" t="s">
        <v>1392</v>
      </c>
      <c r="B134" s="5" t="n">
        <v>0</v>
      </c>
      <c r="C134" s="5" t="n">
        <v>0</v>
      </c>
      <c r="D134" s="5" t="n">
        <v>0</v>
      </c>
    </row>
    <row r="135" spans="1:4">
      <c r="A135" s="4" t="s">
        <v>1393</v>
      </c>
      <c r="B135" s="5" t="n">
        <v>0</v>
      </c>
      <c r="C135" s="5" t="n">
        <v>0</v>
      </c>
      <c r="D135" s="5" t="n">
        <v>0</v>
      </c>
    </row>
    <row r="136" spans="1:4">
      <c r="A136" s="4" t="s">
        <v>1394</v>
      </c>
      <c r="B136" s="5" t="n">
        <v>0</v>
      </c>
      <c r="C136" s="5" t="n">
        <v>0</v>
      </c>
      <c r="D136" s="5" t="n">
        <v>0</v>
      </c>
    </row>
    <row r="137" spans="1:4">
      <c r="A137" s="4" t="s">
        <v>1395</v>
      </c>
      <c r="B137" s="5" t="n">
        <v>0</v>
      </c>
      <c r="C137" s="5" t="n">
        <v>0</v>
      </c>
      <c r="D137" s="5" t="n">
        <v>0</v>
      </c>
    </row>
    <row r="138" spans="1:4">
      <c r="A138" s="4" t="s">
        <v>1396</v>
      </c>
      <c r="B138" s="5" t="n">
        <v>0</v>
      </c>
      <c r="C138" s="5" t="n">
        <v>0</v>
      </c>
      <c r="D138" s="5" t="n">
        <v>0</v>
      </c>
    </row>
    <row r="139" spans="1:4">
      <c r="A139" s="4" t="s">
        <v>1397</v>
      </c>
      <c r="B139" s="5" t="n">
        <v>0</v>
      </c>
      <c r="C139" s="5" t="n">
        <v>-1</v>
      </c>
      <c r="D139" s="5" t="n">
        <v>-1</v>
      </c>
    </row>
    <row r="140" spans="1:4">
      <c r="A140" s="4" t="s">
        <v>1398</v>
      </c>
      <c r="B140" s="5" t="n">
        <v>-4</v>
      </c>
      <c r="C140" s="5" t="n">
        <v>-2</v>
      </c>
      <c r="D140" s="5" t="n">
        <v>-2</v>
      </c>
    </row>
    <row r="141" spans="1:4">
      <c r="A141" s="4" t="s">
        <v>1399</v>
      </c>
      <c r="B141" s="5" t="n">
        <v>5</v>
      </c>
      <c r="C141" s="5" t="n">
        <v>1</v>
      </c>
      <c r="D141" s="5" t="n">
        <v>1</v>
      </c>
    </row>
    <row r="142" spans="1:4">
      <c r="A142" s="4" t="s">
        <v>1400</v>
      </c>
      <c r="B142" s="5" t="n">
        <v>5</v>
      </c>
      <c r="C142" s="5" t="n">
        <v>4</v>
      </c>
      <c r="D142" s="5" t="n">
        <v>6</v>
      </c>
    </row>
    <row r="143" spans="1:4">
      <c r="A143" s="4" t="s">
        <v>1410</v>
      </c>
    </row>
    <row r="144" spans="1:4">
      <c r="A144" s="3" t="s">
        <v>1389</v>
      </c>
    </row>
    <row r="145" spans="1:4">
      <c r="A145" s="4" t="s">
        <v>1390</v>
      </c>
      <c r="B145" s="5" t="n">
        <v>0</v>
      </c>
      <c r="C145" s="5" t="n">
        <v>0</v>
      </c>
      <c r="D145" s="5" t="n">
        <v>0</v>
      </c>
    </row>
    <row r="146" spans="1:4">
      <c r="A146" s="3" t="s">
        <v>1391</v>
      </c>
    </row>
    <row r="147" spans="1:4">
      <c r="A147" s="4" t="s">
        <v>1074</v>
      </c>
      <c r="B147" s="5" t="n">
        <v>1041</v>
      </c>
      <c r="C147" s="5" t="n">
        <v>3140</v>
      </c>
      <c r="D147" s="5" t="n">
        <v>3791</v>
      </c>
    </row>
    <row r="148" spans="1:4">
      <c r="A148" s="4" t="s">
        <v>1392</v>
      </c>
      <c r="B148" s="5" t="n">
        <v>14</v>
      </c>
      <c r="C148" s="5" t="n">
        <v>215</v>
      </c>
      <c r="D148" s="5" t="n">
        <v>172</v>
      </c>
    </row>
    <row r="149" spans="1:4">
      <c r="A149" s="4" t="s">
        <v>1393</v>
      </c>
      <c r="B149" s="5" t="n">
        <v>-24</v>
      </c>
      <c r="C149" s="5" t="n">
        <v>-173</v>
      </c>
      <c r="D149" s="5" t="n">
        <v>-26</v>
      </c>
    </row>
    <row r="150" spans="1:4">
      <c r="A150" s="4" t="s">
        <v>1394</v>
      </c>
      <c r="B150" s="5" t="n">
        <v>0</v>
      </c>
      <c r="C150" s="5" t="n">
        <v>0</v>
      </c>
      <c r="D150" s="5" t="n">
        <v>0</v>
      </c>
    </row>
    <row r="151" spans="1:4">
      <c r="A151" s="4" t="s">
        <v>1395</v>
      </c>
      <c r="B151" s="5" t="n">
        <v>-291</v>
      </c>
      <c r="C151" s="5" t="n">
        <v>-1504</v>
      </c>
      <c r="D151" s="5" t="n">
        <v>-393</v>
      </c>
    </row>
    <row r="152" spans="1:4">
      <c r="A152" s="4" t="s">
        <v>1396</v>
      </c>
      <c r="B152" s="5" t="n">
        <v>0</v>
      </c>
      <c r="C152" s="5" t="n">
        <v>0</v>
      </c>
      <c r="D152" s="5" t="n">
        <v>0</v>
      </c>
    </row>
    <row r="153" spans="1:4">
      <c r="A153" s="4" t="s">
        <v>1397</v>
      </c>
      <c r="B153" s="5" t="n">
        <v>-52</v>
      </c>
      <c r="C153" s="5" t="n">
        <v>-436</v>
      </c>
      <c r="D153" s="5" t="n">
        <v>-471</v>
      </c>
    </row>
    <row r="154" spans="1:4">
      <c r="A154" s="4" t="s">
        <v>1398</v>
      </c>
      <c r="B154" s="5" t="n">
        <v>-516</v>
      </c>
      <c r="C154" s="5" t="n">
        <v>-538</v>
      </c>
      <c r="D154" s="5" t="n">
        <v>-1738</v>
      </c>
    </row>
    <row r="155" spans="1:4">
      <c r="A155" s="4" t="s">
        <v>1399</v>
      </c>
      <c r="B155" s="5" t="n">
        <v>0</v>
      </c>
      <c r="C155" s="5" t="n">
        <v>337</v>
      </c>
      <c r="D155" s="5" t="n">
        <v>1805</v>
      </c>
    </row>
    <row r="156" spans="1:4">
      <c r="A156" s="4" t="s">
        <v>1400</v>
      </c>
      <c r="B156" s="5" t="n">
        <v>172</v>
      </c>
      <c r="C156" s="5" t="n">
        <v>1041</v>
      </c>
      <c r="D156" s="5" t="n">
        <v>3140</v>
      </c>
    </row>
    <row r="157" spans="1:4">
      <c r="A157" s="4" t="s">
        <v>1411</v>
      </c>
    </row>
    <row r="158" spans="1:4">
      <c r="A158" s="3" t="s">
        <v>1389</v>
      </c>
    </row>
    <row r="159" spans="1:4">
      <c r="A159" s="4" t="s">
        <v>1390</v>
      </c>
      <c r="B159" s="5" t="n">
        <v>0</v>
      </c>
      <c r="C159" s="5" t="n">
        <v>0</v>
      </c>
      <c r="D159" s="5" t="n">
        <v>0</v>
      </c>
    </row>
    <row r="160" spans="1:4">
      <c r="A160" s="3" t="s">
        <v>1391</v>
      </c>
    </row>
    <row r="161" spans="1:4">
      <c r="A161" s="4" t="s">
        <v>1074</v>
      </c>
      <c r="B161" s="5" t="n">
        <v>3281</v>
      </c>
      <c r="C161" s="5" t="n">
        <v>5240</v>
      </c>
      <c r="D161" s="5" t="n">
        <v>7068</v>
      </c>
    </row>
    <row r="162" spans="1:4">
      <c r="A162" s="4" t="s">
        <v>1392</v>
      </c>
      <c r="B162" s="5" t="n">
        <v>170</v>
      </c>
      <c r="C162" s="5" t="n">
        <v>599</v>
      </c>
      <c r="D162" s="5" t="n">
        <v>447</v>
      </c>
    </row>
    <row r="163" spans="1:4">
      <c r="A163" s="4" t="s">
        <v>1393</v>
      </c>
      <c r="B163" s="5" t="n">
        <v>-209</v>
      </c>
      <c r="C163" s="5" t="n">
        <v>-382</v>
      </c>
      <c r="D163" s="5" t="n">
        <v>301</v>
      </c>
    </row>
    <row r="164" spans="1:4">
      <c r="A164" s="4" t="s">
        <v>1394</v>
      </c>
      <c r="B164" s="5" t="n">
        <v>0</v>
      </c>
      <c r="C164" s="5" t="n">
        <v>0</v>
      </c>
      <c r="D164" s="5" t="n">
        <v>0</v>
      </c>
    </row>
    <row r="165" spans="1:4">
      <c r="A165" s="4" t="s">
        <v>1395</v>
      </c>
      <c r="B165" s="5" t="n">
        <v>-706</v>
      </c>
      <c r="C165" s="5" t="n">
        <v>-1575</v>
      </c>
      <c r="D165" s="5" t="n">
        <v>-1730</v>
      </c>
    </row>
    <row r="166" spans="1:4">
      <c r="A166" s="4" t="s">
        <v>1396</v>
      </c>
      <c r="B166" s="5" t="n">
        <v>0</v>
      </c>
      <c r="C166" s="5" t="n">
        <v>0</v>
      </c>
      <c r="D166" s="5" t="n">
        <v>0</v>
      </c>
    </row>
    <row r="167" spans="1:4">
      <c r="A167" s="4" t="s">
        <v>1397</v>
      </c>
      <c r="B167" s="5" t="n">
        <v>-168</v>
      </c>
      <c r="C167" s="5" t="n">
        <v>-601</v>
      </c>
      <c r="D167" s="5" t="n">
        <v>-846</v>
      </c>
    </row>
    <row r="168" spans="1:4">
      <c r="A168" s="4" t="s">
        <v>1398</v>
      </c>
      <c r="B168" s="5" t="n">
        <v>-2323</v>
      </c>
      <c r="C168" s="5" t="n">
        <v>0</v>
      </c>
      <c r="D168" s="5" t="n">
        <v>0</v>
      </c>
    </row>
    <row r="169" spans="1:4">
      <c r="A169" s="4" t="s">
        <v>1399</v>
      </c>
      <c r="B169" s="5" t="n">
        <v>0</v>
      </c>
      <c r="C169" s="5" t="n">
        <v>0</v>
      </c>
      <c r="D169" s="5" t="n">
        <v>0</v>
      </c>
    </row>
    <row r="170" spans="1:4">
      <c r="A170" s="4" t="s">
        <v>1400</v>
      </c>
      <c r="B170" s="5" t="n">
        <v>45</v>
      </c>
      <c r="C170" s="5" t="n">
        <v>3281</v>
      </c>
      <c r="D170" s="5" t="n">
        <v>5240</v>
      </c>
    </row>
    <row r="171" spans="1:4">
      <c r="A171" s="4" t="s">
        <v>1412</v>
      </c>
    </row>
    <row r="172" spans="1:4">
      <c r="A172" s="3" t="s">
        <v>1389</v>
      </c>
    </row>
    <row r="173" spans="1:4">
      <c r="A173" s="4" t="s">
        <v>1390</v>
      </c>
      <c r="B173" s="5" t="n">
        <v>0</v>
      </c>
      <c r="C173" s="5" t="n">
        <v>0</v>
      </c>
      <c r="D173" s="5" t="n">
        <v>0</v>
      </c>
    </row>
    <row r="174" spans="1:4">
      <c r="A174" s="3" t="s">
        <v>1391</v>
      </c>
    </row>
    <row r="175" spans="1:4">
      <c r="A175" s="4" t="s">
        <v>1074</v>
      </c>
      <c r="B175" s="5" t="n">
        <v>2701</v>
      </c>
      <c r="C175" s="5" t="n">
        <v>4023</v>
      </c>
      <c r="D175" s="5" t="n">
        <v>5253</v>
      </c>
    </row>
    <row r="176" spans="1:4">
      <c r="A176" s="4" t="s">
        <v>1392</v>
      </c>
      <c r="B176" s="5" t="n">
        <v>132</v>
      </c>
      <c r="C176" s="5" t="n">
        <v>51</v>
      </c>
      <c r="D176" s="5" t="n">
        <v>-32</v>
      </c>
    </row>
    <row r="177" spans="1:4">
      <c r="A177" s="4" t="s">
        <v>1393</v>
      </c>
      <c r="B177" s="5" t="n">
        <v>-34</v>
      </c>
      <c r="C177" s="5" t="n">
        <v>-104</v>
      </c>
      <c r="D177" s="5" t="n">
        <v>554</v>
      </c>
    </row>
    <row r="178" spans="1:4">
      <c r="A178" s="4" t="s">
        <v>1394</v>
      </c>
      <c r="B178" s="5" t="n">
        <v>0</v>
      </c>
      <c r="C178" s="5" t="n">
        <v>0</v>
      </c>
      <c r="D178" s="5" t="n">
        <v>0</v>
      </c>
    </row>
    <row r="179" spans="1:4">
      <c r="A179" s="4" t="s">
        <v>1395</v>
      </c>
      <c r="B179" s="5" t="n">
        <v>-1129</v>
      </c>
      <c r="C179" s="5" t="n">
        <v>-410</v>
      </c>
      <c r="D179" s="5" t="n">
        <v>-70</v>
      </c>
    </row>
    <row r="180" spans="1:4">
      <c r="A180" s="4" t="s">
        <v>1396</v>
      </c>
      <c r="B180" s="5" t="n">
        <v>0</v>
      </c>
      <c r="C180" s="5" t="n">
        <v>0</v>
      </c>
      <c r="D180" s="5" t="n">
        <v>0</v>
      </c>
    </row>
    <row r="181" spans="1:4">
      <c r="A181" s="4" t="s">
        <v>1397</v>
      </c>
      <c r="B181" s="5" t="n">
        <v>-398</v>
      </c>
      <c r="C181" s="5" t="n">
        <v>-859</v>
      </c>
      <c r="D181" s="5" t="n">
        <v>-1682</v>
      </c>
    </row>
    <row r="182" spans="1:4">
      <c r="A182" s="4" t="s">
        <v>1398</v>
      </c>
      <c r="B182" s="5" t="n">
        <v>0</v>
      </c>
      <c r="C182" s="5" t="n">
        <v>0</v>
      </c>
      <c r="D182" s="5" t="n">
        <v>0</v>
      </c>
    </row>
    <row r="183" spans="1:4">
      <c r="A183" s="4" t="s">
        <v>1399</v>
      </c>
      <c r="B183" s="5" t="n">
        <v>0</v>
      </c>
      <c r="C183" s="5" t="n">
        <v>0</v>
      </c>
      <c r="D183" s="5" t="n">
        <v>0</v>
      </c>
    </row>
    <row r="184" spans="1:4">
      <c r="A184" s="4" t="s">
        <v>1400</v>
      </c>
      <c r="B184" s="5" t="n">
        <v>1272</v>
      </c>
      <c r="C184" s="5" t="n">
        <v>2701</v>
      </c>
      <c r="D184" s="5" t="n">
        <v>4023</v>
      </c>
    </row>
    <row r="185" spans="1:4">
      <c r="A185" s="4" t="s">
        <v>1413</v>
      </c>
    </row>
    <row r="186" spans="1:4">
      <c r="A186" s="3" t="s">
        <v>1389</v>
      </c>
    </row>
    <row r="187" spans="1:4">
      <c r="A187" s="4" t="s">
        <v>1390</v>
      </c>
      <c r="B187" s="5" t="n">
        <v>0</v>
      </c>
      <c r="C187" s="5" t="n">
        <v>0</v>
      </c>
      <c r="D187" s="5" t="n">
        <v>0</v>
      </c>
    </row>
    <row r="188" spans="1:4">
      <c r="A188" s="3" t="s">
        <v>1391</v>
      </c>
    </row>
    <row r="189" spans="1:4">
      <c r="A189" s="4" t="s">
        <v>1074</v>
      </c>
      <c r="B189" s="5" t="n">
        <v>1404</v>
      </c>
      <c r="C189" s="5" t="n">
        <v>2671</v>
      </c>
      <c r="D189" s="5" t="n">
        <v>2885</v>
      </c>
    </row>
    <row r="190" spans="1:4">
      <c r="A190" s="4" t="s">
        <v>1392</v>
      </c>
      <c r="B190" s="5" t="n">
        <v>0</v>
      </c>
      <c r="C190" s="5" t="n">
        <v>-26</v>
      </c>
      <c r="D190" s="5" t="n">
        <v>19</v>
      </c>
    </row>
    <row r="191" spans="1:4">
      <c r="A191" s="4" t="s">
        <v>1393</v>
      </c>
      <c r="B191" s="5" t="n">
        <v>-12</v>
      </c>
      <c r="C191" s="5" t="n">
        <v>-2</v>
      </c>
      <c r="D191" s="5" t="n">
        <v>103</v>
      </c>
    </row>
    <row r="192" spans="1:4">
      <c r="A192" s="4" t="s">
        <v>1394</v>
      </c>
      <c r="B192" s="5" t="n">
        <v>0</v>
      </c>
      <c r="C192" s="5" t="n">
        <v>0</v>
      </c>
      <c r="D192" s="5" t="n">
        <v>0</v>
      </c>
    </row>
    <row r="193" spans="1:4">
      <c r="A193" s="4" t="s">
        <v>1395</v>
      </c>
      <c r="B193" s="5" t="n">
        <v>-605</v>
      </c>
      <c r="C193" s="5" t="n">
        <v>-1012</v>
      </c>
      <c r="D193" s="5" t="n">
        <v>0</v>
      </c>
    </row>
    <row r="194" spans="1:4">
      <c r="A194" s="4" t="s">
        <v>1396</v>
      </c>
      <c r="B194" s="5" t="n">
        <v>0</v>
      </c>
      <c r="C194" s="5" t="n">
        <v>0</v>
      </c>
      <c r="D194" s="5" t="n">
        <v>0</v>
      </c>
    </row>
    <row r="195" spans="1:4">
      <c r="A195" s="4" t="s">
        <v>1397</v>
      </c>
      <c r="B195" s="5" t="n">
        <v>-74</v>
      </c>
      <c r="C195" s="5" t="n">
        <v>-227</v>
      </c>
      <c r="D195" s="5" t="n">
        <v>-336</v>
      </c>
    </row>
    <row r="196" spans="1:4">
      <c r="A196" s="4" t="s">
        <v>1398</v>
      </c>
      <c r="B196" s="5" t="n">
        <v>-284</v>
      </c>
      <c r="C196" s="5" t="n">
        <v>0</v>
      </c>
      <c r="D196" s="5" t="n">
        <v>0</v>
      </c>
    </row>
    <row r="197" spans="1:4">
      <c r="A197" s="4" t="s">
        <v>1399</v>
      </c>
      <c r="B197" s="5" t="n">
        <v>0</v>
      </c>
      <c r="C197" s="5" t="n">
        <v>0</v>
      </c>
      <c r="D197" s="5" t="n">
        <v>0</v>
      </c>
    </row>
    <row r="198" spans="1:4">
      <c r="A198" s="4" t="s">
        <v>1400</v>
      </c>
      <c r="B198" s="5" t="n">
        <v>429</v>
      </c>
      <c r="C198" s="5" t="n">
        <v>1404</v>
      </c>
      <c r="D198" s="5" t="n">
        <v>2671</v>
      </c>
    </row>
    <row r="199" spans="1:4">
      <c r="A199" s="4" t="s">
        <v>1414</v>
      </c>
    </row>
    <row r="200" spans="1:4">
      <c r="A200" s="3" t="s">
        <v>1389</v>
      </c>
    </row>
    <row r="201" spans="1:4">
      <c r="A201" s="4" t="s">
        <v>1390</v>
      </c>
      <c r="B201" s="5" t="n">
        <v>17</v>
      </c>
      <c r="C201" s="5" t="n">
        <v>-20</v>
      </c>
      <c r="D201" s="5" t="n">
        <v>53</v>
      </c>
    </row>
    <row r="202" spans="1:4">
      <c r="A202" s="3" t="s">
        <v>1391</v>
      </c>
    </row>
    <row r="203" spans="1:4">
      <c r="A203" s="4" t="s">
        <v>1074</v>
      </c>
      <c r="B203" s="5" t="n">
        <v>1477</v>
      </c>
      <c r="C203" s="5" t="n">
        <v>1833</v>
      </c>
      <c r="D203" s="5" t="n">
        <v>2704</v>
      </c>
    </row>
    <row r="204" spans="1:4">
      <c r="A204" s="4" t="s">
        <v>1392</v>
      </c>
      <c r="B204" s="5" t="n">
        <v>129</v>
      </c>
      <c r="C204" s="5" t="n">
        <v>57</v>
      </c>
      <c r="D204" s="5" t="n">
        <v>260</v>
      </c>
    </row>
    <row r="205" spans="1:4">
      <c r="A205" s="4" t="s">
        <v>1393</v>
      </c>
      <c r="B205" s="5" t="n">
        <v>0</v>
      </c>
      <c r="C205" s="5" t="n">
        <v>0</v>
      </c>
      <c r="D205" s="5" t="n">
        <v>0</v>
      </c>
    </row>
    <row r="206" spans="1:4">
      <c r="A206" s="4" t="s">
        <v>1394</v>
      </c>
      <c r="B206" s="5" t="n">
        <v>36</v>
      </c>
      <c r="C206" s="5" t="n">
        <v>5</v>
      </c>
      <c r="D206" s="5" t="n">
        <v>36</v>
      </c>
    </row>
    <row r="207" spans="1:4">
      <c r="A207" s="4" t="s">
        <v>1395</v>
      </c>
      <c r="B207" s="5" t="n">
        <v>-392</v>
      </c>
      <c r="C207" s="5" t="n">
        <v>0</v>
      </c>
      <c r="D207" s="5" t="n">
        <v>0</v>
      </c>
    </row>
    <row r="208" spans="1:4">
      <c r="A208" s="4" t="s">
        <v>1396</v>
      </c>
      <c r="B208" s="5" t="n">
        <v>0</v>
      </c>
      <c r="C208" s="5" t="n">
        <v>0</v>
      </c>
      <c r="D208" s="5" t="n">
        <v>0</v>
      </c>
    </row>
    <row r="209" spans="1:4">
      <c r="A209" s="4" t="s">
        <v>1397</v>
      </c>
      <c r="B209" s="5" t="n">
        <v>-255</v>
      </c>
      <c r="C209" s="5" t="n">
        <v>-350</v>
      </c>
      <c r="D209" s="5" t="n">
        <v>-344</v>
      </c>
    </row>
    <row r="210" spans="1:4">
      <c r="A210" s="4" t="s">
        <v>1398</v>
      </c>
      <c r="B210" s="5" t="n">
        <v>-77</v>
      </c>
      <c r="C210" s="5" t="n">
        <v>-377</v>
      </c>
      <c r="D210" s="5" t="n">
        <v>-1113</v>
      </c>
    </row>
    <row r="211" spans="1:4">
      <c r="A211" s="4" t="s">
        <v>1399</v>
      </c>
      <c r="B211" s="5" t="n">
        <v>279</v>
      </c>
      <c r="C211" s="5" t="n">
        <v>309</v>
      </c>
      <c r="D211" s="5" t="n">
        <v>290</v>
      </c>
    </row>
    <row r="212" spans="1:4">
      <c r="A212" s="4" t="s">
        <v>1400</v>
      </c>
      <c r="B212" s="5" t="n">
        <v>1197</v>
      </c>
      <c r="C212" s="5" t="n">
        <v>1477</v>
      </c>
      <c r="D212" s="5" t="n">
        <v>1833</v>
      </c>
    </row>
    <row r="213" spans="1:4">
      <c r="A213" s="4" t="s">
        <v>1415</v>
      </c>
    </row>
    <row r="214" spans="1:4">
      <c r="A214" s="3" t="s">
        <v>1389</v>
      </c>
    </row>
    <row r="215" spans="1:4">
      <c r="A215" s="4" t="s">
        <v>1390</v>
      </c>
      <c r="B215" s="5" t="n">
        <v>-132</v>
      </c>
      <c r="C215" s="5" t="n">
        <v>-2</v>
      </c>
      <c r="D215" s="5" t="n">
        <v>77</v>
      </c>
    </row>
    <row r="216" spans="1:4">
      <c r="A216" s="3" t="s">
        <v>1391</v>
      </c>
    </row>
    <row r="217" spans="1:4">
      <c r="A217" s="4" t="s">
        <v>1074</v>
      </c>
      <c r="B217" s="5" t="n">
        <v>157</v>
      </c>
      <c r="C217" s="5" t="n">
        <v>45</v>
      </c>
      <c r="D217" s="5" t="n">
        <v>-40</v>
      </c>
    </row>
    <row r="218" spans="1:4">
      <c r="A218" s="4" t="s">
        <v>1392</v>
      </c>
      <c r="B218" s="5" t="n">
        <v>15</v>
      </c>
      <c r="C218" s="5" t="n">
        <v>-55</v>
      </c>
      <c r="D218" s="5" t="n">
        <v>103</v>
      </c>
    </row>
    <row r="219" spans="1:4">
      <c r="A219" s="4" t="s">
        <v>1393</v>
      </c>
      <c r="B219" s="5" t="n">
        <v>0</v>
      </c>
      <c r="C219" s="5" t="n">
        <v>0</v>
      </c>
      <c r="D219" s="5" t="n">
        <v>0</v>
      </c>
    </row>
    <row r="220" spans="1:4">
      <c r="A220" s="4" t="s">
        <v>1394</v>
      </c>
      <c r="B220" s="5" t="n">
        <v>0</v>
      </c>
      <c r="C220" s="5" t="n">
        <v>0</v>
      </c>
      <c r="D220" s="5" t="n">
        <v>0</v>
      </c>
    </row>
    <row r="221" spans="1:4">
      <c r="A221" s="4" t="s">
        <v>1395</v>
      </c>
      <c r="B221" s="5" t="n">
        <v>0</v>
      </c>
      <c r="C221" s="5" t="n">
        <v>0</v>
      </c>
      <c r="D221" s="5" t="n">
        <v>0</v>
      </c>
    </row>
    <row r="222" spans="1:4">
      <c r="A222" s="4" t="s">
        <v>1396</v>
      </c>
      <c r="B222" s="5" t="n">
        <v>-8</v>
      </c>
      <c r="C222" s="5" t="n">
        <v>-4</v>
      </c>
      <c r="D222" s="5" t="n">
        <v>0</v>
      </c>
    </row>
    <row r="223" spans="1:4">
      <c r="A223" s="4" t="s">
        <v>1397</v>
      </c>
      <c r="B223" s="5" t="n">
        <v>-122</v>
      </c>
      <c r="C223" s="5" t="n">
        <v>169</v>
      </c>
      <c r="D223" s="5" t="n">
        <v>-21</v>
      </c>
    </row>
    <row r="224" spans="1:4">
      <c r="A224" s="4" t="s">
        <v>1398</v>
      </c>
      <c r="B224" s="5" t="n">
        <v>2</v>
      </c>
      <c r="C224" s="5" t="n">
        <v>-7</v>
      </c>
      <c r="D224" s="5" t="n">
        <v>-2</v>
      </c>
    </row>
    <row r="225" spans="1:4">
      <c r="A225" s="4" t="s">
        <v>1399</v>
      </c>
      <c r="B225" s="5" t="n">
        <v>0</v>
      </c>
      <c r="C225" s="5" t="n">
        <v>9</v>
      </c>
      <c r="D225" s="5" t="n">
        <v>5</v>
      </c>
    </row>
    <row r="226" spans="1:4">
      <c r="A226" s="4" t="s">
        <v>1400</v>
      </c>
      <c r="B226" s="5" t="n">
        <v>44</v>
      </c>
      <c r="C226" s="5" t="n">
        <v>157</v>
      </c>
      <c r="D226" s="5" t="n">
        <v>45</v>
      </c>
    </row>
    <row r="227" spans="1:4">
      <c r="A227" s="4" t="s">
        <v>1416</v>
      </c>
    </row>
    <row r="228" spans="1:4">
      <c r="A228" s="3" t="s">
        <v>1389</v>
      </c>
    </row>
    <row r="229" spans="1:4">
      <c r="A229" s="4" t="s">
        <v>1417</v>
      </c>
      <c r="B229" s="5" t="n">
        <v>13</v>
      </c>
      <c r="C229" s="5" t="n">
        <v>11</v>
      </c>
      <c r="D229" s="5" t="n">
        <v>-146</v>
      </c>
    </row>
    <row r="230" spans="1:4">
      <c r="A230" s="3" t="s">
        <v>1418</v>
      </c>
    </row>
    <row r="231" spans="1:4">
      <c r="A231" s="4" t="s">
        <v>1074</v>
      </c>
      <c r="B231" s="5" t="n">
        <v>-865</v>
      </c>
      <c r="C231" s="5" t="n">
        <v>-890</v>
      </c>
      <c r="D231" s="5" t="n">
        <v>-1473</v>
      </c>
    </row>
    <row r="232" spans="1:4">
      <c r="A232" s="4" t="s">
        <v>1419</v>
      </c>
      <c r="B232" s="5" t="n">
        <v>-53</v>
      </c>
      <c r="C232" s="5" t="n">
        <v>-15</v>
      </c>
      <c r="D232" s="5" t="n">
        <v>-195</v>
      </c>
    </row>
    <row r="233" spans="1:4">
      <c r="A233" s="4" t="s">
        <v>1420</v>
      </c>
      <c r="B233" s="5" t="n">
        <v>0</v>
      </c>
      <c r="C233" s="5" t="n">
        <v>0</v>
      </c>
      <c r="D233" s="5" t="n">
        <v>0</v>
      </c>
    </row>
    <row r="234" spans="1:4">
      <c r="A234" s="4" t="s">
        <v>1394</v>
      </c>
      <c r="B234" s="5" t="n">
        <v>0</v>
      </c>
      <c r="C234" s="5" t="n">
        <v>0</v>
      </c>
      <c r="D234" s="5" t="n">
        <v>0</v>
      </c>
    </row>
    <row r="235" spans="1:4">
      <c r="A235" s="4" t="s">
        <v>1395</v>
      </c>
      <c r="B235" s="5" t="n">
        <v>0</v>
      </c>
      <c r="C235" s="5" t="n">
        <v>0</v>
      </c>
      <c r="D235" s="5" t="n">
        <v>0</v>
      </c>
    </row>
    <row r="236" spans="1:4">
      <c r="A236" s="4" t="s">
        <v>1396</v>
      </c>
      <c r="B236" s="5" t="n">
        <v>-74</v>
      </c>
      <c r="C236" s="5" t="n">
        <v>-66</v>
      </c>
      <c r="D236" s="5" t="n">
        <v>-751</v>
      </c>
    </row>
    <row r="237" spans="1:4">
      <c r="A237" s="4" t="s">
        <v>1397</v>
      </c>
      <c r="B237" s="5" t="n">
        <v>378</v>
      </c>
      <c r="C237" s="5" t="n">
        <v>57</v>
      </c>
      <c r="D237" s="5" t="n">
        <v>81</v>
      </c>
    </row>
    <row r="238" spans="1:4">
      <c r="A238" s="4" t="s">
        <v>1398</v>
      </c>
      <c r="B238" s="5" t="n">
        <v>215</v>
      </c>
      <c r="C238" s="5" t="n">
        <v>228</v>
      </c>
      <c r="D238" s="5" t="n">
        <v>1576</v>
      </c>
    </row>
    <row r="239" spans="1:4">
      <c r="A239" s="4" t="s">
        <v>1421</v>
      </c>
      <c r="B239" s="5" t="n">
        <v>-189</v>
      </c>
      <c r="C239" s="5" t="n">
        <v>-179</v>
      </c>
      <c r="D239" s="5" t="n">
        <v>-128</v>
      </c>
    </row>
    <row r="240" spans="1:4">
      <c r="A240" s="4" t="s">
        <v>1400</v>
      </c>
      <c r="B240" s="5" t="n">
        <v>-588</v>
      </c>
      <c r="C240" s="5" t="n">
        <v>-865</v>
      </c>
      <c r="D240" s="5" t="n">
        <v>-890</v>
      </c>
    </row>
    <row r="241" spans="1:4">
      <c r="A241" s="4" t="s">
        <v>1422</v>
      </c>
    </row>
    <row r="242" spans="1:4">
      <c r="A242" s="3" t="s">
        <v>1389</v>
      </c>
    </row>
    <row r="243" spans="1:4">
      <c r="A243" s="4" t="s">
        <v>1417</v>
      </c>
      <c r="B243" s="5" t="n">
        <v>-9</v>
      </c>
      <c r="C243" s="5" t="n">
        <v>17</v>
      </c>
      <c r="D243" s="5" t="n">
        <v>-49</v>
      </c>
    </row>
    <row r="244" spans="1:4">
      <c r="A244" s="3" t="s">
        <v>1418</v>
      </c>
    </row>
    <row r="245" spans="1:4">
      <c r="A245" s="4" t="s">
        <v>1074</v>
      </c>
      <c r="B245" s="5" t="n">
        <v>-496</v>
      </c>
      <c r="C245" s="5" t="n">
        <v>-527</v>
      </c>
      <c r="D245" s="5" t="n">
        <v>-518</v>
      </c>
    </row>
    <row r="246" spans="1:4">
      <c r="A246" s="4" t="s">
        <v>1419</v>
      </c>
      <c r="B246" s="5" t="n">
        <v>-75</v>
      </c>
      <c r="C246" s="5" t="n">
        <v>-9</v>
      </c>
      <c r="D246" s="5" t="n">
        <v>-53</v>
      </c>
    </row>
    <row r="247" spans="1:4">
      <c r="A247" s="4" t="s">
        <v>1420</v>
      </c>
      <c r="B247" s="5" t="n">
        <v>0</v>
      </c>
      <c r="C247" s="5" t="n">
        <v>0</v>
      </c>
      <c r="D247" s="5" t="n">
        <v>0</v>
      </c>
    </row>
    <row r="248" spans="1:4">
      <c r="A248" s="4" t="s">
        <v>1394</v>
      </c>
      <c r="B248" s="5" t="n">
        <v>0</v>
      </c>
      <c r="C248" s="5" t="n">
        <v>0</v>
      </c>
      <c r="D248" s="5" t="n">
        <v>0</v>
      </c>
    </row>
    <row r="249" spans="1:4">
      <c r="A249" s="4" t="s">
        <v>1395</v>
      </c>
      <c r="B249" s="5" t="n">
        <v>0</v>
      </c>
      <c r="C249" s="5" t="n">
        <v>0</v>
      </c>
      <c r="D249" s="5" t="n">
        <v>0</v>
      </c>
    </row>
    <row r="250" spans="1:4">
      <c r="A250" s="4" t="s">
        <v>1396</v>
      </c>
      <c r="B250" s="5" t="n">
        <v>-74</v>
      </c>
      <c r="C250" s="5" t="n">
        <v>-66</v>
      </c>
      <c r="D250" s="5" t="n">
        <v>-1</v>
      </c>
    </row>
    <row r="251" spans="1:4">
      <c r="A251" s="4" t="s">
        <v>1397</v>
      </c>
      <c r="B251" s="5" t="n">
        <v>378</v>
      </c>
      <c r="C251" s="5" t="n">
        <v>57</v>
      </c>
      <c r="D251" s="5" t="n">
        <v>62</v>
      </c>
    </row>
    <row r="252" spans="1:4">
      <c r="A252" s="4" t="s">
        <v>1398</v>
      </c>
      <c r="B252" s="5" t="n">
        <v>215</v>
      </c>
      <c r="C252" s="5" t="n">
        <v>228</v>
      </c>
      <c r="D252" s="5" t="n">
        <v>111</v>
      </c>
    </row>
    <row r="253" spans="1:4">
      <c r="A253" s="4" t="s">
        <v>1421</v>
      </c>
      <c r="B253" s="5" t="n">
        <v>-189</v>
      </c>
      <c r="C253" s="5" t="n">
        <v>-179</v>
      </c>
      <c r="D253" s="5" t="n">
        <v>-128</v>
      </c>
    </row>
    <row r="254" spans="1:4">
      <c r="A254" s="4" t="s">
        <v>1400</v>
      </c>
      <c r="B254" s="5" t="n">
        <v>-241</v>
      </c>
      <c r="C254" s="5" t="n">
        <v>-496</v>
      </c>
      <c r="D254" s="5" t="n">
        <v>-527</v>
      </c>
    </row>
    <row r="255" spans="1:4">
      <c r="A255" s="4" t="s">
        <v>1423</v>
      </c>
    </row>
    <row r="256" spans="1:4">
      <c r="A256" s="3" t="s">
        <v>1389</v>
      </c>
    </row>
    <row r="257" spans="1:4">
      <c r="A257" s="4" t="s">
        <v>1417</v>
      </c>
      <c r="B257" s="5" t="n">
        <v>22</v>
      </c>
      <c r="C257" s="5" t="n">
        <v>-6</v>
      </c>
      <c r="D257" s="5" t="n">
        <v>-97</v>
      </c>
    </row>
    <row r="258" spans="1:4">
      <c r="A258" s="3" t="s">
        <v>1418</v>
      </c>
    </row>
    <row r="259" spans="1:4">
      <c r="A259" s="4" t="s">
        <v>1074</v>
      </c>
      <c r="B259" s="5" t="n">
        <v>-369</v>
      </c>
      <c r="C259" s="5" t="n">
        <v>-363</v>
      </c>
      <c r="D259" s="5" t="n">
        <v>-955</v>
      </c>
    </row>
    <row r="260" spans="1:4">
      <c r="A260" s="4" t="s">
        <v>1419</v>
      </c>
      <c r="B260" s="5" t="n">
        <v>22</v>
      </c>
      <c r="C260" s="5" t="n">
        <v>-6</v>
      </c>
      <c r="D260" s="5" t="n">
        <v>-142</v>
      </c>
    </row>
    <row r="261" spans="1:4">
      <c r="A261" s="4" t="s">
        <v>1420</v>
      </c>
      <c r="B261" s="5" t="n">
        <v>0</v>
      </c>
      <c r="C261" s="5" t="n">
        <v>0</v>
      </c>
      <c r="D261" s="5" t="n">
        <v>0</v>
      </c>
    </row>
    <row r="262" spans="1:4">
      <c r="A262" s="4" t="s">
        <v>1394</v>
      </c>
      <c r="B262" s="5" t="n">
        <v>0</v>
      </c>
      <c r="C262" s="5" t="n">
        <v>0</v>
      </c>
      <c r="D262" s="5" t="n">
        <v>0</v>
      </c>
    </row>
    <row r="263" spans="1:4">
      <c r="A263" s="4" t="s">
        <v>1395</v>
      </c>
      <c r="B263" s="5" t="n">
        <v>0</v>
      </c>
      <c r="C263" s="5" t="n">
        <v>0</v>
      </c>
      <c r="D263" s="5" t="n">
        <v>0</v>
      </c>
    </row>
    <row r="264" spans="1:4">
      <c r="A264" s="4" t="s">
        <v>1396</v>
      </c>
      <c r="B264" s="5" t="n">
        <v>0</v>
      </c>
      <c r="C264" s="5" t="n">
        <v>0</v>
      </c>
      <c r="D264" s="5" t="n">
        <v>-750</v>
      </c>
    </row>
    <row r="265" spans="1:4">
      <c r="A265" s="4" t="s">
        <v>1397</v>
      </c>
      <c r="B265" s="5" t="n">
        <v>0</v>
      </c>
      <c r="C265" s="5" t="n">
        <v>0</v>
      </c>
      <c r="D265" s="5" t="n">
        <v>19</v>
      </c>
    </row>
    <row r="266" spans="1:4">
      <c r="A266" s="4" t="s">
        <v>1398</v>
      </c>
      <c r="B266" s="5" t="n">
        <v>0</v>
      </c>
      <c r="C266" s="5" t="n">
        <v>0</v>
      </c>
      <c r="D266" s="5" t="n">
        <v>1465</v>
      </c>
    </row>
    <row r="267" spans="1:4">
      <c r="A267" s="4" t="s">
        <v>1421</v>
      </c>
      <c r="B267" s="5" t="n">
        <v>0</v>
      </c>
      <c r="C267" s="5" t="n">
        <v>0</v>
      </c>
      <c r="D267" s="5" t="n">
        <v>0</v>
      </c>
    </row>
    <row r="268" spans="1:4">
      <c r="A268" s="4" t="s">
        <v>1400</v>
      </c>
      <c r="B268" s="7" t="n">
        <v>-347</v>
      </c>
      <c r="C268" s="7" t="n">
        <v>-369</v>
      </c>
      <c r="D268" s="7" t="n">
        <v>-3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2</v>
      </c>
      <c r="C2" s="2" t="s">
        <v>30</v>
      </c>
    </row>
    <row r="3" spans="1:3">
      <c r="A3" s="3" t="s">
        <v>1425</v>
      </c>
    </row>
    <row r="4" spans="1:3">
      <c r="A4" s="4" t="s">
        <v>1309</v>
      </c>
      <c r="B4" s="7" t="n">
        <v>12057</v>
      </c>
      <c r="C4" s="7" t="n">
        <v>14075</v>
      </c>
    </row>
    <row r="5" spans="1:3">
      <c r="A5" s="4" t="s">
        <v>1426</v>
      </c>
      <c r="B5" s="5" t="n">
        <v>654</v>
      </c>
      <c r="C5" s="5" t="n">
        <v>866</v>
      </c>
    </row>
    <row r="6" spans="1:3">
      <c r="A6" s="4" t="s">
        <v>66</v>
      </c>
    </row>
    <row r="7" spans="1:3">
      <c r="A7" s="3" t="s">
        <v>1425</v>
      </c>
    </row>
    <row r="8" spans="1:3">
      <c r="A8" s="4" t="s">
        <v>1427</v>
      </c>
      <c r="B8" s="5" t="n">
        <v>-9582</v>
      </c>
      <c r="C8" s="5" t="n">
        <v>-11133</v>
      </c>
    </row>
    <row r="9" spans="1:3">
      <c r="A9" s="4" t="s">
        <v>68</v>
      </c>
    </row>
    <row r="10" spans="1:3">
      <c r="A10" s="3" t="s">
        <v>1425</v>
      </c>
    </row>
    <row r="11" spans="1:3">
      <c r="A11" s="4" t="s">
        <v>1427</v>
      </c>
      <c r="B11" s="5" t="n">
        <v>-36524</v>
      </c>
      <c r="C11" s="5" t="n">
        <v>-23609</v>
      </c>
    </row>
    <row r="12" spans="1:3">
      <c r="A12" s="4" t="s">
        <v>1327</v>
      </c>
    </row>
    <row r="13" spans="1:3">
      <c r="A13" s="3" t="s">
        <v>1425</v>
      </c>
    </row>
    <row r="14" spans="1:3">
      <c r="A14" s="4" t="s">
        <v>82</v>
      </c>
      <c r="B14" s="5" t="n">
        <v>40562</v>
      </c>
      <c r="C14" s="5" t="n">
        <v>39908</v>
      </c>
    </row>
    <row r="15" spans="1:3">
      <c r="A15" s="4" t="s">
        <v>83</v>
      </c>
      <c r="B15" s="5" t="n">
        <v>8363</v>
      </c>
      <c r="C15" s="5" t="n">
        <v>20230</v>
      </c>
    </row>
    <row r="16" spans="1:3">
      <c r="A16" s="4" t="s">
        <v>1309</v>
      </c>
      <c r="B16" s="5" t="n">
        <v>12057</v>
      </c>
      <c r="C16" s="5" t="n">
        <v>14075</v>
      </c>
    </row>
    <row r="17" spans="1:3">
      <c r="A17" s="4" t="s">
        <v>1427</v>
      </c>
      <c r="B17" s="5" t="n">
        <v>-46106</v>
      </c>
      <c r="C17" s="5" t="n">
        <v>-34742</v>
      </c>
    </row>
    <row r="18" spans="1:3">
      <c r="A18" s="4" t="s">
        <v>1337</v>
      </c>
    </row>
    <row r="19" spans="1:3">
      <c r="A19" s="3" t="s">
        <v>1425</v>
      </c>
    </row>
    <row r="20" spans="1:3">
      <c r="A20" s="4" t="s">
        <v>82</v>
      </c>
      <c r="B20" s="5" t="n">
        <v>317</v>
      </c>
      <c r="C20" s="5" t="n">
        <v>436</v>
      </c>
    </row>
    <row r="21" spans="1:3">
      <c r="A21" s="4" t="s">
        <v>83</v>
      </c>
      <c r="B21" s="5" t="n">
        <v>1291</v>
      </c>
      <c r="C21" s="5" t="n">
        <v>2678</v>
      </c>
    </row>
    <row r="22" spans="1:3">
      <c r="A22" s="4" t="s">
        <v>1338</v>
      </c>
    </row>
    <row r="23" spans="1:3">
      <c r="A23" s="3" t="s">
        <v>1425</v>
      </c>
    </row>
    <row r="24" spans="1:3">
      <c r="A24" s="4" t="s">
        <v>82</v>
      </c>
      <c r="B24" s="5" t="n">
        <v>319</v>
      </c>
      <c r="C24" s="5" t="n">
        <v>644</v>
      </c>
    </row>
    <row r="25" spans="1:3">
      <c r="A25" s="4" t="s">
        <v>83</v>
      </c>
      <c r="B25" s="5" t="n">
        <v>1418</v>
      </c>
      <c r="C25" s="5" t="n">
        <v>3281</v>
      </c>
    </row>
    <row r="26" spans="1:3">
      <c r="A26" s="4" t="s">
        <v>1340</v>
      </c>
    </row>
    <row r="27" spans="1:3">
      <c r="A27" s="3" t="s">
        <v>1425</v>
      </c>
    </row>
    <row r="28" spans="1:3">
      <c r="A28" s="4" t="s">
        <v>82</v>
      </c>
      <c r="B28" s="5" t="n">
        <v>21</v>
      </c>
      <c r="C28" s="5" t="n">
        <v>449</v>
      </c>
    </row>
    <row r="29" spans="1:3">
      <c r="A29" s="4" t="s">
        <v>83</v>
      </c>
      <c r="B29" s="5" t="n">
        <v>1272</v>
      </c>
      <c r="C29" s="5" t="n">
        <v>2701</v>
      </c>
    </row>
    <row r="30" spans="1:3">
      <c r="A30" s="4" t="s">
        <v>1330</v>
      </c>
    </row>
    <row r="31" spans="1:3">
      <c r="A31" s="3" t="s">
        <v>1425</v>
      </c>
    </row>
    <row r="32" spans="1:3">
      <c r="A32" s="4" t="s">
        <v>83</v>
      </c>
      <c r="B32" s="5" t="n">
        <v>462</v>
      </c>
      <c r="C32" s="5" t="n">
        <v>1404</v>
      </c>
    </row>
    <row r="33" spans="1:3">
      <c r="A33" s="4" t="s">
        <v>1332</v>
      </c>
    </row>
    <row r="34" spans="1:3">
      <c r="A34" s="3" t="s">
        <v>1425</v>
      </c>
    </row>
    <row r="35" spans="1:3">
      <c r="A35" s="4" t="s">
        <v>1427</v>
      </c>
      <c r="B35" s="5" t="n">
        <v>-9582</v>
      </c>
      <c r="C35" s="5" t="n">
        <v>-11133</v>
      </c>
    </row>
    <row r="36" spans="1:3">
      <c r="A36" s="4" t="s">
        <v>1333</v>
      </c>
    </row>
    <row r="37" spans="1:3">
      <c r="A37" s="3" t="s">
        <v>1425</v>
      </c>
    </row>
    <row r="38" spans="1:3">
      <c r="A38" s="4" t="s">
        <v>1427</v>
      </c>
      <c r="B38" s="5" t="n">
        <v>-9582</v>
      </c>
      <c r="C38" s="5" t="n">
        <v>-11133</v>
      </c>
    </row>
    <row r="39" spans="1:3">
      <c r="A39" s="4" t="s">
        <v>1334</v>
      </c>
    </row>
    <row r="40" spans="1:3">
      <c r="A40" s="3" t="s">
        <v>1425</v>
      </c>
    </row>
    <row r="41" spans="1:3">
      <c r="A41" s="4" t="s">
        <v>1427</v>
      </c>
      <c r="B41" s="5" t="n">
        <v>-36524</v>
      </c>
      <c r="C41" s="5" t="n">
        <v>-23609</v>
      </c>
    </row>
    <row r="42" spans="1:3">
      <c r="A42" s="4" t="s">
        <v>1324</v>
      </c>
    </row>
    <row r="43" spans="1:3">
      <c r="A43" s="3" t="s">
        <v>1425</v>
      </c>
    </row>
    <row r="44" spans="1:3">
      <c r="A44" s="4" t="s">
        <v>82</v>
      </c>
      <c r="B44" s="5" t="n">
        <v>1127</v>
      </c>
      <c r="C44" s="5" t="n">
        <v>1398</v>
      </c>
    </row>
    <row r="45" spans="1:3">
      <c r="A45" s="4" t="s">
        <v>83</v>
      </c>
      <c r="B45" s="5" t="n">
        <v>2153</v>
      </c>
      <c r="C45" s="5" t="n">
        <v>8431</v>
      </c>
    </row>
    <row r="46" spans="1:3">
      <c r="A46" s="4" t="s">
        <v>1309</v>
      </c>
      <c r="B46" s="5" t="n">
        <v>316742</v>
      </c>
      <c r="C46" s="5" t="n">
        <v>351355</v>
      </c>
    </row>
    <row r="47" spans="1:3">
      <c r="A47" s="4" t="s">
        <v>1325</v>
      </c>
    </row>
    <row r="48" spans="1:3">
      <c r="A48" s="3" t="s">
        <v>1425</v>
      </c>
    </row>
    <row r="49" spans="1:3">
      <c r="A49" s="4" t="s">
        <v>1309</v>
      </c>
      <c r="B49" s="5" t="n">
        <v>157469</v>
      </c>
      <c r="C49" s="5" t="n">
        <v>193670</v>
      </c>
    </row>
    <row r="50" spans="1:3">
      <c r="A50" s="4" t="s">
        <v>1427</v>
      </c>
      <c r="B50" s="5" t="n">
        <v>-770</v>
      </c>
      <c r="C50" s="5" t="n">
        <v>-898</v>
      </c>
    </row>
    <row r="51" spans="1:3">
      <c r="A51" s="4" t="s">
        <v>1326</v>
      </c>
    </row>
    <row r="52" spans="1:3">
      <c r="A52" s="3" t="s">
        <v>1425</v>
      </c>
    </row>
    <row r="53" spans="1:3">
      <c r="A53" s="4" t="s">
        <v>1309</v>
      </c>
      <c r="B53" s="5" t="n">
        <v>159273</v>
      </c>
      <c r="C53" s="5" t="n">
        <v>157685</v>
      </c>
    </row>
    <row r="54" spans="1:3">
      <c r="A54" s="4" t="s">
        <v>1427</v>
      </c>
      <c r="B54" s="5" t="n">
        <v>-36668</v>
      </c>
      <c r="C54" s="5" t="n">
        <v>-27175</v>
      </c>
    </row>
    <row r="55" spans="1:3">
      <c r="A55" s="4" t="s">
        <v>1428</v>
      </c>
    </row>
    <row r="56" spans="1:3">
      <c r="A56" s="3" t="s">
        <v>1425</v>
      </c>
    </row>
    <row r="57" spans="1:3">
      <c r="A57" s="4" t="s">
        <v>82</v>
      </c>
      <c r="B57" s="5" t="n">
        <v>1127</v>
      </c>
      <c r="C57" s="5" t="n">
        <v>1398</v>
      </c>
    </row>
    <row r="58" spans="1:3">
      <c r="A58" s="4" t="s">
        <v>83</v>
      </c>
      <c r="B58" s="5" t="n">
        <v>2153</v>
      </c>
      <c r="C58" s="5" t="n">
        <v>8431</v>
      </c>
    </row>
    <row r="59" spans="1:3">
      <c r="A59" s="4" t="s">
        <v>1309</v>
      </c>
      <c r="B59" s="5" t="n">
        <v>1197</v>
      </c>
      <c r="C59" s="5" t="n">
        <v>1477</v>
      </c>
    </row>
    <row r="60" spans="1:3">
      <c r="A60" s="4" t="s">
        <v>1426</v>
      </c>
      <c r="B60" s="5" t="n">
        <v>44</v>
      </c>
      <c r="C60" s="5" t="n">
        <v>157</v>
      </c>
    </row>
    <row r="61" spans="1:3">
      <c r="A61" s="4" t="s">
        <v>1427</v>
      </c>
      <c r="B61" s="5" t="n">
        <v>-588</v>
      </c>
      <c r="C61" s="5" t="n">
        <v>-865</v>
      </c>
    </row>
    <row r="62" spans="1:3">
      <c r="A62" s="4" t="s">
        <v>1429</v>
      </c>
    </row>
    <row r="63" spans="1:3">
      <c r="A63" s="3" t="s">
        <v>1425</v>
      </c>
    </row>
    <row r="64" spans="1:3">
      <c r="A64" s="4" t="s">
        <v>82</v>
      </c>
      <c r="B64" s="5" t="n">
        <v>835</v>
      </c>
    </row>
    <row r="65" spans="1:3">
      <c r="A65" s="4" t="s">
        <v>83</v>
      </c>
      <c r="B65" s="5" t="n">
        <v>235</v>
      </c>
    </row>
    <row r="66" spans="1:3">
      <c r="A66" s="4" t="s">
        <v>1430</v>
      </c>
    </row>
    <row r="67" spans="1:3">
      <c r="A67" s="3" t="s">
        <v>1425</v>
      </c>
    </row>
    <row r="68" spans="1:3">
      <c r="A68" s="4" t="s">
        <v>82</v>
      </c>
      <c r="B68" s="5" t="n">
        <v>271</v>
      </c>
      <c r="C68" s="5" t="n">
        <v>305</v>
      </c>
    </row>
    <row r="69" spans="1:3">
      <c r="A69" s="4" t="s">
        <v>83</v>
      </c>
      <c r="B69" s="5" t="n">
        <v>172</v>
      </c>
      <c r="C69" s="5" t="n">
        <v>1041</v>
      </c>
    </row>
    <row r="70" spans="1:3">
      <c r="A70" s="4" t="s">
        <v>1431</v>
      </c>
    </row>
    <row r="71" spans="1:3">
      <c r="A71" s="3" t="s">
        <v>1425</v>
      </c>
    </row>
    <row r="72" spans="1:3">
      <c r="A72" s="4" t="s">
        <v>82</v>
      </c>
      <c r="B72" s="5" t="n">
        <v>0</v>
      </c>
      <c r="C72" s="5" t="n">
        <v>644</v>
      </c>
    </row>
    <row r="73" spans="1:3">
      <c r="A73" s="4" t="s">
        <v>83</v>
      </c>
      <c r="B73" s="5" t="n">
        <v>45</v>
      </c>
      <c r="C73" s="5" t="n">
        <v>3281</v>
      </c>
    </row>
    <row r="74" spans="1:3">
      <c r="A74" s="4" t="s">
        <v>1432</v>
      </c>
    </row>
    <row r="75" spans="1:3">
      <c r="A75" s="3" t="s">
        <v>1425</v>
      </c>
    </row>
    <row r="76" spans="1:3">
      <c r="A76" s="4" t="s">
        <v>82</v>
      </c>
      <c r="B76" s="5" t="n">
        <v>21</v>
      </c>
      <c r="C76" s="5" t="n">
        <v>449</v>
      </c>
    </row>
    <row r="77" spans="1:3">
      <c r="A77" s="4" t="s">
        <v>83</v>
      </c>
      <c r="B77" s="5" t="n">
        <v>1272</v>
      </c>
      <c r="C77" s="5" t="n">
        <v>2701</v>
      </c>
    </row>
    <row r="78" spans="1:3">
      <c r="A78" s="4" t="s">
        <v>1433</v>
      </c>
    </row>
    <row r="79" spans="1:3">
      <c r="A79" s="3" t="s">
        <v>1425</v>
      </c>
    </row>
    <row r="80" spans="1:3">
      <c r="A80" s="4" t="s">
        <v>83</v>
      </c>
      <c r="B80" s="5" t="n">
        <v>429</v>
      </c>
      <c r="C80" s="5" t="n">
        <v>1404</v>
      </c>
    </row>
    <row r="81" spans="1:3">
      <c r="A81" s="4" t="s">
        <v>1434</v>
      </c>
    </row>
    <row r="82" spans="1:3">
      <c r="A82" s="3" t="s">
        <v>1425</v>
      </c>
    </row>
    <row r="83" spans="1:3">
      <c r="A83" s="4" t="s">
        <v>82</v>
      </c>
      <c r="B83" s="7" t="n">
        <v>232</v>
      </c>
      <c r="C83" s="5" t="n">
        <v>305</v>
      </c>
    </row>
    <row r="84" spans="1:3">
      <c r="A84" s="4" t="s">
        <v>83</v>
      </c>
      <c r="C84" s="7" t="n">
        <v>671</v>
      </c>
    </row>
    <row r="85" spans="1:3">
      <c r="A85" s="4" t="s">
        <v>1435</v>
      </c>
    </row>
    <row r="86" spans="1:3">
      <c r="A86" s="3" t="s">
        <v>1425</v>
      </c>
    </row>
    <row r="87" spans="1:3">
      <c r="A87" s="4" t="s">
        <v>1436</v>
      </c>
      <c r="B87" s="4" t="s">
        <v>1196</v>
      </c>
      <c r="C87" s="4" t="s">
        <v>1128</v>
      </c>
    </row>
    <row r="88" spans="1:3">
      <c r="A88" s="4" t="s">
        <v>1437</v>
      </c>
      <c r="B88" s="4" t="s">
        <v>1438</v>
      </c>
      <c r="C88" s="4" t="s">
        <v>1439</v>
      </c>
    </row>
    <row r="89" spans="1:3">
      <c r="A89" s="4" t="s">
        <v>1440</v>
      </c>
      <c r="B89" s="4" t="s">
        <v>1441</v>
      </c>
      <c r="C89" s="4" t="s">
        <v>1442</v>
      </c>
    </row>
    <row r="90" spans="1:3">
      <c r="A90" s="4" t="s">
        <v>1443</v>
      </c>
      <c r="B90" s="4" t="s">
        <v>1444</v>
      </c>
      <c r="C90" s="4" t="s">
        <v>1445</v>
      </c>
    </row>
    <row r="91" spans="1:3">
      <c r="A91" s="4" t="s">
        <v>1446</v>
      </c>
    </row>
    <row r="92" spans="1:3">
      <c r="A92" s="3" t="s">
        <v>1425</v>
      </c>
    </row>
    <row r="93" spans="1:3">
      <c r="A93" s="4" t="s">
        <v>1436</v>
      </c>
      <c r="B93" s="4" t="s">
        <v>1447</v>
      </c>
      <c r="C93" s="4" t="s">
        <v>1448</v>
      </c>
    </row>
    <row r="94" spans="1:3">
      <c r="A94" s="4" t="s">
        <v>1437</v>
      </c>
      <c r="B94" s="4" t="s">
        <v>1449</v>
      </c>
      <c r="C94" s="4" t="s">
        <v>1044</v>
      </c>
    </row>
    <row r="95" spans="1:3">
      <c r="A95" s="4" t="s">
        <v>1440</v>
      </c>
      <c r="B95" s="4" t="s">
        <v>1003</v>
      </c>
      <c r="C95" s="4" t="s">
        <v>1003</v>
      </c>
    </row>
    <row r="96" spans="1:3">
      <c r="A96" s="4" t="s">
        <v>1443</v>
      </c>
      <c r="B96" s="4" t="s">
        <v>1450</v>
      </c>
      <c r="C96" s="4" t="s">
        <v>1451</v>
      </c>
    </row>
    <row r="97" spans="1:3">
      <c r="A97" s="4" t="s">
        <v>1452</v>
      </c>
    </row>
    <row r="98" spans="1:3">
      <c r="A98" s="3" t="s">
        <v>1425</v>
      </c>
    </row>
    <row r="99" spans="1:3">
      <c r="A99" s="4" t="s">
        <v>1436</v>
      </c>
      <c r="B99" s="4" t="s">
        <v>1453</v>
      </c>
      <c r="C99" s="4" t="s">
        <v>1454</v>
      </c>
    </row>
    <row r="100" spans="1:3">
      <c r="A100" s="4" t="s">
        <v>1437</v>
      </c>
      <c r="B100" s="4" t="s">
        <v>1455</v>
      </c>
      <c r="C100" s="4" t="s">
        <v>1456</v>
      </c>
    </row>
    <row r="101" spans="1:3">
      <c r="A101" s="4" t="s">
        <v>1440</v>
      </c>
      <c r="B101" s="4" t="s">
        <v>1457</v>
      </c>
      <c r="C101" s="4" t="s">
        <v>1458</v>
      </c>
    </row>
    <row r="102" spans="1:3">
      <c r="A102" s="4" t="s">
        <v>1443</v>
      </c>
      <c r="B102" s="4" t="s">
        <v>1459</v>
      </c>
      <c r="C102" s="4" t="s">
        <v>1460</v>
      </c>
    </row>
    <row r="103" spans="1:3">
      <c r="A103" s="4" t="s">
        <v>1461</v>
      </c>
    </row>
    <row r="104" spans="1:3">
      <c r="A104" s="3" t="s">
        <v>1425</v>
      </c>
    </row>
    <row r="105" spans="1:3">
      <c r="A105" s="4" t="s">
        <v>1436</v>
      </c>
      <c r="C105" s="4" t="s">
        <v>1145</v>
      </c>
    </row>
    <row r="106" spans="1:3">
      <c r="A106" s="4" t="s">
        <v>1437</v>
      </c>
      <c r="C106" s="4" t="s">
        <v>1462</v>
      </c>
    </row>
    <row r="107" spans="1:3">
      <c r="A107" s="4" t="s">
        <v>1440</v>
      </c>
      <c r="C107" s="4" t="s">
        <v>838</v>
      </c>
    </row>
    <row r="108" spans="1:3">
      <c r="A108" s="4" t="s">
        <v>1443</v>
      </c>
      <c r="C108" s="4" t="s">
        <v>1463</v>
      </c>
    </row>
    <row r="109" spans="1:3">
      <c r="A109" s="4" t="s">
        <v>1464</v>
      </c>
    </row>
    <row r="110" spans="1:3">
      <c r="A110" s="3" t="s">
        <v>1425</v>
      </c>
    </row>
    <row r="111" spans="1:3">
      <c r="A111" s="4" t="s">
        <v>1436</v>
      </c>
      <c r="C111" s="4" t="s">
        <v>1465</v>
      </c>
    </row>
    <row r="112" spans="1:3">
      <c r="A112" s="4" t="s">
        <v>1437</v>
      </c>
      <c r="C112" s="4" t="s">
        <v>1466</v>
      </c>
    </row>
    <row r="113" spans="1:3">
      <c r="A113" s="4" t="s">
        <v>1440</v>
      </c>
      <c r="C113" s="4" t="s">
        <v>1003</v>
      </c>
    </row>
    <row r="114" spans="1:3">
      <c r="A114" s="4" t="s">
        <v>1443</v>
      </c>
      <c r="C114" s="4" t="s">
        <v>1467</v>
      </c>
    </row>
    <row r="115" spans="1:3">
      <c r="A115" s="4" t="s">
        <v>1468</v>
      </c>
    </row>
    <row r="116" spans="1:3">
      <c r="A116" s="3" t="s">
        <v>1425</v>
      </c>
    </row>
    <row r="117" spans="1:3">
      <c r="A117" s="4" t="s">
        <v>1436</v>
      </c>
      <c r="C117" s="4" t="s">
        <v>1469</v>
      </c>
    </row>
    <row r="118" spans="1:3">
      <c r="A118" s="4" t="s">
        <v>1437</v>
      </c>
      <c r="C118" s="4" t="s">
        <v>1470</v>
      </c>
    </row>
    <row r="119" spans="1:3">
      <c r="A119" s="4" t="s">
        <v>1440</v>
      </c>
      <c r="C119" s="4" t="s">
        <v>1471</v>
      </c>
    </row>
    <row r="120" spans="1:3">
      <c r="A120" s="4" t="s">
        <v>1443</v>
      </c>
      <c r="C120" s="4" t="s">
        <v>1472</v>
      </c>
    </row>
    <row r="121" spans="1:3">
      <c r="A121" s="4" t="s">
        <v>1473</v>
      </c>
    </row>
    <row r="122" spans="1:3">
      <c r="A122" s="3" t="s">
        <v>1425</v>
      </c>
    </row>
    <row r="123" spans="1:3">
      <c r="A123" s="4" t="s">
        <v>82</v>
      </c>
      <c r="C123" s="7" t="n">
        <v>526</v>
      </c>
    </row>
    <row r="124" spans="1:3">
      <c r="A124" s="4" t="s">
        <v>83</v>
      </c>
      <c r="C124" s="7" t="n">
        <v>1848</v>
      </c>
    </row>
    <row r="125" spans="1:3">
      <c r="A125" s="4" t="s">
        <v>1474</v>
      </c>
    </row>
    <row r="126" spans="1:3">
      <c r="A126" s="3" t="s">
        <v>1425</v>
      </c>
    </row>
    <row r="127" spans="1:3">
      <c r="A127" s="4" t="s">
        <v>1436</v>
      </c>
      <c r="C127" s="4" t="s">
        <v>1475</v>
      </c>
    </row>
    <row r="128" spans="1:3">
      <c r="A128" s="4" t="s">
        <v>1437</v>
      </c>
      <c r="C128" s="4" t="s">
        <v>1196</v>
      </c>
    </row>
    <row r="129" spans="1:3">
      <c r="A129" s="4" t="s">
        <v>1440</v>
      </c>
      <c r="C129" s="4" t="s">
        <v>1476</v>
      </c>
    </row>
    <row r="130" spans="1:3">
      <c r="A130" s="4" t="s">
        <v>1443</v>
      </c>
      <c r="C130" s="4" t="s">
        <v>1477</v>
      </c>
    </row>
    <row r="131" spans="1:3">
      <c r="A131" s="4" t="s">
        <v>1478</v>
      </c>
    </row>
    <row r="132" spans="1:3">
      <c r="A132" s="3" t="s">
        <v>1425</v>
      </c>
    </row>
    <row r="133" spans="1:3">
      <c r="A133" s="4" t="s">
        <v>1436</v>
      </c>
      <c r="C133" s="4" t="s">
        <v>1479</v>
      </c>
    </row>
    <row r="134" spans="1:3">
      <c r="A134" s="4" t="s">
        <v>1437</v>
      </c>
      <c r="C134" s="4" t="s">
        <v>1480</v>
      </c>
    </row>
    <row r="135" spans="1:3">
      <c r="A135" s="4" t="s">
        <v>1440</v>
      </c>
      <c r="C135" s="4" t="s">
        <v>1003</v>
      </c>
    </row>
    <row r="136" spans="1:3">
      <c r="A136" s="4" t="s">
        <v>1443</v>
      </c>
      <c r="C136" s="4" t="s">
        <v>1477</v>
      </c>
    </row>
    <row r="137" spans="1:3">
      <c r="A137" s="4" t="s">
        <v>1481</v>
      </c>
    </row>
    <row r="138" spans="1:3">
      <c r="A138" s="3" t="s">
        <v>1425</v>
      </c>
    </row>
    <row r="139" spans="1:3">
      <c r="A139" s="4" t="s">
        <v>1436</v>
      </c>
      <c r="C139" s="4" t="s">
        <v>1482</v>
      </c>
    </row>
    <row r="140" spans="1:3">
      <c r="A140" s="4" t="s">
        <v>1437</v>
      </c>
      <c r="C140" s="4" t="s">
        <v>1483</v>
      </c>
    </row>
    <row r="141" spans="1:3">
      <c r="A141" s="4" t="s">
        <v>1440</v>
      </c>
      <c r="C141" s="4" t="s">
        <v>1484</v>
      </c>
    </row>
    <row r="142" spans="1:3">
      <c r="A142" s="4" t="s">
        <v>1443</v>
      </c>
      <c r="C142" s="4" t="s">
        <v>1477</v>
      </c>
    </row>
    <row r="143" spans="1:3">
      <c r="A143" s="4" t="s">
        <v>1485</v>
      </c>
    </row>
    <row r="144" spans="1:3">
      <c r="A144" s="3" t="s">
        <v>1425</v>
      </c>
    </row>
    <row r="145" spans="1:3">
      <c r="A145" s="4" t="s">
        <v>1436</v>
      </c>
      <c r="C145" s="4" t="s">
        <v>1145</v>
      </c>
    </row>
    <row r="146" spans="1:3">
      <c r="A146" s="4" t="s">
        <v>1437</v>
      </c>
      <c r="C146" s="4" t="s">
        <v>1145</v>
      </c>
    </row>
    <row r="147" spans="1:3">
      <c r="A147" s="4" t="s">
        <v>1440</v>
      </c>
      <c r="C147" s="4" t="s">
        <v>1147</v>
      </c>
    </row>
    <row r="148" spans="1:3">
      <c r="A148" s="4" t="s">
        <v>1443</v>
      </c>
      <c r="C148" s="4" t="s">
        <v>1486</v>
      </c>
    </row>
    <row r="149" spans="1:3">
      <c r="A149" s="4" t="s">
        <v>1487</v>
      </c>
    </row>
    <row r="150" spans="1:3">
      <c r="A150" s="3" t="s">
        <v>1425</v>
      </c>
    </row>
    <row r="151" spans="1:3">
      <c r="A151" s="4" t="s">
        <v>1436</v>
      </c>
      <c r="C151" s="4" t="s">
        <v>1488</v>
      </c>
    </row>
    <row r="152" spans="1:3">
      <c r="A152" s="4" t="s">
        <v>1437</v>
      </c>
      <c r="C152" s="4" t="s">
        <v>1489</v>
      </c>
    </row>
    <row r="153" spans="1:3">
      <c r="A153" s="4" t="s">
        <v>1440</v>
      </c>
      <c r="C153" s="4" t="s">
        <v>1003</v>
      </c>
    </row>
    <row r="154" spans="1:3">
      <c r="A154" s="4" t="s">
        <v>1443</v>
      </c>
      <c r="C154" s="4" t="s">
        <v>1477</v>
      </c>
    </row>
    <row r="155" spans="1:3">
      <c r="A155" s="4" t="s">
        <v>1490</v>
      </c>
    </row>
    <row r="156" spans="1:3">
      <c r="A156" s="3" t="s">
        <v>1425</v>
      </c>
    </row>
    <row r="157" spans="1:3">
      <c r="A157" s="4" t="s">
        <v>1436</v>
      </c>
      <c r="C157" s="4" t="s">
        <v>1482</v>
      </c>
    </row>
    <row r="158" spans="1:3">
      <c r="A158" s="4" t="s">
        <v>1437</v>
      </c>
      <c r="C158" s="4" t="s">
        <v>1491</v>
      </c>
    </row>
    <row r="159" spans="1:3">
      <c r="A159" s="4" t="s">
        <v>1440</v>
      </c>
      <c r="C159" s="4" t="s">
        <v>1492</v>
      </c>
    </row>
    <row r="160" spans="1:3">
      <c r="A160" s="4" t="s">
        <v>1443</v>
      </c>
      <c r="C160" s="4" t="s">
        <v>1493</v>
      </c>
    </row>
    <row r="161" spans="1:3">
      <c r="A161" s="4" t="s">
        <v>1494</v>
      </c>
    </row>
    <row r="162" spans="1:3">
      <c r="A162" s="3" t="s">
        <v>1425</v>
      </c>
    </row>
    <row r="163" spans="1:3">
      <c r="A163" s="4" t="s">
        <v>83</v>
      </c>
      <c r="B163" s="7" t="n">
        <v>47</v>
      </c>
      <c r="C163" s="7" t="n">
        <v>683</v>
      </c>
    </row>
    <row r="164" spans="1:3">
      <c r="A164" s="4" t="s">
        <v>1495</v>
      </c>
    </row>
    <row r="165" spans="1:3">
      <c r="A165" s="3" t="s">
        <v>1425</v>
      </c>
    </row>
    <row r="166" spans="1:3">
      <c r="A166" s="4" t="s">
        <v>1436</v>
      </c>
      <c r="B166" s="4" t="s">
        <v>1145</v>
      </c>
      <c r="C166" s="4" t="s">
        <v>1145</v>
      </c>
    </row>
    <row r="167" spans="1:3">
      <c r="A167" s="4" t="s">
        <v>1437</v>
      </c>
      <c r="B167" s="4" t="s">
        <v>1091</v>
      </c>
      <c r="C167" s="4" t="s">
        <v>1091</v>
      </c>
    </row>
    <row r="168" spans="1:3">
      <c r="A168" s="4" t="s">
        <v>1440</v>
      </c>
      <c r="B168" s="4" t="s">
        <v>1147</v>
      </c>
      <c r="C168" s="4" t="s">
        <v>1455</v>
      </c>
    </row>
    <row r="169" spans="1:3">
      <c r="A169" s="4" t="s">
        <v>1443</v>
      </c>
      <c r="B169" s="4" t="s">
        <v>1496</v>
      </c>
      <c r="C169" s="4" t="s">
        <v>1168</v>
      </c>
    </row>
    <row r="170" spans="1:3">
      <c r="A170" s="4" t="s">
        <v>1497</v>
      </c>
    </row>
    <row r="171" spans="1:3">
      <c r="A171" s="3" t="s">
        <v>1425</v>
      </c>
    </row>
    <row r="172" spans="1:3">
      <c r="A172" s="4" t="s">
        <v>1436</v>
      </c>
      <c r="B172" s="4" t="s">
        <v>1498</v>
      </c>
      <c r="C172" s="4" t="s">
        <v>1499</v>
      </c>
    </row>
    <row r="173" spans="1:3">
      <c r="A173" s="4" t="s">
        <v>1437</v>
      </c>
      <c r="B173" s="4" t="s">
        <v>1151</v>
      </c>
      <c r="C173" s="4" t="s">
        <v>1500</v>
      </c>
    </row>
    <row r="174" spans="1:3">
      <c r="A174" s="4" t="s">
        <v>1440</v>
      </c>
      <c r="B174" s="4" t="s">
        <v>1501</v>
      </c>
      <c r="C174" s="4" t="s">
        <v>1003</v>
      </c>
    </row>
    <row r="175" spans="1:3">
      <c r="A175" s="4" t="s">
        <v>1443</v>
      </c>
      <c r="B175" s="4" t="s">
        <v>1502</v>
      </c>
      <c r="C175" s="4" t="s">
        <v>1503</v>
      </c>
    </row>
    <row r="176" spans="1:3">
      <c r="A176" s="4" t="s">
        <v>1504</v>
      </c>
    </row>
    <row r="177" spans="1:3">
      <c r="A177" s="3" t="s">
        <v>1425</v>
      </c>
    </row>
    <row r="178" spans="1:3">
      <c r="A178" s="4" t="s">
        <v>1436</v>
      </c>
      <c r="B178" s="4" t="s">
        <v>1498</v>
      </c>
      <c r="C178" s="4" t="s">
        <v>1469</v>
      </c>
    </row>
    <row r="179" spans="1:3">
      <c r="A179" s="4" t="s">
        <v>1437</v>
      </c>
      <c r="B179" s="4" t="s">
        <v>1091</v>
      </c>
      <c r="C179" s="4" t="s">
        <v>1505</v>
      </c>
    </row>
    <row r="180" spans="1:3">
      <c r="A180" s="4" t="s">
        <v>1440</v>
      </c>
      <c r="B180" s="4" t="s">
        <v>1506</v>
      </c>
      <c r="C180" s="4" t="s">
        <v>1507</v>
      </c>
    </row>
    <row r="181" spans="1:3">
      <c r="A181" s="4" t="s">
        <v>1443</v>
      </c>
      <c r="B181" s="4" t="s">
        <v>1508</v>
      </c>
      <c r="C181" s="4" t="s">
        <v>1509</v>
      </c>
    </row>
    <row r="182" spans="1:3">
      <c r="A182" s="4" t="s">
        <v>1510</v>
      </c>
    </row>
    <row r="183" spans="1:3">
      <c r="A183" s="3" t="s">
        <v>1425</v>
      </c>
    </row>
    <row r="184" spans="1:3">
      <c r="A184" s="4" t="s">
        <v>82</v>
      </c>
      <c r="B184" s="7" t="n">
        <v>809</v>
      </c>
    </row>
    <row r="185" spans="1:3">
      <c r="A185" s="4" t="s">
        <v>83</v>
      </c>
      <c r="B185" s="5" t="n">
        <v>72</v>
      </c>
    </row>
    <row r="186" spans="1:3">
      <c r="A186" s="4" t="s">
        <v>1511</v>
      </c>
    </row>
    <row r="187" spans="1:3">
      <c r="A187" s="3" t="s">
        <v>1425</v>
      </c>
    </row>
    <row r="188" spans="1:3">
      <c r="A188" s="4" t="s">
        <v>82</v>
      </c>
      <c r="B188" s="5" t="n">
        <v>39</v>
      </c>
    </row>
    <row r="189" spans="1:3">
      <c r="A189" s="4" t="s">
        <v>83</v>
      </c>
      <c r="C189" s="7" t="n">
        <v>201</v>
      </c>
    </row>
    <row r="190" spans="1:3">
      <c r="A190" s="4" t="s">
        <v>1512</v>
      </c>
    </row>
    <row r="191" spans="1:3">
      <c r="A191" s="3" t="s">
        <v>1425</v>
      </c>
    </row>
    <row r="192" spans="1:3">
      <c r="A192" s="4" t="s">
        <v>82</v>
      </c>
      <c r="C192" s="5" t="n">
        <v>73</v>
      </c>
    </row>
    <row r="193" spans="1:3">
      <c r="A193" s="4" t="s">
        <v>83</v>
      </c>
      <c r="C193" s="5" t="n">
        <v>945</v>
      </c>
    </row>
    <row r="194" spans="1:3">
      <c r="A194" s="4" t="s">
        <v>1513</v>
      </c>
    </row>
    <row r="195" spans="1:3">
      <c r="A195" s="3" t="s">
        <v>1425</v>
      </c>
    </row>
    <row r="196" spans="1:3">
      <c r="A196" s="4" t="s">
        <v>83</v>
      </c>
      <c r="B196" s="7" t="n">
        <v>45</v>
      </c>
      <c r="C196" s="7" t="n">
        <v>169</v>
      </c>
    </row>
    <row r="197" spans="1:3">
      <c r="A197" s="4" t="s">
        <v>1514</v>
      </c>
    </row>
    <row r="198" spans="1:3">
      <c r="A198" s="3" t="s">
        <v>1425</v>
      </c>
    </row>
    <row r="199" spans="1:3">
      <c r="A199" s="4" t="s">
        <v>1436</v>
      </c>
      <c r="C199" s="4" t="s">
        <v>1155</v>
      </c>
    </row>
    <row r="200" spans="1:3">
      <c r="A200" s="4" t="s">
        <v>1437</v>
      </c>
      <c r="C200" s="4" t="s">
        <v>1155</v>
      </c>
    </row>
    <row r="201" spans="1:3">
      <c r="A201" s="4" t="s">
        <v>1440</v>
      </c>
      <c r="C201" s="4" t="s">
        <v>1228</v>
      </c>
    </row>
    <row r="202" spans="1:3">
      <c r="A202" s="4" t="s">
        <v>1443</v>
      </c>
      <c r="B202" s="4" t="s">
        <v>1515</v>
      </c>
      <c r="C202" s="4" t="s">
        <v>1472</v>
      </c>
    </row>
    <row r="203" spans="1:3">
      <c r="A203" s="4" t="s">
        <v>1516</v>
      </c>
    </row>
    <row r="204" spans="1:3">
      <c r="A204" s="3" t="s">
        <v>1425</v>
      </c>
    </row>
    <row r="205" spans="1:3">
      <c r="A205" s="4" t="s">
        <v>1436</v>
      </c>
      <c r="C205" s="4" t="s">
        <v>1159</v>
      </c>
    </row>
    <row r="206" spans="1:3">
      <c r="A206" s="4" t="s">
        <v>1437</v>
      </c>
      <c r="C206" s="4" t="s">
        <v>1517</v>
      </c>
    </row>
    <row r="207" spans="1:3">
      <c r="A207" s="4" t="s">
        <v>1440</v>
      </c>
      <c r="C207" s="4" t="s">
        <v>1518</v>
      </c>
    </row>
    <row r="208" spans="1:3">
      <c r="A208" s="4" t="s">
        <v>1443</v>
      </c>
      <c r="B208" s="4" t="s">
        <v>1044</v>
      </c>
      <c r="C208" s="4" t="s">
        <v>1519</v>
      </c>
    </row>
    <row r="209" spans="1:3">
      <c r="A209" s="4" t="s">
        <v>1520</v>
      </c>
    </row>
    <row r="210" spans="1:3">
      <c r="A210" s="3" t="s">
        <v>1425</v>
      </c>
    </row>
    <row r="211" spans="1:3">
      <c r="A211" s="4" t="s">
        <v>1436</v>
      </c>
      <c r="C211" s="4" t="s">
        <v>1521</v>
      </c>
    </row>
    <row r="212" spans="1:3">
      <c r="A212" s="4" t="s">
        <v>1437</v>
      </c>
      <c r="C212" s="4" t="s">
        <v>1522</v>
      </c>
    </row>
    <row r="213" spans="1:3">
      <c r="A213" s="4" t="s">
        <v>1440</v>
      </c>
      <c r="C213" s="4" t="s">
        <v>747</v>
      </c>
    </row>
    <row r="214" spans="1:3">
      <c r="A214" s="4" t="s">
        <v>1443</v>
      </c>
      <c r="B214" s="4" t="s">
        <v>1523</v>
      </c>
      <c r="C214" s="4" t="s">
        <v>1524</v>
      </c>
    </row>
    <row r="215" spans="1:3">
      <c r="A215" s="4" t="s">
        <v>1525</v>
      </c>
    </row>
    <row r="216" spans="1:3">
      <c r="A216" s="3" t="s">
        <v>1425</v>
      </c>
    </row>
    <row r="217" spans="1:3">
      <c r="A217" s="4" t="s">
        <v>82</v>
      </c>
      <c r="B217" s="7" t="n">
        <v>19</v>
      </c>
      <c r="C217" s="7" t="n">
        <v>437</v>
      </c>
    </row>
    <row r="218" spans="1:3">
      <c r="A218" s="4" t="s">
        <v>83</v>
      </c>
      <c r="B218" s="7" t="n">
        <v>435</v>
      </c>
      <c r="C218" s="7" t="n">
        <v>1462</v>
      </c>
    </row>
    <row r="219" spans="1:3">
      <c r="A219" s="4" t="s">
        <v>1526</v>
      </c>
    </row>
    <row r="220" spans="1:3">
      <c r="A220" s="3" t="s">
        <v>1425</v>
      </c>
    </row>
    <row r="221" spans="1:3">
      <c r="A221" s="4" t="s">
        <v>1443</v>
      </c>
      <c r="B221" s="4" t="s">
        <v>1527</v>
      </c>
      <c r="C221" s="4" t="s">
        <v>1528</v>
      </c>
    </row>
    <row r="222" spans="1:3">
      <c r="A222" s="4" t="s">
        <v>1529</v>
      </c>
    </row>
    <row r="223" spans="1:3">
      <c r="A223" s="3" t="s">
        <v>1425</v>
      </c>
    </row>
    <row r="224" spans="1:3">
      <c r="A224" s="4" t="s">
        <v>1443</v>
      </c>
      <c r="B224" s="4" t="s">
        <v>1530</v>
      </c>
      <c r="C224" s="4" t="s">
        <v>1531</v>
      </c>
    </row>
    <row r="225" spans="1:3">
      <c r="A225" s="4" t="s">
        <v>1532</v>
      </c>
    </row>
    <row r="226" spans="1:3">
      <c r="A226" s="3" t="s">
        <v>1425</v>
      </c>
    </row>
    <row r="227" spans="1:3">
      <c r="A227" s="4" t="s">
        <v>1443</v>
      </c>
      <c r="B227" s="4" t="s">
        <v>1533</v>
      </c>
      <c r="C227" s="4" t="s">
        <v>1534</v>
      </c>
    </row>
    <row r="228" spans="1:3">
      <c r="A228" s="4" t="s">
        <v>1535</v>
      </c>
    </row>
    <row r="229" spans="1:3">
      <c r="A229" s="3" t="s">
        <v>1425</v>
      </c>
    </row>
    <row r="230" spans="1:3">
      <c r="A230" s="4" t="s">
        <v>1443</v>
      </c>
      <c r="B230" s="4" t="s">
        <v>1536</v>
      </c>
      <c r="C230" s="4" t="s">
        <v>1537</v>
      </c>
    </row>
    <row r="231" spans="1:3">
      <c r="A231" s="4" t="s">
        <v>1538</v>
      </c>
    </row>
    <row r="232" spans="1:3">
      <c r="A232" s="3" t="s">
        <v>1425</v>
      </c>
    </row>
    <row r="233" spans="1:3">
      <c r="A233" s="4" t="s">
        <v>1443</v>
      </c>
      <c r="B233" s="4" t="s">
        <v>1539</v>
      </c>
      <c r="C233" s="4" t="s">
        <v>1540</v>
      </c>
    </row>
    <row r="234" spans="1:3">
      <c r="A234" s="4" t="s">
        <v>1541</v>
      </c>
    </row>
    <row r="235" spans="1:3">
      <c r="A235" s="3" t="s">
        <v>1425</v>
      </c>
    </row>
    <row r="236" spans="1:3">
      <c r="A236" s="4" t="s">
        <v>1443</v>
      </c>
      <c r="B236" s="4" t="s">
        <v>1472</v>
      </c>
      <c r="C236" s="4" t="s">
        <v>1542</v>
      </c>
    </row>
    <row r="237" spans="1:3">
      <c r="A237" s="4" t="s">
        <v>1543</v>
      </c>
    </row>
    <row r="238" spans="1:3">
      <c r="A238" s="3" t="s">
        <v>1425</v>
      </c>
    </row>
    <row r="239" spans="1:3">
      <c r="A239" s="4" t="s">
        <v>83</v>
      </c>
      <c r="B239" s="7" t="n">
        <v>348</v>
      </c>
      <c r="C239" s="7" t="n">
        <v>520</v>
      </c>
    </row>
    <row r="240" spans="1:3">
      <c r="A240" s="4" t="s">
        <v>1544</v>
      </c>
    </row>
    <row r="241" spans="1:3">
      <c r="A241" s="3" t="s">
        <v>1425</v>
      </c>
    </row>
    <row r="242" spans="1:3">
      <c r="A242" s="4" t="s">
        <v>1436</v>
      </c>
      <c r="B242" s="4" t="s">
        <v>1545</v>
      </c>
      <c r="C242" s="4" t="s">
        <v>812</v>
      </c>
    </row>
    <row r="243" spans="1:3">
      <c r="A243" s="4" t="s">
        <v>1437</v>
      </c>
      <c r="B243" s="4" t="s">
        <v>1145</v>
      </c>
      <c r="C243" s="4" t="s">
        <v>812</v>
      </c>
    </row>
    <row r="244" spans="1:3">
      <c r="A244" s="4" t="s">
        <v>1440</v>
      </c>
      <c r="B244" s="4" t="s">
        <v>1003</v>
      </c>
      <c r="C244" s="4" t="s">
        <v>1003</v>
      </c>
    </row>
    <row r="245" spans="1:3">
      <c r="A245" s="4" t="s">
        <v>1443</v>
      </c>
      <c r="B245" s="4" t="s">
        <v>1546</v>
      </c>
      <c r="C245" s="4" t="s">
        <v>1472</v>
      </c>
    </row>
    <row r="246" spans="1:3">
      <c r="A246" s="4" t="s">
        <v>1547</v>
      </c>
    </row>
    <row r="247" spans="1:3">
      <c r="A247" s="3" t="s">
        <v>1425</v>
      </c>
    </row>
    <row r="248" spans="1:3">
      <c r="A248" s="4" t="s">
        <v>1436</v>
      </c>
      <c r="B248" s="4" t="s">
        <v>1545</v>
      </c>
      <c r="C248" s="4" t="s">
        <v>1548</v>
      </c>
    </row>
    <row r="249" spans="1:3">
      <c r="A249" s="4" t="s">
        <v>1437</v>
      </c>
      <c r="B249" s="4" t="s">
        <v>1145</v>
      </c>
      <c r="C249" s="4" t="s">
        <v>1145</v>
      </c>
    </row>
    <row r="250" spans="1:3">
      <c r="A250" s="4" t="s">
        <v>1440</v>
      </c>
      <c r="B250" s="4" t="s">
        <v>1003</v>
      </c>
      <c r="C250" s="4" t="s">
        <v>1003</v>
      </c>
    </row>
    <row r="251" spans="1:3">
      <c r="A251" s="4" t="s">
        <v>1443</v>
      </c>
      <c r="B251" s="4" t="s">
        <v>1044</v>
      </c>
      <c r="C251" s="4" t="s">
        <v>1498</v>
      </c>
    </row>
    <row r="252" spans="1:3">
      <c r="A252" s="4" t="s">
        <v>1549</v>
      </c>
    </row>
    <row r="253" spans="1:3">
      <c r="A253" s="3" t="s">
        <v>1425</v>
      </c>
    </row>
    <row r="254" spans="1:3">
      <c r="A254" s="4" t="s">
        <v>1436</v>
      </c>
      <c r="B254" s="4" t="s">
        <v>1545</v>
      </c>
      <c r="C254" s="4" t="s">
        <v>812</v>
      </c>
    </row>
    <row r="255" spans="1:3">
      <c r="A255" s="4" t="s">
        <v>1437</v>
      </c>
      <c r="B255" s="4" t="s">
        <v>1145</v>
      </c>
      <c r="C255" s="4" t="s">
        <v>812</v>
      </c>
    </row>
    <row r="256" spans="1:3">
      <c r="A256" s="4" t="s">
        <v>1440</v>
      </c>
      <c r="B256" s="4" t="s">
        <v>1003</v>
      </c>
      <c r="C256" s="4" t="s">
        <v>1003</v>
      </c>
    </row>
    <row r="257" spans="1:3">
      <c r="A257" s="4" t="s">
        <v>1443</v>
      </c>
      <c r="B257" s="4" t="s">
        <v>1550</v>
      </c>
      <c r="C257" s="4" t="s">
        <v>1551</v>
      </c>
    </row>
    <row r="258" spans="1:3">
      <c r="A258" s="4" t="s">
        <v>1552</v>
      </c>
    </row>
    <row r="259" spans="1:3">
      <c r="A259" s="3" t="s">
        <v>1425</v>
      </c>
    </row>
    <row r="260" spans="1:3">
      <c r="A260" s="4" t="s">
        <v>1426</v>
      </c>
      <c r="B260" s="7" t="n">
        <v>21</v>
      </c>
    </row>
    <row r="261" spans="1:3">
      <c r="A261" s="4" t="s">
        <v>1553</v>
      </c>
    </row>
    <row r="262" spans="1:3">
      <c r="A262" s="3" t="s">
        <v>1425</v>
      </c>
    </row>
    <row r="263" spans="1:3">
      <c r="A263" s="4" t="s">
        <v>83</v>
      </c>
      <c r="B263" s="7" t="n">
        <v>129</v>
      </c>
    </row>
    <row r="264" spans="1:3">
      <c r="A264" s="4" t="s">
        <v>1554</v>
      </c>
    </row>
    <row r="265" spans="1:3">
      <c r="A265" s="3" t="s">
        <v>1425</v>
      </c>
    </row>
    <row r="266" spans="1:3">
      <c r="A266" s="4" t="s">
        <v>1437</v>
      </c>
      <c r="B266" s="4" t="s">
        <v>1555</v>
      </c>
    </row>
    <row r="267" spans="1:3">
      <c r="A267" s="4" t="s">
        <v>1443</v>
      </c>
      <c r="B267" s="4" t="s">
        <v>1556</v>
      </c>
    </row>
    <row r="268" spans="1:3">
      <c r="A268" s="4" t="s">
        <v>1557</v>
      </c>
    </row>
    <row r="269" spans="1:3">
      <c r="A269" s="3" t="s">
        <v>1425</v>
      </c>
    </row>
    <row r="270" spans="1:3">
      <c r="A270" s="4" t="s">
        <v>1437</v>
      </c>
      <c r="B270" s="4" t="s">
        <v>1558</v>
      </c>
    </row>
    <row r="271" spans="1:3">
      <c r="A271" s="4" t="s">
        <v>1443</v>
      </c>
      <c r="B271" s="4" t="s">
        <v>753</v>
      </c>
    </row>
    <row r="272" spans="1:3">
      <c r="A272" s="4" t="s">
        <v>1559</v>
      </c>
    </row>
    <row r="273" spans="1:3">
      <c r="A273" s="3" t="s">
        <v>1425</v>
      </c>
    </row>
    <row r="274" spans="1:3">
      <c r="A274" s="4" t="s">
        <v>1437</v>
      </c>
      <c r="B274" s="4" t="s">
        <v>1560</v>
      </c>
    </row>
    <row r="275" spans="1:3">
      <c r="A275" s="4" t="s">
        <v>1443</v>
      </c>
      <c r="B275" s="4" t="s">
        <v>1561</v>
      </c>
    </row>
    <row r="276" spans="1:3">
      <c r="A276" s="4" t="s">
        <v>1562</v>
      </c>
    </row>
    <row r="277" spans="1:3">
      <c r="A277" s="3" t="s">
        <v>1425</v>
      </c>
    </row>
    <row r="278" spans="1:3">
      <c r="A278" s="4" t="s">
        <v>83</v>
      </c>
      <c r="B278" s="7" t="n">
        <v>93</v>
      </c>
    </row>
    <row r="279" spans="1:3">
      <c r="A279" s="4" t="s">
        <v>1563</v>
      </c>
    </row>
    <row r="280" spans="1:3">
      <c r="A280" s="3" t="s">
        <v>1425</v>
      </c>
    </row>
    <row r="281" spans="1:3">
      <c r="A281" s="4" t="s">
        <v>1436</v>
      </c>
      <c r="B281" s="4" t="s">
        <v>1091</v>
      </c>
    </row>
    <row r="282" spans="1:3">
      <c r="A282" s="4" t="s">
        <v>1437</v>
      </c>
      <c r="B282" s="4" t="s">
        <v>1169</v>
      </c>
    </row>
    <row r="283" spans="1:3">
      <c r="A283" s="4" t="s">
        <v>1440</v>
      </c>
      <c r="B283" s="4" t="s">
        <v>1564</v>
      </c>
    </row>
    <row r="284" spans="1:3">
      <c r="A284" s="4" t="s">
        <v>1443</v>
      </c>
      <c r="B284" s="4" t="s">
        <v>1565</v>
      </c>
    </row>
    <row r="285" spans="1:3">
      <c r="A285" s="4" t="s">
        <v>1566</v>
      </c>
    </row>
    <row r="286" spans="1:3">
      <c r="A286" s="3" t="s">
        <v>1425</v>
      </c>
    </row>
    <row r="287" spans="1:3">
      <c r="A287" s="4" t="s">
        <v>1436</v>
      </c>
      <c r="B287" s="4" t="s">
        <v>1178</v>
      </c>
    </row>
    <row r="288" spans="1:3">
      <c r="A288" s="4" t="s">
        <v>1437</v>
      </c>
      <c r="B288" s="4" t="s">
        <v>1054</v>
      </c>
    </row>
    <row r="289" spans="1:3">
      <c r="A289" s="4" t="s">
        <v>1440</v>
      </c>
      <c r="B289" s="4" t="s">
        <v>1567</v>
      </c>
    </row>
    <row r="290" spans="1:3">
      <c r="A290" s="4" t="s">
        <v>1443</v>
      </c>
      <c r="B290" s="4" t="s">
        <v>1568</v>
      </c>
    </row>
    <row r="291" spans="1:3">
      <c r="A291" s="4" t="s">
        <v>1569</v>
      </c>
    </row>
    <row r="292" spans="1:3">
      <c r="A292" s="3" t="s">
        <v>1425</v>
      </c>
    </row>
    <row r="293" spans="1:3">
      <c r="A293" s="4" t="s">
        <v>1436</v>
      </c>
      <c r="B293" s="4" t="s">
        <v>1491</v>
      </c>
    </row>
    <row r="294" spans="1:3">
      <c r="A294" s="4" t="s">
        <v>1437</v>
      </c>
      <c r="B294" s="4" t="s">
        <v>1448</v>
      </c>
    </row>
    <row r="295" spans="1:3">
      <c r="A295" s="4" t="s">
        <v>1440</v>
      </c>
      <c r="B295" s="4" t="s">
        <v>1570</v>
      </c>
    </row>
    <row r="296" spans="1:3">
      <c r="A296" s="4" t="s">
        <v>1443</v>
      </c>
      <c r="B296" s="4" t="s">
        <v>1571</v>
      </c>
    </row>
    <row r="297" spans="1:3">
      <c r="A297" s="4" t="s">
        <v>1572</v>
      </c>
    </row>
    <row r="298" spans="1:3">
      <c r="A298" s="3" t="s">
        <v>1425</v>
      </c>
    </row>
    <row r="299" spans="1:3">
      <c r="A299" s="4" t="s">
        <v>83</v>
      </c>
      <c r="C299" s="7" t="n">
        <v>343</v>
      </c>
    </row>
    <row r="300" spans="1:3">
      <c r="A300" s="4" t="s">
        <v>1573</v>
      </c>
    </row>
    <row r="301" spans="1:3">
      <c r="A301" s="3" t="s">
        <v>1425</v>
      </c>
    </row>
    <row r="302" spans="1:3">
      <c r="A302" s="4" t="s">
        <v>1436</v>
      </c>
      <c r="C302" s="4" t="s">
        <v>1091</v>
      </c>
    </row>
    <row r="303" spans="1:3">
      <c r="A303" s="4" t="s">
        <v>1437</v>
      </c>
      <c r="C303" s="4" t="s">
        <v>1546</v>
      </c>
    </row>
    <row r="304" spans="1:3">
      <c r="A304" s="4" t="s">
        <v>1440</v>
      </c>
      <c r="C304" s="4" t="s">
        <v>1574</v>
      </c>
    </row>
    <row r="305" spans="1:3">
      <c r="A305" s="4" t="s">
        <v>1443</v>
      </c>
      <c r="C305" s="4" t="s">
        <v>1477</v>
      </c>
    </row>
    <row r="306" spans="1:3">
      <c r="A306" s="4" t="s">
        <v>1575</v>
      </c>
    </row>
    <row r="307" spans="1:3">
      <c r="A307" s="3" t="s">
        <v>1425</v>
      </c>
    </row>
    <row r="308" spans="1:3">
      <c r="A308" s="4" t="s">
        <v>1436</v>
      </c>
      <c r="C308" s="4" t="s">
        <v>1517</v>
      </c>
    </row>
    <row r="309" spans="1:3">
      <c r="A309" s="4" t="s">
        <v>1437</v>
      </c>
      <c r="C309" s="4" t="s">
        <v>1576</v>
      </c>
    </row>
    <row r="310" spans="1:3">
      <c r="A310" s="4" t="s">
        <v>1440</v>
      </c>
      <c r="C310" s="4" t="s">
        <v>1577</v>
      </c>
    </row>
    <row r="311" spans="1:3">
      <c r="A311" s="4" t="s">
        <v>1443</v>
      </c>
      <c r="C311" s="4" t="s">
        <v>1469</v>
      </c>
    </row>
    <row r="312" spans="1:3">
      <c r="A312" s="4" t="s">
        <v>1578</v>
      </c>
    </row>
    <row r="313" spans="1:3">
      <c r="A313" s="3" t="s">
        <v>1425</v>
      </c>
    </row>
    <row r="314" spans="1:3">
      <c r="A314" s="4" t="s">
        <v>1436</v>
      </c>
      <c r="C314" s="4" t="s">
        <v>1521</v>
      </c>
    </row>
    <row r="315" spans="1:3">
      <c r="A315" s="4" t="s">
        <v>1437</v>
      </c>
      <c r="C315" s="4" t="s">
        <v>1483</v>
      </c>
    </row>
    <row r="316" spans="1:3">
      <c r="A316" s="4" t="s">
        <v>1440</v>
      </c>
      <c r="C316" s="4" t="s">
        <v>1579</v>
      </c>
    </row>
    <row r="317" spans="1:3">
      <c r="A317" s="4" t="s">
        <v>1443</v>
      </c>
      <c r="C317" s="4" t="s">
        <v>1580</v>
      </c>
    </row>
    <row r="318" spans="1:3">
      <c r="A318" s="4" t="s">
        <v>1581</v>
      </c>
    </row>
    <row r="319" spans="1:3">
      <c r="A319" s="3" t="s">
        <v>1425</v>
      </c>
    </row>
    <row r="320" spans="1:3">
      <c r="A320" s="4" t="s">
        <v>83</v>
      </c>
      <c r="B320" s="7" t="n">
        <v>684</v>
      </c>
      <c r="C320" s="7" t="n">
        <v>991</v>
      </c>
    </row>
    <row r="321" spans="1:3">
      <c r="A321" s="4" t="s">
        <v>1582</v>
      </c>
    </row>
    <row r="322" spans="1:3">
      <c r="A322" s="3" t="s">
        <v>1425</v>
      </c>
    </row>
    <row r="323" spans="1:3">
      <c r="A323" s="4" t="s">
        <v>1443</v>
      </c>
      <c r="B323" s="4" t="s">
        <v>1536</v>
      </c>
      <c r="C323" s="4" t="s">
        <v>1583</v>
      </c>
    </row>
    <row r="324" spans="1:3">
      <c r="A324" s="4" t="s">
        <v>1584</v>
      </c>
    </row>
    <row r="325" spans="1:3">
      <c r="A325" s="3" t="s">
        <v>1425</v>
      </c>
    </row>
    <row r="326" spans="1:3">
      <c r="A326" s="4" t="s">
        <v>1443</v>
      </c>
      <c r="B326" s="4" t="s">
        <v>1585</v>
      </c>
      <c r="C326" s="4" t="s">
        <v>1586</v>
      </c>
    </row>
    <row r="327" spans="1:3">
      <c r="A327" s="4" t="s">
        <v>1587</v>
      </c>
    </row>
    <row r="328" spans="1:3">
      <c r="A328" s="3" t="s">
        <v>1425</v>
      </c>
    </row>
    <row r="329" spans="1:3">
      <c r="A329" s="4" t="s">
        <v>1443</v>
      </c>
      <c r="B329" s="4" t="s">
        <v>1588</v>
      </c>
      <c r="C329" s="4" t="s">
        <v>1589</v>
      </c>
    </row>
    <row r="330" spans="1:3">
      <c r="A330" s="4" t="s">
        <v>1590</v>
      </c>
    </row>
    <row r="331" spans="1:3">
      <c r="A331" s="3" t="s">
        <v>1425</v>
      </c>
    </row>
    <row r="332" spans="1:3">
      <c r="A332" s="4" t="s">
        <v>83</v>
      </c>
      <c r="B332" s="7" t="n">
        <v>126</v>
      </c>
    </row>
    <row r="333" spans="1:3">
      <c r="A333" s="4" t="s">
        <v>1591</v>
      </c>
    </row>
    <row r="334" spans="1:3">
      <c r="A334" s="3" t="s">
        <v>1425</v>
      </c>
    </row>
    <row r="335" spans="1:3">
      <c r="A335" s="4" t="s">
        <v>1426</v>
      </c>
      <c r="B335" s="5" t="n">
        <v>10</v>
      </c>
      <c r="C335" s="7" t="n">
        <v>17</v>
      </c>
    </row>
    <row r="336" spans="1:3">
      <c r="A336" s="4" t="s">
        <v>1592</v>
      </c>
    </row>
    <row r="337" spans="1:3">
      <c r="A337" s="3" t="s">
        <v>1425</v>
      </c>
    </row>
    <row r="338" spans="1:3">
      <c r="A338" s="4" t="s">
        <v>1426</v>
      </c>
      <c r="B338" s="5" t="n">
        <v>89</v>
      </c>
      <c r="C338" s="5" t="n">
        <v>136</v>
      </c>
    </row>
    <row r="339" spans="1:3">
      <c r="A339" s="4" t="s">
        <v>1593</v>
      </c>
    </row>
    <row r="340" spans="1:3">
      <c r="A340" s="3" t="s">
        <v>1425</v>
      </c>
    </row>
    <row r="341" spans="1:3">
      <c r="A341" s="4" t="s">
        <v>1426</v>
      </c>
      <c r="B341" s="5" t="n">
        <v>-76</v>
      </c>
      <c r="C341" s="5" t="n">
        <v>4</v>
      </c>
    </row>
    <row r="342" spans="1:3">
      <c r="A342" s="4" t="s">
        <v>1594</v>
      </c>
    </row>
    <row r="343" spans="1:3">
      <c r="A343" s="3" t="s">
        <v>1425</v>
      </c>
    </row>
    <row r="344" spans="1:3">
      <c r="A344" s="4" t="s">
        <v>82</v>
      </c>
      <c r="B344" s="5" t="n">
        <v>26</v>
      </c>
    </row>
    <row r="345" spans="1:3">
      <c r="A345" s="4" t="s">
        <v>83</v>
      </c>
      <c r="B345" s="5" t="n">
        <v>34</v>
      </c>
      <c r="C345" s="5" t="n">
        <v>4</v>
      </c>
    </row>
    <row r="346" spans="1:3">
      <c r="A346" s="4" t="s">
        <v>1595</v>
      </c>
    </row>
    <row r="347" spans="1:3">
      <c r="A347" s="3" t="s">
        <v>1425</v>
      </c>
    </row>
    <row r="348" spans="1:3">
      <c r="A348" s="4" t="s">
        <v>83</v>
      </c>
      <c r="B348" s="5" t="n">
        <v>34</v>
      </c>
    </row>
    <row r="349" spans="1:3">
      <c r="A349" s="4" t="s">
        <v>1596</v>
      </c>
    </row>
    <row r="350" spans="1:3">
      <c r="A350" s="3" t="s">
        <v>1425</v>
      </c>
    </row>
    <row r="351" spans="1:3">
      <c r="A351" s="4" t="s">
        <v>82</v>
      </c>
      <c r="C351" s="5" t="n">
        <v>45</v>
      </c>
    </row>
    <row r="352" spans="1:3">
      <c r="A352" s="4" t="s">
        <v>83</v>
      </c>
      <c r="B352" s="5" t="n">
        <v>45</v>
      </c>
      <c r="C352" s="5" t="n">
        <v>145</v>
      </c>
    </row>
    <row r="353" spans="1:3">
      <c r="A353" s="4" t="s">
        <v>1597</v>
      </c>
    </row>
    <row r="354" spans="1:3">
      <c r="A354" s="3" t="s">
        <v>1425</v>
      </c>
    </row>
    <row r="355" spans="1:3">
      <c r="A355" s="4" t="s">
        <v>82</v>
      </c>
      <c r="B355" s="5" t="n">
        <v>2</v>
      </c>
      <c r="C355" s="5" t="n">
        <v>12</v>
      </c>
    </row>
    <row r="356" spans="1:3">
      <c r="A356" s="4" t="s">
        <v>83</v>
      </c>
      <c r="B356" s="5" t="n">
        <v>27</v>
      </c>
      <c r="C356" s="5" t="n">
        <v>248</v>
      </c>
    </row>
    <row r="357" spans="1:3">
      <c r="A357" s="4" t="s">
        <v>1598</v>
      </c>
    </row>
    <row r="358" spans="1:3">
      <c r="A358" s="3" t="s">
        <v>1425</v>
      </c>
    </row>
    <row r="359" spans="1:3">
      <c r="A359" s="4" t="s">
        <v>83</v>
      </c>
      <c r="B359" s="5" t="n">
        <v>34</v>
      </c>
      <c r="C359" s="5" t="n">
        <v>201</v>
      </c>
    </row>
    <row r="360" spans="1:3">
      <c r="A360" s="4" t="s">
        <v>1599</v>
      </c>
    </row>
    <row r="361" spans="1:3">
      <c r="A361" s="3" t="s">
        <v>1425</v>
      </c>
    </row>
    <row r="362" spans="1:3">
      <c r="A362" s="4" t="s">
        <v>1309</v>
      </c>
      <c r="B362" s="5" t="n">
        <v>1034</v>
      </c>
      <c r="C362" s="5" t="n">
        <v>1321</v>
      </c>
    </row>
    <row r="363" spans="1:3">
      <c r="A363" s="4" t="s">
        <v>1600</v>
      </c>
    </row>
    <row r="364" spans="1:3">
      <c r="A364" s="3" t="s">
        <v>1425</v>
      </c>
    </row>
    <row r="365" spans="1:3">
      <c r="A365" s="4" t="s">
        <v>1309</v>
      </c>
      <c r="C365" s="7" t="n">
        <v>234</v>
      </c>
    </row>
    <row r="366" spans="1:3">
      <c r="A366" s="4" t="s">
        <v>1601</v>
      </c>
    </row>
    <row r="367" spans="1:3">
      <c r="A367" s="3" t="s">
        <v>1425</v>
      </c>
    </row>
    <row r="368" spans="1:3">
      <c r="A368" s="4" t="s">
        <v>1436</v>
      </c>
      <c r="C368" s="4" t="s">
        <v>1145</v>
      </c>
    </row>
    <row r="369" spans="1:3">
      <c r="A369" s="4" t="s">
        <v>1437</v>
      </c>
      <c r="C369" s="4" t="s">
        <v>1091</v>
      </c>
    </row>
    <row r="370" spans="1:3">
      <c r="A370" s="4" t="s">
        <v>1440</v>
      </c>
      <c r="C370" s="4" t="s">
        <v>1147</v>
      </c>
    </row>
    <row r="371" spans="1:3">
      <c r="A371" s="4" t="s">
        <v>1443</v>
      </c>
      <c r="C371" s="4" t="s">
        <v>1486</v>
      </c>
    </row>
    <row r="372" spans="1:3">
      <c r="A372" s="4" t="s">
        <v>1602</v>
      </c>
    </row>
    <row r="373" spans="1:3">
      <c r="A373" s="3" t="s">
        <v>1425</v>
      </c>
    </row>
    <row r="374" spans="1:3">
      <c r="A374" s="4" t="s">
        <v>1436</v>
      </c>
      <c r="C374" s="4" t="s">
        <v>1159</v>
      </c>
    </row>
    <row r="375" spans="1:3">
      <c r="A375" s="4" t="s">
        <v>1437</v>
      </c>
      <c r="C375" s="4" t="s">
        <v>1603</v>
      </c>
    </row>
    <row r="376" spans="1:3">
      <c r="A376" s="4" t="s">
        <v>1440</v>
      </c>
      <c r="C376" s="4" t="s">
        <v>1604</v>
      </c>
    </row>
    <row r="377" spans="1:3">
      <c r="A377" s="4" t="s">
        <v>1443</v>
      </c>
      <c r="C377" s="4" t="s">
        <v>1605</v>
      </c>
    </row>
    <row r="378" spans="1:3">
      <c r="A378" s="4" t="s">
        <v>1606</v>
      </c>
    </row>
    <row r="379" spans="1:3">
      <c r="A379" s="3" t="s">
        <v>1425</v>
      </c>
    </row>
    <row r="380" spans="1:3">
      <c r="A380" s="4" t="s">
        <v>1436</v>
      </c>
      <c r="C380" s="4" t="s">
        <v>1456</v>
      </c>
    </row>
    <row r="381" spans="1:3">
      <c r="A381" s="4" t="s">
        <v>1437</v>
      </c>
      <c r="C381" s="4" t="s">
        <v>1522</v>
      </c>
    </row>
    <row r="382" spans="1:3">
      <c r="A382" s="4" t="s">
        <v>1440</v>
      </c>
      <c r="C382" s="4" t="s">
        <v>1607</v>
      </c>
    </row>
    <row r="383" spans="1:3">
      <c r="A383" s="4" t="s">
        <v>1443</v>
      </c>
      <c r="C383" s="4" t="s">
        <v>1608</v>
      </c>
    </row>
    <row r="384" spans="1:3">
      <c r="A384" s="4" t="s">
        <v>1609</v>
      </c>
    </row>
    <row r="385" spans="1:3">
      <c r="A385" s="3" t="s">
        <v>1425</v>
      </c>
    </row>
    <row r="386" spans="1:3">
      <c r="A386" s="4" t="s">
        <v>1309</v>
      </c>
      <c r="B386" s="5" t="n">
        <v>300</v>
      </c>
      <c r="C386" s="7" t="n">
        <v>274</v>
      </c>
    </row>
    <row r="387" spans="1:3">
      <c r="A387" s="4" t="s">
        <v>1610</v>
      </c>
    </row>
    <row r="388" spans="1:3">
      <c r="A388" s="3" t="s">
        <v>1425</v>
      </c>
    </row>
    <row r="389" spans="1:3">
      <c r="A389" s="4" t="s">
        <v>1309</v>
      </c>
      <c r="C389" s="7" t="n">
        <v>127</v>
      </c>
    </row>
    <row r="390" spans="1:3">
      <c r="A390" s="4" t="s">
        <v>1611</v>
      </c>
    </row>
    <row r="391" spans="1:3">
      <c r="A391" s="3" t="s">
        <v>1425</v>
      </c>
    </row>
    <row r="392" spans="1:3">
      <c r="A392" s="4" t="s">
        <v>1436</v>
      </c>
      <c r="C392" s="4" t="s">
        <v>812</v>
      </c>
    </row>
    <row r="393" spans="1:3">
      <c r="A393" s="4" t="s">
        <v>1437</v>
      </c>
      <c r="C393" s="4" t="s">
        <v>1169</v>
      </c>
    </row>
    <row r="394" spans="1:3">
      <c r="A394" s="4" t="s">
        <v>1440</v>
      </c>
      <c r="C394" s="4" t="s">
        <v>812</v>
      </c>
    </row>
    <row r="395" spans="1:3">
      <c r="A395" s="4" t="s">
        <v>1612</v>
      </c>
    </row>
    <row r="396" spans="1:3">
      <c r="A396" s="3" t="s">
        <v>1425</v>
      </c>
    </row>
    <row r="397" spans="1:3">
      <c r="A397" s="4" t="s">
        <v>1436</v>
      </c>
      <c r="C397" s="4" t="s">
        <v>1613</v>
      </c>
    </row>
    <row r="398" spans="1:3">
      <c r="A398" s="4" t="s">
        <v>1437</v>
      </c>
      <c r="C398" s="4" t="s">
        <v>1099</v>
      </c>
    </row>
    <row r="399" spans="1:3">
      <c r="A399" s="4" t="s">
        <v>1440</v>
      </c>
      <c r="C399" s="4" t="s">
        <v>1099</v>
      </c>
    </row>
    <row r="400" spans="1:3">
      <c r="A400" s="4" t="s">
        <v>1614</v>
      </c>
    </row>
    <row r="401" spans="1:3">
      <c r="A401" s="3" t="s">
        <v>1425</v>
      </c>
    </row>
    <row r="402" spans="1:3">
      <c r="A402" s="4" t="s">
        <v>1436</v>
      </c>
      <c r="C402" s="4" t="s">
        <v>1615</v>
      </c>
    </row>
    <row r="403" spans="1:3">
      <c r="A403" s="4" t="s">
        <v>1437</v>
      </c>
      <c r="C403" s="4" t="s">
        <v>1616</v>
      </c>
    </row>
    <row r="404" spans="1:3">
      <c r="A404" s="4" t="s">
        <v>1440</v>
      </c>
      <c r="C404" s="4" t="s">
        <v>1617</v>
      </c>
    </row>
    <row r="405" spans="1:3">
      <c r="A405" s="4" t="s">
        <v>1618</v>
      </c>
    </row>
    <row r="406" spans="1:3">
      <c r="A406" s="3" t="s">
        <v>1425</v>
      </c>
    </row>
    <row r="407" spans="1:3">
      <c r="A407" s="4" t="s">
        <v>1309</v>
      </c>
      <c r="B407" s="5" t="n">
        <v>516</v>
      </c>
      <c r="C407" s="7" t="n">
        <v>632</v>
      </c>
    </row>
    <row r="408" spans="1:3">
      <c r="A408" s="4" t="s">
        <v>1619</v>
      </c>
    </row>
    <row r="409" spans="1:3">
      <c r="A409" s="3" t="s">
        <v>1425</v>
      </c>
    </row>
    <row r="410" spans="1:3">
      <c r="A410" s="4" t="s">
        <v>1309</v>
      </c>
      <c r="B410" s="5" t="n">
        <v>218</v>
      </c>
      <c r="C410" s="5" t="n">
        <v>54</v>
      </c>
    </row>
    <row r="411" spans="1:3">
      <c r="A411" s="4" t="s">
        <v>1620</v>
      </c>
    </row>
    <row r="412" spans="1:3">
      <c r="A412" s="3" t="s">
        <v>1425</v>
      </c>
    </row>
    <row r="413" spans="1:3">
      <c r="A413" s="4" t="s">
        <v>1309</v>
      </c>
      <c r="B413" s="7" t="n">
        <v>163</v>
      </c>
      <c r="C413" s="7" t="n">
        <v>156</v>
      </c>
    </row>
    <row r="414" spans="1:3">
      <c r="A414" s="4" t="s">
        <v>1621</v>
      </c>
    </row>
    <row r="415" spans="1:3">
      <c r="A415" s="3" t="s">
        <v>1425</v>
      </c>
    </row>
    <row r="416" spans="1:3">
      <c r="A416" s="4" t="s">
        <v>1443</v>
      </c>
      <c r="B416" s="4" t="s">
        <v>1622</v>
      </c>
      <c r="C416" s="4" t="s">
        <v>1623</v>
      </c>
    </row>
    <row r="417" spans="1:3">
      <c r="A417" s="4" t="s">
        <v>1624</v>
      </c>
    </row>
    <row r="418" spans="1:3">
      <c r="A418" s="3" t="s">
        <v>1425</v>
      </c>
    </row>
    <row r="419" spans="1:3">
      <c r="A419" s="4" t="s">
        <v>1443</v>
      </c>
      <c r="B419" s="4" t="s">
        <v>1625</v>
      </c>
      <c r="C419" s="4" t="s">
        <v>1626</v>
      </c>
    </row>
    <row r="420" spans="1:3">
      <c r="A420" s="4" t="s">
        <v>1627</v>
      </c>
    </row>
    <row r="421" spans="1:3">
      <c r="A421" s="3" t="s">
        <v>1425</v>
      </c>
    </row>
    <row r="422" spans="1:3">
      <c r="A422" s="4" t="s">
        <v>1443</v>
      </c>
      <c r="B422" s="4" t="s">
        <v>1628</v>
      </c>
      <c r="C422" s="4" t="s">
        <v>1629</v>
      </c>
    </row>
    <row r="423" spans="1:3">
      <c r="A423" s="4" t="s">
        <v>1630</v>
      </c>
    </row>
    <row r="424" spans="1:3">
      <c r="A424" s="3" t="s">
        <v>1425</v>
      </c>
    </row>
    <row r="425" spans="1:3">
      <c r="A425" s="4" t="s">
        <v>1427</v>
      </c>
      <c r="B425" s="7" t="n">
        <v>-347</v>
      </c>
      <c r="C425" s="7" t="n">
        <v>-369</v>
      </c>
    </row>
    <row r="426" spans="1:3">
      <c r="A426" s="4" t="s">
        <v>1631</v>
      </c>
    </row>
    <row r="427" spans="1:3">
      <c r="A427" s="3" t="s">
        <v>1425</v>
      </c>
    </row>
    <row r="428" spans="1:3">
      <c r="A428" s="4" t="s">
        <v>1427</v>
      </c>
      <c r="B428" s="5" t="n">
        <v>-347</v>
      </c>
      <c r="C428" s="5" t="n">
        <v>-369</v>
      </c>
    </row>
    <row r="429" spans="1:3">
      <c r="A429" s="4" t="s">
        <v>1632</v>
      </c>
    </row>
    <row r="430" spans="1:3">
      <c r="A430" s="3" t="s">
        <v>1425</v>
      </c>
    </row>
    <row r="431" spans="1:3">
      <c r="A431" s="4" t="s">
        <v>1427</v>
      </c>
      <c r="B431" s="5" t="n">
        <v>-347</v>
      </c>
      <c r="C431" s="5" t="n">
        <v>-369</v>
      </c>
    </row>
    <row r="432" spans="1:3">
      <c r="A432" s="4" t="s">
        <v>1633</v>
      </c>
    </row>
    <row r="433" spans="1:3">
      <c r="A433" s="3" t="s">
        <v>1425</v>
      </c>
    </row>
    <row r="434" spans="1:3">
      <c r="A434" s="4" t="s">
        <v>1309</v>
      </c>
      <c r="B434" s="5" t="n">
        <v>1197</v>
      </c>
      <c r="C434" s="5" t="n">
        <v>1477</v>
      </c>
    </row>
    <row r="435" spans="1:3">
      <c r="A435" s="4" t="s">
        <v>1427</v>
      </c>
      <c r="B435" s="5" t="n">
        <v>-241</v>
      </c>
      <c r="C435" s="5" t="n">
        <v>-496</v>
      </c>
    </row>
    <row r="436" spans="1:3">
      <c r="A436" s="4" t="s">
        <v>1634</v>
      </c>
    </row>
    <row r="437" spans="1:3">
      <c r="A437" s="3" t="s">
        <v>1425</v>
      </c>
    </row>
    <row r="438" spans="1:3">
      <c r="A438" s="4" t="s">
        <v>1427</v>
      </c>
      <c r="C438" s="7" t="n">
        <v>-181</v>
      </c>
    </row>
    <row r="439" spans="1:3">
      <c r="A439" s="4" t="s">
        <v>1635</v>
      </c>
    </row>
    <row r="440" spans="1:3">
      <c r="A440" s="3" t="s">
        <v>1425</v>
      </c>
    </row>
    <row r="441" spans="1:3">
      <c r="A441" s="4" t="s">
        <v>1436</v>
      </c>
      <c r="C441" s="4" t="s">
        <v>1145</v>
      </c>
    </row>
    <row r="442" spans="1:3">
      <c r="A442" s="4" t="s">
        <v>1437</v>
      </c>
      <c r="C442" s="4" t="s">
        <v>1091</v>
      </c>
    </row>
    <row r="443" spans="1:3">
      <c r="A443" s="4" t="s">
        <v>1440</v>
      </c>
      <c r="C443" s="4" t="s">
        <v>1147</v>
      </c>
    </row>
    <row r="444" spans="1:3">
      <c r="A444" s="4" t="s">
        <v>1443</v>
      </c>
      <c r="C444" s="4" t="s">
        <v>1486</v>
      </c>
    </row>
    <row r="445" spans="1:3">
      <c r="A445" s="4" t="s">
        <v>1636</v>
      </c>
    </row>
    <row r="446" spans="1:3">
      <c r="A446" s="3" t="s">
        <v>1425</v>
      </c>
    </row>
    <row r="447" spans="1:3">
      <c r="A447" s="4" t="s">
        <v>1436</v>
      </c>
      <c r="C447" s="4" t="s">
        <v>1491</v>
      </c>
    </row>
    <row r="448" spans="1:3">
      <c r="A448" s="4" t="s">
        <v>1437</v>
      </c>
      <c r="C448" s="4" t="s">
        <v>1603</v>
      </c>
    </row>
    <row r="449" spans="1:3">
      <c r="A449" s="4" t="s">
        <v>1440</v>
      </c>
      <c r="C449" s="4" t="s">
        <v>1637</v>
      </c>
    </row>
    <row r="450" spans="1:3">
      <c r="A450" s="4" t="s">
        <v>1443</v>
      </c>
      <c r="C450" s="4" t="s">
        <v>1638</v>
      </c>
    </row>
    <row r="451" spans="1:3">
      <c r="A451" s="4" t="s">
        <v>1639</v>
      </c>
    </row>
    <row r="452" spans="1:3">
      <c r="A452" s="3" t="s">
        <v>1425</v>
      </c>
    </row>
    <row r="453" spans="1:3">
      <c r="A453" s="4" t="s">
        <v>1436</v>
      </c>
      <c r="C453" s="4" t="s">
        <v>1469</v>
      </c>
    </row>
    <row r="454" spans="1:3">
      <c r="A454" s="4" t="s">
        <v>1437</v>
      </c>
      <c r="C454" s="4" t="s">
        <v>1640</v>
      </c>
    </row>
    <row r="455" spans="1:3">
      <c r="A455" s="4" t="s">
        <v>1440</v>
      </c>
      <c r="C455" s="4" t="s">
        <v>1641</v>
      </c>
    </row>
    <row r="456" spans="1:3">
      <c r="A456" s="4" t="s">
        <v>1443</v>
      </c>
      <c r="C456" s="4" t="s">
        <v>1642</v>
      </c>
    </row>
    <row r="457" spans="1:3">
      <c r="A457" s="4" t="s">
        <v>1643</v>
      </c>
    </row>
    <row r="458" spans="1:3">
      <c r="A458" s="3" t="s">
        <v>1425</v>
      </c>
    </row>
    <row r="459" spans="1:3">
      <c r="A459" s="4" t="s">
        <v>1427</v>
      </c>
      <c r="C459" s="7" t="n">
        <v>-149</v>
      </c>
    </row>
    <row r="460" spans="1:3">
      <c r="A460" s="4" t="s">
        <v>1644</v>
      </c>
    </row>
    <row r="461" spans="1:3">
      <c r="A461" s="3" t="s">
        <v>1425</v>
      </c>
    </row>
    <row r="462" spans="1:3">
      <c r="A462" s="4" t="s">
        <v>1427</v>
      </c>
      <c r="B462" s="7" t="n">
        <v>-241</v>
      </c>
      <c r="C462" s="7" t="n">
        <v>-16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30</v>
      </c>
    </row>
    <row r="2" spans="1:3">
      <c r="A2" s="3" t="s">
        <v>1425</v>
      </c>
    </row>
    <row r="3" spans="1:3">
      <c r="A3" s="4" t="s">
        <v>1309</v>
      </c>
      <c r="B3" s="7" t="n">
        <v>12057</v>
      </c>
      <c r="C3" s="7" t="n">
        <v>14075</v>
      </c>
    </row>
    <row r="4" spans="1:3">
      <c r="A4" s="4" t="s">
        <v>1321</v>
      </c>
    </row>
    <row r="5" spans="1:3">
      <c r="A5" s="3" t="s">
        <v>1425</v>
      </c>
    </row>
    <row r="6" spans="1:3">
      <c r="A6" s="4" t="s">
        <v>1646</v>
      </c>
      <c r="B6" s="5" t="n">
        <v>509</v>
      </c>
      <c r="C6" s="5" t="n">
        <v>157</v>
      </c>
    </row>
    <row r="7" spans="1:3">
      <c r="A7" s="4" t="s">
        <v>1309</v>
      </c>
      <c r="B7" s="5" t="n">
        <v>2767813</v>
      </c>
      <c r="C7" s="5" t="n">
        <v>2702526</v>
      </c>
    </row>
    <row r="8" spans="1:3">
      <c r="A8" s="4" t="s">
        <v>1647</v>
      </c>
      <c r="B8" s="5" t="n">
        <v>2844940</v>
      </c>
      <c r="C8" s="5" t="n">
        <v>2770088</v>
      </c>
    </row>
    <row r="9" spans="1:3">
      <c r="A9" s="4" t="s">
        <v>1324</v>
      </c>
    </row>
    <row r="10" spans="1:3">
      <c r="A10" s="3" t="s">
        <v>1425</v>
      </c>
    </row>
    <row r="11" spans="1:3">
      <c r="A11" s="4" t="s">
        <v>1646</v>
      </c>
      <c r="B11" s="5" t="n">
        <v>2751</v>
      </c>
      <c r="C11" s="5" t="n">
        <v>5541</v>
      </c>
    </row>
    <row r="12" spans="1:3">
      <c r="A12" s="4" t="s">
        <v>1309</v>
      </c>
      <c r="B12" s="5" t="n">
        <v>316742</v>
      </c>
      <c r="C12" s="5" t="n">
        <v>351355</v>
      </c>
    </row>
    <row r="13" spans="1:3">
      <c r="A13" s="4" t="s">
        <v>1647</v>
      </c>
      <c r="B13" s="5" t="n">
        <v>323739</v>
      </c>
      <c r="C13" s="5" t="n">
        <v>367852</v>
      </c>
    </row>
    <row r="14" spans="1:3">
      <c r="A14" s="4" t="s">
        <v>1648</v>
      </c>
    </row>
    <row r="15" spans="1:3">
      <c r="A15" s="3" t="s">
        <v>1425</v>
      </c>
    </row>
    <row r="16" spans="1:3">
      <c r="A16" s="4" t="s">
        <v>1646</v>
      </c>
      <c r="B16" s="5" t="n">
        <v>250</v>
      </c>
      <c r="C16" s="5" t="n">
        <v>17</v>
      </c>
    </row>
    <row r="17" spans="1:3">
      <c r="A17" s="4" t="s">
        <v>1649</v>
      </c>
    </row>
    <row r="18" spans="1:3">
      <c r="A18" s="3" t="s">
        <v>1425</v>
      </c>
    </row>
    <row r="19" spans="1:3">
      <c r="A19" s="4" t="s">
        <v>1646</v>
      </c>
      <c r="B19" s="5" t="n">
        <v>1088</v>
      </c>
      <c r="C19" s="5" t="n">
        <v>3991</v>
      </c>
    </row>
    <row r="20" spans="1:3">
      <c r="A20" s="4" t="s">
        <v>1647</v>
      </c>
      <c r="B20" s="5" t="n">
        <v>5906</v>
      </c>
      <c r="C20" s="5" t="n">
        <v>13934</v>
      </c>
    </row>
    <row r="21" spans="1:3">
      <c r="A21" s="4" t="s">
        <v>1650</v>
      </c>
    </row>
    <row r="22" spans="1:3">
      <c r="A22" s="3" t="s">
        <v>1425</v>
      </c>
    </row>
    <row r="23" spans="1:3">
      <c r="A23" s="4" t="s">
        <v>1646</v>
      </c>
      <c r="B23" s="5" t="n">
        <v>1025</v>
      </c>
      <c r="C23" s="5" t="n">
        <v>3651</v>
      </c>
    </row>
    <row r="24" spans="1:3">
      <c r="A24" s="4" t="s">
        <v>1651</v>
      </c>
    </row>
    <row r="25" spans="1:3">
      <c r="A25" s="3" t="s">
        <v>1425</v>
      </c>
    </row>
    <row r="26" spans="1:3">
      <c r="A26" s="4" t="s">
        <v>1646</v>
      </c>
      <c r="B26" s="5" t="n">
        <v>54</v>
      </c>
      <c r="C26" s="5" t="n">
        <v>336</v>
      </c>
    </row>
    <row r="27" spans="1:3">
      <c r="A27" s="4" t="s">
        <v>1652</v>
      </c>
    </row>
    <row r="28" spans="1:3">
      <c r="A28" s="3" t="s">
        <v>1425</v>
      </c>
    </row>
    <row r="29" spans="1:3">
      <c r="A29" s="4" t="s">
        <v>1646</v>
      </c>
      <c r="B29" s="5" t="n">
        <v>9</v>
      </c>
      <c r="C29" s="5" t="n">
        <v>4</v>
      </c>
    </row>
    <row r="30" spans="1:3">
      <c r="A30" s="4" t="s">
        <v>48</v>
      </c>
      <c r="B30" s="7" t="n">
        <v>12</v>
      </c>
      <c r="C30" s="7" t="n">
        <v>30</v>
      </c>
    </row>
    <row r="31" spans="1:3">
      <c r="A31" s="4" t="s">
        <v>1653</v>
      </c>
    </row>
    <row r="32" spans="1:3">
      <c r="A32" s="3" t="s">
        <v>1425</v>
      </c>
    </row>
    <row r="33" spans="1:3">
      <c r="A33" s="4" t="s">
        <v>1654</v>
      </c>
      <c r="B33" s="4" t="s">
        <v>1107</v>
      </c>
      <c r="C33" s="4" t="s">
        <v>1106</v>
      </c>
    </row>
    <row r="34" spans="1:3">
      <c r="A34" s="4" t="s">
        <v>1655</v>
      </c>
    </row>
    <row r="35" spans="1:3">
      <c r="A35" s="3" t="s">
        <v>1425</v>
      </c>
    </row>
    <row r="36" spans="1:3">
      <c r="A36" s="4" t="s">
        <v>1654</v>
      </c>
      <c r="B36" s="4" t="s">
        <v>1219</v>
      </c>
      <c r="C36" s="4" t="s">
        <v>1656</v>
      </c>
    </row>
    <row r="37" spans="1:3">
      <c r="A37" s="4" t="s">
        <v>1657</v>
      </c>
    </row>
    <row r="38" spans="1:3">
      <c r="A38" s="3" t="s">
        <v>1425</v>
      </c>
    </row>
    <row r="39" spans="1:3">
      <c r="A39" s="4" t="s">
        <v>47</v>
      </c>
      <c r="B39" s="7" t="n">
        <v>1792</v>
      </c>
      <c r="C39" s="7" t="n">
        <v>3211</v>
      </c>
    </row>
    <row r="40" spans="1:3">
      <c r="A40" s="4" t="s">
        <v>1658</v>
      </c>
    </row>
    <row r="41" spans="1:3">
      <c r="A41" s="3" t="s">
        <v>1425</v>
      </c>
    </row>
    <row r="42" spans="1:3">
      <c r="A42" s="4" t="s">
        <v>47</v>
      </c>
      <c r="B42" s="5" t="n">
        <v>99</v>
      </c>
      <c r="C42" s="5" t="n">
        <v>134</v>
      </c>
    </row>
    <row r="43" spans="1:3">
      <c r="A43" s="4" t="s">
        <v>1659</v>
      </c>
    </row>
    <row r="44" spans="1:3">
      <c r="A44" s="3" t="s">
        <v>1425</v>
      </c>
    </row>
    <row r="45" spans="1:3">
      <c r="A45" s="4" t="s">
        <v>1309</v>
      </c>
      <c r="B45" s="5" t="n">
        <v>2816</v>
      </c>
      <c r="C45" s="5" t="n">
        <v>6379</v>
      </c>
    </row>
    <row r="46" spans="1:3">
      <c r="A46" s="4" t="s">
        <v>47</v>
      </c>
      <c r="B46" s="5" t="n">
        <v>476</v>
      </c>
      <c r="C46" s="5" t="n">
        <v>986</v>
      </c>
    </row>
    <row r="47" spans="1:3">
      <c r="A47" s="4" t="s">
        <v>1660</v>
      </c>
    </row>
    <row r="48" spans="1:3">
      <c r="A48" s="3" t="s">
        <v>1425</v>
      </c>
    </row>
    <row r="49" spans="1:3">
      <c r="A49" s="4" t="s">
        <v>47</v>
      </c>
      <c r="B49" s="5" t="n">
        <v>340</v>
      </c>
      <c r="C49" s="5" t="n">
        <v>541</v>
      </c>
    </row>
    <row r="50" spans="1:3">
      <c r="A50" s="4" t="s">
        <v>1661</v>
      </c>
    </row>
    <row r="51" spans="1:3">
      <c r="A51" s="3" t="s">
        <v>1425</v>
      </c>
    </row>
    <row r="52" spans="1:3">
      <c r="A52" s="4" t="s">
        <v>47</v>
      </c>
      <c r="B52" s="5" t="n">
        <v>571</v>
      </c>
      <c r="C52" s="5" t="n">
        <v>1117</v>
      </c>
    </row>
    <row r="53" spans="1:3">
      <c r="A53" s="4" t="s">
        <v>1662</v>
      </c>
    </row>
    <row r="54" spans="1:3">
      <c r="A54" s="3" t="s">
        <v>1425</v>
      </c>
    </row>
    <row r="55" spans="1:3">
      <c r="A55" s="4" t="s">
        <v>47</v>
      </c>
      <c r="B55" s="5" t="n">
        <v>306</v>
      </c>
      <c r="C55" s="5" t="n">
        <v>433</v>
      </c>
    </row>
    <row r="56" spans="1:3">
      <c r="A56" s="4" t="s">
        <v>1663</v>
      </c>
    </row>
    <row r="57" spans="1:3">
      <c r="A57" s="3" t="s">
        <v>1425</v>
      </c>
    </row>
    <row r="58" spans="1:3">
      <c r="A58" s="4" t="s">
        <v>1309</v>
      </c>
      <c r="B58" s="5" t="n">
        <v>198</v>
      </c>
      <c r="C58" s="5" t="n">
        <v>323</v>
      </c>
    </row>
    <row r="59" spans="1:3">
      <c r="A59" s="4" t="s">
        <v>1664</v>
      </c>
    </row>
    <row r="60" spans="1:3">
      <c r="A60" s="3" t="s">
        <v>1425</v>
      </c>
    </row>
    <row r="61" spans="1:3">
      <c r="A61" s="4" t="s">
        <v>1309</v>
      </c>
      <c r="B61" s="5" t="n">
        <v>3</v>
      </c>
      <c r="C61" s="5" t="n">
        <v>5</v>
      </c>
    </row>
    <row r="62" spans="1:3">
      <c r="A62" s="4" t="s">
        <v>1665</v>
      </c>
    </row>
    <row r="63" spans="1:3">
      <c r="A63" s="3" t="s">
        <v>1425</v>
      </c>
    </row>
    <row r="64" spans="1:3">
      <c r="A64" s="4" t="s">
        <v>1309</v>
      </c>
      <c r="B64" s="5" t="n">
        <v>25</v>
      </c>
      <c r="C64" s="5" t="n">
        <v>82</v>
      </c>
    </row>
    <row r="65" spans="1:3">
      <c r="A65" s="4" t="s">
        <v>1666</v>
      </c>
    </row>
    <row r="66" spans="1:3">
      <c r="A66" s="3" t="s">
        <v>1425</v>
      </c>
    </row>
    <row r="67" spans="1:3">
      <c r="A67" s="4" t="s">
        <v>1309</v>
      </c>
      <c r="B67" s="7" t="n">
        <v>170</v>
      </c>
      <c r="C67" s="7" t="n">
        <v>23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30</v>
      </c>
    </row>
    <row r="2" spans="1:3">
      <c r="A2" s="4" t="s">
        <v>1668</v>
      </c>
    </row>
    <row r="3" spans="1:3">
      <c r="A3" s="3" t="s">
        <v>1669</v>
      </c>
    </row>
    <row r="4" spans="1:3">
      <c r="A4" s="4" t="s">
        <v>886</v>
      </c>
      <c r="B4" s="7" t="n">
        <v>-4514</v>
      </c>
      <c r="C4" s="7" t="n">
        <v>-4024</v>
      </c>
    </row>
    <row r="5" spans="1:3">
      <c r="A5" s="3" t="s">
        <v>1670</v>
      </c>
    </row>
    <row r="6" spans="1:3">
      <c r="A6" s="4" t="s">
        <v>886</v>
      </c>
      <c r="B6" s="5" t="n">
        <v>-6844</v>
      </c>
      <c r="C6" s="5" t="n">
        <v>-8650</v>
      </c>
    </row>
    <row r="7" spans="1:3">
      <c r="A7" s="4" t="s">
        <v>1309</v>
      </c>
      <c r="B7" s="5" t="n">
        <v>12057</v>
      </c>
      <c r="C7" s="5" t="n">
        <v>14075</v>
      </c>
    </row>
    <row r="8" spans="1:3">
      <c r="A8" s="4" t="s">
        <v>886</v>
      </c>
      <c r="B8" s="5" t="n">
        <v>-4514</v>
      </c>
      <c r="C8" s="5" t="n">
        <v>-4024</v>
      </c>
    </row>
    <row r="9" spans="1:3">
      <c r="A9" s="4" t="s">
        <v>886</v>
      </c>
      <c r="B9" s="5" t="n">
        <v>-6844</v>
      </c>
      <c r="C9" s="5" t="n">
        <v>-8650</v>
      </c>
    </row>
    <row r="10" spans="1:3">
      <c r="A10" s="4" t="s">
        <v>66</v>
      </c>
    </row>
    <row r="11" spans="1:3">
      <c r="A11" s="3" t="s">
        <v>1670</v>
      </c>
    </row>
    <row r="12" spans="1:3">
      <c r="A12" s="4" t="s">
        <v>1427</v>
      </c>
      <c r="B12" s="5" t="n">
        <v>9582</v>
      </c>
      <c r="C12" s="5" t="n">
        <v>11133</v>
      </c>
    </row>
    <row r="13" spans="1:3">
      <c r="A13" s="4" t="s">
        <v>68</v>
      </c>
    </row>
    <row r="14" spans="1:3">
      <c r="A14" s="3" t="s">
        <v>1670</v>
      </c>
    </row>
    <row r="15" spans="1:3">
      <c r="A15" s="4" t="s">
        <v>1427</v>
      </c>
      <c r="B15" s="5" t="n">
        <v>36524</v>
      </c>
      <c r="C15" s="5" t="n">
        <v>23609</v>
      </c>
    </row>
    <row r="16" spans="1:3">
      <c r="A16" s="4" t="s">
        <v>1314</v>
      </c>
    </row>
    <row r="17" spans="1:3">
      <c r="A17" s="3" t="s">
        <v>1669</v>
      </c>
    </row>
    <row r="18" spans="1:3">
      <c r="A18" s="4" t="s">
        <v>1671</v>
      </c>
      <c r="B18" s="5" t="n">
        <v>41477</v>
      </c>
      <c r="C18" s="5" t="n">
        <v>34953</v>
      </c>
    </row>
    <row r="19" spans="1:3">
      <c r="A19" s="4" t="s">
        <v>34</v>
      </c>
      <c r="B19" s="5" t="n">
        <v>0</v>
      </c>
      <c r="C19" s="5" t="n">
        <v>0</v>
      </c>
    </row>
    <row r="20" spans="1:3">
      <c r="A20" s="4" t="s">
        <v>82</v>
      </c>
      <c r="B20" s="5" t="n">
        <v>32317</v>
      </c>
      <c r="C20" s="5" t="n">
        <v>29485</v>
      </c>
    </row>
    <row r="21" spans="1:3">
      <c r="A21" s="4" t="s">
        <v>83</v>
      </c>
      <c r="B21" s="5" t="n">
        <v>0</v>
      </c>
      <c r="C21" s="5" t="n">
        <v>0</v>
      </c>
    </row>
    <row r="22" spans="1:3">
      <c r="A22" s="4" t="s">
        <v>1672</v>
      </c>
      <c r="B22" s="5" t="n">
        <v>0</v>
      </c>
      <c r="C22" s="5" t="n">
        <v>0</v>
      </c>
    </row>
    <row r="23" spans="1:3">
      <c r="A23" s="4" t="s">
        <v>1309</v>
      </c>
      <c r="B23" s="5" t="n">
        <v>0</v>
      </c>
      <c r="C23" s="5" t="n">
        <v>0</v>
      </c>
    </row>
    <row r="24" spans="1:3">
      <c r="A24" s="4" t="s">
        <v>146</v>
      </c>
      <c r="B24" s="5" t="n">
        <v>0</v>
      </c>
      <c r="C24" s="5" t="n">
        <v>0</v>
      </c>
    </row>
    <row r="25" spans="1:3">
      <c r="A25" s="4" t="s">
        <v>1315</v>
      </c>
      <c r="B25" s="5" t="n">
        <v>0</v>
      </c>
      <c r="C25" s="5" t="n">
        <v>0</v>
      </c>
    </row>
    <row r="26" spans="1:3">
      <c r="A26" s="4" t="s">
        <v>1673</v>
      </c>
      <c r="B26" s="5" t="n">
        <v>0</v>
      </c>
      <c r="C26" s="5" t="n">
        <v>0</v>
      </c>
    </row>
    <row r="27" spans="1:3">
      <c r="A27" s="4" t="s">
        <v>1674</v>
      </c>
      <c r="B27" s="5" t="n">
        <v>73794</v>
      </c>
      <c r="C27" s="5" t="n">
        <v>64438</v>
      </c>
    </row>
    <row r="28" spans="1:3">
      <c r="A28" s="3" t="s">
        <v>1670</v>
      </c>
    </row>
    <row r="29" spans="1:3">
      <c r="A29" s="4" t="s">
        <v>1675</v>
      </c>
      <c r="C29" s="5" t="n">
        <v>0</v>
      </c>
    </row>
    <row r="30" spans="1:3">
      <c r="A30" s="4" t="s">
        <v>1317</v>
      </c>
      <c r="B30" s="5" t="n">
        <v>0</v>
      </c>
      <c r="C30" s="5" t="n">
        <v>0</v>
      </c>
    </row>
    <row r="31" spans="1:3">
      <c r="A31" s="4" t="s">
        <v>1676</v>
      </c>
      <c r="B31" s="5" t="n">
        <v>0</v>
      </c>
      <c r="C31" s="5" t="n">
        <v>0</v>
      </c>
    </row>
    <row r="32" spans="1:3">
      <c r="A32" s="4" t="s">
        <v>1677</v>
      </c>
      <c r="B32" s="5" t="n">
        <v>0</v>
      </c>
      <c r="C32" s="5" t="n">
        <v>0</v>
      </c>
    </row>
    <row r="33" spans="1:3">
      <c r="A33" s="4" t="s">
        <v>1319</v>
      </c>
    </row>
    <row r="34" spans="1:3">
      <c r="A34" s="3" t="s">
        <v>1669</v>
      </c>
    </row>
    <row r="35" spans="1:3">
      <c r="A35" s="4" t="s">
        <v>1309</v>
      </c>
      <c r="B35" s="5" t="n">
        <v>0</v>
      </c>
      <c r="C35" s="5" t="n">
        <v>0</v>
      </c>
    </row>
    <row r="36" spans="1:3">
      <c r="A36" s="3" t="s">
        <v>1670</v>
      </c>
    </row>
    <row r="37" spans="1:3">
      <c r="A37" s="4" t="s">
        <v>88</v>
      </c>
      <c r="B37" s="5" t="n">
        <v>0</v>
      </c>
      <c r="C37" s="5" t="n">
        <v>0</v>
      </c>
    </row>
    <row r="38" spans="1:3">
      <c r="A38" s="4" t="s">
        <v>1427</v>
      </c>
      <c r="B38" s="5" t="n">
        <v>0</v>
      </c>
      <c r="C38" s="5" t="n">
        <v>0</v>
      </c>
    </row>
    <row r="39" spans="1:3">
      <c r="A39" s="4" t="s">
        <v>1320</v>
      </c>
    </row>
    <row r="40" spans="1:3">
      <c r="A40" s="3" t="s">
        <v>1669</v>
      </c>
    </row>
    <row r="41" spans="1:3">
      <c r="A41" s="4" t="s">
        <v>1309</v>
      </c>
      <c r="B41" s="5" t="n">
        <v>0</v>
      </c>
      <c r="C41" s="5" t="n">
        <v>0</v>
      </c>
    </row>
    <row r="42" spans="1:3">
      <c r="A42" s="3" t="s">
        <v>1670</v>
      </c>
    </row>
    <row r="43" spans="1:3">
      <c r="A43" s="4" t="s">
        <v>88</v>
      </c>
      <c r="B43" s="5" t="n">
        <v>0</v>
      </c>
      <c r="C43" s="5" t="n">
        <v>0</v>
      </c>
    </row>
    <row r="44" spans="1:3">
      <c r="A44" s="4" t="s">
        <v>1427</v>
      </c>
      <c r="B44" s="5" t="n">
        <v>0</v>
      </c>
      <c r="C44" s="5" t="n">
        <v>0</v>
      </c>
    </row>
    <row r="45" spans="1:3">
      <c r="A45" s="4" t="s">
        <v>1321</v>
      </c>
    </row>
    <row r="46" spans="1:3">
      <c r="A46" s="3" t="s">
        <v>1669</v>
      </c>
    </row>
    <row r="47" spans="1:3">
      <c r="A47" s="4" t="s">
        <v>1671</v>
      </c>
      <c r="B47" s="5" t="n">
        <v>20700</v>
      </c>
      <c r="C47" s="5" t="n">
        <v>10600</v>
      </c>
    </row>
    <row r="48" spans="1:3">
      <c r="A48" s="4" t="s">
        <v>34</v>
      </c>
      <c r="B48" s="5" t="n">
        <v>30415</v>
      </c>
      <c r="C48" s="5" t="n">
        <v>27350</v>
      </c>
    </row>
    <row r="49" spans="1:3">
      <c r="A49" s="4" t="s">
        <v>82</v>
      </c>
      <c r="B49" s="5" t="n">
        <v>7118</v>
      </c>
      <c r="C49" s="5" t="n">
        <v>9025</v>
      </c>
    </row>
    <row r="50" spans="1:3">
      <c r="A50" s="4" t="s">
        <v>83</v>
      </c>
      <c r="B50" s="5" t="n">
        <v>6210</v>
      </c>
      <c r="C50" s="5" t="n">
        <v>11799</v>
      </c>
    </row>
    <row r="51" spans="1:3">
      <c r="A51" s="4" t="s">
        <v>1672</v>
      </c>
      <c r="B51" s="5" t="n">
        <v>509</v>
      </c>
      <c r="C51" s="5" t="n">
        <v>157</v>
      </c>
    </row>
    <row r="52" spans="1:3">
      <c r="A52" s="4" t="s">
        <v>1309</v>
      </c>
      <c r="B52" s="5" t="n">
        <v>2767813</v>
      </c>
      <c r="C52" s="5" t="n">
        <v>2702526</v>
      </c>
    </row>
    <row r="53" spans="1:3">
      <c r="A53" s="4" t="s">
        <v>146</v>
      </c>
      <c r="B53" s="5" t="n">
        <v>7156</v>
      </c>
      <c r="C53" s="5" t="n">
        <v>3902</v>
      </c>
    </row>
    <row r="54" spans="1:3">
      <c r="A54" s="4" t="s">
        <v>1315</v>
      </c>
      <c r="B54" s="5" t="n">
        <v>5019</v>
      </c>
      <c r="C54" s="5" t="n">
        <v>4729</v>
      </c>
    </row>
    <row r="55" spans="1:3">
      <c r="A55" s="4" t="s">
        <v>1673</v>
      </c>
      <c r="B55" s="5" t="n">
        <v>0</v>
      </c>
      <c r="C55" s="5" t="n">
        <v>0</v>
      </c>
    </row>
    <row r="56" spans="1:3">
      <c r="A56" s="4" t="s">
        <v>1674</v>
      </c>
      <c r="B56" s="5" t="n">
        <v>2844940</v>
      </c>
      <c r="C56" s="5" t="n">
        <v>2770088</v>
      </c>
    </row>
    <row r="57" spans="1:3">
      <c r="A57" s="3" t="s">
        <v>1670</v>
      </c>
    </row>
    <row r="58" spans="1:3">
      <c r="A58" s="4" t="s">
        <v>1675</v>
      </c>
      <c r="C58" s="5" t="n">
        <v>62</v>
      </c>
    </row>
    <row r="59" spans="1:3">
      <c r="A59" s="4" t="s">
        <v>1317</v>
      </c>
      <c r="B59" s="5" t="n">
        <v>7921</v>
      </c>
      <c r="C59" s="5" t="n">
        <v>9042</v>
      </c>
    </row>
    <row r="60" spans="1:3">
      <c r="A60" s="4" t="s">
        <v>1676</v>
      </c>
      <c r="B60" s="5" t="n">
        <v>0</v>
      </c>
      <c r="C60" s="5" t="n">
        <v>0</v>
      </c>
    </row>
    <row r="61" spans="1:3">
      <c r="A61" s="4" t="s">
        <v>1677</v>
      </c>
      <c r="B61" s="5" t="n">
        <v>3243215</v>
      </c>
      <c r="C61" s="5" t="n">
        <v>3224091</v>
      </c>
    </row>
    <row r="62" spans="1:3">
      <c r="A62" s="4" t="s">
        <v>1322</v>
      </c>
    </row>
    <row r="63" spans="1:3">
      <c r="A63" s="3" t="s">
        <v>1669</v>
      </c>
    </row>
    <row r="64" spans="1:3">
      <c r="A64" s="4" t="s">
        <v>1309</v>
      </c>
      <c r="B64" s="5" t="n">
        <v>36194</v>
      </c>
      <c r="C64" s="5" t="n">
        <v>26544</v>
      </c>
    </row>
    <row r="65" spans="1:3">
      <c r="A65" s="3" t="s">
        <v>1670</v>
      </c>
    </row>
    <row r="66" spans="1:3">
      <c r="A66" s="4" t="s">
        <v>88</v>
      </c>
      <c r="B66" s="5" t="n">
        <v>34998</v>
      </c>
      <c r="C66" s="5" t="n">
        <v>71006</v>
      </c>
    </row>
    <row r="67" spans="1:3">
      <c r="A67" s="4" t="s">
        <v>1427</v>
      </c>
      <c r="B67" s="5" t="n">
        <v>298980</v>
      </c>
      <c r="C67" s="5" t="n">
        <v>324248</v>
      </c>
    </row>
    <row r="68" spans="1:3">
      <c r="A68" s="4" t="s">
        <v>1323</v>
      </c>
    </row>
    <row r="69" spans="1:3">
      <c r="A69" s="3" t="s">
        <v>1669</v>
      </c>
    </row>
    <row r="70" spans="1:3">
      <c r="A70" s="4" t="s">
        <v>1309</v>
      </c>
      <c r="B70" s="5" t="n">
        <v>2731619</v>
      </c>
      <c r="C70" s="5" t="n">
        <v>2675982</v>
      </c>
    </row>
    <row r="71" spans="1:3">
      <c r="A71" s="3" t="s">
        <v>1670</v>
      </c>
    </row>
    <row r="72" spans="1:3">
      <c r="A72" s="4" t="s">
        <v>88</v>
      </c>
      <c r="B72" s="5" t="n">
        <v>0</v>
      </c>
      <c r="C72" s="5" t="n">
        <v>0</v>
      </c>
    </row>
    <row r="73" spans="1:3">
      <c r="A73" s="4" t="s">
        <v>1427</v>
      </c>
      <c r="B73" s="5" t="n">
        <v>2901316</v>
      </c>
      <c r="C73" s="5" t="n">
        <v>2819733</v>
      </c>
    </row>
    <row r="74" spans="1:3">
      <c r="A74" s="4" t="s">
        <v>1324</v>
      </c>
    </row>
    <row r="75" spans="1:3">
      <c r="A75" s="3" t="s">
        <v>1669</v>
      </c>
    </row>
    <row r="76" spans="1:3">
      <c r="A76" s="4" t="s">
        <v>1671</v>
      </c>
      <c r="B76" s="5" t="n">
        <v>0</v>
      </c>
      <c r="C76" s="5" t="n">
        <v>0</v>
      </c>
    </row>
    <row r="77" spans="1:3">
      <c r="A77" s="4" t="s">
        <v>34</v>
      </c>
      <c r="B77" s="5" t="n">
        <v>0</v>
      </c>
      <c r="C77" s="5" t="n">
        <v>0</v>
      </c>
    </row>
    <row r="78" spans="1:3">
      <c r="A78" s="4" t="s">
        <v>82</v>
      </c>
      <c r="B78" s="5" t="n">
        <v>1127</v>
      </c>
      <c r="C78" s="5" t="n">
        <v>1398</v>
      </c>
    </row>
    <row r="79" spans="1:3">
      <c r="A79" s="4" t="s">
        <v>83</v>
      </c>
      <c r="B79" s="5" t="n">
        <v>2153</v>
      </c>
      <c r="C79" s="5" t="n">
        <v>8431</v>
      </c>
    </row>
    <row r="80" spans="1:3">
      <c r="A80" s="4" t="s">
        <v>1672</v>
      </c>
      <c r="B80" s="5" t="n">
        <v>2751</v>
      </c>
      <c r="C80" s="5" t="n">
        <v>5541</v>
      </c>
    </row>
    <row r="81" spans="1:3">
      <c r="A81" s="4" t="s">
        <v>1309</v>
      </c>
      <c r="B81" s="5" t="n">
        <v>316742</v>
      </c>
      <c r="C81" s="5" t="n">
        <v>351355</v>
      </c>
    </row>
    <row r="82" spans="1:3">
      <c r="A82" s="4" t="s">
        <v>146</v>
      </c>
      <c r="B82" s="5" t="n">
        <v>352</v>
      </c>
      <c r="C82" s="5" t="n">
        <v>394</v>
      </c>
    </row>
    <row r="83" spans="1:3">
      <c r="A83" s="4" t="s">
        <v>1315</v>
      </c>
      <c r="B83" s="5" t="n">
        <v>182</v>
      </c>
      <c r="C83" s="5" t="n">
        <v>189</v>
      </c>
    </row>
    <row r="84" spans="1:3">
      <c r="A84" s="4" t="s">
        <v>1673</v>
      </c>
      <c r="B84" s="5" t="n">
        <v>432</v>
      </c>
      <c r="C84" s="5" t="n">
        <v>544</v>
      </c>
    </row>
    <row r="85" spans="1:3">
      <c r="A85" s="4" t="s">
        <v>1674</v>
      </c>
      <c r="B85" s="5" t="n">
        <v>323739</v>
      </c>
      <c r="C85" s="5" t="n">
        <v>367852</v>
      </c>
    </row>
    <row r="86" spans="1:3">
      <c r="A86" s="3" t="s">
        <v>1670</v>
      </c>
    </row>
    <row r="87" spans="1:3">
      <c r="A87" s="4" t="s">
        <v>1675</v>
      </c>
      <c r="C87" s="5" t="n">
        <v>0</v>
      </c>
    </row>
    <row r="88" spans="1:3">
      <c r="A88" s="4" t="s">
        <v>1317</v>
      </c>
      <c r="B88" s="5" t="n">
        <v>138</v>
      </c>
      <c r="C88" s="5" t="n">
        <v>32</v>
      </c>
    </row>
    <row r="89" spans="1:3">
      <c r="A89" s="4" t="s">
        <v>1676</v>
      </c>
      <c r="B89" s="5" t="n">
        <v>710</v>
      </c>
      <c r="C89" s="5" t="n">
        <v>1012</v>
      </c>
    </row>
    <row r="90" spans="1:3">
      <c r="A90" s="4" t="s">
        <v>1677</v>
      </c>
      <c r="B90" s="5" t="n">
        <v>38870</v>
      </c>
      <c r="C90" s="5" t="n">
        <v>30061</v>
      </c>
    </row>
    <row r="91" spans="1:3">
      <c r="A91" s="4" t="s">
        <v>1325</v>
      </c>
    </row>
    <row r="92" spans="1:3">
      <c r="A92" s="3" t="s">
        <v>1669</v>
      </c>
    </row>
    <row r="93" spans="1:3">
      <c r="A93" s="4" t="s">
        <v>1309</v>
      </c>
      <c r="B93" s="5" t="n">
        <v>157469</v>
      </c>
      <c r="C93" s="5" t="n">
        <v>193670</v>
      </c>
    </row>
    <row r="94" spans="1:3">
      <c r="A94" s="3" t="s">
        <v>1670</v>
      </c>
    </row>
    <row r="95" spans="1:3">
      <c r="A95" s="4" t="s">
        <v>88</v>
      </c>
      <c r="B95" s="5" t="n">
        <v>0</v>
      </c>
      <c r="C95" s="5" t="n">
        <v>0</v>
      </c>
    </row>
    <row r="96" spans="1:3">
      <c r="A96" s="4" t="s">
        <v>1427</v>
      </c>
      <c r="B96" s="5" t="n">
        <v>770</v>
      </c>
      <c r="C96" s="5" t="n">
        <v>898</v>
      </c>
    </row>
    <row r="97" spans="1:3">
      <c r="A97" s="4" t="s">
        <v>1326</v>
      </c>
    </row>
    <row r="98" spans="1:3">
      <c r="A98" s="3" t="s">
        <v>1669</v>
      </c>
    </row>
    <row r="99" spans="1:3">
      <c r="A99" s="4" t="s">
        <v>1309</v>
      </c>
      <c r="B99" s="5" t="n">
        <v>159273</v>
      </c>
      <c r="C99" s="5" t="n">
        <v>157685</v>
      </c>
    </row>
    <row r="100" spans="1:3">
      <c r="A100" s="3" t="s">
        <v>1670</v>
      </c>
    </row>
    <row r="101" spans="1:3">
      <c r="A101" s="4" t="s">
        <v>88</v>
      </c>
      <c r="B101" s="5" t="n">
        <v>584</v>
      </c>
      <c r="C101" s="5" t="n">
        <v>944</v>
      </c>
    </row>
    <row r="102" spans="1:3">
      <c r="A102" s="4" t="s">
        <v>1427</v>
      </c>
      <c r="B102" s="5" t="n">
        <v>36668</v>
      </c>
      <c r="C102" s="5" t="n">
        <v>27175</v>
      </c>
    </row>
    <row r="103" spans="1:3">
      <c r="A103" s="4" t="s">
        <v>1678</v>
      </c>
    </row>
    <row r="104" spans="1:3">
      <c r="A104" s="3" t="s">
        <v>1669</v>
      </c>
    </row>
    <row r="105" spans="1:3">
      <c r="A105" s="4" t="s">
        <v>1671</v>
      </c>
      <c r="B105" s="5" t="n">
        <v>62177</v>
      </c>
      <c r="C105" s="5" t="n">
        <v>45553</v>
      </c>
    </row>
    <row r="106" spans="1:3">
      <c r="A106" s="4" t="s">
        <v>34</v>
      </c>
      <c r="B106" s="5" t="n">
        <v>30415</v>
      </c>
      <c r="C106" s="5" t="n">
        <v>27350</v>
      </c>
    </row>
    <row r="107" spans="1:3">
      <c r="A107" s="4" t="s">
        <v>82</v>
      </c>
      <c r="B107" s="5" t="n">
        <v>40562</v>
      </c>
      <c r="C107" s="5" t="n">
        <v>39908</v>
      </c>
    </row>
    <row r="108" spans="1:3">
      <c r="A108" s="4" t="s">
        <v>83</v>
      </c>
      <c r="B108" s="5" t="n">
        <v>8363</v>
      </c>
      <c r="C108" s="5" t="n">
        <v>20230</v>
      </c>
    </row>
    <row r="109" spans="1:3">
      <c r="A109" s="4" t="s">
        <v>1672</v>
      </c>
      <c r="B109" s="5" t="n">
        <v>2899</v>
      </c>
      <c r="C109" s="5" t="n">
        <v>5361</v>
      </c>
    </row>
    <row r="110" spans="1:3">
      <c r="A110" s="4" t="s">
        <v>1309</v>
      </c>
      <c r="B110" s="5" t="n">
        <v>3076854</v>
      </c>
      <c r="C110" s="5" t="n">
        <v>3014283</v>
      </c>
    </row>
    <row r="111" spans="1:3">
      <c r="A111" s="4" t="s">
        <v>146</v>
      </c>
      <c r="B111" s="5" t="n">
        <v>7494</v>
      </c>
      <c r="C111" s="5" t="n">
        <v>4308</v>
      </c>
    </row>
    <row r="112" spans="1:3">
      <c r="A112" s="4" t="s">
        <v>1315</v>
      </c>
      <c r="B112" s="5" t="n">
        <v>687</v>
      </c>
      <c r="C112" s="5" t="n">
        <v>894</v>
      </c>
    </row>
    <row r="113" spans="1:3">
      <c r="A113" s="4" t="s">
        <v>1673</v>
      </c>
      <c r="B113" s="5" t="n">
        <v>158</v>
      </c>
      <c r="C113" s="5" t="n">
        <v>184</v>
      </c>
    </row>
    <row r="114" spans="1:3">
      <c r="A114" s="4" t="s">
        <v>1674</v>
      </c>
      <c r="B114" s="5" t="n">
        <v>3229609</v>
      </c>
      <c r="C114" s="5" t="n">
        <v>3158071</v>
      </c>
    </row>
    <row r="115" spans="1:3">
      <c r="A115" s="3" t="s">
        <v>1670</v>
      </c>
    </row>
    <row r="116" spans="1:3">
      <c r="A116" s="4" t="s">
        <v>1675</v>
      </c>
      <c r="C116" s="5" t="n">
        <v>62</v>
      </c>
    </row>
    <row r="117" spans="1:3">
      <c r="A117" s="4" t="s">
        <v>1317</v>
      </c>
      <c r="B117" s="5" t="n">
        <v>1215</v>
      </c>
      <c r="C117" s="5" t="n">
        <v>424</v>
      </c>
    </row>
    <row r="118" spans="1:3">
      <c r="A118" s="4" t="s">
        <v>1676</v>
      </c>
      <c r="B118" s="5" t="n">
        <v>280</v>
      </c>
      <c r="C118" s="5" t="n">
        <v>329</v>
      </c>
    </row>
    <row r="119" spans="1:3">
      <c r="A119" s="4" t="s">
        <v>1677</v>
      </c>
      <c r="B119" s="5" t="n">
        <v>3263811</v>
      </c>
      <c r="C119" s="5" t="n">
        <v>3198486</v>
      </c>
    </row>
    <row r="120" spans="1:3">
      <c r="A120" s="4" t="s">
        <v>1679</v>
      </c>
    </row>
    <row r="121" spans="1:3">
      <c r="A121" s="3" t="s">
        <v>1669</v>
      </c>
    </row>
    <row r="122" spans="1:3">
      <c r="A122" s="4" t="s">
        <v>1309</v>
      </c>
      <c r="B122" s="5" t="n">
        <v>181738</v>
      </c>
      <c r="C122" s="5" t="n">
        <v>206544</v>
      </c>
    </row>
    <row r="123" spans="1:3">
      <c r="A123" s="3" t="s">
        <v>1670</v>
      </c>
    </row>
    <row r="124" spans="1:3">
      <c r="A124" s="4" t="s">
        <v>88</v>
      </c>
      <c r="B124" s="5" t="n">
        <v>34995</v>
      </c>
      <c r="C124" s="5" t="n">
        <v>71007</v>
      </c>
    </row>
    <row r="125" spans="1:3">
      <c r="A125" s="4" t="s">
        <v>1427</v>
      </c>
      <c r="B125" s="5" t="n">
        <v>292102</v>
      </c>
      <c r="C125" s="5" t="n">
        <v>315128</v>
      </c>
    </row>
    <row r="126" spans="1:3">
      <c r="A126" s="4" t="s">
        <v>1680</v>
      </c>
    </row>
    <row r="127" spans="1:3">
      <c r="A127" s="3" t="s">
        <v>1669</v>
      </c>
    </row>
    <row r="128" spans="1:3">
      <c r="A128" s="4" t="s">
        <v>1309</v>
      </c>
      <c r="B128" s="5" t="n">
        <v>2895116</v>
      </c>
      <c r="C128" s="5" t="n">
        <v>2807739</v>
      </c>
    </row>
    <row r="129" spans="1:3">
      <c r="A129" s="3" t="s">
        <v>1670</v>
      </c>
    </row>
    <row r="130" spans="1:3">
      <c r="A130" s="4" t="s">
        <v>88</v>
      </c>
      <c r="B130" s="5" t="n">
        <v>584</v>
      </c>
      <c r="C130" s="5" t="n">
        <v>943</v>
      </c>
    </row>
    <row r="131" spans="1:3">
      <c r="A131" s="4" t="s">
        <v>1427</v>
      </c>
      <c r="B131" s="5" t="n">
        <v>2934635</v>
      </c>
      <c r="C131" s="5" t="n">
        <v>2810593</v>
      </c>
    </row>
    <row r="132" spans="1:3">
      <c r="A132" s="4" t="s">
        <v>1681</v>
      </c>
    </row>
    <row r="133" spans="1:3">
      <c r="A133" s="3" t="s">
        <v>1669</v>
      </c>
    </row>
    <row r="134" spans="1:3">
      <c r="A134" s="4" t="s">
        <v>1671</v>
      </c>
      <c r="B134" s="5" t="n">
        <v>62177</v>
      </c>
      <c r="C134" s="5" t="n">
        <v>45553</v>
      </c>
    </row>
    <row r="135" spans="1:3">
      <c r="A135" s="4" t="s">
        <v>34</v>
      </c>
      <c r="B135" s="5" t="n">
        <v>30415</v>
      </c>
      <c r="C135" s="5" t="n">
        <v>27350</v>
      </c>
    </row>
    <row r="136" spans="1:3">
      <c r="A136" s="4" t="s">
        <v>82</v>
      </c>
      <c r="B136" s="5" t="n">
        <v>40562</v>
      </c>
      <c r="C136" s="5" t="n">
        <v>39908</v>
      </c>
    </row>
    <row r="137" spans="1:3">
      <c r="A137" s="4" t="s">
        <v>83</v>
      </c>
      <c r="B137" s="5" t="n">
        <v>8363</v>
      </c>
      <c r="C137" s="5" t="n">
        <v>20230</v>
      </c>
    </row>
    <row r="138" spans="1:3">
      <c r="A138" s="4" t="s">
        <v>1672</v>
      </c>
      <c r="B138" s="5" t="n">
        <v>3260</v>
      </c>
      <c r="C138" s="5" t="n">
        <v>5698</v>
      </c>
    </row>
    <row r="139" spans="1:3">
      <c r="A139" s="4" t="s">
        <v>1309</v>
      </c>
      <c r="B139" s="5" t="n">
        <v>3084555</v>
      </c>
      <c r="C139" s="5" t="n">
        <v>3053881</v>
      </c>
    </row>
    <row r="140" spans="1:3">
      <c r="A140" s="4" t="s">
        <v>146</v>
      </c>
      <c r="B140" s="5" t="n">
        <v>7508</v>
      </c>
      <c r="C140" s="5" t="n">
        <v>4296</v>
      </c>
    </row>
    <row r="141" spans="1:3">
      <c r="A141" s="4" t="s">
        <v>1315</v>
      </c>
      <c r="B141" s="5" t="n">
        <v>687</v>
      </c>
      <c r="C141" s="5" t="n">
        <v>894</v>
      </c>
    </row>
    <row r="142" spans="1:3">
      <c r="A142" s="4" t="s">
        <v>1673</v>
      </c>
      <c r="B142" s="5" t="n">
        <v>432</v>
      </c>
      <c r="C142" s="5" t="n">
        <v>544</v>
      </c>
    </row>
    <row r="143" spans="1:3">
      <c r="A143" s="4" t="s">
        <v>1674</v>
      </c>
      <c r="B143" s="5" t="n">
        <v>3237959</v>
      </c>
      <c r="C143" s="5" t="n">
        <v>3198354</v>
      </c>
    </row>
    <row r="144" spans="1:3">
      <c r="A144" s="3" t="s">
        <v>1670</v>
      </c>
    </row>
    <row r="145" spans="1:3">
      <c r="A145" s="4" t="s">
        <v>1675</v>
      </c>
      <c r="C145" s="5" t="n">
        <v>62</v>
      </c>
    </row>
    <row r="146" spans="1:3">
      <c r="A146" s="4" t="s">
        <v>1317</v>
      </c>
      <c r="B146" s="5" t="n">
        <v>1215</v>
      </c>
      <c r="C146" s="5" t="n">
        <v>424</v>
      </c>
    </row>
    <row r="147" spans="1:3">
      <c r="A147" s="4" t="s">
        <v>1676</v>
      </c>
      <c r="B147" s="5" t="n">
        <v>710</v>
      </c>
      <c r="C147" s="5" t="n">
        <v>1012</v>
      </c>
    </row>
    <row r="148" spans="1:3">
      <c r="A148" s="4" t="s">
        <v>1677</v>
      </c>
      <c r="B148" s="5" t="n">
        <v>3275241</v>
      </c>
      <c r="C148" s="5" t="n">
        <v>3245502</v>
      </c>
    </row>
    <row r="149" spans="1:3">
      <c r="A149" s="4" t="s">
        <v>1682</v>
      </c>
    </row>
    <row r="150" spans="1:3">
      <c r="A150" s="3" t="s">
        <v>1669</v>
      </c>
    </row>
    <row r="151" spans="1:3">
      <c r="A151" s="4" t="s">
        <v>1309</v>
      </c>
      <c r="B151" s="5" t="n">
        <v>193663</v>
      </c>
      <c r="C151" s="5" t="n">
        <v>220214</v>
      </c>
    </row>
    <row r="152" spans="1:3">
      <c r="A152" s="3" t="s">
        <v>1670</v>
      </c>
    </row>
    <row r="153" spans="1:3">
      <c r="A153" s="4" t="s">
        <v>88</v>
      </c>
      <c r="B153" s="5" t="n">
        <v>34998</v>
      </c>
      <c r="C153" s="5" t="n">
        <v>71006</v>
      </c>
    </row>
    <row r="154" spans="1:3">
      <c r="A154" s="4" t="s">
        <v>1427</v>
      </c>
      <c r="B154" s="5" t="n">
        <v>299750</v>
      </c>
      <c r="C154" s="5" t="n">
        <v>325146</v>
      </c>
    </row>
    <row r="155" spans="1:3">
      <c r="A155" s="4" t="s">
        <v>1683</v>
      </c>
    </row>
    <row r="156" spans="1:3">
      <c r="A156" s="3" t="s">
        <v>1669</v>
      </c>
    </row>
    <row r="157" spans="1:3">
      <c r="A157" s="4" t="s">
        <v>1309</v>
      </c>
      <c r="B157" s="5" t="n">
        <v>2890892</v>
      </c>
      <c r="C157" s="5" t="n">
        <v>2833667</v>
      </c>
    </row>
    <row r="158" spans="1:3">
      <c r="A158" s="3" t="s">
        <v>1670</v>
      </c>
    </row>
    <row r="159" spans="1:3">
      <c r="A159" s="4" t="s">
        <v>88</v>
      </c>
      <c r="B159" s="5" t="n">
        <v>584</v>
      </c>
      <c r="C159" s="5" t="n">
        <v>944</v>
      </c>
    </row>
    <row r="160" spans="1:3">
      <c r="A160" s="4" t="s">
        <v>1427</v>
      </c>
      <c r="B160" s="7" t="n">
        <v>2937984</v>
      </c>
      <c r="C160" s="7" t="n">
        <v>28469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4</v>
      </c>
      <c r="B1" s="2" t="s">
        <v>1</v>
      </c>
    </row>
    <row r="2" spans="1:3">
      <c r="B2" s="2" t="s">
        <v>2</v>
      </c>
      <c r="C2" s="2" t="s">
        <v>30</v>
      </c>
    </row>
    <row r="3" spans="1:3">
      <c r="A3" s="3" t="s">
        <v>1685</v>
      </c>
    </row>
    <row r="4" spans="1:3">
      <c r="A4" s="4" t="s">
        <v>1309</v>
      </c>
      <c r="B4" s="7" t="n">
        <v>12057</v>
      </c>
      <c r="C4" s="7" t="n">
        <v>14075</v>
      </c>
    </row>
    <row r="5" spans="1:3">
      <c r="A5" s="4" t="s">
        <v>1686</v>
      </c>
      <c r="B5" s="5" t="n">
        <v>200</v>
      </c>
      <c r="C5" s="5" t="n">
        <v>238</v>
      </c>
    </row>
    <row r="6" spans="1:3">
      <c r="A6" s="4" t="s">
        <v>1687</v>
      </c>
      <c r="B6" s="5" t="n">
        <v>34</v>
      </c>
      <c r="C6" s="5" t="n">
        <v>59</v>
      </c>
    </row>
    <row r="7" spans="1:3">
      <c r="A7" s="4" t="s">
        <v>1688</v>
      </c>
      <c r="B7" s="5" t="n">
        <v>152</v>
      </c>
      <c r="C7" s="5" t="n">
        <v>256</v>
      </c>
    </row>
    <row r="8" spans="1:3">
      <c r="A8" s="4" t="s">
        <v>1689</v>
      </c>
      <c r="B8" s="7" t="n">
        <v>25</v>
      </c>
      <c r="C8" s="7" t="n">
        <v>52</v>
      </c>
    </row>
    <row r="9" spans="1:3">
      <c r="A9" s="4" t="s">
        <v>589</v>
      </c>
    </row>
    <row r="10" spans="1:3">
      <c r="A10" s="3" t="s">
        <v>1685</v>
      </c>
    </row>
    <row r="11" spans="1:3">
      <c r="A11" s="4" t="s">
        <v>591</v>
      </c>
      <c r="B11" s="4" t="s">
        <v>592</v>
      </c>
      <c r="C11" s="4" t="s">
        <v>592</v>
      </c>
    </row>
    <row r="12" spans="1:3">
      <c r="A12" s="4" t="s">
        <v>68</v>
      </c>
    </row>
    <row r="13" spans="1:3">
      <c r="A13" s="3" t="s">
        <v>1685</v>
      </c>
    </row>
    <row r="14" spans="1:3">
      <c r="A14" s="4" t="s">
        <v>1313</v>
      </c>
      <c r="B14" s="7" t="n">
        <v>36524</v>
      </c>
      <c r="C14" s="7" t="n">
        <v>23609</v>
      </c>
    </row>
    <row r="15" spans="1:3">
      <c r="A15" s="4" t="s">
        <v>66</v>
      </c>
    </row>
    <row r="16" spans="1:3">
      <c r="A16" s="3" t="s">
        <v>1685</v>
      </c>
    </row>
    <row r="17" spans="1:3">
      <c r="A17" s="4" t="s">
        <v>1313</v>
      </c>
      <c r="B17" s="5" t="n">
        <v>9582</v>
      </c>
      <c r="C17" s="5" t="n">
        <v>11133</v>
      </c>
    </row>
    <row r="18" spans="1:3">
      <c r="A18" s="4" t="s">
        <v>1690</v>
      </c>
    </row>
    <row r="19" spans="1:3">
      <c r="A19" s="3" t="s">
        <v>1685</v>
      </c>
    </row>
    <row r="20" spans="1:3">
      <c r="A20" s="4" t="s">
        <v>1309</v>
      </c>
      <c r="B20" s="5" t="n">
        <v>12057</v>
      </c>
      <c r="C20" s="5" t="n">
        <v>14075</v>
      </c>
    </row>
    <row r="21" spans="1:3">
      <c r="A21" s="4" t="s">
        <v>1691</v>
      </c>
      <c r="B21" s="5" t="n">
        <v>11688</v>
      </c>
      <c r="C21" s="5" t="n">
        <v>13661</v>
      </c>
    </row>
    <row r="22" spans="1:3">
      <c r="A22" s="4" t="s">
        <v>1422</v>
      </c>
    </row>
    <row r="23" spans="1:3">
      <c r="A23" s="3" t="s">
        <v>1685</v>
      </c>
    </row>
    <row r="24" spans="1:3">
      <c r="A24" s="4" t="s">
        <v>1313</v>
      </c>
      <c r="B24" s="5" t="n">
        <v>36524</v>
      </c>
      <c r="C24" s="5" t="n">
        <v>23609</v>
      </c>
    </row>
    <row r="25" spans="1:3">
      <c r="A25" s="4" t="s">
        <v>1692</v>
      </c>
      <c r="B25" s="5" t="n">
        <v>33055</v>
      </c>
      <c r="C25" s="5" t="n">
        <v>21604</v>
      </c>
    </row>
    <row r="26" spans="1:3">
      <c r="A26" s="4" t="s">
        <v>1693</v>
      </c>
    </row>
    <row r="27" spans="1:3">
      <c r="A27" s="3" t="s">
        <v>1685</v>
      </c>
    </row>
    <row r="28" spans="1:3">
      <c r="A28" s="4" t="s">
        <v>1313</v>
      </c>
      <c r="B28" s="5" t="n">
        <v>9582</v>
      </c>
      <c r="C28" s="5" t="n">
        <v>11133</v>
      </c>
    </row>
    <row r="29" spans="1:3">
      <c r="A29" s="4" t="s">
        <v>1692</v>
      </c>
      <c r="B29" s="7" t="n">
        <v>9090</v>
      </c>
      <c r="C29" s="7" t="n">
        <v>1126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94</v>
      </c>
      <c r="B1" s="2" t="s">
        <v>1</v>
      </c>
    </row>
    <row r="2" spans="1:4">
      <c r="B2" s="2" t="s">
        <v>2</v>
      </c>
      <c r="C2" s="2" t="s">
        <v>30</v>
      </c>
      <c r="D2" s="2" t="s">
        <v>80</v>
      </c>
    </row>
    <row r="3" spans="1:4">
      <c r="A3" s="3" t="s">
        <v>1685</v>
      </c>
    </row>
    <row r="4" spans="1:4">
      <c r="A4" s="4" t="s">
        <v>1695</v>
      </c>
      <c r="B4" s="7" t="n">
        <v>-625</v>
      </c>
      <c r="C4" s="7" t="n">
        <v>125</v>
      </c>
      <c r="D4" s="7" t="n">
        <v>276</v>
      </c>
    </row>
    <row r="5" spans="1:4">
      <c r="A5" s="4" t="s">
        <v>1696</v>
      </c>
      <c r="B5" s="5" t="n">
        <v>265</v>
      </c>
      <c r="C5" s="5" t="n">
        <v>-45</v>
      </c>
      <c r="D5" s="5" t="n">
        <v>165</v>
      </c>
    </row>
    <row r="6" spans="1:4">
      <c r="A6" s="4" t="s">
        <v>1697</v>
      </c>
      <c r="B6" s="5" t="n">
        <v>-360</v>
      </c>
      <c r="C6" s="5" t="n">
        <v>80</v>
      </c>
      <c r="D6" s="5" t="n">
        <v>441</v>
      </c>
    </row>
    <row r="7" spans="1:4">
      <c r="A7" s="4" t="s">
        <v>1698</v>
      </c>
    </row>
    <row r="8" spans="1:4">
      <c r="A8" s="3" t="s">
        <v>1685</v>
      </c>
    </row>
    <row r="9" spans="1:4">
      <c r="A9" s="4" t="s">
        <v>1699</v>
      </c>
      <c r="B9" s="5" t="n">
        <v>23</v>
      </c>
      <c r="C9" s="5" t="n">
        <v>86</v>
      </c>
      <c r="D9" s="5" t="n">
        <v>60</v>
      </c>
    </row>
    <row r="10" spans="1:4">
      <c r="A10" s="4" t="s">
        <v>1696</v>
      </c>
      <c r="B10" s="5" t="n">
        <v>72</v>
      </c>
      <c r="C10" s="5" t="n">
        <v>-191</v>
      </c>
      <c r="D10" s="5" t="n">
        <v>670</v>
      </c>
    </row>
    <row r="11" spans="1:4">
      <c r="A11" s="4" t="s">
        <v>1697</v>
      </c>
      <c r="B11" s="5" t="n">
        <v>95</v>
      </c>
      <c r="C11" s="5" t="n">
        <v>-105</v>
      </c>
      <c r="D11" s="5" t="n">
        <v>730</v>
      </c>
    </row>
    <row r="12" spans="1:4">
      <c r="A12" s="4" t="s">
        <v>1416</v>
      </c>
    </row>
    <row r="13" spans="1:4">
      <c r="A13" s="3" t="s">
        <v>1685</v>
      </c>
    </row>
    <row r="14" spans="1:4">
      <c r="A14" s="4" t="s">
        <v>1700</v>
      </c>
      <c r="B14" s="5" t="n">
        <v>-648</v>
      </c>
      <c r="C14" s="5" t="n">
        <v>39</v>
      </c>
      <c r="D14" s="5" t="n">
        <v>216</v>
      </c>
    </row>
    <row r="15" spans="1:4">
      <c r="A15" s="4" t="s">
        <v>1696</v>
      </c>
      <c r="B15" s="5" t="n">
        <v>193</v>
      </c>
      <c r="C15" s="5" t="n">
        <v>146</v>
      </c>
      <c r="D15" s="5" t="n">
        <v>-505</v>
      </c>
    </row>
    <row r="16" spans="1:4">
      <c r="A16" s="4" t="s">
        <v>1697</v>
      </c>
      <c r="B16" s="7" t="n">
        <v>-455</v>
      </c>
      <c r="C16" s="7" t="n">
        <v>185</v>
      </c>
      <c r="D16" s="7" t="n">
        <v>-2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01</v>
      </c>
      <c r="B1" s="2" t="s">
        <v>1</v>
      </c>
    </row>
    <row r="2" spans="1:4">
      <c r="B2" s="2" t="s">
        <v>2</v>
      </c>
      <c r="C2" s="2" t="s">
        <v>30</v>
      </c>
      <c r="D2" s="2" t="s">
        <v>80</v>
      </c>
    </row>
    <row r="3" spans="1:4">
      <c r="A3" s="3" t="s">
        <v>253</v>
      </c>
    </row>
    <row r="4" spans="1:4">
      <c r="A4" s="4" t="s">
        <v>1702</v>
      </c>
      <c r="B4" s="7" t="n">
        <v>50</v>
      </c>
      <c r="C4" s="7" t="n">
        <v>47</v>
      </c>
      <c r="D4" s="7" t="n">
        <v>4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03</v>
      </c>
      <c r="B1" s="2" t="s">
        <v>541</v>
      </c>
    </row>
    <row r="2" spans="1:2">
      <c r="A2" s="3" t="s">
        <v>1704</v>
      </c>
    </row>
    <row r="3" spans="1:2">
      <c r="A3" s="5" t="n">
        <v>2017</v>
      </c>
      <c r="B3" s="7" t="n">
        <v>67100</v>
      </c>
    </row>
    <row r="4" spans="1:2">
      <c r="A4" s="5" t="n">
        <v>2018</v>
      </c>
      <c r="B4" s="5" t="n">
        <v>0</v>
      </c>
    </row>
    <row r="5" spans="1:2">
      <c r="A5" s="5" t="n">
        <v>2019</v>
      </c>
      <c r="B5" s="5" t="n">
        <v>0</v>
      </c>
    </row>
    <row r="6" spans="1:2">
      <c r="A6" s="5" t="n">
        <v>2020</v>
      </c>
      <c r="B6" s="5" t="n">
        <v>0</v>
      </c>
    </row>
    <row r="7" spans="1:2">
      <c r="A7" s="5" t="n">
        <v>2021</v>
      </c>
      <c r="B7" s="5" t="n">
        <v>0</v>
      </c>
    </row>
    <row r="8" spans="1:2">
      <c r="A8" s="4" t="s">
        <v>872</v>
      </c>
      <c r="B8" s="5" t="n">
        <v>0</v>
      </c>
    </row>
    <row r="9" spans="1:2">
      <c r="A9" s="4" t="s">
        <v>170</v>
      </c>
      <c r="B9" s="5" t="n">
        <v>67100</v>
      </c>
    </row>
    <row r="10" spans="1:2">
      <c r="A10" s="3" t="s">
        <v>1705</v>
      </c>
    </row>
    <row r="11" spans="1:2">
      <c r="A11" s="5" t="n">
        <v>2017</v>
      </c>
      <c r="B11" s="5" t="n">
        <v>47</v>
      </c>
    </row>
    <row r="12" spans="1:2">
      <c r="A12" s="5" t="n">
        <v>2018</v>
      </c>
      <c r="B12" s="5" t="n">
        <v>32</v>
      </c>
    </row>
    <row r="13" spans="1:2">
      <c r="A13" s="5" t="n">
        <v>2019</v>
      </c>
      <c r="B13" s="5" t="n">
        <v>44</v>
      </c>
    </row>
    <row r="14" spans="1:2">
      <c r="A14" s="5" t="n">
        <v>2020</v>
      </c>
      <c r="B14" s="5" t="n">
        <v>50</v>
      </c>
    </row>
    <row r="15" spans="1:2">
      <c r="A15" s="5" t="n">
        <v>2021</v>
      </c>
      <c r="B15" s="5" t="n">
        <v>49</v>
      </c>
    </row>
    <row r="16" spans="1:2">
      <c r="A16" s="4" t="s">
        <v>872</v>
      </c>
      <c r="B16" s="5" t="n">
        <v>665</v>
      </c>
    </row>
    <row r="17" spans="1:2">
      <c r="A17" s="4" t="s">
        <v>170</v>
      </c>
      <c r="B17" s="5" t="n">
        <v>887</v>
      </c>
    </row>
    <row r="18" spans="1:2">
      <c r="A18" s="3" t="s">
        <v>1706</v>
      </c>
    </row>
    <row r="19" spans="1:2">
      <c r="A19" s="5" t="n">
        <v>2017</v>
      </c>
      <c r="B19" s="5" t="n">
        <v>88</v>
      </c>
    </row>
    <row r="20" spans="1:2">
      <c r="A20" s="5" t="n">
        <v>2018</v>
      </c>
      <c r="B20" s="5" t="n">
        <v>36</v>
      </c>
    </row>
    <row r="21" spans="1:2">
      <c r="A21" s="5" t="n">
        <v>2019</v>
      </c>
      <c r="B21" s="5" t="n">
        <v>18</v>
      </c>
    </row>
    <row r="22" spans="1:2">
      <c r="A22" s="5" t="n">
        <v>2020</v>
      </c>
      <c r="B22" s="5" t="n">
        <v>8</v>
      </c>
    </row>
    <row r="23" spans="1:2">
      <c r="A23" s="5" t="n">
        <v>2021</v>
      </c>
      <c r="B23" s="5" t="n">
        <v>3</v>
      </c>
    </row>
    <row r="24" spans="1:2">
      <c r="A24" s="4" t="s">
        <v>872</v>
      </c>
      <c r="B24" s="5" t="n">
        <v>0</v>
      </c>
    </row>
    <row r="25" spans="1:2">
      <c r="A25" s="4" t="s">
        <v>170</v>
      </c>
      <c r="B25" s="5" t="n">
        <v>153</v>
      </c>
    </row>
    <row r="26" spans="1:2">
      <c r="A26" s="4" t="s">
        <v>905</v>
      </c>
    </row>
    <row r="27" spans="1:2">
      <c r="A27" s="3" t="s">
        <v>1704</v>
      </c>
    </row>
    <row r="28" spans="1:2">
      <c r="A28" s="4" t="s">
        <v>170</v>
      </c>
      <c r="B28" s="7" t="n">
        <v>667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7</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81</v>
      </c>
    </row>
    <row r="4" spans="1:12">
      <c r="A4" s="4" t="s">
        <v>82</v>
      </c>
      <c r="B4" s="7" t="n">
        <v>128</v>
      </c>
      <c r="C4" s="7" t="n">
        <v>140</v>
      </c>
      <c r="D4" s="7" t="n">
        <v>128</v>
      </c>
      <c r="E4" s="7" t="n">
        <v>120</v>
      </c>
      <c r="F4" s="7" t="n">
        <v>114</v>
      </c>
      <c r="G4" s="7" t="n">
        <v>99</v>
      </c>
      <c r="H4" s="7" t="n">
        <v>116</v>
      </c>
      <c r="I4" s="7" t="n">
        <v>115</v>
      </c>
      <c r="J4" s="7" t="n">
        <v>516</v>
      </c>
      <c r="K4" s="7" t="n">
        <v>444</v>
      </c>
      <c r="L4" s="7" t="n">
        <v>553</v>
      </c>
    </row>
    <row r="5" spans="1:12">
      <c r="A5" s="4" t="s">
        <v>83</v>
      </c>
      <c r="B5" s="5" t="n">
        <v>113</v>
      </c>
      <c r="C5" s="5" t="n">
        <v>134</v>
      </c>
      <c r="D5" s="5" t="n">
        <v>170</v>
      </c>
      <c r="E5" s="5" t="n">
        <v>203</v>
      </c>
      <c r="F5" s="5" t="n">
        <v>225</v>
      </c>
      <c r="G5" s="5" t="n">
        <v>261</v>
      </c>
      <c r="H5" s="5" t="n">
        <v>294</v>
      </c>
      <c r="I5" s="5" t="n">
        <v>376</v>
      </c>
      <c r="J5" s="5" t="n">
        <v>620</v>
      </c>
      <c r="K5" s="5" t="n">
        <v>1156</v>
      </c>
      <c r="L5" s="5" t="n">
        <v>1622</v>
      </c>
    </row>
    <row r="6" spans="1:12">
      <c r="A6" s="4" t="s">
        <v>127</v>
      </c>
      <c r="B6" s="5" t="n">
        <v>25814</v>
      </c>
      <c r="C6" s="5" t="n">
        <v>25611</v>
      </c>
      <c r="D6" s="5" t="n">
        <v>26256</v>
      </c>
      <c r="E6" s="5" t="n">
        <v>26961</v>
      </c>
      <c r="F6" s="5" t="n">
        <v>26993</v>
      </c>
      <c r="G6" s="5" t="n">
        <v>26980</v>
      </c>
      <c r="H6" s="5" t="n">
        <v>26682</v>
      </c>
      <c r="I6" s="5" t="n">
        <v>27044</v>
      </c>
      <c r="J6" s="5" t="n">
        <v>104642</v>
      </c>
      <c r="K6" s="5" t="n">
        <v>107699</v>
      </c>
      <c r="L6" s="5" t="n">
        <v>112120</v>
      </c>
    </row>
    <row r="7" spans="1:12">
      <c r="A7" s="4" t="s">
        <v>85</v>
      </c>
      <c r="B7" s="5" t="n">
        <v>83</v>
      </c>
      <c r="C7" s="5" t="n">
        <v>66</v>
      </c>
      <c r="D7" s="5" t="n">
        <v>46</v>
      </c>
      <c r="E7" s="5" t="n">
        <v>48</v>
      </c>
      <c r="F7" s="5" t="n">
        <v>39</v>
      </c>
      <c r="G7" s="5" t="n">
        <v>37</v>
      </c>
      <c r="H7" s="5" t="n">
        <v>34</v>
      </c>
      <c r="I7" s="5" t="n">
        <v>33</v>
      </c>
      <c r="J7" s="5" t="n">
        <v>243</v>
      </c>
      <c r="K7" s="5" t="n">
        <v>143</v>
      </c>
      <c r="L7" s="5" t="n">
        <v>110</v>
      </c>
    </row>
    <row r="8" spans="1:12">
      <c r="A8" s="4" t="s">
        <v>86</v>
      </c>
      <c r="B8" s="5" t="n">
        <v>26138</v>
      </c>
      <c r="C8" s="5" t="n">
        <v>25951</v>
      </c>
      <c r="D8" s="5" t="n">
        <v>26600</v>
      </c>
      <c r="E8" s="5" t="n">
        <v>27332</v>
      </c>
      <c r="F8" s="5" t="n">
        <v>27371</v>
      </c>
      <c r="G8" s="5" t="n">
        <v>27377</v>
      </c>
      <c r="H8" s="5" t="n">
        <v>27126</v>
      </c>
      <c r="I8" s="5" t="n">
        <v>27568</v>
      </c>
      <c r="J8" s="5" t="n">
        <v>106021</v>
      </c>
      <c r="K8" s="5" t="n">
        <v>109442</v>
      </c>
      <c r="L8" s="5" t="n">
        <v>114405</v>
      </c>
    </row>
    <row r="9" spans="1:12">
      <c r="A9" s="3" t="s">
        <v>87</v>
      </c>
    </row>
    <row r="10" spans="1:12">
      <c r="A10" s="4" t="s">
        <v>1708</v>
      </c>
      <c r="B10" s="5" t="n">
        <v>42</v>
      </c>
      <c r="C10" s="5" t="n">
        <v>56</v>
      </c>
      <c r="D10" s="5" t="n">
        <v>57</v>
      </c>
      <c r="E10" s="5" t="n">
        <v>51</v>
      </c>
      <c r="F10" s="5" t="n">
        <v>47</v>
      </c>
      <c r="G10" s="5" t="n">
        <v>37</v>
      </c>
      <c r="H10" s="5" t="n">
        <v>33</v>
      </c>
      <c r="I10" s="5" t="n">
        <v>29</v>
      </c>
      <c r="J10" s="5" t="n">
        <v>206</v>
      </c>
      <c r="K10" s="5" t="n">
        <v>146</v>
      </c>
      <c r="L10" s="5" t="n">
        <v>94</v>
      </c>
    </row>
    <row r="11" spans="1:12">
      <c r="A11" s="4" t="s">
        <v>128</v>
      </c>
      <c r="B11" s="5" t="n">
        <v>20291</v>
      </c>
      <c r="C11" s="5" t="n">
        <v>20460</v>
      </c>
      <c r="D11" s="5" t="n">
        <v>21257</v>
      </c>
      <c r="E11" s="5" t="n">
        <v>22512</v>
      </c>
      <c r="F11" s="5" t="n">
        <v>22247</v>
      </c>
      <c r="G11" s="5" t="n">
        <v>21752</v>
      </c>
      <c r="H11" s="5" t="n">
        <v>21416</v>
      </c>
      <c r="I11" s="5" t="n">
        <v>22472</v>
      </c>
      <c r="J11" s="5" t="n">
        <v>84520</v>
      </c>
      <c r="K11" s="5" t="n">
        <v>87887</v>
      </c>
      <c r="L11" s="5" t="n">
        <v>94343</v>
      </c>
    </row>
    <row r="12" spans="1:12">
      <c r="A12" s="4" t="s">
        <v>90</v>
      </c>
      <c r="B12" s="5" t="n">
        <v>20333</v>
      </c>
      <c r="C12" s="5" t="n">
        <v>20516</v>
      </c>
      <c r="D12" s="5" t="n">
        <v>21314</v>
      </c>
      <c r="E12" s="5" t="n">
        <v>22563</v>
      </c>
      <c r="F12" s="5" t="n">
        <v>22294</v>
      </c>
      <c r="G12" s="5" t="n">
        <v>21789</v>
      </c>
      <c r="H12" s="5" t="n">
        <v>21449</v>
      </c>
      <c r="I12" s="5" t="n">
        <v>22501</v>
      </c>
      <c r="J12" s="5" t="n">
        <v>84726</v>
      </c>
      <c r="K12" s="5" t="n">
        <v>88033</v>
      </c>
      <c r="L12" s="5" t="n">
        <v>94437</v>
      </c>
    </row>
    <row r="13" spans="1:12">
      <c r="A13" s="4" t="s">
        <v>91</v>
      </c>
      <c r="B13" s="5" t="n">
        <v>5805</v>
      </c>
      <c r="C13" s="5" t="n">
        <v>5435</v>
      </c>
      <c r="D13" s="5" t="n">
        <v>5286</v>
      </c>
      <c r="E13" s="5" t="n">
        <v>4769</v>
      </c>
      <c r="F13" s="5" t="n">
        <v>5077</v>
      </c>
      <c r="G13" s="5" t="n">
        <v>5588</v>
      </c>
      <c r="H13" s="5" t="n">
        <v>5677</v>
      </c>
      <c r="I13" s="5" t="n">
        <v>5067</v>
      </c>
      <c r="J13" s="5" t="n">
        <v>21295</v>
      </c>
      <c r="K13" s="5" t="n">
        <v>21409</v>
      </c>
      <c r="L13" s="5" t="n">
        <v>19968</v>
      </c>
    </row>
    <row r="14" spans="1:12">
      <c r="A14" s="4" t="s">
        <v>1709</v>
      </c>
      <c r="B14" s="5" t="n">
        <v>-1303</v>
      </c>
      <c r="C14" s="5" t="n">
        <v>673</v>
      </c>
      <c r="D14" s="5" t="n">
        <v>1601</v>
      </c>
      <c r="E14" s="5" t="n">
        <v>1184</v>
      </c>
      <c r="F14" s="5" t="n">
        <v>-255</v>
      </c>
      <c r="G14" s="5" t="n">
        <v>1550</v>
      </c>
      <c r="H14" s="5" t="n">
        <v>-1033</v>
      </c>
      <c r="I14" s="5" t="n">
        <v>533</v>
      </c>
      <c r="J14" s="5" t="n">
        <v>2155</v>
      </c>
      <c r="K14" s="5" t="n">
        <v>795</v>
      </c>
      <c r="L14" s="5" t="n">
        <v>3964</v>
      </c>
    </row>
    <row r="15" spans="1:12">
      <c r="A15" s="4" t="s">
        <v>1710</v>
      </c>
      <c r="B15" s="5" t="n">
        <v>4502</v>
      </c>
      <c r="C15" s="5" t="n">
        <v>6108</v>
      </c>
      <c r="D15" s="5" t="n">
        <v>6887</v>
      </c>
      <c r="E15" s="5" t="n">
        <v>5953</v>
      </c>
      <c r="F15" s="5" t="n">
        <v>4822</v>
      </c>
      <c r="G15" s="5" t="n">
        <v>7138</v>
      </c>
      <c r="H15" s="5" t="n">
        <v>4644</v>
      </c>
      <c r="I15" s="5" t="n">
        <v>5600</v>
      </c>
      <c r="J15" s="5" t="n">
        <v>23450</v>
      </c>
      <c r="K15" s="5" t="n">
        <v>22204</v>
      </c>
      <c r="L15" s="5" t="n">
        <v>23932</v>
      </c>
    </row>
    <row r="16" spans="1:12">
      <c r="A16" s="4" t="s">
        <v>95</v>
      </c>
      <c r="B16" s="5" t="n">
        <v>322</v>
      </c>
      <c r="C16" s="5" t="n">
        <v>467</v>
      </c>
      <c r="D16" s="5" t="n">
        <v>398</v>
      </c>
      <c r="E16" s="5" t="n">
        <v>69</v>
      </c>
      <c r="F16" s="5" t="n">
        <v>181</v>
      </c>
      <c r="G16" s="5" t="n">
        <v>299</v>
      </c>
      <c r="H16" s="5" t="n">
        <v>514</v>
      </c>
      <c r="I16" s="5" t="n">
        <v>342</v>
      </c>
      <c r="J16" s="5" t="n">
        <v>1256</v>
      </c>
      <c r="K16" s="5" t="n">
        <v>1336</v>
      </c>
      <c r="L16" s="5" t="n">
        <v>936</v>
      </c>
    </row>
    <row r="17" spans="1:12">
      <c r="A17" s="4" t="s">
        <v>1711</v>
      </c>
      <c r="B17" s="5" t="n">
        <v>3890</v>
      </c>
      <c r="C17" s="5" t="n">
        <v>-491</v>
      </c>
      <c r="D17" s="5" t="n">
        <v>-1667</v>
      </c>
      <c r="E17" s="5" t="n">
        <v>-2813</v>
      </c>
      <c r="F17" s="5" t="n">
        <v>135</v>
      </c>
      <c r="G17" s="5" t="n">
        <v>-2589</v>
      </c>
      <c r="H17" s="5" t="n">
        <v>2606</v>
      </c>
      <c r="I17" s="5" t="n">
        <v>-1919</v>
      </c>
      <c r="J17" s="5" t="n">
        <v>-1081</v>
      </c>
      <c r="K17" s="5" t="n">
        <v>-1767</v>
      </c>
      <c r="L17" s="5" t="n">
        <v>-4833</v>
      </c>
    </row>
    <row r="18" spans="1:12">
      <c r="A18" s="4" t="s">
        <v>97</v>
      </c>
      <c r="B18" s="5" t="n">
        <v>414</v>
      </c>
      <c r="C18" s="5" t="n">
        <v>175</v>
      </c>
      <c r="D18" s="5" t="n">
        <v>174</v>
      </c>
      <c r="E18" s="5" t="n">
        <v>203</v>
      </c>
      <c r="F18" s="5" t="n">
        <v>225</v>
      </c>
      <c r="G18" s="5" t="n">
        <v>259</v>
      </c>
      <c r="H18" s="5" t="n">
        <v>556</v>
      </c>
      <c r="I18" s="5" t="n">
        <v>308</v>
      </c>
      <c r="J18" s="5" t="n">
        <v>966</v>
      </c>
      <c r="K18" s="5" t="n">
        <v>1348</v>
      </c>
      <c r="L18" s="5" t="n">
        <v>5887</v>
      </c>
    </row>
    <row r="19" spans="1:12">
      <c r="A19" s="4" t="s">
        <v>1712</v>
      </c>
      <c r="B19" s="5" t="n">
        <v>4626</v>
      </c>
      <c r="C19" s="5" t="n">
        <v>151</v>
      </c>
      <c r="D19" s="5" t="n">
        <v>-1095</v>
      </c>
      <c r="E19" s="5" t="n">
        <v>-2541</v>
      </c>
      <c r="F19" s="5" t="n">
        <v>541</v>
      </c>
      <c r="G19" s="5" t="n">
        <v>-2031</v>
      </c>
      <c r="H19" s="5" t="n">
        <v>3676</v>
      </c>
      <c r="I19" s="5" t="n">
        <v>-1269</v>
      </c>
      <c r="J19" s="5" t="n">
        <v>1141</v>
      </c>
      <c r="K19" s="5" t="n">
        <v>917</v>
      </c>
      <c r="L19" s="5" t="n">
        <v>1990</v>
      </c>
    </row>
    <row r="20" spans="1:12">
      <c r="A20" s="3" t="s">
        <v>99</v>
      </c>
    </row>
    <row r="21" spans="1:12">
      <c r="A21" s="4" t="s">
        <v>100</v>
      </c>
      <c r="B21" s="5" t="n">
        <v>319</v>
      </c>
      <c r="C21" s="5" t="n">
        <v>322</v>
      </c>
      <c r="D21" s="5" t="n">
        <v>331</v>
      </c>
      <c r="E21" s="5" t="n">
        <v>364</v>
      </c>
      <c r="F21" s="5" t="n">
        <v>320</v>
      </c>
      <c r="G21" s="5" t="n">
        <v>317</v>
      </c>
      <c r="H21" s="5" t="n">
        <v>331</v>
      </c>
      <c r="I21" s="5" t="n">
        <v>351</v>
      </c>
      <c r="J21" s="5" t="n">
        <v>1336</v>
      </c>
      <c r="K21" s="5" t="n">
        <v>1319</v>
      </c>
      <c r="L21" s="5" t="n">
        <v>1321</v>
      </c>
    </row>
    <row r="22" spans="1:12">
      <c r="A22" s="4" t="s">
        <v>101</v>
      </c>
      <c r="B22" s="5" t="n">
        <v>271</v>
      </c>
      <c r="C22" s="5" t="n">
        <v>237</v>
      </c>
      <c r="D22" s="5" t="n">
        <v>232</v>
      </c>
      <c r="E22" s="5" t="n">
        <v>215</v>
      </c>
      <c r="F22" s="5" t="n">
        <v>243</v>
      </c>
      <c r="G22" s="5" t="n">
        <v>219</v>
      </c>
      <c r="H22" s="5" t="n">
        <v>251</v>
      </c>
      <c r="I22" s="5" t="n">
        <v>271</v>
      </c>
      <c r="J22" s="5" t="n">
        <v>955</v>
      </c>
      <c r="K22" s="5" t="n">
        <v>984</v>
      </c>
      <c r="L22" s="5" t="n">
        <v>1076</v>
      </c>
    </row>
    <row r="23" spans="1:12">
      <c r="A23" s="4" t="s">
        <v>102</v>
      </c>
      <c r="B23" s="5" t="n">
        <v>50</v>
      </c>
      <c r="C23" s="5" t="n">
        <v>45</v>
      </c>
      <c r="D23" s="5" t="n">
        <v>46</v>
      </c>
      <c r="E23" s="5" t="n">
        <v>45</v>
      </c>
      <c r="F23" s="5" t="n">
        <v>53</v>
      </c>
      <c r="G23" s="5" t="n">
        <v>43</v>
      </c>
      <c r="H23" s="5" t="n">
        <v>43</v>
      </c>
      <c r="I23" s="5" t="n">
        <v>43</v>
      </c>
      <c r="J23" s="5" t="n">
        <v>186</v>
      </c>
      <c r="K23" s="5" t="n">
        <v>182</v>
      </c>
      <c r="L23" s="5" t="n">
        <v>203</v>
      </c>
    </row>
    <row r="24" spans="1:12">
      <c r="A24" s="4" t="s">
        <v>103</v>
      </c>
      <c r="B24" s="5" t="n">
        <v>74</v>
      </c>
      <c r="C24" s="5" t="n">
        <v>57</v>
      </c>
      <c r="D24" s="5" t="n">
        <v>69</v>
      </c>
      <c r="E24" s="5" t="n">
        <v>64</v>
      </c>
      <c r="F24" s="5" t="n">
        <v>70</v>
      </c>
      <c r="G24" s="5" t="n">
        <v>373</v>
      </c>
      <c r="H24" s="5" t="n">
        <v>64</v>
      </c>
      <c r="I24" s="5" t="n">
        <v>58</v>
      </c>
      <c r="J24" s="5" t="n">
        <v>264</v>
      </c>
      <c r="K24" s="5" t="n">
        <v>565</v>
      </c>
      <c r="L24" s="5" t="n">
        <v>177</v>
      </c>
    </row>
    <row r="25" spans="1:12">
      <c r="A25" s="4" t="s">
        <v>104</v>
      </c>
      <c r="B25" s="5" t="n">
        <v>714</v>
      </c>
      <c r="C25" s="5" t="n">
        <v>661</v>
      </c>
      <c r="D25" s="5" t="n">
        <v>678</v>
      </c>
      <c r="E25" s="5" t="n">
        <v>688</v>
      </c>
      <c r="F25" s="5" t="n">
        <v>686</v>
      </c>
      <c r="G25" s="5" t="n">
        <v>952</v>
      </c>
      <c r="H25" s="5" t="n">
        <v>689</v>
      </c>
      <c r="I25" s="5" t="n">
        <v>723</v>
      </c>
      <c r="J25" s="5" t="n">
        <v>2741</v>
      </c>
      <c r="K25" s="5" t="n">
        <v>3050</v>
      </c>
      <c r="L25" s="5" t="n">
        <v>2777</v>
      </c>
    </row>
    <row r="26" spans="1:12">
      <c r="A26" s="4" t="s">
        <v>105</v>
      </c>
      <c r="B26" s="5" t="n">
        <v>137</v>
      </c>
      <c r="C26" s="5" t="n">
        <v>110</v>
      </c>
      <c r="D26" s="5" t="n">
        <v>63</v>
      </c>
      <c r="E26" s="5" t="n">
        <v>334</v>
      </c>
      <c r="F26" s="5" t="n">
        <v>477</v>
      </c>
      <c r="G26" s="5" t="n">
        <v>497</v>
      </c>
      <c r="H26" s="5" t="n">
        <v>182</v>
      </c>
      <c r="I26" s="5" t="n">
        <v>473</v>
      </c>
      <c r="J26" s="5" t="n">
        <v>644</v>
      </c>
      <c r="K26" s="5" t="n">
        <v>1629</v>
      </c>
      <c r="L26" s="5" t="n">
        <v>142</v>
      </c>
    </row>
    <row r="27" spans="1:12">
      <c r="A27" s="4" t="s">
        <v>962</v>
      </c>
      <c r="B27" s="5" t="n">
        <v>487</v>
      </c>
      <c r="C27" s="5" t="n">
        <v>465</v>
      </c>
      <c r="D27" s="5" t="n">
        <v>453</v>
      </c>
      <c r="E27" s="5" t="n">
        <v>440</v>
      </c>
      <c r="F27" s="5" t="n">
        <v>429</v>
      </c>
      <c r="G27" s="5" t="n">
        <v>413</v>
      </c>
      <c r="H27" s="5" t="n">
        <v>397</v>
      </c>
      <c r="I27" s="5" t="n">
        <v>382</v>
      </c>
      <c r="J27" s="5" t="n">
        <v>1845</v>
      </c>
      <c r="K27" s="5" t="n">
        <v>1621</v>
      </c>
      <c r="L27" s="5" t="n">
        <v>1375</v>
      </c>
    </row>
    <row r="28" spans="1:12">
      <c r="A28" s="4" t="s">
        <v>107</v>
      </c>
      <c r="B28" s="5" t="n">
        <v>210</v>
      </c>
      <c r="C28" s="5" t="n">
        <v>300</v>
      </c>
      <c r="D28" s="5" t="n">
        <v>254</v>
      </c>
      <c r="E28" s="5" t="n">
        <v>264</v>
      </c>
      <c r="F28" s="5" t="n">
        <v>201</v>
      </c>
      <c r="G28" s="5" t="n">
        <v>215</v>
      </c>
      <c r="H28" s="5" t="n">
        <v>202</v>
      </c>
      <c r="I28" s="5" t="n">
        <v>-5</v>
      </c>
      <c r="J28" s="5" t="n">
        <v>1028</v>
      </c>
      <c r="K28" s="5" t="n">
        <v>613</v>
      </c>
      <c r="L28" s="5" t="n">
        <v>478</v>
      </c>
    </row>
    <row r="29" spans="1:12">
      <c r="A29" s="4" t="s">
        <v>108</v>
      </c>
      <c r="B29" s="5" t="n">
        <v>1548</v>
      </c>
      <c r="C29" s="5" t="n">
        <v>1536</v>
      </c>
      <c r="D29" s="5" t="n">
        <v>1448</v>
      </c>
      <c r="E29" s="5" t="n">
        <v>1726</v>
      </c>
      <c r="F29" s="5" t="n">
        <v>1793</v>
      </c>
      <c r="G29" s="5" t="n">
        <v>2077</v>
      </c>
      <c r="H29" s="5" t="n">
        <v>1470</v>
      </c>
      <c r="I29" s="5" t="n">
        <v>1573</v>
      </c>
      <c r="J29" s="5" t="n">
        <v>6258</v>
      </c>
      <c r="K29" s="5" t="n">
        <v>6913</v>
      </c>
      <c r="L29" s="5" t="n">
        <v>4772</v>
      </c>
    </row>
    <row r="30" spans="1:12">
      <c r="A30" s="4" t="s">
        <v>109</v>
      </c>
      <c r="B30" s="5" t="n">
        <v>7580</v>
      </c>
      <c r="C30" s="5" t="n">
        <v>4723</v>
      </c>
      <c r="D30" s="5" t="n">
        <v>4344</v>
      </c>
      <c r="E30" s="5" t="n">
        <v>1686</v>
      </c>
      <c r="F30" s="5" t="n">
        <v>3570</v>
      </c>
      <c r="G30" s="5" t="n">
        <v>3030</v>
      </c>
      <c r="H30" s="5" t="n">
        <v>6850</v>
      </c>
      <c r="I30" s="5" t="n">
        <v>2758</v>
      </c>
      <c r="J30" s="5" t="n">
        <v>18333</v>
      </c>
      <c r="K30" s="5" t="n">
        <v>16208</v>
      </c>
      <c r="L30" s="5" t="n">
        <v>21150</v>
      </c>
    </row>
    <row r="31" spans="1:12">
      <c r="A31" s="4" t="s">
        <v>110</v>
      </c>
      <c r="B31" s="5" t="n">
        <v>-2545</v>
      </c>
      <c r="C31" s="5" t="n">
        <v>-1527</v>
      </c>
      <c r="D31" s="5" t="n">
        <v>-1398</v>
      </c>
      <c r="E31" s="5" t="n">
        <v>-550</v>
      </c>
      <c r="F31" s="5" t="n">
        <v>-1103</v>
      </c>
      <c r="G31" s="5" t="n">
        <v>-1070</v>
      </c>
      <c r="H31" s="5" t="n">
        <v>-2210</v>
      </c>
      <c r="I31" s="5" t="n">
        <v>-870</v>
      </c>
      <c r="J31" s="5" t="n">
        <v>-6020</v>
      </c>
      <c r="K31" s="5" t="n">
        <v>-5253</v>
      </c>
      <c r="L31" s="5" t="n">
        <v>-6941</v>
      </c>
    </row>
    <row r="32" spans="1:12">
      <c r="A32" s="4" t="s">
        <v>111</v>
      </c>
      <c r="F32" s="5" t="n">
        <v>2467</v>
      </c>
      <c r="G32" s="5" t="n">
        <v>1960</v>
      </c>
      <c r="H32" s="5" t="n">
        <v>4640</v>
      </c>
      <c r="I32" s="5" t="n">
        <v>1888</v>
      </c>
      <c r="J32" s="5" t="n">
        <v>12313</v>
      </c>
      <c r="K32" s="5" t="n">
        <v>10955</v>
      </c>
      <c r="L32" s="5" t="n">
        <v>14209</v>
      </c>
    </row>
    <row r="33" spans="1:12">
      <c r="A33" s="4" t="s">
        <v>118</v>
      </c>
      <c r="F33" s="5" t="n">
        <v>-1</v>
      </c>
      <c r="G33" s="5" t="n">
        <v>0</v>
      </c>
      <c r="H33" s="5" t="n">
        <v>0</v>
      </c>
      <c r="I33" s="5" t="n">
        <v>0</v>
      </c>
      <c r="J33" s="5" t="n">
        <v>0</v>
      </c>
      <c r="K33" s="5" t="n">
        <v>-1</v>
      </c>
      <c r="L33" s="5" t="n">
        <v>-1</v>
      </c>
    </row>
    <row r="34" spans="1:12">
      <c r="A34" s="4" t="s">
        <v>119</v>
      </c>
      <c r="B34" s="5" t="n">
        <v>5035</v>
      </c>
      <c r="C34" s="5" t="n">
        <v>3196</v>
      </c>
      <c r="D34" s="5" t="n">
        <v>2946</v>
      </c>
      <c r="E34" s="5" t="n">
        <v>1136</v>
      </c>
      <c r="F34" s="5" t="n">
        <v>2466</v>
      </c>
      <c r="G34" s="5" t="n">
        <v>1960</v>
      </c>
      <c r="H34" s="5" t="n">
        <v>4640</v>
      </c>
      <c r="I34" s="5" t="n">
        <v>1888</v>
      </c>
      <c r="J34" s="5" t="n">
        <v>12313</v>
      </c>
      <c r="K34" s="5" t="n">
        <v>10954</v>
      </c>
      <c r="L34" s="5" t="n">
        <v>14208</v>
      </c>
    </row>
    <row r="35" spans="1:12">
      <c r="A35" s="4" t="s">
        <v>952</v>
      </c>
      <c r="B35" s="5" t="n">
        <v>-5471</v>
      </c>
      <c r="C35" s="5" t="n">
        <v>-2977</v>
      </c>
      <c r="D35" s="5" t="n">
        <v>-2869</v>
      </c>
      <c r="E35" s="5" t="n">
        <v>-919</v>
      </c>
      <c r="F35" s="5" t="n">
        <v>-2859</v>
      </c>
      <c r="G35" s="5" t="n">
        <v>-2202</v>
      </c>
      <c r="H35" s="5" t="n">
        <v>-4359</v>
      </c>
      <c r="I35" s="5" t="n">
        <v>-1796</v>
      </c>
      <c r="J35" s="5" t="n">
        <v>-12236</v>
      </c>
      <c r="K35" s="5" t="n">
        <v>-11216</v>
      </c>
      <c r="L35" s="5" t="n">
        <v>-15323</v>
      </c>
    </row>
    <row r="36" spans="1:12">
      <c r="A36" s="4" t="s">
        <v>121</v>
      </c>
      <c r="B36" s="7" t="n">
        <v>-436</v>
      </c>
      <c r="C36" s="7" t="n">
        <v>219</v>
      </c>
      <c r="D36" s="7" t="n">
        <v>77</v>
      </c>
      <c r="E36" s="7" t="n">
        <v>217</v>
      </c>
      <c r="F36" s="7" t="n">
        <v>-393</v>
      </c>
      <c r="G36" s="7" t="n">
        <v>-242</v>
      </c>
      <c r="H36" s="7" t="n">
        <v>281</v>
      </c>
      <c r="I36" s="7" t="n">
        <v>92</v>
      </c>
      <c r="J36" s="7" t="n">
        <v>77</v>
      </c>
      <c r="K36" s="7" t="n">
        <v>-262</v>
      </c>
      <c r="L36" s="7" t="n">
        <v>-1115</v>
      </c>
    </row>
    <row r="37" spans="1:12">
      <c r="A37" s="4" t="s">
        <v>122</v>
      </c>
      <c r="B37" s="8" t="n">
        <v>-0.08</v>
      </c>
      <c r="C37" s="8" t="n">
        <v>0.04</v>
      </c>
      <c r="D37" s="8" t="n">
        <v>0.01</v>
      </c>
      <c r="E37" s="8" t="n">
        <v>0.04</v>
      </c>
      <c r="F37" s="8" t="n">
        <v>-0.07000000000000001</v>
      </c>
      <c r="G37" s="8" t="n">
        <v>-0.04</v>
      </c>
      <c r="H37" s="8" t="n">
        <v>0.05</v>
      </c>
      <c r="I37" s="8" t="n">
        <v>0.02</v>
      </c>
      <c r="J37" s="8" t="n">
        <v>0.01</v>
      </c>
      <c r="K37" s="8" t="n">
        <v>-0.05</v>
      </c>
      <c r="L37" s="8" t="n">
        <v>-0.19</v>
      </c>
    </row>
    <row r="38" spans="1:12">
      <c r="A38" s="4" t="s">
        <v>123</v>
      </c>
      <c r="B38" s="8" t="n">
        <v>-0.08</v>
      </c>
      <c r="C38" s="8" t="n">
        <v>0.04</v>
      </c>
      <c r="D38" s="8" t="n">
        <v>0.01</v>
      </c>
      <c r="E38" s="8" t="n">
        <v>0.04</v>
      </c>
      <c r="F38" s="8" t="n">
        <v>-0.07000000000000001</v>
      </c>
      <c r="G38" s="8" t="n">
        <v>-0.04</v>
      </c>
      <c r="H38" s="8" t="n">
        <v>0.05</v>
      </c>
      <c r="I38" s="8" t="n">
        <v>0.02</v>
      </c>
      <c r="J38" s="8" t="n">
        <v>0.01</v>
      </c>
      <c r="K38" s="8" t="n">
        <v>-0.05</v>
      </c>
      <c r="L38" s="8" t="n">
        <v>-0.19</v>
      </c>
    </row>
    <row r="39" spans="1:12">
      <c r="A39" s="4" t="s">
        <v>124</v>
      </c>
      <c r="B39" s="5" t="n">
        <v>5762</v>
      </c>
      <c r="C39" s="5" t="n">
        <v>5762</v>
      </c>
      <c r="D39" s="5" t="n">
        <v>5762</v>
      </c>
      <c r="E39" s="5" t="n">
        <v>5762</v>
      </c>
      <c r="F39" s="5" t="n">
        <v>5762</v>
      </c>
      <c r="G39" s="5" t="n">
        <v>5762</v>
      </c>
      <c r="H39" s="5" t="n">
        <v>5762</v>
      </c>
      <c r="I39" s="5" t="n">
        <v>5762</v>
      </c>
      <c r="J39" s="5" t="n">
        <v>5762</v>
      </c>
      <c r="K39" s="5" t="n">
        <v>5762</v>
      </c>
      <c r="L39" s="5" t="n">
        <v>5762</v>
      </c>
    </row>
    <row r="40" spans="1:12">
      <c r="A40" s="4" t="s">
        <v>125</v>
      </c>
      <c r="B40" s="5" t="n">
        <v>5762</v>
      </c>
      <c r="C40" s="5" t="n">
        <v>5893</v>
      </c>
      <c r="D40" s="5" t="n">
        <v>5893</v>
      </c>
      <c r="E40" s="5" t="n">
        <v>5893</v>
      </c>
      <c r="F40" s="5" t="n">
        <v>5762</v>
      </c>
      <c r="G40" s="5" t="n">
        <v>5762</v>
      </c>
      <c r="H40" s="5" t="n">
        <v>5893</v>
      </c>
      <c r="I40" s="5" t="n">
        <v>5893</v>
      </c>
      <c r="J40" s="5" t="n">
        <v>5893</v>
      </c>
      <c r="K40" s="5" t="n">
        <v>5762</v>
      </c>
      <c r="L40" s="5" t="n">
        <v>576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224</v>
      </c>
      <c r="C3" s="7" t="n">
        <v>14674</v>
      </c>
    </row>
    <row r="4" spans="1:3">
      <c r="A4" s="4" t="s">
        <v>33</v>
      </c>
      <c r="B4" s="5" t="n">
        <v>36953</v>
      </c>
      <c r="C4" s="5" t="n">
        <v>30879</v>
      </c>
    </row>
    <row r="5" spans="1:3">
      <c r="A5" s="4" t="s">
        <v>34</v>
      </c>
      <c r="B5" s="5" t="n">
        <v>30415</v>
      </c>
      <c r="C5" s="5" t="n">
        <v>27350</v>
      </c>
    </row>
    <row r="6" spans="1:3">
      <c r="A6" s="3" t="s">
        <v>35</v>
      </c>
    </row>
    <row r="7" spans="1:3">
      <c r="A7" s="4" t="s">
        <v>36</v>
      </c>
      <c r="B7" s="5" t="n">
        <v>40562</v>
      </c>
      <c r="C7" s="5" t="n">
        <v>39908</v>
      </c>
    </row>
    <row r="8" spans="1:3">
      <c r="A8" s="4" t="s">
        <v>37</v>
      </c>
      <c r="B8" s="5" t="n">
        <v>8363</v>
      </c>
      <c r="C8" s="5" t="n">
        <v>20230</v>
      </c>
    </row>
    <row r="9" spans="1:3">
      <c r="A9" s="4" t="s">
        <v>38</v>
      </c>
      <c r="B9" s="5" t="n">
        <v>48925</v>
      </c>
      <c r="C9" s="5" t="n">
        <v>60138</v>
      </c>
    </row>
    <row r="10" spans="1:3">
      <c r="A10" s="3" t="s">
        <v>39</v>
      </c>
    </row>
    <row r="11" spans="1:3">
      <c r="A11" s="4" t="s">
        <v>40</v>
      </c>
      <c r="B11" s="5" t="n">
        <v>2899</v>
      </c>
      <c r="C11" s="5" t="n">
        <v>5361</v>
      </c>
    </row>
    <row r="12" spans="1:3">
      <c r="A12" s="4" t="s">
        <v>41</v>
      </c>
      <c r="B12" s="5" t="n">
        <v>3100319</v>
      </c>
      <c r="C12" s="5" t="n">
        <v>3042234</v>
      </c>
    </row>
    <row r="13" spans="1:3">
      <c r="A13" s="4" t="s">
        <v>42</v>
      </c>
      <c r="B13" s="5" t="n">
        <v>-23465</v>
      </c>
      <c r="C13" s="5" t="n">
        <v>-27951</v>
      </c>
    </row>
    <row r="14" spans="1:3">
      <c r="A14" s="4" t="s">
        <v>43</v>
      </c>
      <c r="B14" s="5" t="n">
        <v>3076854</v>
      </c>
      <c r="C14" s="5" t="n">
        <v>3014283</v>
      </c>
    </row>
    <row r="15" spans="1:3">
      <c r="A15" s="4" t="s">
        <v>44</v>
      </c>
      <c r="B15" s="5" t="n">
        <v>3079753</v>
      </c>
      <c r="C15" s="5" t="n">
        <v>3019644</v>
      </c>
    </row>
    <row r="16" spans="1:3">
      <c r="A16" s="4" t="s">
        <v>45</v>
      </c>
      <c r="B16" s="5" t="n">
        <v>33530</v>
      </c>
      <c r="C16" s="5" t="n">
        <v>37187</v>
      </c>
    </row>
    <row r="17" spans="1:3">
      <c r="A17" s="4" t="s">
        <v>46</v>
      </c>
      <c r="B17" s="5" t="n">
        <v>7737</v>
      </c>
      <c r="C17" s="5" t="n">
        <v>7726</v>
      </c>
    </row>
    <row r="18" spans="1:3">
      <c r="A18" s="4" t="s">
        <v>47</v>
      </c>
      <c r="B18" s="5" t="n">
        <v>4489</v>
      </c>
      <c r="C18" s="5" t="n">
        <v>6766</v>
      </c>
    </row>
    <row r="19" spans="1:3">
      <c r="A19" s="4" t="s">
        <v>48</v>
      </c>
      <c r="B19" s="5" t="n">
        <v>20942</v>
      </c>
      <c r="C19" s="5" t="n">
        <v>17553</v>
      </c>
    </row>
    <row r="20" spans="1:3">
      <c r="A20" s="4" t="s">
        <v>49</v>
      </c>
      <c r="B20" s="5" t="n">
        <v>3287968</v>
      </c>
      <c r="C20" s="5" t="n">
        <v>3221917</v>
      </c>
    </row>
    <row r="21" spans="1:3">
      <c r="A21" s="3" t="s">
        <v>50</v>
      </c>
    </row>
    <row r="22" spans="1:3">
      <c r="A22" s="4" t="s">
        <v>51</v>
      </c>
      <c r="B22" s="5" t="n">
        <v>9431</v>
      </c>
      <c r="C22" s="5" t="n">
        <v>9794</v>
      </c>
    </row>
    <row r="23" spans="1:3">
      <c r="A23" s="4" t="s">
        <v>52</v>
      </c>
      <c r="B23" s="5" t="n">
        <v>10150</v>
      </c>
      <c r="C23" s="5" t="n">
        <v>10393</v>
      </c>
    </row>
    <row r="24" spans="1:3">
      <c r="A24" s="4" t="s">
        <v>53</v>
      </c>
      <c r="B24" s="5" t="n">
        <v>3281897</v>
      </c>
      <c r="C24" s="5" t="n">
        <v>3217858</v>
      </c>
    </row>
    <row r="25" spans="1:3">
      <c r="A25" s="4" t="s">
        <v>54</v>
      </c>
      <c r="B25" s="5" t="n">
        <v>0</v>
      </c>
      <c r="C25" s="5" t="n">
        <v>0</v>
      </c>
    </row>
    <row r="26" spans="1:3">
      <c r="A26" s="3" t="s">
        <v>55</v>
      </c>
    </row>
    <row r="27" spans="1:3">
      <c r="A27" s="4" t="s">
        <v>56</v>
      </c>
      <c r="B27" s="5" t="n">
        <v>117149</v>
      </c>
      <c r="C27" s="5" t="n">
        <v>117149</v>
      </c>
    </row>
    <row r="28" spans="1:3">
      <c r="A28" s="4" t="s">
        <v>57</v>
      </c>
      <c r="B28" s="5" t="n">
        <v>19130</v>
      </c>
      <c r="C28" s="5" t="n">
        <v>19130</v>
      </c>
    </row>
    <row r="29" spans="1:3">
      <c r="A29" s="4" t="s">
        <v>58</v>
      </c>
      <c r="B29" s="5" t="n">
        <v>687</v>
      </c>
      <c r="C29" s="5" t="n">
        <v>687</v>
      </c>
    </row>
    <row r="30" spans="1:3">
      <c r="A30" s="4" t="s">
        <v>59</v>
      </c>
      <c r="B30" s="5" t="n">
        <v>-124253</v>
      </c>
      <c r="C30" s="5" t="n">
        <v>-126942</v>
      </c>
    </row>
    <row r="31" spans="1:3">
      <c r="A31" s="4" t="s">
        <v>60</v>
      </c>
      <c r="B31" s="5" t="n">
        <v>759</v>
      </c>
      <c r="C31" s="5" t="n">
        <v>1407</v>
      </c>
    </row>
    <row r="32" spans="1:3">
      <c r="A32" s="4" t="s">
        <v>61</v>
      </c>
      <c r="B32" s="5" t="n">
        <v>-7401</v>
      </c>
      <c r="C32" s="5" t="n">
        <v>-7401</v>
      </c>
    </row>
    <row r="33" spans="1:3">
      <c r="A33" s="4" t="s">
        <v>62</v>
      </c>
      <c r="B33" s="5" t="n">
        <v>6071</v>
      </c>
      <c r="C33" s="5" t="n">
        <v>4030</v>
      </c>
    </row>
    <row r="34" spans="1:3">
      <c r="A34" s="4" t="s">
        <v>63</v>
      </c>
      <c r="B34" s="5" t="n">
        <v>0</v>
      </c>
      <c r="C34" s="5" t="n">
        <v>29</v>
      </c>
    </row>
    <row r="35" spans="1:3">
      <c r="A35" s="4" t="s">
        <v>64</v>
      </c>
      <c r="B35" s="5" t="n">
        <v>6071</v>
      </c>
      <c r="C35" s="5" t="n">
        <v>4059</v>
      </c>
    </row>
    <row r="36" spans="1:3">
      <c r="A36" s="4" t="s">
        <v>65</v>
      </c>
      <c r="B36" s="5" t="n">
        <v>3287968</v>
      </c>
      <c r="C36" s="5" t="n">
        <v>3221917</v>
      </c>
    </row>
    <row r="37" spans="1:3">
      <c r="A37" s="4" t="s">
        <v>66</v>
      </c>
    </row>
    <row r="38" spans="1:3">
      <c r="A38" s="3" t="s">
        <v>39</v>
      </c>
    </row>
    <row r="39" spans="1:3">
      <c r="A39" s="4" t="s">
        <v>41</v>
      </c>
      <c r="B39" s="5" t="n">
        <v>204318</v>
      </c>
      <c r="C39" s="5" t="n">
        <v>233054</v>
      </c>
    </row>
    <row r="40" spans="1:3">
      <c r="A40" s="4" t="s">
        <v>42</v>
      </c>
      <c r="B40" s="5" t="n">
        <v>-22579</v>
      </c>
      <c r="C40" s="5" t="n">
        <v>-26510</v>
      </c>
    </row>
    <row r="41" spans="1:3">
      <c r="A41" s="4" t="s">
        <v>44</v>
      </c>
      <c r="B41" s="5" t="n">
        <v>184611</v>
      </c>
      <c r="C41" s="5" t="n">
        <v>211887</v>
      </c>
    </row>
    <row r="42" spans="1:3">
      <c r="A42" s="3" t="s">
        <v>50</v>
      </c>
    </row>
    <row r="43" spans="1:3">
      <c r="A43" s="4" t="s">
        <v>67</v>
      </c>
      <c r="B43" s="5" t="n">
        <v>327097</v>
      </c>
      <c r="C43" s="5" t="n">
        <v>386135</v>
      </c>
    </row>
    <row r="44" spans="1:3">
      <c r="A44" s="4" t="s">
        <v>68</v>
      </c>
    </row>
    <row r="45" spans="1:3">
      <c r="A45" s="3" t="s">
        <v>31</v>
      </c>
    </row>
    <row r="46" spans="1:3">
      <c r="A46" s="4" t="s">
        <v>33</v>
      </c>
      <c r="B46" s="5" t="n">
        <v>31536</v>
      </c>
      <c r="C46" s="5" t="n">
        <v>25865</v>
      </c>
    </row>
    <row r="47" spans="1:3">
      <c r="A47" s="3" t="s">
        <v>35</v>
      </c>
    </row>
    <row r="48" spans="1:3">
      <c r="A48" s="4" t="s">
        <v>37</v>
      </c>
      <c r="B48" s="5" t="n">
        <v>107</v>
      </c>
      <c r="C48" s="5" t="n">
        <v>285</v>
      </c>
    </row>
    <row r="49" spans="1:3">
      <c r="A49" s="3" t="s">
        <v>39</v>
      </c>
    </row>
    <row r="50" spans="1:3">
      <c r="A50" s="4" t="s">
        <v>41</v>
      </c>
      <c r="B50" s="5" t="n">
        <v>2896001</v>
      </c>
      <c r="C50" s="5" t="n">
        <v>2809180</v>
      </c>
    </row>
    <row r="51" spans="1:3">
      <c r="A51" s="4" t="s">
        <v>42</v>
      </c>
      <c r="B51" s="5" t="n">
        <v>-886</v>
      </c>
      <c r="C51" s="5" t="n">
        <v>-1441</v>
      </c>
    </row>
    <row r="52" spans="1:3">
      <c r="A52" s="4" t="s">
        <v>44</v>
      </c>
      <c r="B52" s="5" t="n">
        <v>2895142</v>
      </c>
      <c r="C52" s="5" t="n">
        <v>2807757</v>
      </c>
    </row>
    <row r="53" spans="1:3">
      <c r="A53" s="4" t="s">
        <v>46</v>
      </c>
      <c r="B53" s="5" t="n">
        <v>7064</v>
      </c>
      <c r="C53" s="5" t="n">
        <v>6974</v>
      </c>
    </row>
    <row r="54" spans="1:3">
      <c r="A54" s="3" t="s">
        <v>50</v>
      </c>
    </row>
    <row r="55" spans="1:3">
      <c r="A55" s="4" t="s">
        <v>51</v>
      </c>
      <c r="B55" s="5" t="n">
        <v>8285</v>
      </c>
      <c r="C55" s="5" t="n">
        <v>8194</v>
      </c>
    </row>
    <row r="56" spans="1:3">
      <c r="A56" s="4" t="s">
        <v>67</v>
      </c>
      <c r="B56" s="5" t="n">
        <v>2935219</v>
      </c>
      <c r="C56" s="5" t="n">
        <v>2811536</v>
      </c>
    </row>
    <row r="57" spans="1:3">
      <c r="A57" s="4" t="s">
        <v>52</v>
      </c>
      <c r="B57" s="7" t="n">
        <v>390</v>
      </c>
      <c r="C57" s="7" t="n">
        <v>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row r="32" spans="1:2">
      <c r="A32" s="4" t="s">
        <v>315</v>
      </c>
      <c r="B32" s="4" t="s">
        <v>316</v>
      </c>
    </row>
    <row r="33" spans="1:2">
      <c r="A33" s="4" t="s">
        <v>317</v>
      </c>
      <c r="B33" s="4" t="s">
        <v>318</v>
      </c>
    </row>
    <row r="34" spans="1:2">
      <c r="A34" s="4" t="s">
        <v>319</v>
      </c>
      <c r="B3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04</v>
      </c>
    </row>
    <row r="4" spans="1:2">
      <c r="A4" s="4" t="s">
        <v>267</v>
      </c>
      <c r="B4" s="4" t="s">
        <v>268</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31</v>
      </c>
    </row>
    <row r="3" spans="1:3">
      <c r="A3" s="4" t="s">
        <v>33</v>
      </c>
      <c r="B3" s="7" t="n">
        <v>36953</v>
      </c>
      <c r="C3" s="7" t="n">
        <v>30879</v>
      </c>
    </row>
    <row r="4" spans="1:3">
      <c r="A4" s="3" t="s">
        <v>35</v>
      </c>
    </row>
    <row r="5" spans="1:3">
      <c r="A5" s="4" t="s">
        <v>36</v>
      </c>
      <c r="B5" s="5" t="n">
        <v>1277</v>
      </c>
      <c r="C5" s="5" t="n">
        <v>135</v>
      </c>
    </row>
    <row r="6" spans="1:3">
      <c r="A6" s="4" t="s">
        <v>37</v>
      </c>
      <c r="B6" s="5" t="n">
        <v>8363</v>
      </c>
      <c r="C6" s="5" t="n">
        <v>20230</v>
      </c>
    </row>
    <row r="7" spans="1:3">
      <c r="A7" s="3" t="s">
        <v>39</v>
      </c>
    </row>
    <row r="8" spans="1:3">
      <c r="A8" s="4" t="s">
        <v>70</v>
      </c>
      <c r="B8" s="5" t="n">
        <v>12057</v>
      </c>
      <c r="C8" s="5" t="n">
        <v>14075</v>
      </c>
    </row>
    <row r="9" spans="1:3">
      <c r="A9" s="4" t="s">
        <v>46</v>
      </c>
      <c r="B9" s="5" t="n">
        <v>7737</v>
      </c>
      <c r="C9" s="5" t="n">
        <v>7726</v>
      </c>
    </row>
    <row r="10" spans="1:3">
      <c r="A10" s="3" t="s">
        <v>50</v>
      </c>
    </row>
    <row r="11" spans="1:3">
      <c r="A11" s="4" t="s">
        <v>51</v>
      </c>
      <c r="B11" s="5" t="n">
        <v>9431</v>
      </c>
      <c r="C11" s="5" t="n">
        <v>9794</v>
      </c>
    </row>
    <row r="12" spans="1:3">
      <c r="A12" s="4" t="s">
        <v>52</v>
      </c>
      <c r="B12" s="7" t="n">
        <v>10150</v>
      </c>
      <c r="C12" s="7" t="n">
        <v>10393</v>
      </c>
    </row>
    <row r="13" spans="1:3">
      <c r="A13" s="3" t="s">
        <v>55</v>
      </c>
    </row>
    <row r="14" spans="1:3">
      <c r="A14" s="4" t="s">
        <v>71</v>
      </c>
      <c r="B14" s="5" t="n">
        <v>1000000</v>
      </c>
      <c r="C14" s="5" t="n">
        <v>1000000</v>
      </c>
    </row>
    <row r="15" spans="1:3">
      <c r="A15" s="4" t="s">
        <v>72</v>
      </c>
      <c r="B15" s="5" t="n">
        <v>1000000</v>
      </c>
      <c r="C15" s="5" t="n">
        <v>1000000</v>
      </c>
    </row>
    <row r="16" spans="1:3">
      <c r="A16" s="4" t="s">
        <v>73</v>
      </c>
      <c r="B16" s="5" t="n">
        <v>700000000</v>
      </c>
      <c r="C16" s="5" t="n">
        <v>700000000</v>
      </c>
    </row>
    <row r="17" spans="1:3">
      <c r="A17" s="4" t="s">
        <v>74</v>
      </c>
      <c r="B17" s="5" t="n">
        <v>555374922</v>
      </c>
      <c r="C17" s="5" t="n">
        <v>555374922</v>
      </c>
    </row>
    <row r="18" spans="1:3">
      <c r="A18" s="4" t="s">
        <v>75</v>
      </c>
      <c r="B18" s="5" t="n">
        <v>555374922</v>
      </c>
      <c r="C18" s="5" t="n">
        <v>555374922</v>
      </c>
    </row>
    <row r="19" spans="1:3">
      <c r="A19" s="4" t="s">
        <v>76</v>
      </c>
      <c r="B19" s="5" t="n">
        <v>1308762703</v>
      </c>
      <c r="C19" s="5" t="n">
        <v>1308762703</v>
      </c>
    </row>
    <row r="20" spans="1:3">
      <c r="A20" s="4" t="s">
        <v>77</v>
      </c>
      <c r="B20" s="5" t="n">
        <v>1158082750</v>
      </c>
      <c r="C20" s="5" t="n">
        <v>1158082750</v>
      </c>
    </row>
    <row r="21" spans="1:3">
      <c r="A21" s="4" t="s">
        <v>61</v>
      </c>
      <c r="B21" s="5" t="n">
        <v>150679953</v>
      </c>
      <c r="C21" s="5" t="n">
        <v>150679953</v>
      </c>
    </row>
    <row r="22" spans="1:3">
      <c r="A22" s="4" t="s">
        <v>68</v>
      </c>
    </row>
    <row r="23" spans="1:3">
      <c r="A23" s="3" t="s">
        <v>31</v>
      </c>
    </row>
    <row r="24" spans="1:3">
      <c r="A24" s="4" t="s">
        <v>33</v>
      </c>
      <c r="B24" s="7" t="n">
        <v>31536</v>
      </c>
      <c r="C24" s="7" t="n">
        <v>25865</v>
      </c>
    </row>
    <row r="25" spans="1:3">
      <c r="A25" s="3" t="s">
        <v>35</v>
      </c>
    </row>
    <row r="26" spans="1:3">
      <c r="A26" s="4" t="s">
        <v>37</v>
      </c>
      <c r="B26" s="5" t="n">
        <v>107</v>
      </c>
      <c r="C26" s="5" t="n">
        <v>285</v>
      </c>
    </row>
    <row r="27" spans="1:3">
      <c r="A27" s="3" t="s">
        <v>39</v>
      </c>
    </row>
    <row r="28" spans="1:3">
      <c r="A28" s="4" t="s">
        <v>46</v>
      </c>
      <c r="B28" s="5" t="n">
        <v>7064</v>
      </c>
      <c r="C28" s="5" t="n">
        <v>6974</v>
      </c>
    </row>
    <row r="29" spans="1:3">
      <c r="A29" s="3" t="s">
        <v>50</v>
      </c>
    </row>
    <row r="30" spans="1:3">
      <c r="A30" s="4" t="s">
        <v>51</v>
      </c>
      <c r="B30" s="5" t="n">
        <v>8285</v>
      </c>
      <c r="C30" s="5" t="n">
        <v>8194</v>
      </c>
    </row>
    <row r="31" spans="1:3">
      <c r="A31" s="4" t="s">
        <v>78</v>
      </c>
      <c r="B31" s="5" t="n">
        <v>36524</v>
      </c>
      <c r="C31" s="5" t="n">
        <v>23609</v>
      </c>
    </row>
    <row r="32" spans="1:3">
      <c r="A32" s="4" t="s">
        <v>52</v>
      </c>
      <c r="B32" s="5" t="n">
        <v>390</v>
      </c>
      <c r="C32" s="5" t="n">
        <v>448</v>
      </c>
    </row>
    <row r="33" spans="1:3">
      <c r="A33" s="4" t="s">
        <v>66</v>
      </c>
    </row>
    <row r="34" spans="1:3">
      <c r="A34" s="3" t="s">
        <v>50</v>
      </c>
    </row>
    <row r="35" spans="1:3">
      <c r="A35" s="4" t="s">
        <v>78</v>
      </c>
      <c r="B35" s="7" t="n">
        <v>9582</v>
      </c>
      <c r="C35" s="7" t="n">
        <v>11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283</v>
      </c>
      <c r="B4" s="4" t="s">
        <v>284</v>
      </c>
    </row>
    <row r="5" spans="1:2">
      <c r="A5" s="4" t="s">
        <v>281</v>
      </c>
      <c r="B5" s="4" t="s">
        <v>282</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13</v>
      </c>
    </row>
    <row r="4" spans="1:2">
      <c r="A4" s="4" t="s">
        <v>324</v>
      </c>
      <c r="B4" s="4" t="s">
        <v>325</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235</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47</v>
      </c>
    </row>
    <row r="4" spans="1:2">
      <c r="A4" s="4" t="s">
        <v>33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0</v>
      </c>
      <c r="B1" s="2" t="s">
        <v>1</v>
      </c>
    </row>
    <row r="2" spans="1:2">
      <c r="B2" s="2" t="s">
        <v>2</v>
      </c>
    </row>
    <row r="3" spans="1:2">
      <c r="A3" s="3" t="s">
        <v>204</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516</v>
      </c>
      <c r="C4" s="7" t="n">
        <v>444</v>
      </c>
      <c r="D4" s="7" t="n">
        <v>553</v>
      </c>
    </row>
    <row r="5" spans="1:4">
      <c r="A5" s="4" t="s">
        <v>83</v>
      </c>
      <c r="B5" s="5" t="n">
        <v>620</v>
      </c>
      <c r="C5" s="5" t="n">
        <v>1156</v>
      </c>
      <c r="D5" s="5" t="n">
        <v>1622</v>
      </c>
    </row>
    <row r="6" spans="1:4">
      <c r="A6" s="4" t="s">
        <v>84</v>
      </c>
      <c r="B6" s="5" t="n">
        <v>104642</v>
      </c>
      <c r="C6" s="5" t="n">
        <v>107699</v>
      </c>
      <c r="D6" s="5" t="n">
        <v>112120</v>
      </c>
    </row>
    <row r="7" spans="1:4">
      <c r="A7" s="4" t="s">
        <v>85</v>
      </c>
      <c r="B7" s="5" t="n">
        <v>243</v>
      </c>
      <c r="C7" s="5" t="n">
        <v>143</v>
      </c>
      <c r="D7" s="5" t="n">
        <v>110</v>
      </c>
    </row>
    <row r="8" spans="1:4">
      <c r="A8" s="4" t="s">
        <v>86</v>
      </c>
      <c r="B8" s="5" t="n">
        <v>106021</v>
      </c>
      <c r="C8" s="5" t="n">
        <v>109442</v>
      </c>
      <c r="D8" s="5" t="n">
        <v>114405</v>
      </c>
    </row>
    <row r="9" spans="1:4">
      <c r="A9" s="3" t="s">
        <v>87</v>
      </c>
    </row>
    <row r="10" spans="1:4">
      <c r="A10" s="4" t="s">
        <v>88</v>
      </c>
      <c r="B10" s="5" t="n">
        <v>206</v>
      </c>
      <c r="C10" s="5" t="n">
        <v>146</v>
      </c>
      <c r="D10" s="5" t="n">
        <v>94</v>
      </c>
    </row>
    <row r="11" spans="1:4">
      <c r="A11" s="4" t="s">
        <v>89</v>
      </c>
      <c r="B11" s="5" t="n">
        <v>84520</v>
      </c>
      <c r="C11" s="5" t="n">
        <v>87887</v>
      </c>
      <c r="D11" s="5" t="n">
        <v>94343</v>
      </c>
    </row>
    <row r="12" spans="1:4">
      <c r="A12" s="4" t="s">
        <v>90</v>
      </c>
      <c r="B12" s="5" t="n">
        <v>84726</v>
      </c>
      <c r="C12" s="5" t="n">
        <v>88033</v>
      </c>
      <c r="D12" s="5" t="n">
        <v>94437</v>
      </c>
    </row>
    <row r="13" spans="1:4">
      <c r="A13" s="4" t="s">
        <v>91</v>
      </c>
      <c r="B13" s="5" t="n">
        <v>21295</v>
      </c>
      <c r="C13" s="5" t="n">
        <v>21409</v>
      </c>
      <c r="D13" s="5" t="n">
        <v>19968</v>
      </c>
    </row>
    <row r="14" spans="1:4">
      <c r="A14" s="4" t="s">
        <v>92</v>
      </c>
      <c r="B14" s="5" t="n">
        <v>2155</v>
      </c>
      <c r="C14" s="5" t="n">
        <v>795</v>
      </c>
      <c r="D14" s="5" t="n">
        <v>3964</v>
      </c>
    </row>
    <row r="15" spans="1:4">
      <c r="A15" s="4" t="s">
        <v>93</v>
      </c>
      <c r="B15" s="5" t="n">
        <v>23450</v>
      </c>
      <c r="C15" s="5" t="n">
        <v>22204</v>
      </c>
      <c r="D15" s="5" t="n">
        <v>23932</v>
      </c>
    </row>
    <row r="16" spans="1:4">
      <c r="A16" s="3" t="s">
        <v>94</v>
      </c>
    </row>
    <row r="17" spans="1:4">
      <c r="A17" s="4" t="s">
        <v>95</v>
      </c>
      <c r="B17" s="5" t="n">
        <v>1256</v>
      </c>
      <c r="C17" s="5" t="n">
        <v>1336</v>
      </c>
      <c r="D17" s="5" t="n">
        <v>936</v>
      </c>
    </row>
    <row r="18" spans="1:4">
      <c r="A18" s="4" t="s">
        <v>96</v>
      </c>
      <c r="B18" s="5" t="n">
        <v>-1081</v>
      </c>
      <c r="C18" s="5" t="n">
        <v>-1767</v>
      </c>
      <c r="D18" s="5" t="n">
        <v>-4833</v>
      </c>
    </row>
    <row r="19" spans="1:4">
      <c r="A19" s="4" t="s">
        <v>97</v>
      </c>
      <c r="B19" s="5" t="n">
        <v>966</v>
      </c>
      <c r="C19" s="5" t="n">
        <v>1348</v>
      </c>
      <c r="D19" s="5" t="n">
        <v>5887</v>
      </c>
    </row>
    <row r="20" spans="1:4">
      <c r="A20" s="4" t="s">
        <v>98</v>
      </c>
      <c r="B20" s="5" t="n">
        <v>1141</v>
      </c>
      <c r="C20" s="5" t="n">
        <v>917</v>
      </c>
      <c r="D20" s="5" t="n">
        <v>1990</v>
      </c>
    </row>
    <row r="21" spans="1:4">
      <c r="A21" s="3" t="s">
        <v>99</v>
      </c>
    </row>
    <row r="22" spans="1:4">
      <c r="A22" s="4" t="s">
        <v>100</v>
      </c>
      <c r="B22" s="5" t="n">
        <v>1336</v>
      </c>
      <c r="C22" s="5" t="n">
        <v>1319</v>
      </c>
      <c r="D22" s="5" t="n">
        <v>1321</v>
      </c>
    </row>
    <row r="23" spans="1:4">
      <c r="A23" s="4" t="s">
        <v>101</v>
      </c>
      <c r="B23" s="5" t="n">
        <v>955</v>
      </c>
      <c r="C23" s="5" t="n">
        <v>984</v>
      </c>
      <c r="D23" s="5" t="n">
        <v>1076</v>
      </c>
    </row>
    <row r="24" spans="1:4">
      <c r="A24" s="4" t="s">
        <v>102</v>
      </c>
      <c r="B24" s="5" t="n">
        <v>186</v>
      </c>
      <c r="C24" s="5" t="n">
        <v>182</v>
      </c>
      <c r="D24" s="5" t="n">
        <v>203</v>
      </c>
    </row>
    <row r="25" spans="1:4">
      <c r="A25" s="4" t="s">
        <v>103</v>
      </c>
      <c r="B25" s="5" t="n">
        <v>264</v>
      </c>
      <c r="C25" s="5" t="n">
        <v>565</v>
      </c>
      <c r="D25" s="5" t="n">
        <v>177</v>
      </c>
    </row>
    <row r="26" spans="1:4">
      <c r="A26" s="4" t="s">
        <v>104</v>
      </c>
      <c r="B26" s="5" t="n">
        <v>2741</v>
      </c>
      <c r="C26" s="5" t="n">
        <v>3050</v>
      </c>
      <c r="D26" s="5" t="n">
        <v>2777</v>
      </c>
    </row>
    <row r="27" spans="1:4">
      <c r="A27" s="4" t="s">
        <v>105</v>
      </c>
      <c r="B27" s="5" t="n">
        <v>644</v>
      </c>
      <c r="C27" s="5" t="n">
        <v>1629</v>
      </c>
      <c r="D27" s="5" t="n">
        <v>142</v>
      </c>
    </row>
    <row r="28" spans="1:4">
      <c r="A28" s="4" t="s">
        <v>106</v>
      </c>
      <c r="B28" s="5" t="n">
        <v>1845</v>
      </c>
      <c r="C28" s="5" t="n">
        <v>1621</v>
      </c>
      <c r="D28" s="5" t="n">
        <v>1375</v>
      </c>
    </row>
    <row r="29" spans="1:4">
      <c r="A29" s="4" t="s">
        <v>107</v>
      </c>
      <c r="B29" s="5" t="n">
        <v>1028</v>
      </c>
      <c r="C29" s="5" t="n">
        <v>613</v>
      </c>
      <c r="D29" s="5" t="n">
        <v>478</v>
      </c>
    </row>
    <row r="30" spans="1:4">
      <c r="A30" s="4" t="s">
        <v>108</v>
      </c>
      <c r="B30" s="5" t="n">
        <v>6258</v>
      </c>
      <c r="C30" s="5" t="n">
        <v>6913</v>
      </c>
      <c r="D30" s="5" t="n">
        <v>4772</v>
      </c>
    </row>
    <row r="31" spans="1:4">
      <c r="A31" s="4" t="s">
        <v>109</v>
      </c>
      <c r="B31" s="5" t="n">
        <v>18333</v>
      </c>
      <c r="C31" s="5" t="n">
        <v>16208</v>
      </c>
      <c r="D31" s="5" t="n">
        <v>21150</v>
      </c>
    </row>
    <row r="32" spans="1:4">
      <c r="A32" s="4" t="s">
        <v>110</v>
      </c>
      <c r="B32" s="5" t="n">
        <v>-6020</v>
      </c>
      <c r="C32" s="5" t="n">
        <v>-5253</v>
      </c>
      <c r="D32" s="5" t="n">
        <v>-6941</v>
      </c>
    </row>
    <row r="33" spans="1:4">
      <c r="A33" s="4" t="s">
        <v>111</v>
      </c>
      <c r="B33" s="5" t="n">
        <v>12313</v>
      </c>
      <c r="C33" s="5" t="n">
        <v>10955</v>
      </c>
      <c r="D33" s="5" t="n">
        <v>14209</v>
      </c>
    </row>
    <row r="34" spans="1:4">
      <c r="A34" s="3" t="s">
        <v>112</v>
      </c>
    </row>
    <row r="35" spans="1:4">
      <c r="A35" s="4" t="s">
        <v>113</v>
      </c>
      <c r="B35" s="5" t="n">
        <v>-642</v>
      </c>
      <c r="C35" s="5" t="n">
        <v>-763</v>
      </c>
      <c r="D35" s="5" t="n">
        <v>494</v>
      </c>
    </row>
    <row r="36" spans="1:4">
      <c r="A36" s="4" t="s">
        <v>85</v>
      </c>
      <c r="B36" s="5" t="n">
        <v>-6</v>
      </c>
      <c r="C36" s="5" t="n">
        <v>437</v>
      </c>
      <c r="D36" s="5" t="n">
        <v>36</v>
      </c>
    </row>
    <row r="37" spans="1:4">
      <c r="A37" s="4" t="s">
        <v>114</v>
      </c>
      <c r="B37" s="5" t="n">
        <v>-648</v>
      </c>
      <c r="C37" s="5" t="n">
        <v>-326</v>
      </c>
      <c r="D37" s="5" t="n">
        <v>530</v>
      </c>
    </row>
    <row r="38" spans="1:4">
      <c r="A38" s="4" t="s">
        <v>115</v>
      </c>
      <c r="B38" s="5" t="n">
        <v>11665</v>
      </c>
      <c r="C38" s="5" t="n">
        <v>10629</v>
      </c>
      <c r="D38" s="5" t="n">
        <v>14739</v>
      </c>
    </row>
    <row r="39" spans="1:4">
      <c r="A39" s="4" t="s">
        <v>116</v>
      </c>
      <c r="B39" s="5" t="n">
        <v>0</v>
      </c>
      <c r="C39" s="5" t="n">
        <v>-1</v>
      </c>
      <c r="D39" s="5" t="n">
        <v>-1</v>
      </c>
    </row>
    <row r="40" spans="1:4">
      <c r="A40" s="4" t="s">
        <v>117</v>
      </c>
      <c r="B40" s="5" t="n">
        <v>11665</v>
      </c>
      <c r="C40" s="5" t="n">
        <v>10628</v>
      </c>
      <c r="D40" s="5" t="n">
        <v>14738</v>
      </c>
    </row>
    <row r="41" spans="1:4">
      <c r="A41" s="4" t="s">
        <v>118</v>
      </c>
      <c r="B41" s="5" t="n">
        <v>0</v>
      </c>
      <c r="C41" s="5" t="n">
        <v>-1</v>
      </c>
      <c r="D41" s="5" t="n">
        <v>-1</v>
      </c>
    </row>
    <row r="42" spans="1:4">
      <c r="A42" s="4" t="s">
        <v>119</v>
      </c>
      <c r="B42" s="5" t="n">
        <v>12313</v>
      </c>
      <c r="C42" s="5" t="n">
        <v>10954</v>
      </c>
      <c r="D42" s="5" t="n">
        <v>14208</v>
      </c>
    </row>
    <row r="43" spans="1:4">
      <c r="A43" s="4" t="s">
        <v>120</v>
      </c>
      <c r="B43" s="5" t="n">
        <v>-12236</v>
      </c>
      <c r="C43" s="5" t="n">
        <v>-11216</v>
      </c>
      <c r="D43" s="5" t="n">
        <v>-15323</v>
      </c>
    </row>
    <row r="44" spans="1:4">
      <c r="A44" s="4" t="s">
        <v>121</v>
      </c>
      <c r="B44" s="7" t="n">
        <v>77</v>
      </c>
      <c r="C44" s="7" t="n">
        <v>-262</v>
      </c>
      <c r="D44" s="7" t="n">
        <v>-1115</v>
      </c>
    </row>
    <row r="45" spans="1:4">
      <c r="A45" s="4" t="s">
        <v>122</v>
      </c>
      <c r="B45" s="8" t="n">
        <v>0.01</v>
      </c>
      <c r="C45" s="8" t="n">
        <v>-0.05</v>
      </c>
      <c r="D45" s="8" t="n">
        <v>-0.19</v>
      </c>
    </row>
    <row r="46" spans="1:4">
      <c r="A46" s="4" t="s">
        <v>123</v>
      </c>
      <c r="B46" s="8" t="n">
        <v>0.01</v>
      </c>
      <c r="C46" s="8" t="n">
        <v>-0.05</v>
      </c>
      <c r="D46" s="8" t="n">
        <v>-0.19</v>
      </c>
    </row>
    <row r="47" spans="1:4">
      <c r="A47" s="4" t="s">
        <v>124</v>
      </c>
      <c r="B47" s="5" t="n">
        <v>5762</v>
      </c>
      <c r="C47" s="5" t="n">
        <v>5762</v>
      </c>
      <c r="D47" s="5" t="n">
        <v>5762</v>
      </c>
    </row>
    <row r="48" spans="1:4">
      <c r="A48" s="4" t="s">
        <v>125</v>
      </c>
      <c r="B48" s="5" t="n">
        <v>5893</v>
      </c>
      <c r="C48" s="5" t="n">
        <v>5762</v>
      </c>
      <c r="D48" s="5" t="n">
        <v>5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54</v>
      </c>
      <c r="B10" s="4" t="s">
        <v>355</v>
      </c>
    </row>
    <row r="11" spans="1:2">
      <c r="A11" s="4" t="s">
        <v>356</v>
      </c>
    </row>
    <row r="12" spans="1:2">
      <c r="A12" s="3" t="s">
        <v>344</v>
      </c>
    </row>
    <row r="13" spans="1:2">
      <c r="A13" s="4" t="s">
        <v>354</v>
      </c>
      <c r="B13"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0</v>
      </c>
    </row>
    <row r="4" spans="1:2">
      <c r="A4" s="4" t="s">
        <v>359</v>
      </c>
      <c r="B4" s="4" t="s">
        <v>360</v>
      </c>
    </row>
    <row r="5" spans="1:2">
      <c r="A5" s="4" t="s">
        <v>361</v>
      </c>
      <c r="B5"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16</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1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2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225</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2</v>
      </c>
    </row>
    <row r="3" spans="1:2">
      <c r="A3" s="3" t="s">
        <v>22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6</v>
      </c>
      <c r="B1" s="2" t="s">
        <v>1</v>
      </c>
    </row>
    <row r="2" spans="1:2">
      <c r="B2" s="2" t="s">
        <v>2</v>
      </c>
    </row>
    <row r="3" spans="1:2">
      <c r="A3" s="3" t="s">
        <v>232</v>
      </c>
    </row>
    <row r="4" spans="1:2">
      <c r="A4" s="4" t="s">
        <v>407</v>
      </c>
      <c r="B4"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23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0</v>
      </c>
    </row>
    <row r="3" spans="1:4">
      <c r="A3" s="4" t="s">
        <v>127</v>
      </c>
      <c r="B3" s="7" t="n">
        <v>104642</v>
      </c>
      <c r="C3" s="7" t="n">
        <v>107699</v>
      </c>
      <c r="D3" s="7" t="n">
        <v>112120</v>
      </c>
    </row>
    <row r="4" spans="1:4">
      <c r="A4" s="4" t="s">
        <v>128</v>
      </c>
      <c r="B4" s="5" t="n">
        <v>84520</v>
      </c>
      <c r="C4" s="5" t="n">
        <v>87887</v>
      </c>
      <c r="D4" s="5" t="n">
        <v>94343</v>
      </c>
    </row>
    <row r="5" spans="1:4">
      <c r="A5" s="4" t="s">
        <v>68</v>
      </c>
    </row>
    <row r="6" spans="1:4">
      <c r="A6" s="4" t="s">
        <v>127</v>
      </c>
      <c r="B6" s="5" t="n">
        <v>95266</v>
      </c>
      <c r="C6" s="5" t="n">
        <v>97971</v>
      </c>
      <c r="D6" s="5" t="n">
        <v>101835</v>
      </c>
    </row>
    <row r="7" spans="1:4">
      <c r="A7" s="4" t="s">
        <v>128</v>
      </c>
      <c r="B7" s="7" t="n">
        <v>77575</v>
      </c>
      <c r="C7" s="7" t="n">
        <v>80326</v>
      </c>
      <c r="D7" s="7" t="n">
        <v>858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38</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241</v>
      </c>
    </row>
    <row r="4" spans="1:2">
      <c r="A4" s="4" t="s">
        <v>420</v>
      </c>
      <c r="B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22</v>
      </c>
      <c r="B1" s="2" t="s">
        <v>1</v>
      </c>
    </row>
    <row r="2" spans="1:2">
      <c r="B2" s="2" t="s">
        <v>2</v>
      </c>
    </row>
    <row r="3" spans="1:2">
      <c r="A3" s="4" t="s">
        <v>423</v>
      </c>
    </row>
    <row r="4" spans="1:2">
      <c r="A4" s="3" t="s">
        <v>424</v>
      </c>
    </row>
    <row r="5" spans="1:2">
      <c r="A5" s="4" t="s">
        <v>425</v>
      </c>
      <c r="B5" s="4" t="s">
        <v>426</v>
      </c>
    </row>
    <row r="6" spans="1:2">
      <c r="A6" s="4" t="s">
        <v>353</v>
      </c>
    </row>
    <row r="7" spans="1:2">
      <c r="A7" s="3" t="s">
        <v>424</v>
      </c>
    </row>
    <row r="8" spans="1:2">
      <c r="A8" s="4" t="s">
        <v>427</v>
      </c>
      <c r="B8" s="4" t="s">
        <v>428</v>
      </c>
    </row>
    <row r="9" spans="1:2">
      <c r="A9" s="4" t="s">
        <v>429</v>
      </c>
      <c r="B9" s="4" t="s">
        <v>430</v>
      </c>
    </row>
    <row r="10" spans="1:2">
      <c r="A10" s="4" t="s">
        <v>356</v>
      </c>
    </row>
    <row r="11" spans="1:2">
      <c r="A11" s="3" t="s">
        <v>424</v>
      </c>
    </row>
    <row r="12" spans="1:2">
      <c r="A12" s="4" t="s">
        <v>427</v>
      </c>
      <c r="B12" s="4" t="s">
        <v>431</v>
      </c>
    </row>
    <row r="13" spans="1:2">
      <c r="A13" s="4" t="s">
        <v>429</v>
      </c>
      <c r="B13"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3</v>
      </c>
      <c r="B1" s="2" t="s">
        <v>1</v>
      </c>
    </row>
    <row r="2" spans="1:2">
      <c r="B2" s="2" t="s">
        <v>2</v>
      </c>
    </row>
    <row r="3" spans="1:2">
      <c r="A3" s="3" t="s">
        <v>247</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5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v>
      </c>
    </row>
    <row r="3" spans="1:2">
      <c r="A3" s="3" t="s">
        <v>253</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2</v>
      </c>
      <c r="B1" s="2" t="s">
        <v>1</v>
      </c>
    </row>
    <row r="2" spans="1:2">
      <c r="B2" s="2" t="s">
        <v>2</v>
      </c>
    </row>
    <row r="3" spans="1:2">
      <c r="A3" s="3" t="s">
        <v>256</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455</v>
      </c>
      <c r="B1" s="2" t="s">
        <v>1</v>
      </c>
    </row>
    <row r="2" spans="1:2">
      <c r="B2" s="2" t="s">
        <v>456</v>
      </c>
    </row>
    <row r="3" spans="1:2">
      <c r="A3" s="3" t="s">
        <v>201</v>
      </c>
    </row>
    <row r="4" spans="1:2">
      <c r="A4" s="4" t="s">
        <v>457</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7"/>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7"/>
    <col customWidth="1" max="14" min="14" width="16"/>
    <col customWidth="1" max="15" min="15" width="16"/>
    <col customWidth="1" max="16" min="16" width="14"/>
    <col customWidth="1" max="17" min="17" width="14"/>
    <col customWidth="1" max="18" min="18" width="15"/>
    <col customWidth="1" max="19" min="19" width="14"/>
  </cols>
  <sheetData>
    <row r="1" spans="1:19">
      <c r="A1" s="1" t="s">
        <v>458</v>
      </c>
      <c r="B1" s="2" t="s">
        <v>459</v>
      </c>
      <c r="C1" s="2" t="s">
        <v>460</v>
      </c>
      <c r="D1" s="2" t="s">
        <v>461</v>
      </c>
      <c r="E1" s="2" t="s">
        <v>2</v>
      </c>
      <c r="F1" s="2" t="s">
        <v>462</v>
      </c>
      <c r="G1" s="2" t="s">
        <v>4</v>
      </c>
      <c r="H1" s="2" t="s">
        <v>463</v>
      </c>
      <c r="I1" s="2" t="s">
        <v>30</v>
      </c>
      <c r="J1" s="2" t="s">
        <v>464</v>
      </c>
      <c r="K1" s="2" t="s">
        <v>465</v>
      </c>
      <c r="L1" s="2" t="s">
        <v>466</v>
      </c>
      <c r="M1" s="2" t="s">
        <v>2</v>
      </c>
      <c r="N1" s="2" t="s">
        <v>30</v>
      </c>
      <c r="O1" s="2" t="s">
        <v>80</v>
      </c>
      <c r="P1" s="2" t="s">
        <v>467</v>
      </c>
      <c r="Q1" s="2" t="s">
        <v>468</v>
      </c>
      <c r="R1" s="2" t="s">
        <v>469</v>
      </c>
      <c r="S1" s="2" t="s">
        <v>470</v>
      </c>
    </row>
    <row r="2" spans="1:19">
      <c r="A2" s="3" t="s">
        <v>471</v>
      </c>
    </row>
    <row r="3" spans="1:19">
      <c r="A3" s="4" t="s">
        <v>472</v>
      </c>
      <c r="M3" s="4" t="s">
        <v>473</v>
      </c>
    </row>
    <row r="4" spans="1:19">
      <c r="A4" s="4" t="s">
        <v>474</v>
      </c>
      <c r="E4" s="7" t="n">
        <v>116100000000</v>
      </c>
      <c r="M4" s="7" t="n">
        <v>116100000000</v>
      </c>
    </row>
    <row r="5" spans="1:19">
      <c r="A5" s="4" t="s">
        <v>475</v>
      </c>
      <c r="B5" s="7" t="n">
        <v>3000000000</v>
      </c>
      <c r="M5" s="5" t="n">
        <v>9624000000</v>
      </c>
      <c r="N5" s="7" t="n">
        <v>10278000000</v>
      </c>
      <c r="O5" s="7" t="n">
        <v>20594000000</v>
      </c>
    </row>
    <row r="6" spans="1:19">
      <c r="A6" s="4" t="s">
        <v>476</v>
      </c>
      <c r="E6" s="7" t="n">
        <v>6071000000</v>
      </c>
      <c r="F6" s="7" t="n">
        <v>4200000000</v>
      </c>
      <c r="I6" s="7" t="n">
        <v>4059000000</v>
      </c>
      <c r="M6" s="7" t="n">
        <v>6071000000</v>
      </c>
      <c r="N6" s="5" t="n">
        <v>4059000000</v>
      </c>
      <c r="O6" s="5" t="n">
        <v>3720000000</v>
      </c>
      <c r="R6" s="7" t="n">
        <v>9591000000</v>
      </c>
    </row>
    <row r="7" spans="1:19">
      <c r="A7" s="4" t="s">
        <v>477</v>
      </c>
      <c r="E7" s="4" t="s">
        <v>478</v>
      </c>
      <c r="M7" s="4" t="s">
        <v>478</v>
      </c>
    </row>
    <row r="8" spans="1:19">
      <c r="A8" s="4" t="s">
        <v>479</v>
      </c>
      <c r="M8" s="7" t="n">
        <v>1711000000</v>
      </c>
      <c r="N8" s="5" t="n">
        <v>1170000000</v>
      </c>
      <c r="O8" s="5" t="n">
        <v>2815000000</v>
      </c>
    </row>
    <row r="9" spans="1:19">
      <c r="A9" s="4" t="s">
        <v>480</v>
      </c>
      <c r="E9" s="7" t="n">
        <v>5700000000</v>
      </c>
      <c r="M9" s="5" t="n">
        <v>5700000000</v>
      </c>
    </row>
    <row r="10" spans="1:19">
      <c r="A10" s="4" t="s">
        <v>106</v>
      </c>
      <c r="E10" s="7" t="n">
        <v>487000000</v>
      </c>
      <c r="F10" s="5" t="n">
        <v>465000000</v>
      </c>
      <c r="G10" s="7" t="n">
        <v>453000000</v>
      </c>
      <c r="H10" s="7" t="n">
        <v>440000000</v>
      </c>
      <c r="I10" s="5" t="n">
        <v>429000000</v>
      </c>
      <c r="J10" s="7" t="n">
        <v>413000000</v>
      </c>
      <c r="K10" s="7" t="n">
        <v>397000000</v>
      </c>
      <c r="L10" s="7" t="n">
        <v>382000000</v>
      </c>
      <c r="M10" s="7" t="n">
        <v>1845000000</v>
      </c>
      <c r="N10" s="5" t="n">
        <v>1621000000</v>
      </c>
      <c r="O10" s="5" t="n">
        <v>1375000000</v>
      </c>
    </row>
    <row r="11" spans="1:19">
      <c r="A11" s="4" t="s">
        <v>481</v>
      </c>
      <c r="E11" s="4" t="s">
        <v>482</v>
      </c>
      <c r="M11" s="4" t="s">
        <v>482</v>
      </c>
    </row>
    <row r="12" spans="1:19">
      <c r="A12" s="4" t="s">
        <v>483</v>
      </c>
      <c r="E12" s="7" t="n">
        <v>40562000000</v>
      </c>
      <c r="I12" s="5" t="n">
        <v>39908000000</v>
      </c>
      <c r="M12" s="7" t="n">
        <v>40562000000</v>
      </c>
      <c r="N12" s="5" t="n">
        <v>39908000000</v>
      </c>
    </row>
    <row r="13" spans="1:19">
      <c r="A13" s="4" t="s">
        <v>484</v>
      </c>
      <c r="E13" s="5" t="n">
        <v>128000000</v>
      </c>
      <c r="F13" s="7" t="n">
        <v>140000000</v>
      </c>
      <c r="G13" s="7" t="n">
        <v>128000000</v>
      </c>
      <c r="H13" s="7" t="n">
        <v>120000000</v>
      </c>
      <c r="I13" s="5" t="n">
        <v>114000000</v>
      </c>
      <c r="J13" s="7" t="n">
        <v>99000000</v>
      </c>
      <c r="K13" s="7" t="n">
        <v>116000000</v>
      </c>
      <c r="L13" s="7" t="n">
        <v>115000000</v>
      </c>
      <c r="M13" s="5" t="n">
        <v>516000000</v>
      </c>
      <c r="N13" s="5" t="n">
        <v>444000000</v>
      </c>
      <c r="O13" s="5" t="n">
        <v>553000000</v>
      </c>
    </row>
    <row r="14" spans="1:19">
      <c r="A14" s="4" t="s">
        <v>485</v>
      </c>
      <c r="E14" s="5" t="n">
        <v>7737000000</v>
      </c>
      <c r="I14" s="5" t="n">
        <v>7726000000</v>
      </c>
      <c r="M14" s="5" t="n">
        <v>7737000000</v>
      </c>
      <c r="N14" s="5" t="n">
        <v>7726000000</v>
      </c>
    </row>
    <row r="15" spans="1:19">
      <c r="A15" s="4" t="s">
        <v>486</v>
      </c>
    </row>
    <row r="16" spans="1:19">
      <c r="A16" s="3" t="s">
        <v>471</v>
      </c>
    </row>
    <row r="17" spans="1:19">
      <c r="A17" s="4" t="s">
        <v>483</v>
      </c>
      <c r="E17" s="5" t="n">
        <v>32317000000</v>
      </c>
      <c r="I17" s="5" t="n">
        <v>29485000000</v>
      </c>
      <c r="M17" s="5" t="n">
        <v>32317000000</v>
      </c>
      <c r="N17" s="5" t="n">
        <v>29485000000</v>
      </c>
    </row>
    <row r="18" spans="1:19">
      <c r="A18" s="4" t="s">
        <v>487</v>
      </c>
    </row>
    <row r="19" spans="1:19">
      <c r="A19" s="3" t="s">
        <v>471</v>
      </c>
    </row>
    <row r="20" spans="1:19">
      <c r="A20" s="4" t="s">
        <v>488</v>
      </c>
      <c r="D20" s="7" t="n">
        <v>5500000000</v>
      </c>
    </row>
    <row r="21" spans="1:19">
      <c r="A21" s="4" t="s">
        <v>489</v>
      </c>
    </row>
    <row r="22" spans="1:19">
      <c r="A22" s="3" t="s">
        <v>471</v>
      </c>
    </row>
    <row r="23" spans="1:19">
      <c r="A23" s="4" t="s">
        <v>490</v>
      </c>
      <c r="C23" s="5" t="n">
        <v>1000000</v>
      </c>
    </row>
    <row r="24" spans="1:19">
      <c r="A24" s="4" t="s">
        <v>491</v>
      </c>
      <c r="C24" s="7" t="n">
        <v>1000000000</v>
      </c>
    </row>
    <row r="25" spans="1:19">
      <c r="A25" s="4" t="s">
        <v>492</v>
      </c>
    </row>
    <row r="26" spans="1:19">
      <c r="A26" s="3" t="s">
        <v>471</v>
      </c>
    </row>
    <row r="27" spans="1:19">
      <c r="A27" s="4" t="s">
        <v>474</v>
      </c>
      <c r="E27" s="5" t="n">
        <v>116100000000</v>
      </c>
      <c r="I27" s="5" t="n">
        <v>116100000000</v>
      </c>
      <c r="M27" s="5" t="n">
        <v>116100000000</v>
      </c>
      <c r="N27" s="5" t="n">
        <v>116100000000</v>
      </c>
    </row>
    <row r="28" spans="1:19">
      <c r="A28" s="4" t="s">
        <v>493</v>
      </c>
      <c r="E28" s="5" t="n">
        <v>1000000000</v>
      </c>
      <c r="M28" s="5" t="n">
        <v>1000000000</v>
      </c>
    </row>
    <row r="29" spans="1:19">
      <c r="A29" s="4" t="s">
        <v>491</v>
      </c>
      <c r="E29" s="5" t="n">
        <v>117100000000</v>
      </c>
      <c r="M29" s="5" t="n">
        <v>117100000000</v>
      </c>
    </row>
    <row r="30" spans="1:19">
      <c r="A30" s="4" t="s">
        <v>494</v>
      </c>
      <c r="E30" s="5" t="n">
        <v>117600000000</v>
      </c>
      <c r="M30" s="5" t="n">
        <v>117600000000</v>
      </c>
    </row>
    <row r="31" spans="1:19">
      <c r="A31" s="4" t="s">
        <v>495</v>
      </c>
      <c r="E31" s="7" t="n">
        <v>1200000000</v>
      </c>
      <c r="I31" s="5" t="n">
        <v>1800000000</v>
      </c>
      <c r="M31" s="7" t="n">
        <v>1200000000</v>
      </c>
      <c r="N31" s="5" t="n">
        <v>1800000000</v>
      </c>
    </row>
    <row r="32" spans="1:19">
      <c r="A32" s="4" t="s">
        <v>477</v>
      </c>
      <c r="E32" s="4" t="s">
        <v>478</v>
      </c>
      <c r="M32" s="4" t="s">
        <v>478</v>
      </c>
      <c r="S32" s="4" t="s">
        <v>478</v>
      </c>
    </row>
    <row r="33" spans="1:19">
      <c r="A33" s="4" t="s">
        <v>496</v>
      </c>
      <c r="S33" s="9" t="n">
        <v>1e-05</v>
      </c>
    </row>
    <row r="34" spans="1:19">
      <c r="A34" s="4" t="s">
        <v>497</v>
      </c>
      <c r="C34" s="7" t="n">
        <v>3500000000</v>
      </c>
    </row>
    <row r="35" spans="1:19">
      <c r="A35" s="4" t="s">
        <v>498</v>
      </c>
      <c r="M35" s="7" t="n">
        <v>57000000</v>
      </c>
      <c r="N35" s="5" t="n">
        <v>68000000</v>
      </c>
      <c r="O35" s="5" t="n">
        <v>71000000</v>
      </c>
    </row>
    <row r="36" spans="1:19">
      <c r="A36" s="4" t="s">
        <v>479</v>
      </c>
      <c r="M36" s="5" t="n">
        <v>1700000000</v>
      </c>
      <c r="N36" s="5" t="n">
        <v>1200000000</v>
      </c>
      <c r="O36" s="5" t="n">
        <v>2800000000</v>
      </c>
    </row>
    <row r="37" spans="1:19">
      <c r="A37" s="4" t="s">
        <v>499</v>
      </c>
      <c r="M37" s="7" t="n">
        <v>7000000</v>
      </c>
    </row>
    <row r="38" spans="1:19">
      <c r="A38" s="4" t="s">
        <v>500</v>
      </c>
      <c r="N38" s="5" t="n">
        <v>277000000</v>
      </c>
    </row>
    <row r="39" spans="1:19">
      <c r="A39" s="4" t="s">
        <v>501</v>
      </c>
      <c r="E39" s="4" t="s">
        <v>502</v>
      </c>
      <c r="M39" s="4" t="s">
        <v>502</v>
      </c>
    </row>
    <row r="40" spans="1:19">
      <c r="A40" s="4" t="s">
        <v>503</v>
      </c>
      <c r="E40" s="4" t="s">
        <v>504</v>
      </c>
      <c r="M40" s="4" t="s">
        <v>504</v>
      </c>
    </row>
    <row r="41" spans="1:19">
      <c r="A41" s="4" t="s">
        <v>106</v>
      </c>
      <c r="M41" s="7" t="n">
        <v>1845000000</v>
      </c>
      <c r="N41" s="5" t="n">
        <v>1621000000</v>
      </c>
      <c r="O41" s="5" t="n">
        <v>1375000000</v>
      </c>
    </row>
    <row r="42" spans="1:19">
      <c r="A42" s="4" t="s">
        <v>505</v>
      </c>
      <c r="E42" s="7" t="n">
        <v>487000000</v>
      </c>
      <c r="I42" s="5" t="n">
        <v>429000000</v>
      </c>
      <c r="M42" s="5" t="n">
        <v>487000000</v>
      </c>
      <c r="N42" s="5" t="n">
        <v>429000000</v>
      </c>
    </row>
    <row r="43" spans="1:19">
      <c r="A43" s="4" t="s">
        <v>506</v>
      </c>
    </row>
    <row r="44" spans="1:19">
      <c r="A44" s="3" t="s">
        <v>471</v>
      </c>
    </row>
    <row r="45" spans="1:19">
      <c r="A45" s="4" t="s">
        <v>507</v>
      </c>
      <c r="M45" s="5" t="n">
        <v>137000000</v>
      </c>
      <c r="N45" s="5" t="n">
        <v>111000000</v>
      </c>
    </row>
    <row r="46" spans="1:19">
      <c r="A46" s="4" t="s">
        <v>508</v>
      </c>
    </row>
    <row r="47" spans="1:19">
      <c r="A47" s="3" t="s">
        <v>471</v>
      </c>
    </row>
    <row r="48" spans="1:19">
      <c r="A48" s="4" t="s">
        <v>483</v>
      </c>
      <c r="E48" s="5" t="n">
        <v>32300000000</v>
      </c>
      <c r="I48" s="5" t="n">
        <v>29500000000</v>
      </c>
      <c r="M48" s="5" t="n">
        <v>32300000000</v>
      </c>
      <c r="N48" s="5" t="n">
        <v>29500000000</v>
      </c>
    </row>
    <row r="49" spans="1:19">
      <c r="A49" s="4" t="s">
        <v>484</v>
      </c>
      <c r="M49" s="5" t="n">
        <v>157000000</v>
      </c>
      <c r="N49" s="5" t="n">
        <v>35000000</v>
      </c>
      <c r="O49" s="5" t="n">
        <v>18000000</v>
      </c>
    </row>
    <row r="50" spans="1:19">
      <c r="A50" s="4" t="s">
        <v>485</v>
      </c>
      <c r="E50" s="5" t="n">
        <v>39000000</v>
      </c>
      <c r="I50" s="5" t="n">
        <v>15000000</v>
      </c>
      <c r="M50" s="5" t="n">
        <v>39000000</v>
      </c>
      <c r="N50" s="5" t="n">
        <v>15000000</v>
      </c>
    </row>
    <row r="51" spans="1:19">
      <c r="A51" s="4" t="s">
        <v>509</v>
      </c>
    </row>
    <row r="52" spans="1:19">
      <c r="A52" s="3" t="s">
        <v>471</v>
      </c>
    </row>
    <row r="53" spans="1:19">
      <c r="A53" s="4" t="s">
        <v>495</v>
      </c>
      <c r="P53" s="7" t="n">
        <v>0</v>
      </c>
      <c r="Q53" s="7" t="n">
        <v>600000000</v>
      </c>
    </row>
    <row r="54" spans="1:19">
      <c r="A54" s="4" t="s">
        <v>510</v>
      </c>
    </row>
    <row r="55" spans="1:19">
      <c r="A55" s="3" t="s">
        <v>471</v>
      </c>
    </row>
    <row r="56" spans="1:19">
      <c r="A56" s="4" t="s">
        <v>511</v>
      </c>
      <c r="E56" s="5" t="n">
        <v>1400000000</v>
      </c>
      <c r="I56" s="5" t="n">
        <v>5600000000</v>
      </c>
      <c r="M56" s="5" t="n">
        <v>1400000000</v>
      </c>
      <c r="N56" s="5" t="n">
        <v>5600000000</v>
      </c>
    </row>
    <row r="57" spans="1:19">
      <c r="A57" s="4" t="s">
        <v>485</v>
      </c>
      <c r="E57" s="7" t="n">
        <v>5000000</v>
      </c>
      <c r="I57" s="7" t="n">
        <v>22000000</v>
      </c>
      <c r="M57" s="5" t="n">
        <v>5000000</v>
      </c>
      <c r="N57" s="5" t="n">
        <v>22000000</v>
      </c>
    </row>
    <row r="58" spans="1:19">
      <c r="A58" s="4" t="s">
        <v>512</v>
      </c>
      <c r="M58" s="5" t="n">
        <v>112000000</v>
      </c>
      <c r="N58" s="5" t="n">
        <v>226000000</v>
      </c>
      <c r="O58" s="5" t="n">
        <v>283000000</v>
      </c>
    </row>
    <row r="59" spans="1:19">
      <c r="A59" s="4" t="s">
        <v>513</v>
      </c>
    </row>
    <row r="60" spans="1:19">
      <c r="A60" s="3" t="s">
        <v>471</v>
      </c>
    </row>
    <row r="61" spans="1:19">
      <c r="A61" s="4" t="s">
        <v>514</v>
      </c>
      <c r="M61" s="5" t="n">
        <v>114000000</v>
      </c>
      <c r="N61" s="5" t="n">
        <v>112000000</v>
      </c>
      <c r="O61" s="5" t="n">
        <v>108000000</v>
      </c>
    </row>
    <row r="62" spans="1:19">
      <c r="A62" s="4" t="s">
        <v>515</v>
      </c>
    </row>
    <row r="63" spans="1:19">
      <c r="A63" s="3" t="s">
        <v>471</v>
      </c>
    </row>
    <row r="64" spans="1:19">
      <c r="A64" s="4" t="s">
        <v>516</v>
      </c>
      <c r="M64" s="7" t="n">
        <v>118000000</v>
      </c>
      <c r="N64" s="7" t="n">
        <v>66000000</v>
      </c>
      <c r="O64" s="7" t="n">
        <v>4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80</v>
      </c>
      <c r="C2" s="2" t="s">
        <v>518</v>
      </c>
    </row>
    <row r="3" spans="1:3">
      <c r="A3" s="4" t="s">
        <v>519</v>
      </c>
    </row>
    <row r="4" spans="1:3">
      <c r="A4" s="3" t="s">
        <v>520</v>
      </c>
    </row>
    <row r="5" spans="1:3">
      <c r="A5" s="4" t="s">
        <v>521</v>
      </c>
      <c r="C5" s="7" t="n">
        <v>1800</v>
      </c>
    </row>
    <row r="6" spans="1:3">
      <c r="A6" s="4" t="s">
        <v>522</v>
      </c>
      <c r="C6" s="7" t="n">
        <v>724</v>
      </c>
    </row>
    <row r="7" spans="1:3">
      <c r="A7" s="4" t="s">
        <v>523</v>
      </c>
    </row>
    <row r="8" spans="1:3">
      <c r="A8" s="3" t="s">
        <v>520</v>
      </c>
    </row>
    <row r="9" spans="1:3">
      <c r="A9" s="4" t="s">
        <v>524</v>
      </c>
      <c r="B9" s="7" t="n">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80</v>
      </c>
    </row>
    <row r="3" spans="1:4">
      <c r="A3" s="3" t="s">
        <v>130</v>
      </c>
    </row>
    <row r="4" spans="1:4">
      <c r="A4" s="4" t="s">
        <v>111</v>
      </c>
      <c r="B4" s="7" t="n">
        <v>12313</v>
      </c>
      <c r="C4" s="7" t="n">
        <v>10955</v>
      </c>
      <c r="D4" s="7" t="n">
        <v>14209</v>
      </c>
    </row>
    <row r="5" spans="1:4">
      <c r="A5" s="3" t="s">
        <v>131</v>
      </c>
    </row>
    <row r="6" spans="1:4">
      <c r="A6" s="4" t="s">
        <v>132</v>
      </c>
      <c r="B6" s="5" t="n">
        <v>-6821</v>
      </c>
      <c r="C6" s="5" t="n">
        <v>-6298</v>
      </c>
      <c r="D6" s="5" t="n">
        <v>-4265</v>
      </c>
    </row>
    <row r="7" spans="1:4">
      <c r="A7" s="4" t="s">
        <v>92</v>
      </c>
      <c r="B7" s="5" t="n">
        <v>-2155</v>
      </c>
      <c r="C7" s="5" t="n">
        <v>-795</v>
      </c>
      <c r="D7" s="5" t="n">
        <v>-3964</v>
      </c>
    </row>
    <row r="8" spans="1:4">
      <c r="A8" s="4" t="s">
        <v>133</v>
      </c>
      <c r="B8" s="5" t="n">
        <v>-472</v>
      </c>
      <c r="C8" s="5" t="n">
        <v>-510</v>
      </c>
      <c r="D8" s="5" t="n">
        <v>-2159</v>
      </c>
    </row>
    <row r="9" spans="1:4">
      <c r="A9" s="4" t="s">
        <v>134</v>
      </c>
      <c r="B9" s="5" t="n">
        <v>4309</v>
      </c>
      <c r="C9" s="5" t="n">
        <v>4083</v>
      </c>
      <c r="D9" s="5" t="n">
        <v>4126</v>
      </c>
    </row>
    <row r="10" spans="1:4">
      <c r="A10" s="4" t="s">
        <v>135</v>
      </c>
      <c r="B10" s="5" t="n">
        <v>-3005</v>
      </c>
      <c r="C10" s="5" t="n">
        <v>-10153</v>
      </c>
      <c r="D10" s="5" t="n">
        <v>-2666</v>
      </c>
    </row>
    <row r="11" spans="1:4">
      <c r="A11" s="4" t="s">
        <v>136</v>
      </c>
      <c r="B11" s="5" t="n">
        <v>-3124</v>
      </c>
      <c r="C11" s="5" t="n">
        <v>-3055</v>
      </c>
      <c r="D11" s="5" t="n">
        <v>-4510</v>
      </c>
    </row>
    <row r="12" spans="1:4">
      <c r="A12" s="4" t="s">
        <v>137</v>
      </c>
      <c r="B12" s="5" t="n">
        <v>-1778</v>
      </c>
      <c r="C12" s="5" t="n">
        <v>-900</v>
      </c>
      <c r="D12" s="5" t="n">
        <v>-2109</v>
      </c>
    </row>
    <row r="13" spans="1:4">
      <c r="A13" s="4" t="s">
        <v>138</v>
      </c>
      <c r="B13" s="5" t="n">
        <v>-733</v>
      </c>
      <c r="C13" s="5" t="n">
        <v>-6673</v>
      </c>
      <c r="D13" s="5" t="n">
        <v>-1338</v>
      </c>
    </row>
    <row r="14" spans="1:4">
      <c r="A14" s="3" t="s">
        <v>139</v>
      </c>
    </row>
    <row r="15" spans="1:4">
      <c r="A15" s="4" t="s">
        <v>140</v>
      </c>
      <c r="B15" s="5" t="n">
        <v>1840</v>
      </c>
      <c r="C15" s="5" t="n">
        <v>768</v>
      </c>
      <c r="D15" s="5" t="n">
        <v>1358</v>
      </c>
    </row>
    <row r="16" spans="1:4">
      <c r="A16" s="4" t="s">
        <v>141</v>
      </c>
      <c r="B16" s="5" t="n">
        <v>1618</v>
      </c>
      <c r="C16" s="5" t="n">
        <v>1104</v>
      </c>
      <c r="D16" s="5" t="n">
        <v>1668</v>
      </c>
    </row>
    <row r="17" spans="1:4">
      <c r="A17" s="4" t="s">
        <v>142</v>
      </c>
      <c r="B17" s="5" t="n">
        <v>2927</v>
      </c>
      <c r="C17" s="5" t="n">
        <v>4394</v>
      </c>
      <c r="D17" s="5" t="n">
        <v>5853</v>
      </c>
    </row>
    <row r="18" spans="1:4">
      <c r="A18" s="4" t="s">
        <v>143</v>
      </c>
      <c r="B18" s="5" t="n">
        <v>11378</v>
      </c>
      <c r="C18" s="5" t="n">
        <v>8249</v>
      </c>
      <c r="D18" s="5" t="n">
        <v>3265</v>
      </c>
    </row>
    <row r="19" spans="1:4">
      <c r="A19" s="4" t="s">
        <v>144</v>
      </c>
      <c r="B19" s="5" t="n">
        <v>-233935</v>
      </c>
      <c r="C19" s="5" t="n">
        <v>-187194</v>
      </c>
      <c r="D19" s="5" t="n">
        <v>-132650</v>
      </c>
    </row>
    <row r="20" spans="1:4">
      <c r="A20" s="4" t="s">
        <v>145</v>
      </c>
      <c r="B20" s="5" t="n">
        <v>-6074</v>
      </c>
      <c r="C20" s="5" t="n">
        <v>1663</v>
      </c>
      <c r="D20" s="5" t="n">
        <v>-3547</v>
      </c>
    </row>
    <row r="21" spans="1:4">
      <c r="A21" s="4" t="s">
        <v>146</v>
      </c>
      <c r="B21" s="5" t="n">
        <v>-140147</v>
      </c>
      <c r="C21" s="5" t="n">
        <v>-118746</v>
      </c>
      <c r="D21" s="5" t="n">
        <v>-100045</v>
      </c>
    </row>
    <row r="22" spans="1:4">
      <c r="A22" s="4" t="s">
        <v>147</v>
      </c>
      <c r="B22" s="5" t="n">
        <v>16115</v>
      </c>
      <c r="C22" s="5" t="n">
        <v>20757</v>
      </c>
      <c r="D22" s="5" t="n">
        <v>25476</v>
      </c>
    </row>
    <row r="23" spans="1:4">
      <c r="A23" s="4" t="s">
        <v>148</v>
      </c>
      <c r="B23" s="5" t="n">
        <v>-3065</v>
      </c>
      <c r="C23" s="5" t="n">
        <v>3600</v>
      </c>
      <c r="D23" s="5" t="n">
        <v>8025</v>
      </c>
    </row>
    <row r="24" spans="1:4">
      <c r="A24" s="4" t="s">
        <v>137</v>
      </c>
      <c r="B24" s="5" t="n">
        <v>116</v>
      </c>
      <c r="C24" s="5" t="n">
        <v>527</v>
      </c>
      <c r="D24" s="5" t="n">
        <v>197</v>
      </c>
    </row>
    <row r="25" spans="1:4">
      <c r="A25" s="4" t="s">
        <v>149</v>
      </c>
      <c r="B25" s="5" t="n">
        <v>224979</v>
      </c>
      <c r="C25" s="5" t="n">
        <v>248324</v>
      </c>
      <c r="D25" s="5" t="n">
        <v>224667</v>
      </c>
    </row>
    <row r="26" spans="1:4">
      <c r="A26" s="3" t="s">
        <v>150</v>
      </c>
    </row>
    <row r="27" spans="1:4">
      <c r="A27" s="4" t="s">
        <v>151</v>
      </c>
      <c r="B27" s="5" t="n">
        <v>-9624</v>
      </c>
      <c r="C27" s="5" t="n">
        <v>-10278</v>
      </c>
      <c r="D27" s="5" t="n">
        <v>-20594</v>
      </c>
    </row>
    <row r="28" spans="1:4">
      <c r="A28" s="4" t="s">
        <v>137</v>
      </c>
      <c r="B28" s="5" t="n">
        <v>14</v>
      </c>
      <c r="C28" s="5" t="n">
        <v>26</v>
      </c>
      <c r="D28" s="5" t="n">
        <v>70</v>
      </c>
    </row>
    <row r="29" spans="1:4">
      <c r="A29" s="4" t="s">
        <v>152</v>
      </c>
      <c r="B29" s="5" t="n">
        <v>-213696</v>
      </c>
      <c r="C29" s="5" t="n">
        <v>-249000</v>
      </c>
      <c r="D29" s="5" t="n">
        <v>-220534</v>
      </c>
    </row>
    <row r="30" spans="1:4">
      <c r="A30" s="4" t="s">
        <v>153</v>
      </c>
      <c r="B30" s="5" t="n">
        <v>10550</v>
      </c>
      <c r="C30" s="5" t="n">
        <v>-7349</v>
      </c>
      <c r="D30" s="5" t="n">
        <v>2795</v>
      </c>
    </row>
    <row r="31" spans="1:4">
      <c r="A31" s="4" t="s">
        <v>154</v>
      </c>
      <c r="B31" s="5" t="n">
        <v>14674</v>
      </c>
      <c r="C31" s="5" t="n">
        <v>22023</v>
      </c>
      <c r="D31" s="5" t="n">
        <v>19228</v>
      </c>
    </row>
    <row r="32" spans="1:4">
      <c r="A32" s="4" t="s">
        <v>155</v>
      </c>
      <c r="B32" s="5" t="n">
        <v>25224</v>
      </c>
      <c r="C32" s="5" t="n">
        <v>14674</v>
      </c>
      <c r="D32" s="5" t="n">
        <v>22023</v>
      </c>
    </row>
    <row r="33" spans="1:4">
      <c r="A33" s="3" t="s">
        <v>156</v>
      </c>
    </row>
    <row r="34" spans="1:4">
      <c r="A34" s="4" t="s">
        <v>157</v>
      </c>
      <c r="B34" s="5" t="n">
        <v>104318</v>
      </c>
      <c r="C34" s="5" t="n">
        <v>104928</v>
      </c>
      <c r="D34" s="5" t="n">
        <v>108667</v>
      </c>
    </row>
    <row r="35" spans="1:4">
      <c r="A35" s="4" t="s">
        <v>158</v>
      </c>
      <c r="B35" s="5" t="n">
        <v>1711</v>
      </c>
      <c r="C35" s="5" t="n">
        <v>1170</v>
      </c>
      <c r="D35" s="5" t="n">
        <v>2815</v>
      </c>
    </row>
    <row r="36" spans="1:4">
      <c r="A36" s="3" t="s">
        <v>159</v>
      </c>
    </row>
    <row r="37" spans="1:4">
      <c r="A37" s="4" t="s">
        <v>160</v>
      </c>
      <c r="B37" s="5" t="n">
        <v>275710</v>
      </c>
      <c r="C37" s="5" t="n">
        <v>220168</v>
      </c>
      <c r="D37" s="5" t="n">
        <v>190151</v>
      </c>
    </row>
    <row r="38" spans="1:4">
      <c r="A38" s="4" t="s">
        <v>161</v>
      </c>
      <c r="B38" s="5" t="n">
        <v>223705</v>
      </c>
      <c r="C38" s="5" t="n">
        <v>175104</v>
      </c>
      <c r="D38" s="5" t="n">
        <v>113611</v>
      </c>
    </row>
    <row r="39" spans="1:4">
      <c r="A39" s="4" t="s">
        <v>162</v>
      </c>
      <c r="B39" s="5" t="n">
        <v>130886</v>
      </c>
      <c r="C39" s="5" t="n">
        <v>114851</v>
      </c>
      <c r="D39" s="5" t="n">
        <v>93909</v>
      </c>
    </row>
    <row r="40" spans="1:4">
      <c r="A40" s="4" t="s">
        <v>163</v>
      </c>
      <c r="B40" s="5" t="n">
        <v>13768</v>
      </c>
      <c r="C40" s="5" t="n">
        <v>17534</v>
      </c>
      <c r="D40" s="5" t="n">
        <v>24742</v>
      </c>
    </row>
    <row r="41" spans="1:4">
      <c r="A41" s="4" t="s">
        <v>164</v>
      </c>
      <c r="B41" s="5" t="n">
        <v>3878</v>
      </c>
      <c r="C41" s="5" t="n">
        <v>8601</v>
      </c>
      <c r="D41" s="5" t="n">
        <v>2194</v>
      </c>
    </row>
    <row r="42" spans="1:4">
      <c r="A42" s="4" t="s">
        <v>66</v>
      </c>
    </row>
    <row r="43" spans="1:4">
      <c r="A43" s="3" t="s">
        <v>139</v>
      </c>
    </row>
    <row r="44" spans="1:4">
      <c r="A44" s="4" t="s">
        <v>165</v>
      </c>
      <c r="B44" s="5" t="n">
        <v>25294</v>
      </c>
      <c r="C44" s="5" t="n">
        <v>25776</v>
      </c>
      <c r="D44" s="5" t="n">
        <v>24840</v>
      </c>
    </row>
    <row r="45" spans="1:4">
      <c r="A45" s="4" t="s">
        <v>166</v>
      </c>
      <c r="B45" s="5" t="n">
        <v>5222</v>
      </c>
      <c r="C45" s="5" t="n">
        <v>3196</v>
      </c>
      <c r="D45" s="5" t="n">
        <v>1879</v>
      </c>
    </row>
    <row r="46" spans="1:4">
      <c r="A46" s="3" t="s">
        <v>150</v>
      </c>
    </row>
    <row r="47" spans="1:4">
      <c r="A47" s="4" t="s">
        <v>167</v>
      </c>
      <c r="B47" s="5" t="n">
        <v>982272</v>
      </c>
      <c r="C47" s="5" t="n">
        <v>443371</v>
      </c>
      <c r="D47" s="5" t="n">
        <v>380282</v>
      </c>
    </row>
    <row r="48" spans="1:4">
      <c r="A48" s="4" t="s">
        <v>168</v>
      </c>
      <c r="B48" s="5" t="n">
        <v>-1043108</v>
      </c>
      <c r="C48" s="5" t="n">
        <v>-518575</v>
      </c>
      <c r="D48" s="5" t="n">
        <v>-450140</v>
      </c>
    </row>
    <row r="49" spans="1:4">
      <c r="A49" s="4" t="s">
        <v>68</v>
      </c>
    </row>
    <row r="50" spans="1:4">
      <c r="A50" s="3" t="s">
        <v>139</v>
      </c>
    </row>
    <row r="51" spans="1:4">
      <c r="A51" s="4" t="s">
        <v>165</v>
      </c>
      <c r="B51" s="5" t="n">
        <v>543690</v>
      </c>
      <c r="C51" s="5" t="n">
        <v>484230</v>
      </c>
      <c r="D51" s="5" t="n">
        <v>388348</v>
      </c>
    </row>
    <row r="52" spans="1:4">
      <c r="A52" s="3" t="s">
        <v>150</v>
      </c>
    </row>
    <row r="53" spans="1:4">
      <c r="A53" s="4" t="s">
        <v>167</v>
      </c>
      <c r="B53" s="5" t="n">
        <v>437392</v>
      </c>
      <c r="C53" s="5" t="n">
        <v>347614</v>
      </c>
      <c r="D53" s="5" t="n">
        <v>275353</v>
      </c>
    </row>
    <row r="54" spans="1:4">
      <c r="A54" s="4" t="s">
        <v>168</v>
      </c>
      <c r="B54" s="7" t="n">
        <v>-580642</v>
      </c>
      <c r="C54" s="7" t="n">
        <v>-511158</v>
      </c>
      <c r="D54" s="7" t="n">
        <v>-4055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201</v>
      </c>
    </row>
    <row r="3" spans="1:3">
      <c r="A3" s="4" t="s">
        <v>526</v>
      </c>
      <c r="B3" s="7" t="n">
        <v>446</v>
      </c>
      <c r="C3" s="7" t="n">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0</v>
      </c>
    </row>
    <row r="2" spans="1:3">
      <c r="A2" s="3" t="s">
        <v>201</v>
      </c>
    </row>
    <row r="3" spans="1:3">
      <c r="A3" s="4" t="s">
        <v>528</v>
      </c>
      <c r="B3" s="7" t="n">
        <v>370</v>
      </c>
      <c r="C3" s="7" t="n">
        <v>6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529</v>
      </c>
      <c r="B1" s="2" t="s">
        <v>1</v>
      </c>
    </row>
    <row r="2" spans="1:2">
      <c r="B2" s="2" t="s">
        <v>2</v>
      </c>
    </row>
    <row r="3" spans="1:2">
      <c r="A3" s="3" t="s">
        <v>201</v>
      </c>
    </row>
    <row r="4" spans="1:2">
      <c r="A4" s="4" t="s">
        <v>530</v>
      </c>
      <c r="B4"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533</v>
      </c>
    </row>
    <row r="4" spans="1:12">
      <c r="A4" s="4" t="s">
        <v>97</v>
      </c>
      <c r="B4" s="7" t="n">
        <v>414</v>
      </c>
      <c r="C4" s="7" t="n">
        <v>175</v>
      </c>
      <c r="D4" s="7" t="n">
        <v>174</v>
      </c>
      <c r="E4" s="7" t="n">
        <v>203</v>
      </c>
      <c r="F4" s="7" t="n">
        <v>225</v>
      </c>
      <c r="G4" s="7" t="n">
        <v>259</v>
      </c>
      <c r="H4" s="7" t="n">
        <v>556</v>
      </c>
      <c r="I4" s="7" t="n">
        <v>308</v>
      </c>
      <c r="J4" s="7" t="n">
        <v>966</v>
      </c>
      <c r="K4" s="7" t="n">
        <v>1348</v>
      </c>
      <c r="L4" s="7" t="n">
        <v>5887</v>
      </c>
    </row>
    <row r="5" spans="1:12">
      <c r="A5" s="4" t="s">
        <v>534</v>
      </c>
    </row>
    <row r="6" spans="1:12">
      <c r="A6" s="3" t="s">
        <v>533</v>
      </c>
    </row>
    <row r="7" spans="1:12">
      <c r="A7" s="4" t="s">
        <v>97</v>
      </c>
      <c r="J7" s="7" t="n">
        <v>245</v>
      </c>
      <c r="K7" s="7" t="n">
        <v>21</v>
      </c>
      <c r="L7" s="7" t="n">
        <v>48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4" t="s">
        <v>537</v>
      </c>
    </row>
    <row r="4" spans="1:2">
      <c r="A4" s="3" t="s">
        <v>538</v>
      </c>
    </row>
    <row r="5" spans="1:2">
      <c r="A5" s="4" t="s">
        <v>539</v>
      </c>
      <c r="B5" s="7" t="n">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40</v>
      </c>
      <c r="B1" s="2" t="s">
        <v>1</v>
      </c>
    </row>
    <row r="2" spans="1:2">
      <c r="B2" s="2" t="s">
        <v>541</v>
      </c>
    </row>
    <row r="3" spans="1:2">
      <c r="A3" s="3" t="s">
        <v>204</v>
      </c>
    </row>
    <row r="4" spans="1:2">
      <c r="A4" s="4" t="s">
        <v>542</v>
      </c>
      <c r="B4"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483</v>
      </c>
      <c r="B3" s="7" t="n">
        <v>40562</v>
      </c>
      <c r="C3" s="7" t="n">
        <v>39908</v>
      </c>
    </row>
    <row r="4" spans="1:3">
      <c r="A4" s="4" t="s">
        <v>83</v>
      </c>
      <c r="B4" s="5" t="n">
        <v>8363</v>
      </c>
      <c r="C4" s="5" t="n">
        <v>20230</v>
      </c>
    </row>
    <row r="5" spans="1:3">
      <c r="A5" s="4" t="s">
        <v>48</v>
      </c>
      <c r="B5" s="5" t="n">
        <v>20942</v>
      </c>
      <c r="C5" s="5" t="n">
        <v>17553</v>
      </c>
    </row>
    <row r="6" spans="1:3">
      <c r="A6" s="4" t="s">
        <v>545</v>
      </c>
      <c r="B6" s="5" t="n">
        <v>-10150</v>
      </c>
      <c r="C6" s="5" t="n">
        <v>-10393</v>
      </c>
    </row>
    <row r="7" spans="1:3">
      <c r="A7" s="4" t="s">
        <v>546</v>
      </c>
      <c r="B7" s="5" t="n">
        <v>3063646</v>
      </c>
      <c r="C7" s="5" t="n">
        <v>3010753</v>
      </c>
    </row>
    <row r="8" spans="1:3">
      <c r="A8" s="4" t="s">
        <v>356</v>
      </c>
    </row>
    <row r="9" spans="1:3">
      <c r="A9" s="3" t="s">
        <v>544</v>
      </c>
    </row>
    <row r="10" spans="1:3">
      <c r="A10" s="4" t="s">
        <v>546</v>
      </c>
      <c r="B10" s="5" t="n">
        <v>229896</v>
      </c>
      <c r="C10" s="5" t="n">
        <v>198342</v>
      </c>
    </row>
    <row r="11" spans="1:3">
      <c r="A11" s="4" t="s">
        <v>547</v>
      </c>
    </row>
    <row r="12" spans="1:3">
      <c r="A12" s="3" t="s">
        <v>544</v>
      </c>
    </row>
    <row r="13" spans="1:3">
      <c r="A13" s="4" t="s">
        <v>548</v>
      </c>
      <c r="B13" s="5" t="n">
        <v>145</v>
      </c>
    </row>
    <row r="14" spans="1:3">
      <c r="A14" s="4" t="s">
        <v>549</v>
      </c>
    </row>
    <row r="15" spans="1:3">
      <c r="A15" s="3" t="s">
        <v>544</v>
      </c>
    </row>
    <row r="16" spans="1:3">
      <c r="A16" s="4" t="s">
        <v>548</v>
      </c>
      <c r="C16" s="5" t="n">
        <v>5300</v>
      </c>
    </row>
    <row r="17" spans="1:3">
      <c r="A17" s="4" t="s">
        <v>550</v>
      </c>
    </row>
    <row r="18" spans="1:3">
      <c r="A18" s="3" t="s">
        <v>544</v>
      </c>
    </row>
    <row r="19" spans="1:3">
      <c r="A19" s="4" t="s">
        <v>546</v>
      </c>
      <c r="B19" s="5" t="n">
        <v>229900</v>
      </c>
    </row>
    <row r="20" spans="1:3">
      <c r="A20" s="4" t="s">
        <v>551</v>
      </c>
    </row>
    <row r="21" spans="1:3">
      <c r="A21" s="3" t="s">
        <v>544</v>
      </c>
    </row>
    <row r="22" spans="1:3">
      <c r="A22" s="4" t="s">
        <v>483</v>
      </c>
      <c r="B22" s="5" t="n">
        <v>4642</v>
      </c>
      <c r="C22" s="5" t="n">
        <v>4704</v>
      </c>
    </row>
    <row r="23" spans="1:3">
      <c r="A23" s="4" t="s">
        <v>83</v>
      </c>
      <c r="B23" s="5" t="n">
        <v>2447</v>
      </c>
      <c r="C23" s="5" t="n">
        <v>3936</v>
      </c>
    </row>
    <row r="24" spans="1:3">
      <c r="A24" s="4" t="s">
        <v>552</v>
      </c>
    </row>
    <row r="25" spans="1:3">
      <c r="A25" s="3" t="s">
        <v>544</v>
      </c>
    </row>
    <row r="26" spans="1:3">
      <c r="A26" s="4" t="s">
        <v>483</v>
      </c>
      <c r="B26" s="5" t="n">
        <v>3473</v>
      </c>
      <c r="C26" s="5" t="n">
        <v>5596</v>
      </c>
    </row>
    <row r="27" spans="1:3">
      <c r="A27" s="4" t="s">
        <v>83</v>
      </c>
      <c r="B27" s="5" t="n">
        <v>4879</v>
      </c>
      <c r="C27" s="5" t="n">
        <v>14644</v>
      </c>
    </row>
    <row r="28" spans="1:3">
      <c r="A28" s="4" t="s">
        <v>553</v>
      </c>
    </row>
    <row r="29" spans="1:3">
      <c r="A29" s="3" t="s">
        <v>544</v>
      </c>
    </row>
    <row r="30" spans="1:3">
      <c r="A30" s="4" t="s">
        <v>483</v>
      </c>
      <c r="B30" s="5" t="n">
        <v>8115</v>
      </c>
      <c r="C30" s="5" t="n">
        <v>10300</v>
      </c>
    </row>
    <row r="31" spans="1:3">
      <c r="A31" s="4" t="s">
        <v>83</v>
      </c>
      <c r="B31" s="5" t="n">
        <v>7326</v>
      </c>
      <c r="C31" s="5" t="n">
        <v>18580</v>
      </c>
    </row>
    <row r="32" spans="1:3">
      <c r="A32" s="4" t="s">
        <v>48</v>
      </c>
      <c r="B32" s="5" t="n">
        <v>77</v>
      </c>
      <c r="C32" s="5" t="n">
        <v>100</v>
      </c>
    </row>
    <row r="33" spans="1:3">
      <c r="A33" s="4" t="s">
        <v>545</v>
      </c>
      <c r="B33" s="5" t="n">
        <v>-528</v>
      </c>
      <c r="C33" s="5" t="n">
        <v>-827</v>
      </c>
    </row>
    <row r="34" spans="1:3">
      <c r="A34" s="4" t="s">
        <v>554</v>
      </c>
      <c r="B34" s="5" t="n">
        <v>14990</v>
      </c>
      <c r="C34" s="5" t="n">
        <v>28153</v>
      </c>
    </row>
    <row r="35" spans="1:3">
      <c r="A35" s="4" t="s">
        <v>555</v>
      </c>
      <c r="B35" s="5" t="n">
        <v>21000</v>
      </c>
      <c r="C35" s="5" t="n">
        <v>34000</v>
      </c>
    </row>
    <row r="36" spans="1:3">
      <c r="A36" s="4" t="s">
        <v>556</v>
      </c>
      <c r="B36" s="5" t="n">
        <v>150000</v>
      </c>
      <c r="C36" s="5" t="n">
        <v>220000</v>
      </c>
    </row>
    <row r="37" spans="1:3">
      <c r="A37" s="4" t="s">
        <v>557</v>
      </c>
    </row>
    <row r="38" spans="1:3">
      <c r="A38" s="3" t="s">
        <v>544</v>
      </c>
    </row>
    <row r="39" spans="1:3">
      <c r="A39" s="4" t="s">
        <v>554</v>
      </c>
      <c r="B39" s="5" t="n">
        <v>92</v>
      </c>
      <c r="C39" s="5" t="n">
        <v>-24</v>
      </c>
    </row>
    <row r="40" spans="1:3">
      <c r="A40" s="4" t="s">
        <v>555</v>
      </c>
      <c r="B40" s="5" t="n">
        <v>118</v>
      </c>
      <c r="C40" s="5" t="n">
        <v>12</v>
      </c>
    </row>
    <row r="41" spans="1:3">
      <c r="A41" s="4" t="s">
        <v>556</v>
      </c>
      <c r="B41" s="7" t="n">
        <v>3900</v>
      </c>
      <c r="C41" s="7" t="n">
        <v>4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80</v>
      </c>
    </row>
    <row r="3" spans="1:4">
      <c r="A3" s="3" t="s">
        <v>559</v>
      </c>
    </row>
    <row r="4" spans="1:4">
      <c r="A4" s="4" t="s">
        <v>560</v>
      </c>
      <c r="B4" s="6" t="n">
        <v>264.7</v>
      </c>
      <c r="C4" s="7" t="n">
        <v>212</v>
      </c>
      <c r="D4" s="6" t="n">
        <v>160.4</v>
      </c>
    </row>
    <row r="5" spans="1:4">
      <c r="A5" s="4" t="s">
        <v>549</v>
      </c>
    </row>
    <row r="6" spans="1:4">
      <c r="A6" s="3" t="s">
        <v>559</v>
      </c>
    </row>
    <row r="7" spans="1:4">
      <c r="A7" s="4" t="s">
        <v>561</v>
      </c>
      <c r="B7" s="10" t="n">
        <v>1.2</v>
      </c>
      <c r="C7" s="10" t="n">
        <v>1.2</v>
      </c>
      <c r="D7" s="6" t="n">
        <v>1.5</v>
      </c>
    </row>
    <row r="8" spans="1:4">
      <c r="A8" s="4" t="s">
        <v>562</v>
      </c>
    </row>
    <row r="9" spans="1:4">
      <c r="A9" s="3" t="s">
        <v>559</v>
      </c>
    </row>
    <row r="10" spans="1:4">
      <c r="A10" s="4" t="s">
        <v>563</v>
      </c>
      <c r="B10" s="10" t="n">
        <v>4.4</v>
      </c>
      <c r="C10" s="10" t="n">
        <v>5.5</v>
      </c>
    </row>
    <row r="11" spans="1:4">
      <c r="A11" s="4" t="s">
        <v>564</v>
      </c>
      <c r="B11" s="6" t="n">
        <v>5.8</v>
      </c>
      <c r="C11" s="6" t="n">
        <v>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0</v>
      </c>
    </row>
    <row r="2" spans="1:3">
      <c r="A2" s="3" t="s">
        <v>204</v>
      </c>
    </row>
    <row r="3" spans="1:3">
      <c r="A3" s="4" t="s">
        <v>566</v>
      </c>
      <c r="B3" s="6" t="n">
        <v>1.4</v>
      </c>
      <c r="C3" s="6" t="n">
        <v>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567</v>
      </c>
      <c r="B1" s="2" t="s">
        <v>1</v>
      </c>
    </row>
    <row r="2" spans="1:5">
      <c r="B2" s="2" t="s">
        <v>2</v>
      </c>
      <c r="C2" s="2" t="s">
        <v>30</v>
      </c>
      <c r="D2" s="2" t="s">
        <v>80</v>
      </c>
      <c r="E2" s="2" t="s">
        <v>469</v>
      </c>
    </row>
    <row r="3" spans="1:5">
      <c r="A3" s="3" t="s">
        <v>568</v>
      </c>
    </row>
    <row r="4" spans="1:5">
      <c r="A4" s="4" t="s">
        <v>546</v>
      </c>
      <c r="B4" s="7" t="n">
        <v>3063646</v>
      </c>
      <c r="C4" s="7" t="n">
        <v>3010753</v>
      </c>
    </row>
    <row r="5" spans="1:5">
      <c r="A5" s="4" t="s">
        <v>569</v>
      </c>
      <c r="B5" s="5" t="n">
        <v>39572</v>
      </c>
      <c r="C5" s="5" t="n">
        <v>36842</v>
      </c>
    </row>
    <row r="6" spans="1:5">
      <c r="A6" s="4" t="s">
        <v>570</v>
      </c>
      <c r="B6" s="5" t="n">
        <v>-23465</v>
      </c>
      <c r="C6" s="5" t="n">
        <v>-27951</v>
      </c>
      <c r="D6" s="7" t="n">
        <v>-35541</v>
      </c>
      <c r="E6" s="7" t="n">
        <v>-43846</v>
      </c>
    </row>
    <row r="7" spans="1:5">
      <c r="A7" s="4" t="s">
        <v>44</v>
      </c>
      <c r="B7" s="5" t="n">
        <v>3079753</v>
      </c>
      <c r="C7" s="5" t="n">
        <v>3019644</v>
      </c>
    </row>
    <row r="8" spans="1:5">
      <c r="A8" s="4" t="s">
        <v>571</v>
      </c>
      <c r="B8" s="5" t="n">
        <v>3900</v>
      </c>
      <c r="C8" s="5" t="n">
        <v>8600</v>
      </c>
      <c r="D8" s="5" t="n">
        <v>2200</v>
      </c>
    </row>
    <row r="9" spans="1:5">
      <c r="A9" s="4" t="s">
        <v>572</v>
      </c>
      <c r="D9" s="5" t="n">
        <v>285</v>
      </c>
    </row>
    <row r="10" spans="1:5">
      <c r="A10" s="4" t="s">
        <v>573</v>
      </c>
      <c r="B10" s="5" t="n">
        <v>6700</v>
      </c>
      <c r="C10" s="5" t="n">
        <v>3600</v>
      </c>
      <c r="D10" s="5" t="n">
        <v>1900</v>
      </c>
    </row>
    <row r="11" spans="1:5">
      <c r="A11" s="4" t="s">
        <v>66</v>
      </c>
    </row>
    <row r="12" spans="1:5">
      <c r="A12" s="3" t="s">
        <v>568</v>
      </c>
    </row>
    <row r="13" spans="1:5">
      <c r="A13" s="4" t="s">
        <v>546</v>
      </c>
      <c r="B13" s="5" t="n">
        <v>218547</v>
      </c>
      <c r="C13" s="5" t="n">
        <v>251336</v>
      </c>
    </row>
    <row r="14" spans="1:5">
      <c r="A14" s="4" t="s">
        <v>569</v>
      </c>
      <c r="B14" s="5" t="n">
        <v>-11357</v>
      </c>
      <c r="C14" s="5" t="n">
        <v>-12939</v>
      </c>
    </row>
    <row r="15" spans="1:5">
      <c r="A15" s="4" t="s">
        <v>570</v>
      </c>
      <c r="B15" s="5" t="n">
        <v>-22579</v>
      </c>
      <c r="C15" s="5" t="n">
        <v>-26510</v>
      </c>
      <c r="D15" s="5" t="n">
        <v>-33117</v>
      </c>
      <c r="E15" s="5" t="n">
        <v>-40521</v>
      </c>
    </row>
    <row r="16" spans="1:5">
      <c r="A16" s="4" t="s">
        <v>44</v>
      </c>
      <c r="B16" s="5" t="n">
        <v>184611</v>
      </c>
      <c r="C16" s="5" t="n">
        <v>211887</v>
      </c>
    </row>
    <row r="17" spans="1:5">
      <c r="A17" s="4" t="s">
        <v>68</v>
      </c>
    </row>
    <row r="18" spans="1:5">
      <c r="A18" s="3" t="s">
        <v>568</v>
      </c>
    </row>
    <row r="19" spans="1:5">
      <c r="A19" s="4" t="s">
        <v>546</v>
      </c>
      <c r="B19" s="5" t="n">
        <v>2845099</v>
      </c>
      <c r="C19" s="5" t="n">
        <v>2759417</v>
      </c>
    </row>
    <row r="20" spans="1:5">
      <c r="A20" s="4" t="s">
        <v>569</v>
      </c>
      <c r="B20" s="5" t="n">
        <v>50929</v>
      </c>
      <c r="C20" s="5" t="n">
        <v>49781</v>
      </c>
    </row>
    <row r="21" spans="1:5">
      <c r="A21" s="4" t="s">
        <v>570</v>
      </c>
      <c r="B21" s="5" t="n">
        <v>-886</v>
      </c>
      <c r="C21" s="5" t="n">
        <v>-1441</v>
      </c>
      <c r="D21" s="7" t="n">
        <v>-2424</v>
      </c>
      <c r="E21" s="7" t="n">
        <v>-3325</v>
      </c>
    </row>
    <row r="22" spans="1:5">
      <c r="A22" s="4" t="s">
        <v>44</v>
      </c>
      <c r="B22" s="5" t="n">
        <v>2895142</v>
      </c>
      <c r="C22" s="5" t="n">
        <v>2807757</v>
      </c>
    </row>
    <row r="23" spans="1:5">
      <c r="A23" s="4" t="s">
        <v>353</v>
      </c>
    </row>
    <row r="24" spans="1:5">
      <c r="A24" s="3" t="s">
        <v>568</v>
      </c>
    </row>
    <row r="25" spans="1:5">
      <c r="A25" s="4" t="s">
        <v>546</v>
      </c>
      <c r="B25" s="5" t="n">
        <v>2833750</v>
      </c>
      <c r="C25" s="5" t="n">
        <v>2812411</v>
      </c>
    </row>
    <row r="26" spans="1:5">
      <c r="A26" s="4" t="s">
        <v>574</v>
      </c>
      <c r="B26" s="5" t="n">
        <v>18300</v>
      </c>
      <c r="C26" s="5" t="n">
        <v>25600</v>
      </c>
    </row>
    <row r="27" spans="1:5">
      <c r="A27" s="4" t="s">
        <v>575</v>
      </c>
    </row>
    <row r="28" spans="1:5">
      <c r="A28" s="3" t="s">
        <v>568</v>
      </c>
    </row>
    <row r="29" spans="1:5">
      <c r="A29" s="4" t="s">
        <v>546</v>
      </c>
      <c r="B29" s="5" t="n">
        <v>209168</v>
      </c>
      <c r="C29" s="5" t="n">
        <v>238237</v>
      </c>
    </row>
    <row r="30" spans="1:5">
      <c r="A30" s="4" t="s">
        <v>576</v>
      </c>
    </row>
    <row r="31" spans="1:5">
      <c r="A31" s="3" t="s">
        <v>568</v>
      </c>
    </row>
    <row r="32" spans="1:5">
      <c r="A32" s="4" t="s">
        <v>546</v>
      </c>
      <c r="B32" s="5" t="n">
        <v>2624582</v>
      </c>
      <c r="C32" s="5" t="n">
        <v>2574174</v>
      </c>
    </row>
    <row r="33" spans="1:5">
      <c r="A33" s="4" t="s">
        <v>356</v>
      </c>
    </row>
    <row r="34" spans="1:5">
      <c r="A34" s="3" t="s">
        <v>568</v>
      </c>
    </row>
    <row r="35" spans="1:5">
      <c r="A35" s="4" t="s">
        <v>546</v>
      </c>
      <c r="B35" s="5" t="n">
        <v>229896</v>
      </c>
      <c r="C35" s="5" t="n">
        <v>198342</v>
      </c>
    </row>
    <row r="36" spans="1:5">
      <c r="A36" s="4" t="s">
        <v>577</v>
      </c>
    </row>
    <row r="37" spans="1:5">
      <c r="A37" s="3" t="s">
        <v>568</v>
      </c>
    </row>
    <row r="38" spans="1:5">
      <c r="A38" s="4" t="s">
        <v>546</v>
      </c>
      <c r="B38" s="5" t="n">
        <v>9379</v>
      </c>
      <c r="C38" s="5" t="n">
        <v>13099</v>
      </c>
    </row>
    <row r="39" spans="1:5">
      <c r="A39" s="4" t="s">
        <v>578</v>
      </c>
    </row>
    <row r="40" spans="1:5">
      <c r="A40" s="3" t="s">
        <v>568</v>
      </c>
    </row>
    <row r="41" spans="1:5">
      <c r="A41" s="4" t="s">
        <v>546</v>
      </c>
      <c r="B41" s="7" t="n">
        <v>220517</v>
      </c>
      <c r="C41" s="7" t="n">
        <v>1852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16"/>
    <col customWidth="1" max="5" min="5" width="13"/>
    <col customWidth="1" max="6" min="6" width="20"/>
    <col customWidth="1" max="7" min="7" width="39"/>
    <col customWidth="1" max="8" min="8" width="15"/>
    <col customWidth="1" max="9" min="9" width="24"/>
  </cols>
  <sheetData>
    <row r="1" spans="1:9">
      <c r="A1" s="1" t="s">
        <v>169</v>
      </c>
      <c r="B1" s="2" t="s">
        <v>170</v>
      </c>
      <c r="C1" s="2" t="s">
        <v>171</v>
      </c>
      <c r="D1" s="2" t="s">
        <v>172</v>
      </c>
      <c r="E1" s="2" t="s">
        <v>173</v>
      </c>
      <c r="F1" s="2" t="s">
        <v>174</v>
      </c>
      <c r="G1" s="2" t="s">
        <v>175</v>
      </c>
      <c r="H1" s="2" t="s">
        <v>176</v>
      </c>
      <c r="I1" s="2" t="s">
        <v>177</v>
      </c>
    </row>
    <row r="2" spans="1:9">
      <c r="A2" s="4" t="s">
        <v>178</v>
      </c>
      <c r="C2" s="5" t="n">
        <v>1</v>
      </c>
      <c r="D2" s="5" t="n">
        <v>556</v>
      </c>
      <c r="E2" s="5" t="n">
        <v>1158</v>
      </c>
    </row>
    <row r="3" spans="1:9">
      <c r="A3" s="4" t="s">
        <v>179</v>
      </c>
      <c r="B3" s="7" t="n">
        <v>9591</v>
      </c>
      <c r="C3" s="7" t="n">
        <v>117149</v>
      </c>
      <c r="D3" s="7" t="n">
        <v>19130</v>
      </c>
      <c r="E3" s="7" t="n">
        <v>687</v>
      </c>
      <c r="F3" s="7" t="n">
        <v>-121227</v>
      </c>
      <c r="G3" s="7" t="n">
        <v>1203</v>
      </c>
      <c r="H3" s="7" t="n">
        <v>-7401</v>
      </c>
      <c r="I3" s="7" t="n">
        <v>50</v>
      </c>
    </row>
    <row r="4" spans="1:9">
      <c r="A4" s="3" t="s">
        <v>180</v>
      </c>
    </row>
    <row r="5" spans="1:9">
      <c r="A5" s="4" t="s">
        <v>181</v>
      </c>
      <c r="B5" s="5" t="n">
        <v>-11</v>
      </c>
      <c r="I5" s="5" t="n">
        <v>-11</v>
      </c>
    </row>
    <row r="6" spans="1:9">
      <c r="A6" s="3" t="s">
        <v>182</v>
      </c>
    </row>
    <row r="7" spans="1:9">
      <c r="A7" s="4" t="s">
        <v>111</v>
      </c>
      <c r="B7" s="5" t="n">
        <v>14209</v>
      </c>
      <c r="F7" s="5" t="n">
        <v>14208</v>
      </c>
      <c r="I7" s="5" t="n">
        <v>1</v>
      </c>
    </row>
    <row r="8" spans="1:9">
      <c r="A8" s="3" t="s">
        <v>183</v>
      </c>
    </row>
    <row r="9" spans="1:9">
      <c r="A9" s="4" t="s">
        <v>184</v>
      </c>
      <c r="B9" s="5" t="n">
        <v>722</v>
      </c>
      <c r="G9" s="5" t="n">
        <v>722</v>
      </c>
    </row>
    <row r="10" spans="1:9">
      <c r="A10" s="4" t="s">
        <v>185</v>
      </c>
      <c r="B10" s="5" t="n">
        <v>-228</v>
      </c>
      <c r="G10" s="5" t="n">
        <v>-228</v>
      </c>
    </row>
    <row r="11" spans="1:9">
      <c r="A11" s="4" t="s">
        <v>186</v>
      </c>
      <c r="B11" s="5" t="n">
        <v>36</v>
      </c>
      <c r="G11" s="5" t="n">
        <v>36</v>
      </c>
    </row>
    <row r="12" spans="1:9">
      <c r="A12" s="4" t="s">
        <v>187</v>
      </c>
      <c r="B12" s="5" t="n">
        <v>36</v>
      </c>
    </row>
    <row r="13" spans="1:9">
      <c r="A13" s="4" t="s">
        <v>115</v>
      </c>
      <c r="B13" s="5" t="n">
        <v>14739</v>
      </c>
    </row>
    <row r="14" spans="1:9">
      <c r="A14" s="4" t="s">
        <v>188</v>
      </c>
      <c r="B14" s="5" t="n">
        <v>-20594</v>
      </c>
      <c r="F14" s="5" t="n">
        <v>-20594</v>
      </c>
    </row>
    <row r="15" spans="1:9">
      <c r="A15" s="4" t="s">
        <v>85</v>
      </c>
      <c r="B15" s="5" t="n">
        <v>-5</v>
      </c>
      <c r="F15" s="5" t="n">
        <v>-5</v>
      </c>
    </row>
    <row r="16" spans="1:9">
      <c r="A16" s="4" t="s">
        <v>189</v>
      </c>
      <c r="B16" s="5" t="n">
        <v>3720</v>
      </c>
      <c r="C16" s="7" t="n">
        <v>117149</v>
      </c>
      <c r="D16" s="7" t="n">
        <v>19130</v>
      </c>
      <c r="E16" s="7" t="n">
        <v>687</v>
      </c>
      <c r="F16" s="5" t="n">
        <v>-127618</v>
      </c>
      <c r="G16" s="5" t="n">
        <v>1733</v>
      </c>
      <c r="H16" s="5" t="n">
        <v>-7401</v>
      </c>
      <c r="I16" s="5" t="n">
        <v>40</v>
      </c>
    </row>
    <row r="17" spans="1:9">
      <c r="A17" s="4" t="s">
        <v>190</v>
      </c>
      <c r="C17" s="5" t="n">
        <v>1</v>
      </c>
      <c r="D17" s="5" t="n">
        <v>556</v>
      </c>
      <c r="E17" s="5" t="n">
        <v>1158</v>
      </c>
    </row>
    <row r="18" spans="1:9">
      <c r="A18" s="3" t="s">
        <v>180</v>
      </c>
    </row>
    <row r="19" spans="1:9">
      <c r="A19" s="4" t="s">
        <v>181</v>
      </c>
      <c r="B19" s="5" t="n">
        <v>-12</v>
      </c>
      <c r="I19" s="5" t="n">
        <v>-12</v>
      </c>
    </row>
    <row r="20" spans="1:9">
      <c r="A20" s="3" t="s">
        <v>182</v>
      </c>
    </row>
    <row r="21" spans="1:9">
      <c r="A21" s="4" t="s">
        <v>111</v>
      </c>
      <c r="B21" s="5" t="n">
        <v>10955</v>
      </c>
      <c r="F21" s="5" t="n">
        <v>10954</v>
      </c>
      <c r="I21" s="5" t="n">
        <v>1</v>
      </c>
    </row>
    <row r="22" spans="1:9">
      <c r="A22" s="3" t="s">
        <v>183</v>
      </c>
    </row>
    <row r="23" spans="1:9">
      <c r="A23" s="4" t="s">
        <v>184</v>
      </c>
      <c r="B23" s="5" t="n">
        <v>-280</v>
      </c>
      <c r="G23" s="5" t="n">
        <v>-280</v>
      </c>
    </row>
    <row r="24" spans="1:9">
      <c r="A24" s="4" t="s">
        <v>185</v>
      </c>
      <c r="B24" s="5" t="n">
        <v>-483</v>
      </c>
      <c r="G24" s="5" t="n">
        <v>-483</v>
      </c>
    </row>
    <row r="25" spans="1:9">
      <c r="A25" s="4" t="s">
        <v>186</v>
      </c>
      <c r="B25" s="5" t="n">
        <v>437</v>
      </c>
      <c r="G25" s="5" t="n">
        <v>437</v>
      </c>
    </row>
    <row r="26" spans="1:9">
      <c r="A26" s="4" t="s">
        <v>187</v>
      </c>
      <c r="B26" s="5" t="n">
        <v>437</v>
      </c>
    </row>
    <row r="27" spans="1:9">
      <c r="A27" s="4" t="s">
        <v>115</v>
      </c>
      <c r="B27" s="5" t="n">
        <v>10629</v>
      </c>
    </row>
    <row r="28" spans="1:9">
      <c r="A28" s="4" t="s">
        <v>188</v>
      </c>
      <c r="B28" s="5" t="n">
        <v>-10278</v>
      </c>
      <c r="F28" s="5" t="n">
        <v>-10278</v>
      </c>
    </row>
    <row r="29" spans="1:9">
      <c r="A29" s="4" t="s">
        <v>191</v>
      </c>
      <c r="B29" s="5" t="n">
        <v>4059</v>
      </c>
      <c r="C29" s="7" t="n">
        <v>117149</v>
      </c>
      <c r="D29" s="7" t="n">
        <v>19130</v>
      </c>
      <c r="E29" s="7" t="n">
        <v>687</v>
      </c>
      <c r="F29" s="5" t="n">
        <v>-126942</v>
      </c>
      <c r="G29" s="5" t="n">
        <v>1407</v>
      </c>
      <c r="H29" s="5" t="n">
        <v>-7401</v>
      </c>
      <c r="I29" s="5" t="n">
        <v>29</v>
      </c>
    </row>
    <row r="30" spans="1:9">
      <c r="A30" s="4" t="s">
        <v>192</v>
      </c>
      <c r="C30" s="5" t="n">
        <v>1</v>
      </c>
      <c r="D30" s="5" t="n">
        <v>556</v>
      </c>
      <c r="E30" s="5" t="n">
        <v>1158</v>
      </c>
    </row>
    <row r="31" spans="1:9">
      <c r="A31" s="3" t="s">
        <v>180</v>
      </c>
    </row>
    <row r="32" spans="1:9">
      <c r="A32" s="4" t="s">
        <v>181</v>
      </c>
      <c r="B32" s="5" t="n">
        <v>-29</v>
      </c>
      <c r="I32" s="5" t="n">
        <v>-29</v>
      </c>
    </row>
    <row r="33" spans="1:9">
      <c r="A33" s="3" t="s">
        <v>182</v>
      </c>
    </row>
    <row r="34" spans="1:9">
      <c r="A34" s="4" t="s">
        <v>111</v>
      </c>
      <c r="B34" s="5" t="n">
        <v>12313</v>
      </c>
      <c r="F34" s="5" t="n">
        <v>12313</v>
      </c>
      <c r="I34" s="5" t="n">
        <v>0</v>
      </c>
    </row>
    <row r="35" spans="1:9">
      <c r="A35" s="3" t="s">
        <v>183</v>
      </c>
    </row>
    <row r="36" spans="1:9">
      <c r="A36" s="4" t="s">
        <v>184</v>
      </c>
      <c r="B36" s="5" t="n">
        <v>-55</v>
      </c>
      <c r="G36" s="5" t="n">
        <v>-55</v>
      </c>
    </row>
    <row r="37" spans="1:9">
      <c r="A37" s="4" t="s">
        <v>185</v>
      </c>
      <c r="B37" s="5" t="n">
        <v>-587</v>
      </c>
      <c r="G37" s="5" t="n">
        <v>-587</v>
      </c>
    </row>
    <row r="38" spans="1:9">
      <c r="A38" s="4" t="s">
        <v>187</v>
      </c>
      <c r="B38" s="5" t="n">
        <v>-6</v>
      </c>
      <c r="G38" s="5" t="n">
        <v>-6</v>
      </c>
    </row>
    <row r="39" spans="1:9">
      <c r="A39" s="4" t="s">
        <v>115</v>
      </c>
      <c r="B39" s="5" t="n">
        <v>11665</v>
      </c>
    </row>
    <row r="40" spans="1:9">
      <c r="A40" s="4" t="s">
        <v>188</v>
      </c>
      <c r="B40" s="5" t="n">
        <v>-9624</v>
      </c>
      <c r="F40" s="5" t="n">
        <v>-9624</v>
      </c>
    </row>
    <row r="41" spans="1:9">
      <c r="A41" s="4" t="s">
        <v>193</v>
      </c>
      <c r="B41" s="7" t="n">
        <v>6071</v>
      </c>
      <c r="C41" s="7" t="n">
        <v>117149</v>
      </c>
      <c r="D41" s="7" t="n">
        <v>19130</v>
      </c>
      <c r="E41" s="7" t="n">
        <v>687</v>
      </c>
      <c r="F41" s="7" t="n">
        <v>-124253</v>
      </c>
      <c r="G41" s="7" t="n">
        <v>759</v>
      </c>
      <c r="H41" s="7" t="n">
        <v>-7401</v>
      </c>
      <c r="I41" s="7" t="n">
        <v>0</v>
      </c>
    </row>
    <row r="42" spans="1:9">
      <c r="A42" s="4" t="s">
        <v>194</v>
      </c>
      <c r="C42" s="5" t="n">
        <v>1</v>
      </c>
      <c r="D42" s="5" t="n">
        <v>556</v>
      </c>
      <c r="E42" s="5" t="n">
        <v>11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9</v>
      </c>
      <c r="B1" s="2" t="s">
        <v>1</v>
      </c>
    </row>
    <row r="2" spans="1:3">
      <c r="B2" s="2" t="s">
        <v>2</v>
      </c>
      <c r="C2" s="2" t="s">
        <v>30</v>
      </c>
    </row>
    <row r="3" spans="1:3">
      <c r="A3" s="3" t="s">
        <v>580</v>
      </c>
    </row>
    <row r="4" spans="1:3">
      <c r="A4" s="4" t="s">
        <v>581</v>
      </c>
      <c r="B4" s="7" t="n">
        <v>74222</v>
      </c>
      <c r="C4" s="7" t="n">
        <v>79592</v>
      </c>
    </row>
    <row r="5" spans="1:3">
      <c r="A5" s="4" t="s">
        <v>582</v>
      </c>
      <c r="B5" s="5" t="n">
        <v>3021594</v>
      </c>
      <c r="C5" s="5" t="n">
        <v>2956120</v>
      </c>
    </row>
    <row r="6" spans="1:3">
      <c r="A6" s="4" t="s">
        <v>583</v>
      </c>
      <c r="B6" s="5" t="n">
        <v>3095816</v>
      </c>
      <c r="C6" s="5" t="n">
        <v>3035712</v>
      </c>
    </row>
    <row r="7" spans="1:3">
      <c r="A7" s="4" t="s">
        <v>584</v>
      </c>
      <c r="B7" s="5" t="n">
        <v>285</v>
      </c>
      <c r="C7" s="5" t="n">
        <v>349</v>
      </c>
    </row>
    <row r="8" spans="1:3">
      <c r="A8" s="4" t="s">
        <v>585</v>
      </c>
      <c r="B8" s="5" t="n">
        <v>42108</v>
      </c>
      <c r="C8" s="5" t="n">
        <v>44846</v>
      </c>
    </row>
    <row r="9" spans="1:3">
      <c r="A9" s="4" t="s">
        <v>586</v>
      </c>
    </row>
    <row r="10" spans="1:3">
      <c r="A10" s="3" t="s">
        <v>580</v>
      </c>
    </row>
    <row r="11" spans="1:3">
      <c r="A11" s="4" t="s">
        <v>581</v>
      </c>
      <c r="B11" s="5" t="n">
        <v>36709</v>
      </c>
      <c r="C11" s="5" t="n">
        <v>34814</v>
      </c>
    </row>
    <row r="12" spans="1:3">
      <c r="A12" s="4" t="s">
        <v>587</v>
      </c>
    </row>
    <row r="13" spans="1:3">
      <c r="A13" s="3" t="s">
        <v>580</v>
      </c>
    </row>
    <row r="14" spans="1:3">
      <c r="A14" s="4" t="s">
        <v>581</v>
      </c>
      <c r="B14" s="5" t="n">
        <v>9564</v>
      </c>
      <c r="C14" s="5" t="n">
        <v>9717</v>
      </c>
    </row>
    <row r="15" spans="1:3">
      <c r="A15" s="4" t="s">
        <v>588</v>
      </c>
    </row>
    <row r="16" spans="1:3">
      <c r="A16" s="3" t="s">
        <v>580</v>
      </c>
    </row>
    <row r="17" spans="1:3">
      <c r="A17" s="4" t="s">
        <v>581</v>
      </c>
      <c r="B17" s="5" t="n">
        <v>27949</v>
      </c>
      <c r="C17" s="5" t="n">
        <v>35061</v>
      </c>
    </row>
    <row r="18" spans="1:3">
      <c r="A18" s="4" t="s">
        <v>353</v>
      </c>
    </row>
    <row r="19" spans="1:3">
      <c r="A19" s="3" t="s">
        <v>580</v>
      </c>
    </row>
    <row r="20" spans="1:3">
      <c r="A20" s="4" t="s">
        <v>581</v>
      </c>
      <c r="B20" s="5" t="n">
        <v>74049</v>
      </c>
      <c r="C20" s="5" t="n">
        <v>79446</v>
      </c>
    </row>
    <row r="21" spans="1:3">
      <c r="A21" s="4" t="s">
        <v>582</v>
      </c>
      <c r="B21" s="5" t="n">
        <v>2789886</v>
      </c>
      <c r="C21" s="5" t="n">
        <v>2756092</v>
      </c>
    </row>
    <row r="22" spans="1:3">
      <c r="A22" s="4" t="s">
        <v>583</v>
      </c>
      <c r="B22" s="5" t="n">
        <v>2863935</v>
      </c>
      <c r="C22" s="5" t="n">
        <v>2835538</v>
      </c>
    </row>
    <row r="23" spans="1:3">
      <c r="A23" s="4" t="s">
        <v>584</v>
      </c>
      <c r="B23" s="5" t="n">
        <v>285</v>
      </c>
      <c r="C23" s="5" t="n">
        <v>349</v>
      </c>
    </row>
    <row r="24" spans="1:3">
      <c r="A24" s="4" t="s">
        <v>585</v>
      </c>
      <c r="B24" s="7" t="n">
        <v>41705</v>
      </c>
      <c r="C24" s="7" t="n">
        <v>44255</v>
      </c>
    </row>
    <row r="25" spans="1:3">
      <c r="A25" s="4" t="s">
        <v>589</v>
      </c>
    </row>
    <row r="26" spans="1:3">
      <c r="A26" s="3" t="s">
        <v>590</v>
      </c>
    </row>
    <row r="27" spans="1:3">
      <c r="A27" s="4" t="s">
        <v>591</v>
      </c>
      <c r="B27" s="4" t="s">
        <v>592</v>
      </c>
      <c r="C27" s="4" t="s">
        <v>592</v>
      </c>
    </row>
    <row r="28" spans="1:3">
      <c r="A28" s="4" t="s">
        <v>593</v>
      </c>
    </row>
    <row r="29" spans="1:3">
      <c r="A29" s="3" t="s">
        <v>580</v>
      </c>
    </row>
    <row r="30" spans="1:3">
      <c r="A30" s="4" t="s">
        <v>581</v>
      </c>
      <c r="B30" s="7" t="n">
        <v>36665</v>
      </c>
      <c r="C30" s="7" t="n">
        <v>34791</v>
      </c>
    </row>
    <row r="31" spans="1:3">
      <c r="A31" s="4" t="s">
        <v>594</v>
      </c>
    </row>
    <row r="32" spans="1:3">
      <c r="A32" s="3" t="s">
        <v>580</v>
      </c>
    </row>
    <row r="33" spans="1:3">
      <c r="A33" s="4" t="s">
        <v>581</v>
      </c>
      <c r="B33" s="5" t="n">
        <v>9564</v>
      </c>
      <c r="C33" s="5" t="n">
        <v>9717</v>
      </c>
    </row>
    <row r="34" spans="1:3">
      <c r="A34" s="4" t="s">
        <v>595</v>
      </c>
    </row>
    <row r="35" spans="1:3">
      <c r="A35" s="3" t="s">
        <v>580</v>
      </c>
    </row>
    <row r="36" spans="1:3">
      <c r="A36" s="4" t="s">
        <v>581</v>
      </c>
      <c r="B36" s="5" t="n">
        <v>27820</v>
      </c>
      <c r="C36" s="5" t="n">
        <v>34938</v>
      </c>
    </row>
    <row r="37" spans="1:3">
      <c r="A37" s="4" t="s">
        <v>596</v>
      </c>
    </row>
    <row r="38" spans="1:3">
      <c r="A38" s="3" t="s">
        <v>580</v>
      </c>
    </row>
    <row r="39" spans="1:3">
      <c r="A39" s="4" t="s">
        <v>581</v>
      </c>
      <c r="B39" s="5" t="n">
        <v>61302</v>
      </c>
      <c r="C39" s="5" t="n">
        <v>63437</v>
      </c>
    </row>
    <row r="40" spans="1:3">
      <c r="A40" s="4" t="s">
        <v>582</v>
      </c>
      <c r="B40" s="5" t="n">
        <v>2654195</v>
      </c>
      <c r="C40" s="5" t="n">
        <v>2598756</v>
      </c>
    </row>
    <row r="41" spans="1:3">
      <c r="A41" s="4" t="s">
        <v>583</v>
      </c>
      <c r="B41" s="5" t="n">
        <v>2715497</v>
      </c>
      <c r="C41" s="5" t="n">
        <v>2662193</v>
      </c>
    </row>
    <row r="42" spans="1:3">
      <c r="A42" s="4" t="s">
        <v>584</v>
      </c>
      <c r="B42" s="5" t="n">
        <v>22</v>
      </c>
      <c r="C42" s="5" t="n">
        <v>46</v>
      </c>
    </row>
    <row r="43" spans="1:3">
      <c r="A43" s="4" t="s">
        <v>585</v>
      </c>
      <c r="B43" s="5" t="n">
        <v>33448</v>
      </c>
      <c r="C43" s="5" t="n">
        <v>34216</v>
      </c>
    </row>
    <row r="44" spans="1:3">
      <c r="A44" s="4" t="s">
        <v>597</v>
      </c>
    </row>
    <row r="45" spans="1:3">
      <c r="A45" s="3" t="s">
        <v>580</v>
      </c>
    </row>
    <row r="46" spans="1:3">
      <c r="A46" s="4" t="s">
        <v>581</v>
      </c>
      <c r="B46" s="5" t="n">
        <v>31631</v>
      </c>
      <c r="C46" s="5" t="n">
        <v>29154</v>
      </c>
    </row>
    <row r="47" spans="1:3">
      <c r="A47" s="4" t="s">
        <v>598</v>
      </c>
    </row>
    <row r="48" spans="1:3">
      <c r="A48" s="3" t="s">
        <v>580</v>
      </c>
    </row>
    <row r="49" spans="1:3">
      <c r="A49" s="4" t="s">
        <v>581</v>
      </c>
      <c r="B49" s="5" t="n">
        <v>7910</v>
      </c>
      <c r="C49" s="5" t="n">
        <v>7937</v>
      </c>
    </row>
    <row r="50" spans="1:3">
      <c r="A50" s="4" t="s">
        <v>599</v>
      </c>
    </row>
    <row r="51" spans="1:3">
      <c r="A51" s="3" t="s">
        <v>580</v>
      </c>
    </row>
    <row r="52" spans="1:3">
      <c r="A52" s="4" t="s">
        <v>581</v>
      </c>
      <c r="B52" s="5" t="n">
        <v>21761</v>
      </c>
      <c r="C52" s="5" t="n">
        <v>26346</v>
      </c>
    </row>
    <row r="53" spans="1:3">
      <c r="A53" s="4" t="s">
        <v>600</v>
      </c>
    </row>
    <row r="54" spans="1:3">
      <c r="A54" s="3" t="s">
        <v>580</v>
      </c>
    </row>
    <row r="55" spans="1:3">
      <c r="A55" s="4" t="s">
        <v>581</v>
      </c>
      <c r="B55" s="5" t="n">
        <v>334</v>
      </c>
      <c r="C55" s="5" t="n">
        <v>373</v>
      </c>
    </row>
    <row r="56" spans="1:3">
      <c r="A56" s="4" t="s">
        <v>582</v>
      </c>
      <c r="B56" s="5" t="n">
        <v>36814</v>
      </c>
      <c r="C56" s="5" t="n">
        <v>40461</v>
      </c>
    </row>
    <row r="57" spans="1:3">
      <c r="A57" s="4" t="s">
        <v>583</v>
      </c>
      <c r="B57" s="5" t="n">
        <v>37148</v>
      </c>
      <c r="C57" s="5" t="n">
        <v>40834</v>
      </c>
    </row>
    <row r="58" spans="1:3">
      <c r="A58" s="4" t="s">
        <v>584</v>
      </c>
      <c r="B58" s="5" t="n">
        <v>256</v>
      </c>
      <c r="C58" s="5" t="n">
        <v>291</v>
      </c>
    </row>
    <row r="59" spans="1:3">
      <c r="A59" s="4" t="s">
        <v>585</v>
      </c>
      <c r="B59" s="5" t="n">
        <v>0</v>
      </c>
      <c r="C59" s="5" t="n">
        <v>0</v>
      </c>
    </row>
    <row r="60" spans="1:3">
      <c r="A60" s="4" t="s">
        <v>601</v>
      </c>
    </row>
    <row r="61" spans="1:3">
      <c r="A61" s="3" t="s">
        <v>580</v>
      </c>
    </row>
    <row r="62" spans="1:3">
      <c r="A62" s="4" t="s">
        <v>581</v>
      </c>
      <c r="B62" s="5" t="n">
        <v>56</v>
      </c>
      <c r="C62" s="5" t="n">
        <v>58</v>
      </c>
    </row>
    <row r="63" spans="1:3">
      <c r="A63" s="4" t="s">
        <v>602</v>
      </c>
    </row>
    <row r="64" spans="1:3">
      <c r="A64" s="3" t="s">
        <v>580</v>
      </c>
    </row>
    <row r="65" spans="1:3">
      <c r="A65" s="4" t="s">
        <v>581</v>
      </c>
      <c r="B65" s="5" t="n">
        <v>22</v>
      </c>
      <c r="C65" s="5" t="n">
        <v>24</v>
      </c>
    </row>
    <row r="66" spans="1:3">
      <c r="A66" s="4" t="s">
        <v>603</v>
      </c>
    </row>
    <row r="67" spans="1:3">
      <c r="A67" s="3" t="s">
        <v>580</v>
      </c>
    </row>
    <row r="68" spans="1:3">
      <c r="A68" s="4" t="s">
        <v>581</v>
      </c>
      <c r="B68" s="5" t="n">
        <v>256</v>
      </c>
      <c r="C68" s="5" t="n">
        <v>291</v>
      </c>
    </row>
    <row r="69" spans="1:3">
      <c r="A69" s="4" t="s">
        <v>604</v>
      </c>
    </row>
    <row r="70" spans="1:3">
      <c r="A70" s="3" t="s">
        <v>580</v>
      </c>
    </row>
    <row r="71" spans="1:3">
      <c r="A71" s="4" t="s">
        <v>581</v>
      </c>
      <c r="B71" s="5" t="n">
        <v>9044</v>
      </c>
      <c r="C71" s="5" t="n">
        <v>11498</v>
      </c>
    </row>
    <row r="72" spans="1:3">
      <c r="A72" s="4" t="s">
        <v>582</v>
      </c>
      <c r="B72" s="5" t="n">
        <v>72903</v>
      </c>
      <c r="C72" s="5" t="n">
        <v>84603</v>
      </c>
    </row>
    <row r="73" spans="1:3">
      <c r="A73" s="4" t="s">
        <v>583</v>
      </c>
      <c r="B73" s="5" t="n">
        <v>81947</v>
      </c>
      <c r="C73" s="5" t="n">
        <v>96101</v>
      </c>
    </row>
    <row r="74" spans="1:3">
      <c r="A74" s="4" t="s">
        <v>584</v>
      </c>
      <c r="B74" s="5" t="n">
        <v>2</v>
      </c>
      <c r="C74" s="5" t="n">
        <v>6</v>
      </c>
    </row>
    <row r="75" spans="1:3">
      <c r="A75" s="4" t="s">
        <v>585</v>
      </c>
      <c r="B75" s="5" t="n">
        <v>6019</v>
      </c>
      <c r="C75" s="5" t="n">
        <v>7407</v>
      </c>
    </row>
    <row r="76" spans="1:3">
      <c r="A76" s="4" t="s">
        <v>605</v>
      </c>
    </row>
    <row r="77" spans="1:3">
      <c r="A77" s="3" t="s">
        <v>580</v>
      </c>
    </row>
    <row r="78" spans="1:3">
      <c r="A78" s="4" t="s">
        <v>581</v>
      </c>
      <c r="B78" s="5" t="n">
        <v>3629</v>
      </c>
      <c r="C78" s="5" t="n">
        <v>4085</v>
      </c>
    </row>
    <row r="79" spans="1:3">
      <c r="A79" s="4" t="s">
        <v>606</v>
      </c>
    </row>
    <row r="80" spans="1:3">
      <c r="A80" s="3" t="s">
        <v>580</v>
      </c>
    </row>
    <row r="81" spans="1:3">
      <c r="A81" s="4" t="s">
        <v>581</v>
      </c>
      <c r="B81" s="5" t="n">
        <v>1194</v>
      </c>
      <c r="C81" s="5" t="n">
        <v>1272</v>
      </c>
    </row>
    <row r="82" spans="1:3">
      <c r="A82" s="4" t="s">
        <v>607</v>
      </c>
    </row>
    <row r="83" spans="1:3">
      <c r="A83" s="3" t="s">
        <v>580</v>
      </c>
    </row>
    <row r="84" spans="1:3">
      <c r="A84" s="4" t="s">
        <v>581</v>
      </c>
      <c r="B84" s="5" t="n">
        <v>4221</v>
      </c>
      <c r="C84" s="5" t="n">
        <v>6141</v>
      </c>
    </row>
    <row r="85" spans="1:3">
      <c r="A85" s="4" t="s">
        <v>608</v>
      </c>
    </row>
    <row r="86" spans="1:3">
      <c r="A86" s="3" t="s">
        <v>580</v>
      </c>
    </row>
    <row r="87" spans="1:3">
      <c r="A87" s="4" t="s">
        <v>581</v>
      </c>
      <c r="B87" s="5" t="n">
        <v>3369</v>
      </c>
      <c r="C87" s="5" t="n">
        <v>4138</v>
      </c>
    </row>
    <row r="88" spans="1:3">
      <c r="A88" s="4" t="s">
        <v>582</v>
      </c>
      <c r="B88" s="5" t="n">
        <v>25974</v>
      </c>
      <c r="C88" s="5" t="n">
        <v>32272</v>
      </c>
    </row>
    <row r="89" spans="1:3">
      <c r="A89" s="4" t="s">
        <v>583</v>
      </c>
      <c r="B89" s="5" t="n">
        <v>29343</v>
      </c>
      <c r="C89" s="5" t="n">
        <v>36410</v>
      </c>
    </row>
    <row r="90" spans="1:3">
      <c r="A90" s="4" t="s">
        <v>584</v>
      </c>
      <c r="B90" s="5" t="n">
        <v>5</v>
      </c>
      <c r="C90" s="5" t="n">
        <v>6</v>
      </c>
    </row>
    <row r="91" spans="1:3">
      <c r="A91" s="4" t="s">
        <v>585</v>
      </c>
      <c r="B91" s="5" t="n">
        <v>2238</v>
      </c>
      <c r="C91" s="5" t="n">
        <v>2632</v>
      </c>
    </row>
    <row r="92" spans="1:3">
      <c r="A92" s="4" t="s">
        <v>609</v>
      </c>
    </row>
    <row r="93" spans="1:3">
      <c r="A93" s="3" t="s">
        <v>580</v>
      </c>
    </row>
    <row r="94" spans="1:3">
      <c r="A94" s="4" t="s">
        <v>581</v>
      </c>
      <c r="B94" s="5" t="n">
        <v>1349</v>
      </c>
      <c r="C94" s="5" t="n">
        <v>1494</v>
      </c>
    </row>
    <row r="95" spans="1:3">
      <c r="A95" s="4" t="s">
        <v>610</v>
      </c>
    </row>
    <row r="96" spans="1:3">
      <c r="A96" s="3" t="s">
        <v>580</v>
      </c>
    </row>
    <row r="97" spans="1:3">
      <c r="A97" s="4" t="s">
        <v>581</v>
      </c>
      <c r="B97" s="5" t="n">
        <v>438</v>
      </c>
      <c r="C97" s="5" t="n">
        <v>484</v>
      </c>
    </row>
    <row r="98" spans="1:3">
      <c r="A98" s="4" t="s">
        <v>611</v>
      </c>
    </row>
    <row r="99" spans="1:3">
      <c r="A99" s="3" t="s">
        <v>580</v>
      </c>
    </row>
    <row r="100" spans="1:3">
      <c r="A100" s="4" t="s">
        <v>581</v>
      </c>
      <c r="B100" s="5" t="n">
        <v>1582</v>
      </c>
      <c r="C100" s="5" t="n">
        <v>2160</v>
      </c>
    </row>
    <row r="101" spans="1:3">
      <c r="A101" s="4" t="s">
        <v>356</v>
      </c>
    </row>
    <row r="102" spans="1:3">
      <c r="A102" s="3" t="s">
        <v>580</v>
      </c>
    </row>
    <row r="103" spans="1:3">
      <c r="A103" s="4" t="s">
        <v>581</v>
      </c>
      <c r="B103" s="5" t="n">
        <v>173</v>
      </c>
      <c r="C103" s="5" t="n">
        <v>146</v>
      </c>
    </row>
    <row r="104" spans="1:3">
      <c r="A104" s="4" t="s">
        <v>582</v>
      </c>
      <c r="B104" s="5" t="n">
        <v>231708</v>
      </c>
      <c r="C104" s="5" t="n">
        <v>200028</v>
      </c>
    </row>
    <row r="105" spans="1:3">
      <c r="A105" s="4" t="s">
        <v>583</v>
      </c>
      <c r="B105" s="5" t="n">
        <v>231881</v>
      </c>
      <c r="C105" s="5" t="n">
        <v>200174</v>
      </c>
    </row>
    <row r="106" spans="1:3">
      <c r="A106" s="4" t="s">
        <v>584</v>
      </c>
      <c r="B106" s="5" t="n">
        <v>0</v>
      </c>
      <c r="C106" s="5" t="n">
        <v>0</v>
      </c>
    </row>
    <row r="107" spans="1:3">
      <c r="A107" s="4" t="s">
        <v>585</v>
      </c>
      <c r="B107" s="7" t="n">
        <v>403</v>
      </c>
      <c r="C107" s="7" t="n">
        <v>591</v>
      </c>
    </row>
    <row r="108" spans="1:3">
      <c r="A108" s="4" t="s">
        <v>612</v>
      </c>
    </row>
    <row r="109" spans="1:3">
      <c r="A109" s="3" t="s">
        <v>590</v>
      </c>
    </row>
    <row r="110" spans="1:3">
      <c r="A110" s="4" t="s">
        <v>591</v>
      </c>
      <c r="B110" s="4" t="s">
        <v>473</v>
      </c>
      <c r="C110" s="4" t="s">
        <v>473</v>
      </c>
    </row>
    <row r="111" spans="1:3">
      <c r="A111" s="4" t="s">
        <v>613</v>
      </c>
    </row>
    <row r="112" spans="1:3">
      <c r="A112" s="3" t="s">
        <v>590</v>
      </c>
    </row>
    <row r="113" spans="1:3">
      <c r="A113" s="4" t="s">
        <v>591</v>
      </c>
      <c r="B113" s="4" t="s">
        <v>614</v>
      </c>
      <c r="C113" s="4" t="s">
        <v>614</v>
      </c>
    </row>
    <row r="114" spans="1:3">
      <c r="A114" s="4" t="s">
        <v>615</v>
      </c>
    </row>
    <row r="115" spans="1:3">
      <c r="A115" s="3" t="s">
        <v>580</v>
      </c>
    </row>
    <row r="116" spans="1:3">
      <c r="A116" s="4" t="s">
        <v>581</v>
      </c>
      <c r="B116" s="7" t="n">
        <v>44</v>
      </c>
      <c r="C116" s="7" t="n">
        <v>23</v>
      </c>
    </row>
    <row r="117" spans="1:3">
      <c r="A117" s="4" t="s">
        <v>616</v>
      </c>
    </row>
    <row r="118" spans="1:3">
      <c r="A118" s="3" t="s">
        <v>580</v>
      </c>
    </row>
    <row r="119" spans="1:3">
      <c r="A119" s="4" t="s">
        <v>581</v>
      </c>
      <c r="B119" s="7" t="n">
        <v>129</v>
      </c>
      <c r="C119" s="7" t="n">
        <v>1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8</v>
      </c>
    </row>
    <row r="3" spans="1:3">
      <c r="A3" s="4" t="s">
        <v>619</v>
      </c>
      <c r="B3" s="7" t="n">
        <v>3095816</v>
      </c>
      <c r="C3" s="7" t="n">
        <v>3035712</v>
      </c>
    </row>
    <row r="4" spans="1:3">
      <c r="A4" s="4" t="s">
        <v>353</v>
      </c>
    </row>
    <row r="5" spans="1:3">
      <c r="A5" s="3" t="s">
        <v>618</v>
      </c>
    </row>
    <row r="6" spans="1:3">
      <c r="A6" s="4" t="s">
        <v>619</v>
      </c>
      <c r="B6" s="5" t="n">
        <v>2863935</v>
      </c>
      <c r="C6" s="5" t="n">
        <v>2835538</v>
      </c>
    </row>
    <row r="7" spans="1:3">
      <c r="A7" s="4" t="s">
        <v>596</v>
      </c>
    </row>
    <row r="8" spans="1:3">
      <c r="A8" s="3" t="s">
        <v>618</v>
      </c>
    </row>
    <row r="9" spans="1:3">
      <c r="A9" s="4" t="s">
        <v>619</v>
      </c>
      <c r="B9" s="5" t="n">
        <v>2715497</v>
      </c>
      <c r="C9" s="5" t="n">
        <v>2662193</v>
      </c>
    </row>
    <row r="10" spans="1:3">
      <c r="A10" s="4" t="s">
        <v>620</v>
      </c>
    </row>
    <row r="11" spans="1:3">
      <c r="A11" s="3" t="s">
        <v>618</v>
      </c>
    </row>
    <row r="12" spans="1:3">
      <c r="A12" s="4" t="s">
        <v>619</v>
      </c>
      <c r="B12" s="5" t="n">
        <v>2321201</v>
      </c>
      <c r="C12" s="5" t="n">
        <v>2228533</v>
      </c>
    </row>
    <row r="13" spans="1:3">
      <c r="A13" s="4" t="s">
        <v>621</v>
      </c>
    </row>
    <row r="14" spans="1:3">
      <c r="A14" s="3" t="s">
        <v>618</v>
      </c>
    </row>
    <row r="15" spans="1:3">
      <c r="A15" s="4" t="s">
        <v>619</v>
      </c>
      <c r="B15" s="5" t="n">
        <v>244231</v>
      </c>
      <c r="C15" s="5" t="n">
        <v>250373</v>
      </c>
    </row>
    <row r="16" spans="1:3">
      <c r="A16" s="4" t="s">
        <v>622</v>
      </c>
    </row>
    <row r="17" spans="1:3">
      <c r="A17" s="3" t="s">
        <v>618</v>
      </c>
    </row>
    <row r="18" spans="1:3">
      <c r="A18" s="4" t="s">
        <v>619</v>
      </c>
      <c r="B18" s="5" t="n">
        <v>114412</v>
      </c>
      <c r="C18" s="5" t="n">
        <v>122939</v>
      </c>
    </row>
    <row r="19" spans="1:3">
      <c r="A19" s="4" t="s">
        <v>623</v>
      </c>
    </row>
    <row r="20" spans="1:3">
      <c r="A20" s="3" t="s">
        <v>618</v>
      </c>
    </row>
    <row r="21" spans="1:3">
      <c r="A21" s="4" t="s">
        <v>619</v>
      </c>
      <c r="B21" s="5" t="n">
        <v>35653</v>
      </c>
      <c r="C21" s="5" t="n">
        <v>60348</v>
      </c>
    </row>
    <row r="22" spans="1:3">
      <c r="A22" s="4" t="s">
        <v>604</v>
      </c>
    </row>
    <row r="23" spans="1:3">
      <c r="A23" s="3" t="s">
        <v>618</v>
      </c>
    </row>
    <row r="24" spans="1:3">
      <c r="A24" s="4" t="s">
        <v>619</v>
      </c>
      <c r="B24" s="5" t="n">
        <v>81947</v>
      </c>
      <c r="C24" s="5" t="n">
        <v>96101</v>
      </c>
    </row>
    <row r="25" spans="1:3">
      <c r="A25" s="4" t="s">
        <v>624</v>
      </c>
    </row>
    <row r="26" spans="1:3">
      <c r="A26" s="3" t="s">
        <v>618</v>
      </c>
    </row>
    <row r="27" spans="1:3">
      <c r="A27" s="4" t="s">
        <v>619</v>
      </c>
      <c r="B27" s="5" t="n">
        <v>56250</v>
      </c>
      <c r="C27" s="5" t="n">
        <v>59000</v>
      </c>
    </row>
    <row r="28" spans="1:3">
      <c r="A28" s="4" t="s">
        <v>625</v>
      </c>
    </row>
    <row r="29" spans="1:3">
      <c r="A29" s="3" t="s">
        <v>618</v>
      </c>
    </row>
    <row r="30" spans="1:3">
      <c r="A30" s="4" t="s">
        <v>619</v>
      </c>
      <c r="B30" s="5" t="n">
        <v>9787</v>
      </c>
      <c r="C30" s="5" t="n">
        <v>12588</v>
      </c>
    </row>
    <row r="31" spans="1:3">
      <c r="A31" s="4" t="s">
        <v>626</v>
      </c>
    </row>
    <row r="32" spans="1:3">
      <c r="A32" s="3" t="s">
        <v>618</v>
      </c>
    </row>
    <row r="33" spans="1:3">
      <c r="A33" s="4" t="s">
        <v>619</v>
      </c>
      <c r="B33" s="5" t="n">
        <v>6731</v>
      </c>
      <c r="C33" s="5" t="n">
        <v>9345</v>
      </c>
    </row>
    <row r="34" spans="1:3">
      <c r="A34" s="4" t="s">
        <v>627</v>
      </c>
    </row>
    <row r="35" spans="1:3">
      <c r="A35" s="3" t="s">
        <v>618</v>
      </c>
    </row>
    <row r="36" spans="1:3">
      <c r="A36" s="4" t="s">
        <v>619</v>
      </c>
      <c r="B36" s="5" t="n">
        <v>9179</v>
      </c>
      <c r="C36" s="5" t="n">
        <v>15168</v>
      </c>
    </row>
    <row r="37" spans="1:3">
      <c r="A37" s="4" t="s">
        <v>608</v>
      </c>
    </row>
    <row r="38" spans="1:3">
      <c r="A38" s="3" t="s">
        <v>618</v>
      </c>
    </row>
    <row r="39" spans="1:3">
      <c r="A39" s="4" t="s">
        <v>619</v>
      </c>
      <c r="B39" s="5" t="n">
        <v>29343</v>
      </c>
      <c r="C39" s="5" t="n">
        <v>36410</v>
      </c>
    </row>
    <row r="40" spans="1:3">
      <c r="A40" s="4" t="s">
        <v>628</v>
      </c>
    </row>
    <row r="41" spans="1:3">
      <c r="A41" s="3" t="s">
        <v>618</v>
      </c>
    </row>
    <row r="42" spans="1:3">
      <c r="A42" s="4" t="s">
        <v>619</v>
      </c>
      <c r="B42" s="5" t="n">
        <v>19382</v>
      </c>
      <c r="C42" s="5" t="n">
        <v>21274</v>
      </c>
    </row>
    <row r="43" spans="1:3">
      <c r="A43" s="4" t="s">
        <v>629</v>
      </c>
    </row>
    <row r="44" spans="1:3">
      <c r="A44" s="3" t="s">
        <v>618</v>
      </c>
    </row>
    <row r="45" spans="1:3">
      <c r="A45" s="4" t="s">
        <v>619</v>
      </c>
      <c r="B45" s="5" t="n">
        <v>3657</v>
      </c>
      <c r="C45" s="5" t="n">
        <v>4936</v>
      </c>
    </row>
    <row r="46" spans="1:3">
      <c r="A46" s="4" t="s">
        <v>630</v>
      </c>
    </row>
    <row r="47" spans="1:3">
      <c r="A47" s="3" t="s">
        <v>618</v>
      </c>
    </row>
    <row r="48" spans="1:3">
      <c r="A48" s="4" t="s">
        <v>619</v>
      </c>
      <c r="B48" s="5" t="n">
        <v>2627</v>
      </c>
      <c r="C48" s="5" t="n">
        <v>3861</v>
      </c>
    </row>
    <row r="49" spans="1:3">
      <c r="A49" s="4" t="s">
        <v>631</v>
      </c>
    </row>
    <row r="50" spans="1:3">
      <c r="A50" s="3" t="s">
        <v>618</v>
      </c>
    </row>
    <row r="51" spans="1:3">
      <c r="A51" s="4" t="s">
        <v>619</v>
      </c>
      <c r="B51" s="5" t="n">
        <v>3677</v>
      </c>
      <c r="C51" s="5" t="n">
        <v>6339</v>
      </c>
    </row>
    <row r="52" spans="1:3">
      <c r="A52" s="4" t="s">
        <v>600</v>
      </c>
    </row>
    <row r="53" spans="1:3">
      <c r="A53" s="3" t="s">
        <v>618</v>
      </c>
    </row>
    <row r="54" spans="1:3">
      <c r="A54" s="4" t="s">
        <v>619</v>
      </c>
      <c r="B54" s="7" t="n">
        <v>37148</v>
      </c>
      <c r="C54" s="7" t="n">
        <v>408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0</v>
      </c>
    </row>
    <row r="2" spans="1:3">
      <c r="A2" s="3" t="s">
        <v>618</v>
      </c>
    </row>
    <row r="3" spans="1:3">
      <c r="A3" s="4" t="s">
        <v>619</v>
      </c>
      <c r="B3" s="7" t="n">
        <v>3095816</v>
      </c>
      <c r="C3" s="7" t="n">
        <v>3035712</v>
      </c>
    </row>
    <row r="4" spans="1:3">
      <c r="A4" s="4" t="s">
        <v>356</v>
      </c>
    </row>
    <row r="5" spans="1:3">
      <c r="A5" s="3" t="s">
        <v>618</v>
      </c>
    </row>
    <row r="6" spans="1:3">
      <c r="A6" s="4" t="s">
        <v>619</v>
      </c>
      <c r="B6" s="5" t="n">
        <v>231881</v>
      </c>
      <c r="C6" s="5" t="n">
        <v>200174</v>
      </c>
    </row>
    <row r="7" spans="1:3">
      <c r="A7" s="4" t="s">
        <v>633</v>
      </c>
    </row>
    <row r="8" spans="1:3">
      <c r="A8" s="3" t="s">
        <v>618</v>
      </c>
    </row>
    <row r="9" spans="1:3">
      <c r="A9" s="4" t="s">
        <v>619</v>
      </c>
      <c r="B9" s="5" t="n">
        <v>228749</v>
      </c>
      <c r="C9" s="5" t="n">
        <v>197334</v>
      </c>
    </row>
    <row r="10" spans="1:3">
      <c r="A10" s="4" t="s">
        <v>634</v>
      </c>
    </row>
    <row r="11" spans="1:3">
      <c r="A11" s="3" t="s">
        <v>618</v>
      </c>
    </row>
    <row r="12" spans="1:3">
      <c r="A12" s="4" t="s">
        <v>619</v>
      </c>
      <c r="B12" s="5" t="n">
        <v>3129</v>
      </c>
      <c r="C12" s="5" t="n">
        <v>2833</v>
      </c>
    </row>
    <row r="13" spans="1:3">
      <c r="A13" s="4" t="s">
        <v>635</v>
      </c>
    </row>
    <row r="14" spans="1:3">
      <c r="A14" s="3" t="s">
        <v>618</v>
      </c>
    </row>
    <row r="15" spans="1:3">
      <c r="A15" s="4" t="s">
        <v>619</v>
      </c>
      <c r="B15" s="5" t="n">
        <v>3</v>
      </c>
      <c r="C15" s="5" t="n">
        <v>7</v>
      </c>
    </row>
    <row r="16" spans="1:3">
      <c r="A16" s="4" t="s">
        <v>636</v>
      </c>
    </row>
    <row r="17" spans="1:3">
      <c r="A17" s="3" t="s">
        <v>618</v>
      </c>
    </row>
    <row r="18" spans="1:3">
      <c r="A18" s="4" t="s">
        <v>619</v>
      </c>
      <c r="B18" s="7" t="n">
        <v>3132</v>
      </c>
      <c r="C18" s="7" t="n">
        <v>28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145421</v>
      </c>
      <c r="C3" s="7" t="n">
        <v>162230</v>
      </c>
    </row>
    <row r="4" spans="1:3">
      <c r="A4" s="4" t="s">
        <v>640</v>
      </c>
      <c r="B4" s="5" t="n">
        <v>136977</v>
      </c>
      <c r="C4" s="5" t="n">
        <v>152765</v>
      </c>
    </row>
    <row r="5" spans="1:3">
      <c r="A5" s="4" t="s">
        <v>641</v>
      </c>
      <c r="B5" s="5" t="n">
        <v>21953</v>
      </c>
      <c r="C5" s="5" t="n">
        <v>25517</v>
      </c>
    </row>
    <row r="6" spans="1:3">
      <c r="A6" s="4" t="s">
        <v>642</v>
      </c>
      <c r="B6" s="5" t="n">
        <v>20732</v>
      </c>
      <c r="C6" s="5" t="n">
        <v>21245</v>
      </c>
    </row>
    <row r="7" spans="1:3">
      <c r="A7" s="4" t="s">
        <v>643</v>
      </c>
      <c r="B7" s="5" t="n">
        <v>19210</v>
      </c>
      <c r="C7" s="5" t="n">
        <v>19404</v>
      </c>
    </row>
    <row r="8" spans="1:3">
      <c r="A8" s="4" t="s">
        <v>644</v>
      </c>
      <c r="B8" s="5" t="n">
        <v>166153</v>
      </c>
      <c r="C8" s="5" t="n">
        <v>183475</v>
      </c>
    </row>
    <row r="9" spans="1:3">
      <c r="A9" s="4" t="s">
        <v>645</v>
      </c>
      <c r="B9" s="5" t="n">
        <v>156187</v>
      </c>
      <c r="C9" s="5" t="n">
        <v>172169</v>
      </c>
    </row>
    <row r="10" spans="1:3">
      <c r="A10" s="4" t="s">
        <v>353</v>
      </c>
    </row>
    <row r="11" spans="1:3">
      <c r="A11" s="3" t="s">
        <v>638</v>
      </c>
    </row>
    <row r="12" spans="1:3">
      <c r="A12" s="4" t="s">
        <v>639</v>
      </c>
      <c r="B12" s="5" t="n">
        <v>145101</v>
      </c>
      <c r="C12" s="5" t="n">
        <v>161580</v>
      </c>
    </row>
    <row r="13" spans="1:3">
      <c r="A13" s="4" t="s">
        <v>640</v>
      </c>
      <c r="B13" s="5" t="n">
        <v>136654</v>
      </c>
      <c r="C13" s="5" t="n">
        <v>152111</v>
      </c>
    </row>
    <row r="14" spans="1:3">
      <c r="A14" s="4" t="s">
        <v>641</v>
      </c>
      <c r="B14" s="5" t="n">
        <v>21920</v>
      </c>
      <c r="C14" s="5" t="n">
        <v>25437</v>
      </c>
    </row>
    <row r="15" spans="1:3">
      <c r="A15" s="4" t="s">
        <v>642</v>
      </c>
      <c r="B15" s="5" t="n">
        <v>20466</v>
      </c>
      <c r="C15" s="5" t="n">
        <v>20892</v>
      </c>
    </row>
    <row r="16" spans="1:3">
      <c r="A16" s="4" t="s">
        <v>643</v>
      </c>
      <c r="B16" s="5" t="n">
        <v>18944</v>
      </c>
      <c r="C16" s="5" t="n">
        <v>19050</v>
      </c>
    </row>
    <row r="17" spans="1:3">
      <c r="A17" s="4" t="s">
        <v>596</v>
      </c>
    </row>
    <row r="18" spans="1:3">
      <c r="A18" s="3" t="s">
        <v>638</v>
      </c>
    </row>
    <row r="19" spans="1:3">
      <c r="A19" s="4" t="s">
        <v>639</v>
      </c>
      <c r="B19" s="5" t="n">
        <v>105113</v>
      </c>
      <c r="C19" s="5" t="n">
        <v>116477</v>
      </c>
    </row>
    <row r="20" spans="1:3">
      <c r="A20" s="4" t="s">
        <v>640</v>
      </c>
      <c r="B20" s="5" t="n">
        <v>99825</v>
      </c>
      <c r="C20" s="5" t="n">
        <v>110502</v>
      </c>
    </row>
    <row r="21" spans="1:3">
      <c r="A21" s="4" t="s">
        <v>641</v>
      </c>
      <c r="B21" s="5" t="n">
        <v>14462</v>
      </c>
      <c r="C21" s="5" t="n">
        <v>16745</v>
      </c>
    </row>
    <row r="22" spans="1:3">
      <c r="A22" s="4" t="s">
        <v>642</v>
      </c>
      <c r="B22" s="5" t="n">
        <v>15733</v>
      </c>
      <c r="C22" s="5" t="n">
        <v>15891</v>
      </c>
    </row>
    <row r="23" spans="1:3">
      <c r="A23" s="4" t="s">
        <v>643</v>
      </c>
      <c r="B23" s="5" t="n">
        <v>14758</v>
      </c>
      <c r="C23" s="5" t="n">
        <v>14725</v>
      </c>
    </row>
    <row r="24" spans="1:3">
      <c r="A24" s="4" t="s">
        <v>600</v>
      </c>
    </row>
    <row r="25" spans="1:3">
      <c r="A25" s="3" t="s">
        <v>638</v>
      </c>
    </row>
    <row r="26" spans="1:3">
      <c r="A26" s="4" t="s">
        <v>639</v>
      </c>
      <c r="B26" s="5" t="n">
        <v>302</v>
      </c>
      <c r="C26" s="5" t="n">
        <v>322</v>
      </c>
    </row>
    <row r="27" spans="1:3">
      <c r="A27" s="4" t="s">
        <v>640</v>
      </c>
      <c r="B27" s="5" t="n">
        <v>305</v>
      </c>
      <c r="C27" s="5" t="n">
        <v>327</v>
      </c>
    </row>
    <row r="28" spans="1:3">
      <c r="A28" s="4" t="s">
        <v>641</v>
      </c>
      <c r="B28" s="5" t="n">
        <v>59</v>
      </c>
      <c r="C28" s="5" t="n">
        <v>59</v>
      </c>
    </row>
    <row r="29" spans="1:3">
      <c r="A29" s="4" t="s">
        <v>642</v>
      </c>
      <c r="B29" s="5" t="n">
        <v>63</v>
      </c>
      <c r="C29" s="5" t="n">
        <v>58</v>
      </c>
    </row>
    <row r="30" spans="1:3">
      <c r="A30" s="4" t="s">
        <v>643</v>
      </c>
      <c r="B30" s="5" t="n">
        <v>59</v>
      </c>
      <c r="C30" s="5" t="n">
        <v>54</v>
      </c>
    </row>
    <row r="31" spans="1:3">
      <c r="A31" s="4" t="s">
        <v>604</v>
      </c>
    </row>
    <row r="32" spans="1:3">
      <c r="A32" s="3" t="s">
        <v>638</v>
      </c>
    </row>
    <row r="33" spans="1:3">
      <c r="A33" s="4" t="s">
        <v>639</v>
      </c>
      <c r="B33" s="5" t="n">
        <v>28599</v>
      </c>
      <c r="C33" s="5" t="n">
        <v>31888</v>
      </c>
    </row>
    <row r="34" spans="1:3">
      <c r="A34" s="4" t="s">
        <v>640</v>
      </c>
      <c r="B34" s="5" t="n">
        <v>26059</v>
      </c>
      <c r="C34" s="5" t="n">
        <v>29103</v>
      </c>
    </row>
    <row r="35" spans="1:3">
      <c r="A35" s="4" t="s">
        <v>641</v>
      </c>
      <c r="B35" s="5" t="n">
        <v>5365</v>
      </c>
      <c r="C35" s="5" t="n">
        <v>6217</v>
      </c>
    </row>
    <row r="36" spans="1:3">
      <c r="A36" s="4" t="s">
        <v>642</v>
      </c>
      <c r="B36" s="5" t="n">
        <v>3511</v>
      </c>
      <c r="C36" s="5" t="n">
        <v>3721</v>
      </c>
    </row>
    <row r="37" spans="1:3">
      <c r="A37" s="4" t="s">
        <v>643</v>
      </c>
      <c r="B37" s="5" t="n">
        <v>3062</v>
      </c>
      <c r="C37" s="5" t="n">
        <v>3169</v>
      </c>
    </row>
    <row r="38" spans="1:3">
      <c r="A38" s="4" t="s">
        <v>608</v>
      </c>
    </row>
    <row r="39" spans="1:3">
      <c r="A39" s="3" t="s">
        <v>638</v>
      </c>
    </row>
    <row r="40" spans="1:3">
      <c r="A40" s="4" t="s">
        <v>639</v>
      </c>
      <c r="B40" s="5" t="n">
        <v>11087</v>
      </c>
      <c r="C40" s="5" t="n">
        <v>12893</v>
      </c>
    </row>
    <row r="41" spans="1:3">
      <c r="A41" s="4" t="s">
        <v>640</v>
      </c>
      <c r="B41" s="5" t="n">
        <v>10465</v>
      </c>
      <c r="C41" s="5" t="n">
        <v>12179</v>
      </c>
    </row>
    <row r="42" spans="1:3">
      <c r="A42" s="4" t="s">
        <v>641</v>
      </c>
      <c r="B42" s="5" t="n">
        <v>2034</v>
      </c>
      <c r="C42" s="5" t="n">
        <v>2416</v>
      </c>
    </row>
    <row r="43" spans="1:3">
      <c r="A43" s="4" t="s">
        <v>642</v>
      </c>
      <c r="B43" s="5" t="n">
        <v>1159</v>
      </c>
      <c r="C43" s="5" t="n">
        <v>1222</v>
      </c>
    </row>
    <row r="44" spans="1:3">
      <c r="A44" s="4" t="s">
        <v>643</v>
      </c>
      <c r="B44" s="5" t="n">
        <v>1065</v>
      </c>
      <c r="C44" s="5" t="n">
        <v>1102</v>
      </c>
    </row>
    <row r="45" spans="1:3">
      <c r="A45" s="4" t="s">
        <v>356</v>
      </c>
    </row>
    <row r="46" spans="1:3">
      <c r="A46" s="3" t="s">
        <v>638</v>
      </c>
    </row>
    <row r="47" spans="1:3">
      <c r="A47" s="4" t="s">
        <v>639</v>
      </c>
      <c r="B47" s="5" t="n">
        <v>320</v>
      </c>
      <c r="C47" s="5" t="n">
        <v>650</v>
      </c>
    </row>
    <row r="48" spans="1:3">
      <c r="A48" s="4" t="s">
        <v>640</v>
      </c>
      <c r="B48" s="5" t="n">
        <v>323</v>
      </c>
      <c r="C48" s="5" t="n">
        <v>654</v>
      </c>
    </row>
    <row r="49" spans="1:3">
      <c r="A49" s="4" t="s">
        <v>641</v>
      </c>
      <c r="B49" s="5" t="n">
        <v>33</v>
      </c>
      <c r="C49" s="5" t="n">
        <v>80</v>
      </c>
    </row>
    <row r="50" spans="1:3">
      <c r="A50" s="4" t="s">
        <v>642</v>
      </c>
      <c r="B50" s="5" t="n">
        <v>266</v>
      </c>
      <c r="C50" s="5" t="n">
        <v>353</v>
      </c>
    </row>
    <row r="51" spans="1:3">
      <c r="A51" s="4" t="s">
        <v>643</v>
      </c>
      <c r="B51" s="7" t="n">
        <v>266</v>
      </c>
      <c r="C51" s="7" t="n">
        <v>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0</v>
      </c>
    </row>
    <row r="3" spans="1:4">
      <c r="A3" s="3" t="s">
        <v>638</v>
      </c>
    </row>
    <row r="4" spans="1:4">
      <c r="A4" s="4" t="s">
        <v>647</v>
      </c>
      <c r="B4" s="7" t="n">
        <v>144792</v>
      </c>
      <c r="C4" s="7" t="n">
        <v>159325</v>
      </c>
      <c r="D4" s="7" t="n">
        <v>172061</v>
      </c>
    </row>
    <row r="5" spans="1:4">
      <c r="A5" s="4" t="s">
        <v>648</v>
      </c>
      <c r="B5" s="5" t="n">
        <v>5420</v>
      </c>
      <c r="C5" s="5" t="n">
        <v>5628</v>
      </c>
      <c r="D5" s="5" t="n">
        <v>5882</v>
      </c>
    </row>
    <row r="6" spans="1:4">
      <c r="A6" s="4" t="s">
        <v>649</v>
      </c>
      <c r="B6" s="5" t="n">
        <v>399</v>
      </c>
      <c r="C6" s="5" t="n">
        <v>393</v>
      </c>
      <c r="D6" s="5" t="n">
        <v>631</v>
      </c>
    </row>
    <row r="7" spans="1:4">
      <c r="A7" s="4" t="s">
        <v>650</v>
      </c>
      <c r="B7" s="5" t="n">
        <v>20078</v>
      </c>
      <c r="C7" s="5" t="n">
        <v>21199</v>
      </c>
      <c r="D7" s="5" t="n">
        <v>19164</v>
      </c>
    </row>
    <row r="8" spans="1:4">
      <c r="A8" s="4" t="s">
        <v>651</v>
      </c>
      <c r="B8" s="5" t="n">
        <v>1670</v>
      </c>
      <c r="C8" s="5" t="n">
        <v>1346</v>
      </c>
      <c r="D8" s="5" t="n">
        <v>1178</v>
      </c>
    </row>
    <row r="9" spans="1:4">
      <c r="A9" s="4" t="s">
        <v>652</v>
      </c>
      <c r="B9" s="5" t="n">
        <v>103</v>
      </c>
      <c r="C9" s="5" t="n">
        <v>105</v>
      </c>
      <c r="D9" s="5" t="n">
        <v>274</v>
      </c>
    </row>
    <row r="10" spans="1:4">
      <c r="A10" s="4" t="s">
        <v>653</v>
      </c>
      <c r="B10" s="5" t="n">
        <v>164870</v>
      </c>
      <c r="C10" s="5" t="n">
        <v>180524</v>
      </c>
      <c r="D10" s="5" t="n">
        <v>191225</v>
      </c>
    </row>
    <row r="11" spans="1:4">
      <c r="A11" s="4" t="s">
        <v>654</v>
      </c>
      <c r="B11" s="5" t="n">
        <v>7090</v>
      </c>
      <c r="C11" s="5" t="n">
        <v>6974</v>
      </c>
      <c r="D11" s="5" t="n">
        <v>7060</v>
      </c>
    </row>
    <row r="12" spans="1:4">
      <c r="A12" s="4" t="s">
        <v>655</v>
      </c>
      <c r="B12" s="5" t="n">
        <v>502</v>
      </c>
      <c r="C12" s="5" t="n">
        <v>498</v>
      </c>
      <c r="D12" s="5" t="n">
        <v>905</v>
      </c>
    </row>
    <row r="13" spans="1:4">
      <c r="A13" s="3" t="s">
        <v>590</v>
      </c>
    </row>
    <row r="14" spans="1:4">
      <c r="A14" s="4" t="s">
        <v>654</v>
      </c>
      <c r="B14" s="5" t="n">
        <v>7090</v>
      </c>
      <c r="C14" s="5" t="n">
        <v>6974</v>
      </c>
      <c r="D14" s="5" t="n">
        <v>7060</v>
      </c>
    </row>
    <row r="15" spans="1:4">
      <c r="A15" s="4" t="s">
        <v>656</v>
      </c>
    </row>
    <row r="16" spans="1:4">
      <c r="A16" s="3" t="s">
        <v>638</v>
      </c>
    </row>
    <row r="17" spans="1:4">
      <c r="A17" s="4" t="s">
        <v>647</v>
      </c>
      <c r="B17" s="5" t="n">
        <v>144284</v>
      </c>
      <c r="C17" s="5" t="n">
        <v>158352</v>
      </c>
      <c r="D17" s="5" t="n">
        <v>170362</v>
      </c>
    </row>
    <row r="18" spans="1:4">
      <c r="A18" s="4" t="s">
        <v>648</v>
      </c>
      <c r="B18" s="5" t="n">
        <v>5391</v>
      </c>
      <c r="C18" s="5" t="n">
        <v>5612</v>
      </c>
      <c r="D18" s="5" t="n">
        <v>5802</v>
      </c>
    </row>
    <row r="19" spans="1:4">
      <c r="A19" s="4" t="s">
        <v>649</v>
      </c>
      <c r="B19" s="5" t="n">
        <v>399</v>
      </c>
      <c r="C19" s="5" t="n">
        <v>393</v>
      </c>
      <c r="D19" s="5" t="n">
        <v>630</v>
      </c>
    </row>
    <row r="20" spans="1:4">
      <c r="A20" s="4" t="s">
        <v>650</v>
      </c>
      <c r="B20" s="5" t="n">
        <v>19761</v>
      </c>
      <c r="C20" s="5" t="n">
        <v>20757</v>
      </c>
      <c r="D20" s="5" t="n">
        <v>17692</v>
      </c>
    </row>
    <row r="21" spans="1:4">
      <c r="A21" s="4" t="s">
        <v>651</v>
      </c>
      <c r="B21" s="5" t="n">
        <v>1657</v>
      </c>
      <c r="C21" s="5" t="n">
        <v>1336</v>
      </c>
      <c r="D21" s="5" t="n">
        <v>1114</v>
      </c>
    </row>
    <row r="22" spans="1:4">
      <c r="A22" s="4" t="s">
        <v>652</v>
      </c>
      <c r="B22" s="5" t="n">
        <v>103</v>
      </c>
      <c r="C22" s="5" t="n">
        <v>105</v>
      </c>
      <c r="D22" s="5" t="n">
        <v>274</v>
      </c>
    </row>
    <row r="23" spans="1:4">
      <c r="A23" s="4" t="s">
        <v>654</v>
      </c>
      <c r="B23" s="5" t="n">
        <v>7000</v>
      </c>
      <c r="C23" s="5" t="n">
        <v>6900</v>
      </c>
      <c r="D23" s="5" t="n">
        <v>6900</v>
      </c>
    </row>
    <row r="24" spans="1:4">
      <c r="A24" s="3" t="s">
        <v>590</v>
      </c>
    </row>
    <row r="25" spans="1:4">
      <c r="A25" s="4" t="s">
        <v>657</v>
      </c>
      <c r="B25" s="5" t="n">
        <v>155000</v>
      </c>
      <c r="C25" s="5" t="n">
        <v>170300</v>
      </c>
    </row>
    <row r="26" spans="1:4">
      <c r="A26" s="4" t="s">
        <v>654</v>
      </c>
      <c r="B26" s="5" t="n">
        <v>7000</v>
      </c>
      <c r="C26" s="5" t="n">
        <v>6900</v>
      </c>
      <c r="D26" s="5" t="n">
        <v>6900</v>
      </c>
    </row>
    <row r="27" spans="1:4">
      <c r="A27" s="4" t="s">
        <v>658</v>
      </c>
      <c r="B27" s="5" t="n">
        <v>5700</v>
      </c>
      <c r="C27" s="5" t="n">
        <v>5700</v>
      </c>
      <c r="D27" s="5" t="n">
        <v>5800</v>
      </c>
    </row>
    <row r="28" spans="1:4">
      <c r="A28" s="4" t="s">
        <v>659</v>
      </c>
      <c r="B28" s="5" t="n">
        <v>1300</v>
      </c>
      <c r="C28" s="5" t="n">
        <v>1200</v>
      </c>
      <c r="D28" s="5" t="n">
        <v>1100</v>
      </c>
    </row>
    <row r="29" spans="1:4">
      <c r="A29" s="4" t="s">
        <v>660</v>
      </c>
    </row>
    <row r="30" spans="1:4">
      <c r="A30" s="3" t="s">
        <v>638</v>
      </c>
    </row>
    <row r="31" spans="1:4">
      <c r="A31" s="4" t="s">
        <v>647</v>
      </c>
      <c r="B31" s="5" t="n">
        <v>105076</v>
      </c>
      <c r="C31" s="5" t="n">
        <v>114737</v>
      </c>
      <c r="D31" s="5" t="n">
        <v>121926</v>
      </c>
    </row>
    <row r="32" spans="1:4">
      <c r="A32" s="4" t="s">
        <v>648</v>
      </c>
      <c r="B32" s="5" t="n">
        <v>4004</v>
      </c>
      <c r="C32" s="5" t="n">
        <v>4190</v>
      </c>
      <c r="D32" s="5" t="n">
        <v>4321</v>
      </c>
    </row>
    <row r="33" spans="1:4">
      <c r="A33" s="4" t="s">
        <v>649</v>
      </c>
      <c r="B33" s="5" t="n">
        <v>325</v>
      </c>
      <c r="C33" s="5" t="n">
        <v>318</v>
      </c>
      <c r="D33" s="5" t="n">
        <v>494</v>
      </c>
    </row>
    <row r="34" spans="1:4">
      <c r="A34" s="4" t="s">
        <v>650</v>
      </c>
      <c r="B34" s="5" t="n">
        <v>15293</v>
      </c>
      <c r="C34" s="5" t="n">
        <v>15796</v>
      </c>
      <c r="D34" s="5" t="n">
        <v>13852</v>
      </c>
    </row>
    <row r="35" spans="1:4">
      <c r="A35" s="4" t="s">
        <v>651</v>
      </c>
      <c r="B35" s="5" t="n">
        <v>1236</v>
      </c>
      <c r="C35" s="5" t="n">
        <v>1039</v>
      </c>
      <c r="D35" s="5" t="n">
        <v>864</v>
      </c>
    </row>
    <row r="36" spans="1:4">
      <c r="A36" s="4" t="s">
        <v>652</v>
      </c>
      <c r="B36" s="5" t="n">
        <v>91</v>
      </c>
      <c r="C36" s="5" t="n">
        <v>91</v>
      </c>
      <c r="D36" s="5" t="n">
        <v>215</v>
      </c>
    </row>
    <row r="37" spans="1:4">
      <c r="A37" s="4" t="s">
        <v>661</v>
      </c>
    </row>
    <row r="38" spans="1:4">
      <c r="A38" s="3" t="s">
        <v>638</v>
      </c>
    </row>
    <row r="39" spans="1:4">
      <c r="A39" s="4" t="s">
        <v>647</v>
      </c>
      <c r="B39" s="5" t="n">
        <v>314</v>
      </c>
      <c r="C39" s="5" t="n">
        <v>299</v>
      </c>
      <c r="D39" s="5" t="n">
        <v>270</v>
      </c>
    </row>
    <row r="40" spans="1:4">
      <c r="A40" s="4" t="s">
        <v>648</v>
      </c>
      <c r="B40" s="5" t="n">
        <v>12</v>
      </c>
      <c r="C40" s="5" t="n">
        <v>12</v>
      </c>
      <c r="D40" s="5" t="n">
        <v>13</v>
      </c>
    </row>
    <row r="41" spans="1:4">
      <c r="A41" s="4" t="s">
        <v>649</v>
      </c>
      <c r="B41" s="5" t="n">
        <v>0</v>
      </c>
      <c r="C41" s="5" t="n">
        <v>0</v>
      </c>
      <c r="D41" s="5" t="n">
        <v>0</v>
      </c>
    </row>
    <row r="42" spans="1:4">
      <c r="A42" s="4" t="s">
        <v>650</v>
      </c>
      <c r="B42" s="5" t="n">
        <v>59</v>
      </c>
      <c r="C42" s="5" t="n">
        <v>55</v>
      </c>
      <c r="D42" s="5" t="n">
        <v>67</v>
      </c>
    </row>
    <row r="43" spans="1:4">
      <c r="A43" s="4" t="s">
        <v>651</v>
      </c>
      <c r="B43" s="5" t="n">
        <v>4</v>
      </c>
      <c r="C43" s="5" t="n">
        <v>4</v>
      </c>
      <c r="D43" s="5" t="n">
        <v>5</v>
      </c>
    </row>
    <row r="44" spans="1:4">
      <c r="A44" s="4" t="s">
        <v>652</v>
      </c>
      <c r="B44" s="5" t="n">
        <v>0</v>
      </c>
      <c r="C44" s="5" t="n">
        <v>0</v>
      </c>
      <c r="D44" s="5" t="n">
        <v>0</v>
      </c>
    </row>
    <row r="45" spans="1:4">
      <c r="A45" s="4" t="s">
        <v>662</v>
      </c>
    </row>
    <row r="46" spans="1:4">
      <c r="A46" s="3" t="s">
        <v>638</v>
      </c>
    </row>
    <row r="47" spans="1:4">
      <c r="A47" s="4" t="s">
        <v>647</v>
      </c>
      <c r="B47" s="5" t="n">
        <v>27512</v>
      </c>
      <c r="C47" s="5" t="n">
        <v>30453</v>
      </c>
      <c r="D47" s="5" t="n">
        <v>33676</v>
      </c>
    </row>
    <row r="48" spans="1:4">
      <c r="A48" s="4" t="s">
        <v>648</v>
      </c>
      <c r="B48" s="5" t="n">
        <v>1010</v>
      </c>
      <c r="C48" s="5" t="n">
        <v>1034</v>
      </c>
      <c r="D48" s="5" t="n">
        <v>1066</v>
      </c>
    </row>
    <row r="49" spans="1:4">
      <c r="A49" s="4" t="s">
        <v>649</v>
      </c>
      <c r="B49" s="5" t="n">
        <v>54</v>
      </c>
      <c r="C49" s="5" t="n">
        <v>54</v>
      </c>
      <c r="D49" s="5" t="n">
        <v>100</v>
      </c>
    </row>
    <row r="50" spans="1:4">
      <c r="A50" s="4" t="s">
        <v>650</v>
      </c>
      <c r="B50" s="5" t="n">
        <v>3293</v>
      </c>
      <c r="C50" s="5" t="n">
        <v>3647</v>
      </c>
      <c r="D50" s="5" t="n">
        <v>2799</v>
      </c>
    </row>
    <row r="51" spans="1:4">
      <c r="A51" s="4" t="s">
        <v>651</v>
      </c>
      <c r="B51" s="5" t="n">
        <v>309</v>
      </c>
      <c r="C51" s="5" t="n">
        <v>218</v>
      </c>
      <c r="D51" s="5" t="n">
        <v>189</v>
      </c>
    </row>
    <row r="52" spans="1:4">
      <c r="A52" s="4" t="s">
        <v>652</v>
      </c>
      <c r="B52" s="5" t="n">
        <v>9</v>
      </c>
      <c r="C52" s="5" t="n">
        <v>11</v>
      </c>
      <c r="D52" s="5" t="n">
        <v>47</v>
      </c>
    </row>
    <row r="53" spans="1:4">
      <c r="A53" s="4" t="s">
        <v>663</v>
      </c>
    </row>
    <row r="54" spans="1:4">
      <c r="A54" s="3" t="s">
        <v>638</v>
      </c>
    </row>
    <row r="55" spans="1:4">
      <c r="A55" s="4" t="s">
        <v>647</v>
      </c>
      <c r="B55" s="5" t="n">
        <v>11382</v>
      </c>
      <c r="C55" s="5" t="n">
        <v>12863</v>
      </c>
      <c r="D55" s="5" t="n">
        <v>14490</v>
      </c>
    </row>
    <row r="56" spans="1:4">
      <c r="A56" s="4" t="s">
        <v>648</v>
      </c>
      <c r="B56" s="5" t="n">
        <v>365</v>
      </c>
      <c r="C56" s="5" t="n">
        <v>376</v>
      </c>
      <c r="D56" s="5" t="n">
        <v>402</v>
      </c>
    </row>
    <row r="57" spans="1:4">
      <c r="A57" s="4" t="s">
        <v>649</v>
      </c>
      <c r="B57" s="5" t="n">
        <v>20</v>
      </c>
      <c r="C57" s="5" t="n">
        <v>21</v>
      </c>
      <c r="D57" s="5" t="n">
        <v>36</v>
      </c>
    </row>
    <row r="58" spans="1:4">
      <c r="A58" s="4" t="s">
        <v>650</v>
      </c>
      <c r="B58" s="5" t="n">
        <v>1116</v>
      </c>
      <c r="C58" s="5" t="n">
        <v>1259</v>
      </c>
      <c r="D58" s="5" t="n">
        <v>974</v>
      </c>
    </row>
    <row r="59" spans="1:4">
      <c r="A59" s="4" t="s">
        <v>651</v>
      </c>
      <c r="B59" s="5" t="n">
        <v>108</v>
      </c>
      <c r="C59" s="5" t="n">
        <v>75</v>
      </c>
      <c r="D59" s="5" t="n">
        <v>56</v>
      </c>
    </row>
    <row r="60" spans="1:4">
      <c r="A60" s="4" t="s">
        <v>652</v>
      </c>
      <c r="B60" s="5" t="n">
        <v>3</v>
      </c>
      <c r="C60" s="5" t="n">
        <v>3</v>
      </c>
      <c r="D60" s="5" t="n">
        <v>12</v>
      </c>
    </row>
    <row r="61" spans="1:4">
      <c r="A61" s="4" t="s">
        <v>356</v>
      </c>
    </row>
    <row r="62" spans="1:4">
      <c r="A62" s="3" t="s">
        <v>638</v>
      </c>
    </row>
    <row r="63" spans="1:4">
      <c r="A63" s="4" t="s">
        <v>647</v>
      </c>
      <c r="B63" s="5" t="n">
        <v>508</v>
      </c>
      <c r="C63" s="5" t="n">
        <v>973</v>
      </c>
      <c r="D63" s="5" t="n">
        <v>1699</v>
      </c>
    </row>
    <row r="64" spans="1:4">
      <c r="A64" s="4" t="s">
        <v>648</v>
      </c>
      <c r="B64" s="5" t="n">
        <v>29</v>
      </c>
      <c r="C64" s="5" t="n">
        <v>16</v>
      </c>
      <c r="D64" s="5" t="n">
        <v>80</v>
      </c>
    </row>
    <row r="65" spans="1:4">
      <c r="A65" s="4" t="s">
        <v>649</v>
      </c>
      <c r="B65" s="5" t="n">
        <v>0</v>
      </c>
      <c r="C65" s="5" t="n">
        <v>0</v>
      </c>
      <c r="D65" s="5" t="n">
        <v>1</v>
      </c>
    </row>
    <row r="66" spans="1:4">
      <c r="A66" s="4" t="s">
        <v>650</v>
      </c>
      <c r="B66" s="5" t="n">
        <v>317</v>
      </c>
      <c r="C66" s="5" t="n">
        <v>442</v>
      </c>
      <c r="D66" s="5" t="n">
        <v>1472</v>
      </c>
    </row>
    <row r="67" spans="1:4">
      <c r="A67" s="4" t="s">
        <v>651</v>
      </c>
      <c r="B67" s="5" t="n">
        <v>13</v>
      </c>
      <c r="C67" s="5" t="n">
        <v>10</v>
      </c>
      <c r="D67" s="5" t="n">
        <v>64</v>
      </c>
    </row>
    <row r="68" spans="1:4">
      <c r="A68" s="4" t="s">
        <v>652</v>
      </c>
      <c r="B68" s="5" t="n">
        <v>0</v>
      </c>
      <c r="C68" s="5" t="n">
        <v>0</v>
      </c>
      <c r="D68" s="7" t="n">
        <v>0</v>
      </c>
    </row>
    <row r="69" spans="1:4">
      <c r="A69" s="3" t="s">
        <v>590</v>
      </c>
    </row>
    <row r="70" spans="1:4">
      <c r="A70" s="4" t="s">
        <v>657</v>
      </c>
      <c r="B70" s="7" t="n">
        <v>248</v>
      </c>
      <c r="C70" s="7" t="n">
        <v>4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664</v>
      </c>
      <c r="B1" s="2" t="s">
        <v>1</v>
      </c>
    </row>
    <row r="2" spans="1:4">
      <c r="B2" s="2" t="s">
        <v>665</v>
      </c>
      <c r="C2" s="2" t="s">
        <v>666</v>
      </c>
      <c r="D2" s="2" t="s">
        <v>667</v>
      </c>
    </row>
    <row r="3" spans="1:4">
      <c r="A3" s="3" t="s">
        <v>668</v>
      </c>
    </row>
    <row r="4" spans="1:4">
      <c r="A4" s="4" t="s">
        <v>669</v>
      </c>
      <c r="B4" s="4" t="s">
        <v>670</v>
      </c>
      <c r="C4" s="4" t="s">
        <v>671</v>
      </c>
      <c r="D4" s="4" t="s">
        <v>671</v>
      </c>
    </row>
    <row r="5" spans="1:4">
      <c r="A5" s="4" t="s">
        <v>672</v>
      </c>
      <c r="B5" s="4" t="s">
        <v>673</v>
      </c>
      <c r="C5" s="4" t="s">
        <v>674</v>
      </c>
      <c r="D5" s="4" t="s">
        <v>675</v>
      </c>
    </row>
    <row r="6" spans="1:4">
      <c r="A6" s="4" t="s">
        <v>676</v>
      </c>
      <c r="B6" s="5" t="n">
        <v>69811</v>
      </c>
      <c r="C6" s="5" t="n">
        <v>82418</v>
      </c>
      <c r="D6" s="5" t="n">
        <v>119412</v>
      </c>
    </row>
    <row r="7" spans="1:4">
      <c r="A7" s="4" t="s">
        <v>677</v>
      </c>
      <c r="B7" s="7" t="n">
        <v>9681</v>
      </c>
      <c r="C7" s="7" t="n">
        <v>11487</v>
      </c>
      <c r="D7" s="7" t="n">
        <v>18328</v>
      </c>
    </row>
    <row r="8" spans="1:4">
      <c r="A8" s="4" t="s">
        <v>353</v>
      </c>
    </row>
    <row r="9" spans="1:4">
      <c r="A9" s="3" t="s">
        <v>668</v>
      </c>
    </row>
    <row r="10" spans="1:4">
      <c r="A10" s="4" t="s">
        <v>676</v>
      </c>
      <c r="B10" s="5" t="n">
        <v>69800</v>
      </c>
      <c r="C10" s="5" t="n">
        <v>82406</v>
      </c>
      <c r="D10" s="5" t="n">
        <v>119393</v>
      </c>
    </row>
    <row r="11" spans="1:4">
      <c r="A11" s="4" t="s">
        <v>677</v>
      </c>
      <c r="B11" s="7" t="n">
        <v>9615</v>
      </c>
      <c r="C11" s="7" t="n">
        <v>11447</v>
      </c>
      <c r="D11" s="7" t="n">
        <v>17475</v>
      </c>
    </row>
    <row r="12" spans="1:4">
      <c r="A12" s="4" t="s">
        <v>596</v>
      </c>
    </row>
    <row r="13" spans="1:4">
      <c r="A13" s="3" t="s">
        <v>668</v>
      </c>
    </row>
    <row r="14" spans="1:4">
      <c r="A14" s="4" t="s">
        <v>676</v>
      </c>
      <c r="B14" s="5" t="n">
        <v>61586</v>
      </c>
      <c r="C14" s="5" t="n">
        <v>71293</v>
      </c>
      <c r="D14" s="5" t="n">
        <v>100956</v>
      </c>
    </row>
    <row r="15" spans="1:4">
      <c r="A15" s="4" t="s">
        <v>677</v>
      </c>
      <c r="B15" s="7" t="n">
        <v>8405</v>
      </c>
      <c r="C15" s="7" t="n">
        <v>9713</v>
      </c>
      <c r="D15" s="7" t="n">
        <v>14301</v>
      </c>
    </row>
    <row r="16" spans="1:4">
      <c r="A16" s="4" t="s">
        <v>600</v>
      </c>
    </row>
    <row r="17" spans="1:4">
      <c r="A17" s="3" t="s">
        <v>668</v>
      </c>
    </row>
    <row r="18" spans="1:4">
      <c r="A18" s="4" t="s">
        <v>676</v>
      </c>
      <c r="B18" s="5" t="n">
        <v>186</v>
      </c>
      <c r="C18" s="5" t="n">
        <v>241</v>
      </c>
      <c r="D18" s="5" t="n">
        <v>365</v>
      </c>
    </row>
    <row r="19" spans="1:4">
      <c r="A19" s="4" t="s">
        <v>677</v>
      </c>
      <c r="B19" s="7" t="n">
        <v>20</v>
      </c>
      <c r="C19" s="7" t="n">
        <v>27</v>
      </c>
      <c r="D19" s="7" t="n">
        <v>47</v>
      </c>
    </row>
    <row r="20" spans="1:4">
      <c r="A20" s="4" t="s">
        <v>604</v>
      </c>
    </row>
    <row r="21" spans="1:4">
      <c r="A21" s="3" t="s">
        <v>668</v>
      </c>
    </row>
    <row r="22" spans="1:4">
      <c r="A22" s="4" t="s">
        <v>676</v>
      </c>
      <c r="B22" s="5" t="n">
        <v>6647</v>
      </c>
      <c r="C22" s="5" t="n">
        <v>9037</v>
      </c>
      <c r="D22" s="5" t="n">
        <v>14715</v>
      </c>
    </row>
    <row r="23" spans="1:4">
      <c r="A23" s="4" t="s">
        <v>677</v>
      </c>
      <c r="B23" s="7" t="n">
        <v>946</v>
      </c>
      <c r="C23" s="7" t="n">
        <v>1374</v>
      </c>
      <c r="D23" s="7" t="n">
        <v>2441</v>
      </c>
    </row>
    <row r="24" spans="1:4">
      <c r="A24" s="4" t="s">
        <v>608</v>
      </c>
    </row>
    <row r="25" spans="1:4">
      <c r="A25" s="3" t="s">
        <v>668</v>
      </c>
    </row>
    <row r="26" spans="1:4">
      <c r="A26" s="4" t="s">
        <v>676</v>
      </c>
      <c r="B26" s="5" t="n">
        <v>1381</v>
      </c>
      <c r="C26" s="5" t="n">
        <v>1835</v>
      </c>
      <c r="D26" s="5" t="n">
        <v>3357</v>
      </c>
    </row>
    <row r="27" spans="1:4">
      <c r="A27" s="4" t="s">
        <v>677</v>
      </c>
      <c r="B27" s="7" t="n">
        <v>244</v>
      </c>
      <c r="C27" s="7" t="n">
        <v>333</v>
      </c>
      <c r="D27" s="7" t="n">
        <v>686</v>
      </c>
    </row>
    <row r="28" spans="1:4">
      <c r="A28" s="4" t="s">
        <v>356</v>
      </c>
    </row>
    <row r="29" spans="1:4">
      <c r="A29" s="3" t="s">
        <v>668</v>
      </c>
    </row>
    <row r="30" spans="1:4">
      <c r="A30" s="4" t="s">
        <v>676</v>
      </c>
      <c r="B30" s="5" t="n">
        <v>11</v>
      </c>
      <c r="C30" s="5" t="n">
        <v>12</v>
      </c>
      <c r="D30" s="5" t="n">
        <v>19</v>
      </c>
    </row>
    <row r="31" spans="1:4">
      <c r="A31" s="4" t="s">
        <v>677</v>
      </c>
      <c r="B31" s="7" t="n">
        <v>66</v>
      </c>
      <c r="C31" s="7" t="n">
        <v>40</v>
      </c>
      <c r="D31" s="7" t="n">
        <v>8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30"/>
    <col customWidth="1" max="3" min="3" width="30"/>
    <col customWidth="1" max="4" min="4" width="30"/>
  </cols>
  <sheetData>
    <row r="1" spans="1:4">
      <c r="A1" s="1" t="s">
        <v>678</v>
      </c>
      <c r="B1" s="2" t="s">
        <v>1</v>
      </c>
    </row>
    <row r="2" spans="1:4">
      <c r="B2" s="2" t="s">
        <v>665</v>
      </c>
      <c r="C2" s="2" t="s">
        <v>666</v>
      </c>
      <c r="D2" s="2" t="s">
        <v>667</v>
      </c>
    </row>
    <row r="3" spans="1:4">
      <c r="A3" s="3" t="s">
        <v>668</v>
      </c>
    </row>
    <row r="4" spans="1:4">
      <c r="A4" s="4" t="s">
        <v>679</v>
      </c>
      <c r="B4" s="5" t="n">
        <v>25043</v>
      </c>
      <c r="C4" s="5" t="n">
        <v>31684</v>
      </c>
      <c r="D4" s="5" t="n">
        <v>41116</v>
      </c>
    </row>
    <row r="5" spans="1:4">
      <c r="A5" s="4" t="s">
        <v>680</v>
      </c>
      <c r="B5" s="7" t="n">
        <v>3667</v>
      </c>
      <c r="C5" s="7" t="n">
        <v>4783</v>
      </c>
      <c r="D5" s="7" t="n">
        <v>6499</v>
      </c>
    </row>
    <row r="6" spans="1:4">
      <c r="A6" s="4" t="s">
        <v>353</v>
      </c>
    </row>
    <row r="7" spans="1:4">
      <c r="A7" s="3" t="s">
        <v>668</v>
      </c>
    </row>
    <row r="8" spans="1:4">
      <c r="A8" s="4" t="s">
        <v>679</v>
      </c>
      <c r="B8" s="5" t="n">
        <v>25038</v>
      </c>
      <c r="C8" s="5" t="n">
        <v>31681</v>
      </c>
      <c r="D8" s="5" t="n">
        <v>41107</v>
      </c>
    </row>
    <row r="9" spans="1:4">
      <c r="A9" s="4" t="s">
        <v>680</v>
      </c>
      <c r="B9" s="7" t="n">
        <v>3621</v>
      </c>
      <c r="C9" s="7" t="n">
        <v>4777</v>
      </c>
      <c r="D9" s="7" t="n">
        <v>6457</v>
      </c>
    </row>
    <row r="10" spans="1:4">
      <c r="A10" s="4" t="s">
        <v>596</v>
      </c>
    </row>
    <row r="11" spans="1:4">
      <c r="A11" s="3" t="s">
        <v>668</v>
      </c>
    </row>
    <row r="12" spans="1:4">
      <c r="A12" s="4" t="s">
        <v>679</v>
      </c>
      <c r="B12" s="5" t="n">
        <v>20810</v>
      </c>
      <c r="C12" s="5" t="n">
        <v>26206</v>
      </c>
      <c r="D12" s="5" t="n">
        <v>33853</v>
      </c>
    </row>
    <row r="13" spans="1:4">
      <c r="A13" s="4" t="s">
        <v>680</v>
      </c>
      <c r="B13" s="7" t="n">
        <v>2938</v>
      </c>
      <c r="C13" s="7" t="n">
        <v>3808</v>
      </c>
      <c r="D13" s="7" t="n">
        <v>5095</v>
      </c>
    </row>
    <row r="14" spans="1:4">
      <c r="A14" s="4" t="s">
        <v>600</v>
      </c>
    </row>
    <row r="15" spans="1:4">
      <c r="A15" s="3" t="s">
        <v>668</v>
      </c>
    </row>
    <row r="16" spans="1:4">
      <c r="A16" s="4" t="s">
        <v>679</v>
      </c>
      <c r="B16" s="5" t="n">
        <v>95</v>
      </c>
      <c r="C16" s="5" t="n">
        <v>118</v>
      </c>
      <c r="D16" s="5" t="n">
        <v>124</v>
      </c>
    </row>
    <row r="17" spans="1:4">
      <c r="A17" s="4" t="s">
        <v>680</v>
      </c>
      <c r="B17" s="7" t="n">
        <v>11</v>
      </c>
      <c r="C17" s="7" t="n">
        <v>16</v>
      </c>
      <c r="D17" s="7" t="n">
        <v>15</v>
      </c>
    </row>
    <row r="18" spans="1:4">
      <c r="A18" s="4" t="s">
        <v>604</v>
      </c>
    </row>
    <row r="19" spans="1:4">
      <c r="A19" s="3" t="s">
        <v>668</v>
      </c>
    </row>
    <row r="20" spans="1:4">
      <c r="A20" s="4" t="s">
        <v>679</v>
      </c>
      <c r="B20" s="5" t="n">
        <v>3131</v>
      </c>
      <c r="C20" s="5" t="n">
        <v>4128</v>
      </c>
      <c r="D20" s="5" t="n">
        <v>5392</v>
      </c>
    </row>
    <row r="21" spans="1:4">
      <c r="A21" s="4" t="s">
        <v>680</v>
      </c>
      <c r="B21" s="7" t="n">
        <v>500</v>
      </c>
      <c r="C21" s="7" t="n">
        <v>706</v>
      </c>
      <c r="D21" s="7" t="n">
        <v>960</v>
      </c>
    </row>
    <row r="22" spans="1:4">
      <c r="A22" s="4" t="s">
        <v>608</v>
      </c>
    </row>
    <row r="23" spans="1:4">
      <c r="A23" s="3" t="s">
        <v>668</v>
      </c>
    </row>
    <row r="24" spans="1:4">
      <c r="A24" s="4" t="s">
        <v>679</v>
      </c>
      <c r="B24" s="5" t="n">
        <v>1002</v>
      </c>
      <c r="C24" s="5" t="n">
        <v>1229</v>
      </c>
      <c r="D24" s="5" t="n">
        <v>1738</v>
      </c>
    </row>
    <row r="25" spans="1:4">
      <c r="A25" s="4" t="s">
        <v>680</v>
      </c>
      <c r="B25" s="7" t="n">
        <v>172</v>
      </c>
      <c r="C25" s="7" t="n">
        <v>247</v>
      </c>
      <c r="D25" s="7" t="n">
        <v>387</v>
      </c>
    </row>
    <row r="26" spans="1:4">
      <c r="A26" s="4" t="s">
        <v>356</v>
      </c>
    </row>
    <row r="27" spans="1:4">
      <c r="A27" s="3" t="s">
        <v>668</v>
      </c>
    </row>
    <row r="28" spans="1:4">
      <c r="A28" s="4" t="s">
        <v>679</v>
      </c>
      <c r="B28" s="5" t="n">
        <v>5</v>
      </c>
      <c r="C28" s="5" t="n">
        <v>3</v>
      </c>
      <c r="D28" s="5" t="n">
        <v>9</v>
      </c>
    </row>
    <row r="29" spans="1:4">
      <c r="A29" s="4" t="s">
        <v>680</v>
      </c>
      <c r="B29" s="7" t="n">
        <v>46</v>
      </c>
      <c r="C29" s="7" t="n">
        <v>6</v>
      </c>
      <c r="D29" s="7"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0</v>
      </c>
      <c r="D2" s="2" t="s">
        <v>80</v>
      </c>
      <c r="E2" s="2" t="s">
        <v>518</v>
      </c>
    </row>
    <row r="3" spans="1:5">
      <c r="A3" s="3" t="s">
        <v>682</v>
      </c>
    </row>
    <row r="4" spans="1:5">
      <c r="A4" s="4" t="s">
        <v>683</v>
      </c>
      <c r="B4" s="7" t="n">
        <v>27951</v>
      </c>
      <c r="C4" s="7" t="n">
        <v>35541</v>
      </c>
      <c r="D4" s="7" t="n">
        <v>43846</v>
      </c>
    </row>
    <row r="5" spans="1:5">
      <c r="A5" s="4" t="s">
        <v>684</v>
      </c>
      <c r="B5" s="5" t="n">
        <v>-1759</v>
      </c>
      <c r="C5" s="5" t="n">
        <v>-158</v>
      </c>
      <c r="D5" s="5" t="n">
        <v>-3885</v>
      </c>
    </row>
    <row r="6" spans="1:5">
      <c r="A6" s="4" t="s">
        <v>685</v>
      </c>
      <c r="B6" s="5" t="n">
        <v>-3266</v>
      </c>
      <c r="C6" s="5" t="n">
        <v>-9774</v>
      </c>
      <c r="D6" s="5" t="n">
        <v>-6469</v>
      </c>
    </row>
    <row r="7" spans="1:5">
      <c r="A7" s="4" t="s">
        <v>686</v>
      </c>
      <c r="B7" s="5" t="n">
        <v>449</v>
      </c>
      <c r="C7" s="5" t="n">
        <v>1140</v>
      </c>
      <c r="D7" s="5" t="n">
        <v>1440</v>
      </c>
    </row>
    <row r="8" spans="1:5">
      <c r="A8" s="4" t="s">
        <v>687</v>
      </c>
      <c r="B8" s="5" t="n">
        <v>0</v>
      </c>
      <c r="C8" s="5" t="n">
        <v>0</v>
      </c>
      <c r="D8" s="5" t="n">
        <v>0</v>
      </c>
    </row>
    <row r="9" spans="1:5">
      <c r="A9" s="4" t="s">
        <v>85</v>
      </c>
      <c r="B9" s="5" t="n">
        <v>90</v>
      </c>
      <c r="C9" s="5" t="n">
        <v>1202</v>
      </c>
      <c r="D9" s="5" t="n">
        <v>609</v>
      </c>
    </row>
    <row r="10" spans="1:5">
      <c r="A10" s="4" t="s">
        <v>688</v>
      </c>
      <c r="B10" s="5" t="n">
        <v>23465</v>
      </c>
      <c r="C10" s="5" t="n">
        <v>27951</v>
      </c>
      <c r="D10" s="5" t="n">
        <v>35541</v>
      </c>
    </row>
    <row r="11" spans="1:5">
      <c r="A11" s="4" t="s">
        <v>689</v>
      </c>
    </row>
    <row r="12" spans="1:5">
      <c r="A12" s="3" t="s">
        <v>590</v>
      </c>
    </row>
    <row r="13" spans="1:5">
      <c r="A13" s="4" t="s">
        <v>690</v>
      </c>
      <c r="E13" s="7" t="n">
        <v>1100</v>
      </c>
    </row>
    <row r="14" spans="1:5">
      <c r="A14" s="4" t="s">
        <v>519</v>
      </c>
    </row>
    <row r="15" spans="1:5">
      <c r="A15" s="3" t="s">
        <v>590</v>
      </c>
    </row>
    <row r="16" spans="1:5">
      <c r="A16" s="4" t="s">
        <v>521</v>
      </c>
      <c r="E16" s="5" t="n">
        <v>1800</v>
      </c>
    </row>
    <row r="17" spans="1:5">
      <c r="A17" s="4" t="s">
        <v>522</v>
      </c>
      <c r="E17" s="7" t="n">
        <v>724</v>
      </c>
    </row>
    <row r="18" spans="1:5">
      <c r="A18" s="4" t="s">
        <v>66</v>
      </c>
    </row>
    <row r="19" spans="1:5">
      <c r="A19" s="3" t="s">
        <v>682</v>
      </c>
    </row>
    <row r="20" spans="1:5">
      <c r="A20" s="4" t="s">
        <v>683</v>
      </c>
      <c r="B20" s="5" t="n">
        <v>26510</v>
      </c>
      <c r="C20" s="5" t="n">
        <v>33117</v>
      </c>
      <c r="D20" s="5" t="n">
        <v>40521</v>
      </c>
    </row>
    <row r="21" spans="1:5">
      <c r="A21" s="4" t="s">
        <v>684</v>
      </c>
      <c r="B21" s="5" t="n">
        <v>-1741</v>
      </c>
      <c r="C21" s="5" t="n">
        <v>-321</v>
      </c>
      <c r="D21" s="5" t="n">
        <v>-4425</v>
      </c>
    </row>
    <row r="22" spans="1:5">
      <c r="A22" s="4" t="s">
        <v>685</v>
      </c>
      <c r="B22" s="5" t="n">
        <v>-3174</v>
      </c>
      <c r="C22" s="5" t="n">
        <v>-9687</v>
      </c>
      <c r="D22" s="5" t="n">
        <v>-6244</v>
      </c>
    </row>
    <row r="23" spans="1:5">
      <c r="A23" s="4" t="s">
        <v>686</v>
      </c>
      <c r="B23" s="5" t="n">
        <v>419</v>
      </c>
      <c r="C23" s="5" t="n">
        <v>1124</v>
      </c>
      <c r="D23" s="5" t="n">
        <v>1190</v>
      </c>
    </row>
    <row r="24" spans="1:5">
      <c r="A24" s="4" t="s">
        <v>687</v>
      </c>
      <c r="B24" s="5" t="n">
        <v>475</v>
      </c>
      <c r="C24" s="5" t="n">
        <v>1127</v>
      </c>
      <c r="D24" s="5" t="n">
        <v>1517</v>
      </c>
    </row>
    <row r="25" spans="1:5">
      <c r="A25" s="4" t="s">
        <v>85</v>
      </c>
      <c r="B25" s="5" t="n">
        <v>90</v>
      </c>
      <c r="C25" s="5" t="n">
        <v>1150</v>
      </c>
      <c r="D25" s="5" t="n">
        <v>558</v>
      </c>
    </row>
    <row r="26" spans="1:5">
      <c r="A26" s="4" t="s">
        <v>688</v>
      </c>
      <c r="B26" s="5" t="n">
        <v>22579</v>
      </c>
      <c r="C26" s="5" t="n">
        <v>26510</v>
      </c>
      <c r="D26" s="5" t="n">
        <v>33117</v>
      </c>
    </row>
    <row r="27" spans="1:5">
      <c r="A27" s="4" t="s">
        <v>68</v>
      </c>
    </row>
    <row r="28" spans="1:5">
      <c r="A28" s="3" t="s">
        <v>682</v>
      </c>
    </row>
    <row r="29" spans="1:5">
      <c r="A29" s="4" t="s">
        <v>683</v>
      </c>
      <c r="B29" s="5" t="n">
        <v>1441</v>
      </c>
      <c r="C29" s="5" t="n">
        <v>2424</v>
      </c>
      <c r="D29" s="5" t="n">
        <v>3325</v>
      </c>
    </row>
    <row r="30" spans="1:5">
      <c r="A30" s="4" t="s">
        <v>684</v>
      </c>
      <c r="B30" s="5" t="n">
        <v>-18</v>
      </c>
      <c r="C30" s="5" t="n">
        <v>163</v>
      </c>
      <c r="D30" s="5" t="n">
        <v>540</v>
      </c>
    </row>
    <row r="31" spans="1:5">
      <c r="A31" s="4" t="s">
        <v>685</v>
      </c>
      <c r="B31" s="5" t="n">
        <v>-92</v>
      </c>
      <c r="C31" s="5" t="n">
        <v>-87</v>
      </c>
      <c r="D31" s="5" t="n">
        <v>-225</v>
      </c>
    </row>
    <row r="32" spans="1:5">
      <c r="A32" s="4" t="s">
        <v>686</v>
      </c>
      <c r="B32" s="5" t="n">
        <v>30</v>
      </c>
      <c r="C32" s="5" t="n">
        <v>16</v>
      </c>
      <c r="D32" s="5" t="n">
        <v>250</v>
      </c>
    </row>
    <row r="33" spans="1:5">
      <c r="A33" s="4" t="s">
        <v>687</v>
      </c>
      <c r="B33" s="5" t="n">
        <v>-475</v>
      </c>
      <c r="C33" s="5" t="n">
        <v>-1127</v>
      </c>
      <c r="D33" s="5" t="n">
        <v>-1517</v>
      </c>
    </row>
    <row r="34" spans="1:5">
      <c r="A34" s="4" t="s">
        <v>85</v>
      </c>
      <c r="B34" s="5" t="n">
        <v>0</v>
      </c>
      <c r="C34" s="5" t="n">
        <v>52</v>
      </c>
      <c r="D34" s="5" t="n">
        <v>51</v>
      </c>
    </row>
    <row r="35" spans="1:5">
      <c r="A35" s="4" t="s">
        <v>688</v>
      </c>
      <c r="B35" s="5" t="n">
        <v>886</v>
      </c>
      <c r="C35" s="5" t="n">
        <v>1441</v>
      </c>
      <c r="D35" s="5" t="n">
        <v>2424</v>
      </c>
    </row>
    <row r="36" spans="1:5">
      <c r="A36" s="4" t="s">
        <v>353</v>
      </c>
    </row>
    <row r="37" spans="1:5">
      <c r="A37" s="3" t="s">
        <v>682</v>
      </c>
    </row>
    <row r="38" spans="1:5">
      <c r="A38" s="4" t="s">
        <v>683</v>
      </c>
      <c r="B38" s="5" t="n">
        <v>27709</v>
      </c>
      <c r="C38" s="5" t="n">
        <v>35177</v>
      </c>
      <c r="D38" s="5" t="n">
        <v>43307</v>
      </c>
    </row>
    <row r="39" spans="1:5">
      <c r="A39" s="4" t="s">
        <v>684</v>
      </c>
      <c r="B39" s="5" t="n">
        <v>-1704</v>
      </c>
      <c r="C39" s="5" t="n">
        <v>-68</v>
      </c>
      <c r="D39" s="5" t="n">
        <v>-3781</v>
      </c>
    </row>
    <row r="40" spans="1:5">
      <c r="A40" s="4" t="s">
        <v>685</v>
      </c>
      <c r="B40" s="5" t="n">
        <v>-3254</v>
      </c>
      <c r="C40" s="5" t="n">
        <v>-9731</v>
      </c>
      <c r="D40" s="5" t="n">
        <v>-6393</v>
      </c>
    </row>
    <row r="41" spans="1:5">
      <c r="A41" s="4" t="s">
        <v>686</v>
      </c>
      <c r="B41" s="5" t="n">
        <v>442</v>
      </c>
      <c r="C41" s="5" t="n">
        <v>1136</v>
      </c>
      <c r="D41" s="5" t="n">
        <v>1440</v>
      </c>
    </row>
    <row r="42" spans="1:5">
      <c r="A42" s="4" t="s">
        <v>687</v>
      </c>
      <c r="B42" s="5" t="n">
        <v>0</v>
      </c>
      <c r="C42" s="5" t="n">
        <v>0</v>
      </c>
      <c r="D42" s="5" t="n">
        <v>0</v>
      </c>
    </row>
    <row r="43" spans="1:5">
      <c r="A43" s="4" t="s">
        <v>85</v>
      </c>
      <c r="B43" s="5" t="n">
        <v>90</v>
      </c>
      <c r="C43" s="5" t="n">
        <v>1195</v>
      </c>
      <c r="D43" s="5" t="n">
        <v>604</v>
      </c>
    </row>
    <row r="44" spans="1:5">
      <c r="A44" s="4" t="s">
        <v>688</v>
      </c>
      <c r="B44" s="5" t="n">
        <v>23283</v>
      </c>
      <c r="C44" s="5" t="n">
        <v>27709</v>
      </c>
      <c r="D44" s="5" t="n">
        <v>35177</v>
      </c>
    </row>
    <row r="45" spans="1:5">
      <c r="A45" s="4" t="s">
        <v>575</v>
      </c>
    </row>
    <row r="46" spans="1:5">
      <c r="A46" s="3" t="s">
        <v>682</v>
      </c>
    </row>
    <row r="47" spans="1:5">
      <c r="A47" s="4" t="s">
        <v>683</v>
      </c>
      <c r="B47" s="5" t="n">
        <v>26439</v>
      </c>
      <c r="C47" s="5" t="n">
        <v>32956</v>
      </c>
      <c r="D47" s="5" t="n">
        <v>40202</v>
      </c>
    </row>
    <row r="48" spans="1:5">
      <c r="A48" s="4" t="s">
        <v>684</v>
      </c>
      <c r="B48" s="5" t="n">
        <v>-1692</v>
      </c>
      <c r="C48" s="5" t="n">
        <v>-258</v>
      </c>
      <c r="D48" s="5" t="n">
        <v>-4334</v>
      </c>
    </row>
    <row r="49" spans="1:5">
      <c r="A49" s="4" t="s">
        <v>685</v>
      </c>
      <c r="B49" s="5" t="n">
        <v>-3163</v>
      </c>
      <c r="C49" s="5" t="n">
        <v>-9647</v>
      </c>
      <c r="D49" s="5" t="n">
        <v>-6168</v>
      </c>
    </row>
    <row r="50" spans="1:5">
      <c r="A50" s="4" t="s">
        <v>686</v>
      </c>
      <c r="B50" s="5" t="n">
        <v>412</v>
      </c>
      <c r="C50" s="5" t="n">
        <v>1120</v>
      </c>
      <c r="D50" s="5" t="n">
        <v>1190</v>
      </c>
    </row>
    <row r="51" spans="1:5">
      <c r="A51" s="4" t="s">
        <v>687</v>
      </c>
      <c r="B51" s="5" t="n">
        <v>470</v>
      </c>
      <c r="C51" s="5" t="n">
        <v>1123</v>
      </c>
      <c r="D51" s="5" t="n">
        <v>1513</v>
      </c>
    </row>
    <row r="52" spans="1:5">
      <c r="A52" s="4" t="s">
        <v>85</v>
      </c>
      <c r="B52" s="5" t="n">
        <v>90</v>
      </c>
      <c r="C52" s="5" t="n">
        <v>1145</v>
      </c>
      <c r="D52" s="5" t="n">
        <v>553</v>
      </c>
    </row>
    <row r="53" spans="1:5">
      <c r="A53" s="4" t="s">
        <v>688</v>
      </c>
      <c r="B53" s="5" t="n">
        <v>22556</v>
      </c>
      <c r="C53" s="5" t="n">
        <v>26439</v>
      </c>
      <c r="D53" s="5" t="n">
        <v>32956</v>
      </c>
    </row>
    <row r="54" spans="1:5">
      <c r="A54" s="4" t="s">
        <v>576</v>
      </c>
    </row>
    <row r="55" spans="1:5">
      <c r="A55" s="3" t="s">
        <v>682</v>
      </c>
    </row>
    <row r="56" spans="1:5">
      <c r="A56" s="4" t="s">
        <v>683</v>
      </c>
      <c r="B56" s="5" t="n">
        <v>1270</v>
      </c>
      <c r="C56" s="5" t="n">
        <v>2221</v>
      </c>
      <c r="D56" s="5" t="n">
        <v>3105</v>
      </c>
    </row>
    <row r="57" spans="1:5">
      <c r="A57" s="4" t="s">
        <v>684</v>
      </c>
      <c r="B57" s="5" t="n">
        <v>-12</v>
      </c>
      <c r="C57" s="5" t="n">
        <v>190</v>
      </c>
      <c r="D57" s="5" t="n">
        <v>553</v>
      </c>
    </row>
    <row r="58" spans="1:5">
      <c r="A58" s="4" t="s">
        <v>685</v>
      </c>
      <c r="B58" s="5" t="n">
        <v>-91</v>
      </c>
      <c r="C58" s="5" t="n">
        <v>-84</v>
      </c>
      <c r="D58" s="5" t="n">
        <v>-225</v>
      </c>
    </row>
    <row r="59" spans="1:5">
      <c r="A59" s="4" t="s">
        <v>686</v>
      </c>
      <c r="B59" s="5" t="n">
        <v>30</v>
      </c>
      <c r="C59" s="5" t="n">
        <v>16</v>
      </c>
      <c r="D59" s="5" t="n">
        <v>250</v>
      </c>
    </row>
    <row r="60" spans="1:5">
      <c r="A60" s="4" t="s">
        <v>687</v>
      </c>
      <c r="B60" s="5" t="n">
        <v>-470</v>
      </c>
      <c r="C60" s="5" t="n">
        <v>-1123</v>
      </c>
      <c r="D60" s="5" t="n">
        <v>-1513</v>
      </c>
    </row>
    <row r="61" spans="1:5">
      <c r="A61" s="4" t="s">
        <v>85</v>
      </c>
      <c r="B61" s="5" t="n">
        <v>0</v>
      </c>
      <c r="C61" s="5" t="n">
        <v>50</v>
      </c>
      <c r="D61" s="5" t="n">
        <v>51</v>
      </c>
    </row>
    <row r="62" spans="1:5">
      <c r="A62" s="4" t="s">
        <v>688</v>
      </c>
      <c r="B62" s="5" t="n">
        <v>727</v>
      </c>
      <c r="C62" s="5" t="n">
        <v>1270</v>
      </c>
      <c r="D62" s="5" t="n">
        <v>2221</v>
      </c>
    </row>
    <row r="63" spans="1:5">
      <c r="A63" s="4" t="s">
        <v>356</v>
      </c>
    </row>
    <row r="64" spans="1:5">
      <c r="A64" s="3" t="s">
        <v>682</v>
      </c>
    </row>
    <row r="65" spans="1:5">
      <c r="A65" s="4" t="s">
        <v>683</v>
      </c>
      <c r="B65" s="5" t="n">
        <v>242</v>
      </c>
      <c r="C65" s="5" t="n">
        <v>364</v>
      </c>
      <c r="D65" s="5" t="n">
        <v>539</v>
      </c>
    </row>
    <row r="66" spans="1:5">
      <c r="A66" s="4" t="s">
        <v>684</v>
      </c>
      <c r="B66" s="5" t="n">
        <v>-55</v>
      </c>
      <c r="C66" s="5" t="n">
        <v>-90</v>
      </c>
      <c r="D66" s="5" t="n">
        <v>-104</v>
      </c>
    </row>
    <row r="67" spans="1:5">
      <c r="A67" s="4" t="s">
        <v>685</v>
      </c>
      <c r="B67" s="5" t="n">
        <v>-12</v>
      </c>
      <c r="C67" s="5" t="n">
        <v>-43</v>
      </c>
      <c r="D67" s="5" t="n">
        <v>-76</v>
      </c>
    </row>
    <row r="68" spans="1:5">
      <c r="A68" s="4" t="s">
        <v>686</v>
      </c>
      <c r="B68" s="5" t="n">
        <v>7</v>
      </c>
      <c r="C68" s="5" t="n">
        <v>4</v>
      </c>
      <c r="D68" s="5" t="n">
        <v>0</v>
      </c>
    </row>
    <row r="69" spans="1:5">
      <c r="A69" s="4" t="s">
        <v>687</v>
      </c>
      <c r="B69" s="5" t="n">
        <v>0</v>
      </c>
      <c r="C69" s="5" t="n">
        <v>0</v>
      </c>
      <c r="D69" s="5" t="n">
        <v>0</v>
      </c>
    </row>
    <row r="70" spans="1:5">
      <c r="A70" s="4" t="s">
        <v>85</v>
      </c>
      <c r="B70" s="5" t="n">
        <v>0</v>
      </c>
      <c r="C70" s="5" t="n">
        <v>7</v>
      </c>
      <c r="D70" s="5" t="n">
        <v>5</v>
      </c>
    </row>
    <row r="71" spans="1:5">
      <c r="A71" s="4" t="s">
        <v>688</v>
      </c>
      <c r="B71" s="5" t="n">
        <v>182</v>
      </c>
      <c r="C71" s="5" t="n">
        <v>242</v>
      </c>
      <c r="D71" s="5" t="n">
        <v>364</v>
      </c>
    </row>
    <row r="72" spans="1:5">
      <c r="A72" s="4" t="s">
        <v>577</v>
      </c>
    </row>
    <row r="73" spans="1:5">
      <c r="A73" s="3" t="s">
        <v>682</v>
      </c>
    </row>
    <row r="74" spans="1:5">
      <c r="A74" s="4" t="s">
        <v>683</v>
      </c>
      <c r="B74" s="5" t="n">
        <v>71</v>
      </c>
      <c r="C74" s="5" t="n">
        <v>161</v>
      </c>
      <c r="D74" s="5" t="n">
        <v>319</v>
      </c>
    </row>
    <row r="75" spans="1:5">
      <c r="A75" s="4" t="s">
        <v>684</v>
      </c>
      <c r="B75" s="5" t="n">
        <v>-49</v>
      </c>
      <c r="C75" s="5" t="n">
        <v>-63</v>
      </c>
      <c r="D75" s="5" t="n">
        <v>-91</v>
      </c>
    </row>
    <row r="76" spans="1:5">
      <c r="A76" s="4" t="s">
        <v>685</v>
      </c>
      <c r="B76" s="5" t="n">
        <v>-11</v>
      </c>
      <c r="C76" s="5" t="n">
        <v>-40</v>
      </c>
      <c r="D76" s="5" t="n">
        <v>-76</v>
      </c>
    </row>
    <row r="77" spans="1:5">
      <c r="A77" s="4" t="s">
        <v>686</v>
      </c>
      <c r="B77" s="5" t="n">
        <v>7</v>
      </c>
      <c r="C77" s="5" t="n">
        <v>4</v>
      </c>
      <c r="D77" s="5" t="n">
        <v>0</v>
      </c>
    </row>
    <row r="78" spans="1:5">
      <c r="A78" s="4" t="s">
        <v>687</v>
      </c>
      <c r="B78" s="5" t="n">
        <v>5</v>
      </c>
      <c r="C78" s="5" t="n">
        <v>4</v>
      </c>
      <c r="D78" s="5" t="n">
        <v>4</v>
      </c>
    </row>
    <row r="79" spans="1:5">
      <c r="A79" s="4" t="s">
        <v>85</v>
      </c>
      <c r="B79" s="5" t="n">
        <v>0</v>
      </c>
      <c r="C79" s="5" t="n">
        <v>5</v>
      </c>
      <c r="D79" s="5" t="n">
        <v>5</v>
      </c>
    </row>
    <row r="80" spans="1:5">
      <c r="A80" s="4" t="s">
        <v>688</v>
      </c>
      <c r="B80" s="5" t="n">
        <v>23</v>
      </c>
      <c r="C80" s="5" t="n">
        <v>71</v>
      </c>
      <c r="D80" s="5" t="n">
        <v>161</v>
      </c>
    </row>
    <row r="81" spans="1:5">
      <c r="A81" s="4" t="s">
        <v>578</v>
      </c>
    </row>
    <row r="82" spans="1:5">
      <c r="A82" s="3" t="s">
        <v>682</v>
      </c>
    </row>
    <row r="83" spans="1:5">
      <c r="A83" s="4" t="s">
        <v>683</v>
      </c>
      <c r="B83" s="5" t="n">
        <v>171</v>
      </c>
      <c r="C83" s="5" t="n">
        <v>203</v>
      </c>
      <c r="D83" s="5" t="n">
        <v>220</v>
      </c>
    </row>
    <row r="84" spans="1:5">
      <c r="A84" s="4" t="s">
        <v>684</v>
      </c>
      <c r="B84" s="5" t="n">
        <v>-6</v>
      </c>
      <c r="C84" s="5" t="n">
        <v>-27</v>
      </c>
      <c r="D84" s="5" t="n">
        <v>-13</v>
      </c>
    </row>
    <row r="85" spans="1:5">
      <c r="A85" s="4" t="s">
        <v>685</v>
      </c>
      <c r="B85" s="5" t="n">
        <v>-1</v>
      </c>
      <c r="C85" s="5" t="n">
        <v>-3</v>
      </c>
      <c r="D85" s="5" t="n">
        <v>0</v>
      </c>
    </row>
    <row r="86" spans="1:5">
      <c r="A86" s="4" t="s">
        <v>686</v>
      </c>
      <c r="B86" s="5" t="n">
        <v>0</v>
      </c>
      <c r="C86" s="5" t="n">
        <v>0</v>
      </c>
      <c r="D86" s="5" t="n">
        <v>0</v>
      </c>
    </row>
    <row r="87" spans="1:5">
      <c r="A87" s="4" t="s">
        <v>687</v>
      </c>
      <c r="B87" s="5" t="n">
        <v>-5</v>
      </c>
      <c r="C87" s="5" t="n">
        <v>-4</v>
      </c>
      <c r="D87" s="5" t="n">
        <v>-4</v>
      </c>
    </row>
    <row r="88" spans="1:5">
      <c r="A88" s="4" t="s">
        <v>85</v>
      </c>
      <c r="B88" s="5" t="n">
        <v>0</v>
      </c>
      <c r="C88" s="5" t="n">
        <v>2</v>
      </c>
      <c r="D88" s="5" t="n">
        <v>0</v>
      </c>
    </row>
    <row r="89" spans="1:5">
      <c r="A89" s="4" t="s">
        <v>688</v>
      </c>
      <c r="B89" s="7" t="n">
        <v>159</v>
      </c>
      <c r="C89" s="7" t="n">
        <v>171</v>
      </c>
      <c r="D89" s="7" t="n">
        <v>2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0</v>
      </c>
      <c r="D1" s="2" t="s">
        <v>80</v>
      </c>
      <c r="E1" s="2" t="s">
        <v>469</v>
      </c>
    </row>
    <row r="2" spans="1:5">
      <c r="A2" s="3" t="s">
        <v>692</v>
      </c>
    </row>
    <row r="3" spans="1:5">
      <c r="A3" s="4" t="s">
        <v>693</v>
      </c>
      <c r="B3" s="7" t="n">
        <v>21953</v>
      </c>
      <c r="C3" s="7" t="n">
        <v>25517</v>
      </c>
    </row>
    <row r="4" spans="1:5">
      <c r="A4" s="4" t="s">
        <v>694</v>
      </c>
      <c r="B4" s="5" t="n">
        <v>1512</v>
      </c>
      <c r="C4" s="5" t="n">
        <v>2434</v>
      </c>
    </row>
    <row r="5" spans="1:5">
      <c r="A5" s="4" t="s">
        <v>695</v>
      </c>
      <c r="B5" s="5" t="n">
        <v>23465</v>
      </c>
      <c r="C5" s="5" t="n">
        <v>27951</v>
      </c>
      <c r="D5" s="7" t="n">
        <v>35541</v>
      </c>
      <c r="E5" s="7" t="n">
        <v>43846</v>
      </c>
    </row>
    <row r="6" spans="1:5">
      <c r="A6" s="4" t="s">
        <v>696</v>
      </c>
      <c r="B6" s="5" t="n">
        <v>156187</v>
      </c>
      <c r="C6" s="5" t="n">
        <v>172169</v>
      </c>
    </row>
    <row r="7" spans="1:5">
      <c r="A7" s="4" t="s">
        <v>697</v>
      </c>
      <c r="B7" s="5" t="n">
        <v>2939629</v>
      </c>
      <c r="C7" s="5" t="n">
        <v>2863543</v>
      </c>
    </row>
    <row r="8" spans="1:5">
      <c r="A8" s="4" t="s">
        <v>583</v>
      </c>
      <c r="B8" s="5" t="n">
        <v>3095816</v>
      </c>
      <c r="C8" s="5" t="n">
        <v>3035712</v>
      </c>
    </row>
    <row r="9" spans="1:5">
      <c r="A9" s="4" t="s">
        <v>353</v>
      </c>
    </row>
    <row r="10" spans="1:5">
      <c r="A10" s="3" t="s">
        <v>692</v>
      </c>
    </row>
    <row r="11" spans="1:5">
      <c r="A11" s="4" t="s">
        <v>693</v>
      </c>
      <c r="B11" s="5" t="n">
        <v>21920</v>
      </c>
      <c r="C11" s="5" t="n">
        <v>25437</v>
      </c>
    </row>
    <row r="12" spans="1:5">
      <c r="A12" s="4" t="s">
        <v>694</v>
      </c>
      <c r="B12" s="5" t="n">
        <v>1363</v>
      </c>
      <c r="C12" s="5" t="n">
        <v>2272</v>
      </c>
    </row>
    <row r="13" spans="1:5">
      <c r="A13" s="4" t="s">
        <v>695</v>
      </c>
      <c r="B13" s="5" t="n">
        <v>23283</v>
      </c>
      <c r="C13" s="5" t="n">
        <v>27709</v>
      </c>
      <c r="D13" s="5" t="n">
        <v>35177</v>
      </c>
      <c r="E13" s="5" t="n">
        <v>43307</v>
      </c>
    </row>
    <row r="14" spans="1:5">
      <c r="A14" s="4" t="s">
        <v>696</v>
      </c>
      <c r="B14" s="5" t="n">
        <v>155598</v>
      </c>
      <c r="C14" s="5" t="n">
        <v>171161</v>
      </c>
    </row>
    <row r="15" spans="1:5">
      <c r="A15" s="4" t="s">
        <v>697</v>
      </c>
      <c r="B15" s="5" t="n">
        <v>2708337</v>
      </c>
      <c r="C15" s="5" t="n">
        <v>2664377</v>
      </c>
    </row>
    <row r="16" spans="1:5">
      <c r="A16" s="4" t="s">
        <v>583</v>
      </c>
      <c r="B16" s="5" t="n">
        <v>2863935</v>
      </c>
      <c r="C16" s="5" t="n">
        <v>2835538</v>
      </c>
    </row>
    <row r="17" spans="1:5">
      <c r="A17" s="4" t="s">
        <v>356</v>
      </c>
    </row>
    <row r="18" spans="1:5">
      <c r="A18" s="3" t="s">
        <v>692</v>
      </c>
    </row>
    <row r="19" spans="1:5">
      <c r="A19" s="4" t="s">
        <v>693</v>
      </c>
      <c r="B19" s="5" t="n">
        <v>33</v>
      </c>
      <c r="C19" s="5" t="n">
        <v>80</v>
      </c>
    </row>
    <row r="20" spans="1:5">
      <c r="A20" s="4" t="s">
        <v>694</v>
      </c>
      <c r="B20" s="5" t="n">
        <v>149</v>
      </c>
      <c r="C20" s="5" t="n">
        <v>162</v>
      </c>
    </row>
    <row r="21" spans="1:5">
      <c r="A21" s="4" t="s">
        <v>695</v>
      </c>
      <c r="B21" s="5" t="n">
        <v>182</v>
      </c>
      <c r="C21" s="5" t="n">
        <v>242</v>
      </c>
      <c r="D21" s="7" t="n">
        <v>364</v>
      </c>
      <c r="E21" s="7" t="n">
        <v>539</v>
      </c>
    </row>
    <row r="22" spans="1:5">
      <c r="A22" s="4" t="s">
        <v>696</v>
      </c>
      <c r="B22" s="5" t="n">
        <v>589</v>
      </c>
      <c r="C22" s="5" t="n">
        <v>1008</v>
      </c>
    </row>
    <row r="23" spans="1:5">
      <c r="A23" s="4" t="s">
        <v>697</v>
      </c>
      <c r="B23" s="5" t="n">
        <v>231292</v>
      </c>
      <c r="C23" s="5" t="n">
        <v>199166</v>
      </c>
    </row>
    <row r="24" spans="1:5">
      <c r="A24" s="4" t="s">
        <v>583</v>
      </c>
      <c r="B24" s="7" t="n">
        <v>231881</v>
      </c>
      <c r="C24" s="7" t="n">
        <v>200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8</v>
      </c>
      <c r="B1" s="2" t="s">
        <v>2</v>
      </c>
      <c r="C1" s="2" t="s">
        <v>30</v>
      </c>
    </row>
    <row r="2" spans="1:3">
      <c r="A2" s="3" t="s">
        <v>699</v>
      </c>
    </row>
    <row r="3" spans="1:3">
      <c r="A3" s="4" t="s">
        <v>483</v>
      </c>
      <c r="B3" s="7" t="n">
        <v>40562</v>
      </c>
      <c r="C3" s="7" t="n">
        <v>39908</v>
      </c>
    </row>
    <row r="4" spans="1:3">
      <c r="A4" s="4" t="s">
        <v>700</v>
      </c>
    </row>
    <row r="5" spans="1:3">
      <c r="A5" s="3" t="s">
        <v>699</v>
      </c>
    </row>
    <row r="6" spans="1:3">
      <c r="A6" s="4" t="s">
        <v>483</v>
      </c>
      <c r="B6" s="5" t="n">
        <v>8245</v>
      </c>
      <c r="C6" s="5" t="n">
        <v>10423</v>
      </c>
    </row>
    <row r="7" spans="1:3">
      <c r="A7" s="4" t="s">
        <v>66</v>
      </c>
    </row>
    <row r="8" spans="1:3">
      <c r="A8" s="3" t="s">
        <v>699</v>
      </c>
    </row>
    <row r="9" spans="1:3">
      <c r="A9" s="4" t="s">
        <v>483</v>
      </c>
      <c r="B9" s="5" t="n">
        <v>4769</v>
      </c>
      <c r="C9" s="5" t="n">
        <v>4813</v>
      </c>
    </row>
    <row r="10" spans="1:3">
      <c r="A10" s="4" t="s">
        <v>701</v>
      </c>
    </row>
    <row r="11" spans="1:3">
      <c r="A11" s="3" t="s">
        <v>699</v>
      </c>
    </row>
    <row r="12" spans="1:3">
      <c r="A12" s="4" t="s">
        <v>483</v>
      </c>
      <c r="B12" s="5" t="n">
        <v>936</v>
      </c>
      <c r="C12" s="5" t="n">
        <v>1314</v>
      </c>
    </row>
    <row r="13" spans="1:3">
      <c r="A13" s="4" t="s">
        <v>702</v>
      </c>
    </row>
    <row r="14" spans="1:3">
      <c r="A14" s="3" t="s">
        <v>699</v>
      </c>
    </row>
    <row r="15" spans="1:3">
      <c r="A15" s="4" t="s">
        <v>483</v>
      </c>
      <c r="B15" s="5" t="n">
        <v>1122</v>
      </c>
      <c r="C15" s="5" t="n">
        <v>426</v>
      </c>
    </row>
    <row r="16" spans="1:3">
      <c r="A16" s="4" t="s">
        <v>703</v>
      </c>
    </row>
    <row r="17" spans="1:3">
      <c r="A17" s="3" t="s">
        <v>699</v>
      </c>
    </row>
    <row r="18" spans="1:3">
      <c r="A18" s="4" t="s">
        <v>483</v>
      </c>
      <c r="B18" s="5" t="n">
        <v>317</v>
      </c>
      <c r="C18" s="5" t="n">
        <v>436</v>
      </c>
    </row>
    <row r="19" spans="1:3">
      <c r="A19" s="4" t="s">
        <v>704</v>
      </c>
    </row>
    <row r="20" spans="1:3">
      <c r="A20" s="3" t="s">
        <v>699</v>
      </c>
    </row>
    <row r="21" spans="1:3">
      <c r="A21" s="4" t="s">
        <v>483</v>
      </c>
      <c r="B21" s="5" t="n">
        <v>319</v>
      </c>
      <c r="C21" s="5" t="n">
        <v>644</v>
      </c>
    </row>
    <row r="22" spans="1:3">
      <c r="A22" s="4" t="s">
        <v>705</v>
      </c>
    </row>
    <row r="23" spans="1:3">
      <c r="A23" s="3" t="s">
        <v>699</v>
      </c>
    </row>
    <row r="24" spans="1:3">
      <c r="A24" s="4" t="s">
        <v>483</v>
      </c>
      <c r="B24" s="5" t="n">
        <v>761</v>
      </c>
      <c r="C24" s="5" t="n">
        <v>2341</v>
      </c>
    </row>
    <row r="25" spans="1:3">
      <c r="A25" s="4" t="s">
        <v>706</v>
      </c>
    </row>
    <row r="26" spans="1:3">
      <c r="A26" s="3" t="s">
        <v>699</v>
      </c>
    </row>
    <row r="27" spans="1:3">
      <c r="A27" s="4" t="s">
        <v>483</v>
      </c>
      <c r="B27" s="5" t="n">
        <v>21</v>
      </c>
      <c r="C27" s="5" t="n">
        <v>449</v>
      </c>
    </row>
    <row r="28" spans="1:3">
      <c r="A28" s="4" t="s">
        <v>486</v>
      </c>
    </row>
    <row r="29" spans="1:3">
      <c r="A29" s="3" t="s">
        <v>699</v>
      </c>
    </row>
    <row r="30" spans="1:3">
      <c r="A30" s="4" t="s">
        <v>483</v>
      </c>
      <c r="B30" s="7" t="n">
        <v>32317</v>
      </c>
      <c r="C30" s="7" t="n">
        <v>294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0</v>
      </c>
      <c r="D2" s="2" t="s">
        <v>80</v>
      </c>
    </row>
    <row r="3" spans="1:4">
      <c r="A3" s="3" t="s">
        <v>196</v>
      </c>
    </row>
    <row r="4" spans="1:4">
      <c r="A4" s="4" t="s">
        <v>197</v>
      </c>
      <c r="B4" s="7" t="n">
        <v>30</v>
      </c>
      <c r="C4" s="7" t="n">
        <v>151</v>
      </c>
      <c r="D4" s="7" t="n">
        <v>389</v>
      </c>
    </row>
    <row r="5" spans="1:4">
      <c r="A5" s="4" t="s">
        <v>198</v>
      </c>
      <c r="B5" s="7" t="n">
        <v>316</v>
      </c>
      <c r="C5" s="7" t="n">
        <v>253</v>
      </c>
      <c r="D5" s="5" t="n">
        <v>123</v>
      </c>
    </row>
    <row r="6" spans="1:4">
      <c r="A6" s="4" t="s">
        <v>199</v>
      </c>
      <c r="D6" s="7" t="n">
        <v>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80</v>
      </c>
    </row>
    <row r="3" spans="1:4">
      <c r="A3" s="3" t="s">
        <v>213</v>
      </c>
    </row>
    <row r="4" spans="1:4">
      <c r="A4" s="4" t="s">
        <v>708</v>
      </c>
      <c r="B4" s="7" t="n">
        <v>28</v>
      </c>
      <c r="C4" s="7" t="n">
        <v>-368</v>
      </c>
      <c r="D4" s="7" t="n">
        <v>485</v>
      </c>
    </row>
    <row r="5" spans="1:4">
      <c r="A5" s="4" t="s">
        <v>709</v>
      </c>
      <c r="B5" s="7" t="n">
        <v>-19</v>
      </c>
      <c r="C5" s="7" t="n">
        <v>-453</v>
      </c>
      <c r="D5" s="7" t="n">
        <v>4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0</v>
      </c>
      <c r="D2" s="2" t="s">
        <v>80</v>
      </c>
    </row>
    <row r="3" spans="1:4">
      <c r="A3" s="3" t="s">
        <v>213</v>
      </c>
    </row>
    <row r="4" spans="1:4">
      <c r="A4" s="4" t="s">
        <v>711</v>
      </c>
      <c r="B4" s="7" t="n">
        <v>1043</v>
      </c>
      <c r="C4" s="7" t="n">
        <v>1066</v>
      </c>
      <c r="D4" s="7" t="n">
        <v>569</v>
      </c>
    </row>
    <row r="5" spans="1:4">
      <c r="A5" s="4" t="s">
        <v>712</v>
      </c>
      <c r="B5" s="5" t="n">
        <v>17</v>
      </c>
      <c r="C5" s="5" t="n">
        <v>70</v>
      </c>
      <c r="D5" s="5" t="n">
        <v>5</v>
      </c>
    </row>
    <row r="6" spans="1:4">
      <c r="A6" s="4" t="s">
        <v>713</v>
      </c>
      <c r="B6" s="7" t="n">
        <v>10993</v>
      </c>
      <c r="C6" s="7" t="n">
        <v>8023</v>
      </c>
      <c r="D6" s="7" t="n">
        <v>32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3" t="s">
        <v>715</v>
      </c>
    </row>
    <row r="3" spans="1:3">
      <c r="A3" s="4" t="s">
        <v>716</v>
      </c>
      <c r="B3" s="7" t="n">
        <v>7261</v>
      </c>
      <c r="C3" s="7" t="n">
        <v>18141</v>
      </c>
    </row>
    <row r="4" spans="1:3">
      <c r="A4" s="4" t="s">
        <v>717</v>
      </c>
      <c r="B4" s="5" t="n">
        <v>1142</v>
      </c>
      <c r="C4" s="5" t="n">
        <v>2170</v>
      </c>
    </row>
    <row r="5" spans="1:3">
      <c r="A5" s="4" t="s">
        <v>718</v>
      </c>
      <c r="B5" s="5" t="n">
        <v>-40</v>
      </c>
      <c r="C5" s="5" t="n">
        <v>-81</v>
      </c>
    </row>
    <row r="6" spans="1:3">
      <c r="A6" s="4" t="s">
        <v>719</v>
      </c>
      <c r="B6" s="5" t="n">
        <v>8363</v>
      </c>
      <c r="C6" s="5" t="n">
        <v>20230</v>
      </c>
    </row>
    <row r="7" spans="1:3">
      <c r="A7" s="4" t="s">
        <v>66</v>
      </c>
    </row>
    <row r="8" spans="1:3">
      <c r="A8" s="3" t="s">
        <v>715</v>
      </c>
    </row>
    <row r="9" spans="1:3">
      <c r="A9" s="4" t="s">
        <v>716</v>
      </c>
      <c r="B9" s="5" t="n">
        <v>2445</v>
      </c>
      <c r="C9" s="5" t="n">
        <v>4008</v>
      </c>
    </row>
    <row r="10" spans="1:3">
      <c r="A10" s="4" t="s">
        <v>717</v>
      </c>
      <c r="B10" s="5" t="n">
        <v>137</v>
      </c>
      <c r="C10" s="5" t="n">
        <v>243</v>
      </c>
    </row>
    <row r="11" spans="1:3">
      <c r="A11" s="4" t="s">
        <v>718</v>
      </c>
      <c r="B11" s="5" t="n">
        <v>-28</v>
      </c>
      <c r="C11" s="5" t="n">
        <v>-30</v>
      </c>
    </row>
    <row r="12" spans="1:3">
      <c r="A12" s="4" t="s">
        <v>719</v>
      </c>
      <c r="B12" s="5" t="n">
        <v>2554</v>
      </c>
      <c r="C12" s="5" t="n">
        <v>4221</v>
      </c>
    </row>
    <row r="13" spans="1:3">
      <c r="A13" s="4" t="s">
        <v>701</v>
      </c>
    </row>
    <row r="14" spans="1:3">
      <c r="A14" s="3" t="s">
        <v>715</v>
      </c>
    </row>
    <row r="15" spans="1:3">
      <c r="A15" s="4" t="s">
        <v>716</v>
      </c>
      <c r="B15" s="5" t="n">
        <v>474</v>
      </c>
      <c r="C15" s="5" t="n">
        <v>4000</v>
      </c>
    </row>
    <row r="16" spans="1:3">
      <c r="A16" s="4" t="s">
        <v>717</v>
      </c>
      <c r="B16" s="5" t="n">
        <v>35</v>
      </c>
      <c r="C16" s="5" t="n">
        <v>299</v>
      </c>
    </row>
    <row r="17" spans="1:3">
      <c r="A17" s="4" t="s">
        <v>718</v>
      </c>
      <c r="B17" s="5" t="n">
        <v>0</v>
      </c>
      <c r="C17" s="5" t="n">
        <v>0</v>
      </c>
    </row>
    <row r="18" spans="1:3">
      <c r="A18" s="4" t="s">
        <v>719</v>
      </c>
      <c r="B18" s="5" t="n">
        <v>509</v>
      </c>
      <c r="C18" s="5" t="n">
        <v>4299</v>
      </c>
    </row>
    <row r="19" spans="1:3">
      <c r="A19" s="4" t="s">
        <v>702</v>
      </c>
    </row>
    <row r="20" spans="1:3">
      <c r="A20" s="3" t="s">
        <v>715</v>
      </c>
    </row>
    <row r="21" spans="1:3">
      <c r="A21" s="4" t="s">
        <v>716</v>
      </c>
      <c r="B21" s="5" t="n">
        <v>34</v>
      </c>
      <c r="C21" s="5" t="n">
        <v>343</v>
      </c>
    </row>
    <row r="22" spans="1:3">
      <c r="A22" s="4" t="s">
        <v>717</v>
      </c>
      <c r="B22" s="5" t="n">
        <v>4</v>
      </c>
      <c r="C22" s="5" t="n">
        <v>48</v>
      </c>
    </row>
    <row r="23" spans="1:3">
      <c r="A23" s="4" t="s">
        <v>718</v>
      </c>
      <c r="B23" s="5" t="n">
        <v>0</v>
      </c>
      <c r="C23" s="5" t="n">
        <v>0</v>
      </c>
    </row>
    <row r="24" spans="1:3">
      <c r="A24" s="4" t="s">
        <v>719</v>
      </c>
      <c r="B24" s="5" t="n">
        <v>38</v>
      </c>
      <c r="C24" s="5" t="n">
        <v>391</v>
      </c>
    </row>
    <row r="25" spans="1:3">
      <c r="A25" s="4" t="s">
        <v>703</v>
      </c>
    </row>
    <row r="26" spans="1:3">
      <c r="A26" s="3" t="s">
        <v>715</v>
      </c>
    </row>
    <row r="27" spans="1:3">
      <c r="A27" s="4" t="s">
        <v>716</v>
      </c>
      <c r="B27" s="5" t="n">
        <v>747</v>
      </c>
      <c r="C27" s="5" t="n">
        <v>2029</v>
      </c>
    </row>
    <row r="28" spans="1:3">
      <c r="A28" s="4" t="s">
        <v>717</v>
      </c>
      <c r="B28" s="5" t="n">
        <v>544</v>
      </c>
      <c r="C28" s="5" t="n">
        <v>653</v>
      </c>
    </row>
    <row r="29" spans="1:3">
      <c r="A29" s="4" t="s">
        <v>718</v>
      </c>
      <c r="B29" s="5" t="n">
        <v>0</v>
      </c>
      <c r="C29" s="5" t="n">
        <v>-4</v>
      </c>
    </row>
    <row r="30" spans="1:3">
      <c r="A30" s="4" t="s">
        <v>719</v>
      </c>
      <c r="B30" s="5" t="n">
        <v>1291</v>
      </c>
      <c r="C30" s="5" t="n">
        <v>2678</v>
      </c>
    </row>
    <row r="31" spans="1:3">
      <c r="A31" s="4" t="s">
        <v>704</v>
      </c>
    </row>
    <row r="32" spans="1:3">
      <c r="A32" s="3" t="s">
        <v>715</v>
      </c>
    </row>
    <row r="33" spans="1:3">
      <c r="A33" s="4" t="s">
        <v>716</v>
      </c>
      <c r="B33" s="5" t="n">
        <v>1070</v>
      </c>
      <c r="C33" s="5" t="n">
        <v>2526</v>
      </c>
    </row>
    <row r="34" spans="1:3">
      <c r="A34" s="4" t="s">
        <v>717</v>
      </c>
      <c r="B34" s="5" t="n">
        <v>351</v>
      </c>
      <c r="C34" s="5" t="n">
        <v>759</v>
      </c>
    </row>
    <row r="35" spans="1:3">
      <c r="A35" s="4" t="s">
        <v>718</v>
      </c>
      <c r="B35" s="5" t="n">
        <v>-3</v>
      </c>
      <c r="C35" s="5" t="n">
        <v>-4</v>
      </c>
    </row>
    <row r="36" spans="1:3">
      <c r="A36" s="4" t="s">
        <v>719</v>
      </c>
      <c r="B36" s="5" t="n">
        <v>1418</v>
      </c>
      <c r="C36" s="5" t="n">
        <v>3281</v>
      </c>
    </row>
    <row r="37" spans="1:3">
      <c r="A37" s="4" t="s">
        <v>720</v>
      </c>
    </row>
    <row r="38" spans="1:3">
      <c r="A38" s="3" t="s">
        <v>715</v>
      </c>
    </row>
    <row r="39" spans="1:3">
      <c r="A39" s="4" t="s">
        <v>716</v>
      </c>
      <c r="B39" s="5" t="n">
        <v>815</v>
      </c>
      <c r="C39" s="5" t="n">
        <v>1235</v>
      </c>
    </row>
    <row r="40" spans="1:3">
      <c r="A40" s="4" t="s">
        <v>717</v>
      </c>
      <c r="B40" s="5" t="n">
        <v>4</v>
      </c>
      <c r="C40" s="5" t="n">
        <v>20</v>
      </c>
    </row>
    <row r="41" spans="1:3">
      <c r="A41" s="4" t="s">
        <v>718</v>
      </c>
      <c r="B41" s="5" t="n">
        <v>0</v>
      </c>
      <c r="C41" s="5" t="n">
        <v>0</v>
      </c>
    </row>
    <row r="42" spans="1:3">
      <c r="A42" s="4" t="s">
        <v>719</v>
      </c>
      <c r="B42" s="5" t="n">
        <v>819</v>
      </c>
      <c r="C42" s="5" t="n">
        <v>1255</v>
      </c>
    </row>
    <row r="43" spans="1:3">
      <c r="A43" s="4" t="s">
        <v>706</v>
      </c>
    </row>
    <row r="44" spans="1:3">
      <c r="A44" s="3" t="s">
        <v>715</v>
      </c>
    </row>
    <row r="45" spans="1:3">
      <c r="A45" s="4" t="s">
        <v>716</v>
      </c>
      <c r="B45" s="5" t="n">
        <v>1245</v>
      </c>
      <c r="C45" s="5" t="n">
        <v>2639</v>
      </c>
    </row>
    <row r="46" spans="1:3">
      <c r="A46" s="4" t="s">
        <v>717</v>
      </c>
      <c r="B46" s="5" t="n">
        <v>36</v>
      </c>
      <c r="C46" s="5" t="n">
        <v>99</v>
      </c>
    </row>
    <row r="47" spans="1:3">
      <c r="A47" s="4" t="s">
        <v>718</v>
      </c>
      <c r="B47" s="5" t="n">
        <v>-9</v>
      </c>
      <c r="C47" s="5" t="n">
        <v>-37</v>
      </c>
    </row>
    <row r="48" spans="1:3">
      <c r="A48" s="4" t="s">
        <v>719</v>
      </c>
      <c r="B48" s="5" t="n">
        <v>1272</v>
      </c>
      <c r="C48" s="5" t="n">
        <v>2701</v>
      </c>
    </row>
    <row r="49" spans="1:3">
      <c r="A49" s="4" t="s">
        <v>721</v>
      </c>
    </row>
    <row r="50" spans="1:3">
      <c r="A50" s="3" t="s">
        <v>715</v>
      </c>
    </row>
    <row r="51" spans="1:3">
      <c r="A51" s="4" t="s">
        <v>716</v>
      </c>
      <c r="B51" s="5" t="n">
        <v>431</v>
      </c>
      <c r="C51" s="5" t="n">
        <v>1361</v>
      </c>
    </row>
    <row r="52" spans="1:3">
      <c r="A52" s="4" t="s">
        <v>717</v>
      </c>
      <c r="B52" s="5" t="n">
        <v>31</v>
      </c>
      <c r="C52" s="5" t="n">
        <v>49</v>
      </c>
    </row>
    <row r="53" spans="1:3">
      <c r="A53" s="4" t="s">
        <v>718</v>
      </c>
      <c r="B53" s="5" t="n">
        <v>0</v>
      </c>
      <c r="C53" s="5" t="n">
        <v>-6</v>
      </c>
    </row>
    <row r="54" spans="1:3">
      <c r="A54" s="4" t="s">
        <v>719</v>
      </c>
      <c r="B54" s="7" t="n">
        <v>462</v>
      </c>
      <c r="C54" s="7" t="n">
        <v>14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715</v>
      </c>
    </row>
    <row r="3" spans="1:3">
      <c r="A3" s="4" t="s">
        <v>723</v>
      </c>
      <c r="B3" s="7" t="n">
        <v>-9</v>
      </c>
      <c r="C3" s="7" t="n">
        <v>-50</v>
      </c>
    </row>
    <row r="4" spans="1:3">
      <c r="A4" s="4" t="s">
        <v>724</v>
      </c>
      <c r="B4" s="5" t="n">
        <v>217</v>
      </c>
      <c r="C4" s="5" t="n">
        <v>1552</v>
      </c>
    </row>
    <row r="5" spans="1:3">
      <c r="A5" s="4" t="s">
        <v>725</v>
      </c>
      <c r="B5" s="5" t="n">
        <v>-31</v>
      </c>
      <c r="C5" s="5" t="n">
        <v>-31</v>
      </c>
    </row>
    <row r="6" spans="1:3">
      <c r="A6" s="4" t="s">
        <v>726</v>
      </c>
      <c r="B6" s="5" t="n">
        <v>556</v>
      </c>
      <c r="C6" s="5" t="n">
        <v>658</v>
      </c>
    </row>
    <row r="7" spans="1:3">
      <c r="A7" s="4" t="s">
        <v>66</v>
      </c>
    </row>
    <row r="8" spans="1:3">
      <c r="A8" s="3" t="s">
        <v>715</v>
      </c>
    </row>
    <row r="9" spans="1:3">
      <c r="A9" s="4" t="s">
        <v>723</v>
      </c>
      <c r="B9" s="5" t="n">
        <v>-2</v>
      </c>
      <c r="C9" s="5" t="n">
        <v>-8</v>
      </c>
    </row>
    <row r="10" spans="1:3">
      <c r="A10" s="4" t="s">
        <v>724</v>
      </c>
      <c r="B10" s="5" t="n">
        <v>139</v>
      </c>
      <c r="C10" s="5" t="n">
        <v>659</v>
      </c>
    </row>
    <row r="11" spans="1:3">
      <c r="A11" s="4" t="s">
        <v>725</v>
      </c>
      <c r="B11" s="5" t="n">
        <v>-26</v>
      </c>
      <c r="C11" s="5" t="n">
        <v>-22</v>
      </c>
    </row>
    <row r="12" spans="1:3">
      <c r="A12" s="4" t="s">
        <v>726</v>
      </c>
      <c r="B12" s="5" t="n">
        <v>477</v>
      </c>
      <c r="C12" s="5" t="n">
        <v>491</v>
      </c>
    </row>
    <row r="13" spans="1:3">
      <c r="A13" s="4" t="s">
        <v>703</v>
      </c>
    </row>
    <row r="14" spans="1:3">
      <c r="A14" s="3" t="s">
        <v>715</v>
      </c>
    </row>
    <row r="15" spans="1:3">
      <c r="A15" s="4" t="s">
        <v>723</v>
      </c>
      <c r="C15" s="5" t="n">
        <v>-1</v>
      </c>
    </row>
    <row r="16" spans="1:3">
      <c r="A16" s="4" t="s">
        <v>724</v>
      </c>
      <c r="C16" s="5" t="n">
        <v>26</v>
      </c>
    </row>
    <row r="17" spans="1:3">
      <c r="A17" s="4" t="s">
        <v>725</v>
      </c>
      <c r="C17" s="5" t="n">
        <v>-3</v>
      </c>
    </row>
    <row r="18" spans="1:3">
      <c r="A18" s="4" t="s">
        <v>726</v>
      </c>
      <c r="C18" s="5" t="n">
        <v>54</v>
      </c>
    </row>
    <row r="19" spans="1:3">
      <c r="A19" s="4" t="s">
        <v>704</v>
      </c>
    </row>
    <row r="20" spans="1:3">
      <c r="A20" s="3" t="s">
        <v>715</v>
      </c>
    </row>
    <row r="21" spans="1:3">
      <c r="A21" s="4" t="s">
        <v>723</v>
      </c>
      <c r="B21" s="5" t="n">
        <v>0</v>
      </c>
      <c r="C21" s="5" t="n">
        <v>0</v>
      </c>
    </row>
    <row r="22" spans="1:3">
      <c r="A22" s="4" t="s">
        <v>724</v>
      </c>
      <c r="B22" s="5" t="n">
        <v>0</v>
      </c>
      <c r="C22" s="5" t="n">
        <v>12</v>
      </c>
    </row>
    <row r="23" spans="1:3">
      <c r="A23" s="4" t="s">
        <v>725</v>
      </c>
      <c r="B23" s="5" t="n">
        <v>-3</v>
      </c>
      <c r="C23" s="5" t="n">
        <v>-4</v>
      </c>
    </row>
    <row r="24" spans="1:3">
      <c r="A24" s="4" t="s">
        <v>726</v>
      </c>
      <c r="B24" s="5" t="n">
        <v>73</v>
      </c>
      <c r="C24" s="5" t="n">
        <v>91</v>
      </c>
    </row>
    <row r="25" spans="1:3">
      <c r="A25" s="4" t="s">
        <v>706</v>
      </c>
    </row>
    <row r="26" spans="1:3">
      <c r="A26" s="3" t="s">
        <v>715</v>
      </c>
    </row>
    <row r="27" spans="1:3">
      <c r="A27" s="4" t="s">
        <v>723</v>
      </c>
      <c r="B27" s="5" t="n">
        <v>-7</v>
      </c>
      <c r="C27" s="5" t="n">
        <v>-35</v>
      </c>
    </row>
    <row r="28" spans="1:3">
      <c r="A28" s="4" t="s">
        <v>724</v>
      </c>
      <c r="B28" s="5" t="n">
        <v>78</v>
      </c>
      <c r="C28" s="5" t="n">
        <v>631</v>
      </c>
    </row>
    <row r="29" spans="1:3">
      <c r="A29" s="4" t="s">
        <v>725</v>
      </c>
      <c r="B29" s="5" t="n">
        <v>-2</v>
      </c>
      <c r="C29" s="5" t="n">
        <v>-2</v>
      </c>
    </row>
    <row r="30" spans="1:3">
      <c r="A30" s="4" t="s">
        <v>726</v>
      </c>
      <c r="B30" s="7" t="n">
        <v>6</v>
      </c>
      <c r="C30" s="5" t="n">
        <v>22</v>
      </c>
    </row>
    <row r="31" spans="1:3">
      <c r="A31" s="4" t="s">
        <v>721</v>
      </c>
    </row>
    <row r="32" spans="1:3">
      <c r="A32" s="3" t="s">
        <v>715</v>
      </c>
    </row>
    <row r="33" spans="1:3">
      <c r="A33" s="4" t="s">
        <v>723</v>
      </c>
      <c r="C33" s="5" t="n">
        <v>-6</v>
      </c>
    </row>
    <row r="34" spans="1:3">
      <c r="A34" s="4" t="s">
        <v>724</v>
      </c>
      <c r="C34" s="5" t="n">
        <v>224</v>
      </c>
    </row>
    <row r="35" spans="1:3">
      <c r="A35" s="4" t="s">
        <v>725</v>
      </c>
      <c r="C35" s="5" t="n">
        <v>0</v>
      </c>
    </row>
    <row r="36" spans="1:3">
      <c r="A36" s="4" t="s">
        <v>726</v>
      </c>
      <c r="C36"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80</v>
      </c>
    </row>
    <row r="3" spans="1:4">
      <c r="A3" s="3" t="s">
        <v>213</v>
      </c>
    </row>
    <row r="4" spans="1:4">
      <c r="A4" s="4" t="s">
        <v>728</v>
      </c>
      <c r="B4" s="7" t="n">
        <v>35</v>
      </c>
      <c r="C4" s="7" t="n">
        <v>196</v>
      </c>
      <c r="D4" s="7" t="n">
        <v>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541</v>
      </c>
    </row>
    <row r="2" spans="1:2">
      <c r="A2" s="4" t="s">
        <v>704</v>
      </c>
    </row>
    <row r="3" spans="1:2">
      <c r="A3" s="3" t="s">
        <v>730</v>
      </c>
    </row>
    <row r="4" spans="1:2">
      <c r="A4" s="4" t="s">
        <v>731</v>
      </c>
      <c r="B4" s="7" t="n">
        <v>2026</v>
      </c>
    </row>
    <row r="5" spans="1:2">
      <c r="A5" s="4" t="s">
        <v>732</v>
      </c>
      <c r="B5" s="4" t="s">
        <v>733</v>
      </c>
    </row>
    <row r="6" spans="1:2">
      <c r="A6" s="4" t="s">
        <v>734</v>
      </c>
      <c r="B6" s="4" t="s">
        <v>735</v>
      </c>
    </row>
    <row r="7" spans="1:2">
      <c r="A7" s="4" t="s">
        <v>736</v>
      </c>
      <c r="B7" s="4" t="s">
        <v>737</v>
      </c>
    </row>
    <row r="8" spans="1:2">
      <c r="A8" s="4" t="s">
        <v>738</v>
      </c>
      <c r="B8" s="4" t="s">
        <v>739</v>
      </c>
    </row>
    <row r="9" spans="1:2">
      <c r="A9" s="4" t="s">
        <v>740</v>
      </c>
    </row>
    <row r="10" spans="1:2">
      <c r="A10" s="3" t="s">
        <v>730</v>
      </c>
    </row>
    <row r="11" spans="1:2">
      <c r="A11" s="4" t="s">
        <v>731</v>
      </c>
      <c r="B11" s="7" t="n">
        <v>317</v>
      </c>
    </row>
    <row r="12" spans="1:2">
      <c r="A12" s="4" t="s">
        <v>732</v>
      </c>
      <c r="B12" s="4" t="s">
        <v>741</v>
      </c>
    </row>
    <row r="13" spans="1:2">
      <c r="A13" s="4" t="s">
        <v>734</v>
      </c>
      <c r="B13" s="4" t="s">
        <v>742</v>
      </c>
    </row>
    <row r="14" spans="1:2">
      <c r="A14" s="4" t="s">
        <v>736</v>
      </c>
      <c r="B14" s="4" t="s">
        <v>743</v>
      </c>
    </row>
    <row r="15" spans="1:2">
      <c r="A15" s="4" t="s">
        <v>738</v>
      </c>
      <c r="B15" s="4" t="s">
        <v>744</v>
      </c>
    </row>
    <row r="16" spans="1:2">
      <c r="A16" s="4" t="s">
        <v>745</v>
      </c>
    </row>
    <row r="17" spans="1:2">
      <c r="A17" s="3" t="s">
        <v>730</v>
      </c>
    </row>
    <row r="18" spans="1:2">
      <c r="A18" s="4" t="s">
        <v>731</v>
      </c>
      <c r="B18" s="7" t="n">
        <v>214</v>
      </c>
    </row>
    <row r="19" spans="1:2">
      <c r="A19" s="4" t="s">
        <v>732</v>
      </c>
      <c r="B19" s="4" t="s">
        <v>746</v>
      </c>
    </row>
    <row r="20" spans="1:2">
      <c r="A20" s="4" t="s">
        <v>734</v>
      </c>
      <c r="B20" s="4" t="s">
        <v>747</v>
      </c>
    </row>
    <row r="21" spans="1:2">
      <c r="A21" s="4" t="s">
        <v>736</v>
      </c>
      <c r="B21" s="4" t="s">
        <v>748</v>
      </c>
    </row>
    <row r="22" spans="1:2">
      <c r="A22" s="4" t="s">
        <v>738</v>
      </c>
      <c r="B22" s="4" t="s">
        <v>749</v>
      </c>
    </row>
    <row r="23" spans="1:2">
      <c r="A23" s="4" t="s">
        <v>750</v>
      </c>
    </row>
    <row r="24" spans="1:2">
      <c r="A24" s="3" t="s">
        <v>730</v>
      </c>
    </row>
    <row r="25" spans="1:2">
      <c r="A25" s="4" t="s">
        <v>731</v>
      </c>
      <c r="B25" s="7" t="n">
        <v>524</v>
      </c>
    </row>
    <row r="26" spans="1:2">
      <c r="A26" s="4" t="s">
        <v>732</v>
      </c>
      <c r="B26" s="4" t="s">
        <v>751</v>
      </c>
    </row>
    <row r="27" spans="1:2">
      <c r="A27" s="4" t="s">
        <v>734</v>
      </c>
      <c r="B27" s="4" t="s">
        <v>752</v>
      </c>
    </row>
    <row r="28" spans="1:2">
      <c r="A28" s="4" t="s">
        <v>736</v>
      </c>
      <c r="B28" s="4" t="s">
        <v>743</v>
      </c>
    </row>
    <row r="29" spans="1:2">
      <c r="A29" s="4" t="s">
        <v>738</v>
      </c>
      <c r="B29" s="4" t="s">
        <v>753</v>
      </c>
    </row>
    <row r="30" spans="1:2">
      <c r="A30" s="4" t="s">
        <v>754</v>
      </c>
    </row>
    <row r="31" spans="1:2">
      <c r="A31" s="3" t="s">
        <v>730</v>
      </c>
    </row>
    <row r="32" spans="1:2">
      <c r="A32" s="4" t="s">
        <v>731</v>
      </c>
      <c r="B32" s="7" t="n">
        <v>530</v>
      </c>
    </row>
    <row r="33" spans="1:2">
      <c r="A33" s="4" t="s">
        <v>732</v>
      </c>
      <c r="B33" s="4" t="s">
        <v>755</v>
      </c>
    </row>
    <row r="34" spans="1:2">
      <c r="A34" s="4" t="s">
        <v>734</v>
      </c>
      <c r="B34" s="4" t="s">
        <v>756</v>
      </c>
    </row>
    <row r="35" spans="1:2">
      <c r="A35" s="4" t="s">
        <v>736</v>
      </c>
      <c r="B35" s="4" t="s">
        <v>757</v>
      </c>
    </row>
    <row r="36" spans="1:2">
      <c r="A36" s="4" t="s">
        <v>738</v>
      </c>
      <c r="B36" s="4" t="s">
        <v>7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7" t="n">
        <v>2421</v>
      </c>
      <c r="C4" s="7" t="n">
        <v>5260</v>
      </c>
    </row>
    <row r="5" spans="1:3">
      <c r="A5" s="4" t="s">
        <v>762</v>
      </c>
      <c r="B5" s="5" t="n">
        <v>1</v>
      </c>
      <c r="C5" s="5" t="n">
        <v>0</v>
      </c>
    </row>
    <row r="6" spans="1:3">
      <c r="A6" s="4" t="s">
        <v>763</v>
      </c>
      <c r="B6" s="5" t="n">
        <v>7</v>
      </c>
      <c r="C6" s="5" t="n">
        <v>8</v>
      </c>
    </row>
    <row r="7" spans="1:3">
      <c r="A7" s="4" t="s">
        <v>764</v>
      </c>
      <c r="B7" s="5" t="n">
        <v>-175</v>
      </c>
      <c r="C7" s="5" t="n">
        <v>-1171</v>
      </c>
    </row>
    <row r="8" spans="1:3">
      <c r="A8" s="4" t="s">
        <v>765</v>
      </c>
      <c r="B8" s="5" t="n">
        <v>-254</v>
      </c>
      <c r="C8" s="5" t="n">
        <v>-1492</v>
      </c>
    </row>
    <row r="9" spans="1:3">
      <c r="A9" s="4" t="s">
        <v>766</v>
      </c>
      <c r="B9" s="5" t="n">
        <v>-133</v>
      </c>
      <c r="C9" s="5" t="n">
        <v>-184</v>
      </c>
    </row>
    <row r="10" spans="1:3">
      <c r="A10" s="4" t="s">
        <v>767</v>
      </c>
      <c r="B10" s="7" t="n">
        <v>1867</v>
      </c>
      <c r="C10" s="7" t="n">
        <v>242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0</v>
      </c>
    </row>
    <row r="3" spans="1:3">
      <c r="A3" s="3" t="s">
        <v>769</v>
      </c>
    </row>
    <row r="4" spans="1:3">
      <c r="A4" s="4" t="s">
        <v>716</v>
      </c>
      <c r="B4" s="7" t="n">
        <v>7261</v>
      </c>
      <c r="C4" s="7" t="n">
        <v>18141</v>
      </c>
    </row>
    <row r="5" spans="1:3">
      <c r="A5" s="4" t="s">
        <v>719</v>
      </c>
      <c r="B5" s="5" t="n">
        <v>8363</v>
      </c>
      <c r="C5" s="5" t="n">
        <v>20230</v>
      </c>
    </row>
    <row r="6" spans="1:3">
      <c r="A6" s="4" t="s">
        <v>770</v>
      </c>
      <c r="B6" s="5" t="n">
        <v>782</v>
      </c>
    </row>
    <row r="7" spans="1:3">
      <c r="A7" s="4" t="s">
        <v>771</v>
      </c>
      <c r="B7" s="5" t="n">
        <v>787</v>
      </c>
    </row>
    <row r="8" spans="1:3">
      <c r="A8" s="4" t="s">
        <v>772</v>
      </c>
      <c r="B8" s="5" t="n">
        <v>191</v>
      </c>
    </row>
    <row r="9" spans="1:3">
      <c r="A9" s="4" t="s">
        <v>773</v>
      </c>
      <c r="B9" s="5" t="n">
        <v>193</v>
      </c>
    </row>
    <row r="10" spans="1:3">
      <c r="A10" s="4" t="s">
        <v>774</v>
      </c>
      <c r="B10" s="5" t="n">
        <v>282</v>
      </c>
    </row>
    <row r="11" spans="1:3">
      <c r="A11" s="4" t="s">
        <v>775</v>
      </c>
      <c r="B11" s="5" t="n">
        <v>294</v>
      </c>
    </row>
    <row r="12" spans="1:3">
      <c r="A12" s="4" t="s">
        <v>776</v>
      </c>
      <c r="B12" s="5" t="n">
        <v>6006</v>
      </c>
    </row>
    <row r="13" spans="1:3">
      <c r="A13" s="4" t="s">
        <v>777</v>
      </c>
      <c r="B13" s="7" t="n">
        <v>7089</v>
      </c>
    </row>
    <row r="14" spans="1:3">
      <c r="A14" s="4" t="s">
        <v>778</v>
      </c>
      <c r="B14" s="4" t="s">
        <v>779</v>
      </c>
    </row>
    <row r="15" spans="1:3">
      <c r="A15" s="4" t="s">
        <v>780</v>
      </c>
      <c r="B15" s="4" t="s">
        <v>781</v>
      </c>
    </row>
    <row r="16" spans="1:3">
      <c r="A16" s="4" t="s">
        <v>782</v>
      </c>
      <c r="B16" s="4" t="s">
        <v>783</v>
      </c>
    </row>
    <row r="17" spans="1:3">
      <c r="A17" s="4" t="s">
        <v>784</v>
      </c>
      <c r="B17" s="4" t="s">
        <v>785</v>
      </c>
    </row>
    <row r="18" spans="1:3">
      <c r="A18" s="4" t="s">
        <v>786</v>
      </c>
      <c r="B18" s="4" t="s">
        <v>787</v>
      </c>
    </row>
    <row r="19" spans="1:3">
      <c r="A19" s="4" t="s">
        <v>66</v>
      </c>
    </row>
    <row r="20" spans="1:3">
      <c r="A20" s="3" t="s">
        <v>769</v>
      </c>
    </row>
    <row r="21" spans="1:3">
      <c r="A21" s="4" t="s">
        <v>716</v>
      </c>
      <c r="B21" s="7" t="n">
        <v>2445</v>
      </c>
      <c r="C21" s="5" t="n">
        <v>4008</v>
      </c>
    </row>
    <row r="22" spans="1:3">
      <c r="A22" s="4" t="s">
        <v>719</v>
      </c>
      <c r="B22" s="5" t="n">
        <v>2554</v>
      </c>
      <c r="C22" s="5" t="n">
        <v>4221</v>
      </c>
    </row>
    <row r="23" spans="1:3">
      <c r="A23" s="4" t="s">
        <v>770</v>
      </c>
      <c r="B23" s="5" t="n">
        <v>0</v>
      </c>
    </row>
    <row r="24" spans="1:3">
      <c r="A24" s="4" t="s">
        <v>771</v>
      </c>
      <c r="B24" s="5" t="n">
        <v>0</v>
      </c>
    </row>
    <row r="25" spans="1:3">
      <c r="A25" s="4" t="s">
        <v>772</v>
      </c>
      <c r="B25" s="5" t="n">
        <v>26</v>
      </c>
    </row>
    <row r="26" spans="1:3">
      <c r="A26" s="4" t="s">
        <v>773</v>
      </c>
      <c r="B26" s="5" t="n">
        <v>26</v>
      </c>
    </row>
    <row r="27" spans="1:3">
      <c r="A27" s="4" t="s">
        <v>774</v>
      </c>
      <c r="B27" s="5" t="n">
        <v>62</v>
      </c>
    </row>
    <row r="28" spans="1:3">
      <c r="A28" s="4" t="s">
        <v>775</v>
      </c>
      <c r="B28" s="5" t="n">
        <v>67</v>
      </c>
    </row>
    <row r="29" spans="1:3">
      <c r="A29" s="4" t="s">
        <v>776</v>
      </c>
      <c r="B29" s="5" t="n">
        <v>2357</v>
      </c>
    </row>
    <row r="30" spans="1:3">
      <c r="A30" s="4" t="s">
        <v>777</v>
      </c>
      <c r="B30" s="5" t="n">
        <v>2461</v>
      </c>
    </row>
    <row r="31" spans="1:3">
      <c r="A31" s="4" t="s">
        <v>701</v>
      </c>
    </row>
    <row r="32" spans="1:3">
      <c r="A32" s="3" t="s">
        <v>769</v>
      </c>
    </row>
    <row r="33" spans="1:3">
      <c r="A33" s="4" t="s">
        <v>716</v>
      </c>
      <c r="B33" s="5" t="n">
        <v>474</v>
      </c>
      <c r="C33" s="5" t="n">
        <v>4000</v>
      </c>
    </row>
    <row r="34" spans="1:3">
      <c r="A34" s="4" t="s">
        <v>719</v>
      </c>
      <c r="B34" s="5" t="n">
        <v>509</v>
      </c>
      <c r="C34" s="5" t="n">
        <v>4299</v>
      </c>
    </row>
    <row r="35" spans="1:3">
      <c r="A35" s="4" t="s">
        <v>770</v>
      </c>
      <c r="B35" s="5" t="n">
        <v>2</v>
      </c>
    </row>
    <row r="36" spans="1:3">
      <c r="A36" s="4" t="s">
        <v>771</v>
      </c>
      <c r="B36" s="5" t="n">
        <v>2</v>
      </c>
    </row>
    <row r="37" spans="1:3">
      <c r="A37" s="4" t="s">
        <v>772</v>
      </c>
      <c r="B37" s="5" t="n">
        <v>53</v>
      </c>
    </row>
    <row r="38" spans="1:3">
      <c r="A38" s="4" t="s">
        <v>773</v>
      </c>
      <c r="B38" s="5" t="n">
        <v>54</v>
      </c>
    </row>
    <row r="39" spans="1:3">
      <c r="A39" s="4" t="s">
        <v>774</v>
      </c>
      <c r="B39" s="5" t="n">
        <v>78</v>
      </c>
    </row>
    <row r="40" spans="1:3">
      <c r="A40" s="4" t="s">
        <v>775</v>
      </c>
      <c r="B40" s="5" t="n">
        <v>83</v>
      </c>
    </row>
    <row r="41" spans="1:3">
      <c r="A41" s="4" t="s">
        <v>776</v>
      </c>
      <c r="B41" s="5" t="n">
        <v>341</v>
      </c>
    </row>
    <row r="42" spans="1:3">
      <c r="A42" s="4" t="s">
        <v>777</v>
      </c>
      <c r="B42" s="5" t="n">
        <v>370</v>
      </c>
    </row>
    <row r="43" spans="1:3">
      <c r="A43" s="4" t="s">
        <v>702</v>
      </c>
    </row>
    <row r="44" spans="1:3">
      <c r="A44" s="3" t="s">
        <v>769</v>
      </c>
    </row>
    <row r="45" spans="1:3">
      <c r="A45" s="4" t="s">
        <v>716</v>
      </c>
      <c r="B45" s="5" t="n">
        <v>34</v>
      </c>
      <c r="C45" s="5" t="n">
        <v>343</v>
      </c>
    </row>
    <row r="46" spans="1:3">
      <c r="A46" s="4" t="s">
        <v>719</v>
      </c>
      <c r="B46" s="5" t="n">
        <v>38</v>
      </c>
      <c r="C46" s="5" t="n">
        <v>391</v>
      </c>
    </row>
    <row r="47" spans="1:3">
      <c r="A47" s="4" t="s">
        <v>770</v>
      </c>
      <c r="B47" s="5" t="n">
        <v>0</v>
      </c>
    </row>
    <row r="48" spans="1:3">
      <c r="A48" s="4" t="s">
        <v>771</v>
      </c>
      <c r="B48" s="5" t="n">
        <v>0</v>
      </c>
    </row>
    <row r="49" spans="1:3">
      <c r="A49" s="4" t="s">
        <v>772</v>
      </c>
      <c r="B49" s="5" t="n">
        <v>1</v>
      </c>
    </row>
    <row r="50" spans="1:3">
      <c r="A50" s="4" t="s">
        <v>773</v>
      </c>
      <c r="B50" s="5" t="n">
        <v>1</v>
      </c>
    </row>
    <row r="51" spans="1:3">
      <c r="A51" s="4" t="s">
        <v>774</v>
      </c>
      <c r="B51" s="5" t="n">
        <v>2</v>
      </c>
    </row>
    <row r="52" spans="1:3">
      <c r="A52" s="4" t="s">
        <v>775</v>
      </c>
      <c r="B52" s="5" t="n">
        <v>2</v>
      </c>
    </row>
    <row r="53" spans="1:3">
      <c r="A53" s="4" t="s">
        <v>776</v>
      </c>
      <c r="B53" s="5" t="n">
        <v>31</v>
      </c>
    </row>
    <row r="54" spans="1:3">
      <c r="A54" s="4" t="s">
        <v>777</v>
      </c>
      <c r="B54" s="5" t="n">
        <v>35</v>
      </c>
    </row>
    <row r="55" spans="1:3">
      <c r="A55" s="4" t="s">
        <v>703</v>
      </c>
    </row>
    <row r="56" spans="1:3">
      <c r="A56" s="3" t="s">
        <v>769</v>
      </c>
    </row>
    <row r="57" spans="1:3">
      <c r="A57" s="4" t="s">
        <v>716</v>
      </c>
      <c r="B57" s="5" t="n">
        <v>747</v>
      </c>
      <c r="C57" s="5" t="n">
        <v>2029</v>
      </c>
    </row>
    <row r="58" spans="1:3">
      <c r="A58" s="4" t="s">
        <v>719</v>
      </c>
      <c r="B58" s="5" t="n">
        <v>1291</v>
      </c>
      <c r="C58" s="5" t="n">
        <v>2678</v>
      </c>
    </row>
    <row r="59" spans="1:3">
      <c r="A59" s="4" t="s">
        <v>770</v>
      </c>
      <c r="B59" s="5" t="n">
        <v>0</v>
      </c>
    </row>
    <row r="60" spans="1:3">
      <c r="A60" s="4" t="s">
        <v>771</v>
      </c>
      <c r="B60" s="5" t="n">
        <v>0</v>
      </c>
    </row>
    <row r="61" spans="1:3">
      <c r="A61" s="4" t="s">
        <v>772</v>
      </c>
      <c r="B61" s="5" t="n">
        <v>0</v>
      </c>
    </row>
    <row r="62" spans="1:3">
      <c r="A62" s="4" t="s">
        <v>773</v>
      </c>
      <c r="B62" s="5" t="n">
        <v>0</v>
      </c>
    </row>
    <row r="63" spans="1:3">
      <c r="A63" s="4" t="s">
        <v>774</v>
      </c>
      <c r="B63" s="5" t="n">
        <v>0</v>
      </c>
    </row>
    <row r="64" spans="1:3">
      <c r="A64" s="4" t="s">
        <v>775</v>
      </c>
      <c r="B64" s="5" t="n">
        <v>0</v>
      </c>
    </row>
    <row r="65" spans="1:3">
      <c r="A65" s="4" t="s">
        <v>776</v>
      </c>
      <c r="B65" s="5" t="n">
        <v>747</v>
      </c>
    </row>
    <row r="66" spans="1:3">
      <c r="A66" s="4" t="s">
        <v>777</v>
      </c>
      <c r="B66" s="5" t="n">
        <v>1291</v>
      </c>
    </row>
    <row r="67" spans="1:3">
      <c r="A67" s="4" t="s">
        <v>704</v>
      </c>
    </row>
    <row r="68" spans="1:3">
      <c r="A68" s="3" t="s">
        <v>769</v>
      </c>
    </row>
    <row r="69" spans="1:3">
      <c r="A69" s="4" t="s">
        <v>716</v>
      </c>
      <c r="B69" s="5" t="n">
        <v>1070</v>
      </c>
      <c r="C69" s="5" t="n">
        <v>2526</v>
      </c>
    </row>
    <row r="70" spans="1:3">
      <c r="A70" s="4" t="s">
        <v>719</v>
      </c>
      <c r="B70" s="5" t="n">
        <v>1418</v>
      </c>
      <c r="C70" s="5" t="n">
        <v>3281</v>
      </c>
    </row>
    <row r="71" spans="1:3">
      <c r="A71" s="4" t="s">
        <v>770</v>
      </c>
      <c r="B71" s="5" t="n">
        <v>0</v>
      </c>
    </row>
    <row r="72" spans="1:3">
      <c r="A72" s="4" t="s">
        <v>771</v>
      </c>
      <c r="B72" s="5" t="n">
        <v>0</v>
      </c>
    </row>
    <row r="73" spans="1:3">
      <c r="A73" s="4" t="s">
        <v>772</v>
      </c>
      <c r="B73" s="5" t="n">
        <v>0</v>
      </c>
    </row>
    <row r="74" spans="1:3">
      <c r="A74" s="4" t="s">
        <v>773</v>
      </c>
      <c r="B74" s="5" t="n">
        <v>0</v>
      </c>
    </row>
    <row r="75" spans="1:3">
      <c r="A75" s="4" t="s">
        <v>774</v>
      </c>
      <c r="B75" s="5" t="n">
        <v>0</v>
      </c>
    </row>
    <row r="76" spans="1:3">
      <c r="A76" s="4" t="s">
        <v>775</v>
      </c>
      <c r="B76" s="5" t="n">
        <v>0</v>
      </c>
    </row>
    <row r="77" spans="1:3">
      <c r="A77" s="4" t="s">
        <v>776</v>
      </c>
      <c r="B77" s="5" t="n">
        <v>1070</v>
      </c>
    </row>
    <row r="78" spans="1:3">
      <c r="A78" s="4" t="s">
        <v>777</v>
      </c>
      <c r="B78" s="5" t="n">
        <v>1418</v>
      </c>
    </row>
    <row r="79" spans="1:3">
      <c r="A79" s="4" t="s">
        <v>720</v>
      </c>
    </row>
    <row r="80" spans="1:3">
      <c r="A80" s="3" t="s">
        <v>769</v>
      </c>
    </row>
    <row r="81" spans="1:3">
      <c r="A81" s="4" t="s">
        <v>716</v>
      </c>
      <c r="B81" s="5" t="n">
        <v>815</v>
      </c>
      <c r="C81" s="5" t="n">
        <v>1235</v>
      </c>
    </row>
    <row r="82" spans="1:3">
      <c r="A82" s="4" t="s">
        <v>719</v>
      </c>
      <c r="B82" s="5" t="n">
        <v>819</v>
      </c>
      <c r="C82" s="5" t="n">
        <v>1255</v>
      </c>
    </row>
    <row r="83" spans="1:3">
      <c r="A83" s="4" t="s">
        <v>770</v>
      </c>
      <c r="B83" s="5" t="n">
        <v>766</v>
      </c>
    </row>
    <row r="84" spans="1:3">
      <c r="A84" s="4" t="s">
        <v>771</v>
      </c>
      <c r="B84" s="5" t="n">
        <v>770</v>
      </c>
    </row>
    <row r="85" spans="1:3">
      <c r="A85" s="4" t="s">
        <v>772</v>
      </c>
      <c r="B85" s="5" t="n">
        <v>29</v>
      </c>
    </row>
    <row r="86" spans="1:3">
      <c r="A86" s="4" t="s">
        <v>773</v>
      </c>
      <c r="B86" s="5" t="n">
        <v>30</v>
      </c>
    </row>
    <row r="87" spans="1:3">
      <c r="A87" s="4" t="s">
        <v>774</v>
      </c>
      <c r="B87" s="5" t="n">
        <v>0</v>
      </c>
    </row>
    <row r="88" spans="1:3">
      <c r="A88" s="4" t="s">
        <v>775</v>
      </c>
      <c r="B88" s="5" t="n">
        <v>0</v>
      </c>
    </row>
    <row r="89" spans="1:3">
      <c r="A89" s="4" t="s">
        <v>776</v>
      </c>
      <c r="B89" s="5" t="n">
        <v>20</v>
      </c>
    </row>
    <row r="90" spans="1:3">
      <c r="A90" s="4" t="s">
        <v>777</v>
      </c>
      <c r="B90" s="5" t="n">
        <v>19</v>
      </c>
    </row>
    <row r="91" spans="1:3">
      <c r="A91" s="4" t="s">
        <v>706</v>
      </c>
    </row>
    <row r="92" spans="1:3">
      <c r="A92" s="3" t="s">
        <v>769</v>
      </c>
    </row>
    <row r="93" spans="1:3">
      <c r="A93" s="4" t="s">
        <v>716</v>
      </c>
      <c r="B93" s="5" t="n">
        <v>1245</v>
      </c>
      <c r="C93" s="5" t="n">
        <v>2639</v>
      </c>
    </row>
    <row r="94" spans="1:3">
      <c r="A94" s="4" t="s">
        <v>719</v>
      </c>
      <c r="B94" s="5" t="n">
        <v>1272</v>
      </c>
      <c r="C94" s="5" t="n">
        <v>2701</v>
      </c>
    </row>
    <row r="95" spans="1:3">
      <c r="A95" s="4" t="s">
        <v>770</v>
      </c>
      <c r="B95" s="5" t="n">
        <v>14</v>
      </c>
    </row>
    <row r="96" spans="1:3">
      <c r="A96" s="4" t="s">
        <v>771</v>
      </c>
      <c r="B96" s="5" t="n">
        <v>15</v>
      </c>
    </row>
    <row r="97" spans="1:3">
      <c r="A97" s="4" t="s">
        <v>772</v>
      </c>
      <c r="B97" s="5" t="n">
        <v>82</v>
      </c>
    </row>
    <row r="98" spans="1:3">
      <c r="A98" s="4" t="s">
        <v>773</v>
      </c>
      <c r="B98" s="5" t="n">
        <v>82</v>
      </c>
    </row>
    <row r="99" spans="1:3">
      <c r="A99" s="4" t="s">
        <v>774</v>
      </c>
      <c r="B99" s="5" t="n">
        <v>138</v>
      </c>
    </row>
    <row r="100" spans="1:3">
      <c r="A100" s="4" t="s">
        <v>775</v>
      </c>
      <c r="B100" s="5" t="n">
        <v>139</v>
      </c>
    </row>
    <row r="101" spans="1:3">
      <c r="A101" s="4" t="s">
        <v>776</v>
      </c>
      <c r="B101" s="5" t="n">
        <v>1011</v>
      </c>
    </row>
    <row r="102" spans="1:3">
      <c r="A102" s="4" t="s">
        <v>777</v>
      </c>
      <c r="B102" s="5" t="n">
        <v>1036</v>
      </c>
    </row>
    <row r="103" spans="1:3">
      <c r="A103" s="4" t="s">
        <v>721</v>
      </c>
    </row>
    <row r="104" spans="1:3">
      <c r="A104" s="3" t="s">
        <v>769</v>
      </c>
    </row>
    <row r="105" spans="1:3">
      <c r="A105" s="4" t="s">
        <v>716</v>
      </c>
      <c r="B105" s="5" t="n">
        <v>431</v>
      </c>
      <c r="C105" s="5" t="n">
        <v>1361</v>
      </c>
    </row>
    <row r="106" spans="1:3">
      <c r="A106" s="4" t="s">
        <v>719</v>
      </c>
      <c r="B106" s="5" t="n">
        <v>462</v>
      </c>
      <c r="C106" s="7" t="n">
        <v>1404</v>
      </c>
    </row>
    <row r="107" spans="1:3">
      <c r="A107" s="4" t="s">
        <v>770</v>
      </c>
      <c r="B107" s="5" t="n">
        <v>0</v>
      </c>
    </row>
    <row r="108" spans="1:3">
      <c r="A108" s="4" t="s">
        <v>771</v>
      </c>
      <c r="B108" s="5" t="n">
        <v>0</v>
      </c>
    </row>
    <row r="109" spans="1:3">
      <c r="A109" s="4" t="s">
        <v>772</v>
      </c>
      <c r="B109" s="5" t="n">
        <v>0</v>
      </c>
    </row>
    <row r="110" spans="1:3">
      <c r="A110" s="4" t="s">
        <v>773</v>
      </c>
      <c r="B110" s="5" t="n">
        <v>0</v>
      </c>
    </row>
    <row r="111" spans="1:3">
      <c r="A111" s="4" t="s">
        <v>774</v>
      </c>
      <c r="B111" s="5" t="n">
        <v>2</v>
      </c>
    </row>
    <row r="112" spans="1:3">
      <c r="A112" s="4" t="s">
        <v>775</v>
      </c>
      <c r="B112" s="5" t="n">
        <v>3</v>
      </c>
    </row>
    <row r="113" spans="1:3">
      <c r="A113" s="4" t="s">
        <v>776</v>
      </c>
      <c r="B113" s="5" t="n">
        <v>429</v>
      </c>
    </row>
    <row r="114" spans="1:3">
      <c r="A114" s="4" t="s">
        <v>777</v>
      </c>
      <c r="B114" s="7" t="n">
        <v>4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7" t="n">
        <v>27942</v>
      </c>
      <c r="C4" s="7" t="n">
        <v>31573</v>
      </c>
    </row>
    <row r="5" spans="1:3">
      <c r="A5" s="4" t="s">
        <v>791</v>
      </c>
      <c r="B5" s="5" t="n">
        <v>280</v>
      </c>
      <c r="C5" s="5" t="n">
        <v>329</v>
      </c>
    </row>
    <row r="6" spans="1:3">
      <c r="A6" s="4" t="s">
        <v>792</v>
      </c>
      <c r="B6" s="5" t="n">
        <v>10711</v>
      </c>
      <c r="C6" s="5" t="n">
        <v>11726</v>
      </c>
    </row>
    <row r="7" spans="1:3">
      <c r="A7" s="4" t="s">
        <v>793</v>
      </c>
    </row>
    <row r="8" spans="1:3">
      <c r="A8" s="3" t="s">
        <v>789</v>
      </c>
    </row>
    <row r="9" spans="1:3">
      <c r="A9" s="4" t="s">
        <v>790</v>
      </c>
      <c r="B9" s="5" t="n">
        <v>12607</v>
      </c>
      <c r="C9" s="5" t="n">
        <v>15069</v>
      </c>
    </row>
    <row r="10" spans="1:3">
      <c r="A10" s="4" t="s">
        <v>791</v>
      </c>
      <c r="B10" s="5" t="n">
        <v>143</v>
      </c>
      <c r="C10" s="5" t="n">
        <v>194</v>
      </c>
    </row>
    <row r="11" spans="1:3">
      <c r="A11" s="4" t="s">
        <v>792</v>
      </c>
      <c r="B11" s="5" t="n">
        <v>8048</v>
      </c>
      <c r="C11" s="5" t="n">
        <v>8857</v>
      </c>
    </row>
    <row r="12" spans="1:3">
      <c r="A12" s="4" t="s">
        <v>794</v>
      </c>
    </row>
    <row r="13" spans="1:3">
      <c r="A13" s="3" t="s">
        <v>789</v>
      </c>
    </row>
    <row r="14" spans="1:3">
      <c r="A14" s="4" t="s">
        <v>790</v>
      </c>
      <c r="B14" s="5" t="n">
        <v>15335</v>
      </c>
      <c r="C14" s="5" t="n">
        <v>16504</v>
      </c>
    </row>
    <row r="15" spans="1:3">
      <c r="A15" s="4" t="s">
        <v>791</v>
      </c>
      <c r="B15" s="5" t="n">
        <v>137</v>
      </c>
      <c r="C15" s="5" t="n">
        <v>135</v>
      </c>
    </row>
    <row r="16" spans="1:3">
      <c r="A16" s="4" t="s">
        <v>792</v>
      </c>
      <c r="B16" s="7" t="n">
        <v>2663</v>
      </c>
      <c r="C16" s="7" t="n">
        <v>2869</v>
      </c>
    </row>
    <row r="17" spans="1:3">
      <c r="A17" s="4" t="s">
        <v>795</v>
      </c>
    </row>
    <row r="18" spans="1:3">
      <c r="A18" s="3" t="s">
        <v>789</v>
      </c>
    </row>
    <row r="19" spans="1:3">
      <c r="A19" s="4" t="s">
        <v>796</v>
      </c>
      <c r="B19" s="4" t="s">
        <v>797</v>
      </c>
    </row>
    <row r="20" spans="1:3">
      <c r="A20" s="4" t="s">
        <v>798</v>
      </c>
    </row>
    <row r="21" spans="1:3">
      <c r="A21" s="3" t="s">
        <v>789</v>
      </c>
    </row>
    <row r="22" spans="1:3">
      <c r="A22" s="4" t="s">
        <v>796</v>
      </c>
      <c r="B22" s="4" t="s">
        <v>7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00</v>
      </c>
      <c r="B1" s="2" t="s">
        <v>1</v>
      </c>
    </row>
    <row r="2" spans="1:4">
      <c r="B2" s="2" t="s">
        <v>2</v>
      </c>
      <c r="C2" s="2" t="s">
        <v>30</v>
      </c>
      <c r="D2" s="2" t="s">
        <v>80</v>
      </c>
    </row>
    <row r="3" spans="1:4">
      <c r="A3" s="3" t="s">
        <v>801</v>
      </c>
    </row>
    <row r="4" spans="1:4">
      <c r="A4" s="4" t="s">
        <v>802</v>
      </c>
      <c r="B4" s="7" t="n">
        <v>7481</v>
      </c>
      <c r="C4" s="7" t="n">
        <v>11442</v>
      </c>
      <c r="D4" s="7" t="n">
        <v>12307</v>
      </c>
    </row>
    <row r="5" spans="1:4">
      <c r="A5" s="4" t="s">
        <v>803</v>
      </c>
      <c r="B5" s="5" t="n">
        <v>6076</v>
      </c>
      <c r="C5" s="5" t="n">
        <v>9382</v>
      </c>
      <c r="D5" s="5" t="n">
        <v>13100</v>
      </c>
    </row>
    <row r="6" spans="1:4">
      <c r="A6" s="4" t="s">
        <v>804</v>
      </c>
      <c r="B6" s="5" t="n">
        <v>-8724</v>
      </c>
      <c r="C6" s="5" t="n">
        <v>-13343</v>
      </c>
      <c r="D6" s="5" t="n">
        <v>-13965</v>
      </c>
    </row>
    <row r="7" spans="1:4">
      <c r="A7" s="4" t="s">
        <v>805</v>
      </c>
      <c r="B7" s="5" t="n">
        <v>4833</v>
      </c>
      <c r="C7" s="5" t="n">
        <v>7481</v>
      </c>
      <c r="D7" s="5" t="n">
        <v>11442</v>
      </c>
    </row>
    <row r="8" spans="1:4">
      <c r="A8" s="4" t="s">
        <v>806</v>
      </c>
      <c r="B8" s="5" t="n">
        <v>-344</v>
      </c>
      <c r="C8" s="5" t="n">
        <v>-715</v>
      </c>
      <c r="D8" s="5" t="n">
        <v>-824</v>
      </c>
    </row>
    <row r="9" spans="1:4">
      <c r="A9" s="4" t="s">
        <v>47</v>
      </c>
      <c r="B9" s="5" t="n">
        <v>4489</v>
      </c>
      <c r="C9" s="5" t="n">
        <v>6766</v>
      </c>
      <c r="D9" s="5" t="n">
        <v>10618</v>
      </c>
    </row>
    <row r="10" spans="1:4">
      <c r="A10" s="4" t="s">
        <v>807</v>
      </c>
      <c r="B10" s="7" t="n">
        <v>55</v>
      </c>
      <c r="C10" s="7" t="n">
        <v>85</v>
      </c>
      <c r="D10" s="7" t="n">
        <v>1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8</v>
      </c>
      <c r="B1" s="2" t="s">
        <v>2</v>
      </c>
      <c r="C1" s="2" t="s">
        <v>30</v>
      </c>
    </row>
    <row r="2" spans="1:3">
      <c r="A2" s="3" t="s">
        <v>809</v>
      </c>
    </row>
    <row r="3" spans="1:3">
      <c r="A3" s="4" t="s">
        <v>810</v>
      </c>
      <c r="B3" s="7" t="n">
        <v>0</v>
      </c>
      <c r="C3" s="7" t="n">
        <v>62000000</v>
      </c>
    </row>
    <row r="4" spans="1:3">
      <c r="A4" s="4" t="s">
        <v>811</v>
      </c>
      <c r="B4" s="4" t="s">
        <v>812</v>
      </c>
      <c r="C4" s="4" t="s">
        <v>812</v>
      </c>
    </row>
    <row r="5" spans="1:3">
      <c r="A5" s="4" t="s">
        <v>813</v>
      </c>
      <c r="B5" s="7" t="n">
        <v>35579000000</v>
      </c>
      <c r="C5" s="7" t="n">
        <v>71950000000</v>
      </c>
    </row>
    <row r="6" spans="1:3">
      <c r="A6" s="4" t="s">
        <v>814</v>
      </c>
      <c r="B6" s="4" t="s">
        <v>815</v>
      </c>
      <c r="C6" s="4" t="s">
        <v>816</v>
      </c>
    </row>
    <row r="7" spans="1:3">
      <c r="A7" s="4" t="s">
        <v>817</v>
      </c>
    </row>
    <row r="8" spans="1:3">
      <c r="A8" s="3" t="s">
        <v>809</v>
      </c>
    </row>
    <row r="9" spans="1:3">
      <c r="A9" s="4" t="s">
        <v>818</v>
      </c>
      <c r="B9" s="7" t="n">
        <v>15000000000</v>
      </c>
      <c r="C9" s="7" t="n">
        <v>15000000000</v>
      </c>
    </row>
    <row r="10" spans="1:3">
      <c r="A10" s="4" t="s">
        <v>819</v>
      </c>
      <c r="B10" s="5" t="n">
        <v>0</v>
      </c>
    </row>
    <row r="11" spans="1:3">
      <c r="A11" s="4" t="s">
        <v>66</v>
      </c>
    </row>
    <row r="12" spans="1:3">
      <c r="A12" s="3" t="s">
        <v>809</v>
      </c>
    </row>
    <row r="13" spans="1:3">
      <c r="A13" s="4" t="s">
        <v>813</v>
      </c>
      <c r="B13" s="7" t="n">
        <v>34995000000</v>
      </c>
      <c r="C13" s="7" t="n">
        <v>71007000000</v>
      </c>
    </row>
    <row r="14" spans="1:3">
      <c r="A14" s="4" t="s">
        <v>814</v>
      </c>
      <c r="B14" s="4" t="s">
        <v>815</v>
      </c>
      <c r="C14" s="4" t="s">
        <v>816</v>
      </c>
    </row>
    <row r="15" spans="1:3">
      <c r="A15" s="4" t="s">
        <v>68</v>
      </c>
    </row>
    <row r="16" spans="1:3">
      <c r="A16" s="3" t="s">
        <v>809</v>
      </c>
    </row>
    <row r="17" spans="1:3">
      <c r="A17" s="4" t="s">
        <v>813</v>
      </c>
      <c r="B17" s="7" t="n">
        <v>584000000</v>
      </c>
      <c r="C17" s="7" t="n">
        <v>943000000</v>
      </c>
    </row>
    <row r="18" spans="1:3">
      <c r="A18" s="4" t="s">
        <v>814</v>
      </c>
      <c r="B18" s="4" t="s">
        <v>820</v>
      </c>
      <c r="C18" s="4" t="s">
        <v>8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824</v>
      </c>
      <c r="B4" s="7" t="n">
        <v>3226737</v>
      </c>
      <c r="C4" s="7" t="n">
        <v>3125721</v>
      </c>
    </row>
    <row r="5" spans="1:3">
      <c r="A5" s="4" t="s">
        <v>825</v>
      </c>
      <c r="B5" s="4" t="s">
        <v>826</v>
      </c>
      <c r="C5" s="4" t="s">
        <v>827</v>
      </c>
    </row>
    <row r="6" spans="1:3">
      <c r="A6" s="4" t="s">
        <v>66</v>
      </c>
    </row>
    <row r="7" spans="1:3">
      <c r="A7" s="3" t="s">
        <v>823</v>
      </c>
    </row>
    <row r="8" spans="1:3">
      <c r="A8" s="4" t="s">
        <v>824</v>
      </c>
      <c r="B8" s="7" t="n">
        <v>292102</v>
      </c>
      <c r="C8" s="7" t="n">
        <v>315128</v>
      </c>
    </row>
    <row r="9" spans="1:3">
      <c r="A9" s="4" t="s">
        <v>825</v>
      </c>
      <c r="B9" s="4" t="s">
        <v>828</v>
      </c>
      <c r="C9" s="4" t="s">
        <v>829</v>
      </c>
    </row>
    <row r="10" spans="1:3">
      <c r="A10" s="4" t="s">
        <v>830</v>
      </c>
      <c r="B10" s="7" t="n">
        <v>1800</v>
      </c>
      <c r="C10" s="7" t="n">
        <v>3200</v>
      </c>
    </row>
    <row r="11" spans="1:3">
      <c r="A11" s="4" t="s">
        <v>831</v>
      </c>
    </row>
    <row r="12" spans="1:3">
      <c r="A12" s="3" t="s">
        <v>823</v>
      </c>
    </row>
    <row r="13" spans="1:3">
      <c r="A13" s="4" t="s">
        <v>824</v>
      </c>
      <c r="B13" s="7" t="n">
        <v>249013</v>
      </c>
      <c r="C13" s="7" t="n">
        <v>278826</v>
      </c>
    </row>
    <row r="14" spans="1:3">
      <c r="A14" s="4" t="s">
        <v>825</v>
      </c>
      <c r="B14" s="4" t="s">
        <v>832</v>
      </c>
      <c r="C14" s="4" t="s">
        <v>833</v>
      </c>
    </row>
    <row r="15" spans="1:3">
      <c r="A15" s="4" t="s">
        <v>834</v>
      </c>
    </row>
    <row r="16" spans="1:3">
      <c r="A16" s="3" t="s">
        <v>823</v>
      </c>
    </row>
    <row r="17" spans="1:3">
      <c r="A17" s="4" t="s">
        <v>824</v>
      </c>
      <c r="B17" s="7" t="n">
        <v>153983</v>
      </c>
      <c r="C17" s="7" t="n">
        <v>154057</v>
      </c>
    </row>
    <row r="18" spans="1:3">
      <c r="A18" s="4" t="s">
        <v>825</v>
      </c>
      <c r="B18" s="4" t="s">
        <v>835</v>
      </c>
      <c r="C18" s="4" t="s">
        <v>836</v>
      </c>
    </row>
    <row r="19" spans="1:3">
      <c r="A19" s="4" t="s">
        <v>837</v>
      </c>
    </row>
    <row r="20" spans="1:3">
      <c r="A20" s="3" t="s">
        <v>823</v>
      </c>
    </row>
    <row r="21" spans="1:3">
      <c r="A21" s="4" t="s">
        <v>824</v>
      </c>
      <c r="B21" s="7" t="n">
        <v>82230</v>
      </c>
      <c r="C21" s="7" t="n">
        <v>96997</v>
      </c>
    </row>
    <row r="22" spans="1:3">
      <c r="A22" s="4" t="s">
        <v>825</v>
      </c>
      <c r="B22" s="4" t="s">
        <v>838</v>
      </c>
      <c r="C22" s="4" t="s">
        <v>839</v>
      </c>
    </row>
    <row r="23" spans="1:3">
      <c r="A23" s="4" t="s">
        <v>840</v>
      </c>
    </row>
    <row r="24" spans="1:3">
      <c r="A24" s="3" t="s">
        <v>823</v>
      </c>
    </row>
    <row r="25" spans="1:3">
      <c r="A25" s="4" t="s">
        <v>824</v>
      </c>
      <c r="B25" s="7" t="n">
        <v>12800</v>
      </c>
      <c r="C25" s="7" t="n">
        <v>27772</v>
      </c>
    </row>
    <row r="26" spans="1:3">
      <c r="A26" s="4" t="s">
        <v>825</v>
      </c>
      <c r="B26" s="4" t="s">
        <v>841</v>
      </c>
      <c r="C26" s="4" t="s">
        <v>842</v>
      </c>
    </row>
    <row r="27" spans="1:3">
      <c r="A27" s="4" t="s">
        <v>843</v>
      </c>
    </row>
    <row r="28" spans="1:3">
      <c r="A28" s="3" t="s">
        <v>823</v>
      </c>
    </row>
    <row r="29" spans="1:3">
      <c r="A29" s="4" t="s">
        <v>824</v>
      </c>
      <c r="B29" s="7" t="n">
        <v>38333</v>
      </c>
      <c r="C29" s="7" t="n">
        <v>31923</v>
      </c>
    </row>
    <row r="30" spans="1:3">
      <c r="A30" s="4" t="s">
        <v>825</v>
      </c>
      <c r="B30" s="4" t="s">
        <v>844</v>
      </c>
      <c r="C30" s="4" t="s">
        <v>845</v>
      </c>
    </row>
    <row r="31" spans="1:3">
      <c r="A31" s="4" t="s">
        <v>846</v>
      </c>
    </row>
    <row r="32" spans="1:3">
      <c r="A32" s="3" t="s">
        <v>823</v>
      </c>
    </row>
    <row r="33" spans="1:3">
      <c r="A33" s="4" t="s">
        <v>824</v>
      </c>
      <c r="B33" s="7" t="n">
        <v>21476</v>
      </c>
      <c r="C33" s="7" t="n">
        <v>20791</v>
      </c>
    </row>
    <row r="34" spans="1:3">
      <c r="A34" s="4" t="s">
        <v>825</v>
      </c>
      <c r="B34" s="4" t="s">
        <v>847</v>
      </c>
      <c r="C34" s="4" t="s">
        <v>848</v>
      </c>
    </row>
    <row r="35" spans="1:3">
      <c r="A35" s="4" t="s">
        <v>849</v>
      </c>
    </row>
    <row r="36" spans="1:3">
      <c r="A36" s="3" t="s">
        <v>823</v>
      </c>
    </row>
    <row r="37" spans="1:3">
      <c r="A37" s="4" t="s">
        <v>824</v>
      </c>
      <c r="B37" s="7" t="n">
        <v>16511</v>
      </c>
      <c r="C37" s="7" t="n">
        <v>10764</v>
      </c>
    </row>
    <row r="38" spans="1:3">
      <c r="A38" s="4" t="s">
        <v>825</v>
      </c>
      <c r="B38" s="4" t="s">
        <v>850</v>
      </c>
      <c r="C38" s="4" t="s">
        <v>851</v>
      </c>
    </row>
    <row r="39" spans="1:3">
      <c r="A39" s="4" t="s">
        <v>852</v>
      </c>
    </row>
    <row r="40" spans="1:3">
      <c r="A40" s="3" t="s">
        <v>823</v>
      </c>
    </row>
    <row r="41" spans="1:3">
      <c r="A41" s="4" t="s">
        <v>824</v>
      </c>
      <c r="B41" s="7" t="n">
        <v>346</v>
      </c>
      <c r="C41" s="7" t="n">
        <v>368</v>
      </c>
    </row>
    <row r="42" spans="1:3">
      <c r="A42" s="4" t="s">
        <v>825</v>
      </c>
      <c r="B42" s="4" t="s">
        <v>853</v>
      </c>
      <c r="C42" s="4" t="s">
        <v>854</v>
      </c>
    </row>
    <row r="43" spans="1:3">
      <c r="A43" s="4" t="s">
        <v>855</v>
      </c>
    </row>
    <row r="44" spans="1:3">
      <c r="A44" s="3" t="s">
        <v>823</v>
      </c>
    </row>
    <row r="45" spans="1:3">
      <c r="A45" s="4" t="s">
        <v>824</v>
      </c>
      <c r="B45" s="7" t="n">
        <v>4645</v>
      </c>
      <c r="C45" s="7" t="n">
        <v>4227</v>
      </c>
    </row>
    <row r="46" spans="1:3">
      <c r="A46" s="4" t="s">
        <v>825</v>
      </c>
      <c r="B46" s="4" t="s">
        <v>856</v>
      </c>
      <c r="C46" s="4" t="s">
        <v>856</v>
      </c>
    </row>
    <row r="47" spans="1:3">
      <c r="A47" s="4" t="s">
        <v>857</v>
      </c>
    </row>
    <row r="48" spans="1:3">
      <c r="A48" s="3" t="s">
        <v>823</v>
      </c>
    </row>
    <row r="49" spans="1:3">
      <c r="A49" s="4" t="s">
        <v>824</v>
      </c>
      <c r="B49" s="7" t="n">
        <v>111</v>
      </c>
      <c r="C49" s="7" t="n">
        <v>152</v>
      </c>
    </row>
    <row r="50" spans="1:3">
      <c r="A50" s="4" t="s">
        <v>825</v>
      </c>
      <c r="B50" s="4" t="s">
        <v>858</v>
      </c>
      <c r="C50" s="4" t="s">
        <v>859</v>
      </c>
    </row>
    <row r="51" spans="1:3">
      <c r="A51" s="4" t="s">
        <v>68</v>
      </c>
    </row>
    <row r="52" spans="1:3">
      <c r="A52" s="3" t="s">
        <v>823</v>
      </c>
    </row>
    <row r="53" spans="1:3">
      <c r="A53" s="4" t="s">
        <v>824</v>
      </c>
      <c r="B53" s="7" t="n">
        <v>2934635</v>
      </c>
      <c r="C53" s="7" t="n">
        <v>2810593</v>
      </c>
    </row>
    <row r="54" spans="1:3">
      <c r="A54" s="4" t="s">
        <v>825</v>
      </c>
      <c r="B54" s="4" t="s">
        <v>860</v>
      </c>
      <c r="C54" s="4" t="s">
        <v>861</v>
      </c>
    </row>
    <row r="55" spans="1:3">
      <c r="A55" s="4" t="s">
        <v>862</v>
      </c>
    </row>
    <row r="56" spans="1:3">
      <c r="A56" s="3" t="s">
        <v>823</v>
      </c>
    </row>
    <row r="57" spans="1:3">
      <c r="A57" s="4" t="s">
        <v>863</v>
      </c>
      <c r="B57" s="4" t="s">
        <v>864</v>
      </c>
      <c r="C57" s="4" t="s">
        <v>864</v>
      </c>
    </row>
    <row r="58" spans="1:3">
      <c r="A58" s="4" t="s">
        <v>865</v>
      </c>
      <c r="B58" s="4" t="s">
        <v>866</v>
      </c>
      <c r="C58" s="4" t="s">
        <v>866</v>
      </c>
    </row>
    <row r="59" spans="1:3">
      <c r="A59" s="4" t="s">
        <v>867</v>
      </c>
    </row>
    <row r="60" spans="1:3">
      <c r="A60" s="3" t="s">
        <v>823</v>
      </c>
    </row>
    <row r="61" spans="1:3">
      <c r="A61" s="4" t="s">
        <v>863</v>
      </c>
      <c r="B61" s="4" t="s">
        <v>866</v>
      </c>
      <c r="C61" s="4" t="s">
        <v>8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0</v>
      </c>
    </row>
    <row r="2" spans="1:3">
      <c r="A2" s="3" t="s">
        <v>869</v>
      </c>
    </row>
    <row r="3" spans="1:3">
      <c r="A3" s="4" t="s">
        <v>870</v>
      </c>
      <c r="B3" s="7" t="n">
        <v>3226737</v>
      </c>
      <c r="C3" s="7" t="n">
        <v>3125721</v>
      </c>
    </row>
    <row r="4" spans="1:3">
      <c r="A4" s="4" t="s">
        <v>66</v>
      </c>
    </row>
    <row r="5" spans="1:3">
      <c r="A5" s="3" t="s">
        <v>823</v>
      </c>
    </row>
    <row r="6" spans="1:3">
      <c r="A6" s="4" t="s">
        <v>871</v>
      </c>
      <c r="B6" s="5" t="n">
        <v>328900</v>
      </c>
      <c r="C6" s="5" t="n">
        <v>389400</v>
      </c>
    </row>
    <row r="7" spans="1:3">
      <c r="A7" s="3" t="s">
        <v>869</v>
      </c>
    </row>
    <row r="8" spans="1:3">
      <c r="A8" s="5" t="n">
        <v>2017</v>
      </c>
      <c r="B8" s="5" t="n">
        <v>68016</v>
      </c>
    </row>
    <row r="9" spans="1:3">
      <c r="A9" s="5" t="n">
        <v>2018</v>
      </c>
      <c r="B9" s="5" t="n">
        <v>55086</v>
      </c>
    </row>
    <row r="10" spans="1:3">
      <c r="A10" s="5" t="n">
        <v>2019</v>
      </c>
      <c r="B10" s="5" t="n">
        <v>63948</v>
      </c>
    </row>
    <row r="11" spans="1:3">
      <c r="A11" s="5" t="n">
        <v>2020</v>
      </c>
      <c r="B11" s="5" t="n">
        <v>29414</v>
      </c>
    </row>
    <row r="12" spans="1:3">
      <c r="A12" s="5" t="n">
        <v>2021</v>
      </c>
      <c r="B12" s="5" t="n">
        <v>24745</v>
      </c>
    </row>
    <row r="13" spans="1:3">
      <c r="A13" s="4" t="s">
        <v>872</v>
      </c>
      <c r="B13" s="5" t="n">
        <v>50893</v>
      </c>
    </row>
    <row r="14" spans="1:3">
      <c r="A14" s="4" t="s">
        <v>870</v>
      </c>
      <c r="B14" s="5" t="n">
        <v>292102</v>
      </c>
      <c r="C14" s="5" t="n">
        <v>315128</v>
      </c>
    </row>
    <row r="15" spans="1:3">
      <c r="A15" s="4" t="s">
        <v>830</v>
      </c>
      <c r="B15" s="5" t="n">
        <v>1800</v>
      </c>
      <c r="C15" s="5" t="n">
        <v>3200</v>
      </c>
    </row>
    <row r="16" spans="1:3">
      <c r="A16" s="4" t="s">
        <v>873</v>
      </c>
    </row>
    <row r="17" spans="1:3">
      <c r="A17" s="3" t="s">
        <v>823</v>
      </c>
    </row>
    <row r="18" spans="1:3">
      <c r="A18" s="4" t="s">
        <v>871</v>
      </c>
      <c r="B18" s="7" t="n">
        <v>45900</v>
      </c>
      <c r="C18" s="7" t="n">
        <v>82100</v>
      </c>
    </row>
    <row r="19" spans="1:3">
      <c r="A19" s="4" t="s">
        <v>874</v>
      </c>
      <c r="B19" s="4" t="s">
        <v>875</v>
      </c>
      <c r="C19" s="4" t="s">
        <v>876</v>
      </c>
    </row>
    <row r="20" spans="1:3">
      <c r="A20" s="4" t="s">
        <v>877</v>
      </c>
    </row>
    <row r="21" spans="1:3">
      <c r="A21" s="3" t="s">
        <v>823</v>
      </c>
    </row>
    <row r="22" spans="1:3">
      <c r="A22" s="4" t="s">
        <v>878</v>
      </c>
      <c r="B22" s="7" t="n">
        <v>77300</v>
      </c>
      <c r="C22" s="7" t="n">
        <v>96200</v>
      </c>
    </row>
    <row r="23" spans="1:3">
      <c r="A23" s="4" t="s">
        <v>68</v>
      </c>
    </row>
    <row r="24" spans="1:3">
      <c r="A24" s="3" t="s">
        <v>869</v>
      </c>
    </row>
    <row r="25" spans="1:3">
      <c r="A25" s="4" t="s">
        <v>870</v>
      </c>
      <c r="B25" s="5" t="n">
        <v>2934635</v>
      </c>
      <c r="C25" s="7" t="n">
        <v>2810593</v>
      </c>
    </row>
    <row r="26" spans="1:3">
      <c r="A26" s="4" t="s">
        <v>879</v>
      </c>
    </row>
    <row r="27" spans="1:3">
      <c r="A27" s="3" t="s">
        <v>869</v>
      </c>
    </row>
    <row r="28" spans="1:3">
      <c r="A28" s="4" t="s">
        <v>870</v>
      </c>
      <c r="B28" s="5" t="n">
        <v>3226737</v>
      </c>
    </row>
    <row r="29" spans="1:3">
      <c r="A29" s="4" t="s">
        <v>880</v>
      </c>
    </row>
    <row r="30" spans="1:3">
      <c r="A30" s="3" t="s">
        <v>869</v>
      </c>
    </row>
    <row r="31" spans="1:3">
      <c r="A31" s="5" t="n">
        <v>2017</v>
      </c>
      <c r="B31" s="5" t="n">
        <v>135025</v>
      </c>
    </row>
    <row r="32" spans="1:3">
      <c r="A32" s="5" t="n">
        <v>2018</v>
      </c>
      <c r="B32" s="5" t="n">
        <v>43451</v>
      </c>
    </row>
    <row r="33" spans="1:3">
      <c r="A33" s="5" t="n">
        <v>2019</v>
      </c>
      <c r="B33" s="5" t="n">
        <v>38348</v>
      </c>
    </row>
    <row r="34" spans="1:3">
      <c r="A34" s="5" t="n">
        <v>2020</v>
      </c>
      <c r="B34" s="5" t="n">
        <v>16734</v>
      </c>
    </row>
    <row r="35" spans="1:3">
      <c r="A35" s="5" t="n">
        <v>2021</v>
      </c>
      <c r="B35" s="5" t="n">
        <v>13357</v>
      </c>
    </row>
    <row r="36" spans="1:3">
      <c r="A36" s="4" t="s">
        <v>872</v>
      </c>
      <c r="B36" s="5" t="n">
        <v>45187</v>
      </c>
    </row>
    <row r="37" spans="1:3">
      <c r="A37" s="4" t="s">
        <v>870</v>
      </c>
      <c r="B37" s="5" t="n">
        <v>292102</v>
      </c>
    </row>
    <row r="38" spans="1:3">
      <c r="A38" s="4" t="s">
        <v>881</v>
      </c>
    </row>
    <row r="39" spans="1:3">
      <c r="A39" s="3" t="s">
        <v>869</v>
      </c>
    </row>
    <row r="40" spans="1:3">
      <c r="A40" s="4" t="s">
        <v>870</v>
      </c>
      <c r="B40" s="7" t="n">
        <v>29346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3" t="s">
        <v>883</v>
      </c>
    </row>
    <row r="3" spans="1:3">
      <c r="A3" s="4" t="s">
        <v>884</v>
      </c>
      <c r="B3" s="7" t="n">
        <v>156763</v>
      </c>
      <c r="C3" s="7" t="n">
        <v>175667</v>
      </c>
    </row>
    <row r="4" spans="1:3">
      <c r="A4" s="4" t="s">
        <v>885</v>
      </c>
      <c r="B4" s="5" t="n">
        <v>687</v>
      </c>
      <c r="C4" s="5" t="n">
        <v>894</v>
      </c>
    </row>
    <row r="5" spans="1:3">
      <c r="A5" s="4" t="s">
        <v>886</v>
      </c>
      <c r="B5" s="5" t="n">
        <v>-4514</v>
      </c>
      <c r="C5" s="5" t="n">
        <v>-4024</v>
      </c>
    </row>
    <row r="6" spans="1:3">
      <c r="A6" s="3" t="s">
        <v>887</v>
      </c>
    </row>
    <row r="7" spans="1:3">
      <c r="A7" s="4" t="s">
        <v>884</v>
      </c>
      <c r="B7" s="5" t="n">
        <v>339456</v>
      </c>
      <c r="C7" s="5" t="n">
        <v>375704</v>
      </c>
    </row>
    <row r="8" spans="1:3">
      <c r="A8" s="4" t="s">
        <v>888</v>
      </c>
      <c r="B8" s="5" t="n">
        <v>-1215</v>
      </c>
      <c r="C8" s="5" t="n">
        <v>-424</v>
      </c>
    </row>
    <row r="9" spans="1:3">
      <c r="A9" s="4" t="s">
        <v>886</v>
      </c>
      <c r="B9" s="5" t="n">
        <v>6844</v>
      </c>
      <c r="C9" s="5" t="n">
        <v>8650</v>
      </c>
    </row>
    <row r="10" spans="1:3">
      <c r="A10" s="3" t="s">
        <v>590</v>
      </c>
    </row>
    <row r="11" spans="1:3">
      <c r="A11" s="4" t="s">
        <v>889</v>
      </c>
      <c r="B11" s="5" t="n">
        <v>2900</v>
      </c>
      <c r="C11" s="5" t="n">
        <v>4900</v>
      </c>
    </row>
    <row r="12" spans="1:3">
      <c r="A12" s="4" t="s">
        <v>890</v>
      </c>
      <c r="B12" s="5" t="n">
        <v>535</v>
      </c>
      <c r="C12" s="5" t="n">
        <v>314</v>
      </c>
    </row>
    <row r="13" spans="1:3">
      <c r="A13" s="4" t="s">
        <v>891</v>
      </c>
    </row>
    <row r="14" spans="1:3">
      <c r="A14" s="3" t="s">
        <v>883</v>
      </c>
    </row>
    <row r="15" spans="1:3">
      <c r="A15" s="4" t="s">
        <v>884</v>
      </c>
      <c r="B15" s="5" t="n">
        <v>29540</v>
      </c>
      <c r="C15" s="5" t="n">
        <v>33154</v>
      </c>
    </row>
    <row r="16" spans="1:3">
      <c r="A16" s="4" t="s">
        <v>885</v>
      </c>
      <c r="B16" s="5" t="n">
        <v>660</v>
      </c>
      <c r="C16" s="5" t="n">
        <v>267</v>
      </c>
    </row>
    <row r="17" spans="1:3">
      <c r="A17" s="3" t="s">
        <v>887</v>
      </c>
    </row>
    <row r="18" spans="1:3">
      <c r="A18" s="4" t="s">
        <v>884</v>
      </c>
      <c r="B18" s="5" t="n">
        <v>94584</v>
      </c>
      <c r="C18" s="5" t="n">
        <v>123106</v>
      </c>
    </row>
    <row r="19" spans="1:3">
      <c r="A19" s="4" t="s">
        <v>888</v>
      </c>
      <c r="B19" s="5" t="n">
        <v>-4396</v>
      </c>
      <c r="C19" s="5" t="n">
        <v>-6920</v>
      </c>
    </row>
    <row r="20" spans="1:3">
      <c r="A20" s="4" t="s">
        <v>892</v>
      </c>
    </row>
    <row r="21" spans="1:3">
      <c r="A21" s="3" t="s">
        <v>883</v>
      </c>
    </row>
    <row r="22" spans="1:3">
      <c r="A22" s="4" t="s">
        <v>884</v>
      </c>
      <c r="B22" s="5" t="n">
        <v>30207</v>
      </c>
      <c r="C22" s="5" t="n">
        <v>59796</v>
      </c>
    </row>
    <row r="23" spans="1:3">
      <c r="A23" s="4" t="s">
        <v>885</v>
      </c>
      <c r="B23" s="5" t="n">
        <v>2696</v>
      </c>
      <c r="C23" s="5" t="n">
        <v>3436</v>
      </c>
    </row>
    <row r="24" spans="1:3">
      <c r="A24" s="3" t="s">
        <v>887</v>
      </c>
    </row>
    <row r="25" spans="1:3">
      <c r="A25" s="4" t="s">
        <v>884</v>
      </c>
      <c r="B25" s="5" t="n">
        <v>135470</v>
      </c>
      <c r="C25" s="5" t="n">
        <v>143209</v>
      </c>
    </row>
    <row r="26" spans="1:3">
      <c r="A26" s="4" t="s">
        <v>888</v>
      </c>
      <c r="B26" s="5" t="n">
        <v>-1552</v>
      </c>
      <c r="C26" s="5" t="n">
        <v>-753</v>
      </c>
    </row>
    <row r="27" spans="1:3">
      <c r="A27" s="4" t="s">
        <v>893</v>
      </c>
    </row>
    <row r="28" spans="1:3">
      <c r="A28" s="3" t="s">
        <v>883</v>
      </c>
    </row>
    <row r="29" spans="1:3">
      <c r="A29" s="4" t="s">
        <v>884</v>
      </c>
      <c r="B29" s="5" t="n">
        <v>1624</v>
      </c>
      <c r="C29" s="5" t="n">
        <v>1864</v>
      </c>
    </row>
    <row r="30" spans="1:3">
      <c r="A30" s="4" t="s">
        <v>885</v>
      </c>
      <c r="B30" s="5" t="n">
        <v>115</v>
      </c>
      <c r="C30" s="5" t="n">
        <v>141</v>
      </c>
    </row>
    <row r="31" spans="1:3">
      <c r="A31" s="3" t="s">
        <v>887</v>
      </c>
    </row>
    <row r="32" spans="1:3">
      <c r="A32" s="4" t="s">
        <v>884</v>
      </c>
      <c r="B32" s="5" t="n">
        <v>15600</v>
      </c>
      <c r="C32" s="5" t="n">
        <v>17100</v>
      </c>
    </row>
    <row r="33" spans="1:3">
      <c r="A33" s="4" t="s">
        <v>888</v>
      </c>
      <c r="B33" s="5" t="n">
        <v>-11</v>
      </c>
      <c r="C33" s="5" t="n">
        <v>-15</v>
      </c>
    </row>
    <row r="34" spans="1:3">
      <c r="A34" s="4" t="s">
        <v>894</v>
      </c>
    </row>
    <row r="35" spans="1:3">
      <c r="A35" s="3" t="s">
        <v>883</v>
      </c>
    </row>
    <row r="36" spans="1:3">
      <c r="A36" s="4" t="s">
        <v>884</v>
      </c>
      <c r="B36" s="5" t="n">
        <v>214</v>
      </c>
      <c r="C36" s="5" t="n">
        <v>295</v>
      </c>
    </row>
    <row r="37" spans="1:3">
      <c r="A37" s="4" t="s">
        <v>885</v>
      </c>
      <c r="B37" s="5" t="n">
        <v>40</v>
      </c>
      <c r="C37" s="5" t="n">
        <v>95</v>
      </c>
    </row>
    <row r="38" spans="1:3">
      <c r="A38" s="3" t="s">
        <v>887</v>
      </c>
    </row>
    <row r="39" spans="1:3">
      <c r="A39" s="4" t="s">
        <v>884</v>
      </c>
      <c r="B39" s="5" t="n">
        <v>216</v>
      </c>
      <c r="C39" s="5" t="n">
        <v>258</v>
      </c>
    </row>
    <row r="40" spans="1:3">
      <c r="A40" s="4" t="s">
        <v>888</v>
      </c>
      <c r="B40" s="5" t="n">
        <v>-85</v>
      </c>
      <c r="C40" s="5" t="n">
        <v>-52</v>
      </c>
    </row>
    <row r="41" spans="1:3">
      <c r="A41" s="4" t="s">
        <v>895</v>
      </c>
    </row>
    <row r="42" spans="1:3">
      <c r="A42" s="3" t="s">
        <v>883</v>
      </c>
    </row>
    <row r="43" spans="1:3">
      <c r="A43" s="4" t="s">
        <v>884</v>
      </c>
      <c r="B43" s="5" t="n">
        <v>9600</v>
      </c>
      <c r="C43" s="5" t="n">
        <v>7050</v>
      </c>
    </row>
    <row r="44" spans="1:3">
      <c r="A44" s="4" t="s">
        <v>885</v>
      </c>
      <c r="B44" s="5" t="n">
        <v>241</v>
      </c>
      <c r="C44" s="5" t="n">
        <v>45</v>
      </c>
    </row>
    <row r="45" spans="1:3">
      <c r="A45" s="3" t="s">
        <v>887</v>
      </c>
    </row>
    <row r="46" spans="1:3">
      <c r="A46" s="4" t="s">
        <v>884</v>
      </c>
      <c r="B46" s="5" t="n">
        <v>4850</v>
      </c>
      <c r="C46" s="5" t="n">
        <v>14950</v>
      </c>
    </row>
    <row r="47" spans="1:3">
      <c r="A47" s="4" t="s">
        <v>888</v>
      </c>
      <c r="B47" s="5" t="n">
        <v>-82</v>
      </c>
      <c r="C47" s="5" t="n">
        <v>-26</v>
      </c>
    </row>
    <row r="48" spans="1:3">
      <c r="A48" s="4" t="s">
        <v>896</v>
      </c>
    </row>
    <row r="49" spans="1:3">
      <c r="A49" s="3" t="s">
        <v>883</v>
      </c>
    </row>
    <row r="50" spans="1:3">
      <c r="A50" s="4" t="s">
        <v>884</v>
      </c>
      <c r="B50" s="5" t="n">
        <v>0</v>
      </c>
      <c r="C50" s="5" t="n">
        <v>2000</v>
      </c>
    </row>
    <row r="51" spans="1:3">
      <c r="A51" s="4" t="s">
        <v>885</v>
      </c>
      <c r="B51" s="5" t="n">
        <v>0</v>
      </c>
      <c r="C51" s="5" t="n">
        <v>8</v>
      </c>
    </row>
    <row r="52" spans="1:3">
      <c r="A52" s="3" t="s">
        <v>887</v>
      </c>
    </row>
    <row r="53" spans="1:3">
      <c r="A53" s="4" t="s">
        <v>884</v>
      </c>
      <c r="B53" s="5" t="n">
        <v>10100</v>
      </c>
      <c r="C53" s="5" t="n">
        <v>13950</v>
      </c>
    </row>
    <row r="54" spans="1:3">
      <c r="A54" s="4" t="s">
        <v>888</v>
      </c>
      <c r="B54" s="5" t="n">
        <v>-257</v>
      </c>
      <c r="C54" s="5" t="n">
        <v>-171</v>
      </c>
    </row>
    <row r="55" spans="1:3">
      <c r="A55" s="4" t="s">
        <v>897</v>
      </c>
    </row>
    <row r="56" spans="1:3">
      <c r="A56" s="3" t="s">
        <v>883</v>
      </c>
    </row>
    <row r="57" spans="1:3">
      <c r="A57" s="4" t="s">
        <v>884</v>
      </c>
      <c r="B57" s="5" t="n">
        <v>15087</v>
      </c>
      <c r="C57" s="5" t="n">
        <v>9196</v>
      </c>
    </row>
    <row r="58" spans="1:3">
      <c r="A58" s="4" t="s">
        <v>885</v>
      </c>
      <c r="B58" s="5" t="n">
        <v>33</v>
      </c>
      <c r="C58" s="5" t="n">
        <v>28</v>
      </c>
    </row>
    <row r="59" spans="1:3">
      <c r="A59" s="3" t="s">
        <v>887</v>
      </c>
    </row>
    <row r="60" spans="1:3">
      <c r="A60" s="4" t="s">
        <v>884</v>
      </c>
      <c r="B60" s="5" t="n">
        <v>655</v>
      </c>
      <c r="C60" s="5" t="n">
        <v>0</v>
      </c>
    </row>
    <row r="61" spans="1:3">
      <c r="A61" s="4" t="s">
        <v>888</v>
      </c>
      <c r="B61" s="5" t="n">
        <v>-2</v>
      </c>
      <c r="C61" s="5" t="n">
        <v>-2</v>
      </c>
    </row>
    <row r="62" spans="1:3">
      <c r="A62" s="4" t="s">
        <v>898</v>
      </c>
    </row>
    <row r="63" spans="1:3">
      <c r="A63" s="3" t="s">
        <v>883</v>
      </c>
    </row>
    <row r="64" spans="1:3">
      <c r="A64" s="4" t="s">
        <v>884</v>
      </c>
      <c r="B64" s="5" t="n">
        <v>86272</v>
      </c>
      <c r="C64" s="5" t="n">
        <v>113355</v>
      </c>
    </row>
    <row r="65" spans="1:3">
      <c r="A65" s="4" t="s">
        <v>885</v>
      </c>
      <c r="B65" s="5" t="n">
        <v>3785</v>
      </c>
      <c r="C65" s="5" t="n">
        <v>4020</v>
      </c>
    </row>
    <row r="66" spans="1:3">
      <c r="A66" s="4" t="s">
        <v>485</v>
      </c>
      <c r="B66" s="5" t="n">
        <v>785</v>
      </c>
      <c r="C66" s="5" t="n">
        <v>758</v>
      </c>
    </row>
    <row r="67" spans="1:3">
      <c r="A67" s="4" t="s">
        <v>886</v>
      </c>
      <c r="B67" s="5" t="n">
        <v>-4514</v>
      </c>
      <c r="C67" s="5" t="n">
        <v>-4024</v>
      </c>
    </row>
    <row r="68" spans="1:3">
      <c r="A68" s="4" t="s">
        <v>899</v>
      </c>
      <c r="B68" s="5" t="n">
        <v>56</v>
      </c>
      <c r="C68" s="5" t="n">
        <v>754</v>
      </c>
    </row>
    <row r="69" spans="1:3">
      <c r="A69" s="3" t="s">
        <v>887</v>
      </c>
    </row>
    <row r="70" spans="1:3">
      <c r="A70" s="4" t="s">
        <v>884</v>
      </c>
      <c r="B70" s="5" t="n">
        <v>261475</v>
      </c>
      <c r="C70" s="5" t="n">
        <v>312573</v>
      </c>
    </row>
    <row r="71" spans="1:3">
      <c r="A71" s="4" t="s">
        <v>888</v>
      </c>
      <c r="B71" s="5" t="n">
        <v>-6385</v>
      </c>
      <c r="C71" s="5" t="n">
        <v>-7939</v>
      </c>
    </row>
    <row r="72" spans="1:3">
      <c r="A72" s="4" t="s">
        <v>900</v>
      </c>
      <c r="B72" s="5" t="n">
        <v>-937</v>
      </c>
      <c r="C72" s="5" t="n">
        <v>-977</v>
      </c>
    </row>
    <row r="73" spans="1:3">
      <c r="A73" s="4" t="s">
        <v>886</v>
      </c>
      <c r="B73" s="5" t="n">
        <v>6844</v>
      </c>
      <c r="C73" s="5" t="n">
        <v>8650</v>
      </c>
    </row>
    <row r="74" spans="1:3">
      <c r="A74" s="4" t="s">
        <v>901</v>
      </c>
      <c r="B74" s="5" t="n">
        <v>-478</v>
      </c>
      <c r="C74" s="5" t="n">
        <v>-266</v>
      </c>
    </row>
    <row r="75" spans="1:3">
      <c r="A75" s="4" t="s">
        <v>902</v>
      </c>
    </row>
    <row r="76" spans="1:3">
      <c r="A76" s="3" t="s">
        <v>883</v>
      </c>
    </row>
    <row r="77" spans="1:3">
      <c r="A77" s="4" t="s">
        <v>884</v>
      </c>
      <c r="B77" s="5" t="n">
        <v>4753</v>
      </c>
      <c r="C77" s="5" t="n">
        <v>4815</v>
      </c>
    </row>
    <row r="78" spans="1:3">
      <c r="A78" s="4" t="s">
        <v>885</v>
      </c>
      <c r="B78" s="5" t="n">
        <v>28</v>
      </c>
      <c r="C78" s="5" t="n">
        <v>9</v>
      </c>
    </row>
    <row r="79" spans="1:3">
      <c r="A79" s="3" t="s">
        <v>887</v>
      </c>
    </row>
    <row r="80" spans="1:3">
      <c r="A80" s="4" t="s">
        <v>884</v>
      </c>
      <c r="B80" s="5" t="n">
        <v>3039</v>
      </c>
      <c r="C80" s="5" t="n">
        <v>2960</v>
      </c>
    </row>
    <row r="81" spans="1:3">
      <c r="A81" s="4" t="s">
        <v>888</v>
      </c>
      <c r="B81" s="5" t="n">
        <v>-49</v>
      </c>
      <c r="C81" s="5" t="n">
        <v>-9</v>
      </c>
    </row>
    <row r="82" spans="1:3">
      <c r="A82" s="4" t="s">
        <v>903</v>
      </c>
    </row>
    <row r="83" spans="1:3">
      <c r="A83" s="3" t="s">
        <v>883</v>
      </c>
    </row>
    <row r="84" spans="1:3">
      <c r="A84" s="4" t="s">
        <v>884</v>
      </c>
      <c r="B84" s="5" t="n">
        <v>31635</v>
      </c>
      <c r="C84" s="5" t="n">
        <v>31273</v>
      </c>
    </row>
    <row r="85" spans="1:3">
      <c r="A85" s="4" t="s">
        <v>885</v>
      </c>
      <c r="B85" s="5" t="n">
        <v>198</v>
      </c>
      <c r="C85" s="5" t="n">
        <v>66</v>
      </c>
    </row>
    <row r="86" spans="1:3">
      <c r="A86" s="3" t="s">
        <v>887</v>
      </c>
    </row>
    <row r="87" spans="1:3">
      <c r="A87" s="4" t="s">
        <v>884</v>
      </c>
      <c r="B87" s="5" t="n">
        <v>27297</v>
      </c>
      <c r="C87" s="5" t="n">
        <v>19418</v>
      </c>
    </row>
    <row r="88" spans="1:3">
      <c r="A88" s="4" t="s">
        <v>888</v>
      </c>
      <c r="B88" s="5" t="n">
        <v>-388</v>
      </c>
      <c r="C88" s="5" t="n">
        <v>-57</v>
      </c>
    </row>
    <row r="89" spans="1:3">
      <c r="A89" s="4" t="s">
        <v>904</v>
      </c>
    </row>
    <row r="90" spans="1:3">
      <c r="A90" s="3" t="s">
        <v>883</v>
      </c>
    </row>
    <row r="91" spans="1:3">
      <c r="A91" s="4" t="s">
        <v>884</v>
      </c>
      <c r="B91" s="5" t="n">
        <v>34103</v>
      </c>
      <c r="C91" s="5" t="n">
        <v>26224</v>
      </c>
    </row>
    <row r="92" spans="1:3">
      <c r="A92" s="4" t="s">
        <v>885</v>
      </c>
      <c r="B92" s="5" t="n">
        <v>405</v>
      </c>
      <c r="C92" s="5" t="n">
        <v>65</v>
      </c>
    </row>
    <row r="93" spans="1:3">
      <c r="A93" s="3" t="s">
        <v>887</v>
      </c>
    </row>
    <row r="94" spans="1:3">
      <c r="A94" s="4" t="s">
        <v>884</v>
      </c>
      <c r="B94" s="5" t="n">
        <v>47645</v>
      </c>
      <c r="C94" s="5" t="n">
        <v>40753</v>
      </c>
    </row>
    <row r="95" spans="1:3">
      <c r="A95" s="4" t="s">
        <v>888</v>
      </c>
      <c r="B95" s="5" t="n">
        <v>-300</v>
      </c>
      <c r="C95" s="5" t="n">
        <v>-92</v>
      </c>
    </row>
    <row r="96" spans="1:3">
      <c r="A96" s="4" t="s">
        <v>905</v>
      </c>
    </row>
    <row r="97" spans="1:3">
      <c r="A97" s="3" t="s">
        <v>883</v>
      </c>
    </row>
    <row r="98" spans="1:3">
      <c r="A98" s="4" t="s">
        <v>884</v>
      </c>
      <c r="B98" s="5" t="n">
        <v>70491</v>
      </c>
      <c r="C98" s="5" t="n">
        <v>62312</v>
      </c>
    </row>
    <row r="99" spans="1:3">
      <c r="A99" s="4" t="s">
        <v>885</v>
      </c>
      <c r="B99" s="5" t="n">
        <v>631</v>
      </c>
      <c r="C99" s="5" t="n">
        <v>140</v>
      </c>
    </row>
    <row r="100" spans="1:3">
      <c r="A100" s="4" t="s">
        <v>886</v>
      </c>
      <c r="B100" s="5" t="n">
        <v>0</v>
      </c>
      <c r="C100" s="5" t="n">
        <v>0</v>
      </c>
    </row>
    <row r="101" spans="1:3">
      <c r="A101" s="3" t="s">
        <v>887</v>
      </c>
    </row>
    <row r="102" spans="1:3">
      <c r="A102" s="4" t="s">
        <v>884</v>
      </c>
      <c r="B102" s="5" t="n">
        <v>77981</v>
      </c>
      <c r="C102" s="5" t="n">
        <v>63131</v>
      </c>
    </row>
    <row r="103" spans="1:3">
      <c r="A103" s="4" t="s">
        <v>888</v>
      </c>
      <c r="B103" s="5" t="n">
        <v>-737</v>
      </c>
      <c r="C103" s="5" t="n">
        <v>-158</v>
      </c>
    </row>
    <row r="104" spans="1:3">
      <c r="A104" s="4" t="s">
        <v>886</v>
      </c>
      <c r="B104" s="7" t="n">
        <v>0</v>
      </c>
      <c r="C104"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0</v>
      </c>
    </row>
    <row r="2" spans="1:3">
      <c r="A2" s="3" t="s">
        <v>225</v>
      </c>
    </row>
    <row r="3" spans="1:3">
      <c r="A3" s="4" t="s">
        <v>907</v>
      </c>
      <c r="B3" s="7" t="n">
        <v>1600</v>
      </c>
      <c r="C3" s="7" t="n">
        <v>2400</v>
      </c>
    </row>
    <row r="4" spans="1:3">
      <c r="A4" s="4" t="s">
        <v>908</v>
      </c>
      <c r="B4" s="5" t="n">
        <v>1400</v>
      </c>
      <c r="C4" s="5" t="n">
        <v>2200</v>
      </c>
    </row>
    <row r="5" spans="1:3">
      <c r="A5" s="4" t="s">
        <v>909</v>
      </c>
      <c r="B5" s="7" t="n">
        <v>258</v>
      </c>
      <c r="C5" s="7" t="n">
        <v>2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911</v>
      </c>
    </row>
    <row r="4" spans="1:12">
      <c r="A4" s="4" t="s">
        <v>912</v>
      </c>
      <c r="J4" s="7" t="n">
        <v>-835</v>
      </c>
      <c r="K4" s="7" t="n">
        <v>-1513</v>
      </c>
      <c r="L4" s="7" t="n">
        <v>-5764</v>
      </c>
    </row>
    <row r="5" spans="1:12">
      <c r="A5" s="4" t="s">
        <v>913</v>
      </c>
      <c r="B5" s="7" t="n">
        <v>5805</v>
      </c>
      <c r="C5" s="7" t="n">
        <v>5435</v>
      </c>
      <c r="D5" s="7" t="n">
        <v>5286</v>
      </c>
      <c r="E5" s="7" t="n">
        <v>4769</v>
      </c>
      <c r="F5" s="7" t="n">
        <v>5077</v>
      </c>
      <c r="G5" s="7" t="n">
        <v>5588</v>
      </c>
      <c r="H5" s="7" t="n">
        <v>5677</v>
      </c>
      <c r="I5" s="7" t="n">
        <v>5067</v>
      </c>
      <c r="J5" s="5" t="n">
        <v>21295</v>
      </c>
      <c r="K5" s="5" t="n">
        <v>21409</v>
      </c>
      <c r="L5" s="5" t="n">
        <v>19968</v>
      </c>
    </row>
    <row r="6" spans="1:12">
      <c r="A6" s="4" t="s">
        <v>891</v>
      </c>
    </row>
    <row r="7" spans="1:12">
      <c r="A7" s="3" t="s">
        <v>911</v>
      </c>
    </row>
    <row r="8" spans="1:12">
      <c r="A8" s="4" t="s">
        <v>912</v>
      </c>
      <c r="J8" s="5" t="n">
        <v>757</v>
      </c>
      <c r="K8" s="5" t="n">
        <v>-746</v>
      </c>
      <c r="L8" s="5" t="n">
        <v>-7703</v>
      </c>
    </row>
    <row r="9" spans="1:12">
      <c r="A9" s="4" t="s">
        <v>892</v>
      </c>
    </row>
    <row r="10" spans="1:12">
      <c r="A10" s="3" t="s">
        <v>911</v>
      </c>
    </row>
    <row r="11" spans="1:12">
      <c r="A11" s="4" t="s">
        <v>912</v>
      </c>
      <c r="J11" s="5" t="n">
        <v>-751</v>
      </c>
      <c r="K11" s="5" t="n">
        <v>625</v>
      </c>
      <c r="L11" s="5" t="n">
        <v>4229</v>
      </c>
    </row>
    <row r="12" spans="1:12">
      <c r="A12" s="4" t="s">
        <v>893</v>
      </c>
    </row>
    <row r="13" spans="1:12">
      <c r="A13" s="3" t="s">
        <v>911</v>
      </c>
    </row>
    <row r="14" spans="1:12">
      <c r="A14" s="4" t="s">
        <v>912</v>
      </c>
      <c r="J14" s="5" t="n">
        <v>-21</v>
      </c>
      <c r="K14" s="5" t="n">
        <v>4</v>
      </c>
      <c r="L14" s="5" t="n">
        <v>85</v>
      </c>
    </row>
    <row r="15" spans="1:12">
      <c r="A15" s="4" t="s">
        <v>894</v>
      </c>
    </row>
    <row r="16" spans="1:12">
      <c r="A16" s="3" t="s">
        <v>911</v>
      </c>
    </row>
    <row r="17" spans="1:12">
      <c r="A17" s="4" t="s">
        <v>912</v>
      </c>
      <c r="J17" s="5" t="n">
        <v>-76</v>
      </c>
      <c r="K17" s="5" t="n">
        <v>-60</v>
      </c>
      <c r="L17" s="5" t="n">
        <v>27</v>
      </c>
    </row>
    <row r="18" spans="1:12">
      <c r="A18" s="4" t="s">
        <v>895</v>
      </c>
    </row>
    <row r="19" spans="1:12">
      <c r="A19" s="3" t="s">
        <v>911</v>
      </c>
    </row>
    <row r="20" spans="1:12">
      <c r="A20" s="4" t="s">
        <v>912</v>
      </c>
      <c r="J20" s="5" t="n">
        <v>163</v>
      </c>
      <c r="K20" s="5" t="n">
        <v>135</v>
      </c>
      <c r="L20" s="5" t="n">
        <v>-4</v>
      </c>
    </row>
    <row r="21" spans="1:12">
      <c r="A21" s="4" t="s">
        <v>896</v>
      </c>
    </row>
    <row r="22" spans="1:12">
      <c r="A22" s="3" t="s">
        <v>911</v>
      </c>
    </row>
    <row r="23" spans="1:12">
      <c r="A23" s="4" t="s">
        <v>912</v>
      </c>
      <c r="J23" s="5" t="n">
        <v>-230</v>
      </c>
      <c r="K23" s="5" t="n">
        <v>-93</v>
      </c>
      <c r="L23" s="5" t="n">
        <v>-197</v>
      </c>
    </row>
    <row r="24" spans="1:12">
      <c r="A24" s="4" t="s">
        <v>897</v>
      </c>
    </row>
    <row r="25" spans="1:12">
      <c r="A25" s="3" t="s">
        <v>911</v>
      </c>
    </row>
    <row r="26" spans="1:12">
      <c r="A26" s="4" t="s">
        <v>912</v>
      </c>
      <c r="J26" s="5" t="n">
        <v>160</v>
      </c>
      <c r="K26" s="5" t="n">
        <v>-25</v>
      </c>
      <c r="L26" s="5" t="n">
        <v>1</v>
      </c>
    </row>
    <row r="27" spans="1:12">
      <c r="A27" s="4" t="s">
        <v>898</v>
      </c>
    </row>
    <row r="28" spans="1:12">
      <c r="A28" s="3" t="s">
        <v>911</v>
      </c>
    </row>
    <row r="29" spans="1:12">
      <c r="A29" s="4" t="s">
        <v>912</v>
      </c>
      <c r="J29" s="5" t="n">
        <v>-1123</v>
      </c>
      <c r="K29" s="5" t="n">
        <v>-1120</v>
      </c>
      <c r="L29" s="5" t="n">
        <v>-4624</v>
      </c>
    </row>
    <row r="30" spans="1:12">
      <c r="A30" s="4" t="s">
        <v>913</v>
      </c>
      <c r="J30" s="5" t="n">
        <v>-1125</v>
      </c>
      <c r="K30" s="5" t="n">
        <v>-960</v>
      </c>
      <c r="L30" s="5" t="n">
        <v>-1062</v>
      </c>
    </row>
    <row r="31" spans="1:12">
      <c r="A31" s="4" t="s">
        <v>905</v>
      </c>
    </row>
    <row r="32" spans="1:12">
      <c r="A32" s="3" t="s">
        <v>911</v>
      </c>
    </row>
    <row r="33" spans="1:12">
      <c r="A33" s="4" t="s">
        <v>912</v>
      </c>
      <c r="J33" s="7" t="n">
        <v>288</v>
      </c>
      <c r="K33" s="7" t="n">
        <v>-393</v>
      </c>
      <c r="L33" s="7" t="n">
        <v>-114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915</v>
      </c>
    </row>
    <row r="4" spans="1:12">
      <c r="A4" s="4" t="s">
        <v>916</v>
      </c>
      <c r="J4" s="7" t="n">
        <v>2014</v>
      </c>
      <c r="K4" s="7" t="n">
        <v>-271</v>
      </c>
      <c r="L4" s="7" t="n">
        <v>1879</v>
      </c>
    </row>
    <row r="5" spans="1:12">
      <c r="A5" s="4" t="s">
        <v>917</v>
      </c>
      <c r="J5" s="5" t="n">
        <v>4006</v>
      </c>
      <c r="K5" s="5" t="n">
        <v>5524</v>
      </c>
      <c r="L5" s="5" t="n">
        <v>5062</v>
      </c>
    </row>
    <row r="6" spans="1:12">
      <c r="A6" s="4" t="s">
        <v>110</v>
      </c>
      <c r="B6" s="7" t="n">
        <v>2545</v>
      </c>
      <c r="C6" s="7" t="n">
        <v>1527</v>
      </c>
      <c r="D6" s="7" t="n">
        <v>1398</v>
      </c>
      <c r="E6" s="7" t="n">
        <v>550</v>
      </c>
      <c r="F6" s="7" t="n">
        <v>1103</v>
      </c>
      <c r="G6" s="7" t="n">
        <v>1070</v>
      </c>
      <c r="H6" s="7" t="n">
        <v>2210</v>
      </c>
      <c r="I6" s="7" t="n">
        <v>870</v>
      </c>
      <c r="J6" s="7" t="n">
        <v>6020</v>
      </c>
      <c r="K6" s="7" t="n">
        <v>5253</v>
      </c>
      <c r="L6" s="7" t="n">
        <v>6941</v>
      </c>
    </row>
    <row r="7" spans="1:12">
      <c r="A7" s="3" t="s">
        <v>918</v>
      </c>
    </row>
    <row r="8" spans="1:12">
      <c r="A8" s="4" t="s">
        <v>919</v>
      </c>
      <c r="J8" s="4" t="s">
        <v>502</v>
      </c>
      <c r="K8" s="4" t="s">
        <v>502</v>
      </c>
      <c r="L8" s="4" t="s">
        <v>502</v>
      </c>
    </row>
    <row r="9" spans="1:12">
      <c r="A9" s="4" t="s">
        <v>920</v>
      </c>
      <c r="J9" s="4" t="s">
        <v>921</v>
      </c>
      <c r="K9" s="4" t="s">
        <v>922</v>
      </c>
      <c r="L9" s="4" t="s">
        <v>923</v>
      </c>
    </row>
    <row r="10" spans="1:12">
      <c r="A10" s="4" t="s">
        <v>85</v>
      </c>
      <c r="J10" s="4" t="s">
        <v>924</v>
      </c>
      <c r="K10" s="4" t="s">
        <v>925</v>
      </c>
      <c r="L10" s="4" t="s">
        <v>838</v>
      </c>
    </row>
    <row r="11" spans="1:12">
      <c r="A11" s="4" t="s">
        <v>806</v>
      </c>
      <c r="J11" s="4" t="s">
        <v>812</v>
      </c>
      <c r="K11" s="4" t="s">
        <v>926</v>
      </c>
      <c r="L11" s="4" t="s">
        <v>923</v>
      </c>
    </row>
    <row r="12" spans="1:12">
      <c r="A12" s="4" t="s">
        <v>927</v>
      </c>
      <c r="J12" s="4" t="s">
        <v>928</v>
      </c>
      <c r="K12" s="4" t="s">
        <v>929</v>
      </c>
      <c r="L12" s="4" t="s">
        <v>92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930</v>
      </c>
      <c r="B1" s="2" t="s">
        <v>2</v>
      </c>
      <c r="C1" s="2" t="s">
        <v>30</v>
      </c>
    </row>
    <row r="2" spans="1:3">
      <c r="A2" s="3" t="s">
        <v>228</v>
      </c>
    </row>
    <row r="3" spans="1:3">
      <c r="A3" s="4" t="s">
        <v>931</v>
      </c>
      <c r="B3" s="7" t="n">
        <v>0</v>
      </c>
    </row>
    <row r="4" spans="1:3">
      <c r="A4" s="4" t="s">
        <v>932</v>
      </c>
      <c r="B4" s="5" t="n">
        <v>2000000000</v>
      </c>
    </row>
    <row r="5" spans="1:3">
      <c r="A5" s="4" t="s">
        <v>933</v>
      </c>
      <c r="B5" s="5" t="n">
        <v>302000000</v>
      </c>
    </row>
    <row r="6" spans="1:3">
      <c r="A6" s="3" t="s">
        <v>934</v>
      </c>
    </row>
    <row r="7" spans="1:3">
      <c r="A7" s="4" t="s">
        <v>935</v>
      </c>
      <c r="B7" s="5" t="n">
        <v>17130000000</v>
      </c>
      <c r="C7" s="7" t="n">
        <v>16956000000</v>
      </c>
    </row>
    <row r="8" spans="1:3">
      <c r="A8" s="4" t="s">
        <v>936</v>
      </c>
      <c r="B8" s="5" t="n">
        <v>9496000000</v>
      </c>
      <c r="C8" s="5" t="n">
        <v>11760000000</v>
      </c>
    </row>
    <row r="9" spans="1:3">
      <c r="A9" s="4" t="s">
        <v>937</v>
      </c>
      <c r="B9" s="5" t="n">
        <v>2989000000</v>
      </c>
      <c r="C9" s="5" t="n">
        <v>3512000000</v>
      </c>
    </row>
    <row r="10" spans="1:3">
      <c r="A10" s="4" t="s">
        <v>938</v>
      </c>
      <c r="B10" s="5" t="n">
        <v>1968000000</v>
      </c>
      <c r="C10" s="5" t="n">
        <v>3402000000</v>
      </c>
    </row>
    <row r="11" spans="1:3">
      <c r="A11" s="4" t="s">
        <v>939</v>
      </c>
      <c r="B11" s="5" t="n">
        <v>667000000</v>
      </c>
      <c r="C11" s="5" t="n">
        <v>745000000</v>
      </c>
    </row>
    <row r="12" spans="1:3">
      <c r="A12" s="4" t="s">
        <v>137</v>
      </c>
      <c r="B12" s="5" t="n">
        <v>1665000000</v>
      </c>
      <c r="C12" s="5" t="n">
        <v>1543000000</v>
      </c>
    </row>
    <row r="13" spans="1:3">
      <c r="A13" s="4" t="s">
        <v>940</v>
      </c>
      <c r="B13" s="5" t="n">
        <v>33915000000</v>
      </c>
      <c r="C13" s="5" t="n">
        <v>37918000000</v>
      </c>
    </row>
    <row r="14" spans="1:3">
      <c r="A14" s="3" t="s">
        <v>941</v>
      </c>
    </row>
    <row r="15" spans="1:3">
      <c r="A15" s="4" t="s">
        <v>942</v>
      </c>
      <c r="B15" s="5" t="n">
        <v>385000000</v>
      </c>
      <c r="C15" s="5" t="n">
        <v>731000000</v>
      </c>
    </row>
    <row r="16" spans="1:3">
      <c r="A16" s="4" t="s">
        <v>943</v>
      </c>
      <c r="B16" s="5" t="n">
        <v>385000000</v>
      </c>
      <c r="C16" s="5" t="n">
        <v>731000000</v>
      </c>
    </row>
    <row r="17" spans="1:3">
      <c r="A17" s="4" t="s">
        <v>944</v>
      </c>
      <c r="B17" s="7" t="n">
        <v>33530000000</v>
      </c>
      <c r="C17" s="7" t="n">
        <v>37187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0</v>
      </c>
    </row>
    <row r="3" spans="1:4">
      <c r="A3" s="3" t="s">
        <v>946</v>
      </c>
    </row>
    <row r="4" spans="1:4">
      <c r="A4" s="4" t="s">
        <v>947</v>
      </c>
      <c r="B4" s="7" t="n">
        <v>0</v>
      </c>
      <c r="C4" s="7" t="n">
        <v>213</v>
      </c>
      <c r="D4" s="7" t="n">
        <v>514</v>
      </c>
    </row>
    <row r="5" spans="1:4">
      <c r="A5" s="4" t="s">
        <v>948</v>
      </c>
      <c r="B5" s="5" t="n">
        <v>0</v>
      </c>
      <c r="C5" s="5" t="n">
        <v>-213</v>
      </c>
      <c r="D5" s="5" t="n">
        <v>-301</v>
      </c>
    </row>
    <row r="6" spans="1:4">
      <c r="A6" s="4" t="s">
        <v>949</v>
      </c>
      <c r="B6" s="5" t="n">
        <v>0</v>
      </c>
      <c r="C6" s="5" t="n">
        <v>0</v>
      </c>
      <c r="D6" s="5" t="n">
        <v>213</v>
      </c>
    </row>
    <row r="7" spans="1:4">
      <c r="A7" s="4" t="s">
        <v>950</v>
      </c>
      <c r="B7" s="7" t="n">
        <v>0</v>
      </c>
      <c r="C7" s="7" t="n">
        <v>0</v>
      </c>
      <c r="D7" s="7" t="n">
        <v>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532</v>
      </c>
      <c r="J1" s="2" t="s">
        <v>1</v>
      </c>
    </row>
    <row r="2" spans="1:12">
      <c r="B2" s="2" t="s">
        <v>2</v>
      </c>
      <c r="C2" s="2" t="s">
        <v>462</v>
      </c>
      <c r="D2" s="2" t="s">
        <v>4</v>
      </c>
      <c r="E2" s="2" t="s">
        <v>463</v>
      </c>
      <c r="F2" s="2" t="s">
        <v>30</v>
      </c>
      <c r="G2" s="2" t="s">
        <v>464</v>
      </c>
      <c r="H2" s="2" t="s">
        <v>465</v>
      </c>
      <c r="I2" s="2" t="s">
        <v>466</v>
      </c>
      <c r="J2" s="2" t="s">
        <v>2</v>
      </c>
      <c r="K2" s="2" t="s">
        <v>30</v>
      </c>
      <c r="L2" s="2" t="s">
        <v>80</v>
      </c>
    </row>
    <row r="3" spans="1:12">
      <c r="A3" s="3" t="s">
        <v>232</v>
      </c>
    </row>
    <row r="4" spans="1:12">
      <c r="A4" s="4" t="s">
        <v>111</v>
      </c>
      <c r="F4" s="7" t="n">
        <v>2467</v>
      </c>
      <c r="G4" s="7" t="n">
        <v>1960</v>
      </c>
      <c r="H4" s="7" t="n">
        <v>4640</v>
      </c>
      <c r="I4" s="7" t="n">
        <v>1888</v>
      </c>
      <c r="J4" s="7" t="n">
        <v>12313</v>
      </c>
      <c r="K4" s="7" t="n">
        <v>10955</v>
      </c>
      <c r="L4" s="7" t="n">
        <v>14209</v>
      </c>
    </row>
    <row r="5" spans="1:12">
      <c r="A5" s="4" t="s">
        <v>118</v>
      </c>
      <c r="F5" s="5" t="n">
        <v>-1</v>
      </c>
      <c r="G5" s="5" t="n">
        <v>0</v>
      </c>
      <c r="H5" s="5" t="n">
        <v>0</v>
      </c>
      <c r="I5" s="5" t="n">
        <v>0</v>
      </c>
      <c r="J5" s="5" t="n">
        <v>0</v>
      </c>
      <c r="K5" s="5" t="n">
        <v>-1</v>
      </c>
      <c r="L5" s="5" t="n">
        <v>-1</v>
      </c>
    </row>
    <row r="6" spans="1:12">
      <c r="A6" s="4" t="s">
        <v>119</v>
      </c>
      <c r="B6" s="7" t="n">
        <v>5035</v>
      </c>
      <c r="C6" s="7" t="n">
        <v>3196</v>
      </c>
      <c r="D6" s="7" t="n">
        <v>2946</v>
      </c>
      <c r="E6" s="7" t="n">
        <v>1136</v>
      </c>
      <c r="F6" s="5" t="n">
        <v>2466</v>
      </c>
      <c r="G6" s="5" t="n">
        <v>1960</v>
      </c>
      <c r="H6" s="5" t="n">
        <v>4640</v>
      </c>
      <c r="I6" s="5" t="n">
        <v>1888</v>
      </c>
      <c r="J6" s="5" t="n">
        <v>12313</v>
      </c>
      <c r="K6" s="5" t="n">
        <v>10954</v>
      </c>
      <c r="L6" s="5" t="n">
        <v>14208</v>
      </c>
    </row>
    <row r="7" spans="1:12">
      <c r="A7" s="4" t="s">
        <v>952</v>
      </c>
      <c r="B7" s="5" t="n">
        <v>-5471</v>
      </c>
      <c r="C7" s="5" t="n">
        <v>-2977</v>
      </c>
      <c r="D7" s="5" t="n">
        <v>-2869</v>
      </c>
      <c r="E7" s="5" t="n">
        <v>-919</v>
      </c>
      <c r="F7" s="5" t="n">
        <v>-2859</v>
      </c>
      <c r="G7" s="5" t="n">
        <v>-2202</v>
      </c>
      <c r="H7" s="5" t="n">
        <v>-4359</v>
      </c>
      <c r="I7" s="5" t="n">
        <v>-1796</v>
      </c>
      <c r="J7" s="5" t="n">
        <v>-12236</v>
      </c>
      <c r="K7" s="5" t="n">
        <v>-11216</v>
      </c>
      <c r="L7" s="5" t="n">
        <v>-15323</v>
      </c>
    </row>
    <row r="8" spans="1:12">
      <c r="A8" s="4" t="s">
        <v>121</v>
      </c>
      <c r="B8" s="7" t="n">
        <v>-436</v>
      </c>
      <c r="C8" s="7" t="n">
        <v>219</v>
      </c>
      <c r="D8" s="7" t="n">
        <v>77</v>
      </c>
      <c r="E8" s="7" t="n">
        <v>217</v>
      </c>
      <c r="F8" s="7" t="n">
        <v>-393</v>
      </c>
      <c r="G8" s="7" t="n">
        <v>-242</v>
      </c>
      <c r="H8" s="7" t="n">
        <v>281</v>
      </c>
      <c r="I8" s="7" t="n">
        <v>92</v>
      </c>
      <c r="J8" s="7" t="n">
        <v>77</v>
      </c>
      <c r="K8" s="7" t="n">
        <v>-262</v>
      </c>
      <c r="L8" s="7" t="n">
        <v>-1115</v>
      </c>
    </row>
    <row r="9" spans="1:12">
      <c r="A9" s="4" t="s">
        <v>124</v>
      </c>
      <c r="B9" s="5" t="n">
        <v>5762</v>
      </c>
      <c r="C9" s="5" t="n">
        <v>5762</v>
      </c>
      <c r="D9" s="5" t="n">
        <v>5762</v>
      </c>
      <c r="E9" s="5" t="n">
        <v>5762</v>
      </c>
      <c r="F9" s="5" t="n">
        <v>5762</v>
      </c>
      <c r="G9" s="5" t="n">
        <v>5762</v>
      </c>
      <c r="H9" s="5" t="n">
        <v>5762</v>
      </c>
      <c r="I9" s="5" t="n">
        <v>5762</v>
      </c>
      <c r="J9" s="5" t="n">
        <v>5762</v>
      </c>
      <c r="K9" s="5" t="n">
        <v>5762</v>
      </c>
      <c r="L9" s="5" t="n">
        <v>5762</v>
      </c>
    </row>
    <row r="10" spans="1:12">
      <c r="A10" s="4" t="s">
        <v>953</v>
      </c>
      <c r="J10" s="5" t="n">
        <v>131</v>
      </c>
      <c r="K10" s="5" t="n">
        <v>0</v>
      </c>
      <c r="L10" s="5" t="n">
        <v>0</v>
      </c>
    </row>
    <row r="11" spans="1:12">
      <c r="A11" s="4" t="s">
        <v>125</v>
      </c>
      <c r="B11" s="5" t="n">
        <v>5762</v>
      </c>
      <c r="C11" s="5" t="n">
        <v>5893</v>
      </c>
      <c r="D11" s="5" t="n">
        <v>5893</v>
      </c>
      <c r="E11" s="5" t="n">
        <v>5893</v>
      </c>
      <c r="F11" s="5" t="n">
        <v>5762</v>
      </c>
      <c r="G11" s="5" t="n">
        <v>5762</v>
      </c>
      <c r="H11" s="5" t="n">
        <v>5893</v>
      </c>
      <c r="I11" s="5" t="n">
        <v>5893</v>
      </c>
      <c r="J11" s="5" t="n">
        <v>5893</v>
      </c>
      <c r="K11" s="5" t="n">
        <v>5762</v>
      </c>
      <c r="L11" s="5" t="n">
        <v>5762</v>
      </c>
    </row>
    <row r="12" spans="1:12">
      <c r="A12" s="4" t="s">
        <v>122</v>
      </c>
      <c r="J12" s="8" t="n">
        <v>0.01</v>
      </c>
      <c r="K12" s="8" t="n">
        <v>-0.05</v>
      </c>
      <c r="L12" s="8" t="n">
        <v>-0.19</v>
      </c>
    </row>
    <row r="13" spans="1:12">
      <c r="A13" s="4" t="s">
        <v>123</v>
      </c>
      <c r="B13" s="8" t="n">
        <v>-0.08</v>
      </c>
      <c r="C13" s="8" t="n">
        <v>0.04</v>
      </c>
      <c r="D13" s="8" t="n">
        <v>0.01</v>
      </c>
      <c r="E13" s="8" t="n">
        <v>0.04</v>
      </c>
      <c r="F13" s="8" t="n">
        <v>-0.07000000000000001</v>
      </c>
      <c r="G13" s="8" t="n">
        <v>-0.04</v>
      </c>
      <c r="H13" s="8" t="n">
        <v>0.05</v>
      </c>
      <c r="I13" s="8" t="n">
        <v>0.02</v>
      </c>
      <c r="J13" s="8" t="n">
        <v>0.01</v>
      </c>
      <c r="K13" s="8" t="n">
        <v>-0.05</v>
      </c>
      <c r="L13" s="8" t="n">
        <v>-0.19</v>
      </c>
    </row>
    <row r="14" spans="1:12">
      <c r="A14" s="4" t="s">
        <v>954</v>
      </c>
      <c r="J14" s="5" t="n">
        <v>4600</v>
      </c>
      <c r="K14" s="5" t="n">
        <v>4600</v>
      </c>
      <c r="L14" s="5" t="n">
        <v>46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07:28:17Z</dcterms:created>
  <dcterms:modified xmlns:dcterms="http://purl.org/dc/terms/" xmlns:xsi="http://www.w3.org/2001/XMLSchema-instance" xsi:type="dcterms:W3CDTF">2017-02-17T07:28:17Z</dcterms:modified>
</cp:coreProperties>
</file>